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NONCONTROLLING INTERESTS" sheetId="11" state="visible" r:id="rId11"/>
    <sheet xmlns:r="http://schemas.openxmlformats.org/officeDocument/2006/relationships" name="REDEEMABLE NONCONTROLLING INTER"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TRANSACTIONS WITH RELATED PARTI" sheetId="15" state="visible" r:id="rId15"/>
    <sheet xmlns:r="http://schemas.openxmlformats.org/officeDocument/2006/relationships" name="ACQUISITIONS, DEVELOPMENT PROJE" sheetId="16" state="visible" r:id="rId16"/>
    <sheet xmlns:r="http://schemas.openxmlformats.org/officeDocument/2006/relationships" name="OPERATING SEGMENT" sheetId="17" state="visible" r:id="rId17"/>
    <sheet xmlns:r="http://schemas.openxmlformats.org/officeDocument/2006/relationships" name="DISCONTINUED OPERATIONS" sheetId="18" state="visible" r:id="rId18"/>
    <sheet xmlns:r="http://schemas.openxmlformats.org/officeDocument/2006/relationships" name="EARNINGS PER SHARE"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HAREHOLDERS_ EQUITY" sheetId="23" state="visible" r:id="rId23"/>
    <sheet xmlns:r="http://schemas.openxmlformats.org/officeDocument/2006/relationships" name="QUARTERLY RESULTS OF CONSOLIDAT" sheetId="24" state="visible" r:id="rId24"/>
    <sheet xmlns:r="http://schemas.openxmlformats.org/officeDocument/2006/relationships" name="SHARE BASED COMPENSATIO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NONCONTROLLING INTERESTS (Table" sheetId="30" state="visible" r:id="rId30"/>
    <sheet xmlns:r="http://schemas.openxmlformats.org/officeDocument/2006/relationships" name="REDEEMABLE NONCONTROLLING INT_2"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ACQUISITIONS, DEVELOPMENT PRO_2" sheetId="34" state="visible" r:id="rId34"/>
    <sheet xmlns:r="http://schemas.openxmlformats.org/officeDocument/2006/relationships" name="OPERATING SEGMENT (Tables)" sheetId="35" state="visible" r:id="rId35"/>
    <sheet xmlns:r="http://schemas.openxmlformats.org/officeDocument/2006/relationships" name="DISCONTINUED OPERATIONS (Tables"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SHAREHOLDERS_ EQUITY SHAREHOLDE" sheetId="39" state="visible" r:id="rId39"/>
    <sheet xmlns:r="http://schemas.openxmlformats.org/officeDocument/2006/relationships" name="QUARTERLY RESULTS OF CONSOLID_2" sheetId="40" state="visible" r:id="rId40"/>
    <sheet xmlns:r="http://schemas.openxmlformats.org/officeDocument/2006/relationships" name="SHARE BASED COMPENSATION (Table" sheetId="41" state="visible" r:id="rId41"/>
    <sheet xmlns:r="http://schemas.openxmlformats.org/officeDocument/2006/relationships" name="ORGANIZATION (Detail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BASIS OF PRESENTATION AND SIG_8" sheetId="47" state="visible" r:id="rId47"/>
    <sheet xmlns:r="http://schemas.openxmlformats.org/officeDocument/2006/relationships" name="BASIS OF PRESENTATION AND SIG_9" sheetId="48" state="visible" r:id="rId48"/>
    <sheet xmlns:r="http://schemas.openxmlformats.org/officeDocument/2006/relationships" name="NONCONTROLLING INTERESTS (Detai" sheetId="49" state="visible" r:id="rId49"/>
    <sheet xmlns:r="http://schemas.openxmlformats.org/officeDocument/2006/relationships" name="REDEEMABLE NONCONTROLLING INT_3" sheetId="50" state="visible" r:id="rId50"/>
    <sheet xmlns:r="http://schemas.openxmlformats.org/officeDocument/2006/relationships" name="DEBT - Narrative (Details)" sheetId="51" state="visible" r:id="rId51"/>
    <sheet xmlns:r="http://schemas.openxmlformats.org/officeDocument/2006/relationships" name="DEBT - Schedule of Required Pay" sheetId="52" state="visible" r:id="rId52"/>
    <sheet xmlns:r="http://schemas.openxmlformats.org/officeDocument/2006/relationships" name="DEBT - Schedule of Debt (Detail" sheetId="53" state="visible" r:id="rId53"/>
    <sheet xmlns:r="http://schemas.openxmlformats.org/officeDocument/2006/relationships" name="DERIVATIVE INSTRUMENTS (Details" sheetId="54" state="visible" r:id="rId54"/>
    <sheet xmlns:r="http://schemas.openxmlformats.org/officeDocument/2006/relationships" name="TRANSACTIONS WITH RELATED PAR_2" sheetId="55" state="visible" r:id="rId55"/>
    <sheet xmlns:r="http://schemas.openxmlformats.org/officeDocument/2006/relationships" name="ACQUISITIONS, DEVELOPMENT PRO_3" sheetId="56" state="visible" r:id="rId56"/>
    <sheet xmlns:r="http://schemas.openxmlformats.org/officeDocument/2006/relationships" name="ACQUISITIONS, DEVELOPMENT PRO_4" sheetId="57" state="visible" r:id="rId57"/>
    <sheet xmlns:r="http://schemas.openxmlformats.org/officeDocument/2006/relationships" name="ACQUISITIONS, DEVELOPMENT PRO_5" sheetId="58" state="visible" r:id="rId58"/>
    <sheet xmlns:r="http://schemas.openxmlformats.org/officeDocument/2006/relationships" name="OPERATING SEGMENT (Details)" sheetId="59" state="visible" r:id="rId59"/>
    <sheet xmlns:r="http://schemas.openxmlformats.org/officeDocument/2006/relationships" name="DISCONTINUED OPERATIONS - Effec" sheetId="60" state="visible" r:id="rId60"/>
    <sheet xmlns:r="http://schemas.openxmlformats.org/officeDocument/2006/relationships" name="DISCONTINUED OPERATIONS - Recon" sheetId="61" state="visible" r:id="rId61"/>
    <sheet xmlns:r="http://schemas.openxmlformats.org/officeDocument/2006/relationships" name="EARNINGS PER SHARE (Details)" sheetId="62" state="visible" r:id="rId62"/>
    <sheet xmlns:r="http://schemas.openxmlformats.org/officeDocument/2006/relationships" name="RETIREMENT PLANS (Details)" sheetId="63" state="visible" r:id="rId63"/>
    <sheet xmlns:r="http://schemas.openxmlformats.org/officeDocument/2006/relationships" name="COMMITMENTS AND CONTINGENCIES (" sheetId="64" state="visible" r:id="rId64"/>
    <sheet xmlns:r="http://schemas.openxmlformats.org/officeDocument/2006/relationships" name="FAIR VALUE MEASUREMENTS (Detail" sheetId="65" state="visible" r:id="rId65"/>
    <sheet xmlns:r="http://schemas.openxmlformats.org/officeDocument/2006/relationships" name="SHAREHOLDERS_ EQUITY (Details)" sheetId="66" state="visible" r:id="rId66"/>
    <sheet xmlns:r="http://schemas.openxmlformats.org/officeDocument/2006/relationships" name="QUARTERLY RESULTS OF CONSOLID_3" sheetId="67" state="visible" r:id="rId67"/>
    <sheet xmlns:r="http://schemas.openxmlformats.org/officeDocument/2006/relationships" name="SHARE BASED COMPENSATION - Narr" sheetId="68" state="visible" r:id="rId68"/>
    <sheet xmlns:r="http://schemas.openxmlformats.org/officeDocument/2006/relationships" name="SHARE BASED COMPENSATION - Sche" sheetId="69" state="visible" r:id="rId69"/>
    <sheet xmlns:r="http://schemas.openxmlformats.org/officeDocument/2006/relationships" name="SHARE BASED COMPENSATION - Acti" sheetId="70" state="visible" r:id="rId70"/>
    <sheet xmlns:r="http://schemas.openxmlformats.org/officeDocument/2006/relationships" name="SUBSEQUENT EVENTS (Details)" sheetId="71" state="visible" r:id="rId71"/>
    <sheet xmlns:r="http://schemas.openxmlformats.org/officeDocument/2006/relationships" name="SCHEDULE III - REAL ESTATE AN_2" sheetId="72" state="visible" r:id="rId72"/>
    <sheet xmlns:r="http://schemas.openxmlformats.org/officeDocument/2006/relationships" name="Uncategorized Items - iret-2018" sheetId="73" state="visible" r:id="rId73"/>
  </sheets>
  <definedNames/>
  <calcPr calcId="124519" fullCalcOnLoad="1"/>
</workbook>
</file>

<file path=xl/sharedStrings.xml><?xml version="1.0" encoding="utf-8"?>
<sst xmlns="http://schemas.openxmlformats.org/spreadsheetml/2006/main" uniqueCount="1393">
  <si>
    <t>Document and Entity Information - USD ($)</t>
  </si>
  <si>
    <t>8 Months Ended</t>
  </si>
  <si>
    <t>Dec. 31, 2018</t>
  </si>
  <si>
    <t>Feb. 20, 2019</t>
  </si>
  <si>
    <t>Oct. 31, 2018</t>
  </si>
  <si>
    <t>Document and Entity Information [Abstract]</t>
  </si>
  <si>
    <t>Entity Registrant Name</t>
  </si>
  <si>
    <t>INVESTORS REAL ESTATE TRUST</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t>
  </si>
  <si>
    <t>Document Fiscal Year Focus</t>
  </si>
  <si>
    <t>Document Fiscal Period Focus</t>
  </si>
  <si>
    <t>FY</t>
  </si>
  <si>
    <t>Document Type</t>
  </si>
  <si>
    <t>10-KT</t>
  </si>
  <si>
    <t>Amendment Flag</t>
  </si>
  <si>
    <t>Document Period End Date</t>
  </si>
  <si>
    <t>Dec. 31,
		2018</t>
  </si>
  <si>
    <t>CONSOLIDATED BALANCE SHEETS - USD ($) $ in Thousands</t>
  </si>
  <si>
    <t>Apr. 30, 2018</t>
  </si>
  <si>
    <t>Apr. 30, 2017</t>
  </si>
  <si>
    <t>Real estate investments</t>
  </si>
  <si>
    <t>Property owned</t>
  </si>
  <si>
    <t>Less accumulated depreciation</t>
  </si>
  <si>
    <t>Total property owned</t>
  </si>
  <si>
    <t>Unimproved land</t>
  </si>
  <si>
    <t>Mortgage loans receivable</t>
  </si>
  <si>
    <t>Total real estate investments</t>
  </si>
  <si>
    <t>Assets held for sale and assets of discontinued operations</t>
  </si>
  <si>
    <t>Cash and cash equivalents</t>
  </si>
  <si>
    <t>Restricted cash</t>
  </si>
  <si>
    <t>Other assets</t>
  </si>
  <si>
    <t>TOTAL ASSETS</t>
  </si>
  <si>
    <t>LIABILITIES</t>
  </si>
  <si>
    <t>Liabilities held for sale and liabilities of discontinued operations</t>
  </si>
  <si>
    <t>Accounts payable and accrued expenses</t>
  </si>
  <si>
    <t>Revolving line of credit</t>
  </si>
  <si>
    <t>Term loans, net of unamortized loan costs of $1,009, $486 and $0, respectively</t>
  </si>
  <si>
    <t>Mortgages payable, net of unamortized loan costs of $1,777, $2,221 and $3,054, respectively</t>
  </si>
  <si>
    <t>Construction debt</t>
  </si>
  <si>
    <t>TOTAL LIABILITIES</t>
  </si>
  <si>
    <t>COMMITMENTS AND CONTINGENCIES (NOTE 13)</t>
  </si>
  <si>
    <t xml:space="preserve"> </t>
  </si>
  <si>
    <t>REDEEMABLE NONCONTROLLING INTERESTS – CONSOLIDATED REAL ESTATE ENTITIES</t>
  </si>
  <si>
    <t>Investors Real Estate Trust shareholders’ equity</t>
  </si>
  <si>
    <t>Common Shares of Beneficial Interest (Unlimited authorization, no par value, 11,942,372 shares issued and outstanding at December 31, 2018, 11,952,598 shares issued and outstanding at April 30, 2018 and 12,119,930 shares issued and outstanding at April 30, 2017)</t>
  </si>
  <si>
    <t>Accumulated distributions in excess of net income</t>
  </si>
  <si>
    <t>Accumulated other comprehensive income</t>
  </si>
  <si>
    <t>Total Investors Real Estate Trust shareholders’ equity</t>
  </si>
  <si>
    <t>Noncontrolling interests – consolidated real estate entities</t>
  </si>
  <si>
    <t>Total equity</t>
  </si>
  <si>
    <t>TOTAL LIABILITIES, REDEEMABLE NONCONTROLLING INTERESTS AND EQUITY</t>
  </si>
  <si>
    <t>Series B Preferred Stock</t>
  </si>
  <si>
    <t>Preferred Shares of Beneficial Interest (Cumulative redeemable preferred shares)</t>
  </si>
  <si>
    <t>Series C Preferred Stock</t>
  </si>
  <si>
    <t>CONSOLIDATED BALANCE SHEETS (Parenthetical) - USD ($)</t>
  </si>
  <si>
    <t>EQUITY</t>
  </si>
  <si>
    <t>Common Shares of Beneficial Interest, shares issued (in shares)</t>
  </si>
  <si>
    <t>Common Shares of Beneficial Interest, shares outstanding (in shares)</t>
  </si>
  <si>
    <t>Noncontrolling interests - Operating Partnership (in shares)</t>
  </si>
  <si>
    <t>Preferred Shares of Beneficial Interest, shares issued (in shares)</t>
  </si>
  <si>
    <t>Preferred Shares of Beneficial Interest, shares outstanding (in shares)</t>
  </si>
  <si>
    <t>Preferred shares liquidation preference</t>
  </si>
  <si>
    <t>Medium-term Notes</t>
  </si>
  <si>
    <t>Mortgages payable, loan costs</t>
  </si>
  <si>
    <t>Mortgages</t>
  </si>
  <si>
    <t>CONSOLIDATED STATEMENTS OF OPERATIONS - USD ($) $ in Thousands</t>
  </si>
  <si>
    <t>12 Months Ended</t>
  </si>
  <si>
    <t>Dec. 31, 2017</t>
  </si>
  <si>
    <t>Apr. 30, 2016</t>
  </si>
  <si>
    <t>Revenues</t>
  </si>
  <si>
    <t>EXPENSES</t>
  </si>
  <si>
    <t>Property operating expenses, excluding real estate taxes</t>
  </si>
  <si>
    <t>Real estate taxes</t>
  </si>
  <si>
    <t>Casualty (gain) loss</t>
  </si>
  <si>
    <t>Depreciation and amortization</t>
  </si>
  <si>
    <t>Impairment of real estate investments</t>
  </si>
  <si>
    <t>General and administrative expenses</t>
  </si>
  <si>
    <t>Acquisition and investment related costs</t>
  </si>
  <si>
    <t>TOTAL EXPENSES</t>
  </si>
  <si>
    <t>Operating income (loss)</t>
  </si>
  <si>
    <t>Interest expense</t>
  </si>
  <si>
    <t>Loss on extinguishment of debt</t>
  </si>
  <si>
    <t>Interest income</t>
  </si>
  <si>
    <t>Other income</t>
  </si>
  <si>
    <t>Income (loss) before gain (loss) on sale of real estate and other investments, gain on bargain purchase and income (loss) from discontinued operations</t>
  </si>
  <si>
    <t>Gain (loss) on sale of real estate and other investments</t>
  </si>
  <si>
    <t>Gain on bargain purchase</t>
  </si>
  <si>
    <t>Income (loss) from continuing operations</t>
  </si>
  <si>
    <t>Income (loss) from discontinued operations</t>
  </si>
  <si>
    <t>NET INCOME (LOSS)</t>
  </si>
  <si>
    <t>Net (income) loss attributable to noncontrolling interests – Operating Partnership</t>
  </si>
  <si>
    <t>Net (income) loss attributable to noncontrolling interests – consolidated real estate entities</t>
  </si>
  <si>
    <t>Net income (loss) attributable to controlling interests</t>
  </si>
  <si>
    <t>Dividends to preferred shareholders</t>
  </si>
  <si>
    <t>Redemption of preferred shares</t>
  </si>
  <si>
    <t>NET INCOME (LOSS) AVAILABLE TO COMMON SHAREHOLDERS</t>
  </si>
  <si>
    <t>Earnings (loss) per common share from continuing operations – basic and diluted (in dollars per share)</t>
  </si>
  <si>
    <t>Earnings (loss) per common share from discontinued operations – basic and diluted (in dollars per share)</t>
  </si>
  <si>
    <t>NET EARNINGS (LOSS) PER COMMON SHARE – BASIC &amp; DILUTED (in dollars per share)</t>
  </si>
  <si>
    <t>Management Service</t>
  </si>
  <si>
    <t>Property management expense</t>
  </si>
  <si>
    <t>CONSOLIDATED STATEMENTS OF COMPREHENSIVE INCOME - USD ($) $ in Thousands</t>
  </si>
  <si>
    <t>Statement of Comprehensive Income [Abstract]</t>
  </si>
  <si>
    <t>Net income (loss)</t>
  </si>
  <si>
    <t>Other comprehensive income:</t>
  </si>
  <si>
    <t>Unrealized gain (loss) from derivative instrument</t>
  </si>
  <si>
    <t>(Gain) loss on derivative instrument reclassified into earnings</t>
  </si>
  <si>
    <t>Total comprehensive income (loss)</t>
  </si>
  <si>
    <t>Comprehensive (income) loss attributable to noncontrolling interests – Operating Partnership</t>
  </si>
  <si>
    <t>Net comprehensive (income) loss attributable to noncontrolling interests – consolidated real estate entities</t>
  </si>
  <si>
    <t>Comprehensive income (loss) attributable to controlling interests</t>
  </si>
  <si>
    <t>CONSOLIDATED STATEMENTS OF EQUITY - USD ($) shares in Thousands, $ in Thousands</t>
  </si>
  <si>
    <t>Total</t>
  </si>
  <si>
    <t>Preferred Shares</t>
  </si>
  <si>
    <t>Common Stock</t>
  </si>
  <si>
    <t>Accumulated Distributions In Excess of Net Income</t>
  </si>
  <si>
    <t>Accumulated Other Comprehensive Income</t>
  </si>
  <si>
    <t>Noncontrolling Interest</t>
  </si>
  <si>
    <t>Series A Preferred Stock</t>
  </si>
  <si>
    <t>Series A Preferred StockAccumulated Distributions In Excess of Net Income</t>
  </si>
  <si>
    <t>Series B Preferred StockAccumulated Distributions In Excess of Net Income</t>
  </si>
  <si>
    <t>Series C Preferred StockPreferred Shares</t>
  </si>
  <si>
    <t>Series C Preferred StockAccumulated Distributions In Excess of Net Income</t>
  </si>
  <si>
    <t>Balance at Apr. 30, 2015</t>
  </si>
  <si>
    <t>Balance (in shares) at Apr. 30, 2015</t>
  </si>
  <si>
    <t>Increase (Decrease) in Stockholders' Equity [Roll Forward]</t>
  </si>
  <si>
    <t>Net income (loss) attributable to controlling interest and noncontrolling interests</t>
  </si>
  <si>
    <t>Distributions – common shares and Units</t>
  </si>
  <si>
    <t>Distributions - preferred shares</t>
  </si>
  <si>
    <t>Distribution reinvestment and share purchase plan (in shares)</t>
  </si>
  <si>
    <t>Distribution reinvestment and share purchase plan</t>
  </si>
  <si>
    <t>Shares issued and share-based compensation (in shares)</t>
  </si>
  <si>
    <t>Shares issued and share-based compensation</t>
  </si>
  <si>
    <t>Partnership units issued</t>
  </si>
  <si>
    <t>Redemption of units for common shares (in shares)</t>
  </si>
  <si>
    <t>Redemption of Units for common shares</t>
  </si>
  <si>
    <t>Shares repurchased (in shares)</t>
  </si>
  <si>
    <t>Shares repurchased</t>
  </si>
  <si>
    <t>Distributions to nonredeemable noncontrolling interests – consolidated real estate entities</t>
  </si>
  <si>
    <t>Adjustments to prior year redemption of Units for common shares</t>
  </si>
  <si>
    <t>Balance at Apr. 30, 2016</t>
  </si>
  <si>
    <t>Balance (in shares) at Apr. 30, 2016</t>
  </si>
  <si>
    <t>Redemption of units for cash</t>
  </si>
  <si>
    <t>Contributions from nonredeemable noncontrolling interests – consolidated real estate entities</t>
  </si>
  <si>
    <t>Conversion to equity of notes receivable from nonredeemable noncontrolling interests – consolidated real estate entities</t>
  </si>
  <si>
    <t>Acquisition of nonredeemable noncontrolling interests – consolidated real estate entities</t>
  </si>
  <si>
    <t>Other (in shares)</t>
  </si>
  <si>
    <t>Other</t>
  </si>
  <si>
    <t>Balance at Apr. 30, 2017</t>
  </si>
  <si>
    <t>Balance (in shares) at Apr. 30, 2017</t>
  </si>
  <si>
    <t>Other comprehensive income - derivative instrument</t>
  </si>
  <si>
    <t>Issuance of Series C preferred shares</t>
  </si>
  <si>
    <t>Balance at Apr. 30, 2018</t>
  </si>
  <si>
    <t>Balance (in shares) at Apr. 30, 2018</t>
  </si>
  <si>
    <t>Balance at Dec. 31, 2018</t>
  </si>
  <si>
    <t>Balance (in shares) at Dec. 31, 2018</t>
  </si>
  <si>
    <t>CONSOLIDATED STATEMENTS OF CASH FLOWS - USD ($) $ in Thousands</t>
  </si>
  <si>
    <t>CASH FLOWS FROM OPERATING ACTIVITIES</t>
  </si>
  <si>
    <t>Adjustments to reconcile net income (loss) to net cash provided by operating activities:</t>
  </si>
  <si>
    <t>Depreciation and amortization from discontinued operations</t>
  </si>
  <si>
    <t>(Gain) loss on sale of real estate, land, other investments and discontinued operations</t>
  </si>
  <si>
    <t>(Gain) loss on extinguishment of debt and discontinued operations</t>
  </si>
  <si>
    <t>Share-based compensation expense</t>
  </si>
  <si>
    <t>Other, net</t>
  </si>
  <si>
    <t>Write off of development pursuit costs</t>
  </si>
  <si>
    <t>Changes in other assets and liabilities:</t>
  </si>
  <si>
    <t>Net cash provided (used) by operating activities</t>
  </si>
  <si>
    <t>CASH FLOWS FROM INVESTING ACTIVITIES</t>
  </si>
  <si>
    <t>Principal proceeds on mortgage loan receivable</t>
  </si>
  <si>
    <t>Increase in loans receivable</t>
  </si>
  <si>
    <t>Decrease in other investments</t>
  </si>
  <si>
    <t>Proceeds from sale of discontinued operations</t>
  </si>
  <si>
    <t>Proceeds from sale of real estate and other investments</t>
  </si>
  <si>
    <t>Insurance proceeds received</t>
  </si>
  <si>
    <t>Payments for acquisitions of real estate assets</t>
  </si>
  <si>
    <t>Payments for development of real estate assets</t>
  </si>
  <si>
    <t>Payments for improvements of real estate assets</t>
  </si>
  <si>
    <t>Payments for improvements of real estate assets from discontinued operations</t>
  </si>
  <si>
    <t>Net cash provided (us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notes payable and other debt</t>
  </si>
  <si>
    <t>Principal payments on notes payable and other debt</t>
  </si>
  <si>
    <t>Payoff of financing liability</t>
  </si>
  <si>
    <t>Proceeds from term loan</t>
  </si>
  <si>
    <t>Proceeds from sale of common shares under distribution reinvestment and share purchase program</t>
  </si>
  <si>
    <t>Additions to notes receivable from noncontrolling partner – consolidated real estate entities</t>
  </si>
  <si>
    <t>Proceeds from noncontrolling partner – consolidated real estate entities</t>
  </si>
  <si>
    <t>Payments for acquisition of noncontrolling interests – consolidated real estate entities</t>
  </si>
  <si>
    <t>Proceeds from sale of preferred shares</t>
  </si>
  <si>
    <t>Repurchase of common shares</t>
  </si>
  <si>
    <t>Repurchase of preferred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provided (used) by financing activities</t>
  </si>
  <si>
    <t>NET INCREASE (DECREASE) IN CASH, CASH EQUIVALENTS, AND RESTRICTED CASH</t>
  </si>
  <si>
    <t>CASH, CASH EQUIVALENTS, AND RESTRICTED CASH AT BEGINNING OF YEAR</t>
  </si>
  <si>
    <t>CASH, CASH EQUIVALENTS, AND RESTRICTED CASH AT END OF YEAR</t>
  </si>
  <si>
    <t>SUPPLEMENTARY SCHEDULE OF NON-CASH INVESTING AND FINANCING ACTIVITIES</t>
  </si>
  <si>
    <t>Distribution reinvestment plan – shares issued</t>
  </si>
  <si>
    <t>Operating partnership distribution reinvestment plan – shares issued</t>
  </si>
  <si>
    <t>Operating partnership units converted to shares</t>
  </si>
  <si>
    <t>Real estate assets acquired through the issuance of operating partnership units</t>
  </si>
  <si>
    <t>(Decrease) increase to accounts payable included within real estate investments</t>
  </si>
  <si>
    <t>Conversion to equity of notes receivable from noncontrolling interests – consolidated real estate entities</t>
  </si>
  <si>
    <t>Construction debt reclassified to mortgages payable</t>
  </si>
  <si>
    <t>Increase in mortgage notes receivable</t>
  </si>
  <si>
    <t>Decrease in real estate assets in connection with transfer of real estate assets in settlement of debt</t>
  </si>
  <si>
    <t>Decrease in debt in connection with transfer of real estate assets in settlement of debt</t>
  </si>
  <si>
    <t>SUPPLEMENTAL DISCLOSURE OF CASH FLOW INFORMATION</t>
  </si>
  <si>
    <t>Cash paid for interest, net of amounts capitalized of $0, $0, $431 and $4,396, respectively</t>
  </si>
  <si>
    <t>CONSOLIDATED STATEMENTS OF CASH FLOWS (Parenthetical) - USD ($) $ in Thousands</t>
  </si>
  <si>
    <t>Interest capitalized</t>
  </si>
  <si>
    <t>ORGANIZATION</t>
  </si>
  <si>
    <t>Organization, Consolidation and Presentation of Financial Statements [Abstract]</t>
  </si>
  <si>
    <t>ORGANIZATION Investors Real Estate Trust (“IRET,” “we” or “us”) is a real estate investment trust (“REIT”) focused on the ownership, management, acquisition, redevelopment and development of apartment communities. As of December 31, 2018 , we held for investment 87 apartment communities with 13,702 apartment homes. We conduct a majority of our business activities through our consolidated operating partnership, IRET Properties, a North Dakota Limited Partnership (the “Operating Partnership”), as well as through a number of other subsidiary entities. All references to IRET, we, or us refer to Investors Real Estate Trust and its consolidated subsidiaries.</t>
  </si>
  <si>
    <t>BASIS OF PRESENTATION AND SIGNIFICANT ACCOUNTING POLICIES</t>
  </si>
  <si>
    <t>Accounting Policies [Abstract]</t>
  </si>
  <si>
    <t>BASIS OF PRESENTATION AND SIGNIFICANT ACCOUNTING POLICIES 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previously ended April 30th. On September 20, 2018, our Board of Trustees approved a change in our fiscal year-end from April 30 to December 31, effective as of January 1, 2019. This transition report on Form 10-KT is for the eight-month period ended December 31, 2018, in accordance with SEC rules and regulations, and all subsequent fiscal years, beginning in 2019, will be from January 1 to December 31. Our interest in the Operating Partnership was 89.7% , 89.4% , and 88.6% , respectively, of the limited partnership units of the Operating Partnership (“Units”) as of December 31, 2018, April 30, 2018 and April 30, 2017 , which includes 100% of the general partnership interest. On December 14, 2018, the Board approved a reverse stock split of our outstanding common shares and Units, no par value per share, at a ratio of 1-for-10. The reverse stock split was effective as of the close of trading on December 27, 2018, with trading commencing on a split-adjusted basis on December 28, 2018. The number of common shares and Units was reduced from 119.4 million to 11.9 million and 13.7 million to 1.4 million , respectively. We have retroactively restated all shares and Units and per share and Unit data for all periods presented. 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 PRIOR PERIOD FINANCIAL STATEMENT CORRECTION OF AN IMMATERIAL MISSTATEMENT In the first quarter of the transition period ended December 31, 2018, we identified certain adjustments required to correct balances within total equity related to noncontrolling interests in our joint venture entities. Related to our acquisition of additional ownership interest in the joint venture entities, noncontrolling interest - consolidated real estate entities was understated and common shares of beneficial interest was overstated beginning in fiscal year 2017. The adjustments did not impact total assets, total liabilities, revenue, net income, net income available to common shareholders, number of common shares, or earnings per share.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we determined that these errors were immaterial to the previously-issued financial statements. The misstatement was corrected in the consolidated balance sheets as of April 30, 2017 and April 30, 2018 and the consolidated statements of equity as of April 30, 2018 and April 30, 2017. The effect of these revisions on our condensed consolidated balance sheet is as follows: (in thousands) As previously reported at April 30, 2017 Adjustment As revised at April 30, 2017 Common shares of beneficial interest $ 916,121 $ (7,216 ) $ 908,905 Noncontrolling interests - consolidated real estate entities 1,924 7,280 9,204 Redeemable noncontrolling interests - consolidated real estate entities 7,181 (64 ) 7,117 (in thousands) As previously reported at April 30, 2018 Adjustment As revised at April 30, 2018 Common shares of beneficial interest $ 907,843 $ (7,746 ) $ 900,097 Noncontrolling interests - consolidated real estate entities 1,078 7,810 8,888 Redeemable noncontrolling interests - consolidated real estate entities 6,708 (64 ) 6,644 The effect of these revisions on our condensed consolidated statements of equity is as follows: (in thousands) As previously reported at April 30, 2017 Adjustment As revised at April 30, 2017 Common shares of beneficial interest $ 916,121 $ (7,216 ) $ 908,905 Nonredeemable noncontrolling interests 75,157 7,280 82,437 (in thousands) As previously reported at April 30, 2018 Adjustment As revised at April 30, 2018 Common shares of beneficial interest $ 907,843 $ (7,746 ) $ 900,097 Nonredeemable noncontrolling interests 74,090 7,810 81,90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following table provides a brief description of recent GAAP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adopted the new standard effective May 1, 2018 using the modified retrospective approach. The majority of our revenue is derived from rental income, which is scoped out from this standard and will be accounted for under ASC 840, Leases .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Our residential leases, where we are the lessor, will continue to be accounted for as operating leases under the new standard. As a result, there is not a significant change in the accounting for lease revenue. For leases where we are the lessee, we will recognize a right of use asset and related lease liability on our consolidated balance sheets upon adoption. The adoption of this standard will not have a material impact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6-18, Statement of Cash Flows (Topic 230): Restricted Cash This ASU requires the statement of cash flows to explain the change in total cash, cash equivalents, and amounts generally described as restricted cash. It also requires that restricted cash be included when reconciling the beginning and end of period amounts on the statement of cash flow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The adoption of this standard will not have a material impact on our consolidated financial statements. Standard Description Date of Adoption Effect on the Financial Statements or Other Significant Matters ASU 2018-11, Leases: Targeted Improvements This ASU allows lessors to account for lease and non-lease components, by class of underlying assets, as a single lease component if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The adoption of this standard will not have a material impact on our consolidated financial statement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solidated financial statements. ASU 2018-20, Leases (Topic 842) - Narrow-Scope Improvements for Lessors This ASU reduces a lessor's implementation and ongoing costs associated with applying the new leases standard. The ASU also clarifies a specific lessor accounting requirements. This ASU is effective for annual reporting periods beginning after December 15, 2018. Early adoption is permitted. The adoption of this standard will not have a material impact on our consolidated financial statements. 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REAL ESTATE INVESTMENTS Real estate investments are recorded at cost less accumulated depreciation and an adjustment for impairment, if any. Property, consisting primarily of real estate investments, totaled $1.3 billion , $1.4 billion , and $1.1 billion as of December 31, 2018 , April 30, 2018 , and April 30, 2017 , respectively.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comparable transactions. A land value is assigned based on the purchase price if land is acquired separately or based on estimated fair value if acquired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10 - 37 year estimated life for buildings and improvements and a 5 - 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which is generally upon issuance of a certificate of occupancy (in the case of apartment communities). General and administrative costs are expensed as incurred. Interest of approximately $4,000 , $431,000 , and $4.9 million has been capitalized in continuing and discontinue operations for the years ended April 30, 2018 , 2017 , and 2016 , respectively. We did not capitalize interest during the transition period ended December 31, 2018 .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control of the assets transfers to the buyer and we have no significant continuing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 During the transition period ended December 31, 2018 , we incurred a loss of $1.2 million due to impairment of a parcel of land in Bismarck, North Dakota. The parcel was written-down to estimated fair value based on receipt of a market offer to purchase and our intent to dispose of the property. During fiscal year 2018, we incurred a loss of $18.1 million due to impairment of one apartment community, three other commercial properties, and four parcels of land. We recognized impairments of $12.2 million on one apartment community in Grand Forks, North Dakota; $1.4 million on an industrial property in Bloomington, Minnesota; $922,000 on an industrial property in Woodbury, Minnesota; $630,000 on a retail property in Minot, North Dakota. These properties were written-down to estimated fair value based on independent appraisals and market data or, in the case of the retail property, receipt of a market offer to purchase and our intent to dispose of the property. We recognized impairments of $428,000 on a parcel of land in Williston, North Dakota; $1.5 million on a parcel of land in Grand Forks, North Dakota; $256,000 and $709,000 on two parcels of land in Bismarck, North Dakota. These parcels were written down to estimated fair value based on independent appraisals and market data. During fiscal year 2017, we incurred a loss of $57.0 million due to impairment of 16 apartment communities and two parcels of unimproved land. We recognized impairments of $40.9 million , $5.8 million , $4.7 million , and $2.8 million , respectively, on three apartment communities and one parcel of unimproved land in Williston, North Dakota, due to deterioration of this energy-impacted market, which resulted in poor leasing activity and declining rental rates during the three months ended July 31, 2016, which should generally be a strong leasing period. These properties were written down to estimated fair value based on an independent appraisal in the case of one property and management cash flow estimates and market data in the case of the remaining assets. The properties impaired for $40.9 million , $4.7 million , and $2.8 million are owned by joint venture entities in which, at the time of impairment, we had an approximately 70% , 60% , and 70% interest, respectively, but which are consolidated in our consolidated financial statements. We recognized impairments of $2.9 million on 13 properties and one parcel of land in Minot, North Dakota. These properties were written down to estimated fair value based on management cash flow estimates and market data and, in the case of the 13 properties, our intent to dispose of the properties. During fiscal year 2016, we incurred a loss of $6.0 million due to impairment of one office property, one healthcare property, two parcels of land, and eight apartment communities, of which approximately $440,000 is reflected in discontinued operations. See Note 10 for additional information on discontinued operations. We recognized impairments of approximately $440,000 on an office property in Eden Prairie, Minnesota; $1.9 million on a healthcare property in Sartell, Minnesota; $1.6 million on a parcel of land in Grand Chute, Wisconsin; $1.9 million on eight apartment communities in St. Cloud, Minnesota; and $162,000 on a parcel of land in River Falls, Wisconsin. These properties were written down to estimated fair value during fiscal year 2016 based on receipt of individual market offers to purchase and our intent to dispose of the properties or, in the case of the Grand Chute, Wisconsin, the sale listing price and our intent to dispose of the property. The Sartell, Minnesota property was classified as held for sale at April 30, 2016. CHANGE IN DEPRECIABLE LIVES OF REAL ESTATE ASSETS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7 years, while those that were previously nine years were changed to 5 - 10 years. The effect of this change in estimate for the fiscal year ended April 30, 2018 , was to increase depreciation expense by approximately $29.3 million , decrease net income by $29.3 million , and decrease earnings per share by $0.22 . 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 We had no properties classified as held for sale at December 31, 2018 and April 30, 2018 . Thirteen apartment communities, two healthcare properties, and two retail properties were classified as held for sale at April 30, 2017 .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ese standards,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CASH, CASH EQUIVALENTS, AND RESTRICTED CASH Effective May 1, 2018, we adopted ASU 2016-15, Classification of Certain Cash Receipts and Cash Payments and ASU 2016-18, Statement of Cash Flows (Topic 230): Restricted Cash, which affects the presentation and disclosure of the statements of cash flows. Previously our consolidated statements of cash flows presented transfers between restricted cash and unrestricted cash as operating, financing, and investing cash activities based upon the required or intended purpose for the restricted cash. We revised our consolidated statements of cash flows for the years ended April 30, 2018 , 2017, and 2016 to conform to this presentation, and the effect of the revisions to net cash flows from operating and investing activities as previously reported for the years ended April 30, 2018, 2017, and 2016 are summarized in the following table: (in thousands) As previously reported Impact of ASUs As adjusted and currently reported April 30, 2018 2016-15 and 2016-18 April 30, 2018 Net cash provided by operating activities $ 48,035 $ 7,160 $ 55,195 Net cash provided by (used by) investing activities 104,189 (24,077 ) 80,112 Net cash provided by (used by) financing activities (169,152 ) (6,839 ) (175,991 ) Net increase (decrease) in cash, cash equivalents (16,928 ) 16,928 — Net increase (decrease) in cash, cash equivalents, and restricted cash — (40,684 ) (40,684 ) Cash and cash equivalents at beginning of period 28,819 (28,819 ) — Cash, cash equivalents, and restricted cash at beginning of period — 56,800 56,800 Cash and cash equivalents at end of period $ 11,891 Cash, cash equivalents, and restricted cash at end of period $ 4,225 $ 16,116 (in thousands) As previously reported Impact of ASUs As adjusted and currently reported April 30, 2017 2016-15 and 2016-18 April 30, 2017 Net cash provided by operating activities $ 73,930 $ 5,122 $ 79,052 Net cash provided by (used by) investing activities 202,263 21,897 224,160 Net cash provided by (used by) financing activities (314,072 ) (3,848 ) (317,920 ) Net increase (decrease) in cash, cash equivalents (37,879 ) 37,879 — Net increase (decrease) in cash, cash equivalents, and restricted cash — (14,708 ) (14,708 ) Cash and cash equivalents at beginning of period 66,698 (66,698 ) — Cash, cash equivalents, and restricted cash at beginning of period — 71,508 71,508 Cash and cash equivalents at end of period $ 28,819 Cash, cash equivalents, and restricted cash at end of period $ 27,981 $ 56,800 (in thousands) As previously reported Impact of ASUs As adjusted and currently reported April 30, 2016 2016-15 and 2016-18 April 30, 2016 Net cash provided by operating activities $ 66,493 $ 5,768 $ 72,261 Net cash provided by (used by) investing activities 134,252 (5,700 ) 128,552 Net cash provided by (used by) financing activities (183,017 ) (6,321 ) (189,338 ) Net increase (decrease) in cash, cash equivalents 17,728 (17,728 ) — Net increase (decrease) in cash, cash equivalents, and restricted cash — 11,475 11,475 Cash and cash equivalents at beginning of period 48,970 (48,970 ) — Cash, cash equivalents, and restricted cash at beginning of period — 60,033 60,033 Cash and cash equivalents at end of period $ 66,698 Cash, cash equivalents, and restricted cash at end of period $ 4,810 $ 71,508 (in thousands) Balance sheet description December 31, 2018 April 30, 2018 April 30, 2017 Cash and cash equivalents $ 13,792 $ 11,891 $ 28,819 Restricted cash 5,464 4,225 27,981 Total cash, cash equivalents and restricted cash $ 19,256 $ 16,116 $ 56,800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 As of December 31, 2018 , April 30, 2018 , and April 30, 2017 , restricted cash consisted of $5.5 million , $4.2 million , and $4.3 million , respectively, of escrows held by lenders for real estate taxes, insurance, and capital additions. As of April 30, 2017, we held $23.7 million of net tax-deferred exchange proceeds remaining from the sale of properties. Tax, insurance, and other escrows include funds deposited with a lender for payment of real estate taxes and insurance and reserves for funds to be used for replacement of structural elements and mechanical equipment of certain projects. The funds are under the control of the lender. Disbursements are made after supplying written documentation to the lender. REVENUE We adopted ASU 2014-09, Revenue from Contracts with Customers, as of May 1, 2018, using the modified retrospective approach. We elected to apply the new standard to contracts that a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 Rental revenues are recognized in accordance with ASC 840, Leases, using a method that represents a straight-line basis over the term of the lease. Rental income represents approximately 96.5% of our total revenues and includes gross market rent less adjustments for concessions, vacancy loss, and bad debt. Other property revenues represent the remaining 3.5% of our total revenue and are primarily driven by utility reimbursement from our residents and other fee income, which is typically recognized at a point in time. Revenue streams that are included in ASU 2014-09 include: • Other property revenues: We recognize revenue for rental related income not included as a component of a lease, such as other transactional fees, when the services are transferred to our customers for an amount which reflects the consideration we expect to receive in exchange for those services. These fees are charged to residents monthly and recognized as the performance obligation is satisfie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t>
  </si>
  <si>
    <t>NONCONTROLLING INTERESTS</t>
  </si>
  <si>
    <t>Noncontrolling Interest [Abstract]</t>
  </si>
  <si>
    <t>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We reflect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 consolidated real estate entities in the Consolidated Statements of Operations. Our noncontrolling interests – consolidated real estate entities at December 31, 2018 , April 30, 2018 , and 2017 were as follows: (in thousands) December 31, 2018 April 30, 2018 April 30, 2017 IRET - 71 France, LLC $ 5,918 $ 6,606 $ 7,427 IRET - Cypress Court Apartments, LLC 829 890 979 IRET - Williston Garden Apartments, LLC — 1,635 1,057 IRET - WRH 1, LLC — (467 ) (619 ) WRH Holding, LLC — 224 360 Noncontrolling interests – consolidated real estate entities $ 6,747 $ 8,888 $ 9,204</t>
  </si>
  <si>
    <t>REDEEMABLE NONCONTROLLING INTERESTS</t>
  </si>
  <si>
    <t>Temporary Equity Disclosure [Abstract]</t>
  </si>
  <si>
    <t>REDEEMABLE NONCONTROLLING INTERESTS Redeemable noncontrolling interests on our Consolidated Balance Sheets represent the noncontrolling interest in a joint venture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our Consolidated Balance Sheets. We currently have one joint venture, which owns Commons and Landing at Southgate in Minot, North Dakota, in which our joint venture partner can, for the four -year period from February 6, 2016 through February 5, 2020, compel us to acquire its interest for a price to be determined in accordance with the provisions of the joint venture agreement. Below is a table reflecting the activity of the redeemable noncontrolling interests. (in thousands) Transition period ended Years ended April 30, December 31, 2018 2018 2017 2016 Balance at beginning of fiscal year $ 6,644 $ 7,117 $ 7,522 $ 6,368 Contributions — 268 17 1,120 Net (loss) income (676 ) (741 ) (422 ) 34 Balance at close of fiscal year $ 5,968 $ 6,644 $ 7,117 $ 7,522</t>
  </si>
  <si>
    <t>DEBT</t>
  </si>
  <si>
    <t>Debt Disclosure [Abstract]</t>
  </si>
  <si>
    <t>DEBT As of December 31, 2018 , we owned 87 apartment communities, of which 51 served as collateral for mortgage loans. The majority of these mortgages payable were non-recourse to us other than for standard carve-out obligations. Interest rates on mortgage loans range from 3.47% to 6.66% , and the mortgage loans have varying maturity dates from September 1, 2019 , through May 31, 2035 . As of December 31, 2018 , we believe there are no material defaults or instances of material noncompliance in regards to any of these mortgage loans. The aggregate amount of required future principal payments on mortgages payable and term loans as of December 31, 2018 is as follows: (in thousands) 2019 $ 28,587 2020 87,592 2021 104,553 2022 40,917 2023 48,546 Thereafter 280,779 Total payments $ 590,974 As of December 31, 2018 , we owned 40 multifamily and other properties that were not encumbered by mortgages, with 32 of these properties providing credit support for our unsecured borrowings. Our primary unsecured credit facility is a revolving, multi-bank line of credit, with the BMO Harris Bank N.A. serving as administrative agent. Our line of credit has total commitments of $250.0 million (the “Line of Credit”), with borrowing capacity based on the value of properties contained in the unencumbered asset pool (“UAP”). The UAP provided for a borrowing capacity of $232.5 million at December 31, 2018, providing additional borrowing availability of $175.0 million beyond the $57.5 million drawn as of December 31, 2018, priced at an interest rate of 3.72% . This credit facility matures on August 31, 2022, with one 12 -month option to extend the maturity date at our election. At April 30, 2018 , the line of credit borrowing capacity was $300.0 million based on the UAP, of which $124.0 million was drawn on the line. At April 30, 2017, the line of credit borrowing capacity was $206.0 million based on the UAP, of which $57.1 million was drawn on the line. During the transition period ended December 31, 2018, we amended our primary unsecured credit facility. We extended the maturity date on our existing $70.0 million unsecured term loan, which now matures on January 15, 2024. We also added a new $75.0 million , seven -year term loan which matures on August 31, 2025. The interest rates on the line of credit and term loans are based, at our option, on the lender's base rate plus a margin, ranging from 35-85 basis points, or the London Interbank Offered Rate (“LIBOR”), plus a margin that ranges from 135-190 basis points based on our consolidated leverage. Our line of credit and term loans are subject to customary financial covenants and limitations. We believe that we are in compliance with all such financial covenants and limitations as of December 31, 2018 . We also have a $6.0 million operating line of credit. This operating line of credit is designed to enhance treasury management activities and more effectively manage cash balances. This operating line has a one -year term, with pricing based on a market spread plus the one-month LIBOR index rate. As of December 31, 2018 and April 30, 2018 , we had no outstanding balance on this operating line of credit. Our remaining construction debt was paid off during the year ended April 30, 2018 . Construction debt at April 30, 2017, was $41.7 million , with a weighted average rate of interest of 3.27% . The following table summarizes our indebtedness at December 31, 2018 : (in thousands) December 31, 2018 April 30, 2018 April 30, 2017 Weighted Average Maturity in Years Unsecured line of credit $ 57,500 $ 124,000 $ 57,050 3.67 Term loans 145,000 70,000 — 5.86 Unsecured debt 202,500 194,000 57,050 Mortgages payable - fixed (1) 445,974 489,401 629,535 3.61 Mortgages payable - variable (1) — 22,739 57,708 Construction debt - variable — — 41,737 Total debt $ 648,474 $ 706,140 $ 786,030 Weighted average interest rate on unsecured line of credit 3.72 % 3.35 % 2.67 % Weighted average interest rate on term loans (rate with swaps) 4.01 % 3.86 % — Weighted average interest rate on mortgages payable (1) 4.58 % 4.69 % 4.71 % Weighted average interest rate on construction debt — — 3.27 % (1) Includes mortgages payable related to assets held for sale and assets of discontinued operations at April 30, 2017.</t>
  </si>
  <si>
    <t>DERIVATIVE INSTRUMENTS</t>
  </si>
  <si>
    <t>Derivative Instruments and Hedging Activities Disclosure [Abstract]</t>
  </si>
  <si>
    <t>DERIVATIVE INSTRUMENTS Our objective in using an interest rate derivatives is to add stability to interest expense and to manage our exposure to interest rate fluctuations. To accomplish this objective, we primarily use interest rate swap contracts to fix the variable rate interest on our term loans. The interest rate swap contracts qualify as cash flow hedges. Under ASU 2017-12, Derivatives and Hedging (Topic 815): Targeted Improvements to Accounting for Hedging Activities , which we adopted on November 1, 2017, the ineffective portion of a hedging instrument is no longer required to be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payments are made on our term loan. During the next 12 months, we estimate an additional $61,000 will be reclassified as a decrease to interest expense. At December 31, 2018, we had two interest rate swap contracts in effect with a notional amount of $145.0 million and one additional interest rate swap that becomes effective on January 31, 2023 with a notional amount of $70.0 million . The table below presents the fair value of our derivative financial instruments as well as their classification on our Consolidated Balance Sheets as of December 31, 2018, April 30, 2018 and April 30, 2017. (in thousands) (in thousands) December 31, 2018 April 30, 2018 April 30, 2017 December 31, 2018 April 30, 2018 April 30, 2017 Balance Sheet Location Fair Value Fair Value Fair Value Balance Sheet Location Fair Value Fair Value Fair Value Derivative instruments - interest rate swaps Other Assets $ 818 $ 1,779 — Accounts Payable and Accrued Expenses $ 1,675 — — Total derivatives designated as hedging instruments $ 818 $ 1,779 — $ 1,675 — — The table below presents the effect of the Company's derivative financial instruments on the Consolidated Statements of Operations as of December 31, 2018 and April 30, 2018 . (in thousands) Gain (Loss) Recognized in OCI Location of Gain (Loss) Reclassified from Accumulated OCI into Income Gain (Loss) Reclassified from Accumulated OCI into Income Transition Period Ended December 31, Year Ended April 30, Transition Period Ended December 31, Year Ended April 30, 2018 2018 2017 2018 2018 2017 Interest rate contracts $ (2,794 ) $ 1,627 — Interest expense $ (159 ) $ (152 ) — Total derivatives in cash flow hedging relationships $ (2,794 ) $ 1,627 — $ (159 ) $ (152 ) —</t>
  </si>
  <si>
    <t>TRANSACTIONS WITH RELATED PARTIES</t>
  </si>
  <si>
    <t>Related Party Transactions [Abstract]</t>
  </si>
  <si>
    <t>TRANSACTIONS WITH RELATED PARTIES Transactions with BMO Capital Markets We have an historical and ongoing relationship with BMO Capital Markets (“BMO”). On July 17, 2017, we engaged BMO to provide financial advisory services in connection with the proposed disposition of our healthcare property portfolio. A family member of Mark O. Decker, Jr., our President and Chief Executive Officer, is an employee of BMO and could have an indirect material interest in any such engagement and related transaction(s). The Board pre-approved the engagement of BMO. During the fiscal year ended April 30, 2018 , we completed the disposition of 27 of our 28 healthcare properties and paid BMO a transaction fee of $1.8 million in connection with this engagement.</t>
  </si>
  <si>
    <t>ACQUISITIONS, DEVELOPMENT PROJECTS PLACED IN SERVICE AND DISPOSITIONS</t>
  </si>
  <si>
    <t>Business Combinations [Abstract]</t>
  </si>
  <si>
    <t>ACQUISITIONS, DEVELOPMENT PROJECTS PLACED IN SERVICE AND DISPOSITIONS ACQUISITIONS We added no new apartment communities to our portfolio through acquisitions during the transition period ended December 31, 2018 compared to $373.1 million during the fiscal year ended April 30, 2018 and $0 in the fiscal year ended April 30, 2017 . Our acquisitions during fiscal year ended April 30, 2018 qualified as asset acquisitions under ASU 2017-01, Clarifying the Definition of a Business , and are detailed below. Fiscal 2018 ( May 1, 2017 to April 30, 2018 ) (in thousands) Total Form of Consideration Investment Allocation Date Acquisition Intangible Acquisitions Acquired Cost Cash Land Building Assets Multifamily 191 homes - Oxbo - St. Paul, MN (1) May 26, 2017 $ 61,500 $ 61,500 $ 5,809 $ 54,910 $ 781 500 homes - Park Place - Plymouth, MN September 13, 2017 92,250 92,250 10,609 80,711 930 274 homes - Dylan - Denver, CO November 28, 2017 90,600 90,600 12,155 77,249 1,196 390 homes - Westend - Denver, CO March 28, 2018 128,700 128,700 25,525 102,101 1,074 Total Acquisitions $ 373,050 $ 373,050 $ 54,098 $ 314,971 $ 3,981 (1) Property includes 11,477 square feet of retail space. DEVELOPMENT PROJECTS PLACED IN SERVICE We placed no development projects in service during the transition period ended December 31, 2018 and the fiscal year ended April 30, 2018 , compared to $102.9 million in fiscal year ended April 30, 2017 . The fiscal year 2017 development projects placed in service are detailed below. Fiscal 2017 ( May 1, 2016 to April 30, 2017 ) (in thousands) Date Placed Development Development Projects Placed in Service in Service Land Building Cost Multifamily 241 homes - 71 France - Edina, MN (1) May 1, 2016 $ 4,721 $ 67,641 $ 72,362 202 homes - Monticello Crossings - Monticello, MN (2) March 1, 2017 1,734 28,782 30,516 Total Development Projects Placed in Service $ 6,455 $ 96,423 $ 102,878 (1) Costs paid in prior fiscal years totaled $70.9 million . Additional costs incurred in fiscal year 2017 totaled $1.5 million , for a total project cost at April 30, 2017 of $72.4 million . The project is owned by a joint venture entity in which we currently have an approximately 52.6% interest. The joint venture is consolidated in our financial statements. (2) Costs paid in prior fiscal years totaled $15.5 million . Additional costs incurred in fiscal year 2017 totaled $15.0 million , for a total project cost at April 30, 2017 of $30.5 million . DISPOSITIONS During the transition period ended December 31, 2018, we sold three apartment communities, five commercial properties and three parcels of unimproved land for a total sales price of $63.4 million . Dispositions totaled $515.1 million and $286.9 million in the fiscal years ended April 30, 2018 and 2017 , respectively. The dispositions for the transition period ended December 31, 2018 and fiscal years ended April 30, 2018 and 2017 are detailed below. Transition Period Ended December 31, 2018 ( May 1, 2018 to December 31, 2018 ) (in thousands) Date Book Value Dispositions Disposed Sales Price and Sale Cost Gain/(Loss) Multifamily 44 unit - Dakota Commons - Williston, ND July 26, 2018 $ 4,420 $ 3,878 $ 542 145 unit - Williston Garden - Williston, ND (1) July 26, 2018 12,310 11,313 997 288 unit - Renaissance Heights - Williston, ND (2) July 26, 2018 24,770 17,856 6,914 41,500 33,047 8,453 Other 7,849 sq ft Minot Southgate Retail - Minot, ND July 12, 2018 1,925 2,056 (131 ) 9,052 sq ft Fresenius - Duluth, MN July 27, 2018 1,900 1,078 822 15,000 sq ft Minot 2505 16th St SW - Minot, ND October 12, 2018 1,710 1,814 (104 ) 81,594 sq ft Minot Arrowhead - Minot, ND November 30, 2018 6,622 5,907 715 100,850 sq ft Bloomington 2000 W 94th Street - Bloomington, MN December 19, 2018 4,550 4,550 — 16,707 15,405 1,302 Unimproved Land Grand Forks - Grand Forks, ND July 16, 2018 3,000 2,986 14 Renaissance Heights - Williston, ND (3) July 26, 2018 750 684 66 Badger Hills Unimproved - Rochester, MN August 29, 2018 1,400 1,528 (128 ) 5,150 5,198 (48 ) Total Property Dispositions $ 63,357 $ 53,650 $ 9,707 (1) This apartment community was owned by a joint venture entity in which we had an interest of approximately 74.11% . (2) This apartment community was owned by a joint venture entity in which we had an interest of approximately 87.14% . (3) This parcel of land was owned by a joint venture entity in which we had an interest of approximately 70.00% Fiscal 2018 ( May 1, 2017 to April 30, 2018 ) (in thousands) Date Book Value Dispositions Disposed Sales Price and Sales Cost Gain/(Loss) Multifamily 327 homes - 13 apartment communities - Minot, ND (1)(2) August 22, 2017 $ 12,263 $ 11,562 $ 701 48 homes - Crown - Rochester, MN December 1, 2017 5,700 3,318 2,382 16 homes - Northern Valley - Rochester, MN December 1, 2017 950 690 260 18,913 15,570 3,343 Other 4,998 sq ft Minot Southgate Wells Fargo Bank - Minot, ND May 15, 2017 3,440 3,332 108 90,260 sq ft Lexington Commerce Center - Eagan, MN August 22, 2017 9,000 3,963 5,037 17,640 sq ft Duckwood Medical - Eagan, MN August 24, 2017 2,100 1,886 214 279,834 sq ft Edgewood Vista Hermantown I &amp; II - Hermantown, MN October 19, 2017 36,884 24,697 12,187 518,161 sq ft Urbandale - Urbandale, IA November 22, 2017 16,700 12,857 3,843 36,053 sq ft 3075 Long Lake Road - Roseville, MN November 28, 2017 18,650 12,766 5,884 1,205,432 sq ft 25 Healthcare properties December 29, 2017 370,268 232,778 137,490 43,404 sq ft Garden View - St. Paul, MN January 19, 2018 14,000 6,191 7,809 52,116 sq ft Ritchie Medical - St. Paul, MN January 19, 2018 16,500 10,419 6,081 22,187 sq ft Bismarck 715 East Broadway and Unimproved Land - Bismarck, ND March 7, 2018 5,500 3,215 2,285 493,042 312,104 180,938 Unimproved Land Bismarck 4916 Unimproved Land - Bismarck, ND August 8, 2017 3,175 3,188 (13 ) Total Dispositions $ 515,130 $ 330,862 $ 184,268 (1) These communities include: 4th Street 4 Plex, 11th Street 3 Plex, Apartments on Main, Brooklyn Heights, Colton Heights, Fairmont, First Avenue (Apartments and Office), Pines, Southview, Summit Park, Temple (includes 17 South Main Retail), Terrace Heights, and Westridge. (2) The properties included: 2800 Medical, 2828 Chicago Avenue, Airport Medical, Billings 2300 Grand Road, Burnsville 303 Nicollet Medical, Burnsville 305 Nicollet Medical, Duluth Denfeld Clinic, Edina 6363 France Medical, Edina 6405 France Medical, Edina 6517 Drew Avenue, Edina 62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 Fiscal 2017 ( May 1, 2016 to April 30, 2017 ) (in thousands) Date Book Value Dispositions Disposed Sales Price and Sales Cost Gain/(Loss) Multifamily 24 homes Pinecone Villas - Sartell, MN April 20, 2017 $ 3,540 $ 2,732 $ 808 Healthcare 189,244 sq ft 9 Idaho Spring Creek Senior Housing Properties (1) October 31, 2016 43,900 37,397 6,503 426,652 sq ft 5 Edgewood Vista Senior Housing Properties (2) January 18, 2017 69,928 50,393 19,535 286,854 sq ft 5 Wyoming Senior Housing Properties (3) February 1, 2017 49,600 45,469 4,131 169,001 sq ft 9 Edgewood Vista Senior Housing Properties (4) February 15, 2017 30,700 24,081 6,619 169,562 sq ft 4 Edgewood Vista Senior Housing Properties (5) March 1, 2017 35,348 14,511 20,837 114,316 sq ft Healtheast St. John &amp; Woodwinds - Maplewood &amp; Woodbury MN March 6, 2017 20,700 13,777 6,923 59,760 sq ft Sartell 2000 23rd Street South - Sartell, MN March 31, 2017 5,600 5,923 (323 ) 98,174 sq ft Legends at Heritage Place - Sartell, MN April 20, 2017 9,960 11,439 (1,479 ) 265,736 202,990 62,746 Other 195,075 sq ft Stone Container - Fargo, ND July 25, 2016 13,400 4,418 8,982 28,528 sq ft Grand Forks Carmike - Grand Forks, ND December 29, 2016 4,000 1,563 2,437 17,400 5,981 11,419 Unimproved Land Georgetown Square Unimproved Land - Grand Chute, WI May 6, 2016 250 274 (24 ) Total Property Dispositions $ 286,926 $ 211,977 $ 74,949 (1) The properties included in this portfolio disposition are: Spring Creek American Falls, Spring Creek Boise, Spring Creek Eagle, Spring Creek Fruitland, Spring Creek Fruitland Unimproved, Spring Creek Meridian, Spring Creek Overland, Spring Creek Soda Springs and Spring Creek Ustick. (2) The properties included in this portfolio disposition are: Edgewood Vista Bismarck, Edgewood Vista Brainerd, Edgewood Vista East Grand Forks, Edgewood Vista Fargo, and Edgewood Vista Spearfish. (3) The properties included in this portfolio disposition are: Casper 1930 E 12th Street (Park Place), Casper 3955 E 12th Street (Meadow Wind), Cheyenne 4010 N College Drive (Aspen Wind), Cheyenne 4606 N College Drive (Sierra Hills) and Laramie 1072 N 22nd Street (Spring Wind). (4) The properties included in this portfolio disposition are: Edgewood Vista Belgrade, Edgewood Vista Billings, Edgewood Vista Columbus, Edgewood Vista Fremont, Edgewood Vista Grand Island, Edgewood Vista Minot, Edgewood Vista Missoula, Edgewood Vista Norfolk and Edgewood Vista Sioux Falls. (5) The properties included in this portfolio are: Edgewood Vista Hastings, Edgewood Vista Kalispell, Edgewood Vista Omaha and Edgewood Vista Virginia.</t>
  </si>
  <si>
    <t>OPERATING SEGMENT</t>
  </si>
  <si>
    <t>Segment Reporting [Abstract]</t>
  </si>
  <si>
    <t>OPERATING SEGMENT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All other" is composed of non-multifamily properties, non-multifamily components of mixed use properties, and properties disposed or designated as held for sale. Prior to the third quarter of fiscal year 2018, we reported our results in two reportable segments: multifamily and healthcare. We sold substantially all of our healthcare portfolio during the third quarter of fiscal year 2018 and classified it as discontinued operations (see Note 10 for additional information), at which point healthcare no longer met the quantitative thresholds for reporting as a separate reportable segment. Our executive management team comprises our chief operating decision-makers. This team measures the performance of our reportable segment based on net operating income (“NOI”), which we define as total real estate revenues less property operating expenses, including real estate taxes. We believe that NOI is an important supplemental measure of operating performance for real estate because it provides a measure of operations that is unaffected by depreciation, amortization, financing, property management overhead,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 The following tables present net operating income for the transition period ended December 31, 2018 and the fiscal years ended April 30, 2018 , 2017 , and 2016 from our reportable segment and reconcile net operating income to net income as reported in the consolidated financial statements. Segment assets are also reconciled to total assets as reported in the consolidated financial statements. (in thousands) Transition period ended December 31, 2018 Multifamily All Other Total Revenue $ 116,138 $ 5,733 $ 121,871 Property operating expenses, including real estate taxes 48,896 1,823 50,719 Net operating income $ 67,242 $ 3,910 $ 71,152 Property management expenses (3,663 ) Casualty loss (915 ) Depreciation and amortization (50,456 ) Impairment of real estate investments (1,221 ) General and administrative expenses (9,812 ) Interest expense (21,359 ) Loss on debt extinguishment (556 ) Interest and other income 1,233 Income (loss) before gain on sale of real estate and other investments and income (loss) from discontinued operations (15,597 ) Gain (loss) on sale of real estate and other investments 9,707 Gain (loss) from continuing operations (5,890 ) Income (loss) from discontinued operations 570 Net income (loss) $ (5,320 ) (in thousands) Year ended April 30, 2018 Multifamily All Other Total Revenue $ 159,983 $ 9,762 $ 169,745 Property operating expenses, including real estate taxes 70,460 2,574 73,034 Net operating income $ 89,523 $ 7,188 $ 96,711 Property management expenses (5,526 ) Casualty loss (500 ) Depreciation and amortization (82,070 ) Impairment of real estate investments (18,065 ) General and administrative expenses (14,203 ) Acquisition and investment related costs (51 ) Interest expense (34,178 ) Loss on debt extinguishment (940 ) Interest and other income 1,508 Income (loss) before gain on sale of real estate and other investments and income (loss) from discontinued operations (57,314 ) Gain (loss) on sale of real estate and other investments 20,120 Gain (loss) from continuing operations (37,194 ) Income (loss) from discontinued operations 164,823 Net income (loss) $ 127,629 (in thousands) Year ended April 30, 2017 Multifamily All Other Total Revenue $ 142,214 $ 17,890 $ 160,104 Property operating expenses, including real estate taxes 60,895 3,431 64,326 Net operating income $ 81,319 $ 14,459 $ 95,778 Property management expenses (5,046 ) Casualty loss (414 ) Depreciation and amortization (44,253 ) Impairment of real estate investments (57,028 ) General and administrative expenses (15,871 ) Acquisition and investment related costs (3,276 ) Interest expense (34,314 ) Loss on debt extinguishment (1,651 ) Interest and other income 1,146 Income (loss) before gain on sale of real estate and other investments (64,929 ) Gain (loss) on sale of real estate and other investments 18,701 Income (loss) from continuing operations (46,228 ) Income (loss) from discontinued operations 76,753 Net income (loss) $ 30,525 (in thousands) Year ended April 30, 2016 Multifamily All Other Total Revenue $ 129,049 $ 16,451 $ 145,500 Property operating expenses, including real estate taxes 54,762 3,386 58,148 Net operating income $ 74,287 $ 13,065 $ 87,352 Property management expenses (3,714 ) Casualty loss (238 ) Depreciation and amortization (39,273 ) Impairment of real estate investments (5,543 ) General and administrative expenses (13,498 ) Acquisition and investment related costs (830 ) Interest expense (28,417 ) Loss on debt extinguishment (106 ) Interest and other income 385 Income (loss) before loss on sale of real estate and other investments and income (loss) from discontinued operations (3,882 ) Gain (loss) on sale of real estate and other investments 9,640 Gain (loss) on bargain purchase 3,424 Income (loss) from continuing operations 9,182 Income (loss) from discontinued operations 67,420 Net income (loss) $ 76,602 Segment Assets and Accumulated Depreciation (in thousands) As at December 31, 2018 Multifamily All Other Total Segment assets Property owned $ 1,582,917 $ 44,719 $ 1,627,636 Less accumulated depreciation (340,081 ) (13,790 ) (353,871 ) Total property owned $ 1,242,836 $ 30,929 $ 1,273,765 Cash and cash equivalents 13,792 Restricted cash 5,464 Other assets 27,265 Unimproved land 5,301 Mortgage loans receivable 10,410 Total Assets $ 1,335,997 (in thousands) As at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 (in thousands) As at April 30, 2017 Multifamily All Other Total Segment assets Property owned $ 1,260,541 $ 97,988 $ 1,358,529 Less accumulated depreciation (232,592 ) (23,007 ) (255,599 ) Total property owned $ 1,027,949 $ 74,981 $ 1,102,930 Assets held for sale and assets from discontinued operations 283,023 Cash and cash equivalents 28,819 Restricted cash 27,981 Other assets 13,306 Unimproved land 18,455 Total Assets $ 1,474,514</t>
  </si>
  <si>
    <t>DISCONTINUED OPERATIONS</t>
  </si>
  <si>
    <t>Discontinued Operations and Disposal Groups [Abstract]</t>
  </si>
  <si>
    <t>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determined that our strategic decision to exit our healthcare segment met the criteria for discontinued operations, and we consequently classified 27 property dispositions as discontinued operations during the fiscal year ended April 30, 2018 . We classified no dispositions as discontinued operations during the transition period ended December 31, 2018 and the fiscal year ended April 30, 2017 . During the fiscal year ended April 30, 2016 , we determined that our strategic plan to exit the office and retail segments met the criteria for discontinued operations. Accordingly, 48 office properties, 17 retail properties and 1 healthcare property were classified as discontinued operations and subsequently sold during the fiscal year ended April 30, 2016 . In fiscal year 2016, we determined that our strategic decision to exit senior housing, which was a subset of our healthcare segment, met the criteria for discontinued operations and we classified 34 senior housing properties as held for sale and discontinued operations at April 30, 2016 . Thirty-two of these senior housing properties were subsequently sold during the fiscal year ended April 30, 2017 . The following information shows the effect on net income and the gains or losses from the sale of properties classified as discontinued operations for the transition period ended December 31, 2018 and the fiscal years ended April 30, 2018 , 2017 , and 2016 . (in thousands) Period Ended Year Ended December 31, 2018 April 30, 2018 April 30, 2017 April 30, 2016 REVENUE Real estate rentals $ — $ 19,744 $ 43,984 $ 69,623 Tenant reimbursement — 11,650 16,110 23,434 TRS senior housing revenue — — 3,218 3,955 TOTAL REVENUE — 31,394 63,312 97,012 EXPENSES Property operating expenses, excluding real estate taxes — 6,350 9,051 17,470 Real estate taxes — 5,191 6,848 11,611 Property management expense — 206 574 1,957 Depreciation and amortization — 8,445 10,772 24,725 Impairment of real estate investments — — — 440 TRS senior housing expenses — — 3,113 3,366 TOTAL EXPENSES — 20,192 30,358 59,569 Operating income (loss) — 11,202 32,954 37,443 Interest expense (1) — (4,172 ) (11,628 ) (25,757 ) Gain (loss) on extinguishment of debt (1) — (6,508 ) (3,238 ) 29,336 Interest income — 661 2,179 2,179 Other income — 73 340 437 Income (loss) from discontinued operations before gain on sale — 1,256 20,607 43,638 Gain (loss) on sale of discontinued operations 570 163,567 56,146 23,782 INCOME (LOSS) FROM DISCONTINUED OPERATIONS $ 570 $ 164,823 $ 76,753 $ 67,420 Segment Data All other $ 570 $ 164,823 $ 76,753 $ 67,420 Total $ 570 $ 164,823 $ 76,753 $ 67,420 (1) Interest expense includes $4.7 million for the fiscal year ended April 30, 2016 , of default interest related to a $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Period Ended Year Ended 12/31/2018 April 30, 2018 April 30, 2017 April 30, 2016 Property Sale Data Sales price — $ 437,652 $ 239,436 $ 373,460 Net book value and sales costs — (274,085 ) (183,290 ) (349,678 ) Gain on sale of discontinued operations — $ 163,567 $ 56,146 $ 23,782 As of December 31, 2018 and April 30, 2018, we had no assets or liabilities classified as held for sale. The following information reconciles the carrying amounts of major classes of assets and liabilities of the discontinued operations to assets and liabilities held for sale that are presented separately on the Consolidated Balance Sheets at April 30, 2017: April 30, 2017 Carrying amounts of major classes of assets included as part of discontinued operations Property owned and intangible assets, net of accumulated depreciation and amortization $ 255,466 Restricted cash 728 Other Assets 12,750 Total major classes of assets of the discontinued operations 268,944 Other assets included in the disposal group classified as held for sale 14,079 Total assets of the disposal group classified as held for sale on the balance sheet $ 283,023 Carrying amounts of major classes of liabilities included as part of discontinued operations Accounts payable and accrued expenses $ 4,835 Mortgages payable 112,208 Other 7,977 Total major classes of liabilities of the discontinued operations 125,020 Other liabilities included in the disposal group classified as held for sale 5,884 Total liabilities of the disposal group classified as held for sale on the balance sheet $ 130,904</t>
  </si>
  <si>
    <t>EARNINGS PER SHARE</t>
  </si>
  <si>
    <t>Earnings Per Share [Abstract]</t>
  </si>
  <si>
    <t>EARNINGS PER SHARE Basic earnings per share is computed by dividing net income available to common shareholders by the weighted average number of common shares outstanding during the period. We have issued restricted stock units ("RSUs") under our 2015 Incentive Plan, which could have a dilutive effect on our earnings per share upon exercise of the RSUs. Other than the issuance of RSUs, we have no outstanding options, warrants, convertible stock or other contractual obligations requiring issuance of additional common shares that would result in a dilution of earnings. Pursuant to the exercise of Exchange Rights, Units may be tendered for redemption for cash or, at our option, for common shares on a one-for-one-basis . For the transition period ended December 31, 2018, performance-based restricted stock awards of 25,300 were excluded from the calculation of diluted earnings per share because the assumed proceeds per share plus the average unearned compensation were greater than the average market price of the common stock for the periods presented and, therefore, were anti-dilutive. Refer to Note 17 - Share-Based Compensation for discussion of the terms for these awards. The following table presents a reconciliation of the numerator and denominator used to calculate basic and diluted earnings per share reported in the consolidated financial statements for the transition period ended December 31, 2018 and the fiscal years ended April 30, 2018 , 2017 , and 2016 : (in thousands, except per share data) For Period Ended For Year Ended April 30, December 31, 2018 April 30, 2018 April 30, 2017 April 30, 2016 NUMERATOR Income (loss) from continuing operations – controlling interests $ (4,908 ) $ (30,266 ) $ (24,473 ) $ 11,553 Income (loss) from discontinued operations – controlling interests 510 147,054 67,820 60,453 Net income (loss) attributable to controlling interests (4,398 ) 116,788 43,347 72,006 Dividends to preferred shareholders (4,547 ) (8,569 ) (10,546 ) (11,514 ) Redemption of preferred shares — (3,657 ) (1,435 ) — Numerator for basic earnings per share – net income available to common shareholders (8,945 ) 104,562 31,366 60,492 Noncontrolling interests – Operating Partnership (1,032 ) 12,702 4,059 7,032 Numerator for diluted earnings per share $ (9,977 ) $ 117,264 $ 35,425 $ 67,524 DENOMINATOR Denominator for basic earnings per share weighted average shares 11,937 119,977 121,169 123,094 Effect of redeemable operating partnership units 1,387 14,617 16,130 14,278 Denominator for diluted earnings per share 13,324 134,594 137,299 137,372 Earnings (loss) per common share from continuing operations – basic and diluted $ (0.79 ) $ (3.54 ) $ (3.01 ) $ — Earnings (loss) per common share from discontinued operations – basic and diluted 0.04 12.25 5.59 4.91 NET EARNINGS (LOSS) PER COMMON SHARE – BASIC &amp; DILUTED $ (0.75 ) $ 8.71 $ 2.58 $ 4.91</t>
  </si>
  <si>
    <t>RETIREMENT PLANS</t>
  </si>
  <si>
    <t>Retirement Benefits [Abstract]</t>
  </si>
  <si>
    <t>RETIREMENT PLANS We sponsor a defined contribution 401(k) plan to provide retirement benefits for employees that meet minimum employment criteria. We currently match, dollar for dollar, employee contributions to the 401(k) plan in an amount equal to up to 5.0% of the eligible wages of each participating employee. 401(k) matching contributions are fully vested when made. We recognized expense of approximately $476,000 , $838,000 , $565,000 , and $836,000 in the transition period ended December 31, 2018 and the fiscal years ended April 30, 2018 , 2017 , and 2016 , respectively. The expense increased from fiscal year 2017 to fiscal year 2018 primarily due to an increase of 1% in the employer match contribution. The expense decreased from fiscal year 2016 to fiscal year 2017 because fiscal year 2016 included a 3.5% discretionary employer contribution.</t>
  </si>
  <si>
    <t>COMMITMENTS AND CONTINGENCIES</t>
  </si>
  <si>
    <t>Commitments and Contingencies Disclosure [Abstract]</t>
  </si>
  <si>
    <t>COMMITMENTS AND CONTINGENCIES Legal Proceedings . We are involved in various lawsuits arising in the normal course of business. We believe that such matters will not have a material adverse effect on our consolidated financial statements. Environmental Matters . It is generally our policy to obtain a Phase I environmental assessment of each property that we seek to acquire. Such assessments have not revealed, nor are we aware of, any environmental liabilities that we believe would have a material adverse effect on our financial position or results of operations. We own properties that contain or potentially contain (based on the age of the property) asbestos or lead. For certain of these properties, we estimated the fair value of the conditional asset retirement obligation and chose not to book a liability because the amounts involved were immaterial. With respect to certain other properties, we have not recorded any related asset retirement obligation as the fair value of the liability cannot be reasonably estimated due to insufficient information. We believe we do not have sufficient information to estimate the fair value of the asset retirement obligations for these properties because a settlement date or range of potential settlement dates has not been specified by others and, additionally, there are currently no plans or expectation of plans to demolish these properties or to undertake major renovations that would require removal of the asbestos, lead and/or underground storage tanks. These properties are expected to be maintained by repairs and maintenance activities that would not involve the removal of the asbestos, lead and/or underground storage tanks. Also, a need for renovations caused by resident changes, technology changes or other factors has not been identified. Insurance. We carry insurance coverage on our properties in amounts and types that we believe are customarily obtained by owners of similar properties and are sufficient to achieve our risk management objectives. Restrictions on Taxable Dispositions. Approximately 24 of our properties, consisting of approximately 4,099 apartment homes, are subject to restrictions on taxable dispositions under agreements entered into with some of the sellers or contributors of the properties. The real estate investment amount of these properties, net of accumulated depreciation, was approximately $532.0 million at December 31, 2018. The restrictions on taxable dispositions are effective for varying periods. We do not believe that the agreements materially affect the conduct of our business or our decisions whether to dispose of restricted properties during the restriction period because we generally hold these and our other properties for investment purposes rather than for sale. In addition, where we deem it to be in our shareholders’ best interests to dispose of such properties, we generally seek to structure sales of such properties as tax deferred transactions under Section 1031 of the Internal Revenue Code. Otherwise, we may be required to provide tax indemnification payments to the parties to these agreements. Redemption Value of Units . Pursuant to a Unitholder’s exercise of its Exchange Rights, we have the right, in our sole discretion, to acquire such Units by either making a cash payment or acquiring the Units for our common shares, on a one -for-one basis. All Units receive the same per Unit cash distributions as the per share dividends paid on common shares. Units are redeemable for an amount of cash per Unit equal to the average of the daily market price of our common shares for the ten consecutive trading days immediately preceding the date of valuation of the Unit. As of December 31, 2018, April 30, 2018 , and April 30, 2017 , the aggregate redemption value of the then-outstanding Units owned by limited partners, as determined by the ten -day average market price for our common shares, was approximately $68.4 million , $74.7 million , and $95.1 million , respectively. Joint Venture Buy/Sell Options. Several of our joint venture agreements contain buy/sell options in which each party under certain circumstances has the option to acquire the interest of the other party, but do not generally require that we buy our partners’ interests. However, from time to time, we have entered into joint venture agreements which contain options compelling us to acquire the interest of the other parties. We currently have one such joint venture, which owns Commons and Landing at Southgate in Minot, North Dakota, in which our joint venture partner can, for the four -year period from February 6, 2016 through February 5, 2020, compel us to acquire the partner’s interest for a price to be determined in accordance with the provisions of the joint venture agreement. The joint venture partner’s interest is reflected as a redeemable noncontrolling interest on the Consolidated Balance Sheets.</t>
  </si>
  <si>
    <t>FAIR VALUE MEASUREMENTS</t>
  </si>
  <si>
    <t>Fair Value Disclosures [Abstract]</t>
  </si>
  <si>
    <t>FAIR VALUE MEASUREMENTS Cash and cash equivalents, restricted cash, accounts payable, accrued expenses, and other liabilities are carried at amounts that reasonably approximate their fair value due to their short-term nature. For variable rate debt that re-prices frequently, fair values are based on carrying values. The fair values of our financial instruments approximate their carrying amount in the consolidated financial statements except for fixed rate debt. In determining the fair value of other financial instruments, we apply Financial Accounting Standard Board ASC 820, Fair Value Measurement and Disclosures , or ASC 820. ASC 820 defines fair value, establishes a framework for measuring fair value, and expands disclosures about fair value measurements.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The fair value of our interest rate swaps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consider both our own nonperformance risk and the counterparty's nonperformance risk in the fair value measurement. Fair Value Measurements on a Nonrecurring Basis Non-financial assets measured at fair value on a nonrecurring basis at December 31, 2018 and April 30, 2018 , consisted of real estate investments and at April 30, 2017, consisted of real estate investments and real estate held for sale that were written-down to estimated fair value during the transition period ended December 31, 2018 and the fiscal years ended April 30, 2018 and 2017 , respectively. The aggregate fair value of these assets by their levels in the fair value hierarchy are as follows: (in thousands) Total Level 1 Level 2 Level 3 December 31, 2018 Real estate investments valued at fair value $ 3,049 — — $ 3,049 April 30, 2018 Real estate investments valued at fair value $ 52,145 — — $ 52,145 April 30, 2017 Real estate investments valued at fair value $ 506 — — $ 506 Real estate held for sale (1) 10,891 — — 10,891 (1) Represents only the portion of real estate held for sale at April 30, 2017 that was written down to estimated fair value. As of December 31, 2018 and April 30, 2018 , we estimated the fair value of our real estate investments using appraisals, a market offer to purchase, market comparisons, and other market data. As of April 30, 2017 , we estimated fair value on a group of our properties using projected net operating income and an estimated capitalization rate to estimate fair value. Significant unobservable quantitative inputs used in determining the fair value of each investment includes capitalization rates based on the location, type, and nature of each property and current and anticipated market conditions. Significant unobservable quantitative inputs used in determining the fair value of these real estate investments at April 30, 2017 , was a capitalization rate of 7.0% . Financial Assets and Liabilities Not Measured at Fair Value For mortgages payable, the fair value of fixed rate loans is estimated based on the discounted cash flows of the loans using market research and management estimates of comparable interest rates (Level 3). The estimated fair values of our financial instruments as of December 31, 2018, April 30, 2018 and April 30, 2017 are as follows: (in thousands) 12/31/2018 4/30/2018 4/30/2017 Amount Fair Value Amount Fair Value Amount Fair Value FINANCIAL ASSETS Cash and cash equivalents $ 13,792 $ 13,792 $ 11,891 $ 11,891 $ 28,819 $ 28,819 Mortgage and note receivables 26,809 26,809 25,809 25,809 — — FINANCIAL LIABILITIES Other debt, including other debt related to assets held for sale — — — — 49,637 49,637 Revolving line of credit 57,500 57,500 124,000 124,000 57,050 57,050 Term loan A (1) 70,000 70,000 70,000 70,000 — — Term loan B (1) 75,000 75,000 — — — — Mortgages payable (2) 445,974 444,241 509,919 510,803 665,440 680,941 Mortgages payable related to assets held for sale — — — — 21,803 21,861 (1) Excluding the effect of the interest rate swap agreement. (2) Includes mortgages payable related to assets held for sale and assets of discontinued operations at April 30, 2017.</t>
  </si>
  <si>
    <t>SHAREHOLDERS’ EQUITY</t>
  </si>
  <si>
    <t>Equity [Abstract]</t>
  </si>
  <si>
    <t>SHAREHOLDERS' EQUITY</t>
  </si>
  <si>
    <t>SHAREHOLDERS’ EQUITY Operating Partnership Units. Outstanding Units in the Operating Partnership were 1.4 million Units at December 31, 2018, 1.4 million Units at April 30, 2018 , and 1.6 million Units at April 30, 2017 . Exchange Rights. Pursuant to the exercise of Exchange Rights, we redeemed Units during the transition period ended December 31, 2018 and the fiscal years ended April 30, 2018 and 2017 as detailed in the table below. (in thousands, except per Unit amounts) Number of Aggregate Average Price Units Cost Per Unit Transition Period Ended December 31, 2018 9 $ 499 $ 53.12 Fiscal Year Ended April 30, 2018 149 8,775 58.90 Fiscal Year Ended April 30, 2017 17 966 58.40 We also redeemed Units in exchange for common shares during the transition period ended December 31, 2018 and the fiscal years ended April 30, 2018 and April 30, 2017 as detailed in the table below. (in thousands) Number of Total Book Units Value Transition Period Ended December 31, 2018 33 $ 649 Fiscal Year Ended April 30, 2018 3 34 Fiscal Year Ended April 30, 2017 50 875 Common Shares and Equity Awards . Common shares outstanding on December 31, 2018, April 30, 2018 and April 30, 2017 , totaled 11.9 million , 12.0 million , and 12.1 million , respectively. During the transition period ended December 31, 2018 and the fiscal years ended April 30, 2018 and 2017 , we issued approximately 5,600 , 9,300 , and 60,400 common shares, respectively, with a total grant-date value of $347,000 , $536,000 , and $2.6 million , respectively, under our 2015 Incentive Plan, for executive officer and trustee share-based compensation for future performance. During fiscal year 2017, we also issued approximately 5,900 common shares, with a total grant-date value of approximately $352,000 , under our 2008 Incentive Plan, for trustee share based compensation for fiscal year 2016 performance. During the transition period ended December 31, 2018 and the fiscal years ended April 30, 2018 and 2017, approximately 200 , 3,200 , and 27,400 common shares were forfeited under the 2015 Incentive Plan, respectively. Share Repurchase Program . On December 7, 2016, our Board of Trustees authorized a share repurchase program to repurchase up to 50 million of our common shares over a one year period. On December 5, 2017, our Board of Trustees reauthorized this share repurchase program for an additional one year period. On December 5, 2018, our Board of Trustees reauthorized this share repurchase program for an third one -year period. Under this program, we may repurchase common shares in open-market purchases, including pursuant to Rule 10b5-1 and Rule 10b-18 plans, as determined by management and in accordance with the requirements of the SEC. The extent to which we repurchase our shares, and the timing of such repurchases, will depend upon a variety of factors, including market conditions, regulatory requirements, and other corporate considerations, as determined by the executive management team. The program may be suspended or discontinued at any time. During the transition period ended December 31, 2018, we repurchased and retired approximately 42,000 common shares for an aggregate cost of $2.2 million , including commissions, at an average price per share of $51.36 , excluding commissions. During fiscal year 2018, we repurchased and retired approximately 178,000 common shares for an aggregate cost of $9.9 million , including commissions, at an average price per share of $55.82 , excluding commissions. During fiscal year 2017, we repurchased and retired approximately 78,000 common shares for an aggregate cost of $4.5 million , including commissions, at an average price per share of $57.69 . Issuance of Preferred Shares and Redemption of Series B Preferred Shares . In the year ended April 30, 2018, we issued 4,118,460 shares of our 6.625% Series C Cumulative Redeemable Preferred Shares ("Series C preferred shares") and redeemed all 4,600,000 shares of our 7.95% Series B Cumulative Redeemable Preferred Shares. The Series C preferred shares are nonvoting and redeemable for cash at $25.00 per share at our option on or after October 2, 2022. Holders of these shares are entitled to cumulative distributions, payable quarterly (as and if declared by the Board of Trustees). Distributions accrue at an annual rate of $1.65625 per share, which is equal to 6.625% of the $25.00 per share liquidation preference ( $103.0 million liquidation preference in the aggregate). In the year ended April 30, 2017, we completed the redemption of all of the outstanding 8.25% Series A Cumulative Redeemable Preferred Shares (“Preferred A Shares”) for an aggregate redemption price of $29.2 million , and such shares are no longer outstanding as of such date.</t>
  </si>
  <si>
    <t>QUARTERLY RESULTS OF CONSOLIDATED OPERATIONS (unaudited)</t>
  </si>
  <si>
    <t>Selected Quarterly Financial Information [Abstract]</t>
  </si>
  <si>
    <t>QUARTERLY RESULTS OF CONSOLIDATED OPERATIONS (unaudited) (in thousands, except per share data) QUARTER ENDED July 31, 2018 October 31, 2018 Two Months Ended December 31, 2018 Revenues $ 45,946 $ 45,638 $ 30,287 Net income (loss) attributable to controlling interest $ 2,916 $ (4,558 ) $ (2,756 ) Net income (loss) available to common shareholders $ 1,211 $ (6,264 ) $ (3,892 ) Net income (loss) per common share - basic &amp; diluted $ 0.10 $ (0.52 ) $ (0.33 ) (in thousands, except per share data) QUARTER ENDED July 31, 2017 October 31, 2017 January 31, 2018 April 30, 2018 Revenues $ 40,978 $ 41,866 $ 42,716 $ 44,185 Net income (loss) attributable to controlling interests $ (11,264 ) $ 12,821 $ 136,105 $ (20,874 ) Net income (loss) available to common shareholders $ (13,550 ) $ 6,360 $ 134,331 $ (22,579 ) Net income (loss) per common share - basic &amp; diluted $ (1.12 ) $ 0.53 $ 11.22 $ (1.89 ) (in thousands, except per share data) QUARTER ENDED July 31, 2016 October 31, 2016 January 31, 2017 April 30, 2017 Revenues $ 38,301 $ 39,195 $ 39,797 $ 42,811 Net income (loss) attributable to controlling interests $ (21,643 ) $ 11,600 $ 23,110 $ 30,280 Net income (loss) available to common shareholders $ (24,522 ) $ 8,722 $ 19,172 $ 27,994 Net income (loss) per common share - basic &amp; diluted $ (2.02 ) $ 0.72 $ 1.58 $ 2.33 The above financial information is unaudited. In the opinion of management, all adjustments (which are of a normal recurring nature) have been included for a fair presentation.</t>
  </si>
  <si>
    <t>SHARE BASED COMPENSATION</t>
  </si>
  <si>
    <t>Disclosure of Compensation Related Costs, Share-based Payments [Abstract]</t>
  </si>
  <si>
    <t>SHARE BASED COMPENSATION Share based awards are provided to officers, non-officer employees, and trustees under our 2015 Incentive Plan approved by shareholders on September 15, 2015, which allows for awards in the form of cash, unrestricted, and restricted common shares, and restricted stock units ("RSUs") up to an aggregate of 4,250,000 shares over the ten -year period in which the plan will be in effect. Under our 2015 Incentive Plan, officers and non-officer employees may earn share awards under a long-term incentive plan, which is a forward-looking program that measures long-term performance over the stated performance period. These awards are payable to the extent deemed earned in shares. The terms of the long-term incentive awards granted under the program may vary from year to year. Through December 31, 2018, awards under the 2015 Incentive Plan consisted of restricted and unrestricted common shares and RSUs. We account for forfeitures of restricted and unrestricted common shares and RSUs when they occur instead of estimating the forfeitures. Transition Period Ended December 31, 2018 LTIP Awards Awards granted to trustees on July 20, 2018, consist of 6,495 time-based RSUs. All of these awards are classified as equity awards. The time-based awards vest on July 20, 2019. We recognize compensation expense associated with the time-based awards ratably over the requisite service period. The fair value of share awards at grant date for non-management trustees was approximately $348,000 , $389,000 , $365,000 , and $352,000 for the transition period ended December 31, 2018 and each of the fiscal years ended April 30, 2018 , 2017 , and 2016 , respectively. Awards granted to management on July 20, 2018, consist of time-based RSUs for 7,492 shares and performance RSUs based on total shareholder return ("TSR") for 14,987 shares. The time-based RSUs vest as to one-third of the shares on each of July 20, 2019, April 30, 2020, and April 30, 2021. All of these awards are classified as equity awards. Awards granted on August 10, 2018, consist of 237 time-based RSUs that vest as to one-third on each of August 10, 2019, April 30, 2020, and April 30, 2021; 474 performance RSUs based on TSR; and 554 time-based RSUs that vest as to one-third on each of August 10, 2019, August 10, 2020, and August 10, 2021. Awards granted on November 5, 2018, consist of 100 time-based RSUs that vest on November 5, 2019. All of these awards are classified as equity awards. The TSR performance RSU awards are earned based on our TSR as compared to the MSCI US REIT Index over a forward looking three -year period. The maximum number of RSUs eligible to be earned is 30,922 RSUs, which is 200% of the RSUs granted.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TSR performance RSU awards were an expected volatility of 28.6% , a risk-free interest rate of 2.66% and an expected life of 2.78 years . The share price at the grant date, July 20, 2018, was $53.60 per share. Total Compensation Expense Total share based compensation expense recognized in the consolidated financial statements for the transition period ended December 31, 2018 and the three years ended April 30, 2018 , for all share-based awards was as follows (in thousands): Transition Period Ended Fiscal Year Ended April 30, December 31, 2018 2018 2017 2016 Share based compensation expense $ 845 $ 1,587 $ 6 $ 2,256 Restricted Share Awards The total fair value of time-based share grants vested during the transition period ended December 31, 2018 and the fiscal years ended April 30, 2018 , 2017 , and 2016 was $147,000 , $1.1 million , $127,000 , and $647,000 , respectively. As of December 31, 2018, the total compensation cost related to non-vested time-based share awards not yet recognized was $109,000 , which we expect to recognize over a weighted average period of 1.1 years . The unamortized value of share awards with market conditions as of December 31, 2018, April 30, 2018 , and April 30, 2017 was approximately $26,000 , $130,000 , and $300,000 , respectively. The activity for the transition period ended December 31, 2018 and the three years ended April 30, 2018 , 2017, and 2016, related to our restricted share awards was as follows: Awards with Service Conditions Wtd Avg Grant- Shares Date Fair Value Unvested at April 30, 2015 10,754 $ 71.70 Granted — — Vested (10,754 ) 71.70 Unvested at April 30, 2016 — Granted 25,326 61.59 Vested (2,132 ) 59.50 Forfeited (3,683 ) 62.40 Unvested at April 30, 2017 19,511 Granted 9,136 57.55 Vested (18,545 ) 59.89 Forfeited (202 ) 62.40 Unvested at April 30, 2018 9,900 Granted — — Vested (2,709 ) 63.21 Forfeited — — Unvested at December 31, 2018 7,191 $ 60.49 Restricted Stock Units During the transition period ended December 31, 2018, we issued 8,383 time-based RSUs to management. These RSUs generally vest over a three year period. The fair value of the time-based RSUs granted to management during the transition period ended December 31, 2018 was $449,000 . The total compensation cost related to non-vested time-based RSUs not yet recognized is $574,000 , which we expect to recognize over a weighted average period of 1.7 years . RSUs with market conditions were granted under the LTIP during the transition period ended December 31, 2018 with a fair market value, as determined using a Monte Carlo simulation, of $892,000 . The unamortized value of awards and RSUs with market conditions as of December 31, 2018 and April 30, 2018 , was approximately $1.1 million and $448,000 , respectively. The activity for the transition period ended December 31, 2018 and the three years ended April 30, 2018 , related to our RSUs was as follows: RSUs with Service Conditions RSUs with Market Conditions Wtd Avg Grant- Wtd Avg Grant- Shares Date Fair Value Shares Date Fair Value Unvested at April 30, 2017 — — Granted 6,994 $ 60.54 11,538 $ 70.90 Vested (207 ) 50.30 — Forfeited — — Unvested at April 30, 2018 6,787 60.85 11,538 70.90 Granted 14,878 53.60 15,461 57.70 Vested (2,943 ) 60.83 — — Forfeited (462 ) 53.60 (1,680 ) 70.90 Unvested at December 31, 2018 18,260 $ 55.13 25,319 $ 62.84</t>
  </si>
  <si>
    <t>SUBSEQUENT EVENTS</t>
  </si>
  <si>
    <t>Subsequent Events [Abstract]</t>
  </si>
  <si>
    <t xml:space="preserve"> SUBSEQUENT EVENTS On February 26, 2019, we acquired SouthFork Townhomes, a 272 -unit residential apartment community located in Lakeville, Minnesota, for a total sale pri ce of $44.0 million , with $27.4 million paid in cash and $16.6 million paid through the issuance of convertible preferred units that have a 3.9% coupon and are convertible, at the holders' option, into common units at an exchange rate of $72.50 per common unit share. The convertible preferred units also have a put feature that allows the seller to put all or any of the convertible preferred units to IRET for a cash payment equal to the issue price.</t>
  </si>
  <si>
    <t>SCHEDULE III - REAL ESTATE AND ACCUMULATED DEPRECIATION</t>
  </si>
  <si>
    <t>SEC Schedule, 12-28, Real Estate Companies, Investment in Real Estate and Accumulated Depreciation Disclosure [Abstract]</t>
  </si>
  <si>
    <t>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Multifamily 71 France - Edina, MN $ 55,554 $ 4,721 $ 61,762 $ 102 $ 4,721 $ 61,864 $ 66,585 $ (7,861 ) 2016 30-37 years Alps Park - Rapid City, SD 3,543 287 5,551 370 333 5,875 6,208 (1,084 ) 2013 30-37 years Arbors - South Sioux City, NE 3,494 350 6,625 2,530 1,055 8,450 9,505 (3,328 ) 2006 30-37 years Arcata - Golden Valley, MN — 2,088 31,036 120 2,090 31,154 33,244 (5,281 ) 2015 30-37 years Ashland - Grand Forks, ND 5,115 741 7,569 293 803 7,800 8,603 (1,704 ) 2012 30-37 years Avalon Cove - Rochester, MN — 1,616 34,074 437 1,726 34,401 36,127 (3,237 ) 2016 30-37 years Boulder Court - Eagan, MN — 1,067 5,498 3,253 1,561 8,257 9,818 (3,613 ) 2003 30-37 years Brookfield Village - Topeka, KS 4,847 509 6,698 2,008 926 8,289 9,215 (3,418 ) 2003 30-37 years Canyon Lake - Rapid City, SD 2,636 305 3,958 2,411 398 6,276 6,674 (2,794 ) 2001 30-37 years Cardinal Point - Grand Forks, ND — 1,600 33,400 52 1,615 33,437 35,052 (700 ) 2013 30-37 years Cascade Shores - Rochester, MN 11,400 1,585 16,710 88 1,586 16,797 18,383 (1,636 ) 2016 30-37 years Castlerock - Billings, MT 6,134 736 4,864 2,459 1,022 7,037 8,059 (3,879 ) 1998 30-37 years Chateau - Minot, ND — 301 20,058 940 326 20,973 21,299 (4,017 ) 2013 30-37 years Cimarron Hills - Omaha, NE 4,406 706 9,588 4,891 1,588 13,597 15,185 (6,732 ) 2001 30-37 years Colonial Villa - Burnsville, MN — 2,401 11,515 9,418 2,946 20,388 23,334 (9,557 ) 2003 30-37 years Colony - Lincoln, NE 12,251 1,515 15,730 1,656 1,771 17,130 18,901 (3,826 ) 2012 30-37 years Commons and Landing at Southgate - Minot, ND 25,655 5,945 47,512 1,460 6,333 48,584 54,917 (8,764 ) 2015 30-37 years Cottage West Twin Homes - Sioux Falls, SD 3,338 968 3,762 618 1,076 4,272 5,348 (943 ) 2011 30-37 years Cottonwood - Bismarck, ND — 1,056 17,372 5,583 1,625 22,386 24,011 (10,152 ) 1997 30-37 years Country Meadows - Billings, MT 6,062 491 7,809 1,789 575 9,514 10,089 (5,134 ) 1995 30-37 years Crestview - Bismarck, ND 3,511 235 4,290 2,301 607 6,219 6,826 (4,002 ) 1994 30-37 years Crown Colony - Topeka, KS 7,499 620 9,956 3,949 1,207 13,318 14,525 (6,541 ) 1999 30-37 years Crystal Bay - Rochester, MN — 433 11,425 272 436 11,694 12,130 (1,078 ) 2016 30-37 years Cypress Court - St. Cloud, MN 12,217 1,583 18,879 252 1,612 19,102 20,714 (3,508 ) 2012 30-37 years Deer Ridge - Jamestown, ND 11,001 711 24,129 201 738 24,303 25,041 (3,534 ) 2013 30-37 years Dylan - Denver, CO — 12,155 77,215 572 12,155 77,787 89,942 (2,917 ) 2013 30-37 years Evergreen - Isanti, MN — 1,129 5,524 430 1,141 5,942 7,083 (1,528 ) 2008 30-37 years Forest Park - Grand Forks, ND 7,011 810 5,579 8,447 1,473 13,363 14,836 (7,928 ) 1993 30-37 years French Creek - Rochester, MN — 201 4,735 217 207 4,946 5,153 (434 ) 2016 30-37 years Gables Townhomes - Sioux Falls, SD 1,351 349 1,921 257 400 2,127 2,527 (458 ) 2011 30-37 years Gardens - Grand Forks, ND — 518 8,702 113 528 8,805 9,333 (1,017 ) 2015 30-37 years Grand Gateway - St. Cloud, MN — 814 7,086 1,888 961 8,827 9,788 (2,406 ) 2012 30-37 years GrandeVille at Cascade Lake - Rochester, MN 36,000 5,003 50,363 1,651 5,065 51,952 57,017 (5,814 ) 2015 30-37 years Greenfield - Omaha, NE — 578 4,122 1,344 872 5,172 6,044 (1,799 ) 2007 30-37 years Heritage Manor - Rochester, MN 3,248 403 6,968 3,317 682 10,006 10,688 (5,251 ) 1998 30-37 years Homestead Garden - Rapid City, SD — 655 14,139 665 718 14,741 15,459 (2,195 ) 2015 30-37 years Indian Hills - Sioux City, IA — 294 2,921 4,489 470 7,234 7,704 (2,361 ) 2007 30-37 years Kirkwood Manor - Bismarck, ND 3,039 449 2,725 1,950 625 4,499 5,124 (2,498 ) 1997 30-37 years Lakeside Village - Lincoln, NE 12,111 1,215 15,837 1,202 1,348 16,906 18,254 (3,659 ) 2012 30-37 years INVESTORS REAL ESTATE TRUST AND SUBSIDIARIES December 31, 2018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Landmark - Grand Forks, ND — $ 184 $ 1,514 $ 1,215 $ 366 $ 2,547 $ 2,913 $ (1,492 ) 1997 30-37 years Legacy - Grand Forks, ND $ 14,031 1,362 21,727 10,479 2,263 31,305 33,568 (15,220 ) 1995-2005 30-37 years Legacy Heights - Bismarck, ND — 1,207 13,742 419 1,307 14,061 15,368 (1,578 ) 2015 30-37 years Mariposa - Topeka, KS 2,715 399 5,110 1,041 455 6,095 6,550 (2,228 ) 2004 30-37 years Meadows - Jamestown, ND — 590 4,519 1,955 710 6,354 7,064 (3,091 ) 1998 30-37 years Monticello Crossings - Monticello, MN — 1,734 30,136 28 1,734 30,164 31,898 (2,648 ) 2017 30-37 years Monticello Village - Monticello, MN — 490 3,756 1,108 638 4,716 5,354 (1,922 ) 2004 30-37 years North Pointe - Bismarck, ND 3,175 303 3,957 1,359 384 5,235 5,619 (2,331 ) 1995-2011 30-37 years Northridge - Bismarck, ND — 884 7,515 191 974 7,616 8,590 (1,041 ) 2015 30-37 years Oakmont Estates - Sioux Falls, SD — 422 4,838 1,404 711 5,953 6,664 (2,664 ) 2002 30-37 years Oakwood Estates - Sioux Falls, SD — 543 2,784 4,828 868 7,287 8,155 (5,235 ) 1993 30-37 years Olympic Village - Billings, MT 9,777 1,164 10,441 4,033 1,829 13,809 15,638 (6,978 ) 2000 30-37 years Olympik Village - Rochester, MN 3,895 1,034 6,109 2,718 1,368 8,493 9,861 (3,336 ) 2005 30-37 years Oxbo - St Paul, MN — 5,809 51,586 167 5,879 51,683 57,562 (3,093 ) 2015 30-37 years Oxbow Park - Sioux Falls, SD — 404 3,152 3,738 993 6,301 7,294 (4,496 ) 1994 30-37 years Park Meadows - Waite Park, MN 7,934 1,143 9,099 9,999 2,121 18,120 20,241 (9,812 ) 1997 30-37 years Park Place - Plymouth, MN — 10,609 80,781 3,471 10,623 84,238 94,861 (3,892 ) 1997 30-37 years Pebble Springs - Bismarck, ND — 7 748 236 65 926 991 (497 ) 1999 30-37 years Pinehurst - Billings, MT — 72 687 523 168 1,114 1,282 (493 ) 2002 30-37 years Plaza - Minot, ND — 867 12,784 3,046 998 15,699 16,697 (4,410 ) 2009 30-37 years Pointe West - Rapid City, SD 2,393 240 3,538 2,095 431 5,442 5,873 (3,253 ) 1994 30-37 years Ponds at Heritage Place - Sartell, MN — 395 4,564 446 413 4,992 5,405 (1,098 ) 2012 30-37 years Prairie Winds - Sioux Falls, SD 1,292 144 1,816 739 309 2,390 2,699 (1,589 ) 1993 30-37 years Quarry Ridge - Rochester, MN 25,277 2,254 30,024 2,092 2,406 31,964 34,370 (8,553 ) 2006 30-37 years Red 20 - Minneapolis, MN 22,219 1,900 24,116 185 1,908 24,293 26,201 (4,221 ) 2015 30-37 years Regency Park Estates - St. Cloud, MN 7,838 702 10,198 2,455 1,060 12,295 13,355 (3,121 ) 2011 30-37 years Ridge Oaks - Sioux City, IA 3,131 178 4,073 3,007 318 6,940 7,258 (3,250 ) 2001 30-37 years Rimrock West - Billings, MT 3,046 330 3,489 2,062 516 5,365 5,881 (2,647 ) 1999 30-37 years River Ridge - Bismarck, ND — 576 24,670 899 793 25,352 26,145 (5,598 ) 2008 30-37 years Rocky Meadows - Billings, MT 4,722 656 5,726 1,617 815 7,184 7,999 (4,087 ) 1995 30-37 years Rum River - Isanti, MN 3,235 843 4,823 463 864 5,265 6,129 (1,700 ) 2007 30-37 years Sherwood - Topeka, KS 11,268 1,142 14,684 5,327 2,159 18,994 21,153 (9,478 ) 1999 30-37 years Sierra Vista - Sioux Falls, SD — 241 2,097 596 291 2,643 2,934 (662 ) 2011 30-37 years Silver Springs - Rapid City, SD 2,088 215 3,007 724 257 3,689 3,946 (574 ) 2015 30-37 years South Pointe - Minot, ND 7,871 550 9,548 5,638 1,373 14,363 15,736 (8,222 ) 1995 30-37 years Southpoint - Grand Forks, ND — 576 9,893 169 633 10,005 10,638 (1,548 ) 2013 30-37 years Southwind - Grand Forks, ND 5,031 400 4,938 4,119 827 8,630 9,457 (4,988 ) 1995 30-37 years Sunset Trail - Rochester, MN 7,476 336 12,814 3,283 720 15,713 16,433 (7,608 ) 1999 30-37 years Thomasbrook - Lincoln, NE 5,496 600 10,306 5,329 1,646 14,589 16,235 (6,829 ) 1999 30-37 years Valley Park - Grand Forks, ND 3,555 294 4,137 4,049 1,223 7,257 8,480 (4,072 ) 1999 30-37 years Villa West - Topeka, KS 11,381 1,590 15,760 1,882 2,338 16,894 19,232 (3,787 ) 2012 30-37 years Village Green - Rochester, MN — 234 2,296 1,068 359 3,239 3,598 (1,394 ) 2003 30-37 years Westend - Denver, CO — 25,525 102,180 174 25,525 102,354 127,879 (2,848 ) 1995 30-37 years INVESTORS REAL ESTATE TRUST AND SUBSIDIARIES December 31, 2018 Schedule III - REAL ESTATE AND ACCUMULATED DEPRECIATION (in thousands)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West Stonehill - Waite Park, MN $ 7,720 $ 939 $ 10,167 $ 7,836 $ 1,914 $ 17,028 $ 18,942 $ (9,874 ) 1995 30-37 years Westwood Park - Bismarck, ND 1,814 116 1,909 2,063 293 3,795 4,088 (2,114 ) 1998 30-37 years Whispering Ridge - Omaha, NE 20,561 2,139 25,424 1,693 2,438 26,818 29,256 (5,317 ) 2012 30-37 years Winchester - Rochester, MN — 748 5,622 2,554 1,044 7,880 8,924 (3,536 ) 2003 30-37 years Woodridge - Rochester, MN 5,610 370 6,028 3,358 750 9,006 9,756 (5,068 ) 1997 30-37 years Total Multifamily $ 445,974 $ 130,603 $ 1,260,439 $ 191,875 $ 153,398 $ 1,429,519 $ 1,582,917 $ (340,081 ) Gross amount at which carried at Life on which Initial Cost to Company close of period depreciation in Costs capitalized Date of latest income Buildings &amp; subsequent to Buildings &amp; Accumulated Construction statement is Description Encumbrances (1) Land Improvements acquisition Land Improvements Total Depreciation or Acquisition computed Other - Mixed Use 71 France - Edina, MN — $ — $ 5,879 $ 775 $ — $ 6,654 $ 6,654 $ (585 ) 2016 30-37 years Oxbo - St Paul, MN — — 3,472 54 — 3,526 3,526 (194 ) 2015 30-37 years Plaza - Minot, ND — 389 5,444 3,764 598 8,999 9,597 (3,494 ) 2009 30-37 years Red 20 - Minneapolis, MN — — 2,525 419 — 2,944 2,944 (401 ) 2015 30-37 years Total Other - Mixed Use — $ 389 $ 17,320 $ 5,012 $ 598 $ 22,123 $ 22,721 $ (4,674 ) Other - Commercial Dakota West Plaza - Minot , ND — 92 493 39 106 518 624 (185 ) 2006 30-37 years Minot 1400 31st Ave - Minot, ND — 1,026 6,143 4,437 1,038 10,568 11,606 (5,485 ) 2010 30-37 years Minot IPS - Minot, ND — 416 5,952 — 416 5,952 6,368 (3,399 ) 2012 30-37 years Woodbury 1865 Woodlane - Woodbury, MN — 1,108 2,292 — 1,108 2,292 3,400 (47 ) 2007 30-37 years Total Other - Commercial — $ 2,642 $ 14,880 $ 4,476 $ 2,668 $ 19,330 $ 21,998 $ (9,116 ) Subtotal $ 445,974 $ 133,634 $ 1,292,639 $ 201,363 $ 156,664 $ 1,470,972 $ 1,627,636 $ (353,871 ) INVESTORS REAL ESTATE TRUST AND SUBSIDIARIES December 31, 2018 Schedule III - REAL ESTATE AND ACCUMULATED DEPRECIATION (in thousands) Gross amount at which carried at Initial Cost to Company close of period Costs capitalized Date of Buildings &amp; subsequent to Buildings &amp; Accumulated Construction Description Encumbrances (1) Land Improvements acquisition Land Improvements Total Depreciation or Acquisition Unimproved Land Creekside Crossing - Bismarck, ND — $ 2,357 — $ 692 $ 3,049 — $ 3,049 — 2015 Minot 1525 24th Ave SW - Minot, ND — 506 — — 506 — 506 — 2015 Rapid City - Rapid City, SD — 1,376 — — 1,376 — 1,376 — 2014 Weston - Weston, WI — 370 — — 370 — 370 — 2006 Total Unimproved Land — $ 4,609 — $ 692 $ 5,301 — $ 5,301 — Total $ 445,974 $ 138,243 $ 1,292,639 $ 202,055 $ 161,965 $ 1,470,972 $ 1,632,937 $ (353,871 ) (1) Amounts in this column are the mortgages payable balance as of December 31, 2018. These amounts do not include amounts owing under the Company's multi-bank line of credit or term loans. Reconciliations of the carrying value of total property owned for the transition period ended December 31, 2018 and the three years ended April 30, 2018 , 2017 , and 2016 are as follows: (in thousands) Transition Period Ended Year Ended April 30, December 31, 2018 2018 2017 2016 Balance at beginning of year $ 1,669,764 $ 1,358,529 $ 1,369,893 $ 1,090,362 Additions during year Multifamily and Other — 369,332 61,565 285,080 Improvements and Other 11,620 15,065 34,761 31,007 1,681,384 1,742,926 1,466,219 1,406,449 Deductions during year Cost of real estate sold (53,653 ) (46,001 ) (21,601 ) (1,305 ) Impairment charge — (15,192 ) (51,401 ) — Write down of asset and accumulated depreciation on impaired assets — (8,597 ) (7,144 ) — Properties classified as held for sale during the year — — (24,156 ) (26,373 ) Other (1) (95 ) (3,372 ) (3,388 ) (8,878 ) Balance at close of year $ 1,627,636 $ 1,669,764 $ 1,358,529 $ 1,369,893 INVESTORS REAL ESTATE TRUST AND SUBSIDIARIES December 31, 2018 Schedule III - REAL ESTATE AND ACCUMULATED DEPRECIATION (in thousands) Reconciliations of accumulated depreciation/amortization for the transition period ended December 31, 2018 and the three years ended April 30, 2018 , 2017 , and 2016 , are as follows: (in thousands) Transition Period Ended Year Ended April 30, December 31, 2018 2018 2017 2016 Balance at beginning of year $ 311,324 $ 255,599 $ 237,859 $ 212,826 Additions during year Provisions for depreciation 49,208 78,785 42,960 37,846 Deductions during year Accumulated depreciation on real estate sold or classified as held for sale (6,609 ) (11,033 ) (14,687 ) (9,957 ) Write down of asset and accumulated depreciation on impaired assets — (8,597 ) (7,144 ) — Other (1) (52 ) (3,430 ) (3,389 ) (2,856 ) Balance at close of year $ 353,871 $ 311,324 $ 255,599 $ 237,859 Reconciliations of development in progress for the transition period ended December 31, 2018 and the three years ended April 30, 2018 , 2017 , and 2016 , are as follows: (in thousands) Transition Period Ended Year Ended April 30, December 31, 2018 2018 2017 2016 Balance at beginning of year — — $ 51,681 $ 153,994 Additions during year Unimproved land moved to development in progress — — — 1,734 Improvements and other — — 7,762 48,109 Deductions during year Development placed in service (2) — — (59,443 ) (152,156 ) Balance at close of year — — — $ 51,681 INVESTORS REAL ESTATE TRUST AND SUBSIDIARIES December 31, 2018 Schedule III - REAL ESTATE AND ACCUMULATED DEPRECIATION (in thousands) Reconciliations of unimproved land for the transition period ended December 31, 2018 and the three years ended April 30, 2018 , 2017 , and 2016 are as follows: (in thousands) Transition Period Ended Year Ended April 30, December 31, 2018 2018 2017 2016 Balance at beginning of year $ 11,476 $ 18,455 $ 20,939 $ 25,827 Additions during year Improvements and other — — 1,024 205 Deductions during year Cost of real estate sold (4,954 ) (1,000 ) — (442 ) Impairment charge (1,221 ) (2,617 ) (3,508 ) (1,285 ) Properties classified as held for sale during the year — (3,288 ) — (1,632 ) Unimproved land moved to development in progress — — — (1,734 ) Other (1) — (74 ) — — Balance at close of year 5,301 11,476 18,455 20,939 Total real estate investments, excluding mortgage notes receivable (3) $ 1,279,066 $ 1,369,916 $ 1,121,385 $ 1,204,654 (1) Consists of miscellaneous disposed assets. (2) Includes development projects that are placed in service in phases. (3) The net basis, including held for sale properties, for Federal Income Tax purposes was $1.2 billion , $1.5 billion , $1.4 billion and $1.6 billion at December 31, 2018, April 30, 2018 , 2017 and 2016 , respectively.</t>
  </si>
  <si>
    <t>BASIS OF PRESENTATION AND SIGNIFICANT ACCOUNTING POLICIES (Policies)</t>
  </si>
  <si>
    <t>BASIS OF PRESENTATION</t>
  </si>
  <si>
    <t>BASIS OF PRESENTATION The accompanying consolidated financial statements include our accounts and the accounts of all our subsidiaries in which we maintain a controlling interest, including the Operating Partnership. All intercompany balances and transactions are eliminated in consolidation. Our fiscal year previously ended April 30th.</t>
  </si>
  <si>
    <t>CONSOLIDATION</t>
  </si>
  <si>
    <t>The consolidated financial statements also reflect the ownership by the Operating Partnership of certain joint venture entities in which the Operating Partnership has a general partner's or controlling interest. These entities are consolidated into our other operations with noncontrolling interests reflecting the noncontrolling partners’ share of ownership, income, and expens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following table provides a brief description of recent GAAP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adopted the new standard effective May 1, 2018 using the modified retrospective approach. The majority of our revenue is derived from rental income, which is scoped out from this standard and will be accounted for under ASC 840, Leases .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Our residential leases, where we are the lessor, will continue to be accounted for as operating leases under the new standard. As a result, there is not a significant change in the accounting for lease revenue. For leases where we are the lessee, we will recognize a right of use asset and related lease liability on our consolidated balance sheets upon adoption. The adoption of this standard will not have a material impact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6-18, Statement of Cash Flows (Topic 230): Restricted Cash This ASU requires the statement of cash flows to explain the change in total cash, cash equivalents, and amounts generally described as restricted cash. It also requires that restricted cash be included when reconciling the beginning and end of period amounts on the statement of cash flow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The adoption of this standard will not have a material impact on our consolidated financial statements. Standard Description Date of Adoption Effect on the Financial Statements or Other Significant Matters ASU 2018-11, Leases: Targeted Improvements This ASU allows lessors to account for lease and non-lease components, by class of underlying assets, as a single lease component if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The adoption of this standard will not have a material impact on our consolidated financial statement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solidated financial statements. ASU 2018-20, Leases (Topic 842) - Narrow-Scope Improvements for Lessors This ASU reduces a lessor's implementation and ongoing costs associated with applying the new leases standard. The ASU also clarifies a specific lessor accounting requirements. This ASU is effective for annual reporting periods beginning after December 15, 2018. Early adoption is permitted. The adoption of this standard will not have a material impact on our consolidated financial statements.</t>
  </si>
  <si>
    <t>RECLASSIFICATIONS</t>
  </si>
  <si>
    <t xml:space="preserve">RECLASSIFICATIONS Certain previously reported amounts have been reclassified to conform to the current financial statement presentation. These reclassifications had no impact on net income as reported in the consolidated statement of operations, total assets, liabilities or equity as reported in the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t>
  </si>
  <si>
    <t>REAL ESTATE INVESTMENTS</t>
  </si>
  <si>
    <t>REAL ESTATE INVESTMENTS Real estate investments are recorded at cost less accumulated depreciation and an adjustment for impairment, if any. Property, consisting primarily of real estate investments, totaled $1.3 billion , $1.4 billion , and $1.1 billion as of December 31, 2018 , April 30, 2018 , and April 30, 2017 , respectively. We allocate the purchase price based on the relative fair values of the tangible and intangible assets of an acquired property (which includes the land, building, and personal property) which are determined by valuing the property as if it were vacant and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comparable transactions. A land value is assigned based on the purchase price if land is acquired separately or based on estimated fair value if acquired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Other intangible assets acquired include amounts for in-place lease values that are based upon our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We also consider information about each property obtained during pre-acquisition due diligence, marketing, and leasing activities in estimating the relative fair value of the tangible and intangible assets acquired. Depreciation is computed on a straight-line basis over the estimated useful lives of the assets. We use a 10 - 37 year estimated life for buildings and improvements and a 5 - 10 year estimated life for furniture, fixtures, and equipment. We follow the real estate project costs guidance i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and ready for its intended use, which is generally upon issuance of a certificate of occupancy (in the case of apartment communities). General and administrative costs are expensed as incurred. Interest of approximately $4,000 , $431,000 , and $4.9 million has been capitalized in continuing and discontinue operations for the years ended April 30, 2018 , 2017 , and 2016 , respectively. We did not capitalize interest during the transition period ended December 31, 2018 .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control of the assets transfers to the buyer and we have no significant continuing involvement with the property sold. We periodically evaluate our long-lived assets, including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t>
  </si>
  <si>
    <t>CHANGE IN DEPRECIABLE LIVES OF REAL ESTATE ASSETS AND PROPERTY AND EQUIPMENT</t>
  </si>
  <si>
    <t xml:space="preserve">PROPERTY AND EQUIPMENT Property and equipment consists primarily of office equipment contained at our headquarters in Minot, North Dakota, corporate office in Minneapolis, Minnesota, and additional property management offices located in the states where we own properties. The Consolidated Balance Sheets reflects these assets at cost, net of accumulated depreciation and are included within Other Assets. CHANGE IN DEPRECIABLE LIVES OF REAL ESTATE ASSETS Effective May 1, 2017, we changed the estimated useful lives of our real estate assets to better reflect the estimated periods during which they will be of economic benefit. </t>
  </si>
  <si>
    <t>REAL ESTATE HELD FOR SALE</t>
  </si>
  <si>
    <t>REAL ESTATE HELD FOR SALE Real estate held for sale is stated at the lower of its carrying amount or estimated fair value less disposal costs. Our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We classify properties as held for sale when they meet the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We generally consider these criteria met when the transaction has been approved by our Board of Trustees, there are no known significant contingencies related to the sale, and management believes it is probable that the sale will be completed within one year . We had no properties classified as held for sale at December 31, 2018 and April 30, 2018 . Thirteen apartment communities, two healthcare properties, and two retail properties were classified as held for sale at April 30, 2017 .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 Under these standards,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t>
  </si>
  <si>
    <t>CASH AND CASH EQUIVALENTS</t>
  </si>
  <si>
    <t>CASH, CASH EQUIVALENTS, AND RESTRICTED CASH Effective May 1, 2018, we adopted ASU 2016-15, Classification of Certain Cash Receipts and Cash Payments and ASU 2016-18, Statement of Cash Flows (Topic 230): Restricted Cash, which affects the presentation and disclosure of the statements of cash flows. Previously our consolidated statements of cash flows presented transfers between restricted cash and unrestricted cash as operating, financing, and investing cash activities based upon the required or intended purpose for the restricted cash. We revised our consolidated statements of cash flows for the years ended April 30, 2018 , 2017, and 2016 to conform to this presentation, and the effect of the revisions to net cash flows from operating and investing activities as previously reported for the years ended April 30, 2018, 2017, and 2016 are summarized in the following table: (in thousands) As previously reported Impact of ASUs As adjusted and currently reported April 30, 2018 2016-15 and 2016-18 April 30, 2018 Net cash provided by operating activities $ 48,035 $ 7,160 $ 55,195 Net cash provided by (used by) investing activities 104,189 (24,077 ) 80,112 Net cash provided by (used by) financing activities (169,152 ) (6,839 ) (175,991 ) Net increase (decrease) in cash, cash equivalents (16,928 ) 16,928 — Net increase (decrease) in cash, cash equivalents, and restricted cash — (40,684 ) (40,684 ) Cash and cash equivalents at beginning of period 28,819 (28,819 ) — Cash, cash equivalents, and restricted cash at beginning of period — 56,800 56,800 Cash and cash equivalents at end of period $ 11,891 Cash, cash equivalents, and restricted cash at end of period $ 4,225 $ 16,116 (in thousands) As previously reported Impact of ASUs As adjusted and currently reported April 30, 2017 2016-15 and 2016-18 April 30, 2017 Net cash provided by operating activities $ 73,930 $ 5,122 $ 79,052 Net cash provided by (used by) investing activities 202,263 21,897 224,160 Net cash provided by (used by) financing activities (314,072 ) (3,848 ) (317,920 ) Net increase (decrease) in cash, cash equivalents (37,879 ) 37,879 — Net increase (decrease) in cash, cash equivalents, and restricted cash — (14,708 ) (14,708 ) Cash and cash equivalents at beginning of period 66,698 (66,698 ) — Cash, cash equivalents, and restricted cash at beginning of period — 71,508 71,508 Cash and cash equivalents at end of period $ 28,819 Cash, cash equivalents, and restricted cash at end of period $ 27,981 $ 56,800 (in thousands) As previously reported Impact of ASUs As adjusted and currently reported April 30, 2016 2016-15 and 2016-18 April 30, 2016 Net cash provided by operating activities $ 66,493 $ 5,768 $ 72,261 Net cash provided by (used by) investing activities 134,252 (5,700 ) 128,552 Net cash provided by (used by) financing activities (183,017 ) (6,321 ) (189,338 ) Net increase (decrease) in cash, cash equivalents 17,728 (17,728 ) — Net increase (decrease) in cash, cash equivalents, and restricted cash — 11,475 11,475 Cash and cash equivalents at beginning of period 48,970 (48,970 ) — Cash, cash equivalents, and restricted cash at beginning of period — 60,033 60,033 Cash and cash equivalents at end of period $ 66,698 Cash, cash equivalents, and restricted cash at end of period $ 4,810 $ 71,508 (in thousands) Balance sheet description December 31, 2018 April 30, 2018 April 30, 2017 Cash and cash equivalents $ 13,792 $ 11,891 $ 28,819 Restricted cash 5,464 4,225 27,981 Total cash, cash equivalents and restricted cash $ 19,256 $ 16,116 $ 56,800 Cash and cash equivalents include all cash and highly liquid investments purchased with maturities of three months or less. Cash and cash equivalents consist of our bank deposits, short-term investment certificates acquired subject to repurchase agreements, and our deposits in a money market mutual fund. We are potentially exposed to credit risk for cash deposited with FDIC-insured financial institutions in accounts which, at times, may exceed federally insured limits. We have not experienced any losses in such accounts.</t>
  </si>
  <si>
    <t>RESTRICED CASH</t>
  </si>
  <si>
    <t>As of December 31, 2018 , April 30, 2018 , and April 30, 2017 , restricted cash consisted of $5.5 million , $4.2 million , and $4.3 million , respectively, of escrows held by lenders for real estate taxes, insurance, and capital additions. As of April 30, 2017, we held $23.7 million of net tax-deferred exchange proceeds remaining from the sale of properties. Tax, insurance, and other escrows include funds deposited with a lender for payment of real estate taxes and insurance and reserves for funds to be used for replacement of structural elements and mechanical equipment of certain projects. The funds are under the control of the lender. Disbursements are made after supplying written documentation to the lender</t>
  </si>
  <si>
    <t>REVENUE</t>
  </si>
  <si>
    <t>REVENUE We adopted ASU 2014-09, Revenue from Contracts with Customers, as of May 1, 2018, using the modified retrospective approach. We elected to apply the new standard to contracts that a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 Rental revenues are recognized in accordance with ASC 840, Leases, using a method that represents a straight-line basis over the term of the lease. Rental income represents approximately 96.5% of our total revenues and includes gross market rent less adjustments for concessions, vacancy loss, and bad debt. Other property revenues represent the remaining 3.5% of our total revenue and are primarily driven by utility reimbursement from our residents and other fee income, which is typically recognized at a point in time. Revenue streams that are included in ASU 2014-09 include: • Other property revenues: We recognize revenue for rental related income not included as a component of a lease, such as other transactional fees, when the services are transferred to our customers for an amount which reflects the consideration we expect to receive in exchange for those services. These fees are charged to residents monthly and recognized as the performance obligation is satisfie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dard is recognized when control of the assets is transferred to the buyer. As a result of our adoption of the new standard, we recorded a cumulative adjustment to retained earnings and increased the mortgage receivable by $627,000 to recognize the previously deferred gain on sale. The following table presents the disaggregation of revenue streams of our rental income for the transition period ended December 31, 2018 : (in thousands, except percentages) Eight Months Ended December 31, 2018 Revenue Stream Applicable Standard Amount of Revenue Percent of Revenue Rental revenue Leases $ 117,575 96.5 % Other property revenue Revenue Recognition 4,296 3.5 % $ 121,871 100.0 %</t>
  </si>
  <si>
    <t>INCOME TAXES</t>
  </si>
  <si>
    <t>INCOME TAXES We operate in a manner intended to enable us to continue to qualify as a REIT under Sections 856-860 of the Internal Revenue Code of 1986, as amended.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transition period ended December 31, 2018 and the fiscal years ended April 30, 2018 , 2017 , and 2016 , we distributed in excess of 90% of our taxable income and realized capital gains from property dispositions within the prescribed time limits. Accordingly, no provision has been made for federal income taxes in the accompanying consolidated financial statements. If we fail to qualify as a REIT in any taxable year, we will be subject to federal income tax on our taxable income at regular corporate rates (including any alternative minimum tax) and may not be able to qualify as a REIT for the four subsequent taxable years. Even as a REIT, we may be subject to certain state and local income and property taxes, and to federal income and excise taxes on undistributed taxable income. In general, however, if we qualify as a REIT, no provisions for federal income taxes are necessary except for taxes on undistributed REIT taxable income and taxes on the income generated by a taxable REIT subsidiary (TRS). We have one TRS, acquired during the second quarter of fiscal year 2014, which is subject to corporate federal and state income taxes on its taxable income at regular statutory rates. For the transition period ended December 31, 2018 , we estimate that the TRS will have no taxable income. There were no income tax provisions or material deferred income tax items for our TRS for the transition period ended December 31, 2018 and the fiscal years ended April 30, 2018 , 2017 , and 2016 . We conduct our business activity as an Umbrella Partnership Real Estate Investment Trust (“UPREIT”) through our Operating Partnership. UPREIT status allows us to accept the contribution of real estate in exchange for Units. Generally, such a contribution to a limited partnership allows for the deferral of gain by an owner of appreciated real estate. Distributions for the calendar year ended December 31, 2018 , were characterized, for federal income tax purposes, as 100.00% capital gain. Distributions for the calendar year ended December 31, 2017, were characterized, for federal income tax purposes, as 14.59% ordinary income, 48.87% capital gain, and 36.54% return of capital. Distributions for the calendar year ended December 31, 2016 were characterized, for federal income tax purposes, as 12.43% ordinary income and 87.57% capital gain.</t>
  </si>
  <si>
    <t>VARIABLE INTEREST ENTITY</t>
  </si>
  <si>
    <t>VARIABLE INTEREST ENTITY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si>
  <si>
    <t>BASIS OF PRESENTATION AND SIGNIFICANT ACCOUNTING POLICIES (Tables)</t>
  </si>
  <si>
    <t>Schedule of Error Corrections and Prior Period Adjustments</t>
  </si>
  <si>
    <t>The effect of these revisions on our condensed consolidated balance sheet is as follows: (in thousands) As previously reported at April 30, 2017 Adjustment As revised at April 30, 2017 Common shares of beneficial interest $ 916,121 $ (7,216 ) $ 908,905 Noncontrolling interests - consolidated real estate entities 1,924 7,280 9,204 Redeemable noncontrolling interests - consolidated real estate entities 7,181 (64 ) 7,117 (in thousands) As previously reported at April 30, 2018 Adjustment As revised at April 30, 2018 Common shares of beneficial interest $ 907,843 $ (7,746 ) $ 900,097 Noncontrolling interests - consolidated real estate entities 1,078 7,810 8,888 Redeemable noncontrolling interests - consolidated real estate entities 6,708 (64 ) 6,644 The effect of these revisions on our condensed consolidated statements of equity is as follows: (in thousands) As previously reported at April 30, 2017 Adjustment As revised at April 30, 2017 Common shares of beneficial interest $ 916,121 $ (7,216 ) $ 908,905 Nonredeemable noncontrolling interests 75,157 7,280 82,437 (in thousands) As previously reported at April 30, 2018 Adjustment As revised at April 30, 2018 Common shares of beneficial interest $ 907,843 $ (7,746 ) $ 900,097 Nonredeemable noncontrolling interests 74,090 7,810 81,900</t>
  </si>
  <si>
    <t>Schedule of Recent Accounting Standards Updates</t>
  </si>
  <si>
    <t>The following table provides a brief description of recent GAAP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adopted the new standard effective May 1, 2018 using the modified retrospective approach. The majority of our revenue is derived from rental income, which is scoped out from this standard and will be accounted for under ASC 840, Leases .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Our residential leases, where we are the lessor, will continue to be accounted for as operating leases under the new standard. As a result, there is not a significant change in the accounting for lease revenue. For leases where we are the lessee, we will recognize a right of use asset and related lease liability on our consolidated balance sheets upon adoption. The adoption of this standard will not have a material impact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6-18, Statement of Cash Flows (Topic 230): Restricted Cash This ASU requires the statement of cash flows to explain the change in total cash, cash equivalents, and amounts generally described as restricted cash. It also requires that restricted cash be included when reconciling the beginning and end of period amounts on the statement of cash flow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The adoption of this standard will not have a material impact on our consolidated financial statements. Standard Description Date of Adoption Effect on the Financial Statements or Other Significant Matters ASU 2018-11, Leases: Targeted Improvements This ASU allows lessors to account for lease and non-lease components, by class of underlying assets, as a single lease component if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The adoption of this standard will not have a material impact on our consolidated financial statement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solidated financial statements. ASU 2018-20, Leases (Topic 842) - Narrow-Scope Improvements for Lessors This ASU reduces a lessor's implementation and ongoing costs associated with applying the new leases standard. The ASU also clarifies a specific lessor accounting requirements. This ASU is effective for annual reporting periods beginning after December 15, 2018. Early adoption is permitted. The adoption of this standard will not have a material impact on our consolidated financial statements. We revised our consolidated statements of cash flows for the years ended April 30, 2018 , 2017, and 2016 to conform to this presentation, and the effect of the revisions to net cash flows from operating and investing activities as previously reported for the years ended April 30, 2018, 2017, and 2016 are summarized in the following table: (in thousands) As previously reported Impact of ASUs As adjusted and currently reported April 30, 2018 2016-15 and 2016-18 April 30, 2018 Net cash provided by operating activities $ 48,035 $ 7,160 $ 55,195 Net cash provided by (used by) investing activities 104,189 (24,077 ) 80,112 Net cash provided by (used by) financing activities (169,152 ) (6,839 ) (175,991 ) Net increase (decrease) in cash, cash equivalents (16,928 ) 16,928 — Net increase (decrease) in cash, cash equivalents, and restricted cash — (40,684 ) (40,684 ) Cash and cash equivalents at beginning of period 28,819 (28,819 ) — Cash, cash equivalents, and restricted cash at beginning of period — 56,800 56,800 Cash and cash equivalents at end of period $ 11,891 Cash, cash equivalents, and restricted cash at end of period $ 4,225 $ 16,116 (in thousands) As previously reported Impact of ASUs As adjusted and currently reported April 30, 2017 2016-15 and 2016-18 April 30, 2017 Net cash provided by operating activities $ 73,930 $ 5,122 $ 79,052 Net cash provided by (used by) investing activities 202,263 21,897 224,160 Net cash provided by (used by) financing activities (314,072 ) (3,848 ) (317,920 ) Net increase (decrease) in cash, cash equivalents (37,879 ) 37,879 — Net increase (decrease) in cash, cash equivalents, and restricted cash — (14,708 ) (14,708 ) Cash and cash equivalents at beginning of period 66,698 (66,698 ) — Cash, cash equivalents, and restricted cash at beginning of period — 71,508 71,508 Cash and cash equivalents at end of period $ 28,819 Cash, cash equivalents, and restricted cash at end of period $ 27,981 $ 56,800 (in thousands) As previously reported Impact of ASUs As adjusted and currently reported April 30, 2016 2016-15 and 2016-18 April 30, 2016 Net cash provided by operating activities $ 66,493 $ 5,768 $ 72,261 Net cash provided by (used by) investing activities 134,252 (5,700 ) 128,552 Net cash provided by (used by) financing activities (183,017 ) (6,321 ) (189,338 ) Net increase (decrease) in cash, cash equivalents 17,728 (17,728 ) — Net increase (decrease) in cash, cash equivalents, and restricted cash — 11,475 11,475 Cash and cash equivalents at beginning of period 48,970 (48,970 ) — Cash, cash equivalents, and restricted cash at beginning of period — 60,033 60,033 Cash and cash equivalents at end of period $ 66,698 Cash, cash equivalents, and restricted cash at end of period $ 4,810 $ 71,508</t>
  </si>
  <si>
    <t>Disaggregation of Revenue</t>
  </si>
  <si>
    <t>The following table presents the disaggregation of revenue streams of our rental income for the transition period ended December 31, 2018 : (in thousands, except percentages) Eight Months Ended December 31, 2018 Revenue Stream Applicable Standard Amount of Revenue Percent of Revenue Rental revenue Leases $ 117,575 96.5 % Other property revenue Revenue Recognition 4,296 3.5 % $ 121,871 100.0 %</t>
  </si>
  <si>
    <t>Schedule of Other Assets</t>
  </si>
  <si>
    <t>As of December 31, 2018 , April 30, 2018 , and April 30, 2017 , other assets consisted of the following amounts: in thousands December 31, 2018 April 30, 2018 April 30, 2017 Receivable arising from straight line rents $ 1,145 $ 1,458 $ 2,145 Accounts receivable, net of allowance 71 81 476 Fair value of interest rate swaps 818 1,779 — Loans receivable 16,399 15,480 — Prepaid and other assets 3,802 5,334 4,891 Intangible assets 498 1,469 202 Property and equipment, net of accumulated depreciation 686 820 901 Goodwill 1,546 1,553 1,572 Deferred charges and leasing costs 2,300 2,323 3,119 Total Other Assets $ 27,265 $ 30,297 $ 13,306</t>
  </si>
  <si>
    <t>Restrictions on Cash and Cash Equivalents</t>
  </si>
  <si>
    <t xml:space="preserve"> (in thousands) Balance sheet description December 31, 2018 April 30, 2018 April 30, 2017 Cash and cash equivalents $ 13,792 $ 11,891 $ 28,819 Restricted cash 5,464 4,225 27,981 Total cash, cash equivalents and restricted cash $ 19,256 $ 16,116 $ 56,800</t>
  </si>
  <si>
    <t>Schedule of Cash and Cash Equivalents</t>
  </si>
  <si>
    <t>NONCONTROLLING INTERESTS (Tables)</t>
  </si>
  <si>
    <t>Schedule of Noncontrolling Interests - Consolidated Real Estate Entities</t>
  </si>
  <si>
    <t>Our noncontrolling interests – consolidated real estate entities at December 31, 2018 , April 30, 2018 , and 2017 were as follows: (in thousands) December 31, 2018 April 30, 2018 April 30, 2017 IRET - 71 France, LLC $ 5,918 $ 6,606 $ 7,427 IRET - Cypress Court Apartments, LLC 829 890 979 IRET - Williston Garden Apartments, LLC — 1,635 1,057 IRET - WRH 1, LLC — (467 ) (619 ) WRH Holding, LLC — 224 360 Noncontrolling interests – consolidated real estate entities $ 6,747 $ 8,888 $ 9,204</t>
  </si>
  <si>
    <t>REDEEMABLE NONCONTROLLING INTERESTS (Tables)</t>
  </si>
  <si>
    <t>Schedule of Redeemable Noncontrolling Interest Activity</t>
  </si>
  <si>
    <t>Below is a table reflecting the activity of the redeemable noncontrolling interests. (in thousands) Transition period ended Years ended April 30, December 31, 2018 2018 2017 2016 Balance at beginning of fiscal year $ 6,644 $ 7,117 $ 7,522 $ 6,368 Contributions — 268 17 1,120 Net (loss) income (676 ) (741 ) (422 ) 34 Balance at close of fiscal year $ 5,968 $ 6,644 $ 7,117 $ 7,522</t>
  </si>
  <si>
    <t>DEBT (Tables)</t>
  </si>
  <si>
    <t>Schedule of Aggregate Amount of Required Future Principal Payments on Mortgages Payable</t>
  </si>
  <si>
    <t>The aggregate amount of required future principal payments on mortgages payable and term loans as of December 31, 2018 is as follows: (in thousands) 2019 $ 28,587 2020 87,592 2021 104,553 2022 40,917 2023 48,546 Thereafter 280,779 Total payments $ 590,974</t>
  </si>
  <si>
    <t>Summary of Indebtedness</t>
  </si>
  <si>
    <t>The following table summarizes our indebtedness at December 31, 2018 : (in thousands) December 31, 2018 April 30, 2018 April 30, 2017 Weighted Average Maturity in Years Unsecured line of credit $ 57,500 $ 124,000 $ 57,050 3.67 Term loans 145,000 70,000 — 5.86 Unsecured debt 202,500 194,000 57,050 Mortgages payable - fixed (1) 445,974 489,401 629,535 3.61 Mortgages payable - variable (1) — 22,739 57,708 Construction debt - variable — — 41,737 Total debt $ 648,474 $ 706,140 $ 786,030 Weighted average interest rate on unsecured line of credit 3.72 % 3.35 % 2.67 % Weighted average interest rate on term loans (rate with swaps) 4.01 % 3.86 % — Weighted average interest rate on mortgages payable (1) 4.58 % 4.69 % 4.71 % Weighted average interest rate on construction debt — — 3.27 % (1) Includes mortgages payable related to assets held for sale and assets of discontinued operations at April 30, 2017.</t>
  </si>
  <si>
    <t>DERIVATIVE INSTRUMENTS (Tables)</t>
  </si>
  <si>
    <t>Schedule of Derivative Assets at Fair Value</t>
  </si>
  <si>
    <t>The table below presents the fair value of our derivative financial instruments as well as their classification on our Consolidated Balance Sheets as of December 31, 2018, April 30, 2018 and April 30, 2017. (in thousands) (in thousands) December 31, 2018 April 30, 2018 April 30, 2017 December 31, 2018 April 30, 2018 April 30, 2017 Balance Sheet Location Fair Value Fair Value Fair Value Balance Sheet Location Fair Value Fair Value Fair Value Derivative instruments - interest rate swaps Other Assets $ 818 $ 1,779 — Accounts Payable and Accrued Expenses $ 1,675 — — Total derivatives designated as hedging instruments $ 818 $ 1,779 — $ 1,675 — —</t>
  </si>
  <si>
    <t>Schedule of Cash Flow Hedges Included in Accumulated Other Comprehensive Income (Loss)</t>
  </si>
  <si>
    <t>The table below presents the effect of the Company's derivative financial instruments on the Consolidated Statements of Operations as of December 31, 2018 and April 30, 2018 . (in thousands) Gain (Loss) Recognized in OCI Location of Gain (Loss) Reclassified from Accumulated OCI into Income Gain (Loss) Reclassified from Accumulated OCI into Income Transition Period Ended December 31, Year Ended April 30, Transition Period Ended December 31, Year Ended April 30, 2018 2018 2017 2018 2018 2017 Interest rate contracts $ (2,794 ) $ 1,627 — Interest expense $ (159 ) $ (152 ) — Total derivatives in cash flow hedging relationships $ (2,794 ) $ 1,627 — $ (159 ) $ (152 ) —</t>
  </si>
  <si>
    <t>ACQUISITIONS, DEVELOPMENT PROJECTS PLACED IN SERVICE AND DISPOSITIONS (Tables)</t>
  </si>
  <si>
    <t>Acquisitions</t>
  </si>
  <si>
    <t>Our acquisitions during fiscal year ended April 30, 2018 qualified as asset acquisitions under ASU 2017-01, Clarifying the Definition of a Business , and are detailed below. Fiscal 2018 ( May 1, 2017 to April 30, 2018 ) (in thousands) Total Form of Consideration Investment Allocation Date Acquisition Intangible Acquisitions Acquired Cost Cash Land Building Assets Multifamily 191 homes - Oxbo - St. Paul, MN (1) May 26, 2017 $ 61,500 $ 61,500 $ 5,809 $ 54,910 $ 781 500 homes - Park Place - Plymouth, MN September 13, 2017 92,250 92,250 10,609 80,711 930 274 homes - Dylan - Denver, CO November 28, 2017 90,600 90,600 12,155 77,249 1,196 390 homes - Westend - Denver, CO March 28, 2018 128,700 128,700 25,525 102,101 1,074 Total Acquisitions $ 373,050 $ 373,050 $ 54,098 $ 314,971 $ 3,981 (1) Property includes 11,477 square feet of retail space.</t>
  </si>
  <si>
    <t>Development Projects Placed in Service</t>
  </si>
  <si>
    <t xml:space="preserve">The fiscal year 2017 development projects placed in service are detailed below. Fiscal 2017 ( May 1, 2016 to April 30, 2017 ) (in thousands) Date Placed Development Development Projects Placed in Service in Service Land Building Cost Multifamily 241 homes - 71 France - Edina, MN (1) May 1, 2016 $ 4,721 $ 67,641 $ 72,362 202 homes - Monticello Crossings - Monticello, MN (2) March 1, 2017 1,734 28,782 30,516 Total Development Projects Placed in Service $ 6,455 $ 96,423 $ 102,878 (1) Costs paid in prior fiscal years totaled $70.9 million . Additional costs incurred in fiscal year 2017 totaled $1.5 million , for a total project cost at April 30, 2017 of $72.4 million . The project is owned by a joint venture entity in which we currently have an approximately 52.6% interest. The joint venture is consolidated in our financial statements. (2) Costs paid in prior fiscal years totaled $15.5 million . Additional costs incurred in fiscal year 2017 totaled $15.0 million , for a total project cost at April 30, 2017 of $30.5 million . </t>
  </si>
  <si>
    <t>Schedule of Dispositions</t>
  </si>
  <si>
    <t xml:space="preserve">The dispositions for the transition period ended December 31, 2018 and fiscal years ended April 30, 2018 and 2017 are detailed below. Transition Period Ended December 31, 2018 ( May 1, 2018 to December 31, 2018 ) (in thousands) Date Book Value Dispositions Disposed Sales Price and Sale Cost Gain/(Loss) Multifamily 44 unit - Dakota Commons - Williston, ND July 26, 2018 $ 4,420 $ 3,878 $ 542 145 unit - Williston Garden - Williston, ND (1) July 26, 2018 12,310 11,313 997 288 unit - Renaissance Heights - Williston, ND (2) July 26, 2018 24,770 17,856 6,914 41,500 33,047 8,453 Other 7,849 sq ft Minot Southgate Retail - Minot, ND July 12, 2018 1,925 2,056 (131 ) 9,052 sq ft Fresenius - Duluth, MN July 27, 2018 1,900 1,078 822 15,000 sq ft Minot 2505 16th St SW - Minot, ND October 12, 2018 1,710 1,814 (104 ) 81,594 sq ft Minot Arrowhead - Minot, ND November 30, 2018 6,622 5,907 715 100,850 sq ft Bloomington 2000 W 94th Street - Bloomington, MN December 19, 2018 4,550 4,550 — 16,707 15,405 1,302 Unimproved Land Grand Forks - Grand Forks, ND July 16, 2018 3,000 2,986 14 Renaissance Heights - Williston, ND (3) July 26, 2018 750 684 66 Badger Hills Unimproved - Rochester, MN August 29, 2018 1,400 1,528 (128 ) 5,150 5,198 (48 ) Total Property Dispositions $ 63,357 $ 53,650 $ 9,707 (1) This apartment community was owned by a joint venture entity in which we had an interest of approximately 74.11% . (2) This apartment community was owned by a joint venture entity in which we had an interest of approximately 87.14% . (3) This parcel of land was owned by a joint venture entity in which we had an interest of approximately 70.00% Fiscal 2018 ( May 1, 2017 to April 30, 2018 ) (in thousands) Date Book Value Dispositions Disposed Sales Price and Sales Cost Gain/(Loss) Multifamily 327 homes - 13 apartment communities - Minot, ND (1)(2) August 22, 2017 $ 12,263 $ 11,562 $ 701 48 homes - Crown - Rochester, MN December 1, 2017 5,700 3,318 2,382 16 homes - Northern Valley - Rochester, MN December 1, 2017 950 690 260 18,913 15,570 3,343 Other 4,998 sq ft Minot Southgate Wells Fargo Bank - Minot, ND May 15, 2017 3,440 3,332 108 90,260 sq ft Lexington Commerce Center - Eagan, MN August 22, 2017 9,000 3,963 5,037 17,640 sq ft Duckwood Medical - Eagan, MN August 24, 2017 2,100 1,886 214 279,834 sq ft Edgewood Vista Hermantown I &amp; II - Hermantown, MN October 19, 2017 36,884 24,697 12,187 518,161 sq ft Urbandale - Urbandale, IA November 22, 2017 16,700 12,857 3,843 36,053 sq ft 3075 Long Lake Road - Roseville, MN November 28, 2017 18,650 12,766 5,884 1,205,432 sq ft 25 Healthcare properties December 29, 2017 370,268 232,778 137,490 43,404 sq ft Garden View - St. Paul, MN January 19, 2018 14,000 6,191 7,809 52,116 sq ft Ritchie Medical - St. Paul, MN January 19, 2018 16,500 10,419 6,081 22,187 sq ft Bismarck 715 East Broadway and Unimproved Land - Bismarck, ND March 7, 2018 5,500 3,215 2,285 493,042 312,104 180,938 Unimproved Land Bismarck 4916 Unimproved Land - Bismarck, ND August 8, 2017 3,175 3,188 (13 ) Total Dispositions $ 515,130 $ 330,862 $ 184,268 (1) These communities include: 4th Street 4 Plex, 11th Street 3 Plex, Apartments on Main, Brooklyn Heights, Colton Heights, Fairmont, First Avenue (Apartments and Office), Pines, Southview, Summit Park, Temple (includes 17 South Main Retail), Terrace Heights, and Westridge. (2) The properties included: 2800 Medical, 2828 Chicago Avenue, Airport Medical, Billings 2300 Grand Road, Burnsville 303 Nicollet Medical, Burnsville 305 Nicollet Medical, Duluth Denfeld Clinic, Edina 6363 France Medical, Edina 6405 France Medical, Edina 6517 Drew Avenue, Edina 62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 Fiscal 2017 ( May 1, 2016 to April 30, 2017 ) (in thousands) Date Book Value Dispositions Disposed Sales Price and Sales Cost Gain/(Loss) Multifamily 24 homes Pinecone Villas - Sartell, MN April 20, 2017 $ 3,540 $ 2,732 $ 808 Healthcare 189,244 sq ft 9 Idaho Spring Creek Senior Housing Properties (1) October 31, 2016 43,900 37,397 6,503 426,652 sq ft 5 Edgewood Vista Senior Housing Properties (2) January 18, 2017 69,928 50,393 19,535 286,854 sq ft 5 Wyoming Senior Housing Properties (3) February 1, 2017 49,600 45,469 4,131 169,001 sq ft 9 Edgewood Vista Senior Housing Properties (4) February 15, 2017 30,700 24,081 6,619 169,562 sq ft 4 Edgewood Vista Senior Housing Properties (5) March 1, 2017 35,348 14,511 20,837 114,316 sq ft Healtheast St. John &amp; Woodwinds - Maplewood &amp; Woodbury MN March 6, 2017 20,700 13,777 6,923 59,760 sq ft Sartell 2000 23rd Street South - Sartell, MN March 31, 2017 5,600 5,923 (323 ) 98,174 sq ft Legends at Heritage Place - Sartell, MN April 20, 2017 9,960 11,439 (1,479 ) 265,736 202,990 62,746 Other 195,075 sq ft Stone Container - Fargo, ND July 25, 2016 13,400 4,418 8,982 28,528 sq ft Grand Forks Carmike - Grand Forks, ND December 29, 2016 4,000 1,563 2,437 17,400 5,981 11,419 Unimproved Land Georgetown Square Unimproved Land - Grand Chute, WI May 6, 2016 250 274 (24 ) Total Property Dispositions $ 286,926 $ 211,977 $ 74,949 (1) The properties included in this portfolio disposition are: Spring Creek American Falls, Spring Creek Boise, Spring Creek Eagle, Spring Creek Fruitland, Spring Creek Fruitland Unimproved, Spring Creek Meridian, Spring Creek Overland, Spring Creek Soda Springs and Spring Creek Ustick. (2) The properties included in this portfolio disposition are: Edgewood Vista Bismarck, Edgewood Vista Brainerd, Edgewood Vista East Grand Forks, Edgewood Vista Fargo, and Edgewood Vista Spearfish. (3) The properties included in this portfolio disposition are: Casper 1930 E 12th Street (Park Place), Casper 3955 E 12th Street (Meadow Wind), Cheyenne 4010 N College Drive (Aspen Wind), Cheyenne 4606 N College Drive (Sierra Hills) and Laramie 1072 N 22nd Street (Spring Wind). (4) The properties included in this portfolio disposition are: Edgewood Vista Belgrade, Edgewood Vista Billings, Edgewood Vista Columbus, Edgewood Vista Fremont, Edgewood Vista Grand Island, Edgewood Vista Minot, Edgewood Vista Missoula, Edgewood Vista Norfolk and Edgewood Vista Sioux Falls. (5) The properties included in this portfolio are: Edgewood Vista Hastings, Edgewood Vista Kalispell, Edgewood Vista Omaha and Edgewood Vista Virginia. </t>
  </si>
  <si>
    <t>OPERATING SEGMENT (Tables)</t>
  </si>
  <si>
    <t>Revenues and Net Operating Income for Reportable Segments</t>
  </si>
  <si>
    <t>The following tables present net operating income for the transition period ended December 31, 2018 and the fiscal years ended April 30, 2018 , 2017 , and 2016 from our reportable segment and reconcile net operating income to net income as reported in the consolidated financial statements. Segment assets are also reconciled to total assets as reported in the consolidated financial statements. (in thousands) Transition period ended December 31, 2018 Multifamily All Other Total Revenue $ 116,138 $ 5,733 $ 121,871 Property operating expenses, including real estate taxes 48,896 1,823 50,719 Net operating income $ 67,242 $ 3,910 $ 71,152 Property management expenses (3,663 ) Casualty loss (915 ) Depreciation and amortization (50,456 ) Impairment of real estate investments (1,221 ) General and administrative expenses (9,812 ) Interest expense (21,359 ) Loss on debt extinguishment (556 ) Interest and other income 1,233 Income (loss) before gain on sale of real estate and other investments and income (loss) from discontinued operations (15,597 ) Gain (loss) on sale of real estate and other investments 9,707 Gain (loss) from continuing operations (5,890 ) Income (loss) from discontinued operations 570 Net income (loss) $ (5,320 ) (in thousands) Year ended April 30, 2018 Multifamily All Other Total Revenue $ 159,983 $ 9,762 $ 169,745 Property operating expenses, including real estate taxes 70,460 2,574 73,034 Net operating income $ 89,523 $ 7,188 $ 96,711 Property management expenses (5,526 ) Casualty loss (500 ) Depreciation and amortization (82,070 ) Impairment of real estate investments (18,065 ) General and administrative expenses (14,203 ) Acquisition and investment related costs (51 ) Interest expense (34,178 ) Loss on debt extinguishment (940 ) Interest and other income 1,508 Income (loss) before gain on sale of real estate and other investments and income (loss) from discontinued operations (57,314 ) Gain (loss) on sale of real estate and other investments 20,120 Gain (loss) from continuing operations (37,194 ) Income (loss) from discontinued operations 164,823 Net income (loss) $ 127,629 (in thousands) Year ended April 30, 2017 Multifamily All Other Total Revenue $ 142,214 $ 17,890 $ 160,104 Property operating expenses, including real estate taxes 60,895 3,431 64,326 Net operating income $ 81,319 $ 14,459 $ 95,778 Property management expenses (5,046 ) Casualty loss (414 ) Depreciation and amortization (44,253 ) Impairment of real estate investments (57,028 ) General and administrative expenses (15,871 ) Acquisition and investment related costs (3,276 ) Interest expense (34,314 ) Loss on debt extinguishment (1,651 ) Interest and other income 1,146 Income (loss) before gain on sale of real estate and other investments (64,929 ) Gain (loss) on sale of real estate and other investments 18,701 Income (loss) from continuing operations (46,228 ) Income (loss) from discontinued operations 76,753 Net income (loss) $ 30,525 (in thousands) Year ended April 30, 2016 Multifamily All Other Total Revenue $ 129,049 $ 16,451 $ 145,500 Property operating expenses, including real estate taxes 54,762 3,386 58,148 Net operating income $ 74,287 $ 13,065 $ 87,352 Property management expenses (3,714 ) Casualty loss (238 ) Depreciation and amortization (39,273 ) Impairment of real estate investments (5,543 ) General and administrative expenses (13,498 ) Acquisition and investment related costs (830 ) Interest expense (28,417 ) Loss on debt extinguishment (106 ) Interest and other income 385 Income (loss) before loss on sale of real estate and other investments and income (loss) from discontinued operations (3,882 ) Gain (loss) on sale of real estate and other investments 9,640 Gain (loss) on bargain purchase 3,424 Income (loss) from continuing operations 9,182 Income (loss) from discontinued operations 67,420 Net income (loss) $ 76,602</t>
  </si>
  <si>
    <t>Segment Assets and Accumulated Depreciation</t>
  </si>
  <si>
    <t>Segment Assets and Accumulated Depreciation (in thousands) As at December 31, 2018 Multifamily All Other Total Segment assets Property owned $ 1,582,917 $ 44,719 $ 1,627,636 Less accumulated depreciation (340,081 ) (13,790 ) (353,871 ) Total property owned $ 1,242,836 $ 30,929 $ 1,273,765 Cash and cash equivalents 13,792 Restricted cash 5,464 Other assets 27,265 Unimproved land 5,301 Mortgage loans receivable 10,410 Total Assets $ 1,335,997 (in thousands) As at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 (in thousands) As at April 30, 2017 Multifamily All Other Total Segment assets Property owned $ 1,260,541 $ 97,988 $ 1,358,529 Less accumulated depreciation (232,592 ) (23,007 ) (255,599 ) Total property owned $ 1,027,949 $ 74,981 $ 1,102,930 Assets held for sale and assets from discontinued operations 283,023 Cash and cash equivalents 28,819 Restricted cash 27,981 Other assets 13,306 Unimproved land 18,455 Total Assets $ 1,474,514</t>
  </si>
  <si>
    <t>DISCONTINUED OPERATIONS (Tables)</t>
  </si>
  <si>
    <t>Effect on Net Income and Gains or Losses From Sale Of Properties Classified as Discontinued Operations</t>
  </si>
  <si>
    <t>The following information shows the effect on net income and the gains or losses from the sale of properties classified as discontinued operations for the transition period ended December 31, 2018 and the fiscal years ended April 30, 2018 , 2017 , and 2016 . (in thousands) Period Ended Year Ended December 31, 2018 April 30, 2018 April 30, 2017 April 30, 2016 REVENUE Real estate rentals $ — $ 19,744 $ 43,984 $ 69,623 Tenant reimbursement — 11,650 16,110 23,434 TRS senior housing revenue — — 3,218 3,955 TOTAL REVENUE — 31,394 63,312 97,012 EXPENSES Property operating expenses, excluding real estate taxes — 6,350 9,051 17,470 Real estate taxes — 5,191 6,848 11,611 Property management expense — 206 574 1,957 Depreciation and amortization — 8,445 10,772 24,725 Impairment of real estate investments — — — 440 TRS senior housing expenses — — 3,113 3,366 TOTAL EXPENSES — 20,192 30,358 59,569 Operating income (loss) — 11,202 32,954 37,443 Interest expense (1) — (4,172 ) (11,628 ) (25,757 ) Gain (loss) on extinguishment of debt (1) — (6,508 ) (3,238 ) 29,336 Interest income — 661 2,179 2,179 Other income — 73 340 437 Income (loss) from discontinued operations before gain on sale — 1,256 20,607 43,638 Gain (loss) on sale of discontinued operations 570 163,567 56,146 23,782 INCOME (LOSS) FROM DISCONTINUED OPERATIONS $ 570 $ 164,823 $ 76,753 $ 67,420 Segment Data All other $ 570 $ 164,823 $ 76,753 $ 67,420 Total $ 570 $ 164,823 $ 76,753 $ 67,420 (1) Interest expense includes $4.7 million for the fiscal year ended April 30, 2016 , of default interest related to a $ 122.6 million non-recourse loan. Gain on extinguishment of debt in the fiscal year ended April 30, 2016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 (in thousands) Period Ended Year Ended 12/31/2018 April 30, 2018 April 30, 2017 April 30, 2016 Property Sale Data Sales price — $ 437,652 $ 239,436 $ 373,460 Net book value and sales costs — (274,085 ) (183,290 ) (349,678 ) Gain on sale of discontinued operations — $ 163,567 $ 56,146 $ 23,782</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solidated Balance Sheets at April 30, 2017: April 30, 2017 Carrying amounts of major classes of assets included as part of discontinued operations Property owned and intangible assets, net of accumulated depreciation and amortization $ 255,466 Restricted cash 728 Other Assets 12,750 Total major classes of assets of the discontinued operations 268,944 Other assets included in the disposal group classified as held for sale 14,079 Total assets of the disposal group classified as held for sale on the balance sheet $ 283,023 Carrying amounts of major classes of liabilities included as part of discontinued operations Accounts payable and accrued expenses $ 4,835 Mortgages payable 112,208 Other 7,977 Total major classes of liabilities of the discontinued operations 125,020 Other liabilities included in the disposal group classified as held for sale 5,884 Total liabilities of the disposal group classified as held for sale on the balance sheet $ 130,904</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solidated financial statements for the transition period ended December 31, 2018 and the fiscal years ended April 30, 2018 , 2017 , and 2016 : (in thousands, except per share data) For Period Ended For Year Ended April 30, December 31, 2018 April 30, 2018 April 30, 2017 April 30, 2016 NUMERATOR Income (loss) from continuing operations – controlling interests $ (4,908 ) $ (30,266 ) $ (24,473 ) $ 11,553 Income (loss) from discontinued operations – controlling interests 510 147,054 67,820 60,453 Net income (loss) attributable to controlling interests (4,398 ) 116,788 43,347 72,006 Dividends to preferred shareholders (4,547 ) (8,569 ) (10,546 ) (11,514 ) Redemption of preferred shares — (3,657 ) (1,435 ) — Numerator for basic earnings per share – net income available to common shareholders (8,945 ) 104,562 31,366 60,492 Noncontrolling interests – Operating Partnership (1,032 ) 12,702 4,059 7,032 Numerator for diluted earnings per share $ (9,977 ) $ 117,264 $ 35,425 $ 67,524 DENOMINATOR Denominator for basic earnings per share weighted average shares 11,937 119,977 121,169 123,094 Effect of redeemable operating partnership units 1,387 14,617 16,130 14,278 Denominator for diluted earnings per share 13,324 134,594 137,299 137,372 Earnings (loss) per common share from continuing operations – basic and diluted $ (0.79 ) $ (3.54 ) $ (3.01 ) $ — Earnings (loss) per common share from discontinued operations – basic and diluted 0.04 12.25 5.59 4.91 NET EARNINGS (LOSS) PER COMMON SHARE – BASIC &amp; DILUTED $ (0.75 ) $ 8.71 $ 2.58 $ 4.91</t>
  </si>
  <si>
    <t>FAIR VALUE MEASUREMENTS (Tables)</t>
  </si>
  <si>
    <t>Schedule of Fair Value Measurements on a Nonrecurring Basis</t>
  </si>
  <si>
    <t>The aggregate fair value of these assets by their levels in the fair value hierarchy are as follows: (in thousands) Total Level 1 Level 2 Level 3 December 31, 2018 Real estate investments valued at fair value $ 3,049 — — $ 3,049 April 30, 2018 Real estate investments valued at fair value $ 52,145 — — $ 52,145 April 30, 2017 Real estate investments valued at fair value $ 506 — — $ 506 Real estate held for sale (1) 10,891 — — 10,891 (1) Represents only the portion of real estate held for sale at April 30, 2017 that was written down to estimated fair value.</t>
  </si>
  <si>
    <t>Schedule of Estimated Fair Values of Financial Instruments</t>
  </si>
  <si>
    <t>The estimated fair values of our financial instruments as of December 31, 2018, April 30, 2018 and April 30, 2017 are as follows: (in thousands) 12/31/2018 4/30/2018 4/30/2017 Amount Fair Value Amount Fair Value Amount Fair Value FINANCIAL ASSETS Cash and cash equivalents $ 13,792 $ 13,792 $ 11,891 $ 11,891 $ 28,819 $ 28,819 Mortgage and note receivables 26,809 26,809 25,809 25,809 — — FINANCIAL LIABILITIES Other debt, including other debt related to assets held for sale — — — — 49,637 49,637 Revolving line of credit 57,500 57,500 124,000 124,000 57,050 57,050 Term loan A (1) 70,000 70,000 70,000 70,000 — — Term loan B (1) 75,000 75,000 — — — — Mortgages payable (2) 445,974 444,241 509,919 510,803 665,440 680,941 Mortgages payable related to assets held for sale — — — — 21,803 21,861 (1) Excluding the effect of the interest rate swap agreement. (2) Includes mortgages payable related to assets held for sale and assets of discontinued operations at April 30, 2017.</t>
  </si>
  <si>
    <t>SHAREHOLDERS’ EQUITY SHAREHOLDERS' EQUITY (Tables)</t>
  </si>
  <si>
    <t>Schedule of Conversions of Stock</t>
  </si>
  <si>
    <t>Pursuant to the exercise of Exchange Rights, we redeemed Units during the transition period ended December 31, 2018 and the fiscal years ended April 30, 2018 and 2017 as detailed in the table below. (in thousands, except per Unit amounts) Number of Aggregate Average Price Units Cost Per Unit Transition Period Ended December 31, 2018 9 $ 499 $ 53.12 Fiscal Year Ended April 30, 2018 149 8,775 58.90 Fiscal Year Ended April 30, 2017 17 966 58.40 We also redeemed Units in exchange for common shares during the transition period ended December 31, 2018 and the fiscal years ended April 30, 2018 and April 30, 2017 as detailed in the table below. (in thousands) Number of Total Book Units Value Transition Period Ended December 31, 2018 33 $ 649 Fiscal Year Ended April 30, 2018 3 34 Fiscal Year Ended April 30, 2017 50 875</t>
  </si>
  <si>
    <t>QUARTERLY RESULTS OF CONSOLIDATED OPERATIONS (unaudited) (Tables)</t>
  </si>
  <si>
    <t>Schedule of Quarterly Results of Consolidation Operations</t>
  </si>
  <si>
    <t xml:space="preserve"> (in thousands, except per share data) QUARTER ENDED July 31, 2018 October 31, 2018 Two Months Ended December 31, 2018 Revenues $ 45,946 $ 45,638 $ 30,287 Net income (loss) attributable to controlling interest $ 2,916 $ (4,558 ) $ (2,756 ) Net income (loss) available to common shareholders $ 1,211 $ (6,264 ) $ (3,892 ) Net income (loss) per common share - basic &amp; diluted $ 0.10 $ (0.52 ) $ (0.33 ) (in thousands, except per share data) QUARTER ENDED July 31, 2017 October 31, 2017 January 31, 2018 April 30, 2018 Revenues $ 40,978 $ 41,866 $ 42,716 $ 44,185 Net income (loss) attributable to controlling interests $ (11,264 ) $ 12,821 $ 136,105 $ (20,874 ) Net income (loss) available to common shareholders $ (13,550 ) $ 6,360 $ 134,331 $ (22,579 ) Net income (loss) per common share - basic &amp; diluted $ (1.12 ) $ 0.53 $ 11.22 $ (1.89 ) (in thousands, except per share data) QUARTER ENDED July 31, 2016 October 31, 2016 January 31, 2017 April 30, 2017 Revenues $ 38,301 $ 39,195 $ 39,797 $ 42,811 Net income (loss) attributable to controlling interests $ (21,643 ) $ 11,600 $ 23,110 $ 30,280 Net income (loss) available to common shareholders $ (24,522 ) $ 8,722 $ 19,172 $ 27,994 Net income (loss) per common share - basic &amp; diluted $ (2.02 ) $ 0.72 $ 1.58 $ 2.33</t>
  </si>
  <si>
    <t>SHARE BASED COMPENSATION (Tables)</t>
  </si>
  <si>
    <t>Schedule of Compensation Expense Recognized</t>
  </si>
  <si>
    <t>Total share based compensation expense recognized in the consolidated financial statements for the transition period ended December 31, 2018 and the three years ended April 30, 2018 , for all share-based awards was as follows (in thousands): Transition Period Ended Fiscal Year Ended April 30, December 31, 2018 2018 2017 2016 Share based compensation expense $ 845 $ 1,587 $ 6 $ 2,256</t>
  </si>
  <si>
    <t>Schedule of Restricted Share Awards Activity</t>
  </si>
  <si>
    <t>The activity for the transition period ended December 31, 2018 and the three years ended April 30, 2018 , 2017, and 2016, related to our restricted share awards was as follows: Awards with Service Conditions Wtd Avg Grant- Shares Date Fair Value Unvested at April 30, 2015 10,754 $ 71.70 Granted — — Vested (10,754 ) 71.70 Unvested at April 30, 2016 — Granted 25,326 61.59 Vested (2,132 ) 59.50 Forfeited (3,683 ) 62.40 Unvested at April 30, 2017 19,511 Granted 9,136 57.55 Vested (18,545 ) 59.89 Forfeited (202 ) 62.40 Unvested at April 30, 2018 9,900 Granted — — Vested (2,709 ) 63.21 Forfeited — — Unvested at December 31, 2018 7,191 $ 60.49 The activity for the transition period ended December 31, 2018 and the three years ended April 30, 2018 , related to our RSUs was as follows: RSUs with Service Conditions RSUs with Market Conditions Wtd Avg Grant- Wtd Avg Grant- Shares Date Fair Value Shares Date Fair Value Unvested at April 30, 2017 — — Granted 6,994 $ 60.54 11,538 $ 70.90 Vested (207 ) 50.30 — Forfeited — — Unvested at April 30, 2018 6,787 60.85 11,538 70.90 Granted 14,878 53.60 15,461 57.70 Vested (2,943 ) 60.83 — — Forfeited (462 ) 53.60 (1,680 ) 70.90 Unvested at December 31, 2018 18,260 $ 55.13 25,319 $ 62.84</t>
  </si>
  <si>
    <t>ORGANIZATION (Details)</t>
  </si>
  <si>
    <t>Dec. 31, 2018propertyunit</t>
  </si>
  <si>
    <t>Real Estate Properties [Line Items]</t>
  </si>
  <si>
    <t>Number of real estate properties</t>
  </si>
  <si>
    <t>Multi-family Residential Properties</t>
  </si>
  <si>
    <t>Number of apartment homes | unit</t>
  </si>
  <si>
    <t>BASIS OF PRESENTATION AND SIGNIFICANT ACCOUNTING POLICIES - Narrative (Details)</t>
  </si>
  <si>
    <t>Dec. 14, 2018</t>
  </si>
  <si>
    <t>Apr. 30, 2017USD ($)shares</t>
  </si>
  <si>
    <t>Aug. 31, 2017property</t>
  </si>
  <si>
    <t>Dec. 31, 2018USD ($)$ / sharesshares</t>
  </si>
  <si>
    <t>Oct. 31, 2018USD ($)$ / shares</t>
  </si>
  <si>
    <t>Jul. 31, 2018USD ($)$ / shares</t>
  </si>
  <si>
    <t>Apr. 30, 2018USD ($)$ / sharesshares</t>
  </si>
  <si>
    <t>Jan. 31, 2018USD ($)$ / shares</t>
  </si>
  <si>
    <t>Oct. 31, 2017USD ($)$ / shares</t>
  </si>
  <si>
    <t>Jul. 31, 2017USD ($)$ / shares</t>
  </si>
  <si>
    <t>Apr. 30, 2017USD ($)$ / sharesshares</t>
  </si>
  <si>
    <t>Jan. 31, 2017USD ($)$ / shares</t>
  </si>
  <si>
    <t>Oct. 31, 2016USD ($)$ / shares</t>
  </si>
  <si>
    <t>Jul. 31, 2016USD ($)$ / shares</t>
  </si>
  <si>
    <t>Dec. 31, 2018USD ($)property$ / sharesshares</t>
  </si>
  <si>
    <t>Dec. 31, 2017USD ($)$ / shares</t>
  </si>
  <si>
    <t>Dec. 31, 2018USD ($)shares</t>
  </si>
  <si>
    <t>Apr. 30, 2018USD ($)property$ / sharesshares</t>
  </si>
  <si>
    <t>Apr. 30, 2017USD ($)property$ / sharesshares</t>
  </si>
  <si>
    <t>Dec. 31, 2016</t>
  </si>
  <si>
    <t>Apr. 30, 2016USD ($)property$ / sharesshares</t>
  </si>
  <si>
    <t>Dec. 27, 2018shares</t>
  </si>
  <si>
    <t>Dec. 26, 2018shares</t>
  </si>
  <si>
    <t>BASIS OF PRESENTATION [Abstract]</t>
  </si>
  <si>
    <t>Interest in operating partnership (in hundredths)</t>
  </si>
  <si>
    <t>88.60%</t>
  </si>
  <si>
    <t>89.70%</t>
  </si>
  <si>
    <t>89.40%</t>
  </si>
  <si>
    <t>Percentage of general interest partnership (in hundredths)</t>
  </si>
  <si>
    <t>100.00%</t>
  </si>
  <si>
    <t>Reverse stock split, conversion ratio</t>
  </si>
  <si>
    <t>Common Shares of Beneficial Interest, shares issued (in shares) | shares</t>
  </si>
  <si>
    <t>Reverse stock split, units (in shares) | shares</t>
  </si>
  <si>
    <t>REAL ESTATE INVESTMENTS [Abstract]</t>
  </si>
  <si>
    <t>Construction period interest capitalized</t>
  </si>
  <si>
    <t>IMPAIRMENT OF LONG-LIVED ASSETS [Abstract]</t>
  </si>
  <si>
    <t>CHANGE IN DEPRECIABLE LIVES OF REAL ESTATE ASSETS [Abstract]</t>
  </si>
  <si>
    <t>Net income</t>
  </si>
  <si>
    <t>Net income (loss) per common share - basic &amp; diluted (in dollars per share) | $ / shares</t>
  </si>
  <si>
    <t>HELD FOR SALE [Abstract]</t>
  </si>
  <si>
    <t>Number of year after date of acquisition related to adjustment of real estate preliminary allocations of purchase price</t>
  </si>
  <si>
    <t>1 year</t>
  </si>
  <si>
    <t>RESTRICTED CASH [Abstract]</t>
  </si>
  <si>
    <t>PROPERTY AND EQUIPMENT [Abstract]</t>
  </si>
  <si>
    <t>Property and equipment cost</t>
  </si>
  <si>
    <t>Accumulated depreciation</t>
  </si>
  <si>
    <t>INCOME TAXES [Abstract]</t>
  </si>
  <si>
    <t>Minimum dividend distribution percentage</t>
  </si>
  <si>
    <t>90.00%</t>
  </si>
  <si>
    <t>Dividend distribution percentage (in hundredths)</t>
  </si>
  <si>
    <t>Distribution of federal income tax (in hundredths)</t>
  </si>
  <si>
    <t>14.59%</t>
  </si>
  <si>
    <t>12.43%</t>
  </si>
  <si>
    <t>Distribution of capital gain (in hundredths)</t>
  </si>
  <si>
    <t>48.87%</t>
  </si>
  <si>
    <t>87.57%</t>
  </si>
  <si>
    <t>Distribution made as return of capital (in hundredths)</t>
  </si>
  <si>
    <t>36.54%</t>
  </si>
  <si>
    <t>MORTGAGE LOANS RECEIVABLE AND NOTES RECEIVABLE [Abstract]</t>
  </si>
  <si>
    <t>Number of real estate properties sold | property</t>
  </si>
  <si>
    <t>Proceeds from collection of loans receivable</t>
  </si>
  <si>
    <t>GAIN ON BARGAIN PURCHASE [Abstract]</t>
  </si>
  <si>
    <t>Buildings and Improvements | Minimum</t>
  </si>
  <si>
    <t>Estimated useful life of assets (in years)</t>
  </si>
  <si>
    <t>10 years</t>
  </si>
  <si>
    <t>Buildings and Improvements | Maximum</t>
  </si>
  <si>
    <t>37 years</t>
  </si>
  <si>
    <t>Furniture, Fixtures and Equipment | Minimum</t>
  </si>
  <si>
    <t>5 years</t>
  </si>
  <si>
    <t>Furniture, Fixtures and Equipment | Maximum</t>
  </si>
  <si>
    <t>Renovations and Improvements | Minimum</t>
  </si>
  <si>
    <t>Renovations and Improvements | Maximum</t>
  </si>
  <si>
    <t>Minot, ND - property</t>
  </si>
  <si>
    <t>Number of impaired properties | property</t>
  </si>
  <si>
    <t>Multi-family Residential Properties | Grand Forks, North Dakota</t>
  </si>
  <si>
    <t>Multi-family Residential Properties | Williston, ND - property</t>
  </si>
  <si>
    <t>Multi-family Residential Properties | Williston, ND - property 1</t>
  </si>
  <si>
    <t>Interest in joint venture</t>
  </si>
  <si>
    <t>70.00%</t>
  </si>
  <si>
    <t>Multi-family Residential Properties | Williston, ND - property 2</t>
  </si>
  <si>
    <t>Multi-family Residential Properties | Williston, ND - property 3</t>
  </si>
  <si>
    <t>60.00%</t>
  </si>
  <si>
    <t>Commercial Properties</t>
  </si>
  <si>
    <t>Land</t>
  </si>
  <si>
    <t>Land | Grand Forks, North Dakota</t>
  </si>
  <si>
    <t>Land | Minot, ND - property</t>
  </si>
  <si>
    <t>Land | Bismark, North Dakota - First Property</t>
  </si>
  <si>
    <t>Land | Bismark, North Dakota</t>
  </si>
  <si>
    <t>Land | Bismark, North Dakota - Second Property</t>
  </si>
  <si>
    <t>Land | Williston, ND - property</t>
  </si>
  <si>
    <t>Land | River Falls Wisconsin</t>
  </si>
  <si>
    <t>Industrial | Bloomington, Minnesota</t>
  </si>
  <si>
    <t>Industrial | Woodbury, Minnesota</t>
  </si>
  <si>
    <t>Retail Site | Minot, ND - property</t>
  </si>
  <si>
    <t>Office</t>
  </si>
  <si>
    <t>Commercial Healthcare</t>
  </si>
  <si>
    <t>Multi-Family Residential</t>
  </si>
  <si>
    <t>Interest rate on mortgages payable</t>
  </si>
  <si>
    <t>6.00%</t>
  </si>
  <si>
    <t>Loan commitment</t>
  </si>
  <si>
    <t>Multi-Family Residential | St Cloud Minnesota</t>
  </si>
  <si>
    <t>Office Property | Eden Prairie Minnesota</t>
  </si>
  <si>
    <t>Assets Held for Sale</t>
  </si>
  <si>
    <t>Number of real estate properties classified as held for sale | property</t>
  </si>
  <si>
    <t>Assets Held for Sale | Multi-family Residential Properties</t>
  </si>
  <si>
    <t>Assets Held for Sale | Multi-family Residential Properties | Minot, ND - property</t>
  </si>
  <si>
    <t>Assets Held for Sale | Retail Site</t>
  </si>
  <si>
    <t>Assets Held for Sale | Commercial Healthcare</t>
  </si>
  <si>
    <t>Assets Held for Sale | Medical Property | Sartell, Minnesota, Healthcare Property</t>
  </si>
  <si>
    <t>Discontinued Operations</t>
  </si>
  <si>
    <t>Discontinued Operations | Land | Grand Chute, Wisconsin, Unimproved Land</t>
  </si>
  <si>
    <t>Discontinued Operations, Disposed of by Sale</t>
  </si>
  <si>
    <t>Discontinued Operations, Disposed of by Sale | Multi-Family Residential</t>
  </si>
  <si>
    <t>5.50%</t>
  </si>
  <si>
    <t>Number of real estate properties released | property</t>
  </si>
  <si>
    <t>Service Life</t>
  </si>
  <si>
    <t>Depreciation</t>
  </si>
  <si>
    <t>Service Life | Minimum</t>
  </si>
  <si>
    <t>Useful life</t>
  </si>
  <si>
    <t>20 years</t>
  </si>
  <si>
    <t>Service Life | Maximum</t>
  </si>
  <si>
    <t>40 years</t>
  </si>
  <si>
    <t>Service Life | Property With Previous Nine Year Life</t>
  </si>
  <si>
    <t>9 years</t>
  </si>
  <si>
    <t>Service Life | Property With Previous Nine Year Life | Minimum</t>
  </si>
  <si>
    <t>Service Life | Property With Previous Nine Year Life | Maximum</t>
  </si>
  <si>
    <t>Escrow Deposits</t>
  </si>
  <si>
    <t>Tax-Deferred Exchange Proceeds</t>
  </si>
  <si>
    <t>187 unit - Avalon Cove - Rochester, MN</t>
  </si>
  <si>
    <t>Total acquisition costs</t>
  </si>
  <si>
    <t>Form of consideration, cash</t>
  </si>
  <si>
    <t>Shares exchanged (in shares) | shares</t>
  </si>
  <si>
    <t>Shares exchanged</t>
  </si>
  <si>
    <t>Share price (in dollars per share) | $ / shares</t>
  </si>
  <si>
    <t>BASIS OF PRESENTATION AND SIGNIFICANT ACCOUNTING POLICIES - Adoption of ASU 2016-15 (Details) - USD ($) $ in Thousands</t>
  </si>
  <si>
    <t>Apr. 30, 2015</t>
  </si>
  <si>
    <t>New Accounting Pronouncements or Change in Accounting Principle [Line Items]</t>
  </si>
  <si>
    <t>Common shares of beneficial interest</t>
  </si>
  <si>
    <t>Redeemable noncontrolling interests - consolidated real estate entities</t>
  </si>
  <si>
    <t>Previously Reported</t>
  </si>
  <si>
    <t>Restatement Adjustment</t>
  </si>
  <si>
    <t>Common Stock | Previously Reported</t>
  </si>
  <si>
    <t>Common Stock | Restatement Adjustment</t>
  </si>
  <si>
    <t>Noncontrolling Interest | Previously Reported</t>
  </si>
  <si>
    <t>Noncontrolling Interest | Restatement Adjustment</t>
  </si>
  <si>
    <t>BASIS OF PRESENTATION AND SIGNIFICANT ACCOUNTING POLICIES - ASU Impact on Cash, Cash Equivalents, and Restricted Cash (Details) - USD ($) $ in Thousands</t>
  </si>
  <si>
    <t>Restricted Cash and Cash Equivalents Items [Line Items]</t>
  </si>
  <si>
    <t>Net increase (decrease) in cash, cash equivalents</t>
  </si>
  <si>
    <t>Cash and cash equivalents at beginning of period</t>
  </si>
  <si>
    <t>Cash and cash equivalents at end of period</t>
  </si>
  <si>
    <t>Accounting Standards Update 2016-15 and 2016-18 | Restatement Adjustment</t>
  </si>
  <si>
    <t>BASIS OF PRESENTATION AND SIGNIFICANT ACCOUNTING POLICIES - Schedule of Cash, Cash Equivalents and Restricted Cash (Details) - USD ($) $ in Thousands</t>
  </si>
  <si>
    <t>May 01, 2017</t>
  </si>
  <si>
    <t>May 01, 2016</t>
  </si>
  <si>
    <t>Total cash, cash equivalents and restricted cash</t>
  </si>
  <si>
    <t>BASIS OF PRESENTATION AND SIGNIFICANT ACCOUNTING POLICIES - Revenue Recognition (Details) - USD ($) $ in Thousands</t>
  </si>
  <si>
    <t>2 Months Ended</t>
  </si>
  <si>
    <t>3 Months Ended</t>
  </si>
  <si>
    <t>Jul. 31, 2018</t>
  </si>
  <si>
    <t>Jan. 31, 2018</t>
  </si>
  <si>
    <t>Oct. 31, 2017</t>
  </si>
  <si>
    <t>Jul. 31, 2017</t>
  </si>
  <si>
    <t>Jan. 31, 2017</t>
  </si>
  <si>
    <t>Oct. 31, 2016</t>
  </si>
  <si>
    <t>Jul. 31, 2016</t>
  </si>
  <si>
    <t>May 01, 2018</t>
  </si>
  <si>
    <t>Disaggregation of Revenue [Line Items]</t>
  </si>
  <si>
    <t>Performance obligation, description of timing</t>
  </si>
  <si>
    <t>one year or less</t>
  </si>
  <si>
    <t>Retained earnings</t>
  </si>
  <si>
    <t>Real estate rentals</t>
  </si>
  <si>
    <t>Revenue</t>
  </si>
  <si>
    <t>Product Concentration Risk</t>
  </si>
  <si>
    <t>Concentration risk, percent</t>
  </si>
  <si>
    <t>Product Concentration Risk | Rental Revenue</t>
  </si>
  <si>
    <t>96.50%</t>
  </si>
  <si>
    <t>Product Concentration Risk | Other Property Revenue</t>
  </si>
  <si>
    <t>3.50%</t>
  </si>
  <si>
    <t>Difference between Revenue Guidance in Effect before and after Topic 606 | Accounting Standards Update 2014-09</t>
  </si>
  <si>
    <t>BASIS OF PRESENTATION AND SIGNIFICANT ACCOUNTING POLICIES - Other Assets (Details) - USD ($) $ in Thousands</t>
  </si>
  <si>
    <t>Receivable arising from straight line rents</t>
  </si>
  <si>
    <t>Accounts receivable, net of allowance</t>
  </si>
  <si>
    <t>Fair value of interest rate swaps</t>
  </si>
  <si>
    <t>Loans receivable</t>
  </si>
  <si>
    <t>Prepaid and other assets</t>
  </si>
  <si>
    <t>Intangible assets</t>
  </si>
  <si>
    <t>Property and equipment, net of accumulated depreciation</t>
  </si>
  <si>
    <t>Goodwill</t>
  </si>
  <si>
    <t>Deferred charges and leasing costs</t>
  </si>
  <si>
    <t>Total Other Assets</t>
  </si>
  <si>
    <t>NONCONTROLLING INTERESTS (Details) - USD ($) $ in Thousands</t>
  </si>
  <si>
    <t>Noncontrolling Interest [Line Items]</t>
  </si>
  <si>
    <t>IRET - 71 France, LLC</t>
  </si>
  <si>
    <t>IRET - Cypress Court Apartments, LLC</t>
  </si>
  <si>
    <t>IRET - Williston Garden Apartments, LLC</t>
  </si>
  <si>
    <t>IRET - WRH 1, LLC</t>
  </si>
  <si>
    <t>WRH Holding, LLC</t>
  </si>
  <si>
    <t>REDEEMABLE NONCONTROLLING INTERESTS (Details) $ in Thousands</t>
  </si>
  <si>
    <t>Dec. 31, 2018USD ($)joint_venture</t>
  </si>
  <si>
    <t>Apr. 30, 2018USD ($)</t>
  </si>
  <si>
    <t>Apr. 30, 2017USD ($)</t>
  </si>
  <si>
    <t>Apr. 30, 2016USD ($)</t>
  </si>
  <si>
    <t>Redeemable Noncontrolling Interest [Line Items]</t>
  </si>
  <si>
    <t>Number of joint ventures with buy sell options | joint_venture</t>
  </si>
  <si>
    <t>Increase (Decrease) in Temporary Equity [Roll Forward]</t>
  </si>
  <si>
    <t>Balance at beginning of fiscal year</t>
  </si>
  <si>
    <t>Contributions</t>
  </si>
  <si>
    <t>Balance at close of fiscal year</t>
  </si>
  <si>
    <t>Southgate - Minot, ND</t>
  </si>
  <si>
    <t>Commitment period for joint venture acquisition</t>
  </si>
  <si>
    <t>4 years</t>
  </si>
  <si>
    <t>Net (loss) income</t>
  </si>
  <si>
    <t>DEBT - Narrative (Details)</t>
  </si>
  <si>
    <t>Dec. 31, 2018USD ($)propertyloanextension</t>
  </si>
  <si>
    <t>Line of Credit Facility [Line Items]</t>
  </si>
  <si>
    <t>Number of apartment communities | property</t>
  </si>
  <si>
    <t>Number of real estate properties, unencumbered by mortgages | property</t>
  </si>
  <si>
    <t>Number of real estate properties, unencumbered used to provide credit support | property</t>
  </si>
  <si>
    <t>Amount available</t>
  </si>
  <si>
    <t>Carrying principal value</t>
  </si>
  <si>
    <t>Domestic Line of Credit</t>
  </si>
  <si>
    <t>Domestic Line of Credit | Minimum | Base Rate</t>
  </si>
  <si>
    <t>Interest rate spread (as a percent)</t>
  </si>
  <si>
    <t>0.35%</t>
  </si>
  <si>
    <t>Domestic Line of Credit | Minimum | London Interbank Offered Rate (LIBOR)</t>
  </si>
  <si>
    <t>1.35%</t>
  </si>
  <si>
    <t>Domestic Line of Credit | Maximum | Base Rate</t>
  </si>
  <si>
    <t>8.50%</t>
  </si>
  <si>
    <t>Domestic Line of Credit | Maximum | London Interbank Offered Rate (LIBOR)</t>
  </si>
  <si>
    <t>1.90%</t>
  </si>
  <si>
    <t>Multifamily</t>
  </si>
  <si>
    <t>Number of apartment communities, serving as collateral for mortgage loans | property</t>
  </si>
  <si>
    <t>Number of loans in default | loan</t>
  </si>
  <si>
    <t>Weighted average interest rate (in hundredths)</t>
  </si>
  <si>
    <t>4.58%</t>
  </si>
  <si>
    <t>4.69%</t>
  </si>
  <si>
    <t>4.71%</t>
  </si>
  <si>
    <t>Mortgages | Minimum</t>
  </si>
  <si>
    <t>Interest rate</t>
  </si>
  <si>
    <t>3.47%</t>
  </si>
  <si>
    <t>Mortgages | Maximum</t>
  </si>
  <si>
    <t>6.66%</t>
  </si>
  <si>
    <t>Line of Credit</t>
  </si>
  <si>
    <t>Term</t>
  </si>
  <si>
    <t>Construction Debt</t>
  </si>
  <si>
    <t>3.27%</t>
  </si>
  <si>
    <t>BMO Line of Credit | Line of Credit</t>
  </si>
  <si>
    <t>Number of extensions | extension</t>
  </si>
  <si>
    <t>Extension term</t>
  </si>
  <si>
    <t>12 months</t>
  </si>
  <si>
    <t>BMO Line of Credit | Domestic Line of Credit</t>
  </si>
  <si>
    <t>Remaining borrowing capacity</t>
  </si>
  <si>
    <t>Interest rate (in hundredths)</t>
  </si>
  <si>
    <t>3.72%</t>
  </si>
  <si>
    <t>Term Loan Maturing 2024 | Unsecured Debt</t>
  </si>
  <si>
    <t>Original principal balance</t>
  </si>
  <si>
    <t>Term Loan Maturing 2025 | Unsecured Debt</t>
  </si>
  <si>
    <t>Long-term debt, term</t>
  </si>
  <si>
    <t>7 years</t>
  </si>
  <si>
    <t>DEBT - Schedule of Required Payments (Details) - USD ($) $ in Thousands</t>
  </si>
  <si>
    <t>Debt Instrument [Line Items]</t>
  </si>
  <si>
    <t>Total payments</t>
  </si>
  <si>
    <t>Mortgages And Term Loans</t>
  </si>
  <si>
    <t>Thereafter</t>
  </si>
  <si>
    <t>DEBT - Schedule of Debt (Details) - USD ($) $ in Thousands</t>
  </si>
  <si>
    <t>Fixed Rate Mortgages Payable</t>
  </si>
  <si>
    <t>Weighted average maturity in years</t>
  </si>
  <si>
    <t>3 years 7 months 10 days</t>
  </si>
  <si>
    <t>Variable Rate Mortgages Payable</t>
  </si>
  <si>
    <t>Weighted average interest rate</t>
  </si>
  <si>
    <t>Construction Loans</t>
  </si>
  <si>
    <t>0.00%</t>
  </si>
  <si>
    <t>Unsecured Debt</t>
  </si>
  <si>
    <t>Unsecured Debt | Line of Credit</t>
  </si>
  <si>
    <t>3 years 8 months 1 day</t>
  </si>
  <si>
    <t>3.35%</t>
  </si>
  <si>
    <t>2.67%</t>
  </si>
  <si>
    <t>Unsecured Debt | Medium-term Notes</t>
  </si>
  <si>
    <t>5 years 10 months 10 days</t>
  </si>
  <si>
    <t>4.01%</t>
  </si>
  <si>
    <t>3.86%</t>
  </si>
  <si>
    <t>DERIVATIVE INSTRUMENTS (Details)</t>
  </si>
  <si>
    <t>Dec. 31, 2018USD ($)derivative_instrument</t>
  </si>
  <si>
    <t>Dec. 31, 2017USD ($)</t>
  </si>
  <si>
    <t>Jan. 31, 2023USD ($)derivative_instrument</t>
  </si>
  <si>
    <t>Derivative [Line Items]</t>
  </si>
  <si>
    <t>Cash flow hedge gain (loss) to be reclassified within twelve months</t>
  </si>
  <si>
    <t>Designated as Hedging Instrument</t>
  </si>
  <si>
    <t>Derivative instrument - interest rate swap</t>
  </si>
  <si>
    <t>Derivative Liability</t>
  </si>
  <si>
    <t>Gain (Loss) Recognized in OCI</t>
  </si>
  <si>
    <t>Designated as Hedging Instrument | Interest Rate Contract</t>
  </si>
  <si>
    <t>Designated as Hedging Instrument | Interest Rate Swap</t>
  </si>
  <si>
    <t>Number of instruments held | derivative_instrument</t>
  </si>
  <si>
    <t>Notional amount</t>
  </si>
  <si>
    <t>Accumulated Gain (Loss), Cash Flow Hedge, Including Noncontrolling Interest | Reclassification out of Accumulated Other Comprehensive Income</t>
  </si>
  <si>
    <t>Accumulated Gain (Loss), Cash Flow Hedge, Including Noncontrolling Interest | Reclassification out of Accumulated Other Comprehensive Income | Interest Rate Contract</t>
  </si>
  <si>
    <t>Other Assets | Designated as Hedging Instrument | Interest Rate Swap</t>
  </si>
  <si>
    <t>Accounts Payable and Accrued Expenses | Designated as Hedging Instrument | Interest Rate Swap</t>
  </si>
  <si>
    <t>Scenario, Forecast | Designated as Hedging Instrument | Interest Rate Swap</t>
  </si>
  <si>
    <t>TRANSACTIONS WITH RELATED PARTIES - Narrative (Details) $ in Millions</t>
  </si>
  <si>
    <t>Apr. 30, 2018USD ($)property</t>
  </si>
  <si>
    <t>Related Party Transaction [Line Items]</t>
  </si>
  <si>
    <t>Number of real estate properties sold</t>
  </si>
  <si>
    <t>BMO Capital Markets</t>
  </si>
  <si>
    <t>Transaction fee | $</t>
  </si>
  <si>
    <t>ACQUISITIONS, DEVELOPMENT PROJECTS PLACED IN SERVICE AND DISPOSITIONS - Acquisitions (Details) - Acquisitions $ in Thousands</t>
  </si>
  <si>
    <t>Apr. 30, 2018USD ($)ft²unit</t>
  </si>
  <si>
    <t>Acquisitions and development projects placed in service [Abstract]</t>
  </si>
  <si>
    <t>Investment allocation, land</t>
  </si>
  <si>
    <t>Investment allocation, building</t>
  </si>
  <si>
    <t>Investment allocation, intangible assets</t>
  </si>
  <si>
    <t>Multi-Family Residential | 191 homes - Oxbo - St Paul, MN</t>
  </si>
  <si>
    <t>Number of apartment units | unit</t>
  </si>
  <si>
    <t>Area of real estate property | ft²</t>
  </si>
  <si>
    <t>Multi-Family Residential | 500 homes - Park Place - Plymouth, MN</t>
  </si>
  <si>
    <t>Multi-Family Residential | 274 homes - Dylan - Denver, CO</t>
  </si>
  <si>
    <t>Multi-Family Residential | 390 homes - Westend - Denver, CO</t>
  </si>
  <si>
    <t>ACQUISITIONS, DEVELOPMENT PROJECTS PLACED IN SERVICE AND DISPOSITIONS - Development Projects Placed In Service (Details) - Development Projects Placed in Service</t>
  </si>
  <si>
    <t>Apr. 30, 2017USD ($)unit</t>
  </si>
  <si>
    <t>Dec. 31, 2018USD ($)</t>
  </si>
  <si>
    <t>Business Acquisition [Line Items]</t>
  </si>
  <si>
    <t>Building</t>
  </si>
  <si>
    <t>Development cost</t>
  </si>
  <si>
    <t>Multi-Family Residential | 71 France - Edina, MN</t>
  </si>
  <si>
    <t>Development costs paid</t>
  </si>
  <si>
    <t>Project costs incurred to date</t>
  </si>
  <si>
    <t>52.60%</t>
  </si>
  <si>
    <t>Multi-Family Residential | Monticello Crossings - Monticello, MN</t>
  </si>
  <si>
    <t>ACQUISITIONS, DEVELOPMENT PROJECTS PLACED IN SERVICE AND DISPOSITIONS - Property Dispositions (Details) $ in Thousands</t>
  </si>
  <si>
    <t>Dec. 31, 2018USD ($)ft²unit</t>
  </si>
  <si>
    <t>Oct. 31, 2018USD ($)</t>
  </si>
  <si>
    <t>Jul. 31, 2018USD ($)</t>
  </si>
  <si>
    <t>Apr. 30, 2018USD ($)ft²unitapartment_community</t>
  </si>
  <si>
    <t>Jan. 31, 2018USD ($)</t>
  </si>
  <si>
    <t>Oct. 31, 2017USD ($)</t>
  </si>
  <si>
    <t>Jul. 31, 2017USD ($)</t>
  </si>
  <si>
    <t>Apr. 30, 2017USD ($)ft²property</t>
  </si>
  <si>
    <t>Jan. 31, 2017USD ($)</t>
  </si>
  <si>
    <t>Oct. 31, 2016USD ($)</t>
  </si>
  <si>
    <t>Jul. 31, 2016USD ($)</t>
  </si>
  <si>
    <t>Dec. 31, 2018USD ($)ft²propertyunit</t>
  </si>
  <si>
    <t>Apr. 30, 2018USD ($)ft²propertyunitapartment_community</t>
  </si>
  <si>
    <t>Income Statement, Balance Sheet and Additional Disclosures by Disposal Groups, Including Discontinued Operations [Line Items]</t>
  </si>
  <si>
    <t>Sales price</t>
  </si>
  <si>
    <t>Disposed of by Sale</t>
  </si>
  <si>
    <t>Gain/(Loss)</t>
  </si>
  <si>
    <t>Retail Site | Disposed of by Sale</t>
  </si>
  <si>
    <t>Number of properties sold | property</t>
  </si>
  <si>
    <t>Multi-Family Residential | Disposed of by Sale</t>
  </si>
  <si>
    <t>Multi-Family Residential | Disposed of by Sale | Dakota Commons Williston Nd</t>
  </si>
  <si>
    <t>Number of apartment units, dispositions | unit</t>
  </si>
  <si>
    <t>Multi-Family Residential | Disposed of by Sale | Williston Garden Williston Nd</t>
  </si>
  <si>
    <t>74.11%</t>
  </si>
  <si>
    <t>Multi-Family Residential | Disposed of by Sale | Renaissance Heights Williston Nd</t>
  </si>
  <si>
    <t>87.14%</t>
  </si>
  <si>
    <t>Multi-Family Residential | Disposed of by Sale | Multifamily 327 Unit Minot Nd</t>
  </si>
  <si>
    <t>Number of apartment communities | apartment_community</t>
  </si>
  <si>
    <t>Multi-Family Residential | Disposed of by Sale | Crown - Rochester, MN</t>
  </si>
  <si>
    <t>Multi-Family Residential | Disposed of by Sale | Northern Valley - Rochester, MN</t>
  </si>
  <si>
    <t>Multi-Family Residential | Disposed of by Sale | Pinecone Villas Sartell Mn</t>
  </si>
  <si>
    <t>Number of apartment units, dispositions | property</t>
  </si>
  <si>
    <t>Other | Disposed of by Sale</t>
  </si>
  <si>
    <t>Other | Disposed of by Sale | Minot Southgate Retail - Minot, ND</t>
  </si>
  <si>
    <t>Other | Disposed of by Sale | Fresenius - Duluth, MN</t>
  </si>
  <si>
    <t>Other | Disposed of by Sale | Minot 2505 16th Street SW - Minot, ND</t>
  </si>
  <si>
    <t>Other | Disposed of by Sale | 81594 Sq Ft Minot Arrowhead - Minot, ND</t>
  </si>
  <si>
    <t>Other | Disposed of by Sale | Bloomington 2000 W 94th Street - Bloomington, MN</t>
  </si>
  <si>
    <t>Other | Disposed of by Sale | Lexington Commerce Center Eagan Mn</t>
  </si>
  <si>
    <t>Other | Disposed of by Sale | Eagan 1440 Duckwood Medical - Eagan, MN</t>
  </si>
  <si>
    <t>Other | Disposed of by Sale | Edgewood Vista Hermantown Mn</t>
  </si>
  <si>
    <t>Other | Disposed of by Sale | Urbandale - Urbandale IA</t>
  </si>
  <si>
    <t>Other | Disposed of by Sale | Long Lake Road - Roseville MN</t>
  </si>
  <si>
    <t>Other | Disposed of by Sale | Healthcare Properties</t>
  </si>
  <si>
    <t>Other | Disposed of by Sale | Garden View - St. Paul MN</t>
  </si>
  <si>
    <t>Other | Disposed of by Sale | Ritchie Medical - St. Paul MN</t>
  </si>
  <si>
    <t>Other | Disposed of by Sale | Bismarck 715 East Broadway - Bismarck, ND</t>
  </si>
  <si>
    <t>Other | Disposed of by Sale | Stone Container Fargo Nd</t>
  </si>
  <si>
    <t>Other | Disposed of by Sale | Grand Forks Carmike Grand Forks Nd</t>
  </si>
  <si>
    <t>Unimproved Land | Disposed of by Sale</t>
  </si>
  <si>
    <t>Unimproved Land | Disposed of by Sale | Grand Forks Grand Forks Nd</t>
  </si>
  <si>
    <t>Unimproved Land | Disposed of by Sale | Renaissance Heights Unimproved</t>
  </si>
  <si>
    <t>Unimproved Land | Disposed of by Sale | Badger Hills - Rochester, MN</t>
  </si>
  <si>
    <t>Unimproved Land | Disposed of by Sale | Bismarck 4916 - Bismarck, ND</t>
  </si>
  <si>
    <t>Unimproved Land | Disposed of by Sale | Grand Chute, Wisconsin, Unimproved Land</t>
  </si>
  <si>
    <t>Healthcare | Disposed of by Sale</t>
  </si>
  <si>
    <t>Healthcare | Disposed of by Sale | Idaho Spring Creek Senior Housing Properties</t>
  </si>
  <si>
    <t>Healthcare | Disposed of by Sale | Five Edgewood Vista Senior Housing Properties</t>
  </si>
  <si>
    <t>Healthcare | Disposed of by Sale | Wyoming Senior Housing Portfolio</t>
  </si>
  <si>
    <t>Healthcare | Disposed of by Sale | Nine Edgewood Vista Senior Housing Properties</t>
  </si>
  <si>
    <t>Healthcare | Disposed of by Sale | Four Edgewood Vista Senior Housing Properties</t>
  </si>
  <si>
    <t>Healthcare | Disposed of by Sale | Healtheast St John And Woodwinds Maplewood And Woodbury Mn</t>
  </si>
  <si>
    <t>Healthcare | Disposed of by Sale | Sartell 2000 23 Rd Street South Sartell Mn</t>
  </si>
  <si>
    <t>Healthcare | Disposed of by Sale | Legends At Heritage Place Sartell Mn</t>
  </si>
  <si>
    <t>Real Estate</t>
  </si>
  <si>
    <t>Real Estate | Disposed of by Sale</t>
  </si>
  <si>
    <t>Real Estate | Multi-Family Residential | Disposed of by Sale</t>
  </si>
  <si>
    <t>Real Estate | Multi-Family Residential | Disposed of by Sale | Dakota Commons Williston Nd</t>
  </si>
  <si>
    <t>Real Estate | Multi-Family Residential | Disposed of by Sale | Williston Garden Williston Nd</t>
  </si>
  <si>
    <t>Real Estate | Multi-Family Residential | Disposed of by Sale | Renaissance Heights Williston Nd</t>
  </si>
  <si>
    <t>Real Estate | Multi-Family Residential | Disposed of by Sale | Multifamily 327 Unit Minot Nd</t>
  </si>
  <si>
    <t>Real Estate | Multi-Family Residential | Disposed of by Sale | Crown - Rochester, MN</t>
  </si>
  <si>
    <t>Real Estate | Multi-Family Residential | Disposed of by Sale | Northern Valley - Rochester, MN</t>
  </si>
  <si>
    <t>Real Estate | Multi-Family Residential | Disposed of by Sale | Pinecone Villas Sartell Mn</t>
  </si>
  <si>
    <t>Real Estate | Other | Disposed of by Sale</t>
  </si>
  <si>
    <t>Real Estate | Other | Disposed of by Sale | Minot Southgate Retail - Minot, ND</t>
  </si>
  <si>
    <t>Real Estate | Other | Disposed of by Sale | Fresenius - Duluth, MN</t>
  </si>
  <si>
    <t>Real Estate | Other | Disposed of by Sale | Minot 2505 16th Street SW - Minot, ND</t>
  </si>
  <si>
    <t>Real Estate | Other | Disposed of by Sale | 81594 Sq Ft Minot Arrowhead - Minot, ND</t>
  </si>
  <si>
    <t>Real Estate | Other | Disposed of by Sale | Bloomington 2000 W 94th Street - Bloomington, MN</t>
  </si>
  <si>
    <t>Real Estate | Other | Disposed of by Sale | Lexington Commerce Center Eagan Mn</t>
  </si>
  <si>
    <t>Real Estate | Other | Disposed of by Sale | Eagan 1440 Duckwood Medical - Eagan, MN</t>
  </si>
  <si>
    <t>Real Estate | Other | Disposed of by Sale | Edgewood Vista Hermantown Mn</t>
  </si>
  <si>
    <t>Real Estate | Other | Disposed of by Sale | Urbandale - Urbandale IA</t>
  </si>
  <si>
    <t>Real Estate | Other | Disposed of by Sale | Long Lake Road - Roseville MN</t>
  </si>
  <si>
    <t>Real Estate | Other | Disposed of by Sale | Healthcare Properties</t>
  </si>
  <si>
    <t>Real Estate | Other | Disposed of by Sale | Garden View - St. Paul MN</t>
  </si>
  <si>
    <t>Real Estate | Other | Disposed of by Sale | Ritchie Medical - St. Paul MN</t>
  </si>
  <si>
    <t>Real Estate | Other | Disposed of by Sale | Bismarck 715 East Broadway - Bismarck, ND</t>
  </si>
  <si>
    <t>Real Estate | Other | Disposed of by Sale | Stone Container Fargo Nd</t>
  </si>
  <si>
    <t>Real Estate | Other | Disposed of by Sale | Grand Forks Carmike Grand Forks Nd</t>
  </si>
  <si>
    <t>Real Estate | Unimproved Land | Disposed of by Sale</t>
  </si>
  <si>
    <t>Real Estate | Unimproved Land | Disposed of by Sale | Grand Forks Grand Forks Nd</t>
  </si>
  <si>
    <t>Real Estate | Unimproved Land | Disposed of by Sale | Renaissance Heights Unimproved</t>
  </si>
  <si>
    <t>Real Estate | Unimproved Land | Disposed of by Sale | Badger Hills - Rochester, MN</t>
  </si>
  <si>
    <t>Real Estate | Unimproved Land | Disposed of by Sale | Bismarck 4916 - Bismarck, ND</t>
  </si>
  <si>
    <t>Real Estate | Unimproved Land | Disposed of by Sale | Grand Chute, Wisconsin, Unimproved Land</t>
  </si>
  <si>
    <t>Real Estate | Healthcare | Disposed of by Sale</t>
  </si>
  <si>
    <t>Real Estate | Healthcare | Disposed of by Sale | Idaho Spring Creek Senior Housing Properties</t>
  </si>
  <si>
    <t>Real Estate | Healthcare | Disposed of by Sale | Five Edgewood Vista Senior Housing Properties</t>
  </si>
  <si>
    <t>Real Estate | Healthcare | Disposed of by Sale | Wyoming Senior Housing Portfolio</t>
  </si>
  <si>
    <t>Real Estate | Healthcare | Disposed of by Sale | Nine Edgewood Vista Senior Housing Properties</t>
  </si>
  <si>
    <t>Real Estate | Healthcare | Disposed of by Sale | Four Edgewood Vista Senior Housing Properties</t>
  </si>
  <si>
    <t>Real Estate | Healthcare | Disposed of by Sale | Healtheast St John And Woodwinds Maplewood And Woodbury Mn</t>
  </si>
  <si>
    <t>Real Estate | Healthcare | Disposed of by Sale | Sartell 2000 23 Rd Street South Sartell Mn</t>
  </si>
  <si>
    <t>Real Estate | Healthcare | Disposed of by Sale | Legends At Heritage Place Sartell Mn</t>
  </si>
  <si>
    <t>OPERATING SEGMENT (Details) $ in Thousands</t>
  </si>
  <si>
    <t>6 Months Ended</t>
  </si>
  <si>
    <t>Oct. 31, 2017segment</t>
  </si>
  <si>
    <t>May 01, 2017USD ($)</t>
  </si>
  <si>
    <t>May 01, 2016USD ($)</t>
  </si>
  <si>
    <t>Apr. 30, 2015USD ($)</t>
  </si>
  <si>
    <t>Segment Reporting Information [Line Items]</t>
  </si>
  <si>
    <t>Number of reportable segments | segment</t>
  </si>
  <si>
    <t>Segment Reporting Information, Profit (Loss) [Abstract]</t>
  </si>
  <si>
    <t>Net operating income</t>
  </si>
  <si>
    <t>Casualty loss</t>
  </si>
  <si>
    <t>Interest and other income</t>
  </si>
  <si>
    <t>Segment Assets [Abstract]</t>
  </si>
  <si>
    <t>Multi-Family Residential | Operating Segments</t>
  </si>
  <si>
    <t>All Other | Operating Segments</t>
  </si>
  <si>
    <t>Cost of revenue</t>
  </si>
  <si>
    <t>Real Estate | Multi-Family Residential | Operating Segments</t>
  </si>
  <si>
    <t>Real Estate | All Other | Operating Segments</t>
  </si>
  <si>
    <t>DISCONTINUED OPERATIONS - Effect on Net Income and Gains (Losses) From Sale Of Property (Details) $ in Thousands</t>
  </si>
  <si>
    <t>Dec. 31, 2018USD ($)property</t>
  </si>
  <si>
    <t>Apr. 30, 2017USD ($)property</t>
  </si>
  <si>
    <t>Apr. 30, 2016USD ($)property</t>
  </si>
  <si>
    <t>Revenues [Abstract]</t>
  </si>
  <si>
    <t>Gain (loss) on extinguishment of debt</t>
  </si>
  <si>
    <t>Gain (loss) on sale of discontinued operations</t>
  </si>
  <si>
    <t>INCOME FROM DISCONTINUED OPERATIONS</t>
  </si>
  <si>
    <t>Property Sale Data</t>
  </si>
  <si>
    <t>Number of real estate properties classified as discontinued operations | property</t>
  </si>
  <si>
    <t>Default interest</t>
  </si>
  <si>
    <t>Non-recourse loan</t>
  </si>
  <si>
    <t>Gain on extinguishment of debt from transfer of ownership</t>
  </si>
  <si>
    <t>Number of loan properties | property</t>
  </si>
  <si>
    <t>Net book value and sales costs</t>
  </si>
  <si>
    <t>TRS senior housing expenses</t>
  </si>
  <si>
    <t>Income (loss) from discontinued operations before gain on sale</t>
  </si>
  <si>
    <t>Discontinued Operations, Disposed of by Sale | Office</t>
  </si>
  <si>
    <t>Discontinued Operations, Disposed of by Sale | Retail Site</t>
  </si>
  <si>
    <t>Discontinued Operations, Disposed of by Sale | Commercial Healthcare</t>
  </si>
  <si>
    <t>Discontinued Operations, Disposed of by Sale | Senior Housing Properties</t>
  </si>
  <si>
    <t>Number of real estate properties disposed | property</t>
  </si>
  <si>
    <t>Discontinued Operations, Disposed of by Sale | All Other</t>
  </si>
  <si>
    <t>Discontinued Operations, Held-for-sale | Senior Housing Properties</t>
  </si>
  <si>
    <t>Number of properties classified as held for sale | property</t>
  </si>
  <si>
    <t>Tenant Reimbursement | Discontinued Operations, Disposed of by Sale</t>
  </si>
  <si>
    <t>TRS Senior Housing | Discontinued Operations, Disposed of by Sale</t>
  </si>
  <si>
    <t>Real Estate | Discontinued Operations, Disposed of by Sale</t>
  </si>
  <si>
    <t>Management Service | Discontinued Operations, Disposed of by Sale</t>
  </si>
  <si>
    <t>DISCONTINUED OPERATIONS - Reconciliation of Assets and Liabilities of Discontinued Operations (Details) - USD ($) $ in Thousands</t>
  </si>
  <si>
    <t>Carrying amounts of major classes of liabilities included as part of discontinued operations</t>
  </si>
  <si>
    <t>Total liabilities of the disposal group classified as held for sale on the balance sheet</t>
  </si>
  <si>
    <t>Discontinued Operations, Held-for-sale</t>
  </si>
  <si>
    <t>Carrying amounts of major classes of assets included as part of discontinued operations</t>
  </si>
  <si>
    <t>Property owned and intangible assets, net of accumulated depreciation and amortization</t>
  </si>
  <si>
    <t>Other Assets</t>
  </si>
  <si>
    <t>Total major classes of assets of the discontinued operations</t>
  </si>
  <si>
    <t>Other assets included in the disposal group classified as held for sale</t>
  </si>
  <si>
    <t>Total assets of the disposal group classified as held for sale on the balance sheet</t>
  </si>
  <si>
    <t>Mortgages payable</t>
  </si>
  <si>
    <t>Total major classes of liabilities of the discontinued operations</t>
  </si>
  <si>
    <t>Other liabilities included in the disposal group classified as held for sale</t>
  </si>
  <si>
    <t>EARNINGS PER SHARE (Details) $ / shares in Units, $ in Thousands</t>
  </si>
  <si>
    <t>Dec. 31, 2018USD ($)$ / shares</t>
  </si>
  <si>
    <t>Apr. 30, 2018USD ($)$ / shares</t>
  </si>
  <si>
    <t>Apr. 30, 2017USD ($)$ / shares</t>
  </si>
  <si>
    <t>Apr. 30, 2016USD ($)$ / sharesshares</t>
  </si>
  <si>
    <t>Ratio of units exchanged for shares</t>
  </si>
  <si>
    <t>Antidilutive excluded from computation of earnings per share | shares</t>
  </si>
  <si>
    <t>Net Income (Loss) Attributable to Parent [Abstract]</t>
  </si>
  <si>
    <t>Income (loss) from continuing operations – controlling interests</t>
  </si>
  <si>
    <t>Income (loss) from discontinued operations – controlling interests</t>
  </si>
  <si>
    <t>Noncontrolling interests – Operating Partnership</t>
  </si>
  <si>
    <t>Numerator for diluted earnings per share</t>
  </si>
  <si>
    <t>DENOMINATOR</t>
  </si>
  <si>
    <t>Denominator for basic earnings per share weighted average shares (in shares) | shares</t>
  </si>
  <si>
    <t>Effect of convertible operating partnership units (in shares) | shares</t>
  </si>
  <si>
    <t>Denominator for diluted earnings per share (in shares) | shares</t>
  </si>
  <si>
    <t>Earnings (loss) per common share from continuing operations – Investors Real Estate Trust – basic and diluted (in dollars per share) | $ / shares</t>
  </si>
  <si>
    <t>Earnings (loss) per common share from discontinued operations – basic and diluted (in dollars per share) | $ / shares</t>
  </si>
  <si>
    <t>NET EARNINGS (LOSS) PER COMMON SHARE – BASIC &amp; DILUTED (in dollars per share) | $ / shares</t>
  </si>
  <si>
    <t>RETIREMENT PLANS (Details) - USD ($) $ in Thousands</t>
  </si>
  <si>
    <t>Maximum contribution each employee, towards 401(k) plan</t>
  </si>
  <si>
    <t>5.00%</t>
  </si>
  <si>
    <t>Employer contribution towards profit sharing plan and 401(k) plan</t>
  </si>
  <si>
    <t>Maximum contribution each employee, towards 401(k) plan, increase</t>
  </si>
  <si>
    <t>1.00%</t>
  </si>
  <si>
    <t>Discretionary employer contribution</t>
  </si>
  <si>
    <t>COMMITMENTS AND CONTINGENCIES (Details) $ in Millions</t>
  </si>
  <si>
    <t>Dec. 31, 2018USD ($)propertyunitjoint_venture</t>
  </si>
  <si>
    <t>Number of real estate properties | property</t>
  </si>
  <si>
    <t>Redemption basis</t>
  </si>
  <si>
    <t>Number of consecutive trading days for valuation</t>
  </si>
  <si>
    <t>10 days</t>
  </si>
  <si>
    <t>Aggregate redemption value of Units of operating partnership owned by limited partners | $</t>
  </si>
  <si>
    <t>Subject to Restrictions on Taxable Dispositions</t>
  </si>
  <si>
    <t>Number of apartment homes (approximately) | unit</t>
  </si>
  <si>
    <t>Real estate investment amount of properties (net of accumulated depreciation) | $</t>
  </si>
  <si>
    <t>FAIR VALUE MEASUREMENTS (Details) $ in Thousands</t>
  </si>
  <si>
    <t>FINANCIAL LIABILITIES</t>
  </si>
  <si>
    <t>Carrying Amount</t>
  </si>
  <si>
    <t>FINANCIAL ASSETS</t>
  </si>
  <si>
    <t>Mortgage and note receivables</t>
  </si>
  <si>
    <t>Other debt, including other debt related to assets held for sale</t>
  </si>
  <si>
    <t>Mortgages payable related to assets held for sale</t>
  </si>
  <si>
    <t>Fair Value</t>
  </si>
  <si>
    <t>Nonrecurring</t>
  </si>
  <si>
    <t>Fair Value Measurements on a Nonrecurring Basis [Abstract]</t>
  </si>
  <si>
    <t>Real estate investments valued at fair value</t>
  </si>
  <si>
    <t>Real estate held for sale</t>
  </si>
  <si>
    <t>Nonrecurring | Level 1</t>
  </si>
  <si>
    <t>Nonrecurring | Level 2</t>
  </si>
  <si>
    <t>Nonrecurring | Level 3</t>
  </si>
  <si>
    <t>Measurement Input, Cap Rate | Nonrecurring</t>
  </si>
  <si>
    <t>Capitalization rate (as a percent)</t>
  </si>
  <si>
    <t>Term Loan Maturing 2024 | Carrying Amount</t>
  </si>
  <si>
    <t>Term loan</t>
  </si>
  <si>
    <t>Term Loan Maturing 2024 | Fair Value</t>
  </si>
  <si>
    <t>Term Loan Maturing 2025 | Carrying Amount</t>
  </si>
  <si>
    <t>Term Loan Maturing 2025 | Fair Value</t>
  </si>
  <si>
    <t>SHAREHOLDERS’ EQUITY (Details) - USD ($)</t>
  </si>
  <si>
    <t>Dec. 05, 2018</t>
  </si>
  <si>
    <t>Dec. 05, 2017</t>
  </si>
  <si>
    <t>Dec. 07, 2016</t>
  </si>
  <si>
    <t>Class of Stock [Line Items]</t>
  </si>
  <si>
    <t>Conversion of Units to Common Shares. [Abstract]</t>
  </si>
  <si>
    <t>Units converted to common stock (in shares)</t>
  </si>
  <si>
    <t>Units converted to common stock, aggregate cost</t>
  </si>
  <si>
    <t>Units converted to common stock, unit price (in dollars per share)</t>
  </si>
  <si>
    <t>Units converted to common stock</t>
  </si>
  <si>
    <t>Equity Awards</t>
  </si>
  <si>
    <t>Common shares outstanding (in shares)</t>
  </si>
  <si>
    <t>Share Repurchase Program</t>
  </si>
  <si>
    <t>Repurchase period</t>
  </si>
  <si>
    <t>Authorized share repurchase amount</t>
  </si>
  <si>
    <t>Shares repurchased and retired (in shares)</t>
  </si>
  <si>
    <t>Shares repurchased and retired</t>
  </si>
  <si>
    <t>Shares repurchased and retired (in dollars per share)</t>
  </si>
  <si>
    <t>2015 Incentive Plan</t>
  </si>
  <si>
    <t>Forfeited (in shares)</t>
  </si>
  <si>
    <t>2015 Incentive Plan | Performance Shares</t>
  </si>
  <si>
    <t>Shares issued (in shares)</t>
  </si>
  <si>
    <t>Shares issued</t>
  </si>
  <si>
    <t>2008 Incentive Award Plan</t>
  </si>
  <si>
    <t>Cumulative Redeemable Preferred Shares of Beneficial Interest [Abstract]</t>
  </si>
  <si>
    <t>Preferred shares issued (in shares)</t>
  </si>
  <si>
    <t>Distribution rate percentage</t>
  </si>
  <si>
    <t>6.625%</t>
  </si>
  <si>
    <t>Liquidation preference per share (in dollars per share)</t>
  </si>
  <si>
    <t>Distribution accrual rate</t>
  </si>
  <si>
    <t>7.95%</t>
  </si>
  <si>
    <t>Shares redeemed (in shares)</t>
  </si>
  <si>
    <t>8.25%</t>
  </si>
  <si>
    <t>Aggregate redemption price</t>
  </si>
  <si>
    <t>Exercise of Exchange Rights</t>
  </si>
  <si>
    <t>QUARTERLY RESULTS OF CONSOLIDATED OPERATIONS (unaudited) (Details) - USD ($) $ / shares in Units, $ in Thousands</t>
  </si>
  <si>
    <t>Net income (loss) available to common shareholders</t>
  </si>
  <si>
    <t>Net income (loss) per common share - basic &amp; diluted (in dollars per share)</t>
  </si>
  <si>
    <t>SHARE BASED COMPENSATION - Narrative (Details) - USD ($) $ / shares in Units, $ in Thousands</t>
  </si>
  <si>
    <t>Nov. 05, 2018</t>
  </si>
  <si>
    <t>Aug. 10, 2018</t>
  </si>
  <si>
    <t>Jul. 20, 2018</t>
  </si>
  <si>
    <t>Sep. 15, 2015</t>
  </si>
  <si>
    <t>Share-based Compensation Arrangement by Share-based Payment Award [Line Items]</t>
  </si>
  <si>
    <t>Stock based compensation expense</t>
  </si>
  <si>
    <t>Restricted Share Awards | Restricted Stock</t>
  </si>
  <si>
    <t>Granted (in shares)</t>
  </si>
  <si>
    <t>Eligible to be earned (in shares)</t>
  </si>
  <si>
    <t>Share-based Compensation Arrangement by Share-based Payment Award, Fair Value Assumptions and Methodology [Abstract]</t>
  </si>
  <si>
    <t>Awards vested during period</t>
  </si>
  <si>
    <t>Total compensation cost related to non-vested share awards</t>
  </si>
  <si>
    <t>Weighted average period to recognize cost</t>
  </si>
  <si>
    <t>1 year 1 month 2 days</t>
  </si>
  <si>
    <t>Share based awards with market conditions, unamortized value [Abstract]</t>
  </si>
  <si>
    <t>Unamortized value</t>
  </si>
  <si>
    <t>Restricted Share Awards | 2018 LTIP Awards | Restricted Stock</t>
  </si>
  <si>
    <t>Award vesting period</t>
  </si>
  <si>
    <t>3 years</t>
  </si>
  <si>
    <t>1 year 7 months 28 days</t>
  </si>
  <si>
    <t>Number of shares (in shares)</t>
  </si>
  <si>
    <t>Term of award</t>
  </si>
  <si>
    <t>2015 Incentive Plan | Award In 2019 | Relative Total Shareholder Return Performance Shares</t>
  </si>
  <si>
    <t>2015 Incentive Plan | Award In 2019 Vesting Two | Restricted Stock</t>
  </si>
  <si>
    <t>2015 Incentive Plan | Award Vesting In 2019 Three | Restricted Stock</t>
  </si>
  <si>
    <t>2015 Incentive Plan | Award In 2019 Vesting One | Restricted Stock</t>
  </si>
  <si>
    <t>2015 Incentive Plan | 2018 LTIP Awards | Restricted Stock | Vesting Periods One</t>
  </si>
  <si>
    <t>Restricted shares vesting percentage</t>
  </si>
  <si>
    <t>33.33%</t>
  </si>
  <si>
    <t>2015 Incentive Plan | 2018 LTIP Awards | Restricted Stock | Vesting Periods Two</t>
  </si>
  <si>
    <t>2015 Incentive Plan | 2018 LTIP Awards | Restricted Stock | Vesting Periods Three</t>
  </si>
  <si>
    <t>2015 Incentive Plan | 2018 LTIP Awards | Performance Shares</t>
  </si>
  <si>
    <t>Percent of RSUs granted</t>
  </si>
  <si>
    <t>200.00%</t>
  </si>
  <si>
    <t>Volatility rate (in hundredths)</t>
  </si>
  <si>
    <t>28.60%</t>
  </si>
  <si>
    <t>Risk free interest rate</t>
  </si>
  <si>
    <t>2.66%</t>
  </si>
  <si>
    <t>Expected life</t>
  </si>
  <si>
    <t>2 years 9 months 11 days</t>
  </si>
  <si>
    <t>Share price (in dollars per share)</t>
  </si>
  <si>
    <t>Long Term Incentive Plan | 2018 LTIP Awards</t>
  </si>
  <si>
    <t>Share based awards with market conditions, grant date fair value [Abstract]</t>
  </si>
  <si>
    <t>Grant date fair value</t>
  </si>
  <si>
    <t>Trustee Awards | Unrestricted Stock</t>
  </si>
  <si>
    <t>Restricted Stock Units with Service Conditions | Restricted Stock Units (RSU)</t>
  </si>
  <si>
    <t>Management | 2015 Incentive Plan | Award In 2019 | Restricted Stock</t>
  </si>
  <si>
    <t>Director | 2015 Incentive Plan | Award In 2019 | Restricted Stock</t>
  </si>
  <si>
    <t>SHARE BASED COMPENSATION - Schedule of Total Compensation Expense (Details) - USD ($) $ in Thousands</t>
  </si>
  <si>
    <t>SHARE BASED COMPENSATION - Activity for Restricted Shares Awards and Restricted Stock Units (Details) - $ / shares</t>
  </si>
  <si>
    <t>Share-based Compensation Arrangement by Share-based Payment Award, Equity Instruments Other than Options, Nonvested, Number of Shares [Roll Forward]</t>
  </si>
  <si>
    <t>Unvested, beginning of period (in shares)</t>
  </si>
  <si>
    <t>Vested (in shares)</t>
  </si>
  <si>
    <t>Unvested, end of period (in shares)</t>
  </si>
  <si>
    <t>Share-based Compensation Arrangement by Share-based Payment Award, Equity Instruments Other than Options, Nonvested, Weighted Average Grant Date Fair Value [Abstract]</t>
  </si>
  <si>
    <t>Unvested, beginning of period (in dollars per share)</t>
  </si>
  <si>
    <t>Granted (in dollars per share)</t>
  </si>
  <si>
    <t>Vested (in dollars per share)</t>
  </si>
  <si>
    <t>Forfeited (in dollars per share)</t>
  </si>
  <si>
    <t>Unvested, end of period (in dollars per share)</t>
  </si>
  <si>
    <t>Restricted Stock With Market Conditions | Restricted Stock Units (RSU)</t>
  </si>
  <si>
    <t>SUBSEQUENT EVENTS (Details) - SouthFork Townhomes - Subsequent Event $ / shares in Units, $ in Millions</t>
  </si>
  <si>
    <t>Feb. 26, 2019USD ($)unit$ / shares</t>
  </si>
  <si>
    <t>Subsequent Event [Line Items]</t>
  </si>
  <si>
    <t>Number of units in acquired property | unit</t>
  </si>
  <si>
    <t>Convertible Preferred Stock</t>
  </si>
  <si>
    <t>Form of consideration, equity</t>
  </si>
  <si>
    <t>Coupon rate</t>
  </si>
  <si>
    <t>3.90%</t>
  </si>
  <si>
    <t>SCHEDULE III - REAL ESTATE AND ACCUMULATED DEPRECIATION (Details) - USD ($) $ in Thousands</t>
  </si>
  <si>
    <t>Real Estate And Accumulated Depreciation [Abstract]</t>
  </si>
  <si>
    <t>Encumbrances</t>
  </si>
  <si>
    <t>SEC Schedule, 12-28, Real Estate Companies, Investment in Real Estate and Accumulated Depreciation, Initial Cost [Abstract]</t>
  </si>
  <si>
    <t>Buildings &amp; Improvements</t>
  </si>
  <si>
    <t>Costs capitalized subsequent to acquisition</t>
  </si>
  <si>
    <t>SEC Schedule, 12-28, Real Estate Companies, Investment in Real Estate, Gross [Abstract]</t>
  </si>
  <si>
    <t>Accumulated Depreciation</t>
  </si>
  <si>
    <t>SEC Schedule, 12-28, Real Estate Companies, Investment in Real Estate [Roll Forward]</t>
  </si>
  <si>
    <t>Write down of asset and accumulated depreciation on impaired assets</t>
  </si>
  <si>
    <t>Balance at close of year</t>
  </si>
  <si>
    <t>SEC Schedule, 12-28, Real Estate Companies, Investment in Real Estate, Accumulated Depreciation [Roll Forward]</t>
  </si>
  <si>
    <t>Balance at beginning of year</t>
  </si>
  <si>
    <t>Additions during year [Abstract]</t>
  </si>
  <si>
    <t>Provisions for depreciation</t>
  </si>
  <si>
    <t>Deductions during year [Abstract]</t>
  </si>
  <si>
    <t>Accumulated depreciation on real estate sold or classified as held for sale</t>
  </si>
  <si>
    <t>Net basis of real estate investments for federal income tax purposes</t>
  </si>
  <si>
    <t>Unimproved Land</t>
  </si>
  <si>
    <t>Improvements and Other</t>
  </si>
  <si>
    <t>Cost of real estate sold</t>
  </si>
  <si>
    <t>Impairment charge</t>
  </si>
  <si>
    <t>Transfers</t>
  </si>
  <si>
    <t>Development placed in service</t>
  </si>
  <si>
    <t>Unimproved Land | Creekside Crossing - Bismarck, ND</t>
  </si>
  <si>
    <t>Unimproved Land | Minot 1525 24th Ave SW - Minot, ND</t>
  </si>
  <si>
    <t>Unimproved Land | Rapid City - Rapid City, SD</t>
  </si>
  <si>
    <t>Unimproved Land | Weston - Weston, WI</t>
  </si>
  <si>
    <t>Wholly Owned Properties</t>
  </si>
  <si>
    <t>Total Additions</t>
  </si>
  <si>
    <t>Development in Progress</t>
  </si>
  <si>
    <t>Multi-Family Residential | 71 France - Edina, MN | Minimum</t>
  </si>
  <si>
    <t>Life on which depreciation in latest income statement is computed</t>
  </si>
  <si>
    <t>30 years</t>
  </si>
  <si>
    <t>Multi-Family Residential | 71 France - Edina, MN | Maximum</t>
  </si>
  <si>
    <t>Multi-Family Residential | Alps Park - Rapid City, SD</t>
  </si>
  <si>
    <t>Multi-Family Residential | Alps Park - Rapid City, SD | Minimum</t>
  </si>
  <si>
    <t>Multi-Family Residential | Alps Park - Rapid City, SD | Maximum</t>
  </si>
  <si>
    <t>Multi-Family Residential | Arbors - S Sioux City, NE</t>
  </si>
  <si>
    <t>Multi-Family Residential | Arbors - S Sioux City, NE | Minimum</t>
  </si>
  <si>
    <t>Multi-Family Residential | Arbors - S Sioux City, NE | Maximum</t>
  </si>
  <si>
    <t>Multi-Family Residential | Arcata - Golden Valley, MN</t>
  </si>
  <si>
    <t>Multi-Family Residential | Arcata - Golden Valley, MN | Minimum</t>
  </si>
  <si>
    <t>Multi-Family Residential | Arcata - Golden Valley, MN | Maximum</t>
  </si>
  <si>
    <t>Multi-Family Residential | Ashland - Grand Forks, ND</t>
  </si>
  <si>
    <t>Multi-Family Residential | Ashland - Grand Forks, ND | Minimum</t>
  </si>
  <si>
    <t>Multi-Family Residential | Ashland - Grand Forks, ND | Maximum</t>
  </si>
  <si>
    <t>Multi-Family Residential | Avalon Cove - Rochester, MN</t>
  </si>
  <si>
    <t>Multi-Family Residential | Avalon Cove - Rochester, MN | Minimum</t>
  </si>
  <si>
    <t>Multi-Family Residential | Avalon Cove - Rochester, MN | Maximum</t>
  </si>
  <si>
    <t>Multi-Family Residential | Boulder Court - Eagan, MN</t>
  </si>
  <si>
    <t>Multi-Family Residential | Boulder Court - Eagan, MN | Minimum</t>
  </si>
  <si>
    <t>Multi-Family Residential | Boulder Court - Eagan, MN | Maximum</t>
  </si>
  <si>
    <t>Multi-Family Residential | Brookfield Village - Topeka, KS</t>
  </si>
  <si>
    <t>Multi-Family Residential | Brookfield Village - Topeka, KS | Minimum</t>
  </si>
  <si>
    <t>Multi-Family Residential | Brookfield Village - Topeka, KS | Maximum</t>
  </si>
  <si>
    <t>Multi-Family Residential | Canyon Lake - Rapid City, SD</t>
  </si>
  <si>
    <t>Multi-Family Residential | Canyon Lake - Rapid City, SD | Minimum</t>
  </si>
  <si>
    <t>Multi-Family Residential | Canyon Lake - Rapid City, SD | Maximum</t>
  </si>
  <si>
    <t>Multi-Family Residential | Cardinal Point - Grand Forks, ND</t>
  </si>
  <si>
    <t>Multi-Family Residential | Cardinal Point - Grand Forks, ND | Minimum</t>
  </si>
  <si>
    <t>Multi-Family Residential | Cardinal Point - Grand Forks, ND | Maximum</t>
  </si>
  <si>
    <t>Multi-Family Residential | Cascade Shores - Rochester, MN</t>
  </si>
  <si>
    <t>Multi-Family Residential | Cascade Shores - Rochester, MN | Minimum</t>
  </si>
  <si>
    <t>Multi-Family Residential | Cascade Shores - Rochester, MN | Maximum</t>
  </si>
  <si>
    <t>Multi-Family Residential | Castlerock - Billings, MT</t>
  </si>
  <si>
    <t>Multi-Family Residential | Castlerock - Billings, MT | Minimum</t>
  </si>
  <si>
    <t>Multi-Family Residential | Castlerock - Billings, MT | Maximum</t>
  </si>
  <si>
    <t>Multi-Family Residential | Chateau - Minot, ND</t>
  </si>
  <si>
    <t>Multi-Family Residential | Chateau - Minot, ND | Minimum</t>
  </si>
  <si>
    <t>Multi-Family Residential | Chateau - Minot, ND | Maximum</t>
  </si>
  <si>
    <t>Multi-Family Residential | Cimarron Hills - Omaha, NE</t>
  </si>
  <si>
    <t>Multi-Family Residential | Cimarron Hills - Omaha, NE | Minimum</t>
  </si>
  <si>
    <t>Multi-Family Residential | Cimarron Hills - Omaha, NE | Maximum</t>
  </si>
  <si>
    <t>Multi-Family Residential | Colonial Villa - Burnsville, MN</t>
  </si>
  <si>
    <t>Multi-Family Residential | Colonial Villa - Burnsville, MN | Minimum</t>
  </si>
  <si>
    <t>Multi-Family Residential | Colonial Villa - Burnsville, MN | Maximum</t>
  </si>
  <si>
    <t>Multi-Family Residential | Colony - Lincoln, NE</t>
  </si>
  <si>
    <t>Multi-Family Residential | Colony - Lincoln, NE | Minimum</t>
  </si>
  <si>
    <t>Multi-Family Residential | Colony - Lincoln, NE | Maximum</t>
  </si>
  <si>
    <t>Multi-Family Residential | Commons at Southgate - Minot, ND</t>
  </si>
  <si>
    <t>Multi-Family Residential | Commons at Southgate - Minot, ND | Minimum</t>
  </si>
  <si>
    <t>Multi-Family Residential | Commons at Southgate - Minot, ND | Maximum</t>
  </si>
  <si>
    <t>Multi-Family Residential | Cottage West Twin Homes - Sioux Falls, SD</t>
  </si>
  <si>
    <t>Multi-Family Residential | Cottage West Twin Homes - Sioux Falls, SD | Minimum</t>
  </si>
  <si>
    <t>Multi-Family Residential | Cottage West Twin Homes - Sioux Falls, SD | Maximum</t>
  </si>
  <si>
    <t>Multi-Family Residential | Cottonwood - Bismarck, ND</t>
  </si>
  <si>
    <t>Multi-Family Residential | Cottonwood - Bismarck, ND | Minimum</t>
  </si>
  <si>
    <t>Multi-Family Residential | Cottonwood - Bismarck, ND | Maximum</t>
  </si>
  <si>
    <t>Multi-Family Residential | Country Meadows - Billings, MT</t>
  </si>
  <si>
    <t>Multi-Family Residential | Country Meadows - Billings, MT | Minimum</t>
  </si>
  <si>
    <t>Multi-Family Residential | Country Meadows - Billings, MT | Maximum</t>
  </si>
  <si>
    <t>Multi-Family Residential | Crestview - Bismarck, ND</t>
  </si>
  <si>
    <t>Multi-Family Residential | Crestview - Bismarck, ND | Minimum</t>
  </si>
  <si>
    <t>Multi-Family Residential | Crestview - Bismarck, ND | Maximum</t>
  </si>
  <si>
    <t>Multi-Family Residential | Crown Colony - Topeka, KS</t>
  </si>
  <si>
    <t>Multi-Family Residential | Crown Colony - Topeka, KS | Minimum</t>
  </si>
  <si>
    <t>Multi-Family Residential | Crown Colony - Topeka, KS | Maximum</t>
  </si>
  <si>
    <t>Multi-Family Residential | Crystal Bay - Rochester, MN</t>
  </si>
  <si>
    <t>Multi-Family Residential | Crystal Bay - Rochester, MN | Minimum</t>
  </si>
  <si>
    <t>Multi-Family Residential | Crystal Bay - Rochester, MN | Maximum</t>
  </si>
  <si>
    <t>Multi-Family Residential | Cypress Court - St. Cloud, MN</t>
  </si>
  <si>
    <t>Multi-Family Residential | Cypress Court - St. Cloud, MN | Minimum</t>
  </si>
  <si>
    <t>Multi-Family Residential | Cypress Court - St. Cloud, MN | Maximum</t>
  </si>
  <si>
    <t>Multi-Family Residential | Deer Ridge - Jamestown, ND</t>
  </si>
  <si>
    <t>Multi-Family Residential | Deer Ridge - Jamestown, ND | Minimum</t>
  </si>
  <si>
    <t>Multi-Family Residential | Deer Ridge - Jamestown, ND | Maximum</t>
  </si>
  <si>
    <t>Multi-Family Residential | Dylan - Denver Co</t>
  </si>
  <si>
    <t>Multi-Family Residential | Dylan - Denver Co | Minimum</t>
  </si>
  <si>
    <t>Multi-Family Residential | Dylan - Denver Co | Maximum</t>
  </si>
  <si>
    <t>Multi-Family Residential | Evergreen - Isanti, MN</t>
  </si>
  <si>
    <t>Multi-Family Residential | Evergreen - Isanti, MN | Minimum</t>
  </si>
  <si>
    <t>Multi-Family Residential | Evergreen - Isanti, MN | Maximum</t>
  </si>
  <si>
    <t>Multi-Family Residential | Forest Park - Grand Forks, ND</t>
  </si>
  <si>
    <t>Multi-Family Residential | Forest Park - Grand Forks, ND | Minimum</t>
  </si>
  <si>
    <t>Multi-Family Residential | Forest Park - Grand Forks, ND | Maximum</t>
  </si>
  <si>
    <t>Multi-Family Residential | French Creek - Rochester, MN</t>
  </si>
  <si>
    <t>Multi-Family Residential | French Creek - Rochester, MN | Minimum</t>
  </si>
  <si>
    <t>Multi-Family Residential | French Creek - Rochester, MN | Maximum</t>
  </si>
  <si>
    <t>Multi-Family Residential | Gables Townhomes - Sioux Falls, SD</t>
  </si>
  <si>
    <t>Multi-Family Residential | Gables Townhomes - Sioux Falls, SD | Minimum</t>
  </si>
  <si>
    <t>Multi-Family Residential | Gables Townhomes - Sioux Falls, SD | Maximum</t>
  </si>
  <si>
    <t>Multi-Family Residential | Gardens - Grand Forks, ND</t>
  </si>
  <si>
    <t>Multi-Family Residential | Gardens - Grand Forks, ND | Minimum</t>
  </si>
  <si>
    <t>Multi-Family Residential | Gardens - Grand Forks, ND | Maximum</t>
  </si>
  <si>
    <t>Multi-Family Residential | Grand Gateway - St. Cloud, MN</t>
  </si>
  <si>
    <t>Multi-Family Residential | Grand Gateway - St. Cloud, MN | Minimum</t>
  </si>
  <si>
    <t>Multi-Family Residential | Grand Gateway - St. Cloud, MN | Maximum</t>
  </si>
  <si>
    <t>Multi-Family Residential | GrandeVille at Cascade Lake - Rochester, MN</t>
  </si>
  <si>
    <t>Multi-Family Residential | GrandeVille at Cascade Lake - Rochester, MN | Minimum</t>
  </si>
  <si>
    <t>Multi-Family Residential | GrandeVille at Cascade Lake - Rochester, MN | Maximum</t>
  </si>
  <si>
    <t>Multi-Family Residential | Greenfield - Omaha, NE</t>
  </si>
  <si>
    <t>Multi-Family Residential | Greenfield - Omaha, NE | Minimum</t>
  </si>
  <si>
    <t>Multi-Family Residential | Greenfield - Omaha, NE | Maximum</t>
  </si>
  <si>
    <t>Multi-Family Residential | Heritage Manor - Rochester, MN</t>
  </si>
  <si>
    <t>Multi-Family Residential | Heritage Manor - Rochester, MN | Minimum</t>
  </si>
  <si>
    <t>Multi-Family Residential | Heritage Manor - Rochester, MN | Maximum</t>
  </si>
  <si>
    <t>Multi-Family Residential | Homestead Garden - Rapid City, SD</t>
  </si>
  <si>
    <t>Multi-Family Residential | Homestead Garden - Rapid City, SD | Minimum</t>
  </si>
  <si>
    <t>Multi-Family Residential | Homestead Garden - Rapid City, SD | Maximum</t>
  </si>
  <si>
    <t>Multi-Family Residential | Indian Hills - Sioux City, IA</t>
  </si>
  <si>
    <t>Multi-Family Residential | Indian Hills - Sioux City, IA | Minimum</t>
  </si>
  <si>
    <t>Multi-Family Residential | Indian Hills - Sioux City, IA | Maximum</t>
  </si>
  <si>
    <t>Multi-Family Residential | Kirkwood Manor - Bismarck, ND</t>
  </si>
  <si>
    <t>Multi-Family Residential | Kirkwood Manor - Bismarck, ND | Minimum</t>
  </si>
  <si>
    <t>Multi-Family Residential | Kirkwood Manor - Bismarck, ND | Maximum</t>
  </si>
  <si>
    <t>Multi-Family Residential | Lakeside Village Lincoln, NE</t>
  </si>
  <si>
    <t>Multi-Family Residential | Lakeside Village Lincoln, NE | Minimum</t>
  </si>
  <si>
    <t>Multi-Family Residential | Lakeside Village Lincoln, NE | Maximum</t>
  </si>
  <si>
    <t>Multi-Family Residential | Landmark - Grand Forks, ND</t>
  </si>
  <si>
    <t>Multi-Family Residential | Landmark - Grand Forks, ND | Minimum</t>
  </si>
  <si>
    <t>Multi-Family Residential | Landmark - Grand Forks, ND | Maximum</t>
  </si>
  <si>
    <t>Multi-Family Residential | Legacy - Grand Forks, ND</t>
  </si>
  <si>
    <t>Multi-Family Residential | Legacy - Grand Forks, ND | Minimum</t>
  </si>
  <si>
    <t>Multi-Family Residential | Legacy - Grand Forks, ND | Maximum</t>
  </si>
  <si>
    <t>Multi-Family Residential | Legacy Heights - Bismarck, ND</t>
  </si>
  <si>
    <t>Multi-Family Residential | Legacy Heights - Bismarck, ND | Minimum</t>
  </si>
  <si>
    <t>Multi-Family Residential | Legacy Heights - Bismarck, ND | Maximum</t>
  </si>
  <si>
    <t>Multi-Family Residential | Mariposa - Topeka, KS</t>
  </si>
  <si>
    <t>Multi-Family Residential | Mariposa - Topeka, KS | Minimum</t>
  </si>
  <si>
    <t>Multi-Family Residential | Mariposa - Topeka, KS | Maximum</t>
  </si>
  <si>
    <t>Multi-Family Residential | Meadows - Jamestown, ND</t>
  </si>
  <si>
    <t>Multi-Family Residential | Meadows - Jamestown, ND | Minimum</t>
  </si>
  <si>
    <t>Multi-Family Residential | Meadows - Jamestown, ND | Maximum</t>
  </si>
  <si>
    <t>Multi-Family Residential | Monticello Crossings - Monticello, MN | Minimum</t>
  </si>
  <si>
    <t>Multi-Family Residential | Monticello Crossings - Monticello, MN | Maximum</t>
  </si>
  <si>
    <t>Multi-Family Residential | Monticello Village - Monticello, MN</t>
  </si>
  <si>
    <t>Multi-Family Residential | Monticello Village - Monticello, MN | Minimum</t>
  </si>
  <si>
    <t>Multi-Family Residential | Monticello Village - Monticello, MN | Maximum</t>
  </si>
  <si>
    <t>Multi-Family Residential | North Pointe - Bismarck, ND</t>
  </si>
  <si>
    <t>Multi-Family Residential | North Pointe - Bismarck, ND | Minimum</t>
  </si>
  <si>
    <t>Multi-Family Residential | North Pointe - Bismarck, ND | Maximum</t>
  </si>
  <si>
    <t>Multi-Family Residential | Northridge - Bismarck, ND</t>
  </si>
  <si>
    <t>Multi-Family Residential | Northridge - Bismarck, ND | Minimum</t>
  </si>
  <si>
    <t>Multi-Family Residential | Northridge - Bismarck, ND | Maximum</t>
  </si>
  <si>
    <t>Multi-Family Residential | Oakmont Estates - Sioux Falls, SD</t>
  </si>
  <si>
    <t>Multi-Family Residential | Oakmont Estates - Sioux Falls, SD | Minimum</t>
  </si>
  <si>
    <t>Multi-Family Residential | Oakmont Estates - Sioux Falls, SD | Maximum</t>
  </si>
  <si>
    <t>Multi-Family Residential | Oakwood Estates - Sioux Falls, SD</t>
  </si>
  <si>
    <t>Multi-Family Residential | Oakwood Estates - Sioux Falls, SD | Minimum</t>
  </si>
  <si>
    <t>Multi-Family Residential | Oakwood Estates - Sioux Falls, SD | Maximum</t>
  </si>
  <si>
    <t>Multi-Family Residential | Olympic Village - Billings, MT</t>
  </si>
  <si>
    <t>Multi-Family Residential | Olympic Village - Billings, MT | Minimum</t>
  </si>
  <si>
    <t>Multi-Family Residential | Olympic Village - Billings, MT | Maximum</t>
  </si>
  <si>
    <t>Multi-Family Residential | Olympik Village - Rochester, MN</t>
  </si>
  <si>
    <t>Multi-Family Residential | Olympik Village - Rochester, MN | Minimum</t>
  </si>
  <si>
    <t>Multi-Family Residential | Olympik Village - Rochester, MN | Maximum</t>
  </si>
  <si>
    <t>Multi-Family Residential | Oxbo - St Paul, MN</t>
  </si>
  <si>
    <t>Multi-Family Residential | Oxbo - St Paul, MN | Minimum</t>
  </si>
  <si>
    <t>Multi-Family Residential | Oxbo - St Paul, MN | Maximum</t>
  </si>
  <si>
    <t>Multi-Family Residential | Oxbow Park - Sioux Falls, SD</t>
  </si>
  <si>
    <t>Multi-Family Residential | Oxbow Park - Sioux Falls, SD | Minimum</t>
  </si>
  <si>
    <t>Multi-Family Residential | Oxbow Park - Sioux Falls, SD | Maximum</t>
  </si>
  <si>
    <t>Multi-Family Residential | Park Meadows - Waite Park, MN</t>
  </si>
  <si>
    <t>Multi-Family Residential | Park Meadows - Waite Park, MN | Minimum</t>
  </si>
  <si>
    <t>Multi-Family Residential | Park Meadows - Waite Park, MN | Maximum</t>
  </si>
  <si>
    <t>Multi-Family Residential | Park Place - Plymouth, MN</t>
  </si>
  <si>
    <t>Multi-Family Residential | Park Place - Plymouth, MN | Minimum</t>
  </si>
  <si>
    <t>Multi-Family Residential | Park Place - Plymouth, MN | Maximum</t>
  </si>
  <si>
    <t>Multi-Family Residential | Pebble Springs - Bismarck, ND</t>
  </si>
  <si>
    <t>Multi-Family Residential | Pebble Springs - Bismarck, ND | Minimum</t>
  </si>
  <si>
    <t>Multi-Family Residential | Pebble Springs - Bismarck, ND | Maximum</t>
  </si>
  <si>
    <t>Multi-Family Residential | Pinehurst - Billings, MT</t>
  </si>
  <si>
    <t>Multi-Family Residential | Pinehurst - Billings, MT | Minimum</t>
  </si>
  <si>
    <t>Multi-Family Residential | Pinehurst - Billings, MT | Maximum</t>
  </si>
  <si>
    <t>Multi-Family Residential | Plaza - Minot, ND</t>
  </si>
  <si>
    <t>Multi-Family Residential | Plaza - Minot, ND | Minimum</t>
  </si>
  <si>
    <t>Multi-Family Residential | Plaza - Minot, ND | Maximum</t>
  </si>
  <si>
    <t>Multi-Family Residential | Pointe West - Rapid City, SD</t>
  </si>
  <si>
    <t>Multi-Family Residential | Pointe West - Rapid City, SD | Minimum</t>
  </si>
  <si>
    <t>Multi-Family Residential | Pointe West - Rapid City, SD | Maximum</t>
  </si>
  <si>
    <t>Multi-Family Residential | Ponds at Heritage Place - Sartell, MN</t>
  </si>
  <si>
    <t>Multi-Family Residential | Ponds at Heritage Place - Sartell, MN | Minimum</t>
  </si>
  <si>
    <t>Multi-Family Residential | Ponds at Heritage Place - Sartell, MN | Maximum</t>
  </si>
  <si>
    <t>Multi-Family Residential | Prairie Winds - Sioux Falls, SD</t>
  </si>
  <si>
    <t>Multi-Family Residential | Prairie Winds - Sioux Falls, SD | Minimum</t>
  </si>
  <si>
    <t>Multi-Family Residential | Prairie Winds - Sioux Falls, SD | Maximum</t>
  </si>
  <si>
    <t>Multi-Family Residential | Quarry Ridge - Rochester, MN</t>
  </si>
  <si>
    <t>Multi-Family Residential | Quarry Ridge - Rochester, MN | Minimum</t>
  </si>
  <si>
    <t>Multi-Family Residential | Quarry Ridge - Rochester, MN | Maximum</t>
  </si>
  <si>
    <t>Multi-Family Residential | Red 20 - Minneapolis, MN</t>
  </si>
  <si>
    <t>Multi-Family Residential | Red 20 - Minneapolis, MN | Minimum</t>
  </si>
  <si>
    <t>Multi-Family Residential | Red 20 - Minneapolis, MN | Maximum</t>
  </si>
  <si>
    <t>Multi-Family Residential | Regency Park Estates - St. Cloud, MN</t>
  </si>
  <si>
    <t>Multi-Family Residential | Regency Park Estates - St. Cloud, MN | Minimum</t>
  </si>
  <si>
    <t>Multi-Family Residential | Regency Park Estates - St. Cloud, MN | Maximum</t>
  </si>
  <si>
    <t>Multi-Family Residential | Ridge Oaks - Sioux City, IA</t>
  </si>
  <si>
    <t>Multi-Family Residential | Ridge Oaks - Sioux City, IA | Minimum</t>
  </si>
  <si>
    <t>Multi-Family Residential | Ridge Oaks - Sioux City, IA | Maximum</t>
  </si>
  <si>
    <t>Multi-Family Residential | Rimrock West - Billings, MT</t>
  </si>
  <si>
    <t>Multi-Family Residential | Rimrock West - Billings, MT | Minimum</t>
  </si>
  <si>
    <t>Multi-Family Residential | Rimrock West - Billings, MT | Maximum</t>
  </si>
  <si>
    <t>Multi-Family Residential | River Ridge - Bismarck, ND</t>
  </si>
  <si>
    <t>Multi-Family Residential | River Ridge - Bismarck, ND | Minimum</t>
  </si>
  <si>
    <t>Multi-Family Residential | River Ridge - Bismarck, ND | Maximum</t>
  </si>
  <si>
    <t>Multi-Family Residential | Rocky Meadows - Billings, MT</t>
  </si>
  <si>
    <t>Multi-Family Residential | Rocky Meadows - Billings, MT | Minimum</t>
  </si>
  <si>
    <t>Multi-Family Residential | Rocky Meadows - Billings, MT | Maximum</t>
  </si>
  <si>
    <t>Multi-Family Residential | Rum River - Isanti, MN</t>
  </si>
  <si>
    <t>Multi-Family Residential | Rum River - Isanti, MN | Minimum</t>
  </si>
  <si>
    <t>Multi-Family Residential | Rum River - Isanti, MN | Maximum</t>
  </si>
  <si>
    <t>Multi-Family Residential | Sherwood - Topeka, KS</t>
  </si>
  <si>
    <t>Multi-Family Residential | Sherwood - Topeka, KS | Minimum</t>
  </si>
  <si>
    <t>Multi-Family Residential | Sherwood - Topeka, KS | Maximum</t>
  </si>
  <si>
    <t>Multi-Family Residential | Sierra Vista - Sioux Falls, SD</t>
  </si>
  <si>
    <t>Multi-Family Residential | Sierra Vista - Sioux Falls, SD | Minimum</t>
  </si>
  <si>
    <t>Multi-Family Residential | Sierra Vista - Sioux Falls, SD | Maximum</t>
  </si>
  <si>
    <t>Multi-Family Residential | Silver Springs - Rapid City, SD</t>
  </si>
  <si>
    <t>Multi-Family Residential | Silver Springs - Rapid City, SD | Minimum</t>
  </si>
  <si>
    <t>Multi-Family Residential | Silver Springs - Rapid City, SD | Maximum</t>
  </si>
  <si>
    <t>Multi-Family Residential | South Pointe - Minot, ND</t>
  </si>
  <si>
    <t>Multi-Family Residential | South Pointe - Minot, ND | Minimum</t>
  </si>
  <si>
    <t>Multi-Family Residential | South Pointe - Minot, ND | Maximum</t>
  </si>
  <si>
    <t>Multi-Family Residential | Southpoint - Grand Forks, ND</t>
  </si>
  <si>
    <t>Multi-Family Residential | Southpoint - Grand Forks, ND | Minimum</t>
  </si>
  <si>
    <t>Multi-Family Residential | Southpoint - Grand Forks, ND | Maximum</t>
  </si>
  <si>
    <t>Multi-Family Residential | Southwind - Grand Forks, ND</t>
  </si>
  <si>
    <t>Multi-Family Residential | Southwind - Grand Forks, ND | Minimum</t>
  </si>
  <si>
    <t>Multi-Family Residential | Southwind - Grand Forks, ND | Maximum</t>
  </si>
  <si>
    <t>Multi-Family Residential | Sunset Trail - Rochester, MN</t>
  </si>
  <si>
    <t>Multi-Family Residential | Sunset Trail - Rochester, MN | Minimum</t>
  </si>
  <si>
    <t>Multi-Family Residential | Sunset Trail - Rochester, MN | Maximum</t>
  </si>
  <si>
    <t>Multi-Family Residential | Thomasbrook - Lincoln, NE</t>
  </si>
  <si>
    <t>Multi-Family Residential | Thomasbrook - Lincoln, NE | Minimum</t>
  </si>
  <si>
    <t>Multi-Family Residential | Thomasbrook - Lincoln, NE | Maximum</t>
  </si>
  <si>
    <t>Multi-Family Residential | Valley Park - Grand Forks, ND</t>
  </si>
  <si>
    <t>Multi-Family Residential | Valley Park - Grand Forks, ND | Minimum</t>
  </si>
  <si>
    <t>Multi-Family Residential | Valley Park - Grand Forks, ND | Maximum</t>
  </si>
  <si>
    <t>Multi-Family Residential | Villa West - Topeka, KS</t>
  </si>
  <si>
    <t>Multi-Family Residential | Villa West - Topeka, KS | Minimum</t>
  </si>
  <si>
    <t>Multi-Family Residential | Villa West - Topeka, KS | Maximum</t>
  </si>
  <si>
    <t>Multi-Family Residential | Village Green - Rochester, MN</t>
  </si>
  <si>
    <t>Multi-Family Residential | Village Green - Rochester, MN | Minimum</t>
  </si>
  <si>
    <t>Multi-Family Residential | Village Green - Rochester, MN | Maximum</t>
  </si>
  <si>
    <t>Multi-Family Residential | Westend - Denver CO</t>
  </si>
  <si>
    <t>Multi-Family Residential | Westend - Denver CO | Minimum</t>
  </si>
  <si>
    <t>Multi-Family Residential | Westend - Denver CO | Maximum</t>
  </si>
  <si>
    <t>Multi-Family Residential | West Stonehill - Waite Park, MN</t>
  </si>
  <si>
    <t>Multi-Family Residential | West Stonehill - Waite Park, MN | Minimum</t>
  </si>
  <si>
    <t>Multi-Family Residential | West Stonehill - Waite Park, MN | Maximum</t>
  </si>
  <si>
    <t>Multi-Family Residential | Westwood Park - Bismarck, ND</t>
  </si>
  <si>
    <t>Multi-Family Residential | Westwood Park - Bismarck, ND | Minimum</t>
  </si>
  <si>
    <t>Multi-Family Residential | Westwood Park - Bismarck, ND | Maximum</t>
  </si>
  <si>
    <t>Multi-Family Residential | Whispering Ridge - Omaha, NE</t>
  </si>
  <si>
    <t>Multi-Family Residential | Whispering Ridge - Omaha, NE | Minimum</t>
  </si>
  <si>
    <t>Multi-Family Residential | Whispering Ridge - Omaha, NE | Maximum</t>
  </si>
  <si>
    <t>Multi-Family Residential | Winchester - Rochester, MN</t>
  </si>
  <si>
    <t>Multi-Family Residential | Winchester - Rochester, MN | Minimum</t>
  </si>
  <si>
    <t>Multi-Family Residential | Winchester - Rochester, MN | Maximum</t>
  </si>
  <si>
    <t>Multi-Family Residential | Woodridge - Rochester, MN</t>
  </si>
  <si>
    <t>Multi-Family Residential | Woodridge - Rochester, MN | Minimum</t>
  </si>
  <si>
    <t>Multi-Family Residential | Woodridge - Rochester, MN | Maximum</t>
  </si>
  <si>
    <t>Multi-Family Residential | Wholly Owned Properties</t>
  </si>
  <si>
    <t>Additions</t>
  </si>
  <si>
    <t>Other - Mixed Use</t>
  </si>
  <si>
    <t>Other - Mixed Use | 71 France - Edina, MN</t>
  </si>
  <si>
    <t>Other - Mixed Use | 71 France - Edina, MN | Minimum</t>
  </si>
  <si>
    <t>Other - Mixed Use | 71 France - Edina, MN | Maximum</t>
  </si>
  <si>
    <t>Other - Mixed Use | Oxbo - St Paul, MN</t>
  </si>
  <si>
    <t>Other - Mixed Use | Oxbo - St Paul, MN | Minimum</t>
  </si>
  <si>
    <t>Other - Mixed Use | Oxbo - St Paul, MN | Maximum</t>
  </si>
  <si>
    <t>Other - Mixed Use | Plaza - Minot, ND</t>
  </si>
  <si>
    <t>Other - Mixed Use | Plaza - Minot, ND | Minimum</t>
  </si>
  <si>
    <t>Other - Mixed Use | Plaza - Minot, ND | Maximum</t>
  </si>
  <si>
    <t>Other - Mixed Use | Red 20 - Minneapolis, MN</t>
  </si>
  <si>
    <t>Other - Mixed Use | Red 20 - Minneapolis, MN | Minimum</t>
  </si>
  <si>
    <t>Other - Mixed Use | Red 20 - Minneapolis, MN | Maximum</t>
  </si>
  <si>
    <t>Other - Commercial</t>
  </si>
  <si>
    <t>Other - Commercial | Dakota West Plaza - Minot , ND</t>
  </si>
  <si>
    <t>Other - Commercial | Dakota West Plaza - Minot , ND | Minimum</t>
  </si>
  <si>
    <t>Other - Commercial | Dakota West Plaza - Minot , ND | Maximum</t>
  </si>
  <si>
    <t>Other - Commercial | Minot 1400 31st Ave - Minot, ND</t>
  </si>
  <si>
    <t>Other - Commercial | Minot 1400 31st Ave - Minot, ND | Minimum</t>
  </si>
  <si>
    <t>Other - Commercial | Minot 1400 31st Ave - Minot, ND | Maximum</t>
  </si>
  <si>
    <t>Other - Commercial | Minot IPS - Minot, ND</t>
  </si>
  <si>
    <t>Other - Commercial | Minot IPS - Minot, ND | Minimum</t>
  </si>
  <si>
    <t>Other - Commercial | Minot IPS - Minot, ND | Maximum</t>
  </si>
  <si>
    <t>Other - Commercial | Woodbury 1865 Woodlane - Woodbury, MN</t>
  </si>
  <si>
    <t>Other - Commercial | Woodbury 1865 Woodlane - Woodbury, MN | Minimum</t>
  </si>
  <si>
    <t>Other - Commercial | Woodbury 1865 Woodlane - Woodbury, MN | Maximum</t>
  </si>
  <si>
    <t>Subtotal</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Previously Reported [Member]</t>
  </si>
  <si>
    <t>Cash and Cash Equivalents, at Carrying Value</t>
  </si>
  <si>
    <t>us-gaap_CashAndCashEquivalentsAtCarryingValue</t>
  </si>
  <si>
    <t>Cash, Cash Equivalents, Restricted Cash and Restricted Cash Equivalents</t>
  </si>
  <si>
    <t>us-gaap_CashCashEquivalentsRestrictedCashAndRestrictedCashEquivalents</t>
  </si>
  <si>
    <t>Retained Earnings [Member]</t>
  </si>
  <si>
    <t>Common Stock [Member]</t>
  </si>
  <si>
    <t>Shares, Issued</t>
  </si>
  <si>
    <t>us-gaap_SharesIssued</t>
  </si>
  <si>
    <t>Comprehensive Income [Member]</t>
  </si>
  <si>
    <t>Noncontrolling Interest [Member]</t>
  </si>
  <si>
    <t>Preferred Stock [Member]</t>
  </si>
  <si>
    <t>Accounting Standards Update 2016-15 And Accounting Standards Update 2016-18 [Member] | Restatement Adjust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83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645456465</v>
      </c>
    </row>
    <row r="15" spans="1:4">
      <c r="A15" s="4" t="s">
        <v>23</v>
      </c>
      <c r="C15" s="5" t="n">
        <v>11768248</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1627636</v>
      </c>
      <c r="C3" s="6" t="n">
        <v>1669764</v>
      </c>
      <c r="D3" s="6" t="n">
        <v>1358529</v>
      </c>
    </row>
    <row r="4" spans="1:4">
      <c r="A4" s="4" t="s">
        <v>37</v>
      </c>
      <c r="B4" s="5" t="n">
        <v>-353871</v>
      </c>
      <c r="C4" s="5" t="n">
        <v>-311324</v>
      </c>
      <c r="D4" s="5" t="n">
        <v>-255599</v>
      </c>
    </row>
    <row r="5" spans="1:4">
      <c r="A5" s="4" t="s">
        <v>38</v>
      </c>
      <c r="B5" s="5" t="n">
        <v>1273765</v>
      </c>
      <c r="C5" s="5" t="n">
        <v>1358440</v>
      </c>
      <c r="D5" s="5" t="n">
        <v>1102930</v>
      </c>
    </row>
    <row r="6" spans="1:4">
      <c r="A6" s="4" t="s">
        <v>39</v>
      </c>
      <c r="B6" s="5" t="n">
        <v>5301</v>
      </c>
      <c r="C6" s="5" t="n">
        <v>11476</v>
      </c>
      <c r="D6" s="5" t="n">
        <v>18455</v>
      </c>
    </row>
    <row r="7" spans="1:4">
      <c r="A7" s="4" t="s">
        <v>40</v>
      </c>
      <c r="B7" s="5" t="n">
        <v>10410</v>
      </c>
      <c r="C7" s="5" t="n">
        <v>10329</v>
      </c>
      <c r="D7" s="5" t="n">
        <v>0</v>
      </c>
    </row>
    <row r="8" spans="1:4">
      <c r="A8" s="4" t="s">
        <v>41</v>
      </c>
      <c r="B8" s="5" t="n">
        <v>1289476</v>
      </c>
      <c r="C8" s="5" t="n">
        <v>1380245</v>
      </c>
      <c r="D8" s="5" t="n">
        <v>1121385</v>
      </c>
    </row>
    <row r="9" spans="1:4">
      <c r="A9" s="4" t="s">
        <v>42</v>
      </c>
      <c r="B9" s="5" t="n">
        <v>0</v>
      </c>
      <c r="C9" s="5" t="n">
        <v>0</v>
      </c>
      <c r="D9" s="5" t="n">
        <v>283023</v>
      </c>
    </row>
    <row r="10" spans="1:4">
      <c r="A10" s="4" t="s">
        <v>43</v>
      </c>
      <c r="B10" s="5" t="n">
        <v>13792</v>
      </c>
      <c r="C10" s="5" t="n">
        <v>11891</v>
      </c>
      <c r="D10" s="5" t="n">
        <v>28819</v>
      </c>
    </row>
    <row r="11" spans="1:4">
      <c r="A11" s="4" t="s">
        <v>44</v>
      </c>
      <c r="B11" s="5" t="n">
        <v>5464</v>
      </c>
      <c r="C11" s="5" t="n">
        <v>4225</v>
      </c>
      <c r="D11" s="5" t="n">
        <v>27981</v>
      </c>
    </row>
    <row r="12" spans="1:4">
      <c r="A12" s="4" t="s">
        <v>45</v>
      </c>
      <c r="B12" s="5" t="n">
        <v>27265</v>
      </c>
      <c r="C12" s="5" t="n">
        <v>30297</v>
      </c>
      <c r="D12" s="5" t="n">
        <v>13306</v>
      </c>
    </row>
    <row r="13" spans="1:4">
      <c r="A13" s="4" t="s">
        <v>46</v>
      </c>
      <c r="B13" s="5" t="n">
        <v>1335997</v>
      </c>
      <c r="C13" s="5" t="n">
        <v>1426658</v>
      </c>
      <c r="D13" s="5" t="n">
        <v>1474514</v>
      </c>
    </row>
    <row r="14" spans="1:4">
      <c r="A14" s="3" t="s">
        <v>47</v>
      </c>
    </row>
    <row r="15" spans="1:4">
      <c r="A15" s="4" t="s">
        <v>48</v>
      </c>
      <c r="B15" s="5" t="n">
        <v>0</v>
      </c>
      <c r="C15" s="5" t="n">
        <v>0</v>
      </c>
      <c r="D15" s="5" t="n">
        <v>130904</v>
      </c>
    </row>
    <row r="16" spans="1:4">
      <c r="A16" s="4" t="s">
        <v>49</v>
      </c>
      <c r="B16" s="5" t="n">
        <v>40892</v>
      </c>
      <c r="C16" s="5" t="n">
        <v>29018</v>
      </c>
      <c r="D16" s="5" t="n">
        <v>35566</v>
      </c>
    </row>
    <row r="17" spans="1:4">
      <c r="A17" s="4" t="s">
        <v>50</v>
      </c>
      <c r="B17" s="5" t="n">
        <v>57500</v>
      </c>
      <c r="C17" s="5" t="n">
        <v>124000</v>
      </c>
      <c r="D17" s="5" t="n">
        <v>57050</v>
      </c>
    </row>
    <row r="18" spans="1:4">
      <c r="A18" s="4" t="s">
        <v>51</v>
      </c>
      <c r="B18" s="5" t="n">
        <v>143991</v>
      </c>
      <c r="C18" s="5" t="n">
        <v>69514</v>
      </c>
      <c r="D18" s="5" t="n">
        <v>0</v>
      </c>
    </row>
    <row r="19" spans="1:4">
      <c r="A19" s="4" t="s">
        <v>52</v>
      </c>
      <c r="B19" s="5" t="n">
        <v>444197</v>
      </c>
      <c r="C19" s="5" t="n">
        <v>509919</v>
      </c>
      <c r="D19" s="5" t="n">
        <v>565978</v>
      </c>
    </row>
    <row r="20" spans="1:4">
      <c r="A20" s="4" t="s">
        <v>53</v>
      </c>
      <c r="B20" s="5" t="n">
        <v>0</v>
      </c>
      <c r="C20" s="5" t="n">
        <v>0</v>
      </c>
      <c r="D20" s="5" t="n">
        <v>41741</v>
      </c>
    </row>
    <row r="21" spans="1:4">
      <c r="A21" s="4" t="s">
        <v>54</v>
      </c>
      <c r="B21" s="5" t="n">
        <v>686580</v>
      </c>
      <c r="C21" s="5" t="n">
        <v>732451</v>
      </c>
      <c r="D21" s="5" t="n">
        <v>831239</v>
      </c>
    </row>
    <row r="22" spans="1:4">
      <c r="A22" s="4" t="s">
        <v>55</v>
      </c>
      <c r="B22" s="4" t="s">
        <v>56</v>
      </c>
      <c r="C22" s="4" t="s">
        <v>56</v>
      </c>
      <c r="D22" s="4" t="s">
        <v>56</v>
      </c>
    </row>
    <row r="23" spans="1:4">
      <c r="A23" s="4" t="s">
        <v>57</v>
      </c>
      <c r="B23" s="5" t="n">
        <v>5968</v>
      </c>
      <c r="C23" s="5" t="n">
        <v>6644</v>
      </c>
      <c r="D23" s="5" t="n">
        <v>7117</v>
      </c>
    </row>
    <row r="24" spans="1:4">
      <c r="A24" s="3" t="s">
        <v>58</v>
      </c>
    </row>
    <row r="25" spans="1:4">
      <c r="A25" s="4" t="s">
        <v>59</v>
      </c>
      <c r="B25" s="5" t="n">
        <v>899234</v>
      </c>
      <c r="C25" s="5" t="n">
        <v>900097</v>
      </c>
      <c r="D25" s="5" t="n">
        <v>908905</v>
      </c>
    </row>
    <row r="26" spans="1:4">
      <c r="A26" s="4" t="s">
        <v>60</v>
      </c>
      <c r="B26" s="5" t="n">
        <v>-429048</v>
      </c>
      <c r="C26" s="5" t="n">
        <v>-395669</v>
      </c>
      <c r="D26" s="5" t="n">
        <v>-466541</v>
      </c>
    </row>
    <row r="27" spans="1:4">
      <c r="A27" s="4" t="s">
        <v>61</v>
      </c>
      <c r="B27" s="5" t="n">
        <v>-856</v>
      </c>
      <c r="C27" s="5" t="n">
        <v>1779</v>
      </c>
      <c r="D27" s="5" t="n">
        <v>0</v>
      </c>
    </row>
    <row r="28" spans="1:4">
      <c r="A28" s="4" t="s">
        <v>62</v>
      </c>
      <c r="B28" s="5" t="n">
        <v>568786</v>
      </c>
      <c r="C28" s="5" t="n">
        <v>605663</v>
      </c>
      <c r="D28" s="5" t="n">
        <v>553721</v>
      </c>
    </row>
    <row r="29" spans="1:4">
      <c r="A29" s="4" t="s">
        <v>63</v>
      </c>
      <c r="B29" s="5" t="n">
        <v>67916</v>
      </c>
      <c r="C29" s="5" t="n">
        <v>73012</v>
      </c>
      <c r="D29" s="5" t="n">
        <v>73233</v>
      </c>
    </row>
    <row r="30" spans="1:4">
      <c r="A30" s="4" t="s">
        <v>63</v>
      </c>
      <c r="B30" s="5" t="n">
        <v>6747</v>
      </c>
      <c r="C30" s="5" t="n">
        <v>8888</v>
      </c>
      <c r="D30" s="5" t="n">
        <v>9204</v>
      </c>
    </row>
    <row r="31" spans="1:4">
      <c r="A31" s="4" t="s">
        <v>64</v>
      </c>
      <c r="B31" s="5" t="n">
        <v>643449</v>
      </c>
      <c r="C31" s="5" t="n">
        <v>687563</v>
      </c>
      <c r="D31" s="5" t="n">
        <v>636158</v>
      </c>
    </row>
    <row r="32" spans="1:4">
      <c r="A32" s="4" t="s">
        <v>65</v>
      </c>
      <c r="B32" s="5" t="n">
        <v>1335997</v>
      </c>
      <c r="C32" s="5" t="n">
        <v>1426658</v>
      </c>
      <c r="D32" s="5" t="n">
        <v>1474514</v>
      </c>
    </row>
    <row r="33" spans="1:4">
      <c r="A33" s="4" t="s">
        <v>66</v>
      </c>
    </row>
    <row r="34" spans="1:4">
      <c r="A34" s="3" t="s">
        <v>58</v>
      </c>
    </row>
    <row r="35" spans="1:4">
      <c r="A35" s="4" t="s">
        <v>67</v>
      </c>
      <c r="B35" s="5" t="n">
        <v>0</v>
      </c>
      <c r="C35" s="5" t="n">
        <v>0</v>
      </c>
      <c r="D35" s="5" t="n">
        <v>111357</v>
      </c>
    </row>
    <row r="36" spans="1:4">
      <c r="A36" s="4" t="s">
        <v>68</v>
      </c>
    </row>
    <row r="37" spans="1:4">
      <c r="A37" s="3" t="s">
        <v>58</v>
      </c>
    </row>
    <row r="38" spans="1:4">
      <c r="A38" s="4" t="s">
        <v>67</v>
      </c>
      <c r="B38" s="6" t="n">
        <v>99456</v>
      </c>
      <c r="C38" s="6" t="n">
        <v>99456</v>
      </c>
      <c r="D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3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9</v>
      </c>
      <c r="B1" s="2" t="s">
        <v>2</v>
      </c>
      <c r="C1" s="2" t="s">
        <v>33</v>
      </c>
      <c r="D1" s="2" t="s">
        <v>34</v>
      </c>
    </row>
    <row r="2" spans="1:4">
      <c r="A2" s="3" t="s">
        <v>70</v>
      </c>
    </row>
    <row r="3" spans="1:4">
      <c r="A3" s="4" t="s">
        <v>71</v>
      </c>
      <c r="B3" s="5" t="n">
        <v>11942372</v>
      </c>
      <c r="C3" s="5" t="n">
        <v>11952598</v>
      </c>
      <c r="D3" s="5" t="n">
        <v>12119930</v>
      </c>
    </row>
    <row r="4" spans="1:4">
      <c r="A4" s="4" t="s">
        <v>72</v>
      </c>
      <c r="B4" s="5" t="n">
        <v>11942372</v>
      </c>
      <c r="C4" s="5" t="n">
        <v>11952598</v>
      </c>
      <c r="D4" s="5" t="n">
        <v>12119930</v>
      </c>
    </row>
    <row r="5" spans="1:4">
      <c r="A5" s="4" t="s">
        <v>73</v>
      </c>
      <c r="B5" s="5" t="n">
        <v>1367502</v>
      </c>
      <c r="C5" s="5" t="n">
        <v>1409943</v>
      </c>
      <c r="D5" s="5" t="n">
        <v>1561722</v>
      </c>
    </row>
    <row r="6" spans="1:4">
      <c r="A6" s="4" t="s">
        <v>66</v>
      </c>
    </row>
    <row r="7" spans="1:4">
      <c r="A7" s="3" t="s">
        <v>70</v>
      </c>
    </row>
    <row r="8" spans="1:4">
      <c r="A8" s="4" t="s">
        <v>74</v>
      </c>
      <c r="B8" s="5" t="n">
        <v>0</v>
      </c>
      <c r="C8" s="5" t="n">
        <v>0</v>
      </c>
      <c r="D8" s="5" t="n">
        <v>4600000</v>
      </c>
    </row>
    <row r="9" spans="1:4">
      <c r="A9" s="4" t="s">
        <v>75</v>
      </c>
      <c r="B9" s="5" t="n">
        <v>0</v>
      </c>
      <c r="C9" s="5" t="n">
        <v>0</v>
      </c>
      <c r="D9" s="5" t="n">
        <v>4600000</v>
      </c>
    </row>
    <row r="10" spans="1:4">
      <c r="A10" s="4" t="s">
        <v>76</v>
      </c>
      <c r="D10" s="6" t="n">
        <v>115000000</v>
      </c>
    </row>
    <row r="11" spans="1:4">
      <c r="A11" s="4" t="s">
        <v>68</v>
      </c>
    </row>
    <row r="12" spans="1:4">
      <c r="A12" s="3" t="s">
        <v>70</v>
      </c>
    </row>
    <row r="13" spans="1:4">
      <c r="A13" s="4" t="s">
        <v>74</v>
      </c>
      <c r="B13" s="5" t="n">
        <v>4118460</v>
      </c>
      <c r="C13" s="5" t="n">
        <v>4118460</v>
      </c>
      <c r="D13" s="5" t="n">
        <v>0</v>
      </c>
    </row>
    <row r="14" spans="1:4">
      <c r="A14" s="4" t="s">
        <v>75</v>
      </c>
      <c r="B14" s="5" t="n">
        <v>4118460</v>
      </c>
      <c r="C14" s="5" t="n">
        <v>4118460</v>
      </c>
      <c r="D14" s="5" t="n">
        <v>0</v>
      </c>
    </row>
    <row r="15" spans="1:4">
      <c r="A15" s="4" t="s">
        <v>76</v>
      </c>
      <c r="D15" s="6" t="n">
        <v>102971475</v>
      </c>
    </row>
    <row r="16" spans="1:4">
      <c r="A16" s="4" t="s">
        <v>77</v>
      </c>
    </row>
    <row r="17" spans="1:4">
      <c r="A17" s="3" t="s">
        <v>47</v>
      </c>
    </row>
    <row r="18" spans="1:4">
      <c r="A18" s="4" t="s">
        <v>78</v>
      </c>
      <c r="B18" s="6" t="n">
        <v>1009000</v>
      </c>
      <c r="C18" s="6" t="n">
        <v>486000</v>
      </c>
      <c r="D18" s="5" t="n">
        <v>0</v>
      </c>
    </row>
    <row r="19" spans="1:4">
      <c r="A19" s="4" t="s">
        <v>79</v>
      </c>
    </row>
    <row r="20" spans="1:4">
      <c r="A20" s="3" t="s">
        <v>47</v>
      </c>
    </row>
    <row r="21" spans="1:4">
      <c r="A21" s="4" t="s">
        <v>78</v>
      </c>
      <c r="B21" s="6" t="n">
        <v>1777000</v>
      </c>
      <c r="C21" s="6" t="n">
        <v>2221000</v>
      </c>
      <c r="D21" s="6" t="n">
        <v>30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5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5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5</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7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77</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v>
      </c>
      <c r="B1" s="2" t="s">
        <v>1</v>
      </c>
      <c r="D1" s="2" t="s">
        <v>81</v>
      </c>
    </row>
    <row r="2" spans="1:6">
      <c r="B2" s="2" t="s">
        <v>2</v>
      </c>
      <c r="C2" s="2" t="s">
        <v>82</v>
      </c>
      <c r="D2" s="2" t="s">
        <v>33</v>
      </c>
      <c r="E2" s="2" t="s">
        <v>34</v>
      </c>
      <c r="F2" s="2" t="s">
        <v>83</v>
      </c>
    </row>
    <row r="3" spans="1:6">
      <c r="A3" s="4" t="s">
        <v>84</v>
      </c>
      <c r="B3" s="6" t="n">
        <v>121871</v>
      </c>
      <c r="C3" s="6" t="n">
        <v>111249</v>
      </c>
      <c r="D3" s="6" t="n">
        <v>169745</v>
      </c>
      <c r="E3" s="6" t="n">
        <v>160104</v>
      </c>
      <c r="F3" s="6" t="n">
        <v>145500</v>
      </c>
    </row>
    <row r="4" spans="1:6">
      <c r="A4" s="3" t="s">
        <v>85</v>
      </c>
    </row>
    <row r="5" spans="1:6">
      <c r="A5" s="4" t="s">
        <v>86</v>
      </c>
      <c r="B5" s="5" t="n">
        <v>37198</v>
      </c>
      <c r="C5" s="5" t="n">
        <v>35581</v>
      </c>
      <c r="D5" s="5" t="n">
        <v>54292</v>
      </c>
      <c r="E5" s="5" t="n">
        <v>47587</v>
      </c>
      <c r="F5" s="5" t="n">
        <v>43741</v>
      </c>
    </row>
    <row r="6" spans="1:6">
      <c r="A6" s="4" t="s">
        <v>87</v>
      </c>
      <c r="B6" s="5" t="n">
        <v>13521</v>
      </c>
      <c r="C6" s="5" t="n">
        <v>12234</v>
      </c>
      <c r="D6" s="5" t="n">
        <v>18742</v>
      </c>
      <c r="E6" s="5" t="n">
        <v>16739</v>
      </c>
      <c r="F6" s="5" t="n">
        <v>14407</v>
      </c>
    </row>
    <row r="7" spans="1:6">
      <c r="A7" s="4" t="s">
        <v>88</v>
      </c>
      <c r="B7" s="5" t="n">
        <v>915</v>
      </c>
      <c r="C7" s="5" t="n">
        <v>600</v>
      </c>
      <c r="D7" s="5" t="n">
        <v>500</v>
      </c>
      <c r="E7" s="5" t="n">
        <v>414</v>
      </c>
      <c r="F7" s="5" t="n">
        <v>238</v>
      </c>
    </row>
    <row r="8" spans="1:6">
      <c r="A8" s="4" t="s">
        <v>89</v>
      </c>
      <c r="B8" s="5" t="n">
        <v>50456</v>
      </c>
      <c r="C8" s="5" t="n">
        <v>54902</v>
      </c>
      <c r="D8" s="5" t="n">
        <v>82070</v>
      </c>
      <c r="E8" s="5" t="n">
        <v>44253</v>
      </c>
      <c r="F8" s="5" t="n">
        <v>39273</v>
      </c>
    </row>
    <row r="9" spans="1:6">
      <c r="A9" s="4" t="s">
        <v>90</v>
      </c>
      <c r="B9" s="5" t="n">
        <v>1221</v>
      </c>
      <c r="C9" s="5" t="n">
        <v>256</v>
      </c>
      <c r="D9" s="5" t="n">
        <v>18065</v>
      </c>
      <c r="E9" s="5" t="n">
        <v>57028</v>
      </c>
      <c r="F9" s="5" t="n">
        <v>5543</v>
      </c>
    </row>
    <row r="10" spans="1:6">
      <c r="A10" s="4" t="s">
        <v>91</v>
      </c>
      <c r="B10" s="5" t="n">
        <v>9812</v>
      </c>
      <c r="C10" s="5" t="n">
        <v>9041</v>
      </c>
      <c r="D10" s="5" t="n">
        <v>14203</v>
      </c>
      <c r="E10" s="5" t="n">
        <v>15871</v>
      </c>
      <c r="F10" s="5" t="n">
        <v>13498</v>
      </c>
    </row>
    <row r="11" spans="1:6">
      <c r="A11" s="4" t="s">
        <v>92</v>
      </c>
      <c r="B11" s="5" t="n">
        <v>0</v>
      </c>
      <c r="C11" s="5" t="n">
        <v>0</v>
      </c>
      <c r="D11" s="5" t="n">
        <v>51</v>
      </c>
      <c r="E11" s="5" t="n">
        <v>3276</v>
      </c>
      <c r="F11" s="5" t="n">
        <v>830</v>
      </c>
    </row>
    <row r="12" spans="1:6">
      <c r="A12" s="4" t="s">
        <v>93</v>
      </c>
      <c r="B12" s="5" t="n">
        <v>116786</v>
      </c>
      <c r="C12" s="5" t="n">
        <v>116266</v>
      </c>
      <c r="D12" s="5" t="n">
        <v>193449</v>
      </c>
      <c r="E12" s="5" t="n">
        <v>190214</v>
      </c>
      <c r="F12" s="5" t="n">
        <v>121244</v>
      </c>
    </row>
    <row r="13" spans="1:6">
      <c r="A13" s="4" t="s">
        <v>94</v>
      </c>
      <c r="B13" s="5" t="n">
        <v>5085</v>
      </c>
      <c r="C13" s="5" t="n">
        <v>-5017</v>
      </c>
      <c r="D13" s="5" t="n">
        <v>-23704</v>
      </c>
      <c r="E13" s="5" t="n">
        <v>-30110</v>
      </c>
      <c r="F13" s="5" t="n">
        <v>24256</v>
      </c>
    </row>
    <row r="14" spans="1:6">
      <c r="A14" s="4" t="s">
        <v>95</v>
      </c>
      <c r="B14" s="5" t="n">
        <v>-21359</v>
      </c>
      <c r="C14" s="5" t="n">
        <v>-22804</v>
      </c>
      <c r="D14" s="5" t="n">
        <v>-34178</v>
      </c>
      <c r="E14" s="5" t="n">
        <v>-34314</v>
      </c>
      <c r="F14" s="5" t="n">
        <v>-28417</v>
      </c>
    </row>
    <row r="15" spans="1:6">
      <c r="A15" s="4" t="s">
        <v>96</v>
      </c>
      <c r="B15" s="5" t="n">
        <v>-556</v>
      </c>
      <c r="C15" s="5" t="n">
        <v>-818</v>
      </c>
      <c r="D15" s="5" t="n">
        <v>-940</v>
      </c>
      <c r="E15" s="5" t="n">
        <v>-1651</v>
      </c>
      <c r="F15" s="5" t="n">
        <v>-106</v>
      </c>
    </row>
    <row r="16" spans="1:6">
      <c r="A16" s="4" t="s">
        <v>97</v>
      </c>
      <c r="B16" s="5" t="n">
        <v>1168</v>
      </c>
      <c r="C16" s="5" t="n">
        <v>432</v>
      </c>
      <c r="D16" s="5" t="n">
        <v>1197</v>
      </c>
      <c r="E16" s="5" t="n">
        <v>366</v>
      </c>
      <c r="F16" s="5" t="n">
        <v>78</v>
      </c>
    </row>
    <row r="17" spans="1:6">
      <c r="A17" s="4" t="s">
        <v>98</v>
      </c>
      <c r="B17" s="5" t="n">
        <v>65</v>
      </c>
      <c r="C17" s="5" t="n">
        <v>282</v>
      </c>
      <c r="D17" s="5" t="n">
        <v>311</v>
      </c>
      <c r="E17" s="5" t="n">
        <v>780</v>
      </c>
      <c r="F17" s="5" t="n">
        <v>307</v>
      </c>
    </row>
    <row r="18" spans="1:6">
      <c r="A18" s="4" t="s">
        <v>99</v>
      </c>
      <c r="B18" s="5" t="n">
        <v>-15597</v>
      </c>
      <c r="C18" s="5" t="n">
        <v>-27925</v>
      </c>
      <c r="D18" s="5" t="n">
        <v>-57314</v>
      </c>
      <c r="E18" s="5" t="n">
        <v>-64929</v>
      </c>
      <c r="F18" s="5" t="n">
        <v>-3882</v>
      </c>
    </row>
    <row r="19" spans="1:6">
      <c r="A19" s="4" t="s">
        <v>100</v>
      </c>
      <c r="B19" s="5" t="n">
        <v>9707</v>
      </c>
      <c r="C19" s="5" t="n">
        <v>17816</v>
      </c>
      <c r="D19" s="5" t="n">
        <v>20120</v>
      </c>
      <c r="E19" s="5" t="n">
        <v>18701</v>
      </c>
      <c r="F19" s="5" t="n">
        <v>9640</v>
      </c>
    </row>
    <row r="20" spans="1:6">
      <c r="A20" s="4" t="s">
        <v>101</v>
      </c>
      <c r="B20" s="5" t="n">
        <v>0</v>
      </c>
      <c r="C20" s="5" t="n">
        <v>0</v>
      </c>
      <c r="D20" s="5" t="n">
        <v>0</v>
      </c>
      <c r="E20" s="5" t="n">
        <v>0</v>
      </c>
      <c r="F20" s="5" t="n">
        <v>3424</v>
      </c>
    </row>
    <row r="21" spans="1:6">
      <c r="A21" s="4" t="s">
        <v>102</v>
      </c>
      <c r="B21" s="5" t="n">
        <v>-5890</v>
      </c>
      <c r="C21" s="5" t="n">
        <v>-10109</v>
      </c>
      <c r="D21" s="5" t="n">
        <v>-37194</v>
      </c>
      <c r="E21" s="5" t="n">
        <v>-46228</v>
      </c>
      <c r="F21" s="5" t="n">
        <v>9182</v>
      </c>
    </row>
    <row r="22" spans="1:6">
      <c r="A22" s="4" t="s">
        <v>103</v>
      </c>
      <c r="B22" s="5" t="n">
        <v>570</v>
      </c>
      <c r="C22" s="5" t="n">
        <v>150703</v>
      </c>
      <c r="D22" s="5" t="n">
        <v>164823</v>
      </c>
      <c r="E22" s="5" t="n">
        <v>76753</v>
      </c>
      <c r="F22" s="5" t="n">
        <v>67420</v>
      </c>
    </row>
    <row r="23" spans="1:6">
      <c r="A23" s="4" t="s">
        <v>104</v>
      </c>
      <c r="B23" s="5" t="n">
        <v>-5320</v>
      </c>
      <c r="C23" s="5" t="n">
        <v>140594</v>
      </c>
      <c r="D23" s="5" t="n">
        <v>127629</v>
      </c>
      <c r="E23" s="5" t="n">
        <v>30525</v>
      </c>
      <c r="F23" s="5" t="n">
        <v>76602</v>
      </c>
    </row>
    <row r="24" spans="1:6">
      <c r="A24" s="4" t="s">
        <v>105</v>
      </c>
      <c r="B24" s="5" t="n">
        <v>1032</v>
      </c>
      <c r="C24" s="5" t="n">
        <v>-14222</v>
      </c>
      <c r="D24" s="5" t="n">
        <v>-12702</v>
      </c>
      <c r="E24" s="5" t="n">
        <v>-4059</v>
      </c>
      <c r="F24" s="5" t="n">
        <v>-7032</v>
      </c>
    </row>
    <row r="25" spans="1:6">
      <c r="A25" s="4" t="s">
        <v>106</v>
      </c>
      <c r="B25" s="5" t="n">
        <v>-110</v>
      </c>
      <c r="C25" s="5" t="n">
        <v>1042</v>
      </c>
      <c r="D25" s="5" t="n">
        <v>1861</v>
      </c>
      <c r="E25" s="5" t="n">
        <v>16881</v>
      </c>
      <c r="F25" s="5" t="n">
        <v>2436</v>
      </c>
    </row>
    <row r="26" spans="1:6">
      <c r="A26" s="4" t="s">
        <v>107</v>
      </c>
      <c r="B26" s="5" t="n">
        <v>-4398</v>
      </c>
      <c r="C26" s="5" t="n">
        <v>127414</v>
      </c>
      <c r="D26" s="5" t="n">
        <v>116788</v>
      </c>
      <c r="E26" s="5" t="n">
        <v>43347</v>
      </c>
      <c r="F26" s="5" t="n">
        <v>72006</v>
      </c>
    </row>
    <row r="27" spans="1:6">
      <c r="A27" s="4" t="s">
        <v>108</v>
      </c>
      <c r="B27" s="5" t="n">
        <v>-4547</v>
      </c>
      <c r="C27" s="5" t="n">
        <v>-6296</v>
      </c>
      <c r="D27" s="5" t="n">
        <v>-8569</v>
      </c>
      <c r="E27" s="5" t="n">
        <v>-10546</v>
      </c>
      <c r="F27" s="5" t="n">
        <v>-11514</v>
      </c>
    </row>
    <row r="28" spans="1:6">
      <c r="A28" s="4" t="s">
        <v>109</v>
      </c>
      <c r="B28" s="5" t="n">
        <v>0</v>
      </c>
      <c r="C28" s="5" t="n">
        <v>-3657</v>
      </c>
      <c r="D28" s="5" t="n">
        <v>-3657</v>
      </c>
      <c r="E28" s="5" t="n">
        <v>-1435</v>
      </c>
      <c r="F28" s="5" t="n">
        <v>0</v>
      </c>
    </row>
    <row r="29" spans="1:6">
      <c r="A29" s="4" t="s">
        <v>110</v>
      </c>
      <c r="B29" s="6" t="n">
        <v>-8945</v>
      </c>
      <c r="C29" s="6" t="n">
        <v>117461</v>
      </c>
      <c r="D29" s="6" t="n">
        <v>104562</v>
      </c>
      <c r="E29" s="6" t="n">
        <v>31366</v>
      </c>
      <c r="F29" s="6" t="n">
        <v>60492</v>
      </c>
    </row>
    <row r="30" spans="1:6">
      <c r="A30" s="4" t="s">
        <v>111</v>
      </c>
      <c r="B30" s="7" t="n">
        <v>-0.79</v>
      </c>
      <c r="C30" s="7" t="n">
        <v>-1.41</v>
      </c>
      <c r="D30" s="7" t="n">
        <v>-3.54</v>
      </c>
      <c r="E30" s="7" t="n">
        <v>-3.01</v>
      </c>
      <c r="F30" s="6" t="n">
        <v>0</v>
      </c>
    </row>
    <row r="31" spans="1:6">
      <c r="A31" s="4" t="s">
        <v>112</v>
      </c>
      <c r="B31" s="8" t="n">
        <v>0.04</v>
      </c>
      <c r="C31" s="8" t="n">
        <v>11.19</v>
      </c>
      <c r="D31" s="8" t="n">
        <v>12.25</v>
      </c>
      <c r="E31" s="8" t="n">
        <v>5.59</v>
      </c>
      <c r="F31" s="8" t="n">
        <v>4.91</v>
      </c>
    </row>
    <row r="32" spans="1:6">
      <c r="A32" s="4" t="s">
        <v>113</v>
      </c>
      <c r="B32" s="7" t="n">
        <v>-0.75</v>
      </c>
      <c r="C32" s="7" t="n">
        <v>9.779999999999999</v>
      </c>
      <c r="D32" s="7" t="n">
        <v>8.710000000000001</v>
      </c>
      <c r="E32" s="7" t="n">
        <v>2.58</v>
      </c>
      <c r="F32" s="7" t="n">
        <v>4.91</v>
      </c>
    </row>
    <row r="33" spans="1:6">
      <c r="A33" s="4" t="s">
        <v>114</v>
      </c>
    </row>
    <row r="34" spans="1:6">
      <c r="A34" s="3" t="s">
        <v>85</v>
      </c>
    </row>
    <row r="35" spans="1:6">
      <c r="A35" s="4" t="s">
        <v>115</v>
      </c>
      <c r="B35" s="6" t="n">
        <v>3663</v>
      </c>
      <c r="C35" s="6" t="n">
        <v>3652</v>
      </c>
      <c r="D35" s="6" t="n">
        <v>5526</v>
      </c>
      <c r="E35" s="6" t="n">
        <v>5046</v>
      </c>
      <c r="F35" s="6" t="n">
        <v>371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281</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8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6"/>
  </cols>
  <sheetData>
    <row r="1" spans="1:2">
      <c r="A1" s="1" t="s">
        <v>383</v>
      </c>
      <c r="B1" s="2" t="s">
        <v>384</v>
      </c>
    </row>
    <row r="2" spans="1:2">
      <c r="A2" s="3" t="s">
        <v>385</v>
      </c>
    </row>
    <row r="3" spans="1:2">
      <c r="A3" s="4" t="s">
        <v>386</v>
      </c>
      <c r="B3" s="5" t="n">
        <v>87</v>
      </c>
    </row>
    <row r="4" spans="1:2">
      <c r="A4" s="4" t="s">
        <v>387</v>
      </c>
    </row>
    <row r="5" spans="1:2">
      <c r="A5" s="3" t="s">
        <v>385</v>
      </c>
    </row>
    <row r="6" spans="1:2">
      <c r="A6" s="4" t="s">
        <v>386</v>
      </c>
      <c r="B6" s="5" t="n">
        <v>87</v>
      </c>
    </row>
    <row r="7" spans="1:2">
      <c r="A7" s="4" t="s">
        <v>388</v>
      </c>
      <c r="B7" s="5" t="n">
        <v>137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Z20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2"/>
    <col customWidth="1" max="5" min="5" width="37"/>
    <col customWidth="1" max="6" min="6" width="31"/>
    <col customWidth="1" max="7" min="7" width="31"/>
    <col customWidth="1" max="8" min="8" width="37"/>
    <col customWidth="1" max="9" min="9" width="31"/>
    <col customWidth="1" max="10" min="10" width="31"/>
    <col customWidth="1" max="11" min="11" width="31"/>
    <col customWidth="1" max="12" min="12" width="37"/>
    <col customWidth="1" max="13" min="13" width="31"/>
    <col customWidth="1" max="14" min="14" width="31"/>
    <col customWidth="1" max="15" min="15" width="31"/>
    <col customWidth="1" max="16" min="16" width="45"/>
    <col customWidth="1" max="17" min="17" width="31"/>
    <col customWidth="1" max="18" min="18" width="27"/>
    <col customWidth="1" max="19" min="19" width="45"/>
    <col customWidth="1" max="20" min="20" width="14"/>
    <col customWidth="1" max="21" min="21" width="45"/>
    <col customWidth="1" max="22" min="22" width="14"/>
    <col customWidth="1" max="23" min="23" width="45"/>
    <col customWidth="1" max="24" min="24" width="27"/>
    <col customWidth="1" max="25" min="25" width="20"/>
    <col customWidth="1" max="26" min="26" width="20"/>
  </cols>
  <sheetData>
    <row r="1" spans="1:26">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405</v>
      </c>
      <c r="R1" s="2" t="s">
        <v>406</v>
      </c>
      <c r="S1" s="2" t="s">
        <v>407</v>
      </c>
      <c r="T1" s="2" t="s">
        <v>82</v>
      </c>
      <c r="U1" s="2" t="s">
        <v>408</v>
      </c>
      <c r="V1" s="2" t="s">
        <v>409</v>
      </c>
      <c r="W1" s="2" t="s">
        <v>410</v>
      </c>
      <c r="X1" s="2" t="s">
        <v>406</v>
      </c>
      <c r="Y1" s="2" t="s">
        <v>411</v>
      </c>
      <c r="Z1" s="2" t="s">
        <v>412</v>
      </c>
    </row>
    <row r="2" spans="1:26">
      <c r="A2" s="3" t="s">
        <v>413</v>
      </c>
    </row>
    <row r="3" spans="1:26">
      <c r="A3" s="4" t="s">
        <v>414</v>
      </c>
      <c r="C3" s="4" t="s">
        <v>415</v>
      </c>
      <c r="E3" s="4" t="s">
        <v>416</v>
      </c>
      <c r="H3" s="4" t="s">
        <v>417</v>
      </c>
      <c r="L3" s="4" t="s">
        <v>415</v>
      </c>
      <c r="P3" s="4" t="s">
        <v>416</v>
      </c>
      <c r="R3" s="4" t="s">
        <v>416</v>
      </c>
      <c r="S3" s="4" t="s">
        <v>417</v>
      </c>
      <c r="U3" s="4" t="s">
        <v>415</v>
      </c>
      <c r="X3" s="4" t="s">
        <v>416</v>
      </c>
    </row>
    <row r="4" spans="1:26">
      <c r="A4" s="4" t="s">
        <v>418</v>
      </c>
      <c r="C4" s="4" t="s">
        <v>419</v>
      </c>
      <c r="E4" s="4" t="s">
        <v>419</v>
      </c>
      <c r="H4" s="4" t="s">
        <v>419</v>
      </c>
      <c r="L4" s="4" t="s">
        <v>419</v>
      </c>
      <c r="P4" s="4" t="s">
        <v>419</v>
      </c>
      <c r="R4" s="4" t="s">
        <v>419</v>
      </c>
      <c r="S4" s="4" t="s">
        <v>419</v>
      </c>
      <c r="U4" s="4" t="s">
        <v>419</v>
      </c>
      <c r="X4" s="4" t="s">
        <v>419</v>
      </c>
    </row>
    <row r="5" spans="1:26">
      <c r="A5" s="4" t="s">
        <v>420</v>
      </c>
      <c r="B5" s="8" t="n">
        <v>0.1</v>
      </c>
    </row>
    <row r="6" spans="1:26">
      <c r="A6" s="4" t="s">
        <v>421</v>
      </c>
      <c r="C6" s="5" t="n">
        <v>12119930</v>
      </c>
      <c r="E6" s="5" t="n">
        <v>11942372</v>
      </c>
      <c r="H6" s="5" t="n">
        <v>11952598</v>
      </c>
      <c r="L6" s="5" t="n">
        <v>12119930</v>
      </c>
      <c r="P6" s="5" t="n">
        <v>11942372</v>
      </c>
      <c r="R6" s="5" t="n">
        <v>11942372</v>
      </c>
      <c r="S6" s="5" t="n">
        <v>11952598</v>
      </c>
      <c r="U6" s="5" t="n">
        <v>12119930</v>
      </c>
      <c r="X6" s="5" t="n">
        <v>11942372</v>
      </c>
      <c r="Y6" s="5" t="n">
        <v>11900000</v>
      </c>
      <c r="Z6" s="5" t="n">
        <v>119400000</v>
      </c>
    </row>
    <row r="7" spans="1:26">
      <c r="A7" s="4" t="s">
        <v>422</v>
      </c>
      <c r="Y7" s="5" t="n">
        <v>1400000</v>
      </c>
      <c r="Z7" s="5" t="n">
        <v>13700000</v>
      </c>
    </row>
    <row r="8" spans="1:26">
      <c r="A8" s="3" t="s">
        <v>423</v>
      </c>
    </row>
    <row r="9" spans="1:26">
      <c r="A9" s="4" t="s">
        <v>35</v>
      </c>
      <c r="C9" s="6" t="n">
        <v>1121385000</v>
      </c>
      <c r="E9" s="6" t="n">
        <v>1289476000</v>
      </c>
      <c r="H9" s="6" t="n">
        <v>1380245000</v>
      </c>
      <c r="L9" s="6" t="n">
        <v>1121385000</v>
      </c>
      <c r="P9" s="6" t="n">
        <v>1289476000</v>
      </c>
      <c r="R9" s="6" t="n">
        <v>1289476000</v>
      </c>
      <c r="S9" s="6" t="n">
        <v>1380245000</v>
      </c>
      <c r="U9" s="6" t="n">
        <v>1121385000</v>
      </c>
      <c r="X9" s="6" t="n">
        <v>1289476000</v>
      </c>
    </row>
    <row r="10" spans="1:26">
      <c r="A10" s="4" t="s">
        <v>424</v>
      </c>
      <c r="P10" s="5" t="n">
        <v>0</v>
      </c>
      <c r="S10" s="5" t="n">
        <v>4000</v>
      </c>
      <c r="U10" s="5" t="n">
        <v>431000</v>
      </c>
      <c r="W10" s="6" t="n">
        <v>4900000</v>
      </c>
    </row>
    <row r="11" spans="1:26">
      <c r="A11" s="3" t="s">
        <v>425</v>
      </c>
    </row>
    <row r="12" spans="1:26">
      <c r="A12" s="4" t="s">
        <v>90</v>
      </c>
      <c r="P12" s="5" t="n">
        <v>1221000</v>
      </c>
      <c r="S12" s="5" t="n">
        <v>18065000</v>
      </c>
      <c r="U12" s="5" t="n">
        <v>57028000</v>
      </c>
      <c r="W12" s="5" t="n">
        <v>5983000</v>
      </c>
    </row>
    <row r="13" spans="1:26">
      <c r="A13" s="3" t="s">
        <v>426</v>
      </c>
    </row>
    <row r="14" spans="1:26">
      <c r="A14" s="4" t="s">
        <v>427</v>
      </c>
      <c r="E14" s="6" t="n">
        <v>-3892000</v>
      </c>
      <c r="F14" s="6" t="n">
        <v>-6264000</v>
      </c>
      <c r="G14" s="6" t="n">
        <v>1211000</v>
      </c>
      <c r="H14" s="6" t="n">
        <v>-22579000</v>
      </c>
      <c r="I14" s="6" t="n">
        <v>134331000</v>
      </c>
      <c r="J14" s="6" t="n">
        <v>6360000</v>
      </c>
      <c r="K14" s="6" t="n">
        <v>-13550000</v>
      </c>
      <c r="L14" s="6" t="n">
        <v>27994000</v>
      </c>
      <c r="M14" s="6" t="n">
        <v>19172000</v>
      </c>
      <c r="N14" s="6" t="n">
        <v>8722000</v>
      </c>
      <c r="O14" s="6" t="n">
        <v>-24522000</v>
      </c>
      <c r="P14" s="6" t="n">
        <v>-8945000</v>
      </c>
      <c r="Q14" s="6" t="n">
        <v>117461000</v>
      </c>
      <c r="S14" s="6" t="n">
        <v>104562000</v>
      </c>
      <c r="U14" s="6" t="n">
        <v>31366000</v>
      </c>
      <c r="W14" s="6" t="n">
        <v>60492000</v>
      </c>
    </row>
    <row r="15" spans="1:26">
      <c r="A15" s="4" t="s">
        <v>428</v>
      </c>
      <c r="E15" s="7" t="n">
        <v>-0.33</v>
      </c>
      <c r="F15" s="7" t="n">
        <v>-0.52</v>
      </c>
      <c r="G15" s="7" t="n">
        <v>0.1</v>
      </c>
      <c r="H15" s="7" t="n">
        <v>-1.89</v>
      </c>
      <c r="I15" s="7" t="n">
        <v>11.22</v>
      </c>
      <c r="J15" s="7" t="n">
        <v>0.53</v>
      </c>
      <c r="K15" s="7" t="n">
        <v>-1.12</v>
      </c>
      <c r="L15" s="7" t="n">
        <v>2.33</v>
      </c>
      <c r="M15" s="7" t="n">
        <v>1.58</v>
      </c>
      <c r="N15" s="7" t="n">
        <v>0.72</v>
      </c>
      <c r="O15" s="7" t="n">
        <v>-2.02</v>
      </c>
      <c r="P15" s="7" t="n">
        <v>-0.75</v>
      </c>
      <c r="Q15" s="7" t="n">
        <v>9.779999999999999</v>
      </c>
      <c r="S15" s="7" t="n">
        <v>8.710000000000001</v>
      </c>
      <c r="U15" s="7" t="n">
        <v>2.58</v>
      </c>
      <c r="W15" s="7" t="n">
        <v>4.91</v>
      </c>
    </row>
    <row r="16" spans="1:26">
      <c r="A16" s="3" t="s">
        <v>429</v>
      </c>
    </row>
    <row r="17" spans="1:26">
      <c r="A17" s="4" t="s">
        <v>430</v>
      </c>
      <c r="P17" s="4" t="s">
        <v>431</v>
      </c>
    </row>
    <row r="18" spans="1:26">
      <c r="A18" s="3" t="s">
        <v>432</v>
      </c>
    </row>
    <row r="19" spans="1:26">
      <c r="A19" s="4" t="s">
        <v>44</v>
      </c>
      <c r="C19" s="5" t="n">
        <v>27981000</v>
      </c>
      <c r="E19" s="6" t="n">
        <v>5464000</v>
      </c>
      <c r="H19" s="6" t="n">
        <v>4225000</v>
      </c>
      <c r="L19" s="6" t="n">
        <v>27981000</v>
      </c>
      <c r="P19" s="6" t="n">
        <v>5464000</v>
      </c>
      <c r="R19" s="5" t="n">
        <v>5464000</v>
      </c>
      <c r="S19" s="6" t="n">
        <v>4225000</v>
      </c>
      <c r="U19" s="6" t="n">
        <v>27981000</v>
      </c>
      <c r="X19" s="5" t="n">
        <v>5464000</v>
      </c>
    </row>
    <row r="20" spans="1:26">
      <c r="A20" s="3" t="s">
        <v>433</v>
      </c>
    </row>
    <row r="21" spans="1:26">
      <c r="A21" s="4" t="s">
        <v>434</v>
      </c>
      <c r="C21" s="5" t="n">
        <v>2100000</v>
      </c>
      <c r="E21" s="5" t="n">
        <v>2200000</v>
      </c>
      <c r="H21" s="5" t="n">
        <v>2100000</v>
      </c>
      <c r="L21" s="5" t="n">
        <v>2100000</v>
      </c>
      <c r="P21" s="5" t="n">
        <v>2200000</v>
      </c>
      <c r="R21" s="5" t="n">
        <v>2200000</v>
      </c>
      <c r="S21" s="5" t="n">
        <v>2100000</v>
      </c>
      <c r="U21" s="5" t="n">
        <v>2100000</v>
      </c>
      <c r="X21" s="5" t="n">
        <v>2200000</v>
      </c>
    </row>
    <row r="22" spans="1:26">
      <c r="A22" s="4" t="s">
        <v>435</v>
      </c>
      <c r="C22" s="6" t="n">
        <v>1200000</v>
      </c>
      <c r="E22" s="5" t="n">
        <v>1400000</v>
      </c>
      <c r="H22" s="5" t="n">
        <v>1300000</v>
      </c>
      <c r="L22" s="6" t="n">
        <v>1200000</v>
      </c>
      <c r="P22" s="6" t="n">
        <v>1400000</v>
      </c>
      <c r="R22" s="6" t="n">
        <v>1400000</v>
      </c>
      <c r="S22" s="6" t="n">
        <v>1300000</v>
      </c>
      <c r="U22" s="6" t="n">
        <v>1200000</v>
      </c>
      <c r="X22" s="5" t="n">
        <v>1400000</v>
      </c>
    </row>
    <row r="23" spans="1:26">
      <c r="A23" s="3" t="s">
        <v>436</v>
      </c>
    </row>
    <row r="24" spans="1:26">
      <c r="A24" s="4" t="s">
        <v>437</v>
      </c>
      <c r="P24" s="4" t="s">
        <v>438</v>
      </c>
    </row>
    <row r="25" spans="1:26">
      <c r="A25" s="4" t="s">
        <v>439</v>
      </c>
      <c r="P25" s="4" t="s">
        <v>438</v>
      </c>
      <c r="S25" s="4" t="s">
        <v>438</v>
      </c>
      <c r="U25" s="4" t="s">
        <v>438</v>
      </c>
      <c r="W25" s="4" t="s">
        <v>438</v>
      </c>
    </row>
    <row r="26" spans="1:26">
      <c r="A26" s="4" t="s">
        <v>440</v>
      </c>
      <c r="R26" s="4" t="s">
        <v>419</v>
      </c>
      <c r="T26" s="4" t="s">
        <v>441</v>
      </c>
      <c r="V26" s="4" t="s">
        <v>442</v>
      </c>
    </row>
    <row r="27" spans="1:26">
      <c r="A27" s="4" t="s">
        <v>443</v>
      </c>
      <c r="T27" s="4" t="s">
        <v>444</v>
      </c>
      <c r="V27" s="4" t="s">
        <v>445</v>
      </c>
    </row>
    <row r="28" spans="1:26">
      <c r="A28" s="4" t="s">
        <v>446</v>
      </c>
      <c r="T28" s="4" t="s">
        <v>447</v>
      </c>
    </row>
    <row r="29" spans="1:26">
      <c r="A29" s="3" t="s">
        <v>448</v>
      </c>
    </row>
    <row r="30" spans="1:26">
      <c r="A30" s="4" t="s">
        <v>449</v>
      </c>
      <c r="S30" s="5" t="n">
        <v>28</v>
      </c>
    </row>
    <row r="31" spans="1:26">
      <c r="A31" s="4" t="s">
        <v>40</v>
      </c>
      <c r="E31" s="5" t="n">
        <v>10400000</v>
      </c>
      <c r="H31" s="5" t="n">
        <v>11000000</v>
      </c>
      <c r="P31" s="6" t="n">
        <v>10400000</v>
      </c>
      <c r="R31" s="6" t="n">
        <v>10400000</v>
      </c>
      <c r="S31" s="6" t="n">
        <v>11000000</v>
      </c>
      <c r="X31" s="6" t="n">
        <v>10400000</v>
      </c>
    </row>
    <row r="32" spans="1:26">
      <c r="A32" s="4" t="s">
        <v>97</v>
      </c>
      <c r="P32" s="5" t="n">
        <v>1168000</v>
      </c>
      <c r="Q32" s="6" t="n">
        <v>432000</v>
      </c>
      <c r="S32" s="5" t="n">
        <v>1197000</v>
      </c>
      <c r="U32" s="6" t="n">
        <v>366000</v>
      </c>
      <c r="W32" s="6" t="n">
        <v>78000</v>
      </c>
    </row>
    <row r="33" spans="1:26">
      <c r="A33" s="4" t="s">
        <v>450</v>
      </c>
      <c r="P33" s="5" t="n">
        <v>545000</v>
      </c>
      <c r="S33" s="5" t="n">
        <v>0</v>
      </c>
      <c r="U33" s="5" t="n">
        <v>0</v>
      </c>
      <c r="W33" s="5" t="n">
        <v>0</v>
      </c>
    </row>
    <row r="34" spans="1:26">
      <c r="A34" s="3" t="s">
        <v>451</v>
      </c>
    </row>
    <row r="35" spans="1:26">
      <c r="A35" s="4" t="s">
        <v>101</v>
      </c>
      <c r="P35" s="6" t="n">
        <v>0</v>
      </c>
      <c r="Q35" s="6" t="n">
        <v>0</v>
      </c>
      <c r="S35" s="6" t="n">
        <v>0</v>
      </c>
      <c r="U35" s="5" t="n">
        <v>0</v>
      </c>
      <c r="W35" s="6" t="n">
        <v>3424000</v>
      </c>
    </row>
    <row r="36" spans="1:26">
      <c r="A36" s="4" t="s">
        <v>452</v>
      </c>
    </row>
    <row r="37" spans="1:26">
      <c r="A37" s="3" t="s">
        <v>423</v>
      </c>
    </row>
    <row r="38" spans="1:26">
      <c r="A38" s="4" t="s">
        <v>453</v>
      </c>
      <c r="P38" s="4" t="s">
        <v>454</v>
      </c>
    </row>
    <row r="39" spans="1:26">
      <c r="A39" s="4" t="s">
        <v>455</v>
      </c>
    </row>
    <row r="40" spans="1:26">
      <c r="A40" s="3" t="s">
        <v>423</v>
      </c>
    </row>
    <row r="41" spans="1:26">
      <c r="A41" s="4" t="s">
        <v>453</v>
      </c>
      <c r="P41" s="4" t="s">
        <v>456</v>
      </c>
    </row>
    <row r="42" spans="1:26">
      <c r="A42" s="4" t="s">
        <v>457</v>
      </c>
    </row>
    <row r="43" spans="1:26">
      <c r="A43" s="3" t="s">
        <v>423</v>
      </c>
    </row>
    <row r="44" spans="1:26">
      <c r="A44" s="4" t="s">
        <v>453</v>
      </c>
      <c r="P44" s="4" t="s">
        <v>458</v>
      </c>
    </row>
    <row r="45" spans="1:26">
      <c r="A45" s="4" t="s">
        <v>459</v>
      </c>
    </row>
    <row r="46" spans="1:26">
      <c r="A46" s="3" t="s">
        <v>423</v>
      </c>
    </row>
    <row r="47" spans="1:26">
      <c r="A47" s="4" t="s">
        <v>453</v>
      </c>
      <c r="P47" s="4" t="s">
        <v>454</v>
      </c>
    </row>
    <row r="48" spans="1:26">
      <c r="A48" s="4" t="s">
        <v>460</v>
      </c>
    </row>
    <row r="49" spans="1:26">
      <c r="A49" s="3" t="s">
        <v>423</v>
      </c>
    </row>
    <row r="50" spans="1:26">
      <c r="A50" s="4" t="s">
        <v>453</v>
      </c>
      <c r="P50" s="4" t="s">
        <v>458</v>
      </c>
    </row>
    <row r="51" spans="1:26">
      <c r="A51" s="4" t="s">
        <v>461</v>
      </c>
    </row>
    <row r="52" spans="1:26">
      <c r="A52" s="3" t="s">
        <v>423</v>
      </c>
    </row>
    <row r="53" spans="1:26">
      <c r="A53" s="4" t="s">
        <v>453</v>
      </c>
      <c r="P53" s="4" t="s">
        <v>454</v>
      </c>
    </row>
    <row r="54" spans="1:26">
      <c r="A54" s="4" t="s">
        <v>462</v>
      </c>
    </row>
    <row r="55" spans="1:26">
      <c r="A55" s="3" t="s">
        <v>425</v>
      </c>
    </row>
    <row r="56" spans="1:26">
      <c r="A56" s="4" t="s">
        <v>90</v>
      </c>
      <c r="U56" s="6" t="n">
        <v>2900000</v>
      </c>
    </row>
    <row r="57" spans="1:26">
      <c r="A57" s="4" t="s">
        <v>387</v>
      </c>
    </row>
    <row r="58" spans="1:26">
      <c r="A58" s="3" t="s">
        <v>425</v>
      </c>
    </row>
    <row r="59" spans="1:26">
      <c r="A59" s="4" t="s">
        <v>463</v>
      </c>
      <c r="S59" s="5" t="n">
        <v>1</v>
      </c>
      <c r="U59" s="5" t="n">
        <v>16</v>
      </c>
    </row>
    <row r="60" spans="1:26">
      <c r="A60" s="4" t="s">
        <v>464</v>
      </c>
    </row>
    <row r="61" spans="1:26">
      <c r="A61" s="3" t="s">
        <v>425</v>
      </c>
    </row>
    <row r="62" spans="1:26">
      <c r="A62" s="4" t="s">
        <v>90</v>
      </c>
      <c r="S62" s="6" t="n">
        <v>12200000</v>
      </c>
    </row>
    <row r="63" spans="1:26">
      <c r="A63" s="4" t="s">
        <v>465</v>
      </c>
    </row>
    <row r="64" spans="1:26">
      <c r="A64" s="3" t="s">
        <v>425</v>
      </c>
    </row>
    <row r="65" spans="1:26">
      <c r="A65" s="4" t="s">
        <v>463</v>
      </c>
      <c r="U65" s="5" t="n">
        <v>3</v>
      </c>
    </row>
    <row r="66" spans="1:26">
      <c r="A66" s="4" t="s">
        <v>466</v>
      </c>
    </row>
    <row r="67" spans="1:26">
      <c r="A67" s="3" t="s">
        <v>425</v>
      </c>
    </row>
    <row r="68" spans="1:26">
      <c r="A68" s="4" t="s">
        <v>90</v>
      </c>
      <c r="U68" s="6" t="n">
        <v>40900000</v>
      </c>
    </row>
    <row r="69" spans="1:26">
      <c r="A69" s="4" t="s">
        <v>467</v>
      </c>
      <c r="C69" s="4" t="s">
        <v>468</v>
      </c>
      <c r="L69" s="4" t="s">
        <v>468</v>
      </c>
      <c r="U69" s="4" t="s">
        <v>468</v>
      </c>
    </row>
    <row r="70" spans="1:26">
      <c r="A70" s="4" t="s">
        <v>469</v>
      </c>
    </row>
    <row r="71" spans="1:26">
      <c r="A71" s="3" t="s">
        <v>425</v>
      </c>
    </row>
    <row r="72" spans="1:26">
      <c r="A72" s="4" t="s">
        <v>90</v>
      </c>
      <c r="U72" s="6" t="n">
        <v>5800000</v>
      </c>
    </row>
    <row r="73" spans="1:26">
      <c r="A73" s="4" t="s">
        <v>470</v>
      </c>
    </row>
    <row r="74" spans="1:26">
      <c r="A74" s="3" t="s">
        <v>425</v>
      </c>
    </row>
    <row r="75" spans="1:26">
      <c r="A75" s="4" t="s">
        <v>90</v>
      </c>
      <c r="U75" s="6" t="n">
        <v>4700000</v>
      </c>
    </row>
    <row r="76" spans="1:26">
      <c r="A76" s="4" t="s">
        <v>467</v>
      </c>
      <c r="C76" s="4" t="s">
        <v>471</v>
      </c>
      <c r="L76" s="4" t="s">
        <v>471</v>
      </c>
      <c r="U76" s="4" t="s">
        <v>471</v>
      </c>
    </row>
    <row r="77" spans="1:26">
      <c r="A77" s="4" t="s">
        <v>472</v>
      </c>
    </row>
    <row r="78" spans="1:26">
      <c r="A78" s="3" t="s">
        <v>425</v>
      </c>
    </row>
    <row r="79" spans="1:26">
      <c r="A79" s="4" t="s">
        <v>463</v>
      </c>
      <c r="S79" s="5" t="n">
        <v>3</v>
      </c>
    </row>
    <row r="80" spans="1:26">
      <c r="A80" s="4" t="s">
        <v>473</v>
      </c>
    </row>
    <row r="81" spans="1:26">
      <c r="A81" s="3" t="s">
        <v>425</v>
      </c>
    </row>
    <row r="82" spans="1:26">
      <c r="A82" s="4" t="s">
        <v>463</v>
      </c>
      <c r="S82" s="5" t="n">
        <v>4</v>
      </c>
      <c r="U82" s="5" t="n">
        <v>2</v>
      </c>
      <c r="W82" s="5" t="n">
        <v>2</v>
      </c>
    </row>
    <row r="83" spans="1:26">
      <c r="A83" s="4" t="s">
        <v>474</v>
      </c>
    </row>
    <row r="84" spans="1:26">
      <c r="A84" s="3" t="s">
        <v>425</v>
      </c>
    </row>
    <row r="85" spans="1:26">
      <c r="A85" s="4" t="s">
        <v>90</v>
      </c>
      <c r="S85" s="6" t="n">
        <v>1500000</v>
      </c>
    </row>
    <row r="86" spans="1:26">
      <c r="A86" s="4" t="s">
        <v>475</v>
      </c>
    </row>
    <row r="87" spans="1:26">
      <c r="A87" s="3" t="s">
        <v>425</v>
      </c>
    </row>
    <row r="88" spans="1:26">
      <c r="A88" s="4" t="s">
        <v>463</v>
      </c>
      <c r="U88" s="5" t="n">
        <v>1</v>
      </c>
    </row>
    <row r="89" spans="1:26">
      <c r="A89" s="4" t="s">
        <v>476</v>
      </c>
    </row>
    <row r="90" spans="1:26">
      <c r="A90" s="3" t="s">
        <v>425</v>
      </c>
    </row>
    <row r="91" spans="1:26">
      <c r="A91" s="4" t="s">
        <v>90</v>
      </c>
      <c r="S91" s="6" t="n">
        <v>256000</v>
      </c>
    </row>
    <row r="92" spans="1:26">
      <c r="A92" s="4" t="s">
        <v>477</v>
      </c>
    </row>
    <row r="93" spans="1:26">
      <c r="A93" s="3" t="s">
        <v>425</v>
      </c>
    </row>
    <row r="94" spans="1:26">
      <c r="A94" s="4" t="s">
        <v>463</v>
      </c>
      <c r="S94" s="5" t="n">
        <v>2</v>
      </c>
    </row>
    <row r="95" spans="1:26">
      <c r="A95" s="4" t="s">
        <v>478</v>
      </c>
    </row>
    <row r="96" spans="1:26">
      <c r="A96" s="3" t="s">
        <v>425</v>
      </c>
    </row>
    <row r="97" spans="1:26">
      <c r="A97" s="4" t="s">
        <v>90</v>
      </c>
      <c r="S97" s="6" t="n">
        <v>709000</v>
      </c>
    </row>
    <row r="98" spans="1:26">
      <c r="A98" s="4" t="s">
        <v>479</v>
      </c>
    </row>
    <row r="99" spans="1:26">
      <c r="A99" s="3" t="s">
        <v>425</v>
      </c>
    </row>
    <row r="100" spans="1:26">
      <c r="A100" s="4" t="s">
        <v>90</v>
      </c>
      <c r="S100" s="5" t="n">
        <v>428000</v>
      </c>
      <c r="U100" s="6" t="n">
        <v>2800000</v>
      </c>
    </row>
    <row r="101" spans="1:26">
      <c r="A101" s="4" t="s">
        <v>463</v>
      </c>
      <c r="U101" s="5" t="n">
        <v>1</v>
      </c>
    </row>
    <row r="102" spans="1:26">
      <c r="A102" s="4" t="s">
        <v>467</v>
      </c>
      <c r="C102" s="4" t="s">
        <v>468</v>
      </c>
      <c r="L102" s="4" t="s">
        <v>468</v>
      </c>
      <c r="U102" s="4" t="s">
        <v>468</v>
      </c>
    </row>
    <row r="103" spans="1:26">
      <c r="A103" s="4" t="s">
        <v>480</v>
      </c>
    </row>
    <row r="104" spans="1:26">
      <c r="A104" s="3" t="s">
        <v>425</v>
      </c>
    </row>
    <row r="105" spans="1:26">
      <c r="A105" s="4" t="s">
        <v>90</v>
      </c>
      <c r="W105" s="6" t="n">
        <v>162000</v>
      </c>
    </row>
    <row r="106" spans="1:26">
      <c r="A106" s="4" t="s">
        <v>481</v>
      </c>
    </row>
    <row r="107" spans="1:26">
      <c r="A107" s="3" t="s">
        <v>425</v>
      </c>
    </row>
    <row r="108" spans="1:26">
      <c r="A108" s="4" t="s">
        <v>90</v>
      </c>
      <c r="S108" s="5" t="n">
        <v>1400000</v>
      </c>
    </row>
    <row r="109" spans="1:26">
      <c r="A109" s="4" t="s">
        <v>482</v>
      </c>
    </row>
    <row r="110" spans="1:26">
      <c r="A110" s="3" t="s">
        <v>425</v>
      </c>
    </row>
    <row r="111" spans="1:26">
      <c r="A111" s="4" t="s">
        <v>90</v>
      </c>
      <c r="S111" s="5" t="n">
        <v>922000</v>
      </c>
    </row>
    <row r="112" spans="1:26">
      <c r="A112" s="4" t="s">
        <v>483</v>
      </c>
    </row>
    <row r="113" spans="1:26">
      <c r="A113" s="3" t="s">
        <v>425</v>
      </c>
    </row>
    <row r="114" spans="1:26">
      <c r="A114" s="4" t="s">
        <v>90</v>
      </c>
      <c r="S114" s="6" t="n">
        <v>630000</v>
      </c>
    </row>
    <row r="115" spans="1:26">
      <c r="A115" s="4" t="s">
        <v>484</v>
      </c>
    </row>
    <row r="116" spans="1:26">
      <c r="A116" s="3" t="s">
        <v>425</v>
      </c>
    </row>
    <row r="117" spans="1:26">
      <c r="A117" s="4" t="s">
        <v>463</v>
      </c>
      <c r="W117" s="5" t="n">
        <v>1</v>
      </c>
    </row>
    <row r="118" spans="1:26">
      <c r="A118" s="4" t="s">
        <v>485</v>
      </c>
    </row>
    <row r="119" spans="1:26">
      <c r="A119" s="3" t="s">
        <v>425</v>
      </c>
    </row>
    <row r="120" spans="1:26">
      <c r="A120" s="4" t="s">
        <v>463</v>
      </c>
      <c r="W120" s="5" t="n">
        <v>1</v>
      </c>
    </row>
    <row r="121" spans="1:26">
      <c r="A121" s="4" t="s">
        <v>486</v>
      </c>
    </row>
    <row r="122" spans="1:26">
      <c r="A122" s="3" t="s">
        <v>425</v>
      </c>
    </row>
    <row r="123" spans="1:26">
      <c r="A123" s="4" t="s">
        <v>463</v>
      </c>
      <c r="W123" s="5" t="n">
        <v>8</v>
      </c>
    </row>
    <row r="124" spans="1:26">
      <c r="A124" s="3" t="s">
        <v>448</v>
      </c>
    </row>
    <row r="125" spans="1:26">
      <c r="A125" s="4" t="s">
        <v>487</v>
      </c>
      <c r="G125" s="4" t="s">
        <v>488</v>
      </c>
    </row>
    <row r="126" spans="1:26">
      <c r="A126" s="4" t="s">
        <v>489</v>
      </c>
      <c r="K126" s="6" t="n">
        <v>16200000</v>
      </c>
    </row>
    <row r="127" spans="1:26">
      <c r="A127" s="4" t="s">
        <v>490</v>
      </c>
    </row>
    <row r="128" spans="1:26">
      <c r="A128" s="3" t="s">
        <v>425</v>
      </c>
    </row>
    <row r="129" spans="1:26">
      <c r="A129" s="4" t="s">
        <v>90</v>
      </c>
      <c r="W129" s="6" t="n">
        <v>1900000</v>
      </c>
    </row>
    <row r="130" spans="1:26">
      <c r="A130" s="4" t="s">
        <v>463</v>
      </c>
      <c r="W130" s="5" t="n">
        <v>8</v>
      </c>
    </row>
    <row r="131" spans="1:26">
      <c r="A131" s="4" t="s">
        <v>491</v>
      </c>
    </row>
    <row r="132" spans="1:26">
      <c r="A132" s="3" t="s">
        <v>425</v>
      </c>
    </row>
    <row r="133" spans="1:26">
      <c r="A133" s="4" t="s">
        <v>90</v>
      </c>
      <c r="W133" s="6" t="n">
        <v>440000</v>
      </c>
    </row>
    <row r="134" spans="1:26">
      <c r="A134" s="4" t="s">
        <v>492</v>
      </c>
    </row>
    <row r="135" spans="1:26">
      <c r="A135" s="3" t="s">
        <v>429</v>
      </c>
    </row>
    <row r="136" spans="1:26">
      <c r="A136" s="4" t="s">
        <v>493</v>
      </c>
      <c r="P136" s="5" t="n">
        <v>0</v>
      </c>
      <c r="S136" s="5" t="n">
        <v>0</v>
      </c>
    </row>
    <row r="137" spans="1:26">
      <c r="A137" s="4" t="s">
        <v>494</v>
      </c>
    </row>
    <row r="138" spans="1:26">
      <c r="A138" s="3" t="s">
        <v>429</v>
      </c>
    </row>
    <row r="139" spans="1:26">
      <c r="A139" s="4" t="s">
        <v>493</v>
      </c>
      <c r="U139" s="5" t="n">
        <v>13</v>
      </c>
    </row>
    <row r="140" spans="1:26">
      <c r="A140" s="4" t="s">
        <v>495</v>
      </c>
    </row>
    <row r="141" spans="1:26">
      <c r="A141" s="3" t="s">
        <v>425</v>
      </c>
    </row>
    <row r="142" spans="1:26">
      <c r="A142" s="4" t="s">
        <v>463</v>
      </c>
      <c r="U142" s="5" t="n">
        <v>13</v>
      </c>
    </row>
    <row r="143" spans="1:26">
      <c r="A143" s="4" t="s">
        <v>496</v>
      </c>
    </row>
    <row r="144" spans="1:26">
      <c r="A144" s="3" t="s">
        <v>429</v>
      </c>
    </row>
    <row r="145" spans="1:26">
      <c r="A145" s="4" t="s">
        <v>493</v>
      </c>
      <c r="U145" s="5" t="n">
        <v>2</v>
      </c>
    </row>
    <row r="146" spans="1:26">
      <c r="A146" s="4" t="s">
        <v>497</v>
      </c>
    </row>
    <row r="147" spans="1:26">
      <c r="A147" s="3" t="s">
        <v>429</v>
      </c>
    </row>
    <row r="148" spans="1:26">
      <c r="A148" s="4" t="s">
        <v>493</v>
      </c>
      <c r="U148" s="5" t="n">
        <v>2</v>
      </c>
    </row>
    <row r="149" spans="1:26">
      <c r="A149" s="4" t="s">
        <v>498</v>
      </c>
    </row>
    <row r="150" spans="1:26">
      <c r="A150" s="3" t="s">
        <v>425</v>
      </c>
    </row>
    <row r="151" spans="1:26">
      <c r="A151" s="4" t="s">
        <v>90</v>
      </c>
      <c r="W151" s="5" t="n">
        <v>1900000</v>
      </c>
    </row>
    <row r="152" spans="1:26">
      <c r="A152" s="4" t="s">
        <v>499</v>
      </c>
    </row>
    <row r="153" spans="1:26">
      <c r="A153" s="3" t="s">
        <v>425</v>
      </c>
    </row>
    <row r="154" spans="1:26">
      <c r="A154" s="4" t="s">
        <v>90</v>
      </c>
      <c r="W154" s="5" t="n">
        <v>440000</v>
      </c>
    </row>
    <row r="155" spans="1:26">
      <c r="A155" s="4" t="s">
        <v>500</v>
      </c>
    </row>
    <row r="156" spans="1:26">
      <c r="A156" s="3" t="s">
        <v>425</v>
      </c>
    </row>
    <row r="157" spans="1:26">
      <c r="A157" s="4" t="s">
        <v>90</v>
      </c>
      <c r="W157" s="5" t="n">
        <v>1600000</v>
      </c>
    </row>
    <row r="158" spans="1:26">
      <c r="A158" s="4" t="s">
        <v>501</v>
      </c>
    </row>
    <row r="159" spans="1:26">
      <c r="A159" s="3" t="s">
        <v>448</v>
      </c>
    </row>
    <row r="160" spans="1:26">
      <c r="A160" s="4" t="s">
        <v>97</v>
      </c>
      <c r="P160" s="6" t="n">
        <v>0</v>
      </c>
      <c r="S160" s="6" t="n">
        <v>661000</v>
      </c>
      <c r="U160" s="6" t="n">
        <v>2179000</v>
      </c>
      <c r="W160" s="5" t="n">
        <v>2179000</v>
      </c>
    </row>
    <row r="161" spans="1:26">
      <c r="A161" s="4" t="s">
        <v>502</v>
      </c>
    </row>
    <row r="162" spans="1:26">
      <c r="A162" s="3" t="s">
        <v>448</v>
      </c>
    </row>
    <row r="163" spans="1:26">
      <c r="A163" s="4" t="s">
        <v>449</v>
      </c>
      <c r="D163" s="5" t="n">
        <v>13</v>
      </c>
      <c r="P163" s="5" t="n">
        <v>13</v>
      </c>
    </row>
    <row r="164" spans="1:26">
      <c r="A164" s="4" t="s">
        <v>487</v>
      </c>
      <c r="D164" s="4" t="s">
        <v>503</v>
      </c>
    </row>
    <row r="165" spans="1:26">
      <c r="A165" s="4" t="s">
        <v>97</v>
      </c>
      <c r="P165" s="6" t="n">
        <v>448000</v>
      </c>
      <c r="S165" s="5" t="n">
        <v>372000</v>
      </c>
    </row>
    <row r="166" spans="1:26">
      <c r="A166" s="4" t="s">
        <v>504</v>
      </c>
      <c r="P166" s="5" t="n">
        <v>1</v>
      </c>
    </row>
    <row r="167" spans="1:26">
      <c r="A167" s="4" t="s">
        <v>505</v>
      </c>
    </row>
    <row r="168" spans="1:26">
      <c r="A168" s="3" t="s">
        <v>426</v>
      </c>
    </row>
    <row r="169" spans="1:26">
      <c r="A169" s="4" t="s">
        <v>506</v>
      </c>
      <c r="S169" s="5" t="n">
        <v>29300000</v>
      </c>
    </row>
    <row r="170" spans="1:26">
      <c r="A170" s="4" t="s">
        <v>427</v>
      </c>
      <c r="S170" s="6" t="n">
        <v>-29300000</v>
      </c>
    </row>
    <row r="171" spans="1:26">
      <c r="A171" s="4" t="s">
        <v>428</v>
      </c>
      <c r="S171" s="7" t="n">
        <v>-0.22</v>
      </c>
    </row>
    <row r="172" spans="1:26">
      <c r="A172" s="4" t="s">
        <v>507</v>
      </c>
    </row>
    <row r="173" spans="1:26">
      <c r="A173" s="3" t="s">
        <v>426</v>
      </c>
    </row>
    <row r="174" spans="1:26">
      <c r="A174" s="4" t="s">
        <v>508</v>
      </c>
      <c r="C174" s="4" t="s">
        <v>509</v>
      </c>
      <c r="X174" s="4" t="s">
        <v>454</v>
      </c>
    </row>
    <row r="175" spans="1:26">
      <c r="A175" s="4" t="s">
        <v>510</v>
      </c>
    </row>
    <row r="176" spans="1:26">
      <c r="A176" s="3" t="s">
        <v>426</v>
      </c>
    </row>
    <row r="177" spans="1:26">
      <c r="A177" s="4" t="s">
        <v>508</v>
      </c>
      <c r="C177" s="4" t="s">
        <v>511</v>
      </c>
      <c r="X177" s="4" t="s">
        <v>456</v>
      </c>
    </row>
    <row r="178" spans="1:26">
      <c r="A178" s="4" t="s">
        <v>512</v>
      </c>
    </row>
    <row r="179" spans="1:26">
      <c r="A179" s="3" t="s">
        <v>426</v>
      </c>
    </row>
    <row r="180" spans="1:26">
      <c r="A180" s="4" t="s">
        <v>508</v>
      </c>
      <c r="C180" s="4" t="s">
        <v>513</v>
      </c>
    </row>
    <row r="181" spans="1:26">
      <c r="A181" s="4" t="s">
        <v>514</v>
      </c>
    </row>
    <row r="182" spans="1:26">
      <c r="A182" s="3" t="s">
        <v>426</v>
      </c>
    </row>
    <row r="183" spans="1:26">
      <c r="A183" s="4" t="s">
        <v>508</v>
      </c>
      <c r="X183" s="4" t="s">
        <v>458</v>
      </c>
    </row>
    <row r="184" spans="1:26">
      <c r="A184" s="4" t="s">
        <v>515</v>
      </c>
    </row>
    <row r="185" spans="1:26">
      <c r="A185" s="3" t="s">
        <v>426</v>
      </c>
    </row>
    <row r="186" spans="1:26">
      <c r="A186" s="4" t="s">
        <v>508</v>
      </c>
      <c r="X186" s="4" t="s">
        <v>454</v>
      </c>
    </row>
    <row r="187" spans="1:26">
      <c r="A187" s="4" t="s">
        <v>516</v>
      </c>
    </row>
    <row r="188" spans="1:26">
      <c r="A188" s="3" t="s">
        <v>432</v>
      </c>
    </row>
    <row r="189" spans="1:26">
      <c r="A189" s="4" t="s">
        <v>44</v>
      </c>
      <c r="C189" s="6" t="n">
        <v>4300000</v>
      </c>
      <c r="E189" s="6" t="n">
        <v>5500000</v>
      </c>
      <c r="H189" s="6" t="n">
        <v>4200000</v>
      </c>
      <c r="L189" s="6" t="n">
        <v>4300000</v>
      </c>
      <c r="P189" s="6" t="n">
        <v>5500000</v>
      </c>
      <c r="R189" s="6" t="n">
        <v>5500000</v>
      </c>
      <c r="S189" s="6" t="n">
        <v>4200000</v>
      </c>
      <c r="U189" s="5" t="n">
        <v>4300000</v>
      </c>
      <c r="X189" s="6" t="n">
        <v>5500000</v>
      </c>
    </row>
    <row r="190" spans="1:26">
      <c r="A190" s="4" t="s">
        <v>517</v>
      </c>
    </row>
    <row r="191" spans="1:26">
      <c r="A191" s="3" t="s">
        <v>432</v>
      </c>
    </row>
    <row r="192" spans="1:26">
      <c r="A192" s="4" t="s">
        <v>44</v>
      </c>
      <c r="C192" s="6" t="n">
        <v>23700000</v>
      </c>
      <c r="L192" s="6" t="n">
        <v>23700000</v>
      </c>
      <c r="U192" s="6" t="n">
        <v>23700000</v>
      </c>
    </row>
    <row r="193" spans="1:26">
      <c r="A193" s="4" t="s">
        <v>518</v>
      </c>
    </row>
    <row r="194" spans="1:26">
      <c r="A194" s="3" t="s">
        <v>451</v>
      </c>
    </row>
    <row r="195" spans="1:26">
      <c r="A195" s="4" t="s">
        <v>519</v>
      </c>
      <c r="W195" s="5" t="n">
        <v>36300000</v>
      </c>
    </row>
    <row r="196" spans="1:26">
      <c r="A196" s="4" t="s">
        <v>520</v>
      </c>
      <c r="W196" s="6" t="n">
        <v>15000000</v>
      </c>
    </row>
    <row r="197" spans="1:26">
      <c r="A197" s="4" t="s">
        <v>521</v>
      </c>
      <c r="W197" s="5" t="n">
        <v>250000</v>
      </c>
    </row>
    <row r="198" spans="1:26">
      <c r="A198" s="4" t="s">
        <v>522</v>
      </c>
      <c r="W198" s="6" t="n">
        <v>17800000</v>
      </c>
    </row>
    <row r="199" spans="1:26">
      <c r="A199" s="4" t="s">
        <v>523</v>
      </c>
      <c r="W199" s="7" t="n">
        <v>70.90000000000001</v>
      </c>
    </row>
    <row r="200" spans="1:26">
      <c r="A200" s="4" t="s">
        <v>101</v>
      </c>
      <c r="W200" s="6" t="n">
        <v>3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2</v>
      </c>
      <c r="C1" s="2" t="s">
        <v>33</v>
      </c>
      <c r="D1" s="2" t="s">
        <v>34</v>
      </c>
      <c r="E1" s="2" t="s">
        <v>83</v>
      </c>
      <c r="F1" s="2" t="s">
        <v>525</v>
      </c>
    </row>
    <row r="2" spans="1:6">
      <c r="A2" s="3" t="s">
        <v>526</v>
      </c>
    </row>
    <row r="3" spans="1:6">
      <c r="A3" s="4" t="s">
        <v>527</v>
      </c>
      <c r="B3" s="6" t="n">
        <v>899234</v>
      </c>
      <c r="C3" s="6" t="n">
        <v>900097</v>
      </c>
      <c r="D3" s="6" t="n">
        <v>908905</v>
      </c>
    </row>
    <row r="4" spans="1:6">
      <c r="A4" s="4" t="s">
        <v>63</v>
      </c>
      <c r="B4" s="5" t="n">
        <v>6747</v>
      </c>
      <c r="C4" s="5" t="n">
        <v>8888</v>
      </c>
      <c r="D4" s="5" t="n">
        <v>9204</v>
      </c>
    </row>
    <row r="5" spans="1:6">
      <c r="A5" s="4" t="s">
        <v>528</v>
      </c>
      <c r="B5" s="5" t="n">
        <v>5968</v>
      </c>
      <c r="C5" s="5" t="n">
        <v>6644</v>
      </c>
      <c r="D5" s="5" t="n">
        <v>7117</v>
      </c>
    </row>
    <row r="6" spans="1:6">
      <c r="A6" s="4" t="s">
        <v>64</v>
      </c>
      <c r="B6" s="5" t="n">
        <v>643449</v>
      </c>
      <c r="C6" s="5" t="n">
        <v>687563</v>
      </c>
      <c r="D6" s="5" t="n">
        <v>636158</v>
      </c>
      <c r="E6" s="6" t="n">
        <v>718262</v>
      </c>
      <c r="F6" s="6" t="n">
        <v>740954</v>
      </c>
    </row>
    <row r="7" spans="1:6">
      <c r="A7" s="4" t="s">
        <v>529</v>
      </c>
    </row>
    <row r="8" spans="1:6">
      <c r="A8" s="3" t="s">
        <v>526</v>
      </c>
    </row>
    <row r="9" spans="1:6">
      <c r="A9" s="4" t="s">
        <v>527</v>
      </c>
      <c r="C9" s="5" t="n">
        <v>907843</v>
      </c>
      <c r="D9" s="5" t="n">
        <v>916121</v>
      </c>
    </row>
    <row r="10" spans="1:6">
      <c r="A10" s="4" t="s">
        <v>63</v>
      </c>
      <c r="C10" s="5" t="n">
        <v>1078</v>
      </c>
      <c r="D10" s="5" t="n">
        <v>1924</v>
      </c>
    </row>
    <row r="11" spans="1:6">
      <c r="A11" s="4" t="s">
        <v>528</v>
      </c>
      <c r="C11" s="5" t="n">
        <v>6708</v>
      </c>
      <c r="D11" s="5" t="n">
        <v>7181</v>
      </c>
    </row>
    <row r="12" spans="1:6">
      <c r="A12" s="4" t="s">
        <v>530</v>
      </c>
    </row>
    <row r="13" spans="1:6">
      <c r="A13" s="3" t="s">
        <v>526</v>
      </c>
    </row>
    <row r="14" spans="1:6">
      <c r="A14" s="4" t="s">
        <v>527</v>
      </c>
      <c r="C14" s="5" t="n">
        <v>-7746</v>
      </c>
      <c r="D14" s="5" t="n">
        <v>-7216</v>
      </c>
    </row>
    <row r="15" spans="1:6">
      <c r="A15" s="4" t="s">
        <v>63</v>
      </c>
      <c r="C15" s="5" t="n">
        <v>7810</v>
      </c>
      <c r="D15" s="5" t="n">
        <v>7280</v>
      </c>
    </row>
    <row r="16" spans="1:6">
      <c r="A16" s="4" t="s">
        <v>528</v>
      </c>
      <c r="C16" s="5" t="n">
        <v>-64</v>
      </c>
      <c r="D16" s="5" t="n">
        <v>-64</v>
      </c>
    </row>
    <row r="17" spans="1:6">
      <c r="A17" s="4" t="s">
        <v>129</v>
      </c>
    </row>
    <row r="18" spans="1:6">
      <c r="A18" s="3" t="s">
        <v>526</v>
      </c>
    </row>
    <row r="19" spans="1:6">
      <c r="A19" s="4" t="s">
        <v>64</v>
      </c>
      <c r="B19" s="5" t="n">
        <v>899234</v>
      </c>
      <c r="C19" s="5" t="n">
        <v>900097</v>
      </c>
      <c r="D19" s="5" t="n">
        <v>908905</v>
      </c>
      <c r="E19" s="5" t="n">
        <v>922084</v>
      </c>
      <c r="F19" s="5" t="n">
        <v>951868</v>
      </c>
    </row>
    <row r="20" spans="1:6">
      <c r="A20" s="4" t="s">
        <v>531</v>
      </c>
    </row>
    <row r="21" spans="1:6">
      <c r="A21" s="3" t="s">
        <v>526</v>
      </c>
    </row>
    <row r="22" spans="1:6">
      <c r="A22" s="4" t="s">
        <v>64</v>
      </c>
      <c r="C22" s="5" t="n">
        <v>907843</v>
      </c>
      <c r="D22" s="5" t="n">
        <v>916121</v>
      </c>
    </row>
    <row r="23" spans="1:6">
      <c r="A23" s="4" t="s">
        <v>532</v>
      </c>
    </row>
    <row r="24" spans="1:6">
      <c r="A24" s="3" t="s">
        <v>526</v>
      </c>
    </row>
    <row r="25" spans="1:6">
      <c r="A25" s="4" t="s">
        <v>64</v>
      </c>
      <c r="C25" s="5" t="n">
        <v>-7746</v>
      </c>
      <c r="D25" s="5" t="n">
        <v>-7216</v>
      </c>
    </row>
    <row r="26" spans="1:6">
      <c r="A26" s="4" t="s">
        <v>132</v>
      </c>
    </row>
    <row r="27" spans="1:6">
      <c r="A27" s="3" t="s">
        <v>526</v>
      </c>
    </row>
    <row r="28" spans="1:6">
      <c r="A28" s="4" t="s">
        <v>64</v>
      </c>
      <c r="B28" s="6" t="n">
        <v>74663</v>
      </c>
      <c r="C28" s="5" t="n">
        <v>81900</v>
      </c>
      <c r="D28" s="5" t="n">
        <v>82437</v>
      </c>
      <c r="E28" s="6" t="n">
        <v>99504</v>
      </c>
      <c r="F28" s="6" t="n">
        <v>88844</v>
      </c>
    </row>
    <row r="29" spans="1:6">
      <c r="A29" s="4" t="s">
        <v>533</v>
      </c>
    </row>
    <row r="30" spans="1:6">
      <c r="A30" s="3" t="s">
        <v>526</v>
      </c>
    </row>
    <row r="31" spans="1:6">
      <c r="A31" s="4" t="s">
        <v>64</v>
      </c>
      <c r="C31" s="5" t="n">
        <v>74090</v>
      </c>
      <c r="D31" s="5" t="n">
        <v>75157</v>
      </c>
    </row>
    <row r="32" spans="1:6">
      <c r="A32" s="4" t="s">
        <v>534</v>
      </c>
    </row>
    <row r="33" spans="1:6">
      <c r="A33" s="3" t="s">
        <v>526</v>
      </c>
    </row>
    <row r="34" spans="1:6">
      <c r="A34" s="4" t="s">
        <v>64</v>
      </c>
      <c r="C34" s="6" t="n">
        <v>7810</v>
      </c>
      <c r="D34" s="6" t="n">
        <v>72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1</v>
      </c>
      <c r="C1" s="2" t="s">
        <v>81</v>
      </c>
    </row>
    <row r="2" spans="1:5">
      <c r="B2" s="2" t="s">
        <v>2</v>
      </c>
      <c r="C2" s="2" t="s">
        <v>33</v>
      </c>
      <c r="D2" s="2" t="s">
        <v>34</v>
      </c>
      <c r="E2" s="2" t="s">
        <v>83</v>
      </c>
    </row>
    <row r="3" spans="1:5">
      <c r="A3" s="3" t="s">
        <v>536</v>
      </c>
    </row>
    <row r="4" spans="1:5">
      <c r="A4" s="4" t="s">
        <v>181</v>
      </c>
      <c r="B4" s="6" t="n">
        <v>40034</v>
      </c>
      <c r="C4" s="6" t="n">
        <v>55195</v>
      </c>
      <c r="D4" s="6" t="n">
        <v>79052</v>
      </c>
      <c r="E4" s="6" t="n">
        <v>72261</v>
      </c>
    </row>
    <row r="5" spans="1:5">
      <c r="A5" s="4" t="s">
        <v>193</v>
      </c>
      <c r="B5" s="5" t="n">
        <v>51171</v>
      </c>
      <c r="C5" s="5" t="n">
        <v>80112</v>
      </c>
      <c r="D5" s="5" t="n">
        <v>224160</v>
      </c>
      <c r="E5" s="5" t="n">
        <v>128552</v>
      </c>
    </row>
    <row r="6" spans="1:5">
      <c r="A6" s="4" t="s">
        <v>215</v>
      </c>
      <c r="B6" s="5" t="n">
        <v>-88065</v>
      </c>
      <c r="C6" s="5" t="n">
        <v>-175991</v>
      </c>
      <c r="D6" s="5" t="n">
        <v>-317920</v>
      </c>
      <c r="E6" s="5" t="n">
        <v>-189338</v>
      </c>
    </row>
    <row r="7" spans="1:5">
      <c r="A7" s="4" t="s">
        <v>537</v>
      </c>
      <c r="C7" s="5" t="n">
        <v>0</v>
      </c>
      <c r="D7" s="5" t="n">
        <v>0</v>
      </c>
      <c r="E7" s="5" t="n">
        <v>0</v>
      </c>
    </row>
    <row r="8" spans="1:5">
      <c r="A8" s="4" t="s">
        <v>216</v>
      </c>
      <c r="B8" s="5" t="n">
        <v>3140</v>
      </c>
      <c r="C8" s="5" t="n">
        <v>-40684</v>
      </c>
      <c r="D8" s="5" t="n">
        <v>-14708</v>
      </c>
      <c r="E8" s="5" t="n">
        <v>11475</v>
      </c>
    </row>
    <row r="9" spans="1:5">
      <c r="A9" s="4" t="s">
        <v>538</v>
      </c>
      <c r="B9" s="5" t="n">
        <v>11891</v>
      </c>
      <c r="C9" s="5" t="n">
        <v>28819</v>
      </c>
      <c r="E9" s="5" t="n">
        <v>0</v>
      </c>
    </row>
    <row r="10" spans="1:5">
      <c r="A10" s="4" t="s">
        <v>539</v>
      </c>
      <c r="B10" s="5" t="n">
        <v>13792</v>
      </c>
      <c r="C10" s="5" t="n">
        <v>11891</v>
      </c>
      <c r="D10" s="5" t="n">
        <v>28819</v>
      </c>
    </row>
    <row r="11" spans="1:5">
      <c r="A11" s="4" t="s">
        <v>217</v>
      </c>
      <c r="B11" s="5" t="n">
        <v>16116</v>
      </c>
      <c r="C11" s="5" t="n">
        <v>56800</v>
      </c>
      <c r="D11" s="5" t="n">
        <v>71508</v>
      </c>
      <c r="E11" s="5" t="n">
        <v>60033</v>
      </c>
    </row>
    <row r="12" spans="1:5">
      <c r="A12" s="4" t="s">
        <v>218</v>
      </c>
      <c r="B12" s="5" t="n">
        <v>19256</v>
      </c>
      <c r="C12" s="5" t="n">
        <v>16116</v>
      </c>
      <c r="D12" s="5" t="n">
        <v>56800</v>
      </c>
      <c r="E12" s="5" t="n">
        <v>71508</v>
      </c>
    </row>
    <row r="13" spans="1:5">
      <c r="A13" s="4" t="s">
        <v>529</v>
      </c>
    </row>
    <row r="14" spans="1:5">
      <c r="A14" s="3" t="s">
        <v>536</v>
      </c>
    </row>
    <row r="15" spans="1:5">
      <c r="A15" s="4" t="s">
        <v>181</v>
      </c>
      <c r="C15" s="5" t="n">
        <v>48035</v>
      </c>
      <c r="D15" s="5" t="n">
        <v>73930</v>
      </c>
      <c r="E15" s="5" t="n">
        <v>66493</v>
      </c>
    </row>
    <row r="16" spans="1:5">
      <c r="A16" s="4" t="s">
        <v>193</v>
      </c>
      <c r="C16" s="5" t="n">
        <v>104189</v>
      </c>
      <c r="D16" s="5" t="n">
        <v>202263</v>
      </c>
      <c r="E16" s="5" t="n">
        <v>134252</v>
      </c>
    </row>
    <row r="17" spans="1:5">
      <c r="A17" s="4" t="s">
        <v>215</v>
      </c>
      <c r="C17" s="5" t="n">
        <v>-169152</v>
      </c>
      <c r="D17" s="5" t="n">
        <v>-314072</v>
      </c>
      <c r="E17" s="5" t="n">
        <v>-183017</v>
      </c>
    </row>
    <row r="18" spans="1:5">
      <c r="A18" s="4" t="s">
        <v>537</v>
      </c>
      <c r="C18" s="5" t="n">
        <v>-16928</v>
      </c>
      <c r="D18" s="5" t="n">
        <v>-37879</v>
      </c>
      <c r="E18" s="5" t="n">
        <v>17728</v>
      </c>
    </row>
    <row r="19" spans="1:5">
      <c r="A19" s="4" t="s">
        <v>216</v>
      </c>
      <c r="C19" s="5" t="n">
        <v>0</v>
      </c>
      <c r="D19" s="5" t="n">
        <v>0</v>
      </c>
      <c r="E19" s="5" t="n">
        <v>0</v>
      </c>
    </row>
    <row r="20" spans="1:5">
      <c r="A20" s="4" t="s">
        <v>538</v>
      </c>
      <c r="B20" s="5" t="n">
        <v>11891</v>
      </c>
      <c r="C20" s="5" t="n">
        <v>28819</v>
      </c>
      <c r="D20" s="5" t="n">
        <v>66698</v>
      </c>
      <c r="E20" s="5" t="n">
        <v>48970</v>
      </c>
    </row>
    <row r="21" spans="1:5">
      <c r="A21" s="4" t="s">
        <v>539</v>
      </c>
      <c r="C21" s="5" t="n">
        <v>11891</v>
      </c>
      <c r="D21" s="5" t="n">
        <v>28819</v>
      </c>
      <c r="E21" s="5" t="n">
        <v>66698</v>
      </c>
    </row>
    <row r="22" spans="1:5">
      <c r="A22" s="4" t="s">
        <v>217</v>
      </c>
      <c r="E22" s="5" t="n">
        <v>0</v>
      </c>
    </row>
    <row r="23" spans="1:5">
      <c r="A23" s="4" t="s">
        <v>540</v>
      </c>
    </row>
    <row r="24" spans="1:5">
      <c r="A24" s="3" t="s">
        <v>536</v>
      </c>
    </row>
    <row r="25" spans="1:5">
      <c r="A25" s="4" t="s">
        <v>181</v>
      </c>
      <c r="C25" s="5" t="n">
        <v>7160</v>
      </c>
      <c r="D25" s="5" t="n">
        <v>5122</v>
      </c>
      <c r="E25" s="5" t="n">
        <v>5768</v>
      </c>
    </row>
    <row r="26" spans="1:5">
      <c r="A26" s="4" t="s">
        <v>193</v>
      </c>
      <c r="C26" s="5" t="n">
        <v>-24077</v>
      </c>
      <c r="D26" s="5" t="n">
        <v>21897</v>
      </c>
      <c r="E26" s="5" t="n">
        <v>-5700</v>
      </c>
    </row>
    <row r="27" spans="1:5">
      <c r="A27" s="4" t="s">
        <v>215</v>
      </c>
      <c r="C27" s="5" t="n">
        <v>-6839</v>
      </c>
      <c r="D27" s="5" t="n">
        <v>-3848</v>
      </c>
      <c r="E27" s="5" t="n">
        <v>-6321</v>
      </c>
    </row>
    <row r="28" spans="1:5">
      <c r="A28" s="4" t="s">
        <v>537</v>
      </c>
      <c r="C28" s="5" t="n">
        <v>16928</v>
      </c>
      <c r="D28" s="5" t="n">
        <v>37879</v>
      </c>
      <c r="E28" s="5" t="n">
        <v>-17728</v>
      </c>
    </row>
    <row r="29" spans="1:5">
      <c r="A29" s="4" t="s">
        <v>216</v>
      </c>
      <c r="C29" s="5" t="n">
        <v>-40684</v>
      </c>
      <c r="D29" s="5" t="n">
        <v>-14708</v>
      </c>
      <c r="E29" s="5" t="n">
        <v>11475</v>
      </c>
    </row>
    <row r="30" spans="1:5">
      <c r="A30" s="4" t="s">
        <v>538</v>
      </c>
      <c r="E30" s="5" t="n">
        <v>-48970</v>
      </c>
    </row>
    <row r="31" spans="1:5">
      <c r="A31" s="4" t="s">
        <v>217</v>
      </c>
      <c r="B31" s="6" t="n">
        <v>4225</v>
      </c>
      <c r="C31" s="5" t="n">
        <v>27981</v>
      </c>
      <c r="D31" s="5" t="n">
        <v>4810</v>
      </c>
      <c r="E31" s="5" t="n">
        <v>60033</v>
      </c>
    </row>
    <row r="32" spans="1:5">
      <c r="A32" s="4" t="s">
        <v>218</v>
      </c>
      <c r="C32" s="6" t="n">
        <v>4225</v>
      </c>
      <c r="D32" s="6" t="n">
        <v>27981</v>
      </c>
      <c r="E32" s="6" t="n">
        <v>481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s>
  <sheetData>
    <row r="1" spans="1:8">
      <c r="A1" s="1" t="s">
        <v>541</v>
      </c>
      <c r="B1" s="2" t="s">
        <v>2</v>
      </c>
      <c r="C1" s="2" t="s">
        <v>33</v>
      </c>
      <c r="D1" s="2" t="s">
        <v>542</v>
      </c>
      <c r="E1" s="2" t="s">
        <v>34</v>
      </c>
      <c r="F1" s="2" t="s">
        <v>543</v>
      </c>
      <c r="G1" s="2" t="s">
        <v>83</v>
      </c>
      <c r="H1" s="2" t="s">
        <v>525</v>
      </c>
    </row>
    <row r="2" spans="1:8">
      <c r="A2" s="3" t="s">
        <v>238</v>
      </c>
    </row>
    <row r="3" spans="1:8">
      <c r="A3" s="4" t="s">
        <v>43</v>
      </c>
      <c r="B3" s="6" t="n">
        <v>13792</v>
      </c>
      <c r="C3" s="6" t="n">
        <v>11891</v>
      </c>
      <c r="D3" s="6" t="n">
        <v>0</v>
      </c>
      <c r="E3" s="6" t="n">
        <v>28819</v>
      </c>
      <c r="F3" s="6" t="n">
        <v>0</v>
      </c>
      <c r="H3" s="6" t="n">
        <v>0</v>
      </c>
    </row>
    <row r="4" spans="1:8">
      <c r="A4" s="4" t="s">
        <v>44</v>
      </c>
      <c r="B4" s="5" t="n">
        <v>5464</v>
      </c>
      <c r="C4" s="5" t="n">
        <v>4225</v>
      </c>
      <c r="E4" s="5" t="n">
        <v>27981</v>
      </c>
    </row>
    <row r="5" spans="1:8">
      <c r="A5" s="4" t="s">
        <v>544</v>
      </c>
      <c r="B5" s="6" t="n">
        <v>19256</v>
      </c>
      <c r="C5" s="6" t="n">
        <v>16116</v>
      </c>
      <c r="D5" s="6" t="n">
        <v>56800</v>
      </c>
      <c r="E5" s="6" t="n">
        <v>56800</v>
      </c>
      <c r="F5" s="6" t="n">
        <v>71508</v>
      </c>
      <c r="G5" s="6" t="n">
        <v>71508</v>
      </c>
      <c r="H5" s="6" t="n">
        <v>600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 customWidth="1" max="15" min="15" width="16"/>
    <col customWidth="1" max="16" min="16" width="14"/>
    <col customWidth="1" max="17" min="17" width="14"/>
    <col customWidth="1" max="18" min="18" width="13"/>
  </cols>
  <sheetData>
    <row r="1" spans="1:18">
      <c r="A1" s="1" t="s">
        <v>545</v>
      </c>
      <c r="B1" s="2" t="s">
        <v>546</v>
      </c>
      <c r="C1" s="2" t="s">
        <v>547</v>
      </c>
      <c r="M1" s="2" t="s">
        <v>1</v>
      </c>
      <c r="O1" s="2" t="s">
        <v>81</v>
      </c>
    </row>
    <row r="2" spans="1:18">
      <c r="B2" s="2" t="s">
        <v>2</v>
      </c>
      <c r="C2" s="2" t="s">
        <v>4</v>
      </c>
      <c r="D2" s="2" t="s">
        <v>548</v>
      </c>
      <c r="E2" s="2" t="s">
        <v>33</v>
      </c>
      <c r="F2" s="2" t="s">
        <v>549</v>
      </c>
      <c r="G2" s="2" t="s">
        <v>550</v>
      </c>
      <c r="H2" s="2" t="s">
        <v>551</v>
      </c>
      <c r="I2" s="2" t="s">
        <v>34</v>
      </c>
      <c r="J2" s="2" t="s">
        <v>552</v>
      </c>
      <c r="K2" s="2" t="s">
        <v>553</v>
      </c>
      <c r="L2" s="2" t="s">
        <v>554</v>
      </c>
      <c r="M2" s="2" t="s">
        <v>2</v>
      </c>
      <c r="N2" s="2" t="s">
        <v>82</v>
      </c>
      <c r="O2" s="2" t="s">
        <v>33</v>
      </c>
      <c r="P2" s="2" t="s">
        <v>34</v>
      </c>
      <c r="Q2" s="2" t="s">
        <v>83</v>
      </c>
      <c r="R2" s="2" t="s">
        <v>555</v>
      </c>
    </row>
    <row r="3" spans="1:18">
      <c r="A3" s="3" t="s">
        <v>556</v>
      </c>
    </row>
    <row r="4" spans="1:18">
      <c r="A4" s="4" t="s">
        <v>557</v>
      </c>
      <c r="M4" s="4" t="s">
        <v>558</v>
      </c>
    </row>
    <row r="5" spans="1:18">
      <c r="A5" s="4" t="s">
        <v>559</v>
      </c>
      <c r="B5" s="6" t="n">
        <v>-429048</v>
      </c>
      <c r="E5" s="6" t="n">
        <v>-395669</v>
      </c>
      <c r="I5" s="6" t="n">
        <v>-466541</v>
      </c>
      <c r="M5" s="6" t="n">
        <v>-429048</v>
      </c>
      <c r="O5" s="6" t="n">
        <v>-395669</v>
      </c>
      <c r="P5" s="6" t="n">
        <v>-466541</v>
      </c>
    </row>
    <row r="6" spans="1:18">
      <c r="A6" s="4" t="s">
        <v>560</v>
      </c>
      <c r="M6" s="5" t="n">
        <v>117575</v>
      </c>
    </row>
    <row r="7" spans="1:18">
      <c r="A7" s="4" t="s">
        <v>561</v>
      </c>
      <c r="M7" s="5" t="n">
        <v>4296</v>
      </c>
    </row>
    <row r="8" spans="1:18">
      <c r="A8" s="4" t="s">
        <v>84</v>
      </c>
      <c r="B8" s="6" t="n">
        <v>30287</v>
      </c>
      <c r="C8" s="6" t="n">
        <v>45638</v>
      </c>
      <c r="D8" s="6" t="n">
        <v>45946</v>
      </c>
      <c r="E8" s="6" t="n">
        <v>44185</v>
      </c>
      <c r="F8" s="6" t="n">
        <v>42716</v>
      </c>
      <c r="G8" s="6" t="n">
        <v>41866</v>
      </c>
      <c r="H8" s="6" t="n">
        <v>40978</v>
      </c>
      <c r="I8" s="6" t="n">
        <v>42811</v>
      </c>
      <c r="J8" s="6" t="n">
        <v>39797</v>
      </c>
      <c r="K8" s="6" t="n">
        <v>39195</v>
      </c>
      <c r="L8" s="6" t="n">
        <v>38301</v>
      </c>
      <c r="M8" s="6" t="n">
        <v>121871</v>
      </c>
      <c r="N8" s="6" t="n">
        <v>111249</v>
      </c>
      <c r="O8" s="6" t="n">
        <v>169745</v>
      </c>
      <c r="P8" s="6" t="n">
        <v>160104</v>
      </c>
      <c r="Q8" s="6" t="n">
        <v>145500</v>
      </c>
    </row>
    <row r="9" spans="1:18">
      <c r="A9" s="4" t="s">
        <v>562</v>
      </c>
    </row>
    <row r="10" spans="1:18">
      <c r="A10" s="3" t="s">
        <v>556</v>
      </c>
    </row>
    <row r="11" spans="1:18">
      <c r="A11" s="4" t="s">
        <v>563</v>
      </c>
      <c r="M11" s="4" t="s">
        <v>419</v>
      </c>
    </row>
    <row r="12" spans="1:18">
      <c r="A12" s="4" t="s">
        <v>564</v>
      </c>
    </row>
    <row r="13" spans="1:18">
      <c r="A13" s="3" t="s">
        <v>556</v>
      </c>
    </row>
    <row r="14" spans="1:18">
      <c r="A14" s="4" t="s">
        <v>563</v>
      </c>
      <c r="M14" s="4" t="s">
        <v>565</v>
      </c>
    </row>
    <row r="15" spans="1:18">
      <c r="A15" s="4" t="s">
        <v>566</v>
      </c>
    </row>
    <row r="16" spans="1:18">
      <c r="A16" s="3" t="s">
        <v>556</v>
      </c>
    </row>
    <row r="17" spans="1:18">
      <c r="A17" s="4" t="s">
        <v>563</v>
      </c>
      <c r="M17" s="4" t="s">
        <v>567</v>
      </c>
    </row>
    <row r="18" spans="1:18">
      <c r="A18" s="4" t="s">
        <v>568</v>
      </c>
    </row>
    <row r="19" spans="1:18">
      <c r="A19" s="3" t="s">
        <v>556</v>
      </c>
    </row>
    <row r="20" spans="1:18">
      <c r="A20" s="4" t="s">
        <v>559</v>
      </c>
      <c r="R20" s="6" t="n">
        <v>627</v>
      </c>
    </row>
  </sheetData>
  <mergeCells count="4">
    <mergeCell ref="A1:A2"/>
    <mergeCell ref="C1:L1"/>
    <mergeCell ref="M1:N1"/>
    <mergeCell ref="O1:Q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3</v>
      </c>
      <c r="D1" s="2" t="s">
        <v>34</v>
      </c>
    </row>
    <row r="2" spans="1:4">
      <c r="A2" s="3" t="s">
        <v>238</v>
      </c>
    </row>
    <row r="3" spans="1:4">
      <c r="A3" s="4" t="s">
        <v>570</v>
      </c>
      <c r="B3" s="6" t="n">
        <v>1145</v>
      </c>
      <c r="C3" s="6" t="n">
        <v>1458</v>
      </c>
      <c r="D3" s="6" t="n">
        <v>2145</v>
      </c>
    </row>
    <row r="4" spans="1:4">
      <c r="A4" s="4" t="s">
        <v>571</v>
      </c>
      <c r="B4" s="5" t="n">
        <v>71</v>
      </c>
      <c r="C4" s="5" t="n">
        <v>81</v>
      </c>
      <c r="D4" s="5" t="n">
        <v>476</v>
      </c>
    </row>
    <row r="5" spans="1:4">
      <c r="A5" s="4" t="s">
        <v>572</v>
      </c>
      <c r="B5" s="5" t="n">
        <v>818</v>
      </c>
      <c r="C5" s="5" t="n">
        <v>1779</v>
      </c>
      <c r="D5" s="5" t="n">
        <v>0</v>
      </c>
    </row>
    <row r="6" spans="1:4">
      <c r="A6" s="4" t="s">
        <v>573</v>
      </c>
      <c r="B6" s="5" t="n">
        <v>16399</v>
      </c>
      <c r="C6" s="5" t="n">
        <v>15480</v>
      </c>
      <c r="D6" s="5" t="n">
        <v>0</v>
      </c>
    </row>
    <row r="7" spans="1:4">
      <c r="A7" s="4" t="s">
        <v>574</v>
      </c>
      <c r="B7" s="5" t="n">
        <v>3802</v>
      </c>
      <c r="C7" s="5" t="n">
        <v>5334</v>
      </c>
      <c r="D7" s="5" t="n">
        <v>4891</v>
      </c>
    </row>
    <row r="8" spans="1:4">
      <c r="A8" s="4" t="s">
        <v>575</v>
      </c>
      <c r="B8" s="5" t="n">
        <v>498</v>
      </c>
      <c r="C8" s="5" t="n">
        <v>1469</v>
      </c>
      <c r="D8" s="5" t="n">
        <v>202</v>
      </c>
    </row>
    <row r="9" spans="1:4">
      <c r="A9" s="4" t="s">
        <v>576</v>
      </c>
      <c r="B9" s="5" t="n">
        <v>686</v>
      </c>
      <c r="C9" s="5" t="n">
        <v>820</v>
      </c>
      <c r="D9" s="5" t="n">
        <v>901</v>
      </c>
    </row>
    <row r="10" spans="1:4">
      <c r="A10" s="4" t="s">
        <v>577</v>
      </c>
      <c r="B10" s="5" t="n">
        <v>1546</v>
      </c>
      <c r="C10" s="5" t="n">
        <v>1553</v>
      </c>
      <c r="D10" s="5" t="n">
        <v>1572</v>
      </c>
    </row>
    <row r="11" spans="1:4">
      <c r="A11" s="4" t="s">
        <v>578</v>
      </c>
      <c r="B11" s="5" t="n">
        <v>2300</v>
      </c>
      <c r="C11" s="5" t="n">
        <v>2323</v>
      </c>
      <c r="D11" s="5" t="n">
        <v>3119</v>
      </c>
    </row>
    <row r="12" spans="1:4">
      <c r="A12" s="4" t="s">
        <v>579</v>
      </c>
      <c r="B12" s="6" t="n">
        <v>27265</v>
      </c>
      <c r="C12" s="6" t="n">
        <v>30297</v>
      </c>
      <c r="D12" s="6" t="n">
        <v>133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80</v>
      </c>
      <c r="B1" s="2" t="s">
        <v>2</v>
      </c>
      <c r="C1" s="2" t="s">
        <v>33</v>
      </c>
      <c r="D1" s="2" t="s">
        <v>34</v>
      </c>
    </row>
    <row r="2" spans="1:4">
      <c r="A2" s="3" t="s">
        <v>581</v>
      </c>
    </row>
    <row r="3" spans="1:4">
      <c r="A3" s="4" t="s">
        <v>63</v>
      </c>
      <c r="B3" s="6" t="n">
        <v>6747</v>
      </c>
      <c r="C3" s="6" t="n">
        <v>8888</v>
      </c>
      <c r="D3" s="6" t="n">
        <v>9204</v>
      </c>
    </row>
    <row r="4" spans="1:4">
      <c r="A4" s="4" t="s">
        <v>582</v>
      </c>
    </row>
    <row r="5" spans="1:4">
      <c r="A5" s="3" t="s">
        <v>581</v>
      </c>
    </row>
    <row r="6" spans="1:4">
      <c r="A6" s="4" t="s">
        <v>63</v>
      </c>
      <c r="B6" s="5" t="n">
        <v>5918</v>
      </c>
      <c r="C6" s="5" t="n">
        <v>6606</v>
      </c>
      <c r="D6" s="5" t="n">
        <v>7427</v>
      </c>
    </row>
    <row r="7" spans="1:4">
      <c r="A7" s="4" t="s">
        <v>583</v>
      </c>
    </row>
    <row r="8" spans="1:4">
      <c r="A8" s="3" t="s">
        <v>581</v>
      </c>
    </row>
    <row r="9" spans="1:4">
      <c r="A9" s="4" t="s">
        <v>63</v>
      </c>
      <c r="B9" s="5" t="n">
        <v>829</v>
      </c>
      <c r="C9" s="5" t="n">
        <v>890</v>
      </c>
      <c r="D9" s="5" t="n">
        <v>979</v>
      </c>
    </row>
    <row r="10" spans="1:4">
      <c r="A10" s="4" t="s">
        <v>584</v>
      </c>
    </row>
    <row r="11" spans="1:4">
      <c r="A11" s="3" t="s">
        <v>581</v>
      </c>
    </row>
    <row r="12" spans="1:4">
      <c r="A12" s="4" t="s">
        <v>63</v>
      </c>
      <c r="B12" s="5" t="n">
        <v>0</v>
      </c>
      <c r="C12" s="5" t="n">
        <v>1635</v>
      </c>
      <c r="D12" s="5" t="n">
        <v>1057</v>
      </c>
    </row>
    <row r="13" spans="1:4">
      <c r="A13" s="4" t="s">
        <v>585</v>
      </c>
    </row>
    <row r="14" spans="1:4">
      <c r="A14" s="3" t="s">
        <v>581</v>
      </c>
    </row>
    <row r="15" spans="1:4">
      <c r="A15" s="4" t="s">
        <v>63</v>
      </c>
      <c r="B15" s="5" t="n">
        <v>0</v>
      </c>
      <c r="C15" s="5" t="n">
        <v>-467</v>
      </c>
      <c r="D15" s="5" t="n">
        <v>-619</v>
      </c>
    </row>
    <row r="16" spans="1:4">
      <c r="A16" s="4" t="s">
        <v>586</v>
      </c>
    </row>
    <row r="17" spans="1:4">
      <c r="A17" s="3" t="s">
        <v>581</v>
      </c>
    </row>
    <row r="18" spans="1:4">
      <c r="A18" s="4" t="s">
        <v>63</v>
      </c>
      <c r="B18" s="6" t="n">
        <v>0</v>
      </c>
      <c r="C18" s="6" t="n">
        <v>224</v>
      </c>
      <c r="D18" s="6" t="n">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v>
      </c>
      <c r="B1" s="2" t="s">
        <v>1</v>
      </c>
      <c r="C1" s="2" t="s">
        <v>81</v>
      </c>
    </row>
    <row r="2" spans="1:5">
      <c r="B2" s="2" t="s">
        <v>2</v>
      </c>
      <c r="C2" s="2" t="s">
        <v>33</v>
      </c>
      <c r="D2" s="2" t="s">
        <v>34</v>
      </c>
      <c r="E2" s="2" t="s">
        <v>83</v>
      </c>
    </row>
    <row r="3" spans="1:5">
      <c r="A3" s="3" t="s">
        <v>117</v>
      </c>
    </row>
    <row r="4" spans="1:5">
      <c r="A4" s="4" t="s">
        <v>118</v>
      </c>
      <c r="B4" s="6" t="n">
        <v>-5320</v>
      </c>
      <c r="C4" s="6" t="n">
        <v>127629</v>
      </c>
      <c r="D4" s="6" t="n">
        <v>30525</v>
      </c>
      <c r="E4" s="6" t="n">
        <v>76602</v>
      </c>
    </row>
    <row r="5" spans="1:5">
      <c r="A5" s="3" t="s">
        <v>119</v>
      </c>
    </row>
    <row r="6" spans="1:5">
      <c r="A6" s="4" t="s">
        <v>120</v>
      </c>
      <c r="B6" s="5" t="n">
        <v>-2794</v>
      </c>
      <c r="C6" s="5" t="n">
        <v>1627</v>
      </c>
      <c r="D6" s="5" t="n">
        <v>0</v>
      </c>
      <c r="E6" s="5" t="n">
        <v>0</v>
      </c>
    </row>
    <row r="7" spans="1:5">
      <c r="A7" s="4" t="s">
        <v>121</v>
      </c>
      <c r="B7" s="5" t="n">
        <v>159</v>
      </c>
      <c r="C7" s="5" t="n">
        <v>152</v>
      </c>
      <c r="D7" s="5" t="n">
        <v>0</v>
      </c>
      <c r="E7" s="5" t="n">
        <v>0</v>
      </c>
    </row>
    <row r="8" spans="1:5">
      <c r="A8" s="4" t="s">
        <v>122</v>
      </c>
      <c r="B8" s="5" t="n">
        <v>-7955</v>
      </c>
      <c r="C8" s="5" t="n">
        <v>129408</v>
      </c>
      <c r="D8" s="5" t="n">
        <v>30525</v>
      </c>
      <c r="E8" s="5" t="n">
        <v>76602</v>
      </c>
    </row>
    <row r="9" spans="1:5">
      <c r="A9" s="4" t="s">
        <v>123</v>
      </c>
      <c r="B9" s="5" t="n">
        <v>1032</v>
      </c>
      <c r="C9" s="5" t="n">
        <v>-12888</v>
      </c>
      <c r="D9" s="5" t="n">
        <v>-4059</v>
      </c>
      <c r="E9" s="5" t="n">
        <v>-7032</v>
      </c>
    </row>
    <row r="10" spans="1:5">
      <c r="A10" s="4" t="s">
        <v>124</v>
      </c>
      <c r="B10" s="5" t="n">
        <v>-110</v>
      </c>
      <c r="C10" s="5" t="n">
        <v>1861</v>
      </c>
      <c r="D10" s="5" t="n">
        <v>16881</v>
      </c>
      <c r="E10" s="5" t="n">
        <v>2436</v>
      </c>
    </row>
    <row r="11" spans="1:5">
      <c r="A11" s="4" t="s">
        <v>125</v>
      </c>
      <c r="B11" s="6" t="n">
        <v>-7033</v>
      </c>
      <c r="C11" s="6" t="n">
        <v>118381</v>
      </c>
      <c r="D11" s="6" t="n">
        <v>43347</v>
      </c>
      <c r="E11" s="6" t="n">
        <v>72006</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21"/>
    <col customWidth="1" max="5" min="5" width="21"/>
  </cols>
  <sheetData>
    <row r="1" spans="1:5">
      <c r="A1" s="1" t="s">
        <v>587</v>
      </c>
      <c r="B1" s="2" t="s">
        <v>1</v>
      </c>
      <c r="C1" s="2" t="s">
        <v>81</v>
      </c>
    </row>
    <row r="2" spans="1:5">
      <c r="B2" s="2" t="s">
        <v>588</v>
      </c>
      <c r="C2" s="2" t="s">
        <v>589</v>
      </c>
      <c r="D2" s="2" t="s">
        <v>590</v>
      </c>
      <c r="E2" s="2" t="s">
        <v>591</v>
      </c>
    </row>
    <row r="3" spans="1:5">
      <c r="A3" s="3" t="s">
        <v>592</v>
      </c>
    </row>
    <row r="4" spans="1:5">
      <c r="A4" s="4" t="s">
        <v>593</v>
      </c>
      <c r="B4" s="5" t="n">
        <v>1</v>
      </c>
    </row>
    <row r="5" spans="1:5">
      <c r="A5" s="3" t="s">
        <v>594</v>
      </c>
    </row>
    <row r="6" spans="1:5">
      <c r="A6" s="4" t="s">
        <v>595</v>
      </c>
      <c r="B6" s="6" t="n">
        <v>6644</v>
      </c>
      <c r="C6" s="6" t="n">
        <v>7117</v>
      </c>
    </row>
    <row r="7" spans="1:5">
      <c r="A7" s="4" t="s">
        <v>596</v>
      </c>
      <c r="C7" s="5" t="n">
        <v>619</v>
      </c>
      <c r="D7" s="6" t="n">
        <v>7188</v>
      </c>
    </row>
    <row r="8" spans="1:5">
      <c r="A8" s="4" t="s">
        <v>597</v>
      </c>
      <c r="B8" s="6" t="n">
        <v>5968</v>
      </c>
      <c r="C8" s="5" t="n">
        <v>6644</v>
      </c>
      <c r="D8" s="5" t="n">
        <v>7117</v>
      </c>
    </row>
    <row r="9" spans="1:5">
      <c r="A9" s="4" t="s">
        <v>598</v>
      </c>
    </row>
    <row r="10" spans="1:5">
      <c r="A10" s="3" t="s">
        <v>592</v>
      </c>
    </row>
    <row r="11" spans="1:5">
      <c r="A11" s="4" t="s">
        <v>593</v>
      </c>
      <c r="B11" s="5" t="n">
        <v>1</v>
      </c>
    </row>
    <row r="12" spans="1:5">
      <c r="A12" s="4" t="s">
        <v>599</v>
      </c>
      <c r="B12" s="4" t="s">
        <v>600</v>
      </c>
    </row>
    <row r="13" spans="1:5">
      <c r="A13" s="3" t="s">
        <v>594</v>
      </c>
    </row>
    <row r="14" spans="1:5">
      <c r="A14" s="4" t="s">
        <v>595</v>
      </c>
      <c r="B14" s="6" t="n">
        <v>6644</v>
      </c>
      <c r="C14" s="5" t="n">
        <v>7117</v>
      </c>
      <c r="D14" s="5" t="n">
        <v>7522</v>
      </c>
      <c r="E14" s="6" t="n">
        <v>6368</v>
      </c>
    </row>
    <row r="15" spans="1:5">
      <c r="A15" s="4" t="s">
        <v>596</v>
      </c>
      <c r="B15" s="5" t="n">
        <v>0</v>
      </c>
      <c r="C15" s="5" t="n">
        <v>268</v>
      </c>
      <c r="D15" s="5" t="n">
        <v>17</v>
      </c>
      <c r="E15" s="5" t="n">
        <v>1120</v>
      </c>
    </row>
    <row r="16" spans="1:5">
      <c r="A16" s="4" t="s">
        <v>601</v>
      </c>
      <c r="B16" s="5" t="n">
        <v>-676</v>
      </c>
      <c r="C16" s="5" t="n">
        <v>-741</v>
      </c>
      <c r="D16" s="5" t="n">
        <v>-422</v>
      </c>
      <c r="E16" s="5" t="n">
        <v>34</v>
      </c>
    </row>
    <row r="17" spans="1:5">
      <c r="A17" s="4" t="s">
        <v>597</v>
      </c>
      <c r="B17" s="6" t="n">
        <v>5968</v>
      </c>
      <c r="C17" s="6" t="n">
        <v>6644</v>
      </c>
      <c r="D17" s="6" t="n">
        <v>7117</v>
      </c>
      <c r="E17" s="6" t="n">
        <v>752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602</v>
      </c>
      <c r="B1" s="2" t="s">
        <v>1</v>
      </c>
    </row>
    <row r="2" spans="1:4">
      <c r="B2" s="2" t="s">
        <v>603</v>
      </c>
      <c r="C2" s="2" t="s">
        <v>589</v>
      </c>
      <c r="D2" s="2" t="s">
        <v>590</v>
      </c>
    </row>
    <row r="3" spans="1:4">
      <c r="A3" s="3" t="s">
        <v>604</v>
      </c>
    </row>
    <row r="4" spans="1:4">
      <c r="A4" s="4" t="s">
        <v>605</v>
      </c>
      <c r="B4" s="5" t="n">
        <v>87</v>
      </c>
    </row>
    <row r="5" spans="1:4">
      <c r="A5" s="4" t="s">
        <v>606</v>
      </c>
      <c r="B5" s="5" t="n">
        <v>40</v>
      </c>
    </row>
    <row r="6" spans="1:4">
      <c r="A6" s="4" t="s">
        <v>607</v>
      </c>
      <c r="B6" s="5" t="n">
        <v>32</v>
      </c>
    </row>
    <row r="7" spans="1:4">
      <c r="A7" s="4" t="s">
        <v>608</v>
      </c>
      <c r="B7" s="6" t="n">
        <v>6000000</v>
      </c>
    </row>
    <row r="8" spans="1:4">
      <c r="A8" s="4" t="s">
        <v>50</v>
      </c>
      <c r="B8" s="5" t="n">
        <v>57500000</v>
      </c>
      <c r="C8" s="6" t="n">
        <v>124000000</v>
      </c>
      <c r="D8" s="6" t="n">
        <v>57050000</v>
      </c>
    </row>
    <row r="9" spans="1:4">
      <c r="A9" s="4" t="s">
        <v>609</v>
      </c>
      <c r="B9" s="5" t="n">
        <v>648474000</v>
      </c>
      <c r="C9" s="5" t="n">
        <v>706140000</v>
      </c>
      <c r="D9" s="6" t="n">
        <v>786030000</v>
      </c>
    </row>
    <row r="10" spans="1:4">
      <c r="A10" s="4" t="s">
        <v>610</v>
      </c>
    </row>
    <row r="11" spans="1:4">
      <c r="A11" s="3" t="s">
        <v>604</v>
      </c>
    </row>
    <row r="12" spans="1:4">
      <c r="A12" s="4" t="s">
        <v>50</v>
      </c>
      <c r="B12" s="6" t="n">
        <v>0</v>
      </c>
      <c r="C12" s="6" t="n">
        <v>0</v>
      </c>
    </row>
    <row r="13" spans="1:4">
      <c r="A13" s="4" t="s">
        <v>611</v>
      </c>
    </row>
    <row r="14" spans="1:4">
      <c r="A14" s="3" t="s">
        <v>604</v>
      </c>
    </row>
    <row r="15" spans="1:4">
      <c r="A15" s="4" t="s">
        <v>612</v>
      </c>
      <c r="B15" s="4" t="s">
        <v>613</v>
      </c>
    </row>
    <row r="16" spans="1:4">
      <c r="A16" s="4" t="s">
        <v>614</v>
      </c>
    </row>
    <row r="17" spans="1:4">
      <c r="A17" s="3" t="s">
        <v>604</v>
      </c>
    </row>
    <row r="18" spans="1:4">
      <c r="A18" s="4" t="s">
        <v>612</v>
      </c>
      <c r="B18" s="4" t="s">
        <v>615</v>
      </c>
    </row>
    <row r="19" spans="1:4">
      <c r="A19" s="4" t="s">
        <v>616</v>
      </c>
    </row>
    <row r="20" spans="1:4">
      <c r="A20" s="3" t="s">
        <v>604</v>
      </c>
    </row>
    <row r="21" spans="1:4">
      <c r="A21" s="4" t="s">
        <v>612</v>
      </c>
      <c r="B21" s="4" t="s">
        <v>617</v>
      </c>
    </row>
    <row r="22" spans="1:4">
      <c r="A22" s="4" t="s">
        <v>618</v>
      </c>
    </row>
    <row r="23" spans="1:4">
      <c r="A23" s="3" t="s">
        <v>604</v>
      </c>
    </row>
    <row r="24" spans="1:4">
      <c r="A24" s="4" t="s">
        <v>612</v>
      </c>
      <c r="B24" s="4" t="s">
        <v>619</v>
      </c>
    </row>
    <row r="25" spans="1:4">
      <c r="A25" s="4" t="s">
        <v>620</v>
      </c>
    </row>
    <row r="26" spans="1:4">
      <c r="A26" s="3" t="s">
        <v>604</v>
      </c>
    </row>
    <row r="27" spans="1:4">
      <c r="A27" s="4" t="s">
        <v>621</v>
      </c>
      <c r="B27" s="5" t="n">
        <v>51</v>
      </c>
    </row>
    <row r="28" spans="1:4">
      <c r="A28" s="4" t="s">
        <v>79</v>
      </c>
    </row>
    <row r="29" spans="1:4">
      <c r="A29" s="3" t="s">
        <v>604</v>
      </c>
    </row>
    <row r="30" spans="1:4">
      <c r="A30" s="4" t="s">
        <v>622</v>
      </c>
      <c r="B30" s="5" t="n">
        <v>0</v>
      </c>
    </row>
    <row r="31" spans="1:4">
      <c r="A31" s="4" t="s">
        <v>623</v>
      </c>
      <c r="B31" s="4" t="s">
        <v>624</v>
      </c>
      <c r="C31" s="4" t="s">
        <v>625</v>
      </c>
      <c r="D31" s="4" t="s">
        <v>626</v>
      </c>
    </row>
    <row r="32" spans="1:4">
      <c r="A32" s="4" t="s">
        <v>627</v>
      </c>
    </row>
    <row r="33" spans="1:4">
      <c r="A33" s="3" t="s">
        <v>604</v>
      </c>
    </row>
    <row r="34" spans="1:4">
      <c r="A34" s="4" t="s">
        <v>628</v>
      </c>
      <c r="B34" s="4" t="s">
        <v>629</v>
      </c>
    </row>
    <row r="35" spans="1:4">
      <c r="A35" s="4" t="s">
        <v>630</v>
      </c>
    </row>
    <row r="36" spans="1:4">
      <c r="A36" s="3" t="s">
        <v>604</v>
      </c>
    </row>
    <row r="37" spans="1:4">
      <c r="A37" s="4" t="s">
        <v>628</v>
      </c>
      <c r="B37" s="4" t="s">
        <v>631</v>
      </c>
    </row>
    <row r="38" spans="1:4">
      <c r="A38" s="4" t="s">
        <v>632</v>
      </c>
    </row>
    <row r="39" spans="1:4">
      <c r="A39" s="3" t="s">
        <v>604</v>
      </c>
    </row>
    <row r="40" spans="1:4">
      <c r="A40" s="4" t="s">
        <v>633</v>
      </c>
      <c r="B40" s="4" t="s">
        <v>431</v>
      </c>
    </row>
    <row r="41" spans="1:4">
      <c r="A41" s="4" t="s">
        <v>634</v>
      </c>
    </row>
    <row r="42" spans="1:4">
      <c r="A42" s="3" t="s">
        <v>604</v>
      </c>
    </row>
    <row r="43" spans="1:4">
      <c r="A43" s="4" t="s">
        <v>609</v>
      </c>
      <c r="D43" s="6" t="n">
        <v>41700000</v>
      </c>
    </row>
    <row r="44" spans="1:4">
      <c r="A44" s="4" t="s">
        <v>623</v>
      </c>
      <c r="D44" s="4" t="s">
        <v>635</v>
      </c>
    </row>
    <row r="45" spans="1:4">
      <c r="A45" s="4" t="s">
        <v>636</v>
      </c>
    </row>
    <row r="46" spans="1:4">
      <c r="A46" s="3" t="s">
        <v>604</v>
      </c>
    </row>
    <row r="47" spans="1:4">
      <c r="A47" s="4" t="s">
        <v>608</v>
      </c>
      <c r="B47" s="6" t="n">
        <v>250000000</v>
      </c>
      <c r="C47" s="6" t="n">
        <v>300000000</v>
      </c>
      <c r="D47" s="6" t="n">
        <v>206000000</v>
      </c>
    </row>
    <row r="48" spans="1:4">
      <c r="A48" s="4" t="s">
        <v>50</v>
      </c>
      <c r="C48" s="6" t="n">
        <v>124000000</v>
      </c>
      <c r="D48" s="6" t="n">
        <v>57100000</v>
      </c>
    </row>
    <row r="49" spans="1:4">
      <c r="A49" s="4" t="s">
        <v>637</v>
      </c>
      <c r="B49" s="5" t="n">
        <v>1</v>
      </c>
    </row>
    <row r="50" spans="1:4">
      <c r="A50" s="4" t="s">
        <v>638</v>
      </c>
      <c r="B50" s="4" t="s">
        <v>639</v>
      </c>
    </row>
    <row r="51" spans="1:4">
      <c r="A51" s="4" t="s">
        <v>640</v>
      </c>
    </row>
    <row r="52" spans="1:4">
      <c r="A52" s="3" t="s">
        <v>604</v>
      </c>
    </row>
    <row r="53" spans="1:4">
      <c r="A53" s="4" t="s">
        <v>608</v>
      </c>
      <c r="B53" s="6" t="n">
        <v>232500000</v>
      </c>
    </row>
    <row r="54" spans="1:4">
      <c r="A54" s="4" t="s">
        <v>641</v>
      </c>
      <c r="B54" s="5" t="n">
        <v>175000000</v>
      </c>
    </row>
    <row r="55" spans="1:4">
      <c r="A55" s="4" t="s">
        <v>50</v>
      </c>
      <c r="B55" s="6" t="n">
        <v>57500000</v>
      </c>
    </row>
    <row r="56" spans="1:4">
      <c r="A56" s="4" t="s">
        <v>642</v>
      </c>
      <c r="B56" s="4" t="s">
        <v>643</v>
      </c>
    </row>
    <row r="57" spans="1:4">
      <c r="A57" s="4" t="s">
        <v>644</v>
      </c>
    </row>
    <row r="58" spans="1:4">
      <c r="A58" s="3" t="s">
        <v>604</v>
      </c>
    </row>
    <row r="59" spans="1:4">
      <c r="A59" s="4" t="s">
        <v>645</v>
      </c>
      <c r="B59" s="6" t="n">
        <v>70000000</v>
      </c>
    </row>
    <row r="60" spans="1:4">
      <c r="A60" s="4" t="s">
        <v>646</v>
      </c>
    </row>
    <row r="61" spans="1:4">
      <c r="A61" s="3" t="s">
        <v>604</v>
      </c>
    </row>
    <row r="62" spans="1:4">
      <c r="A62" s="4" t="s">
        <v>645</v>
      </c>
      <c r="B62" s="6" t="n">
        <v>75000000</v>
      </c>
    </row>
    <row r="63" spans="1:4">
      <c r="A63" s="4" t="s">
        <v>647</v>
      </c>
      <c r="B63" s="4" t="s">
        <v>6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9</v>
      </c>
      <c r="B1" s="2" t="s">
        <v>2</v>
      </c>
      <c r="C1" s="2" t="s">
        <v>33</v>
      </c>
      <c r="D1" s="2" t="s">
        <v>34</v>
      </c>
    </row>
    <row r="2" spans="1:4">
      <c r="A2" s="3" t="s">
        <v>650</v>
      </c>
    </row>
    <row r="3" spans="1:4">
      <c r="A3" s="4" t="s">
        <v>651</v>
      </c>
      <c r="B3" s="6" t="n">
        <v>444197</v>
      </c>
      <c r="C3" s="6" t="n">
        <v>509919</v>
      </c>
      <c r="D3" s="6" t="n">
        <v>565978</v>
      </c>
    </row>
    <row r="4" spans="1:4">
      <c r="A4" s="4" t="s">
        <v>652</v>
      </c>
    </row>
    <row r="5" spans="1:4">
      <c r="A5" s="3" t="s">
        <v>650</v>
      </c>
    </row>
    <row r="6" spans="1:4">
      <c r="A6" s="5" t="n">
        <v>2019</v>
      </c>
      <c r="B6" s="5" t="n">
        <v>28587</v>
      </c>
    </row>
    <row r="7" spans="1:4">
      <c r="A7" s="5" t="n">
        <v>2020</v>
      </c>
      <c r="B7" s="5" t="n">
        <v>87592</v>
      </c>
    </row>
    <row r="8" spans="1:4">
      <c r="A8" s="5" t="n">
        <v>2021</v>
      </c>
      <c r="B8" s="5" t="n">
        <v>104553</v>
      </c>
    </row>
    <row r="9" spans="1:4">
      <c r="A9" s="5" t="n">
        <v>2022</v>
      </c>
      <c r="B9" s="5" t="n">
        <v>40917</v>
      </c>
    </row>
    <row r="10" spans="1:4">
      <c r="A10" s="5" t="n">
        <v>2023</v>
      </c>
      <c r="B10" s="5" t="n">
        <v>48546</v>
      </c>
    </row>
    <row r="11" spans="1:4">
      <c r="A11" s="4" t="s">
        <v>653</v>
      </c>
      <c r="B11" s="5" t="n">
        <v>280779</v>
      </c>
    </row>
    <row r="12" spans="1:4">
      <c r="A12" s="4" t="s">
        <v>651</v>
      </c>
      <c r="B12" s="6" t="n">
        <v>590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654</v>
      </c>
      <c r="B1" s="2" t="s">
        <v>1</v>
      </c>
    </row>
    <row r="2" spans="1:4">
      <c r="B2" s="2" t="s">
        <v>2</v>
      </c>
      <c r="C2" s="2" t="s">
        <v>33</v>
      </c>
      <c r="D2" s="2" t="s">
        <v>34</v>
      </c>
    </row>
    <row r="3" spans="1:4">
      <c r="A3" s="3" t="s">
        <v>650</v>
      </c>
    </row>
    <row r="4" spans="1:4">
      <c r="A4" s="4" t="s">
        <v>609</v>
      </c>
      <c r="B4" s="6" t="n">
        <v>648474</v>
      </c>
      <c r="C4" s="6" t="n">
        <v>706140</v>
      </c>
      <c r="D4" s="6" t="n">
        <v>786030</v>
      </c>
    </row>
    <row r="5" spans="1:4">
      <c r="A5" s="4" t="s">
        <v>655</v>
      </c>
    </row>
    <row r="6" spans="1:4">
      <c r="A6" s="3" t="s">
        <v>650</v>
      </c>
    </row>
    <row r="7" spans="1:4">
      <c r="A7" s="4" t="s">
        <v>609</v>
      </c>
      <c r="B7" s="6" t="n">
        <v>445974</v>
      </c>
      <c r="C7" s="5" t="n">
        <v>489401</v>
      </c>
      <c r="D7" s="5" t="n">
        <v>629535</v>
      </c>
    </row>
    <row r="8" spans="1:4">
      <c r="A8" s="4" t="s">
        <v>656</v>
      </c>
      <c r="B8" s="4" t="s">
        <v>657</v>
      </c>
    </row>
    <row r="9" spans="1:4">
      <c r="A9" s="4" t="s">
        <v>658</v>
      </c>
    </row>
    <row r="10" spans="1:4">
      <c r="A10" s="3" t="s">
        <v>650</v>
      </c>
    </row>
    <row r="11" spans="1:4">
      <c r="A11" s="4" t="s">
        <v>609</v>
      </c>
      <c r="B11" s="6" t="n">
        <v>0</v>
      </c>
      <c r="C11" s="6" t="n">
        <v>22739</v>
      </c>
      <c r="D11" s="6" t="n">
        <v>57708</v>
      </c>
    </row>
    <row r="12" spans="1:4">
      <c r="A12" s="4" t="s">
        <v>79</v>
      </c>
    </row>
    <row r="13" spans="1:4">
      <c r="A13" s="3" t="s">
        <v>650</v>
      </c>
    </row>
    <row r="14" spans="1:4">
      <c r="A14" s="4" t="s">
        <v>659</v>
      </c>
      <c r="B14" s="4" t="s">
        <v>624</v>
      </c>
      <c r="C14" s="4" t="s">
        <v>625</v>
      </c>
      <c r="D14" s="4" t="s">
        <v>626</v>
      </c>
    </row>
    <row r="15" spans="1:4">
      <c r="A15" s="4" t="s">
        <v>660</v>
      </c>
    </row>
    <row r="16" spans="1:4">
      <c r="A16" s="3" t="s">
        <v>650</v>
      </c>
    </row>
    <row r="17" spans="1:4">
      <c r="A17" s="4" t="s">
        <v>609</v>
      </c>
      <c r="B17" s="6" t="n">
        <v>0</v>
      </c>
      <c r="C17" s="6" t="n">
        <v>0</v>
      </c>
      <c r="D17" s="6" t="n">
        <v>41737</v>
      </c>
    </row>
    <row r="18" spans="1:4">
      <c r="A18" s="4" t="s">
        <v>659</v>
      </c>
      <c r="B18" s="4" t="s">
        <v>661</v>
      </c>
      <c r="C18" s="4" t="s">
        <v>661</v>
      </c>
      <c r="D18" s="4" t="s">
        <v>635</v>
      </c>
    </row>
    <row r="19" spans="1:4">
      <c r="A19" s="4" t="s">
        <v>662</v>
      </c>
    </row>
    <row r="20" spans="1:4">
      <c r="A20" s="3" t="s">
        <v>650</v>
      </c>
    </row>
    <row r="21" spans="1:4">
      <c r="A21" s="4" t="s">
        <v>609</v>
      </c>
      <c r="B21" s="6" t="n">
        <v>202500</v>
      </c>
      <c r="C21" s="6" t="n">
        <v>194000</v>
      </c>
      <c r="D21" s="6" t="n">
        <v>57050</v>
      </c>
    </row>
    <row r="22" spans="1:4">
      <c r="A22" s="4" t="s">
        <v>663</v>
      </c>
    </row>
    <row r="23" spans="1:4">
      <c r="A23" s="3" t="s">
        <v>650</v>
      </c>
    </row>
    <row r="24" spans="1:4">
      <c r="A24" s="4" t="s">
        <v>609</v>
      </c>
      <c r="B24" s="6" t="n">
        <v>57500</v>
      </c>
      <c r="C24" s="6" t="n">
        <v>124000</v>
      </c>
      <c r="D24" s="6" t="n">
        <v>57050</v>
      </c>
    </row>
    <row r="25" spans="1:4">
      <c r="A25" s="4" t="s">
        <v>656</v>
      </c>
      <c r="B25" s="4" t="s">
        <v>664</v>
      </c>
    </row>
    <row r="26" spans="1:4">
      <c r="A26" s="4" t="s">
        <v>659</v>
      </c>
      <c r="B26" s="4" t="s">
        <v>643</v>
      </c>
      <c r="C26" s="4" t="s">
        <v>665</v>
      </c>
      <c r="D26" s="4" t="s">
        <v>666</v>
      </c>
    </row>
    <row r="27" spans="1:4">
      <c r="A27" s="4" t="s">
        <v>667</v>
      </c>
    </row>
    <row r="28" spans="1:4">
      <c r="A28" s="3" t="s">
        <v>650</v>
      </c>
    </row>
    <row r="29" spans="1:4">
      <c r="A29" s="4" t="s">
        <v>609</v>
      </c>
      <c r="B29" s="6" t="n">
        <v>145000</v>
      </c>
      <c r="C29" s="6" t="n">
        <v>70000</v>
      </c>
      <c r="D29" s="6" t="n">
        <v>0</v>
      </c>
    </row>
    <row r="30" spans="1:4">
      <c r="A30" s="4" t="s">
        <v>656</v>
      </c>
      <c r="B30" s="4" t="s">
        <v>668</v>
      </c>
    </row>
    <row r="31" spans="1:4">
      <c r="A31" s="4" t="s">
        <v>659</v>
      </c>
      <c r="B31" s="4" t="s">
        <v>669</v>
      </c>
      <c r="C31" s="4" t="s">
        <v>670</v>
      </c>
      <c r="D31" s="4" t="s">
        <v>6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42"/>
  </cols>
  <sheetData>
    <row r="1" spans="1:7">
      <c r="A1" s="1" t="s">
        <v>671</v>
      </c>
      <c r="B1" s="2" t="s">
        <v>1</v>
      </c>
      <c r="D1" s="2" t="s">
        <v>81</v>
      </c>
    </row>
    <row r="2" spans="1:7">
      <c r="B2" s="2" t="s">
        <v>672</v>
      </c>
      <c r="C2" s="2" t="s">
        <v>673</v>
      </c>
      <c r="D2" s="2" t="s">
        <v>589</v>
      </c>
      <c r="E2" s="2" t="s">
        <v>590</v>
      </c>
      <c r="F2" s="2" t="s">
        <v>591</v>
      </c>
      <c r="G2" s="2" t="s">
        <v>674</v>
      </c>
    </row>
    <row r="3" spans="1:7">
      <c r="A3" s="3" t="s">
        <v>675</v>
      </c>
    </row>
    <row r="4" spans="1:7">
      <c r="A4" s="4" t="s">
        <v>676</v>
      </c>
      <c r="B4" s="6" t="n">
        <v>61000</v>
      </c>
    </row>
    <row r="5" spans="1:7">
      <c r="A5" s="4" t="s">
        <v>95</v>
      </c>
      <c r="B5" s="5" t="n">
        <v>21359000</v>
      </c>
      <c r="C5" s="6" t="n">
        <v>22804000</v>
      </c>
      <c r="D5" s="6" t="n">
        <v>34178000</v>
      </c>
      <c r="E5" s="6" t="n">
        <v>34314000</v>
      </c>
      <c r="F5" s="6" t="n">
        <v>28417000</v>
      </c>
    </row>
    <row r="6" spans="1:7">
      <c r="A6" s="4" t="s">
        <v>118</v>
      </c>
      <c r="B6" s="5" t="n">
        <v>-5320000</v>
      </c>
      <c r="C6" s="6" t="n">
        <v>140594000</v>
      </c>
      <c r="D6" s="5" t="n">
        <v>127629000</v>
      </c>
      <c r="E6" s="5" t="n">
        <v>30525000</v>
      </c>
      <c r="F6" s="6" t="n">
        <v>76602000</v>
      </c>
    </row>
    <row r="7" spans="1:7">
      <c r="A7" s="4" t="s">
        <v>677</v>
      </c>
    </row>
    <row r="8" spans="1:7">
      <c r="A8" s="3" t="s">
        <v>675</v>
      </c>
    </row>
    <row r="9" spans="1:7">
      <c r="A9" s="4" t="s">
        <v>678</v>
      </c>
      <c r="B9" s="5" t="n">
        <v>818000</v>
      </c>
      <c r="D9" s="5" t="n">
        <v>1779000</v>
      </c>
      <c r="E9" s="5" t="n">
        <v>0</v>
      </c>
    </row>
    <row r="10" spans="1:7">
      <c r="A10" s="4" t="s">
        <v>679</v>
      </c>
      <c r="B10" s="5" t="n">
        <v>1675000</v>
      </c>
      <c r="D10" s="5" t="n">
        <v>0</v>
      </c>
      <c r="E10" s="5" t="n">
        <v>0</v>
      </c>
    </row>
    <row r="11" spans="1:7">
      <c r="A11" s="4" t="s">
        <v>680</v>
      </c>
      <c r="B11" s="5" t="n">
        <v>-2794000</v>
      </c>
      <c r="D11" s="5" t="n">
        <v>1627000</v>
      </c>
      <c r="E11" s="5" t="n">
        <v>0</v>
      </c>
    </row>
    <row r="12" spans="1:7">
      <c r="A12" s="4" t="s">
        <v>681</v>
      </c>
    </row>
    <row r="13" spans="1:7">
      <c r="A13" s="3" t="s">
        <v>675</v>
      </c>
    </row>
    <row r="14" spans="1:7">
      <c r="A14" s="4" t="s">
        <v>680</v>
      </c>
      <c r="B14" s="6" t="n">
        <v>-2794000</v>
      </c>
      <c r="D14" s="5" t="n">
        <v>1627000</v>
      </c>
      <c r="E14" s="5" t="n">
        <v>0</v>
      </c>
    </row>
    <row r="15" spans="1:7">
      <c r="A15" s="4" t="s">
        <v>682</v>
      </c>
    </row>
    <row r="16" spans="1:7">
      <c r="A16" s="3" t="s">
        <v>675</v>
      </c>
    </row>
    <row r="17" spans="1:7">
      <c r="A17" s="4" t="s">
        <v>683</v>
      </c>
      <c r="B17" s="5" t="n">
        <v>2</v>
      </c>
    </row>
    <row r="18" spans="1:7">
      <c r="A18" s="4" t="s">
        <v>684</v>
      </c>
      <c r="B18" s="6" t="n">
        <v>145000000</v>
      </c>
    </row>
    <row r="19" spans="1:7">
      <c r="A19" s="4" t="s">
        <v>685</v>
      </c>
    </row>
    <row r="20" spans="1:7">
      <c r="A20" s="3" t="s">
        <v>675</v>
      </c>
    </row>
    <row r="21" spans="1:7">
      <c r="A21" s="4" t="s">
        <v>118</v>
      </c>
      <c r="B21" s="5" t="n">
        <v>-159000</v>
      </c>
      <c r="D21" s="5" t="n">
        <v>-152000</v>
      </c>
      <c r="E21" s="5" t="n">
        <v>0</v>
      </c>
    </row>
    <row r="22" spans="1:7">
      <c r="A22" s="4" t="s">
        <v>686</v>
      </c>
    </row>
    <row r="23" spans="1:7">
      <c r="A23" s="3" t="s">
        <v>675</v>
      </c>
    </row>
    <row r="24" spans="1:7">
      <c r="A24" s="4" t="s">
        <v>95</v>
      </c>
      <c r="B24" s="5" t="n">
        <v>-159000</v>
      </c>
      <c r="D24" s="5" t="n">
        <v>-152000</v>
      </c>
      <c r="E24" s="5" t="n">
        <v>0</v>
      </c>
    </row>
    <row r="25" spans="1:7">
      <c r="A25" s="4" t="s">
        <v>687</v>
      </c>
    </row>
    <row r="26" spans="1:7">
      <c r="A26" s="3" t="s">
        <v>675</v>
      </c>
    </row>
    <row r="27" spans="1:7">
      <c r="A27" s="4" t="s">
        <v>678</v>
      </c>
      <c r="B27" s="5" t="n">
        <v>818000</v>
      </c>
      <c r="D27" s="5" t="n">
        <v>1779000</v>
      </c>
      <c r="E27" s="5" t="n">
        <v>0</v>
      </c>
    </row>
    <row r="28" spans="1:7">
      <c r="A28" s="4" t="s">
        <v>688</v>
      </c>
    </row>
    <row r="29" spans="1:7">
      <c r="A29" s="3" t="s">
        <v>675</v>
      </c>
    </row>
    <row r="30" spans="1:7">
      <c r="A30" s="4" t="s">
        <v>679</v>
      </c>
      <c r="B30" s="6" t="n">
        <v>1675000</v>
      </c>
      <c r="D30" s="6" t="n">
        <v>0</v>
      </c>
      <c r="E30" s="6" t="n">
        <v>0</v>
      </c>
    </row>
    <row r="31" spans="1:7">
      <c r="A31" s="4" t="s">
        <v>689</v>
      </c>
    </row>
    <row r="32" spans="1:7">
      <c r="A32" s="3" t="s">
        <v>675</v>
      </c>
    </row>
    <row r="33" spans="1:7">
      <c r="A33" s="4" t="s">
        <v>683</v>
      </c>
      <c r="G33" s="5" t="n">
        <v>1</v>
      </c>
    </row>
    <row r="34" spans="1:7">
      <c r="A34" s="4" t="s">
        <v>684</v>
      </c>
      <c r="G34" s="6" t="n">
        <v>700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9"/>
  </cols>
  <sheetData>
    <row r="1" spans="1:2">
      <c r="A1" s="1" t="s">
        <v>690</v>
      </c>
      <c r="B1" s="2" t="s">
        <v>81</v>
      </c>
    </row>
    <row r="2" spans="1:2">
      <c r="B2" s="2" t="s">
        <v>691</v>
      </c>
    </row>
    <row r="3" spans="1:2">
      <c r="A3" s="3" t="s">
        <v>692</v>
      </c>
    </row>
    <row r="4" spans="1:2">
      <c r="A4" s="4" t="s">
        <v>693</v>
      </c>
      <c r="B4" s="5" t="n">
        <v>28</v>
      </c>
    </row>
    <row r="5" spans="1:2">
      <c r="A5" s="4" t="s">
        <v>694</v>
      </c>
    </row>
    <row r="6" spans="1:2">
      <c r="A6" s="3" t="s">
        <v>692</v>
      </c>
    </row>
    <row r="7" spans="1:2">
      <c r="A7" s="4" t="s">
        <v>693</v>
      </c>
      <c r="B7" s="5" t="n">
        <v>27</v>
      </c>
    </row>
    <row r="8" spans="1:2">
      <c r="A8" s="4" t="s">
        <v>695</v>
      </c>
      <c r="B8" s="9"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96</v>
      </c>
      <c r="B1" s="2" t="s">
        <v>81</v>
      </c>
    </row>
    <row r="2" spans="1:3">
      <c r="B2" s="2" t="s">
        <v>697</v>
      </c>
      <c r="C2" s="2" t="s">
        <v>590</v>
      </c>
    </row>
    <row r="3" spans="1:3">
      <c r="A3" s="3" t="s">
        <v>698</v>
      </c>
    </row>
    <row r="4" spans="1:3">
      <c r="A4" s="4" t="s">
        <v>519</v>
      </c>
      <c r="B4" s="6" t="n">
        <v>373050</v>
      </c>
      <c r="C4" s="6" t="n">
        <v>0</v>
      </c>
    </row>
    <row r="5" spans="1:3">
      <c r="A5" s="4" t="s">
        <v>520</v>
      </c>
      <c r="B5" s="5" t="n">
        <v>373050</v>
      </c>
    </row>
    <row r="6" spans="1:3">
      <c r="A6" s="4" t="s">
        <v>699</v>
      </c>
      <c r="B6" s="5" t="n">
        <v>54098</v>
      </c>
    </row>
    <row r="7" spans="1:3">
      <c r="A7" s="4" t="s">
        <v>700</v>
      </c>
      <c r="B7" s="5" t="n">
        <v>314971</v>
      </c>
    </row>
    <row r="8" spans="1:3">
      <c r="A8" s="4" t="s">
        <v>701</v>
      </c>
      <c r="B8" s="5" t="n">
        <v>3981</v>
      </c>
    </row>
    <row r="9" spans="1:3">
      <c r="A9" s="4" t="s">
        <v>702</v>
      </c>
    </row>
    <row r="10" spans="1:3">
      <c r="A10" s="3" t="s">
        <v>698</v>
      </c>
    </row>
    <row r="11" spans="1:3">
      <c r="A11" s="4" t="s">
        <v>519</v>
      </c>
      <c r="B11" s="5" t="n">
        <v>61500</v>
      </c>
    </row>
    <row r="12" spans="1:3">
      <c r="A12" s="4" t="s">
        <v>520</v>
      </c>
      <c r="B12" s="5" t="n">
        <v>61500</v>
      </c>
    </row>
    <row r="13" spans="1:3">
      <c r="A13" s="4" t="s">
        <v>699</v>
      </c>
      <c r="B13" s="5" t="n">
        <v>5809</v>
      </c>
    </row>
    <row r="14" spans="1:3">
      <c r="A14" s="4" t="s">
        <v>700</v>
      </c>
      <c r="B14" s="5" t="n">
        <v>54910</v>
      </c>
    </row>
    <row r="15" spans="1:3">
      <c r="A15" s="4" t="s">
        <v>701</v>
      </c>
      <c r="B15" s="6" t="n">
        <v>781</v>
      </c>
    </row>
    <row r="16" spans="1:3">
      <c r="A16" s="4" t="s">
        <v>703</v>
      </c>
      <c r="B16" s="5" t="n">
        <v>191</v>
      </c>
    </row>
    <row r="17" spans="1:3">
      <c r="A17" s="4" t="s">
        <v>704</v>
      </c>
      <c r="B17" s="5" t="n">
        <v>11477</v>
      </c>
    </row>
    <row r="18" spans="1:3">
      <c r="A18" s="4" t="s">
        <v>705</v>
      </c>
    </row>
    <row r="19" spans="1:3">
      <c r="A19" s="3" t="s">
        <v>698</v>
      </c>
    </row>
    <row r="20" spans="1:3">
      <c r="A20" s="4" t="s">
        <v>519</v>
      </c>
      <c r="B20" s="6" t="n">
        <v>92250</v>
      </c>
    </row>
    <row r="21" spans="1:3">
      <c r="A21" s="4" t="s">
        <v>520</v>
      </c>
      <c r="B21" s="5" t="n">
        <v>92250</v>
      </c>
    </row>
    <row r="22" spans="1:3">
      <c r="A22" s="4" t="s">
        <v>699</v>
      </c>
      <c r="B22" s="5" t="n">
        <v>10609</v>
      </c>
    </row>
    <row r="23" spans="1:3">
      <c r="A23" s="4" t="s">
        <v>700</v>
      </c>
      <c r="B23" s="5" t="n">
        <v>80711</v>
      </c>
    </row>
    <row r="24" spans="1:3">
      <c r="A24" s="4" t="s">
        <v>701</v>
      </c>
      <c r="B24" s="6" t="n">
        <v>930</v>
      </c>
    </row>
    <row r="25" spans="1:3">
      <c r="A25" s="4" t="s">
        <v>703</v>
      </c>
      <c r="B25" s="5" t="n">
        <v>500</v>
      </c>
    </row>
    <row r="26" spans="1:3">
      <c r="A26" s="4" t="s">
        <v>706</v>
      </c>
    </row>
    <row r="27" spans="1:3">
      <c r="A27" s="3" t="s">
        <v>698</v>
      </c>
    </row>
    <row r="28" spans="1:3">
      <c r="A28" s="4" t="s">
        <v>519</v>
      </c>
      <c r="B28" s="6" t="n">
        <v>90600</v>
      </c>
    </row>
    <row r="29" spans="1:3">
      <c r="A29" s="4" t="s">
        <v>520</v>
      </c>
      <c r="B29" s="5" t="n">
        <v>90600</v>
      </c>
    </row>
    <row r="30" spans="1:3">
      <c r="A30" s="4" t="s">
        <v>699</v>
      </c>
      <c r="B30" s="5" t="n">
        <v>12155</v>
      </c>
    </row>
    <row r="31" spans="1:3">
      <c r="A31" s="4" t="s">
        <v>700</v>
      </c>
      <c r="B31" s="5" t="n">
        <v>77249</v>
      </c>
    </row>
    <row r="32" spans="1:3">
      <c r="A32" s="4" t="s">
        <v>701</v>
      </c>
      <c r="B32" s="6" t="n">
        <v>1196</v>
      </c>
    </row>
    <row r="33" spans="1:3">
      <c r="A33" s="4" t="s">
        <v>703</v>
      </c>
      <c r="B33" s="5" t="n">
        <v>274</v>
      </c>
    </row>
    <row r="34" spans="1:3">
      <c r="A34" s="4" t="s">
        <v>707</v>
      </c>
    </row>
    <row r="35" spans="1:3">
      <c r="A35" s="3" t="s">
        <v>698</v>
      </c>
    </row>
    <row r="36" spans="1:3">
      <c r="A36" s="4" t="s">
        <v>519</v>
      </c>
      <c r="B36" s="6" t="n">
        <v>128700</v>
      </c>
    </row>
    <row r="37" spans="1:3">
      <c r="A37" s="4" t="s">
        <v>520</v>
      </c>
      <c r="B37" s="5" t="n">
        <v>128700</v>
      </c>
    </row>
    <row r="38" spans="1:3">
      <c r="A38" s="4" t="s">
        <v>699</v>
      </c>
      <c r="B38" s="5" t="n">
        <v>25525</v>
      </c>
    </row>
    <row r="39" spans="1:3">
      <c r="A39" s="4" t="s">
        <v>700</v>
      </c>
      <c r="B39" s="5" t="n">
        <v>102101</v>
      </c>
    </row>
    <row r="40" spans="1:3">
      <c r="A40" s="4" t="s">
        <v>701</v>
      </c>
      <c r="B40" s="6" t="n">
        <v>1074</v>
      </c>
    </row>
    <row r="41" spans="1:3">
      <c r="A41" s="4" t="s">
        <v>703</v>
      </c>
      <c r="B41" s="5" t="n">
        <v>3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08</v>
      </c>
      <c r="B1" s="2" t="s">
        <v>81</v>
      </c>
    </row>
    <row r="2" spans="1:5">
      <c r="B2" s="2" t="s">
        <v>709</v>
      </c>
      <c r="C2" s="2" t="s">
        <v>591</v>
      </c>
      <c r="D2" s="2" t="s">
        <v>710</v>
      </c>
      <c r="E2" s="2" t="s">
        <v>589</v>
      </c>
    </row>
    <row r="3" spans="1:5">
      <c r="A3" s="3" t="s">
        <v>711</v>
      </c>
    </row>
    <row r="4" spans="1:5">
      <c r="A4" s="4" t="s">
        <v>473</v>
      </c>
      <c r="B4" s="6" t="n">
        <v>6455000</v>
      </c>
    </row>
    <row r="5" spans="1:5">
      <c r="A5" s="4" t="s">
        <v>712</v>
      </c>
      <c r="B5" s="5" t="n">
        <v>96423000</v>
      </c>
    </row>
    <row r="6" spans="1:5">
      <c r="A6" s="4" t="s">
        <v>713</v>
      </c>
      <c r="B6" s="5" t="n">
        <v>102878000</v>
      </c>
      <c r="D6" s="6" t="n">
        <v>0</v>
      </c>
      <c r="E6" s="6" t="n">
        <v>12</v>
      </c>
    </row>
    <row r="7" spans="1:5">
      <c r="A7" s="4" t="s">
        <v>714</v>
      </c>
    </row>
    <row r="8" spans="1:5">
      <c r="A8" s="3" t="s">
        <v>711</v>
      </c>
    </row>
    <row r="9" spans="1:5">
      <c r="A9" s="4" t="s">
        <v>473</v>
      </c>
      <c r="B9" s="5" t="n">
        <v>4721000</v>
      </c>
    </row>
    <row r="10" spans="1:5">
      <c r="A10" s="4" t="s">
        <v>712</v>
      </c>
      <c r="B10" s="5" t="n">
        <v>67641000</v>
      </c>
    </row>
    <row r="11" spans="1:5">
      <c r="A11" s="4" t="s">
        <v>713</v>
      </c>
      <c r="B11" s="6" t="n">
        <v>72362000</v>
      </c>
    </row>
    <row r="12" spans="1:5">
      <c r="A12" s="4" t="s">
        <v>703</v>
      </c>
      <c r="B12" s="5" t="n">
        <v>241</v>
      </c>
    </row>
    <row r="13" spans="1:5">
      <c r="A13" s="4" t="s">
        <v>715</v>
      </c>
      <c r="B13" s="6" t="n">
        <v>1500000</v>
      </c>
      <c r="C13" s="6" t="n">
        <v>70900000</v>
      </c>
    </row>
    <row r="14" spans="1:5">
      <c r="A14" s="4" t="s">
        <v>716</v>
      </c>
      <c r="B14" s="6" t="n">
        <v>72400000</v>
      </c>
    </row>
    <row r="15" spans="1:5">
      <c r="A15" s="4" t="s">
        <v>467</v>
      </c>
      <c r="B15" s="4" t="s">
        <v>717</v>
      </c>
    </row>
    <row r="16" spans="1:5">
      <c r="A16" s="4" t="s">
        <v>718</v>
      </c>
    </row>
    <row r="17" spans="1:5">
      <c r="A17" s="3" t="s">
        <v>711</v>
      </c>
    </row>
    <row r="18" spans="1:5">
      <c r="A18" s="4" t="s">
        <v>473</v>
      </c>
      <c r="B18" s="6" t="n">
        <v>1734000</v>
      </c>
    </row>
    <row r="19" spans="1:5">
      <c r="A19" s="4" t="s">
        <v>712</v>
      </c>
      <c r="B19" s="5" t="n">
        <v>28782000</v>
      </c>
    </row>
    <row r="20" spans="1:5">
      <c r="A20" s="4" t="s">
        <v>713</v>
      </c>
      <c r="B20" s="6" t="n">
        <v>30516000</v>
      </c>
    </row>
    <row r="21" spans="1:5">
      <c r="A21" s="4" t="s">
        <v>703</v>
      </c>
      <c r="B21" s="5" t="n">
        <v>202</v>
      </c>
    </row>
    <row r="22" spans="1:5">
      <c r="A22" s="4" t="s">
        <v>715</v>
      </c>
      <c r="B22" s="6" t="n">
        <v>15000000</v>
      </c>
      <c r="C22" s="6" t="n">
        <v>15500000</v>
      </c>
    </row>
    <row r="23" spans="1:5">
      <c r="A23" s="4" t="s">
        <v>716</v>
      </c>
      <c r="B23" s="6" t="n">
        <v>30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3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47"/>
    <col customWidth="1" max="6" min="6" width="21"/>
    <col customWidth="1" max="7" min="7" width="21"/>
    <col customWidth="1" max="8" min="8" width="21"/>
    <col customWidth="1" max="9" min="9" width="32"/>
    <col customWidth="1" max="10" min="10" width="21"/>
    <col customWidth="1" max="11" min="11" width="21"/>
    <col customWidth="1" max="12" min="12" width="21"/>
    <col customWidth="1" max="13" min="13" width="36"/>
    <col customWidth="1" max="14" min="14" width="21"/>
    <col customWidth="1" max="15" min="15" width="55"/>
    <col customWidth="1" max="16" min="16" width="32"/>
    <col customWidth="1" max="17" min="17" width="21"/>
  </cols>
  <sheetData>
    <row r="1" spans="1:17">
      <c r="A1" s="1" t="s">
        <v>719</v>
      </c>
      <c r="B1" s="2" t="s">
        <v>546</v>
      </c>
      <c r="C1" s="2" t="s">
        <v>547</v>
      </c>
      <c r="M1" s="2" t="s">
        <v>1</v>
      </c>
      <c r="O1" s="2" t="s">
        <v>81</v>
      </c>
    </row>
    <row r="2" spans="1:17">
      <c r="B2" s="2" t="s">
        <v>720</v>
      </c>
      <c r="C2" s="2" t="s">
        <v>721</v>
      </c>
      <c r="D2" s="2" t="s">
        <v>722</v>
      </c>
      <c r="E2" s="2" t="s">
        <v>723</v>
      </c>
      <c r="F2" s="2" t="s">
        <v>724</v>
      </c>
      <c r="G2" s="2" t="s">
        <v>725</v>
      </c>
      <c r="H2" s="2" t="s">
        <v>726</v>
      </c>
      <c r="I2" s="2" t="s">
        <v>727</v>
      </c>
      <c r="J2" s="2" t="s">
        <v>728</v>
      </c>
      <c r="K2" s="2" t="s">
        <v>729</v>
      </c>
      <c r="L2" s="2" t="s">
        <v>730</v>
      </c>
      <c r="M2" s="2" t="s">
        <v>731</v>
      </c>
      <c r="N2" s="2" t="s">
        <v>673</v>
      </c>
      <c r="O2" s="2" t="s">
        <v>732</v>
      </c>
      <c r="P2" s="2" t="s">
        <v>727</v>
      </c>
      <c r="Q2" s="2" t="s">
        <v>591</v>
      </c>
    </row>
    <row r="3" spans="1:17">
      <c r="A3" s="3" t="s">
        <v>733</v>
      </c>
    </row>
    <row r="4" spans="1:17">
      <c r="A4" s="4" t="s">
        <v>734</v>
      </c>
      <c r="B4" s="6" t="n">
        <v>30287</v>
      </c>
      <c r="C4" s="6" t="n">
        <v>45638</v>
      </c>
      <c r="D4" s="6" t="n">
        <v>45946</v>
      </c>
      <c r="E4" s="6" t="n">
        <v>44185</v>
      </c>
      <c r="F4" s="6" t="n">
        <v>42716</v>
      </c>
      <c r="G4" s="6" t="n">
        <v>41866</v>
      </c>
      <c r="H4" s="6" t="n">
        <v>40978</v>
      </c>
      <c r="I4" s="6" t="n">
        <v>42811</v>
      </c>
      <c r="J4" s="6" t="n">
        <v>39797</v>
      </c>
      <c r="K4" s="6" t="n">
        <v>39195</v>
      </c>
      <c r="L4" s="6" t="n">
        <v>38301</v>
      </c>
      <c r="M4" s="6" t="n">
        <v>121871</v>
      </c>
      <c r="N4" s="6" t="n">
        <v>111249</v>
      </c>
      <c r="O4" s="6" t="n">
        <v>169745</v>
      </c>
      <c r="P4" s="6" t="n">
        <v>160104</v>
      </c>
      <c r="Q4" s="6" t="n">
        <v>145500</v>
      </c>
    </row>
    <row r="5" spans="1:17">
      <c r="A5" s="4" t="s">
        <v>735</v>
      </c>
    </row>
    <row r="6" spans="1:17">
      <c r="A6" s="3" t="s">
        <v>733</v>
      </c>
    </row>
    <row r="7" spans="1:17">
      <c r="A7" s="4" t="s">
        <v>734</v>
      </c>
      <c r="M7" s="5" t="n">
        <v>63357</v>
      </c>
      <c r="O7" s="5" t="n">
        <v>515130</v>
      </c>
      <c r="P7" s="5" t="n">
        <v>286926</v>
      </c>
    </row>
    <row r="8" spans="1:17">
      <c r="A8" s="4" t="s">
        <v>736</v>
      </c>
      <c r="M8" s="6" t="n">
        <v>9707</v>
      </c>
      <c r="O8" s="5" t="n">
        <v>184268</v>
      </c>
      <c r="P8" s="5" t="n">
        <v>74949</v>
      </c>
    </row>
    <row r="9" spans="1:17">
      <c r="A9" s="4" t="s">
        <v>737</v>
      </c>
    </row>
    <row r="10" spans="1:17">
      <c r="A10" s="3" t="s">
        <v>733</v>
      </c>
    </row>
    <row r="11" spans="1:17">
      <c r="A11" s="4" t="s">
        <v>738</v>
      </c>
      <c r="M11" s="5" t="n">
        <v>5</v>
      </c>
    </row>
    <row r="12" spans="1:17">
      <c r="A12" s="4" t="s">
        <v>739</v>
      </c>
    </row>
    <row r="13" spans="1:17">
      <c r="A13" s="3" t="s">
        <v>733</v>
      </c>
    </row>
    <row r="14" spans="1:17">
      <c r="A14" s="4" t="s">
        <v>738</v>
      </c>
      <c r="M14" s="5" t="n">
        <v>3</v>
      </c>
    </row>
    <row r="15" spans="1:17">
      <c r="A15" s="4" t="s">
        <v>734</v>
      </c>
      <c r="M15" s="6" t="n">
        <v>41500</v>
      </c>
      <c r="O15" s="5" t="n">
        <v>18913</v>
      </c>
    </row>
    <row r="16" spans="1:17">
      <c r="A16" s="4" t="s">
        <v>736</v>
      </c>
      <c r="M16" s="5" t="n">
        <v>8453</v>
      </c>
      <c r="O16" s="5" t="n">
        <v>3343</v>
      </c>
    </row>
    <row r="17" spans="1:17">
      <c r="A17" s="4" t="s">
        <v>740</v>
      </c>
    </row>
    <row r="18" spans="1:17">
      <c r="A18" s="3" t="s">
        <v>733</v>
      </c>
    </row>
    <row r="19" spans="1:17">
      <c r="A19" s="4" t="s">
        <v>734</v>
      </c>
      <c r="M19" s="5" t="n">
        <v>4420</v>
      </c>
    </row>
    <row r="20" spans="1:17">
      <c r="A20" s="4" t="s">
        <v>736</v>
      </c>
      <c r="M20" s="6" t="n">
        <v>542</v>
      </c>
    </row>
    <row r="21" spans="1:17">
      <c r="A21" s="4" t="s">
        <v>741</v>
      </c>
      <c r="B21" s="5" t="n">
        <v>44</v>
      </c>
      <c r="M21" s="5" t="n">
        <v>44</v>
      </c>
    </row>
    <row r="22" spans="1:17">
      <c r="A22" s="4" t="s">
        <v>742</v>
      </c>
    </row>
    <row r="23" spans="1:17">
      <c r="A23" s="3" t="s">
        <v>733</v>
      </c>
    </row>
    <row r="24" spans="1:17">
      <c r="A24" s="4" t="s">
        <v>734</v>
      </c>
      <c r="M24" s="6" t="n">
        <v>12310</v>
      </c>
    </row>
    <row r="25" spans="1:17">
      <c r="A25" s="4" t="s">
        <v>736</v>
      </c>
      <c r="M25" s="6" t="n">
        <v>997</v>
      </c>
    </row>
    <row r="26" spans="1:17">
      <c r="A26" s="4" t="s">
        <v>741</v>
      </c>
      <c r="B26" s="5" t="n">
        <v>145</v>
      </c>
      <c r="M26" s="5" t="n">
        <v>145</v>
      </c>
    </row>
    <row r="27" spans="1:17">
      <c r="A27" s="4" t="s">
        <v>467</v>
      </c>
      <c r="B27" s="4" t="s">
        <v>743</v>
      </c>
      <c r="M27" s="4" t="s">
        <v>743</v>
      </c>
    </row>
    <row r="28" spans="1:17">
      <c r="A28" s="4" t="s">
        <v>744</v>
      </c>
    </row>
    <row r="29" spans="1:17">
      <c r="A29" s="3" t="s">
        <v>733</v>
      </c>
    </row>
    <row r="30" spans="1:17">
      <c r="A30" s="4" t="s">
        <v>734</v>
      </c>
      <c r="M30" s="6" t="n">
        <v>24770</v>
      </c>
    </row>
    <row r="31" spans="1:17">
      <c r="A31" s="4" t="s">
        <v>736</v>
      </c>
      <c r="M31" s="6" t="n">
        <v>6914</v>
      </c>
    </row>
    <row r="32" spans="1:17">
      <c r="A32" s="4" t="s">
        <v>741</v>
      </c>
      <c r="B32" s="5" t="n">
        <v>288</v>
      </c>
      <c r="M32" s="5" t="n">
        <v>288</v>
      </c>
    </row>
    <row r="33" spans="1:17">
      <c r="A33" s="4" t="s">
        <v>467</v>
      </c>
      <c r="B33" s="4" t="s">
        <v>745</v>
      </c>
      <c r="M33" s="4" t="s">
        <v>745</v>
      </c>
    </row>
    <row r="34" spans="1:17">
      <c r="A34" s="4" t="s">
        <v>746</v>
      </c>
    </row>
    <row r="35" spans="1:17">
      <c r="A35" s="3" t="s">
        <v>733</v>
      </c>
    </row>
    <row r="36" spans="1:17">
      <c r="A36" s="4" t="s">
        <v>734</v>
      </c>
      <c r="O36" s="5" t="n">
        <v>12263</v>
      </c>
    </row>
    <row r="37" spans="1:17">
      <c r="A37" s="4" t="s">
        <v>736</v>
      </c>
      <c r="O37" s="6" t="n">
        <v>701</v>
      </c>
    </row>
    <row r="38" spans="1:17">
      <c r="A38" s="4" t="s">
        <v>741</v>
      </c>
      <c r="E38" s="5" t="n">
        <v>327</v>
      </c>
      <c r="O38" s="5" t="n">
        <v>327</v>
      </c>
    </row>
    <row r="39" spans="1:17">
      <c r="A39" s="4" t="s">
        <v>747</v>
      </c>
      <c r="E39" s="5" t="n">
        <v>13</v>
      </c>
      <c r="O39" s="5" t="n">
        <v>13</v>
      </c>
    </row>
    <row r="40" spans="1:17">
      <c r="A40" s="4" t="s">
        <v>748</v>
      </c>
    </row>
    <row r="41" spans="1:17">
      <c r="A41" s="3" t="s">
        <v>733</v>
      </c>
    </row>
    <row r="42" spans="1:17">
      <c r="A42" s="4" t="s">
        <v>734</v>
      </c>
      <c r="O42" s="6" t="n">
        <v>5700</v>
      </c>
    </row>
    <row r="43" spans="1:17">
      <c r="A43" s="4" t="s">
        <v>736</v>
      </c>
      <c r="O43" s="6" t="n">
        <v>2382</v>
      </c>
    </row>
    <row r="44" spans="1:17">
      <c r="A44" s="4" t="s">
        <v>741</v>
      </c>
      <c r="E44" s="5" t="n">
        <v>48</v>
      </c>
      <c r="O44" s="5" t="n">
        <v>48</v>
      </c>
    </row>
    <row r="45" spans="1:17">
      <c r="A45" s="4" t="s">
        <v>749</v>
      </c>
    </row>
    <row r="46" spans="1:17">
      <c r="A46" s="3" t="s">
        <v>733</v>
      </c>
    </row>
    <row r="47" spans="1:17">
      <c r="A47" s="4" t="s">
        <v>734</v>
      </c>
      <c r="O47" s="6" t="n">
        <v>950</v>
      </c>
    </row>
    <row r="48" spans="1:17">
      <c r="A48" s="4" t="s">
        <v>736</v>
      </c>
      <c r="O48" s="6" t="n">
        <v>260</v>
      </c>
    </row>
    <row r="49" spans="1:17">
      <c r="A49" s="4" t="s">
        <v>741</v>
      </c>
      <c r="E49" s="5" t="n">
        <v>16</v>
      </c>
      <c r="O49" s="5" t="n">
        <v>16</v>
      </c>
    </row>
    <row r="50" spans="1:17">
      <c r="A50" s="4" t="s">
        <v>750</v>
      </c>
    </row>
    <row r="51" spans="1:17">
      <c r="A51" s="3" t="s">
        <v>733</v>
      </c>
    </row>
    <row r="52" spans="1:17">
      <c r="A52" s="4" t="s">
        <v>734</v>
      </c>
      <c r="P52" s="5" t="n">
        <v>3540</v>
      </c>
    </row>
    <row r="53" spans="1:17">
      <c r="A53" s="4" t="s">
        <v>736</v>
      </c>
      <c r="P53" s="6" t="n">
        <v>808</v>
      </c>
    </row>
    <row r="54" spans="1:17">
      <c r="A54" s="4" t="s">
        <v>751</v>
      </c>
      <c r="I54" s="5" t="n">
        <v>24</v>
      </c>
      <c r="P54" s="5" t="n">
        <v>24</v>
      </c>
    </row>
    <row r="55" spans="1:17">
      <c r="A55" s="4" t="s">
        <v>752</v>
      </c>
    </row>
    <row r="56" spans="1:17">
      <c r="A56" s="3" t="s">
        <v>733</v>
      </c>
    </row>
    <row r="57" spans="1:17">
      <c r="A57" s="4" t="s">
        <v>734</v>
      </c>
      <c r="M57" s="6" t="n">
        <v>16707</v>
      </c>
      <c r="O57" s="6" t="n">
        <v>493042</v>
      </c>
      <c r="P57" s="6" t="n">
        <v>17400</v>
      </c>
    </row>
    <row r="58" spans="1:17">
      <c r="A58" s="4" t="s">
        <v>736</v>
      </c>
      <c r="M58" s="5" t="n">
        <v>1302</v>
      </c>
      <c r="O58" s="5" t="n">
        <v>180938</v>
      </c>
      <c r="P58" s="5" t="n">
        <v>11419</v>
      </c>
    </row>
    <row r="59" spans="1:17">
      <c r="A59" s="4" t="s">
        <v>753</v>
      </c>
    </row>
    <row r="60" spans="1:17">
      <c r="A60" s="3" t="s">
        <v>733</v>
      </c>
    </row>
    <row r="61" spans="1:17">
      <c r="A61" s="4" t="s">
        <v>734</v>
      </c>
      <c r="M61" s="5" t="n">
        <v>1925</v>
      </c>
      <c r="O61" s="5" t="n">
        <v>3440</v>
      </c>
    </row>
    <row r="62" spans="1:17">
      <c r="A62" s="4" t="s">
        <v>736</v>
      </c>
      <c r="M62" s="6" t="n">
        <v>-131</v>
      </c>
      <c r="O62" s="6" t="n">
        <v>108</v>
      </c>
    </row>
    <row r="63" spans="1:17">
      <c r="A63" s="4" t="s">
        <v>704</v>
      </c>
      <c r="B63" s="5" t="n">
        <v>7849</v>
      </c>
      <c r="E63" s="5" t="n">
        <v>4998</v>
      </c>
      <c r="M63" s="5" t="n">
        <v>7849</v>
      </c>
      <c r="O63" s="5" t="n">
        <v>4998</v>
      </c>
    </row>
    <row r="64" spans="1:17">
      <c r="A64" s="4" t="s">
        <v>754</v>
      </c>
    </row>
    <row r="65" spans="1:17">
      <c r="A65" s="3" t="s">
        <v>733</v>
      </c>
    </row>
    <row r="66" spans="1:17">
      <c r="A66" s="4" t="s">
        <v>734</v>
      </c>
      <c r="M66" s="6" t="n">
        <v>1900</v>
      </c>
    </row>
    <row r="67" spans="1:17">
      <c r="A67" s="4" t="s">
        <v>736</v>
      </c>
      <c r="M67" s="6" t="n">
        <v>822</v>
      </c>
    </row>
    <row r="68" spans="1:17">
      <c r="A68" s="4" t="s">
        <v>704</v>
      </c>
      <c r="B68" s="5" t="n">
        <v>9052</v>
      </c>
      <c r="M68" s="5" t="n">
        <v>9052</v>
      </c>
    </row>
    <row r="69" spans="1:17">
      <c r="A69" s="4" t="s">
        <v>755</v>
      </c>
    </row>
    <row r="70" spans="1:17">
      <c r="A70" s="3" t="s">
        <v>733</v>
      </c>
    </row>
    <row r="71" spans="1:17">
      <c r="A71" s="4" t="s">
        <v>734</v>
      </c>
      <c r="M71" s="6" t="n">
        <v>1710</v>
      </c>
    </row>
    <row r="72" spans="1:17">
      <c r="A72" s="4" t="s">
        <v>736</v>
      </c>
      <c r="M72" s="6" t="n">
        <v>-104</v>
      </c>
    </row>
    <row r="73" spans="1:17">
      <c r="A73" s="4" t="s">
        <v>704</v>
      </c>
      <c r="B73" s="5" t="n">
        <v>15000</v>
      </c>
      <c r="M73" s="5" t="n">
        <v>15000</v>
      </c>
    </row>
    <row r="74" spans="1:17">
      <c r="A74" s="4" t="s">
        <v>756</v>
      </c>
    </row>
    <row r="75" spans="1:17">
      <c r="A75" s="3" t="s">
        <v>733</v>
      </c>
    </row>
    <row r="76" spans="1:17">
      <c r="A76" s="4" t="s">
        <v>734</v>
      </c>
      <c r="M76" s="6" t="n">
        <v>6622</v>
      </c>
    </row>
    <row r="77" spans="1:17">
      <c r="A77" s="4" t="s">
        <v>736</v>
      </c>
      <c r="M77" s="6" t="n">
        <v>715</v>
      </c>
    </row>
    <row r="78" spans="1:17">
      <c r="A78" s="4" t="s">
        <v>704</v>
      </c>
      <c r="B78" s="5" t="n">
        <v>81594</v>
      </c>
      <c r="M78" s="5" t="n">
        <v>81594</v>
      </c>
    </row>
    <row r="79" spans="1:17">
      <c r="A79" s="4" t="s">
        <v>757</v>
      </c>
    </row>
    <row r="80" spans="1:17">
      <c r="A80" s="3" t="s">
        <v>733</v>
      </c>
    </row>
    <row r="81" spans="1:17">
      <c r="A81" s="4" t="s">
        <v>734</v>
      </c>
      <c r="M81" s="6" t="n">
        <v>4550</v>
      </c>
    </row>
    <row r="82" spans="1:17">
      <c r="A82" s="4" t="s">
        <v>736</v>
      </c>
      <c r="M82" s="6" t="n">
        <v>0</v>
      </c>
    </row>
    <row r="83" spans="1:17">
      <c r="A83" s="4" t="s">
        <v>704</v>
      </c>
      <c r="B83" s="5" t="n">
        <v>100850</v>
      </c>
      <c r="M83" s="5" t="n">
        <v>100850</v>
      </c>
    </row>
    <row r="84" spans="1:17">
      <c r="A84" s="4" t="s">
        <v>758</v>
      </c>
    </row>
    <row r="85" spans="1:17">
      <c r="A85" s="3" t="s">
        <v>733</v>
      </c>
    </row>
    <row r="86" spans="1:17">
      <c r="A86" s="4" t="s">
        <v>734</v>
      </c>
      <c r="O86" s="6" t="n">
        <v>9000</v>
      </c>
    </row>
    <row r="87" spans="1:17">
      <c r="A87" s="4" t="s">
        <v>736</v>
      </c>
      <c r="O87" s="6" t="n">
        <v>5037</v>
      </c>
    </row>
    <row r="88" spans="1:17">
      <c r="A88" s="4" t="s">
        <v>704</v>
      </c>
      <c r="E88" s="5" t="n">
        <v>90260</v>
      </c>
      <c r="O88" s="5" t="n">
        <v>90260</v>
      </c>
    </row>
    <row r="89" spans="1:17">
      <c r="A89" s="4" t="s">
        <v>759</v>
      </c>
    </row>
    <row r="90" spans="1:17">
      <c r="A90" s="3" t="s">
        <v>733</v>
      </c>
    </row>
    <row r="91" spans="1:17">
      <c r="A91" s="4" t="s">
        <v>734</v>
      </c>
      <c r="O91" s="6" t="n">
        <v>2100</v>
      </c>
    </row>
    <row r="92" spans="1:17">
      <c r="A92" s="4" t="s">
        <v>736</v>
      </c>
      <c r="O92" s="6" t="n">
        <v>214</v>
      </c>
    </row>
    <row r="93" spans="1:17">
      <c r="A93" s="4" t="s">
        <v>704</v>
      </c>
      <c r="E93" s="5" t="n">
        <v>17640</v>
      </c>
      <c r="O93" s="5" t="n">
        <v>17640</v>
      </c>
    </row>
    <row r="94" spans="1:17">
      <c r="A94" s="4" t="s">
        <v>760</v>
      </c>
    </row>
    <row r="95" spans="1:17">
      <c r="A95" s="3" t="s">
        <v>733</v>
      </c>
    </row>
    <row r="96" spans="1:17">
      <c r="A96" s="4" t="s">
        <v>734</v>
      </c>
      <c r="O96" s="6" t="n">
        <v>36884</v>
      </c>
    </row>
    <row r="97" spans="1:17">
      <c r="A97" s="4" t="s">
        <v>736</v>
      </c>
      <c r="O97" s="6" t="n">
        <v>12187</v>
      </c>
    </row>
    <row r="98" spans="1:17">
      <c r="A98" s="4" t="s">
        <v>704</v>
      </c>
      <c r="E98" s="5" t="n">
        <v>279834</v>
      </c>
      <c r="O98" s="5" t="n">
        <v>279834</v>
      </c>
    </row>
    <row r="99" spans="1:17">
      <c r="A99" s="4" t="s">
        <v>761</v>
      </c>
    </row>
    <row r="100" spans="1:17">
      <c r="A100" s="3" t="s">
        <v>733</v>
      </c>
    </row>
    <row r="101" spans="1:17">
      <c r="A101" s="4" t="s">
        <v>734</v>
      </c>
      <c r="O101" s="6" t="n">
        <v>16700</v>
      </c>
    </row>
    <row r="102" spans="1:17">
      <c r="A102" s="4" t="s">
        <v>736</v>
      </c>
      <c r="O102" s="6" t="n">
        <v>3843</v>
      </c>
    </row>
    <row r="103" spans="1:17">
      <c r="A103" s="4" t="s">
        <v>704</v>
      </c>
      <c r="E103" s="5" t="n">
        <v>518161</v>
      </c>
      <c r="O103" s="5" t="n">
        <v>518161</v>
      </c>
    </row>
    <row r="104" spans="1:17">
      <c r="A104" s="4" t="s">
        <v>762</v>
      </c>
    </row>
    <row r="105" spans="1:17">
      <c r="A105" s="3" t="s">
        <v>733</v>
      </c>
    </row>
    <row r="106" spans="1:17">
      <c r="A106" s="4" t="s">
        <v>734</v>
      </c>
      <c r="O106" s="6" t="n">
        <v>18650</v>
      </c>
    </row>
    <row r="107" spans="1:17">
      <c r="A107" s="4" t="s">
        <v>736</v>
      </c>
      <c r="O107" s="6" t="n">
        <v>5884</v>
      </c>
    </row>
    <row r="108" spans="1:17">
      <c r="A108" s="4" t="s">
        <v>704</v>
      </c>
      <c r="E108" s="5" t="n">
        <v>36053</v>
      </c>
      <c r="O108" s="5" t="n">
        <v>36053</v>
      </c>
    </row>
    <row r="109" spans="1:17">
      <c r="A109" s="4" t="s">
        <v>763</v>
      </c>
    </row>
    <row r="110" spans="1:17">
      <c r="A110" s="3" t="s">
        <v>733</v>
      </c>
    </row>
    <row r="111" spans="1:17">
      <c r="A111" s="4" t="s">
        <v>738</v>
      </c>
      <c r="O111" s="5" t="n">
        <v>25</v>
      </c>
    </row>
    <row r="112" spans="1:17">
      <c r="A112" s="4" t="s">
        <v>734</v>
      </c>
      <c r="O112" s="6" t="n">
        <v>370268</v>
      </c>
    </row>
    <row r="113" spans="1:17">
      <c r="A113" s="4" t="s">
        <v>736</v>
      </c>
      <c r="O113" s="6" t="n">
        <v>137490</v>
      </c>
    </row>
    <row r="114" spans="1:17">
      <c r="A114" s="4" t="s">
        <v>704</v>
      </c>
      <c r="E114" s="5" t="n">
        <v>1205432</v>
      </c>
      <c r="O114" s="5" t="n">
        <v>1205432</v>
      </c>
    </row>
    <row r="115" spans="1:17">
      <c r="A115" s="4" t="s">
        <v>764</v>
      </c>
    </row>
    <row r="116" spans="1:17">
      <c r="A116" s="3" t="s">
        <v>733</v>
      </c>
    </row>
    <row r="117" spans="1:17">
      <c r="A117" s="4" t="s">
        <v>734</v>
      </c>
      <c r="O117" s="6" t="n">
        <v>14000</v>
      </c>
    </row>
    <row r="118" spans="1:17">
      <c r="A118" s="4" t="s">
        <v>736</v>
      </c>
      <c r="O118" s="6" t="n">
        <v>7809</v>
      </c>
    </row>
    <row r="119" spans="1:17">
      <c r="A119" s="4" t="s">
        <v>704</v>
      </c>
      <c r="E119" s="5" t="n">
        <v>43404</v>
      </c>
      <c r="O119" s="5" t="n">
        <v>43404</v>
      </c>
    </row>
    <row r="120" spans="1:17">
      <c r="A120" s="4" t="s">
        <v>765</v>
      </c>
    </row>
    <row r="121" spans="1:17">
      <c r="A121" s="3" t="s">
        <v>733</v>
      </c>
    </row>
    <row r="122" spans="1:17">
      <c r="A122" s="4" t="s">
        <v>734</v>
      </c>
      <c r="O122" s="6" t="n">
        <v>16500</v>
      </c>
    </row>
    <row r="123" spans="1:17">
      <c r="A123" s="4" t="s">
        <v>736</v>
      </c>
      <c r="O123" s="6" t="n">
        <v>6081</v>
      </c>
    </row>
    <row r="124" spans="1:17">
      <c r="A124" s="4" t="s">
        <v>704</v>
      </c>
      <c r="E124" s="5" t="n">
        <v>52116</v>
      </c>
      <c r="O124" s="5" t="n">
        <v>52116</v>
      </c>
    </row>
    <row r="125" spans="1:17">
      <c r="A125" s="4" t="s">
        <v>766</v>
      </c>
    </row>
    <row r="126" spans="1:17">
      <c r="A126" s="3" t="s">
        <v>733</v>
      </c>
    </row>
    <row r="127" spans="1:17">
      <c r="A127" s="4" t="s">
        <v>734</v>
      </c>
      <c r="O127" s="6" t="n">
        <v>5500</v>
      </c>
    </row>
    <row r="128" spans="1:17">
      <c r="A128" s="4" t="s">
        <v>736</v>
      </c>
      <c r="O128" s="6" t="n">
        <v>2285</v>
      </c>
    </row>
    <row r="129" spans="1:17">
      <c r="A129" s="4" t="s">
        <v>704</v>
      </c>
      <c r="E129" s="5" t="n">
        <v>22187</v>
      </c>
      <c r="O129" s="5" t="n">
        <v>22187</v>
      </c>
    </row>
    <row r="130" spans="1:17">
      <c r="A130" s="4" t="s">
        <v>767</v>
      </c>
    </row>
    <row r="131" spans="1:17">
      <c r="A131" s="3" t="s">
        <v>733</v>
      </c>
    </row>
    <row r="132" spans="1:17">
      <c r="A132" s="4" t="s">
        <v>734</v>
      </c>
      <c r="P132" s="5" t="n">
        <v>13400</v>
      </c>
    </row>
    <row r="133" spans="1:17">
      <c r="A133" s="4" t="s">
        <v>736</v>
      </c>
      <c r="P133" s="6" t="n">
        <v>8982</v>
      </c>
    </row>
    <row r="134" spans="1:17">
      <c r="A134" s="4" t="s">
        <v>704</v>
      </c>
      <c r="I134" s="5" t="n">
        <v>195075</v>
      </c>
      <c r="P134" s="5" t="n">
        <v>195075</v>
      </c>
    </row>
    <row r="135" spans="1:17">
      <c r="A135" s="4" t="s">
        <v>768</v>
      </c>
    </row>
    <row r="136" spans="1:17">
      <c r="A136" s="3" t="s">
        <v>733</v>
      </c>
    </row>
    <row r="137" spans="1:17">
      <c r="A137" s="4" t="s">
        <v>734</v>
      </c>
      <c r="P137" s="6" t="n">
        <v>4000</v>
      </c>
    </row>
    <row r="138" spans="1:17">
      <c r="A138" s="4" t="s">
        <v>736</v>
      </c>
      <c r="P138" s="6" t="n">
        <v>2437</v>
      </c>
    </row>
    <row r="139" spans="1:17">
      <c r="A139" s="4" t="s">
        <v>704</v>
      </c>
      <c r="I139" s="5" t="n">
        <v>28528</v>
      </c>
      <c r="P139" s="5" t="n">
        <v>28528</v>
      </c>
    </row>
    <row r="140" spans="1:17">
      <c r="A140" s="4" t="s">
        <v>769</v>
      </c>
    </row>
    <row r="141" spans="1:17">
      <c r="A141" s="3" t="s">
        <v>733</v>
      </c>
    </row>
    <row r="142" spans="1:17">
      <c r="A142" s="4" t="s">
        <v>738</v>
      </c>
      <c r="M142" s="5" t="n">
        <v>3</v>
      </c>
    </row>
    <row r="143" spans="1:17">
      <c r="A143" s="4" t="s">
        <v>734</v>
      </c>
      <c r="M143" s="6" t="n">
        <v>5150</v>
      </c>
    </row>
    <row r="144" spans="1:17">
      <c r="A144" s="4" t="s">
        <v>736</v>
      </c>
      <c r="M144" s="5" t="n">
        <v>-48</v>
      </c>
    </row>
    <row r="145" spans="1:17">
      <c r="A145" s="4" t="s">
        <v>770</v>
      </c>
    </row>
    <row r="146" spans="1:17">
      <c r="A146" s="3" t="s">
        <v>733</v>
      </c>
    </row>
    <row r="147" spans="1:17">
      <c r="A147" s="4" t="s">
        <v>734</v>
      </c>
      <c r="M147" s="5" t="n">
        <v>3000</v>
      </c>
    </row>
    <row r="148" spans="1:17">
      <c r="A148" s="4" t="s">
        <v>736</v>
      </c>
      <c r="M148" s="5" t="n">
        <v>14</v>
      </c>
    </row>
    <row r="149" spans="1:17">
      <c r="A149" s="4" t="s">
        <v>771</v>
      </c>
    </row>
    <row r="150" spans="1:17">
      <c r="A150" s="3" t="s">
        <v>733</v>
      </c>
    </row>
    <row r="151" spans="1:17">
      <c r="A151" s="4" t="s">
        <v>734</v>
      </c>
      <c r="M151" s="5" t="n">
        <v>750</v>
      </c>
    </row>
    <row r="152" spans="1:17">
      <c r="A152" s="4" t="s">
        <v>736</v>
      </c>
      <c r="M152" s="6" t="n">
        <v>66</v>
      </c>
    </row>
    <row r="153" spans="1:17">
      <c r="A153" s="4" t="s">
        <v>467</v>
      </c>
      <c r="B153" s="4" t="s">
        <v>468</v>
      </c>
      <c r="M153" s="4" t="s">
        <v>468</v>
      </c>
    </row>
    <row r="154" spans="1:17">
      <c r="A154" s="4" t="s">
        <v>772</v>
      </c>
    </row>
    <row r="155" spans="1:17">
      <c r="A155" s="3" t="s">
        <v>733</v>
      </c>
    </row>
    <row r="156" spans="1:17">
      <c r="A156" s="4" t="s">
        <v>734</v>
      </c>
      <c r="M156" s="6" t="n">
        <v>1400</v>
      </c>
    </row>
    <row r="157" spans="1:17">
      <c r="A157" s="4" t="s">
        <v>736</v>
      </c>
      <c r="M157" s="5" t="n">
        <v>-128</v>
      </c>
    </row>
    <row r="158" spans="1:17">
      <c r="A158" s="4" t="s">
        <v>773</v>
      </c>
    </row>
    <row r="159" spans="1:17">
      <c r="A159" s="3" t="s">
        <v>733</v>
      </c>
    </row>
    <row r="160" spans="1:17">
      <c r="A160" s="4" t="s">
        <v>734</v>
      </c>
      <c r="O160" s="6" t="n">
        <v>3175</v>
      </c>
    </row>
    <row r="161" spans="1:17">
      <c r="A161" s="4" t="s">
        <v>736</v>
      </c>
      <c r="O161" s="5" t="n">
        <v>-13</v>
      </c>
    </row>
    <row r="162" spans="1:17">
      <c r="A162" s="4" t="s">
        <v>774</v>
      </c>
    </row>
    <row r="163" spans="1:17">
      <c r="A163" s="3" t="s">
        <v>733</v>
      </c>
    </row>
    <row r="164" spans="1:17">
      <c r="A164" s="4" t="s">
        <v>734</v>
      </c>
      <c r="P164" s="6" t="n">
        <v>250</v>
      </c>
    </row>
    <row r="165" spans="1:17">
      <c r="A165" s="4" t="s">
        <v>736</v>
      </c>
      <c r="P165" s="5" t="n">
        <v>-24</v>
      </c>
    </row>
    <row r="166" spans="1:17">
      <c r="A166" s="4" t="s">
        <v>775</v>
      </c>
    </row>
    <row r="167" spans="1:17">
      <c r="A167" s="3" t="s">
        <v>733</v>
      </c>
    </row>
    <row r="168" spans="1:17">
      <c r="A168" s="4" t="s">
        <v>734</v>
      </c>
      <c r="P168" s="5" t="n">
        <v>265736</v>
      </c>
    </row>
    <row r="169" spans="1:17">
      <c r="A169" s="4" t="s">
        <v>736</v>
      </c>
      <c r="P169" s="6" t="n">
        <v>62746</v>
      </c>
    </row>
    <row r="170" spans="1:17">
      <c r="A170" s="4" t="s">
        <v>776</v>
      </c>
    </row>
    <row r="171" spans="1:17">
      <c r="A171" s="3" t="s">
        <v>733</v>
      </c>
    </row>
    <row r="172" spans="1:17">
      <c r="A172" s="4" t="s">
        <v>738</v>
      </c>
      <c r="P172" s="5" t="n">
        <v>9</v>
      </c>
    </row>
    <row r="173" spans="1:17">
      <c r="A173" s="4" t="s">
        <v>734</v>
      </c>
      <c r="P173" s="6" t="n">
        <v>43900</v>
      </c>
    </row>
    <row r="174" spans="1:17">
      <c r="A174" s="4" t="s">
        <v>736</v>
      </c>
      <c r="P174" s="6" t="n">
        <v>6503</v>
      </c>
    </row>
    <row r="175" spans="1:17">
      <c r="A175" s="4" t="s">
        <v>704</v>
      </c>
      <c r="I175" s="5" t="n">
        <v>189244</v>
      </c>
      <c r="P175" s="5" t="n">
        <v>189244</v>
      </c>
    </row>
    <row r="176" spans="1:17">
      <c r="A176" s="4" t="s">
        <v>777</v>
      </c>
    </row>
    <row r="177" spans="1:17">
      <c r="A177" s="3" t="s">
        <v>733</v>
      </c>
    </row>
    <row r="178" spans="1:17">
      <c r="A178" s="4" t="s">
        <v>738</v>
      </c>
      <c r="P178" s="5" t="n">
        <v>5</v>
      </c>
    </row>
    <row r="179" spans="1:17">
      <c r="A179" s="4" t="s">
        <v>734</v>
      </c>
      <c r="P179" s="6" t="n">
        <v>69928</v>
      </c>
    </row>
    <row r="180" spans="1:17">
      <c r="A180" s="4" t="s">
        <v>736</v>
      </c>
      <c r="P180" s="6" t="n">
        <v>19535</v>
      </c>
    </row>
    <row r="181" spans="1:17">
      <c r="A181" s="4" t="s">
        <v>704</v>
      </c>
      <c r="I181" s="5" t="n">
        <v>426652</v>
      </c>
      <c r="P181" s="5" t="n">
        <v>426652</v>
      </c>
    </row>
    <row r="182" spans="1:17">
      <c r="A182" s="4" t="s">
        <v>778</v>
      </c>
    </row>
    <row r="183" spans="1:17">
      <c r="A183" s="3" t="s">
        <v>733</v>
      </c>
    </row>
    <row r="184" spans="1:17">
      <c r="A184" s="4" t="s">
        <v>738</v>
      </c>
      <c r="P184" s="5" t="n">
        <v>5</v>
      </c>
    </row>
    <row r="185" spans="1:17">
      <c r="A185" s="4" t="s">
        <v>734</v>
      </c>
      <c r="P185" s="6" t="n">
        <v>49600</v>
      </c>
    </row>
    <row r="186" spans="1:17">
      <c r="A186" s="4" t="s">
        <v>736</v>
      </c>
      <c r="P186" s="6" t="n">
        <v>4131</v>
      </c>
    </row>
    <row r="187" spans="1:17">
      <c r="A187" s="4" t="s">
        <v>704</v>
      </c>
      <c r="I187" s="5" t="n">
        <v>286854</v>
      </c>
      <c r="P187" s="5" t="n">
        <v>286854</v>
      </c>
    </row>
    <row r="188" spans="1:17">
      <c r="A188" s="4" t="s">
        <v>779</v>
      </c>
    </row>
    <row r="189" spans="1:17">
      <c r="A189" s="3" t="s">
        <v>733</v>
      </c>
    </row>
    <row r="190" spans="1:17">
      <c r="A190" s="4" t="s">
        <v>738</v>
      </c>
      <c r="P190" s="5" t="n">
        <v>9</v>
      </c>
    </row>
    <row r="191" spans="1:17">
      <c r="A191" s="4" t="s">
        <v>734</v>
      </c>
      <c r="P191" s="6" t="n">
        <v>30700</v>
      </c>
    </row>
    <row r="192" spans="1:17">
      <c r="A192" s="4" t="s">
        <v>736</v>
      </c>
      <c r="P192" s="6" t="n">
        <v>6619</v>
      </c>
    </row>
    <row r="193" spans="1:17">
      <c r="A193" s="4" t="s">
        <v>704</v>
      </c>
      <c r="I193" s="5" t="n">
        <v>169001</v>
      </c>
      <c r="P193" s="5" t="n">
        <v>169001</v>
      </c>
    </row>
    <row r="194" spans="1:17">
      <c r="A194" s="4" t="s">
        <v>780</v>
      </c>
    </row>
    <row r="195" spans="1:17">
      <c r="A195" s="3" t="s">
        <v>733</v>
      </c>
    </row>
    <row r="196" spans="1:17">
      <c r="A196" s="4" t="s">
        <v>738</v>
      </c>
      <c r="P196" s="5" t="n">
        <v>4</v>
      </c>
    </row>
    <row r="197" spans="1:17">
      <c r="A197" s="4" t="s">
        <v>734</v>
      </c>
      <c r="P197" s="6" t="n">
        <v>35348</v>
      </c>
    </row>
    <row r="198" spans="1:17">
      <c r="A198" s="4" t="s">
        <v>736</v>
      </c>
      <c r="P198" s="6" t="n">
        <v>20837</v>
      </c>
    </row>
    <row r="199" spans="1:17">
      <c r="A199" s="4" t="s">
        <v>704</v>
      </c>
      <c r="I199" s="5" t="n">
        <v>169562</v>
      </c>
      <c r="P199" s="5" t="n">
        <v>169562</v>
      </c>
    </row>
    <row r="200" spans="1:17">
      <c r="A200" s="4" t="s">
        <v>781</v>
      </c>
    </row>
    <row r="201" spans="1:17">
      <c r="A201" s="3" t="s">
        <v>733</v>
      </c>
    </row>
    <row r="202" spans="1:17">
      <c r="A202" s="4" t="s">
        <v>734</v>
      </c>
      <c r="P202" s="6" t="n">
        <v>20700</v>
      </c>
    </row>
    <row r="203" spans="1:17">
      <c r="A203" s="4" t="s">
        <v>736</v>
      </c>
      <c r="P203" s="6" t="n">
        <v>6923</v>
      </c>
    </row>
    <row r="204" spans="1:17">
      <c r="A204" s="4" t="s">
        <v>704</v>
      </c>
      <c r="I204" s="5" t="n">
        <v>114316</v>
      </c>
      <c r="P204" s="5" t="n">
        <v>114316</v>
      </c>
    </row>
    <row r="205" spans="1:17">
      <c r="A205" s="4" t="s">
        <v>782</v>
      </c>
    </row>
    <row r="206" spans="1:17">
      <c r="A206" s="3" t="s">
        <v>733</v>
      </c>
    </row>
    <row r="207" spans="1:17">
      <c r="A207" s="4" t="s">
        <v>734</v>
      </c>
      <c r="P207" s="6" t="n">
        <v>5600</v>
      </c>
    </row>
    <row r="208" spans="1:17">
      <c r="A208" s="4" t="s">
        <v>736</v>
      </c>
      <c r="P208" s="6" t="n">
        <v>-323</v>
      </c>
    </row>
    <row r="209" spans="1:17">
      <c r="A209" s="4" t="s">
        <v>704</v>
      </c>
      <c r="I209" s="5" t="n">
        <v>59760</v>
      </c>
      <c r="P209" s="5" t="n">
        <v>59760</v>
      </c>
    </row>
    <row r="210" spans="1:17">
      <c r="A210" s="4" t="s">
        <v>783</v>
      </c>
    </row>
    <row r="211" spans="1:17">
      <c r="A211" s="3" t="s">
        <v>733</v>
      </c>
    </row>
    <row r="212" spans="1:17">
      <c r="A212" s="4" t="s">
        <v>734</v>
      </c>
      <c r="P212" s="6" t="n">
        <v>9960</v>
      </c>
    </row>
    <row r="213" spans="1:17">
      <c r="A213" s="4" t="s">
        <v>736</v>
      </c>
      <c r="P213" s="6" t="n">
        <v>-1479</v>
      </c>
    </row>
    <row r="214" spans="1:17">
      <c r="A214" s="4" t="s">
        <v>704</v>
      </c>
      <c r="I214" s="5" t="n">
        <v>98174</v>
      </c>
      <c r="P214" s="5" t="n">
        <v>98174</v>
      </c>
    </row>
    <row r="215" spans="1:17">
      <c r="A215" s="4" t="s">
        <v>784</v>
      </c>
    </row>
    <row r="216" spans="1:17">
      <c r="A216" s="3" t="s">
        <v>733</v>
      </c>
    </row>
    <row r="217" spans="1:17">
      <c r="A217" s="4" t="s">
        <v>115</v>
      </c>
      <c r="M217" s="5" t="n">
        <v>50719</v>
      </c>
      <c r="O217" s="5" t="n">
        <v>73034</v>
      </c>
      <c r="P217" s="6" t="n">
        <v>64326</v>
      </c>
      <c r="Q217" s="6" t="n">
        <v>58148</v>
      </c>
    </row>
    <row r="218" spans="1:17">
      <c r="A218" s="4" t="s">
        <v>785</v>
      </c>
    </row>
    <row r="219" spans="1:17">
      <c r="A219" s="3" t="s">
        <v>733</v>
      </c>
    </row>
    <row r="220" spans="1:17">
      <c r="A220" s="4" t="s">
        <v>115</v>
      </c>
      <c r="M220" s="5" t="n">
        <v>53650</v>
      </c>
      <c r="O220" s="5" t="n">
        <v>330862</v>
      </c>
      <c r="P220" s="5" t="n">
        <v>211977</v>
      </c>
    </row>
    <row r="221" spans="1:17">
      <c r="A221" s="4" t="s">
        <v>786</v>
      </c>
    </row>
    <row r="222" spans="1:17">
      <c r="A222" s="3" t="s">
        <v>733</v>
      </c>
    </row>
    <row r="223" spans="1:17">
      <c r="A223" s="4" t="s">
        <v>115</v>
      </c>
      <c r="M223" s="5" t="n">
        <v>33047</v>
      </c>
      <c r="O223" s="5" t="n">
        <v>15570</v>
      </c>
    </row>
    <row r="224" spans="1:17">
      <c r="A224" s="4" t="s">
        <v>787</v>
      </c>
    </row>
    <row r="225" spans="1:17">
      <c r="A225" s="3" t="s">
        <v>733</v>
      </c>
    </row>
    <row r="226" spans="1:17">
      <c r="A226" s="4" t="s">
        <v>115</v>
      </c>
      <c r="M226" s="5" t="n">
        <v>3878</v>
      </c>
    </row>
    <row r="227" spans="1:17">
      <c r="A227" s="4" t="s">
        <v>788</v>
      </c>
    </row>
    <row r="228" spans="1:17">
      <c r="A228" s="3" t="s">
        <v>733</v>
      </c>
    </row>
    <row r="229" spans="1:17">
      <c r="A229" s="4" t="s">
        <v>115</v>
      </c>
      <c r="M229" s="5" t="n">
        <v>11313</v>
      </c>
    </row>
    <row r="230" spans="1:17">
      <c r="A230" s="4" t="s">
        <v>789</v>
      </c>
    </row>
    <row r="231" spans="1:17">
      <c r="A231" s="3" t="s">
        <v>733</v>
      </c>
    </row>
    <row r="232" spans="1:17">
      <c r="A232" s="4" t="s">
        <v>115</v>
      </c>
      <c r="M232" s="5" t="n">
        <v>17856</v>
      </c>
    </row>
    <row r="233" spans="1:17">
      <c r="A233" s="4" t="s">
        <v>790</v>
      </c>
    </row>
    <row r="234" spans="1:17">
      <c r="A234" s="3" t="s">
        <v>733</v>
      </c>
    </row>
    <row r="235" spans="1:17">
      <c r="A235" s="4" t="s">
        <v>115</v>
      </c>
      <c r="O235" s="5" t="n">
        <v>11562</v>
      </c>
    </row>
    <row r="236" spans="1:17">
      <c r="A236" s="4" t="s">
        <v>791</v>
      </c>
    </row>
    <row r="237" spans="1:17">
      <c r="A237" s="3" t="s">
        <v>733</v>
      </c>
    </row>
    <row r="238" spans="1:17">
      <c r="A238" s="4" t="s">
        <v>115</v>
      </c>
      <c r="O238" s="5" t="n">
        <v>3318</v>
      </c>
    </row>
    <row r="239" spans="1:17">
      <c r="A239" s="4" t="s">
        <v>792</v>
      </c>
    </row>
    <row r="240" spans="1:17">
      <c r="A240" s="3" t="s">
        <v>733</v>
      </c>
    </row>
    <row r="241" spans="1:17">
      <c r="A241" s="4" t="s">
        <v>115</v>
      </c>
      <c r="O241" s="5" t="n">
        <v>690</v>
      </c>
    </row>
    <row r="242" spans="1:17">
      <c r="A242" s="4" t="s">
        <v>793</v>
      </c>
    </row>
    <row r="243" spans="1:17">
      <c r="A243" s="3" t="s">
        <v>733</v>
      </c>
    </row>
    <row r="244" spans="1:17">
      <c r="A244" s="4" t="s">
        <v>115</v>
      </c>
      <c r="P244" s="5" t="n">
        <v>2732</v>
      </c>
    </row>
    <row r="245" spans="1:17">
      <c r="A245" s="4" t="s">
        <v>794</v>
      </c>
    </row>
    <row r="246" spans="1:17">
      <c r="A246" s="3" t="s">
        <v>733</v>
      </c>
    </row>
    <row r="247" spans="1:17">
      <c r="A247" s="4" t="s">
        <v>115</v>
      </c>
      <c r="M247" s="5" t="n">
        <v>15405</v>
      </c>
      <c r="O247" s="5" t="n">
        <v>312104</v>
      </c>
      <c r="P247" s="5" t="n">
        <v>5981</v>
      </c>
    </row>
    <row r="248" spans="1:17">
      <c r="A248" s="4" t="s">
        <v>795</v>
      </c>
    </row>
    <row r="249" spans="1:17">
      <c r="A249" s="3" t="s">
        <v>733</v>
      </c>
    </row>
    <row r="250" spans="1:17">
      <c r="A250" s="4" t="s">
        <v>115</v>
      </c>
      <c r="M250" s="5" t="n">
        <v>2056</v>
      </c>
      <c r="O250" s="5" t="n">
        <v>3332</v>
      </c>
    </row>
    <row r="251" spans="1:17">
      <c r="A251" s="4" t="s">
        <v>796</v>
      </c>
    </row>
    <row r="252" spans="1:17">
      <c r="A252" s="3" t="s">
        <v>733</v>
      </c>
    </row>
    <row r="253" spans="1:17">
      <c r="A253" s="4" t="s">
        <v>115</v>
      </c>
      <c r="M253" s="5" t="n">
        <v>1078</v>
      </c>
    </row>
    <row r="254" spans="1:17">
      <c r="A254" s="4" t="s">
        <v>797</v>
      </c>
    </row>
    <row r="255" spans="1:17">
      <c r="A255" s="3" t="s">
        <v>733</v>
      </c>
    </row>
    <row r="256" spans="1:17">
      <c r="A256" s="4" t="s">
        <v>115</v>
      </c>
      <c r="M256" s="5" t="n">
        <v>1814</v>
      </c>
    </row>
    <row r="257" spans="1:17">
      <c r="A257" s="4" t="s">
        <v>798</v>
      </c>
    </row>
    <row r="258" spans="1:17">
      <c r="A258" s="3" t="s">
        <v>733</v>
      </c>
    </row>
    <row r="259" spans="1:17">
      <c r="A259" s="4" t="s">
        <v>115</v>
      </c>
      <c r="M259" s="5" t="n">
        <v>5907</v>
      </c>
    </row>
    <row r="260" spans="1:17">
      <c r="A260" s="4" t="s">
        <v>799</v>
      </c>
    </row>
    <row r="261" spans="1:17">
      <c r="A261" s="3" t="s">
        <v>733</v>
      </c>
    </row>
    <row r="262" spans="1:17">
      <c r="A262" s="4" t="s">
        <v>115</v>
      </c>
      <c r="M262" s="5" t="n">
        <v>4550</v>
      </c>
    </row>
    <row r="263" spans="1:17">
      <c r="A263" s="4" t="s">
        <v>800</v>
      </c>
    </row>
    <row r="264" spans="1:17">
      <c r="A264" s="3" t="s">
        <v>733</v>
      </c>
    </row>
    <row r="265" spans="1:17">
      <c r="A265" s="4" t="s">
        <v>115</v>
      </c>
      <c r="O265" s="5" t="n">
        <v>3963</v>
      </c>
    </row>
    <row r="266" spans="1:17">
      <c r="A266" s="4" t="s">
        <v>801</v>
      </c>
    </row>
    <row r="267" spans="1:17">
      <c r="A267" s="3" t="s">
        <v>733</v>
      </c>
    </row>
    <row r="268" spans="1:17">
      <c r="A268" s="4" t="s">
        <v>115</v>
      </c>
      <c r="O268" s="5" t="n">
        <v>1886</v>
      </c>
    </row>
    <row r="269" spans="1:17">
      <c r="A269" s="4" t="s">
        <v>802</v>
      </c>
    </row>
    <row r="270" spans="1:17">
      <c r="A270" s="3" t="s">
        <v>733</v>
      </c>
    </row>
    <row r="271" spans="1:17">
      <c r="A271" s="4" t="s">
        <v>115</v>
      </c>
      <c r="O271" s="5" t="n">
        <v>24697</v>
      </c>
    </row>
    <row r="272" spans="1:17">
      <c r="A272" s="4" t="s">
        <v>803</v>
      </c>
    </row>
    <row r="273" spans="1:17">
      <c r="A273" s="3" t="s">
        <v>733</v>
      </c>
    </row>
    <row r="274" spans="1:17">
      <c r="A274" s="4" t="s">
        <v>115</v>
      </c>
      <c r="O274" s="5" t="n">
        <v>12857</v>
      </c>
    </row>
    <row r="275" spans="1:17">
      <c r="A275" s="4" t="s">
        <v>804</v>
      </c>
    </row>
    <row r="276" spans="1:17">
      <c r="A276" s="3" t="s">
        <v>733</v>
      </c>
    </row>
    <row r="277" spans="1:17">
      <c r="A277" s="4" t="s">
        <v>115</v>
      </c>
      <c r="O277" s="5" t="n">
        <v>12766</v>
      </c>
    </row>
    <row r="278" spans="1:17">
      <c r="A278" s="4" t="s">
        <v>805</v>
      </c>
    </row>
    <row r="279" spans="1:17">
      <c r="A279" s="3" t="s">
        <v>733</v>
      </c>
    </row>
    <row r="280" spans="1:17">
      <c r="A280" s="4" t="s">
        <v>115</v>
      </c>
      <c r="O280" s="5" t="n">
        <v>232778</v>
      </c>
    </row>
    <row r="281" spans="1:17">
      <c r="A281" s="4" t="s">
        <v>806</v>
      </c>
    </row>
    <row r="282" spans="1:17">
      <c r="A282" s="3" t="s">
        <v>733</v>
      </c>
    </row>
    <row r="283" spans="1:17">
      <c r="A283" s="4" t="s">
        <v>115</v>
      </c>
      <c r="O283" s="5" t="n">
        <v>6191</v>
      </c>
    </row>
    <row r="284" spans="1:17">
      <c r="A284" s="4" t="s">
        <v>807</v>
      </c>
    </row>
    <row r="285" spans="1:17">
      <c r="A285" s="3" t="s">
        <v>733</v>
      </c>
    </row>
    <row r="286" spans="1:17">
      <c r="A286" s="4" t="s">
        <v>115</v>
      </c>
      <c r="O286" s="5" t="n">
        <v>10419</v>
      </c>
    </row>
    <row r="287" spans="1:17">
      <c r="A287" s="4" t="s">
        <v>808</v>
      </c>
    </row>
    <row r="288" spans="1:17">
      <c r="A288" s="3" t="s">
        <v>733</v>
      </c>
    </row>
    <row r="289" spans="1:17">
      <c r="A289" s="4" t="s">
        <v>115</v>
      </c>
      <c r="O289" s="5" t="n">
        <v>3215</v>
      </c>
    </row>
    <row r="290" spans="1:17">
      <c r="A290" s="4" t="s">
        <v>809</v>
      </c>
    </row>
    <row r="291" spans="1:17">
      <c r="A291" s="3" t="s">
        <v>733</v>
      </c>
    </row>
    <row r="292" spans="1:17">
      <c r="A292" s="4" t="s">
        <v>115</v>
      </c>
      <c r="P292" s="5" t="n">
        <v>4418</v>
      </c>
    </row>
    <row r="293" spans="1:17">
      <c r="A293" s="4" t="s">
        <v>810</v>
      </c>
    </row>
    <row r="294" spans="1:17">
      <c r="A294" s="3" t="s">
        <v>733</v>
      </c>
    </row>
    <row r="295" spans="1:17">
      <c r="A295" s="4" t="s">
        <v>115</v>
      </c>
      <c r="P295" s="5" t="n">
        <v>1563</v>
      </c>
    </row>
    <row r="296" spans="1:17">
      <c r="A296" s="4" t="s">
        <v>811</v>
      </c>
    </row>
    <row r="297" spans="1:17">
      <c r="A297" s="3" t="s">
        <v>733</v>
      </c>
    </row>
    <row r="298" spans="1:17">
      <c r="A298" s="4" t="s">
        <v>115</v>
      </c>
      <c r="M298" s="5" t="n">
        <v>5198</v>
      </c>
    </row>
    <row r="299" spans="1:17">
      <c r="A299" s="4" t="s">
        <v>812</v>
      </c>
    </row>
    <row r="300" spans="1:17">
      <c r="A300" s="3" t="s">
        <v>733</v>
      </c>
    </row>
    <row r="301" spans="1:17">
      <c r="A301" s="4" t="s">
        <v>115</v>
      </c>
      <c r="M301" s="5" t="n">
        <v>2986</v>
      </c>
    </row>
    <row r="302" spans="1:17">
      <c r="A302" s="4" t="s">
        <v>813</v>
      </c>
    </row>
    <row r="303" spans="1:17">
      <c r="A303" s="3" t="s">
        <v>733</v>
      </c>
    </row>
    <row r="304" spans="1:17">
      <c r="A304" s="4" t="s">
        <v>115</v>
      </c>
      <c r="M304" s="5" t="n">
        <v>684</v>
      </c>
    </row>
    <row r="305" spans="1:17">
      <c r="A305" s="4" t="s">
        <v>814</v>
      </c>
    </row>
    <row r="306" spans="1:17">
      <c r="A306" s="3" t="s">
        <v>733</v>
      </c>
    </row>
    <row r="307" spans="1:17">
      <c r="A307" s="4" t="s">
        <v>115</v>
      </c>
      <c r="M307" s="6" t="n">
        <v>1528</v>
      </c>
    </row>
    <row r="308" spans="1:17">
      <c r="A308" s="4" t="s">
        <v>815</v>
      </c>
    </row>
    <row r="309" spans="1:17">
      <c r="A309" s="3" t="s">
        <v>733</v>
      </c>
    </row>
    <row r="310" spans="1:17">
      <c r="A310" s="4" t="s">
        <v>115</v>
      </c>
      <c r="O310" s="6" t="n">
        <v>3188</v>
      </c>
    </row>
    <row r="311" spans="1:17">
      <c r="A311" s="4" t="s">
        <v>816</v>
      </c>
    </row>
    <row r="312" spans="1:17">
      <c r="A312" s="3" t="s">
        <v>733</v>
      </c>
    </row>
    <row r="313" spans="1:17">
      <c r="A313" s="4" t="s">
        <v>115</v>
      </c>
      <c r="P313" s="5" t="n">
        <v>274</v>
      </c>
    </row>
    <row r="314" spans="1:17">
      <c r="A314" s="4" t="s">
        <v>817</v>
      </c>
    </row>
    <row r="315" spans="1:17">
      <c r="A315" s="3" t="s">
        <v>733</v>
      </c>
    </row>
    <row r="316" spans="1:17">
      <c r="A316" s="4" t="s">
        <v>115</v>
      </c>
      <c r="P316" s="5" t="n">
        <v>202990</v>
      </c>
    </row>
    <row r="317" spans="1:17">
      <c r="A317" s="4" t="s">
        <v>818</v>
      </c>
    </row>
    <row r="318" spans="1:17">
      <c r="A318" s="3" t="s">
        <v>733</v>
      </c>
    </row>
    <row r="319" spans="1:17">
      <c r="A319" s="4" t="s">
        <v>115</v>
      </c>
      <c r="P319" s="5" t="n">
        <v>37397</v>
      </c>
    </row>
    <row r="320" spans="1:17">
      <c r="A320" s="4" t="s">
        <v>819</v>
      </c>
    </row>
    <row r="321" spans="1:17">
      <c r="A321" s="3" t="s">
        <v>733</v>
      </c>
    </row>
    <row r="322" spans="1:17">
      <c r="A322" s="4" t="s">
        <v>115</v>
      </c>
      <c r="P322" s="5" t="n">
        <v>50393</v>
      </c>
    </row>
    <row r="323" spans="1:17">
      <c r="A323" s="4" t="s">
        <v>820</v>
      </c>
    </row>
    <row r="324" spans="1:17">
      <c r="A324" s="3" t="s">
        <v>733</v>
      </c>
    </row>
    <row r="325" spans="1:17">
      <c r="A325" s="4" t="s">
        <v>115</v>
      </c>
      <c r="P325" s="5" t="n">
        <v>45469</v>
      </c>
    </row>
    <row r="326" spans="1:17">
      <c r="A326" s="4" t="s">
        <v>821</v>
      </c>
    </row>
    <row r="327" spans="1:17">
      <c r="A327" s="3" t="s">
        <v>733</v>
      </c>
    </row>
    <row r="328" spans="1:17">
      <c r="A328" s="4" t="s">
        <v>115</v>
      </c>
      <c r="P328" s="5" t="n">
        <v>24081</v>
      </c>
    </row>
    <row r="329" spans="1:17">
      <c r="A329" s="4" t="s">
        <v>822</v>
      </c>
    </row>
    <row r="330" spans="1:17">
      <c r="A330" s="3" t="s">
        <v>733</v>
      </c>
    </row>
    <row r="331" spans="1:17">
      <c r="A331" s="4" t="s">
        <v>115</v>
      </c>
      <c r="P331" s="5" t="n">
        <v>14511</v>
      </c>
    </row>
    <row r="332" spans="1:17">
      <c r="A332" s="4" t="s">
        <v>823</v>
      </c>
    </row>
    <row r="333" spans="1:17">
      <c r="A333" s="3" t="s">
        <v>733</v>
      </c>
    </row>
    <row r="334" spans="1:17">
      <c r="A334" s="4" t="s">
        <v>115</v>
      </c>
      <c r="P334" s="5" t="n">
        <v>13777</v>
      </c>
    </row>
    <row r="335" spans="1:17">
      <c r="A335" s="4" t="s">
        <v>824</v>
      </c>
    </row>
    <row r="336" spans="1:17">
      <c r="A336" s="3" t="s">
        <v>733</v>
      </c>
    </row>
    <row r="337" spans="1:17">
      <c r="A337" s="4" t="s">
        <v>115</v>
      </c>
      <c r="P337" s="5" t="n">
        <v>5923</v>
      </c>
    </row>
    <row r="338" spans="1:17">
      <c r="A338" s="4" t="s">
        <v>825</v>
      </c>
    </row>
    <row r="339" spans="1:17">
      <c r="A339" s="3" t="s">
        <v>733</v>
      </c>
    </row>
    <row r="340" spans="1:17">
      <c r="A340" s="4" t="s">
        <v>115</v>
      </c>
      <c r="P340" s="6" t="n">
        <v>11439</v>
      </c>
    </row>
  </sheetData>
  <mergeCells count="4">
    <mergeCell ref="A1:A2"/>
    <mergeCell ref="C1:L1"/>
    <mergeCell ref="M1:N1"/>
    <mergeCell ref="O1:Q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0"/>
    <col customWidth="1" max="21" min="21" width="21"/>
  </cols>
  <sheetData>
    <row r="1" spans="1:21">
      <c r="A1" s="1" t="s">
        <v>826</v>
      </c>
      <c r="B1" s="2" t="s">
        <v>546</v>
      </c>
      <c r="C1" s="2" t="s">
        <v>547</v>
      </c>
      <c r="M1" s="2" t="s">
        <v>827</v>
      </c>
      <c r="N1" s="2" t="s">
        <v>1</v>
      </c>
      <c r="P1" s="2" t="s">
        <v>81</v>
      </c>
    </row>
    <row r="2" spans="1:21">
      <c r="B2" s="2" t="s">
        <v>710</v>
      </c>
      <c r="C2" s="2" t="s">
        <v>721</v>
      </c>
      <c r="D2" s="2" t="s">
        <v>722</v>
      </c>
      <c r="E2" s="2" t="s">
        <v>589</v>
      </c>
      <c r="F2" s="2" t="s">
        <v>724</v>
      </c>
      <c r="G2" s="2" t="s">
        <v>725</v>
      </c>
      <c r="H2" s="2" t="s">
        <v>726</v>
      </c>
      <c r="I2" s="2" t="s">
        <v>590</v>
      </c>
      <c r="J2" s="2" t="s">
        <v>728</v>
      </c>
      <c r="K2" s="2" t="s">
        <v>729</v>
      </c>
      <c r="L2" s="2" t="s">
        <v>730</v>
      </c>
      <c r="M2" s="2" t="s">
        <v>828</v>
      </c>
      <c r="N2" s="2" t="s">
        <v>710</v>
      </c>
      <c r="O2" s="2" t="s">
        <v>673</v>
      </c>
      <c r="P2" s="2" t="s">
        <v>589</v>
      </c>
      <c r="Q2" s="2" t="s">
        <v>590</v>
      </c>
      <c r="R2" s="2" t="s">
        <v>591</v>
      </c>
      <c r="S2" s="2" t="s">
        <v>829</v>
      </c>
      <c r="T2" s="2" t="s">
        <v>830</v>
      </c>
      <c r="U2" s="2" t="s">
        <v>831</v>
      </c>
    </row>
    <row r="3" spans="1:21">
      <c r="A3" s="3" t="s">
        <v>832</v>
      </c>
    </row>
    <row r="4" spans="1:21">
      <c r="A4" s="4" t="s">
        <v>833</v>
      </c>
      <c r="M4" s="5" t="n">
        <v>2</v>
      </c>
    </row>
    <row r="5" spans="1:21">
      <c r="A5" s="3" t="s">
        <v>834</v>
      </c>
    </row>
    <row r="6" spans="1:21">
      <c r="A6" s="4" t="s">
        <v>84</v>
      </c>
      <c r="B6" s="6" t="n">
        <v>30287</v>
      </c>
      <c r="C6" s="6" t="n">
        <v>45638</v>
      </c>
      <c r="D6" s="6" t="n">
        <v>45946</v>
      </c>
      <c r="E6" s="6" t="n">
        <v>44185</v>
      </c>
      <c r="F6" s="6" t="n">
        <v>42716</v>
      </c>
      <c r="G6" s="6" t="n">
        <v>41866</v>
      </c>
      <c r="H6" s="6" t="n">
        <v>40978</v>
      </c>
      <c r="I6" s="6" t="n">
        <v>42811</v>
      </c>
      <c r="J6" s="6" t="n">
        <v>39797</v>
      </c>
      <c r="K6" s="6" t="n">
        <v>39195</v>
      </c>
      <c r="L6" s="6" t="n">
        <v>38301</v>
      </c>
      <c r="N6" s="6" t="n">
        <v>121871</v>
      </c>
      <c r="O6" s="6" t="n">
        <v>111249</v>
      </c>
      <c r="P6" s="6" t="n">
        <v>169745</v>
      </c>
      <c r="Q6" s="6" t="n">
        <v>160104</v>
      </c>
      <c r="R6" s="6" t="n">
        <v>145500</v>
      </c>
    </row>
    <row r="7" spans="1:21">
      <c r="A7" s="4" t="s">
        <v>835</v>
      </c>
      <c r="N7" s="5" t="n">
        <v>71152</v>
      </c>
      <c r="P7" s="5" t="n">
        <v>96711</v>
      </c>
      <c r="Q7" s="5" t="n">
        <v>95778</v>
      </c>
      <c r="R7" s="5" t="n">
        <v>87352</v>
      </c>
    </row>
    <row r="8" spans="1:21">
      <c r="A8" s="4" t="s">
        <v>836</v>
      </c>
      <c r="N8" s="5" t="n">
        <v>-915</v>
      </c>
      <c r="O8" s="5" t="n">
        <v>-600</v>
      </c>
      <c r="P8" s="5" t="n">
        <v>-500</v>
      </c>
      <c r="Q8" s="5" t="n">
        <v>-414</v>
      </c>
      <c r="R8" s="5" t="n">
        <v>-238</v>
      </c>
    </row>
    <row r="9" spans="1:21">
      <c r="A9" s="4" t="s">
        <v>89</v>
      </c>
      <c r="N9" s="5" t="n">
        <v>-50456</v>
      </c>
      <c r="P9" s="5" t="n">
        <v>-82070</v>
      </c>
      <c r="Q9" s="5" t="n">
        <v>-44253</v>
      </c>
      <c r="R9" s="5" t="n">
        <v>-39273</v>
      </c>
    </row>
    <row r="10" spans="1:21">
      <c r="A10" s="4" t="s">
        <v>90</v>
      </c>
      <c r="N10" s="5" t="n">
        <v>-1221</v>
      </c>
      <c r="P10" s="5" t="n">
        <v>-18065</v>
      </c>
      <c r="Q10" s="5" t="n">
        <v>-57028</v>
      </c>
      <c r="R10" s="5" t="n">
        <v>-5543</v>
      </c>
    </row>
    <row r="11" spans="1:21">
      <c r="A11" s="4" t="s">
        <v>91</v>
      </c>
      <c r="N11" s="5" t="n">
        <v>-9812</v>
      </c>
      <c r="O11" s="5" t="n">
        <v>-9041</v>
      </c>
      <c r="P11" s="5" t="n">
        <v>-14203</v>
      </c>
      <c r="Q11" s="5" t="n">
        <v>-15871</v>
      </c>
      <c r="R11" s="5" t="n">
        <v>-13498</v>
      </c>
    </row>
    <row r="12" spans="1:21">
      <c r="A12" s="4" t="s">
        <v>92</v>
      </c>
      <c r="P12" s="5" t="n">
        <v>-51</v>
      </c>
      <c r="Q12" s="5" t="n">
        <v>-3276</v>
      </c>
      <c r="R12" s="5" t="n">
        <v>-830</v>
      </c>
    </row>
    <row r="13" spans="1:21">
      <c r="A13" s="4" t="s">
        <v>95</v>
      </c>
      <c r="N13" s="5" t="n">
        <v>-21359</v>
      </c>
      <c r="O13" s="5" t="n">
        <v>-22804</v>
      </c>
      <c r="P13" s="5" t="n">
        <v>-34178</v>
      </c>
      <c r="Q13" s="5" t="n">
        <v>-34314</v>
      </c>
      <c r="R13" s="5" t="n">
        <v>-28417</v>
      </c>
    </row>
    <row r="14" spans="1:21">
      <c r="A14" s="4" t="s">
        <v>96</v>
      </c>
      <c r="N14" s="5" t="n">
        <v>-556</v>
      </c>
      <c r="O14" s="5" t="n">
        <v>-818</v>
      </c>
      <c r="P14" s="5" t="n">
        <v>-940</v>
      </c>
      <c r="Q14" s="5" t="n">
        <v>-1651</v>
      </c>
      <c r="R14" s="5" t="n">
        <v>-106</v>
      </c>
    </row>
    <row r="15" spans="1:21">
      <c r="A15" s="4" t="s">
        <v>837</v>
      </c>
      <c r="N15" s="5" t="n">
        <v>1233</v>
      </c>
      <c r="P15" s="5" t="n">
        <v>1508</v>
      </c>
      <c r="Q15" s="5" t="n">
        <v>1146</v>
      </c>
      <c r="R15" s="5" t="n">
        <v>385</v>
      </c>
    </row>
    <row r="16" spans="1:21">
      <c r="A16" s="4" t="s">
        <v>99</v>
      </c>
      <c r="N16" s="5" t="n">
        <v>-15597</v>
      </c>
      <c r="O16" s="5" t="n">
        <v>-27925</v>
      </c>
      <c r="P16" s="5" t="n">
        <v>-57314</v>
      </c>
      <c r="Q16" s="5" t="n">
        <v>-64929</v>
      </c>
      <c r="R16" s="5" t="n">
        <v>-3882</v>
      </c>
    </row>
    <row r="17" spans="1:21">
      <c r="A17" s="4" t="s">
        <v>100</v>
      </c>
      <c r="N17" s="5" t="n">
        <v>9707</v>
      </c>
      <c r="O17" s="5" t="n">
        <v>17816</v>
      </c>
      <c r="P17" s="5" t="n">
        <v>20120</v>
      </c>
      <c r="Q17" s="5" t="n">
        <v>18701</v>
      </c>
      <c r="R17" s="5" t="n">
        <v>9640</v>
      </c>
    </row>
    <row r="18" spans="1:21">
      <c r="A18" s="4" t="s">
        <v>101</v>
      </c>
      <c r="N18" s="5" t="n">
        <v>0</v>
      </c>
      <c r="O18" s="5" t="n">
        <v>0</v>
      </c>
      <c r="P18" s="5" t="n">
        <v>0</v>
      </c>
      <c r="Q18" s="5" t="n">
        <v>0</v>
      </c>
      <c r="R18" s="5" t="n">
        <v>3424</v>
      </c>
    </row>
    <row r="19" spans="1:21">
      <c r="A19" s="4" t="s">
        <v>102</v>
      </c>
      <c r="N19" s="5" t="n">
        <v>-5890</v>
      </c>
      <c r="O19" s="5" t="n">
        <v>-10109</v>
      </c>
      <c r="P19" s="5" t="n">
        <v>-37194</v>
      </c>
      <c r="Q19" s="5" t="n">
        <v>-46228</v>
      </c>
      <c r="R19" s="5" t="n">
        <v>9182</v>
      </c>
    </row>
    <row r="20" spans="1:21">
      <c r="A20" s="4" t="s">
        <v>103</v>
      </c>
      <c r="N20" s="5" t="n">
        <v>570</v>
      </c>
      <c r="O20" s="5" t="n">
        <v>150703</v>
      </c>
      <c r="P20" s="5" t="n">
        <v>164823</v>
      </c>
      <c r="Q20" s="5" t="n">
        <v>76753</v>
      </c>
      <c r="R20" s="5" t="n">
        <v>67420</v>
      </c>
    </row>
    <row r="21" spans="1:21">
      <c r="A21" s="4" t="s">
        <v>104</v>
      </c>
      <c r="N21" s="5" t="n">
        <v>-5320</v>
      </c>
      <c r="O21" s="5" t="n">
        <v>140594</v>
      </c>
      <c r="P21" s="5" t="n">
        <v>127629</v>
      </c>
      <c r="Q21" s="5" t="n">
        <v>30525</v>
      </c>
      <c r="R21" s="5" t="n">
        <v>76602</v>
      </c>
    </row>
    <row r="22" spans="1:21">
      <c r="A22" s="3" t="s">
        <v>838</v>
      </c>
    </row>
    <row r="23" spans="1:21">
      <c r="A23" s="4" t="s">
        <v>36</v>
      </c>
      <c r="B23" s="5" t="n">
        <v>1627636</v>
      </c>
      <c r="E23" s="5" t="n">
        <v>1669764</v>
      </c>
      <c r="I23" s="5" t="n">
        <v>1358529</v>
      </c>
      <c r="N23" s="5" t="n">
        <v>1627636</v>
      </c>
      <c r="P23" s="5" t="n">
        <v>1669764</v>
      </c>
      <c r="Q23" s="5" t="n">
        <v>1358529</v>
      </c>
    </row>
    <row r="24" spans="1:21">
      <c r="A24" s="4" t="s">
        <v>37</v>
      </c>
      <c r="B24" s="5" t="n">
        <v>-353871</v>
      </c>
      <c r="E24" s="5" t="n">
        <v>-311324</v>
      </c>
      <c r="I24" s="5" t="n">
        <v>-255599</v>
      </c>
      <c r="N24" s="5" t="n">
        <v>-353871</v>
      </c>
      <c r="P24" s="5" t="n">
        <v>-311324</v>
      </c>
      <c r="Q24" s="5" t="n">
        <v>-255599</v>
      </c>
    </row>
    <row r="25" spans="1:21">
      <c r="A25" s="4" t="s">
        <v>38</v>
      </c>
      <c r="B25" s="5" t="n">
        <v>1273765</v>
      </c>
      <c r="E25" s="5" t="n">
        <v>1358440</v>
      </c>
      <c r="I25" s="5" t="n">
        <v>1102930</v>
      </c>
      <c r="N25" s="5" t="n">
        <v>1273765</v>
      </c>
      <c r="P25" s="5" t="n">
        <v>1358440</v>
      </c>
      <c r="Q25" s="5" t="n">
        <v>1102930</v>
      </c>
    </row>
    <row r="26" spans="1:21">
      <c r="A26" s="4" t="s">
        <v>42</v>
      </c>
      <c r="B26" s="5" t="n">
        <v>0</v>
      </c>
      <c r="E26" s="5" t="n">
        <v>0</v>
      </c>
      <c r="I26" s="5" t="n">
        <v>283023</v>
      </c>
      <c r="N26" s="5" t="n">
        <v>0</v>
      </c>
      <c r="P26" s="5" t="n">
        <v>0</v>
      </c>
      <c r="Q26" s="5" t="n">
        <v>283023</v>
      </c>
    </row>
    <row r="27" spans="1:21">
      <c r="A27" s="4" t="s">
        <v>43</v>
      </c>
      <c r="B27" s="5" t="n">
        <v>13792</v>
      </c>
      <c r="E27" s="5" t="n">
        <v>11891</v>
      </c>
      <c r="I27" s="5" t="n">
        <v>28819</v>
      </c>
      <c r="N27" s="5" t="n">
        <v>13792</v>
      </c>
      <c r="P27" s="5" t="n">
        <v>11891</v>
      </c>
      <c r="Q27" s="5" t="n">
        <v>28819</v>
      </c>
      <c r="S27" s="6" t="n">
        <v>0</v>
      </c>
      <c r="T27" s="6" t="n">
        <v>0</v>
      </c>
      <c r="U27" s="6" t="n">
        <v>0</v>
      </c>
    </row>
    <row r="28" spans="1:21">
      <c r="A28" s="4" t="s">
        <v>44</v>
      </c>
      <c r="B28" s="5" t="n">
        <v>5464</v>
      </c>
      <c r="E28" s="5" t="n">
        <v>4225</v>
      </c>
      <c r="I28" s="5" t="n">
        <v>27981</v>
      </c>
      <c r="N28" s="5" t="n">
        <v>5464</v>
      </c>
      <c r="P28" s="5" t="n">
        <v>4225</v>
      </c>
      <c r="Q28" s="5" t="n">
        <v>27981</v>
      </c>
    </row>
    <row r="29" spans="1:21">
      <c r="A29" s="4" t="s">
        <v>45</v>
      </c>
      <c r="B29" s="5" t="n">
        <v>27265</v>
      </c>
      <c r="E29" s="5" t="n">
        <v>30297</v>
      </c>
      <c r="I29" s="5" t="n">
        <v>13306</v>
      </c>
      <c r="N29" s="5" t="n">
        <v>27265</v>
      </c>
      <c r="P29" s="5" t="n">
        <v>30297</v>
      </c>
      <c r="Q29" s="5" t="n">
        <v>13306</v>
      </c>
    </row>
    <row r="30" spans="1:21">
      <c r="A30" s="4" t="s">
        <v>39</v>
      </c>
      <c r="B30" s="5" t="n">
        <v>5301</v>
      </c>
      <c r="E30" s="5" t="n">
        <v>11476</v>
      </c>
      <c r="I30" s="5" t="n">
        <v>18455</v>
      </c>
      <c r="N30" s="5" t="n">
        <v>5301</v>
      </c>
      <c r="P30" s="5" t="n">
        <v>11476</v>
      </c>
      <c r="Q30" s="5" t="n">
        <v>18455</v>
      </c>
    </row>
    <row r="31" spans="1:21">
      <c r="A31" s="4" t="s">
        <v>40</v>
      </c>
      <c r="B31" s="5" t="n">
        <v>10410</v>
      </c>
      <c r="E31" s="5" t="n">
        <v>10329</v>
      </c>
      <c r="I31" s="5" t="n">
        <v>0</v>
      </c>
      <c r="N31" s="5" t="n">
        <v>10410</v>
      </c>
      <c r="P31" s="5" t="n">
        <v>10329</v>
      </c>
      <c r="Q31" s="5" t="n">
        <v>0</v>
      </c>
    </row>
    <row r="32" spans="1:21">
      <c r="A32" s="4" t="s">
        <v>46</v>
      </c>
      <c r="B32" s="5" t="n">
        <v>1335997</v>
      </c>
      <c r="E32" s="5" t="n">
        <v>1426658</v>
      </c>
      <c r="I32" s="5" t="n">
        <v>1474514</v>
      </c>
      <c r="N32" s="5" t="n">
        <v>1335997</v>
      </c>
      <c r="P32" s="5" t="n">
        <v>1426658</v>
      </c>
      <c r="Q32" s="5" t="n">
        <v>1474514</v>
      </c>
    </row>
    <row r="33" spans="1:21">
      <c r="A33" s="4" t="s">
        <v>839</v>
      </c>
    </row>
    <row r="34" spans="1:21">
      <c r="A34" s="3" t="s">
        <v>834</v>
      </c>
    </row>
    <row r="35" spans="1:21">
      <c r="A35" s="4" t="s">
        <v>84</v>
      </c>
      <c r="N35" s="5" t="n">
        <v>116138</v>
      </c>
      <c r="P35" s="5" t="n">
        <v>159983</v>
      </c>
      <c r="Q35" s="5" t="n">
        <v>142214</v>
      </c>
      <c r="R35" s="5" t="n">
        <v>129049</v>
      </c>
    </row>
    <row r="36" spans="1:21">
      <c r="A36" s="4" t="s">
        <v>835</v>
      </c>
      <c r="N36" s="5" t="n">
        <v>67242</v>
      </c>
      <c r="P36" s="5" t="n">
        <v>89523</v>
      </c>
      <c r="Q36" s="5" t="n">
        <v>81319</v>
      </c>
      <c r="R36" s="5" t="n">
        <v>74287</v>
      </c>
    </row>
    <row r="37" spans="1:21">
      <c r="A37" s="3" t="s">
        <v>838</v>
      </c>
    </row>
    <row r="38" spans="1:21">
      <c r="A38" s="4" t="s">
        <v>36</v>
      </c>
      <c r="B38" s="5" t="n">
        <v>1582917</v>
      </c>
      <c r="E38" s="5" t="n">
        <v>1606421</v>
      </c>
      <c r="I38" s="5" t="n">
        <v>1260541</v>
      </c>
      <c r="N38" s="5" t="n">
        <v>1582917</v>
      </c>
      <c r="P38" s="5" t="n">
        <v>1606421</v>
      </c>
      <c r="Q38" s="5" t="n">
        <v>1260541</v>
      </c>
    </row>
    <row r="39" spans="1:21">
      <c r="A39" s="4" t="s">
        <v>37</v>
      </c>
      <c r="B39" s="5" t="n">
        <v>-340081</v>
      </c>
      <c r="E39" s="5" t="n">
        <v>-294477</v>
      </c>
      <c r="I39" s="5" t="n">
        <v>-232592</v>
      </c>
      <c r="N39" s="5" t="n">
        <v>-340081</v>
      </c>
      <c r="P39" s="5" t="n">
        <v>-294477</v>
      </c>
      <c r="Q39" s="5" t="n">
        <v>-232592</v>
      </c>
    </row>
    <row r="40" spans="1:21">
      <c r="A40" s="4" t="s">
        <v>38</v>
      </c>
      <c r="B40" s="5" t="n">
        <v>1242836</v>
      </c>
      <c r="E40" s="5" t="n">
        <v>1311944</v>
      </c>
      <c r="I40" s="5" t="n">
        <v>1027949</v>
      </c>
      <c r="N40" s="5" t="n">
        <v>1242836</v>
      </c>
      <c r="P40" s="5" t="n">
        <v>1311944</v>
      </c>
      <c r="Q40" s="5" t="n">
        <v>1027949</v>
      </c>
    </row>
    <row r="41" spans="1:21">
      <c r="A41" s="4" t="s">
        <v>840</v>
      </c>
    </row>
    <row r="42" spans="1:21">
      <c r="A42" s="3" t="s">
        <v>834</v>
      </c>
    </row>
    <row r="43" spans="1:21">
      <c r="A43" s="4" t="s">
        <v>84</v>
      </c>
      <c r="N43" s="5" t="n">
        <v>5733</v>
      </c>
      <c r="P43" s="5" t="n">
        <v>9762</v>
      </c>
      <c r="Q43" s="5" t="n">
        <v>17890</v>
      </c>
      <c r="R43" s="5" t="n">
        <v>16451</v>
      </c>
    </row>
    <row r="44" spans="1:21">
      <c r="A44" s="4" t="s">
        <v>835</v>
      </c>
      <c r="N44" s="5" t="n">
        <v>3910</v>
      </c>
      <c r="P44" s="5" t="n">
        <v>7188</v>
      </c>
      <c r="Q44" s="5" t="n">
        <v>14459</v>
      </c>
      <c r="R44" s="5" t="n">
        <v>13065</v>
      </c>
    </row>
    <row r="45" spans="1:21">
      <c r="A45" s="3" t="s">
        <v>838</v>
      </c>
    </row>
    <row r="46" spans="1:21">
      <c r="A46" s="4" t="s">
        <v>36</v>
      </c>
      <c r="B46" s="5" t="n">
        <v>44719</v>
      </c>
      <c r="E46" s="5" t="n">
        <v>63343</v>
      </c>
      <c r="I46" s="5" t="n">
        <v>97988</v>
      </c>
      <c r="N46" s="5" t="n">
        <v>44719</v>
      </c>
      <c r="P46" s="5" t="n">
        <v>63343</v>
      </c>
      <c r="Q46" s="5" t="n">
        <v>97988</v>
      </c>
    </row>
    <row r="47" spans="1:21">
      <c r="A47" s="4" t="s">
        <v>37</v>
      </c>
      <c r="B47" s="5" t="n">
        <v>-13790</v>
      </c>
      <c r="E47" s="5" t="n">
        <v>-16847</v>
      </c>
      <c r="I47" s="5" t="n">
        <v>-23007</v>
      </c>
      <c r="N47" s="5" t="n">
        <v>-13790</v>
      </c>
      <c r="P47" s="5" t="n">
        <v>-16847</v>
      </c>
      <c r="Q47" s="5" t="n">
        <v>-23007</v>
      </c>
    </row>
    <row r="48" spans="1:21">
      <c r="A48" s="4" t="s">
        <v>38</v>
      </c>
      <c r="B48" s="6" t="n">
        <v>30929</v>
      </c>
      <c r="E48" s="6" t="n">
        <v>46496</v>
      </c>
      <c r="I48" s="6" t="n">
        <v>74981</v>
      </c>
      <c r="N48" s="5" t="n">
        <v>30929</v>
      </c>
      <c r="P48" s="5" t="n">
        <v>46496</v>
      </c>
      <c r="Q48" s="5" t="n">
        <v>74981</v>
      </c>
    </row>
    <row r="49" spans="1:21">
      <c r="A49" s="4" t="s">
        <v>784</v>
      </c>
    </row>
    <row r="50" spans="1:21">
      <c r="A50" s="3" t="s">
        <v>834</v>
      </c>
    </row>
    <row r="51" spans="1:21">
      <c r="A51" s="4" t="s">
        <v>841</v>
      </c>
      <c r="N51" s="5" t="n">
        <v>50719</v>
      </c>
      <c r="P51" s="5" t="n">
        <v>73034</v>
      </c>
      <c r="Q51" s="5" t="n">
        <v>64326</v>
      </c>
      <c r="R51" s="5" t="n">
        <v>58148</v>
      </c>
    </row>
    <row r="52" spans="1:21">
      <c r="A52" s="4" t="s">
        <v>841</v>
      </c>
      <c r="N52" s="5" t="n">
        <v>-50719</v>
      </c>
      <c r="P52" s="5" t="n">
        <v>-73034</v>
      </c>
      <c r="Q52" s="5" t="n">
        <v>-64326</v>
      </c>
      <c r="R52" s="5" t="n">
        <v>-58148</v>
      </c>
    </row>
    <row r="53" spans="1:21">
      <c r="A53" s="4" t="s">
        <v>842</v>
      </c>
    </row>
    <row r="54" spans="1:21">
      <c r="A54" s="3" t="s">
        <v>834</v>
      </c>
    </row>
    <row r="55" spans="1:21">
      <c r="A55" s="4" t="s">
        <v>841</v>
      </c>
      <c r="N55" s="5" t="n">
        <v>48896</v>
      </c>
      <c r="P55" s="5" t="n">
        <v>70460</v>
      </c>
      <c r="Q55" s="5" t="n">
        <v>60895</v>
      </c>
      <c r="R55" s="5" t="n">
        <v>54762</v>
      </c>
    </row>
    <row r="56" spans="1:21">
      <c r="A56" s="4" t="s">
        <v>841</v>
      </c>
      <c r="N56" s="5" t="n">
        <v>-48896</v>
      </c>
      <c r="P56" s="5" t="n">
        <v>-70460</v>
      </c>
      <c r="Q56" s="5" t="n">
        <v>-60895</v>
      </c>
      <c r="R56" s="5" t="n">
        <v>-54762</v>
      </c>
    </row>
    <row r="57" spans="1:21">
      <c r="A57" s="4" t="s">
        <v>843</v>
      </c>
    </row>
    <row r="58" spans="1:21">
      <c r="A58" s="3" t="s">
        <v>834</v>
      </c>
    </row>
    <row r="59" spans="1:21">
      <c r="A59" s="4" t="s">
        <v>841</v>
      </c>
      <c r="N59" s="5" t="n">
        <v>1823</v>
      </c>
      <c r="P59" s="5" t="n">
        <v>2574</v>
      </c>
      <c r="Q59" s="5" t="n">
        <v>3431</v>
      </c>
      <c r="R59" s="5" t="n">
        <v>3386</v>
      </c>
    </row>
    <row r="60" spans="1:21">
      <c r="A60" s="4" t="s">
        <v>841</v>
      </c>
      <c r="N60" s="5" t="n">
        <v>-1823</v>
      </c>
      <c r="P60" s="5" t="n">
        <v>-2574</v>
      </c>
      <c r="Q60" s="5" t="n">
        <v>-3431</v>
      </c>
      <c r="R60" s="5" t="n">
        <v>-3386</v>
      </c>
    </row>
    <row r="61" spans="1:21">
      <c r="A61" s="4" t="s">
        <v>114</v>
      </c>
    </row>
    <row r="62" spans="1:21">
      <c r="A62" s="3" t="s">
        <v>834</v>
      </c>
    </row>
    <row r="63" spans="1:21">
      <c r="A63" s="4" t="s">
        <v>841</v>
      </c>
      <c r="N63" s="5" t="n">
        <v>3663</v>
      </c>
      <c r="O63" s="5" t="n">
        <v>3652</v>
      </c>
      <c r="P63" s="5" t="n">
        <v>5526</v>
      </c>
      <c r="Q63" s="5" t="n">
        <v>5046</v>
      </c>
      <c r="R63" s="5" t="n">
        <v>3714</v>
      </c>
    </row>
    <row r="64" spans="1:21">
      <c r="A64" s="4" t="s">
        <v>841</v>
      </c>
      <c r="N64" s="6" t="n">
        <v>-3663</v>
      </c>
      <c r="O64" s="6" t="n">
        <v>-3652</v>
      </c>
      <c r="P64" s="6" t="n">
        <v>-5526</v>
      </c>
      <c r="Q64" s="6" t="n">
        <v>-5046</v>
      </c>
      <c r="R64" s="6" t="n">
        <v>-3714</v>
      </c>
    </row>
  </sheetData>
  <mergeCells count="4">
    <mergeCell ref="A1:A2"/>
    <mergeCell ref="C1:L1"/>
    <mergeCell ref="N1:O1"/>
    <mergeCell ref="P1:R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3"/>
    <col customWidth="1" max="5" min="5" width="50"/>
    <col customWidth="1" max="6" min="6" width="39"/>
    <col customWidth="1" max="7" min="7" width="24"/>
    <col customWidth="1" max="8" min="8" width="25"/>
    <col customWidth="1" max="9" min="9" width="74"/>
    <col customWidth="1" max="10" min="10" width="25"/>
    <col customWidth="1" max="11" min="11" width="74"/>
    <col customWidth="1" max="12" min="12" width="25"/>
    <col customWidth="1" max="13" min="13" width="41"/>
    <col customWidth="1" max="14" min="14" width="74"/>
  </cols>
  <sheetData>
    <row r="1" spans="1:14">
      <c r="A1" s="1" t="s">
        <v>126</v>
      </c>
      <c r="B1" s="2" t="s">
        <v>127</v>
      </c>
      <c r="C1" s="2" t="s">
        <v>128</v>
      </c>
      <c r="D1" s="2" t="s">
        <v>129</v>
      </c>
      <c r="E1" s="2" t="s">
        <v>130</v>
      </c>
      <c r="F1" s="2" t="s">
        <v>131</v>
      </c>
      <c r="G1" s="2" t="s">
        <v>132</v>
      </c>
      <c r="H1" s="2" t="s">
        <v>133</v>
      </c>
      <c r="I1" s="2" t="s">
        <v>134</v>
      </c>
      <c r="J1" s="2" t="s">
        <v>66</v>
      </c>
      <c r="K1" s="2" t="s">
        <v>135</v>
      </c>
      <c r="L1" s="2" t="s">
        <v>68</v>
      </c>
      <c r="M1" s="2" t="s">
        <v>136</v>
      </c>
      <c r="N1" s="2" t="s">
        <v>137</v>
      </c>
    </row>
    <row r="2" spans="1:14">
      <c r="A2" s="4" t="s">
        <v>138</v>
      </c>
      <c r="B2" s="6" t="n">
        <v>740954</v>
      </c>
      <c r="C2" s="6" t="n">
        <v>138674</v>
      </c>
      <c r="D2" s="6" t="n">
        <v>951868</v>
      </c>
      <c r="E2" s="6" t="n">
        <v>-438432</v>
      </c>
      <c r="F2" s="6" t="n">
        <v>0</v>
      </c>
      <c r="G2" s="6" t="n">
        <v>88844</v>
      </c>
    </row>
    <row r="3" spans="1:14">
      <c r="A3" s="4" t="s">
        <v>139</v>
      </c>
      <c r="D3" s="5" t="n">
        <v>12446</v>
      </c>
    </row>
    <row r="4" spans="1:14">
      <c r="A4" s="3" t="s">
        <v>140</v>
      </c>
    </row>
    <row r="5" spans="1:14">
      <c r="A5" s="4" t="s">
        <v>141</v>
      </c>
      <c r="B5" s="5" t="n">
        <v>76568</v>
      </c>
      <c r="E5" s="5" t="n">
        <v>72006</v>
      </c>
      <c r="G5" s="5" t="n">
        <v>4562</v>
      </c>
    </row>
    <row r="6" spans="1:14">
      <c r="A6" s="4" t="s">
        <v>142</v>
      </c>
      <c r="B6" s="5" t="n">
        <v>-71290</v>
      </c>
      <c r="E6" s="5" t="n">
        <v>-64060</v>
      </c>
      <c r="G6" s="5" t="n">
        <v>-7230</v>
      </c>
    </row>
    <row r="7" spans="1:14">
      <c r="A7" s="4" t="s">
        <v>143</v>
      </c>
      <c r="B7" s="5" t="n">
        <v>-11514</v>
      </c>
      <c r="H7" s="6" t="n">
        <v>-2372</v>
      </c>
      <c r="I7" s="6" t="n">
        <v>-2372</v>
      </c>
      <c r="J7" s="6" t="n">
        <v>-9142</v>
      </c>
      <c r="K7" s="6" t="n">
        <v>-9142</v>
      </c>
    </row>
    <row r="8" spans="1:14">
      <c r="A8" s="4" t="s">
        <v>144</v>
      </c>
      <c r="D8" s="5" t="n">
        <v>82</v>
      </c>
    </row>
    <row r="9" spans="1:14">
      <c r="A9" s="4" t="s">
        <v>145</v>
      </c>
      <c r="B9" s="5" t="n">
        <v>5619</v>
      </c>
      <c r="D9" s="6" t="n">
        <v>5619</v>
      </c>
    </row>
    <row r="10" spans="1:14">
      <c r="A10" s="4" t="s">
        <v>146</v>
      </c>
      <c r="D10" s="5" t="n">
        <v>19</v>
      </c>
    </row>
    <row r="11" spans="1:14">
      <c r="A11" s="4" t="s">
        <v>147</v>
      </c>
      <c r="B11" s="5" t="n">
        <v>1728</v>
      </c>
      <c r="D11" s="6" t="n">
        <v>1728</v>
      </c>
    </row>
    <row r="12" spans="1:14">
      <c r="A12" s="4" t="s">
        <v>148</v>
      </c>
      <c r="B12" s="5" t="n">
        <v>18226</v>
      </c>
      <c r="G12" s="5" t="n">
        <v>18226</v>
      </c>
    </row>
    <row r="13" spans="1:14">
      <c r="A13" s="4" t="s">
        <v>149</v>
      </c>
      <c r="D13" s="5" t="n">
        <v>27</v>
      </c>
    </row>
    <row r="14" spans="1:14">
      <c r="A14" s="4" t="s">
        <v>150</v>
      </c>
      <c r="B14" s="5" t="n">
        <v>0</v>
      </c>
      <c r="D14" s="6" t="n">
        <v>1477</v>
      </c>
      <c r="G14" s="5" t="n">
        <v>-1477</v>
      </c>
    </row>
    <row r="15" spans="1:14">
      <c r="A15" s="4" t="s">
        <v>151</v>
      </c>
      <c r="D15" s="5" t="n">
        <v>-464</v>
      </c>
    </row>
    <row r="16" spans="1:14">
      <c r="A16" s="4" t="s">
        <v>152</v>
      </c>
      <c r="B16" s="5" t="n">
        <v>-35000</v>
      </c>
      <c r="D16" s="6" t="n">
        <v>-35000</v>
      </c>
    </row>
    <row r="17" spans="1:14">
      <c r="A17" s="4" t="s">
        <v>153</v>
      </c>
      <c r="B17" s="5" t="n">
        <v>-7029</v>
      </c>
      <c r="G17" s="5" t="n">
        <v>-7029</v>
      </c>
    </row>
    <row r="18" spans="1:14">
      <c r="A18" s="4" t="s">
        <v>154</v>
      </c>
      <c r="B18" s="5" t="n">
        <v>0</v>
      </c>
      <c r="D18" s="5" t="n">
        <v>-3608</v>
      </c>
      <c r="G18" s="5" t="n">
        <v>3608</v>
      </c>
    </row>
    <row r="19" spans="1:14">
      <c r="A19" s="4" t="s">
        <v>155</v>
      </c>
      <c r="B19" s="5" t="n">
        <v>718262</v>
      </c>
      <c r="C19" s="5" t="n">
        <v>138674</v>
      </c>
      <c r="D19" s="6" t="n">
        <v>922084</v>
      </c>
      <c r="E19" s="5" t="n">
        <v>-442000</v>
      </c>
      <c r="F19" s="5" t="n">
        <v>0</v>
      </c>
      <c r="G19" s="5" t="n">
        <v>99504</v>
      </c>
    </row>
    <row r="20" spans="1:14">
      <c r="A20" s="4" t="s">
        <v>156</v>
      </c>
      <c r="D20" s="5" t="n">
        <v>12110</v>
      </c>
    </row>
    <row r="21" spans="1:14">
      <c r="A21" s="3" t="s">
        <v>140</v>
      </c>
    </row>
    <row r="22" spans="1:14">
      <c r="A22" s="4" t="s">
        <v>141</v>
      </c>
      <c r="B22" s="5" t="n">
        <v>30947</v>
      </c>
      <c r="E22" s="5" t="n">
        <v>43347</v>
      </c>
      <c r="G22" s="5" t="n">
        <v>-12400</v>
      </c>
    </row>
    <row r="23" spans="1:14">
      <c r="A23" s="4" t="s">
        <v>142</v>
      </c>
      <c r="B23" s="5" t="n">
        <v>-63360</v>
      </c>
      <c r="E23" s="5" t="n">
        <v>-55907</v>
      </c>
      <c r="G23" s="5" t="n">
        <v>-7453</v>
      </c>
    </row>
    <row r="24" spans="1:14">
      <c r="A24" s="4" t="s">
        <v>143</v>
      </c>
      <c r="B24" s="5" t="n">
        <v>-10546</v>
      </c>
      <c r="H24" s="6" t="n">
        <v>-1403</v>
      </c>
      <c r="I24" s="6" t="n">
        <v>-1403</v>
      </c>
      <c r="J24" s="5" t="n">
        <v>-9143</v>
      </c>
      <c r="K24" s="5" t="n">
        <v>-9143</v>
      </c>
    </row>
    <row r="25" spans="1:14">
      <c r="A25" s="4" t="s">
        <v>146</v>
      </c>
      <c r="D25" s="5" t="n">
        <v>39</v>
      </c>
    </row>
    <row r="26" spans="1:14">
      <c r="A26" s="4" t="s">
        <v>147</v>
      </c>
      <c r="B26" s="5" t="n">
        <v>358</v>
      </c>
      <c r="D26" s="6" t="n">
        <v>358</v>
      </c>
    </row>
    <row r="27" spans="1:14">
      <c r="A27" s="4" t="s">
        <v>149</v>
      </c>
      <c r="D27" s="5" t="n">
        <v>50</v>
      </c>
    </row>
    <row r="28" spans="1:14">
      <c r="A28" s="4" t="s">
        <v>150</v>
      </c>
      <c r="B28" s="5" t="n">
        <v>0</v>
      </c>
      <c r="D28" s="6" t="n">
        <v>875</v>
      </c>
      <c r="G28" s="5" t="n">
        <v>-875</v>
      </c>
    </row>
    <row r="29" spans="1:14">
      <c r="A29" s="4" t="s">
        <v>157</v>
      </c>
      <c r="B29" s="5" t="n">
        <v>-966</v>
      </c>
      <c r="G29" s="5" t="n">
        <v>-966</v>
      </c>
    </row>
    <row r="30" spans="1:14">
      <c r="A30" s="4" t="s">
        <v>151</v>
      </c>
      <c r="D30" s="5" t="n">
        <v>-79</v>
      </c>
    </row>
    <row r="31" spans="1:14">
      <c r="A31" s="4" t="s">
        <v>152</v>
      </c>
      <c r="B31" s="5" t="n">
        <v>-33253</v>
      </c>
      <c r="C31" s="5" t="n">
        <v>-27317</v>
      </c>
      <c r="D31" s="6" t="n">
        <v>-4501</v>
      </c>
      <c r="E31" s="5" t="n">
        <v>-1435</v>
      </c>
    </row>
    <row r="32" spans="1:14">
      <c r="A32" s="4" t="s">
        <v>158</v>
      </c>
      <c r="B32" s="5" t="n">
        <v>7188</v>
      </c>
      <c r="G32" s="5" t="n">
        <v>7188</v>
      </c>
    </row>
    <row r="33" spans="1:14">
      <c r="A33" s="4" t="s">
        <v>159</v>
      </c>
      <c r="B33" s="5" t="n">
        <v>-7366</v>
      </c>
      <c r="G33" s="5" t="n">
        <v>-7366</v>
      </c>
    </row>
    <row r="34" spans="1:14">
      <c r="A34" s="4" t="s">
        <v>160</v>
      </c>
      <c r="B34" s="5" t="n">
        <v>-4874</v>
      </c>
      <c r="D34" s="6" t="n">
        <v>-9893</v>
      </c>
      <c r="G34" s="5" t="n">
        <v>5019</v>
      </c>
    </row>
    <row r="35" spans="1:14">
      <c r="A35" s="4" t="s">
        <v>161</v>
      </c>
      <c r="D35" s="5" t="n">
        <v>0</v>
      </c>
    </row>
    <row r="36" spans="1:14">
      <c r="A36" s="4" t="s">
        <v>162</v>
      </c>
      <c r="B36" s="5" t="n">
        <v>-232</v>
      </c>
      <c r="D36" s="6" t="n">
        <v>-18</v>
      </c>
      <c r="G36" s="5" t="n">
        <v>-214</v>
      </c>
    </row>
    <row r="37" spans="1:14">
      <c r="A37" s="4" t="s">
        <v>163</v>
      </c>
      <c r="B37" s="5" t="n">
        <v>636158</v>
      </c>
      <c r="C37" s="5" t="n">
        <v>111357</v>
      </c>
      <c r="D37" s="6" t="n">
        <v>908905</v>
      </c>
      <c r="E37" s="5" t="n">
        <v>-466541</v>
      </c>
      <c r="F37" s="5" t="n">
        <v>0</v>
      </c>
      <c r="G37" s="5" t="n">
        <v>82437</v>
      </c>
    </row>
    <row r="38" spans="1:14">
      <c r="A38" s="4" t="s">
        <v>164</v>
      </c>
      <c r="D38" s="5" t="n">
        <v>12120</v>
      </c>
    </row>
    <row r="39" spans="1:14">
      <c r="A39" s="3" t="s">
        <v>140</v>
      </c>
    </row>
    <row r="40" spans="1:14">
      <c r="A40" s="4" t="s">
        <v>141</v>
      </c>
      <c r="B40" s="5" t="n">
        <v>128370</v>
      </c>
      <c r="E40" s="5" t="n">
        <v>116788</v>
      </c>
      <c r="G40" s="5" t="n">
        <v>11582</v>
      </c>
    </row>
    <row r="41" spans="1:14">
      <c r="A41" s="4" t="s">
        <v>165</v>
      </c>
      <c r="B41" s="5" t="n">
        <v>1779</v>
      </c>
      <c r="F41" s="5" t="n">
        <v>1779</v>
      </c>
    </row>
    <row r="42" spans="1:14">
      <c r="A42" s="4" t="s">
        <v>142</v>
      </c>
      <c r="B42" s="5" t="n">
        <v>-37785</v>
      </c>
      <c r="E42" s="5" t="n">
        <v>-33689</v>
      </c>
      <c r="G42" s="5" t="n">
        <v>-4096</v>
      </c>
    </row>
    <row r="43" spans="1:14">
      <c r="A43" s="4" t="s">
        <v>143</v>
      </c>
      <c r="B43" s="5" t="n">
        <v>-8569</v>
      </c>
      <c r="J43" s="6" t="n">
        <v>-4571</v>
      </c>
      <c r="K43" s="6" t="n">
        <v>-4571</v>
      </c>
      <c r="L43" s="6" t="n">
        <v>-3999</v>
      </c>
      <c r="N43" s="6" t="n">
        <v>-3999</v>
      </c>
    </row>
    <row r="44" spans="1:14">
      <c r="A44" s="4" t="s">
        <v>146</v>
      </c>
      <c r="D44" s="5" t="n">
        <v>10</v>
      </c>
    </row>
    <row r="45" spans="1:14">
      <c r="A45" s="4" t="s">
        <v>147</v>
      </c>
      <c r="B45" s="5" t="n">
        <v>1663</v>
      </c>
      <c r="D45" s="6" t="n">
        <v>1663</v>
      </c>
    </row>
    <row r="46" spans="1:14">
      <c r="A46" s="4" t="s">
        <v>166</v>
      </c>
      <c r="L46" s="5" t="n">
        <v>99456</v>
      </c>
      <c r="M46" s="6" t="n">
        <v>99456</v>
      </c>
    </row>
    <row r="47" spans="1:14">
      <c r="A47" s="4" t="s">
        <v>149</v>
      </c>
      <c r="D47" s="5" t="n">
        <v>3</v>
      </c>
    </row>
    <row r="48" spans="1:14">
      <c r="A48" s="4" t="s">
        <v>150</v>
      </c>
      <c r="B48" s="5" t="n">
        <v>0</v>
      </c>
      <c r="D48" s="6" t="n">
        <v>34</v>
      </c>
      <c r="G48" s="5" t="n">
        <v>-34</v>
      </c>
    </row>
    <row r="49" spans="1:14">
      <c r="A49" s="4" t="s">
        <v>157</v>
      </c>
      <c r="B49" s="5" t="n">
        <v>-8775</v>
      </c>
      <c r="G49" s="5" t="n">
        <v>-8775</v>
      </c>
    </row>
    <row r="50" spans="1:14">
      <c r="A50" s="4" t="s">
        <v>151</v>
      </c>
      <c r="D50" s="5" t="n">
        <v>-178</v>
      </c>
    </row>
    <row r="51" spans="1:14">
      <c r="A51" s="4" t="s">
        <v>152</v>
      </c>
      <c r="B51" s="5" t="n">
        <v>-124949</v>
      </c>
      <c r="C51" s="5" t="n">
        <v>-111357</v>
      </c>
      <c r="D51" s="6" t="n">
        <v>-9935</v>
      </c>
      <c r="E51" s="5" t="n">
        <v>-3657</v>
      </c>
    </row>
    <row r="52" spans="1:14">
      <c r="A52" s="4" t="s">
        <v>158</v>
      </c>
      <c r="B52" s="5" t="n">
        <v>619</v>
      </c>
      <c r="G52" s="5" t="n">
        <v>619</v>
      </c>
    </row>
    <row r="53" spans="1:14">
      <c r="A53" s="4" t="s">
        <v>159</v>
      </c>
      <c r="B53" s="5" t="n">
        <v>-246</v>
      </c>
      <c r="G53" s="5" t="n">
        <v>-246</v>
      </c>
    </row>
    <row r="54" spans="1:14">
      <c r="A54" s="4" t="s">
        <v>161</v>
      </c>
      <c r="D54" s="5" t="n">
        <v>-2</v>
      </c>
    </row>
    <row r="55" spans="1:14">
      <c r="A55" s="4" t="s">
        <v>162</v>
      </c>
      <c r="B55" s="5" t="n">
        <v>-157</v>
      </c>
      <c r="D55" s="6" t="n">
        <v>-570</v>
      </c>
      <c r="G55" s="5" t="n">
        <v>413</v>
      </c>
    </row>
    <row r="56" spans="1:14">
      <c r="A56" s="4" t="s">
        <v>167</v>
      </c>
      <c r="B56" s="5" t="n">
        <v>687563</v>
      </c>
      <c r="C56" s="5" t="n">
        <v>99456</v>
      </c>
      <c r="D56" s="6" t="n">
        <v>900097</v>
      </c>
      <c r="E56" s="5" t="n">
        <v>-395669</v>
      </c>
      <c r="F56" s="5" t="n">
        <v>1779</v>
      </c>
      <c r="G56" s="5" t="n">
        <v>81900</v>
      </c>
    </row>
    <row r="57" spans="1:14">
      <c r="A57" s="4" t="s">
        <v>168</v>
      </c>
      <c r="D57" s="5" t="n">
        <v>11953</v>
      </c>
    </row>
    <row r="58" spans="1:14">
      <c r="A58" s="3" t="s">
        <v>140</v>
      </c>
    </row>
    <row r="59" spans="1:14">
      <c r="A59" s="4" t="s">
        <v>141</v>
      </c>
      <c r="B59" s="5" t="n">
        <v>-4878</v>
      </c>
      <c r="E59" s="5" t="n">
        <v>-4398</v>
      </c>
      <c r="G59" s="5" t="n">
        <v>-480</v>
      </c>
    </row>
    <row r="60" spans="1:14">
      <c r="A60" s="4" t="s">
        <v>165</v>
      </c>
      <c r="B60" s="5" t="n">
        <v>-2635</v>
      </c>
      <c r="F60" s="5" t="n">
        <v>-2635</v>
      </c>
    </row>
    <row r="61" spans="1:14">
      <c r="A61" s="4" t="s">
        <v>142</v>
      </c>
      <c r="B61" s="5" t="n">
        <v>-27977</v>
      </c>
      <c r="E61" s="5" t="n">
        <v>-25060</v>
      </c>
      <c r="G61" s="5" t="n">
        <v>-2917</v>
      </c>
    </row>
    <row r="62" spans="1:14">
      <c r="A62" s="4" t="s">
        <v>143</v>
      </c>
      <c r="B62" s="5" t="n">
        <v>-4547</v>
      </c>
      <c r="L62" s="6" t="n">
        <v>-4548</v>
      </c>
      <c r="N62" s="6" t="n">
        <v>-4548</v>
      </c>
    </row>
    <row r="63" spans="1:14">
      <c r="A63" s="4" t="s">
        <v>146</v>
      </c>
      <c r="D63" s="5" t="n">
        <v>3</v>
      </c>
    </row>
    <row r="64" spans="1:14">
      <c r="A64" s="4" t="s">
        <v>147</v>
      </c>
      <c r="B64" s="5" t="n">
        <v>1042</v>
      </c>
      <c r="D64" s="6" t="n">
        <v>1042</v>
      </c>
    </row>
    <row r="65" spans="1:14">
      <c r="A65" s="4" t="s">
        <v>149</v>
      </c>
      <c r="D65" s="5" t="n">
        <v>33</v>
      </c>
    </row>
    <row r="66" spans="1:14">
      <c r="A66" s="4" t="s">
        <v>150</v>
      </c>
      <c r="B66" s="5" t="n">
        <v>0</v>
      </c>
      <c r="D66" s="6" t="n">
        <v>649</v>
      </c>
      <c r="G66" s="5" t="n">
        <v>-649</v>
      </c>
    </row>
    <row r="67" spans="1:14">
      <c r="A67" s="4" t="s">
        <v>157</v>
      </c>
      <c r="B67" s="5" t="n">
        <v>-498</v>
      </c>
      <c r="G67" s="5" t="n">
        <v>-498</v>
      </c>
    </row>
    <row r="68" spans="1:14">
      <c r="A68" s="4" t="s">
        <v>151</v>
      </c>
      <c r="D68" s="5" t="n">
        <v>-42</v>
      </c>
    </row>
    <row r="69" spans="1:14">
      <c r="A69" s="4" t="s">
        <v>152</v>
      </c>
      <c r="B69" s="5" t="n">
        <v>-2172</v>
      </c>
      <c r="D69" s="6" t="n">
        <v>-2172</v>
      </c>
    </row>
    <row r="70" spans="1:14">
      <c r="A70" s="4" t="s">
        <v>153</v>
      </c>
      <c r="B70" s="5" t="n">
        <v>-2432</v>
      </c>
      <c r="G70" s="5" t="n">
        <v>-2432</v>
      </c>
    </row>
    <row r="71" spans="1:14">
      <c r="A71" s="4" t="s">
        <v>159</v>
      </c>
      <c r="B71" s="5" t="n">
        <v>-392</v>
      </c>
      <c r="G71" s="5" t="n">
        <v>-392</v>
      </c>
    </row>
    <row r="72" spans="1:14">
      <c r="A72" s="4" t="s">
        <v>160</v>
      </c>
      <c r="B72" s="5" t="n">
        <v>-44</v>
      </c>
      <c r="D72" s="6" t="n">
        <v>-175</v>
      </c>
      <c r="G72" s="5" t="n">
        <v>131</v>
      </c>
    </row>
    <row r="73" spans="1:14">
      <c r="A73" s="4" t="s">
        <v>161</v>
      </c>
      <c r="D73" s="5" t="n">
        <v>-5</v>
      </c>
    </row>
    <row r="74" spans="1:14">
      <c r="A74" s="4" t="s">
        <v>162</v>
      </c>
      <c r="B74" s="5" t="n">
        <v>-207</v>
      </c>
      <c r="D74" s="6" t="n">
        <v>-207</v>
      </c>
    </row>
    <row r="75" spans="1:14">
      <c r="A75" s="4" t="s">
        <v>169</v>
      </c>
      <c r="B75" s="6" t="n">
        <v>643449</v>
      </c>
      <c r="C75" s="6" t="n">
        <v>99456</v>
      </c>
      <c r="D75" s="6" t="n">
        <v>899234</v>
      </c>
      <c r="E75" s="6" t="n">
        <v>-429048</v>
      </c>
      <c r="F75" s="6" t="n">
        <v>-856</v>
      </c>
      <c r="G75" s="6" t="n">
        <v>74663</v>
      </c>
    </row>
    <row r="76" spans="1:14">
      <c r="A76" s="4" t="s">
        <v>170</v>
      </c>
      <c r="D76" s="5" t="n">
        <v>11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9"/>
    <col customWidth="1" max="16" min="16" width="29"/>
    <col customWidth="1" max="17" min="17" width="29"/>
  </cols>
  <sheetData>
    <row r="1" spans="1:17">
      <c r="A1" s="1" t="s">
        <v>844</v>
      </c>
      <c r="B1" s="2" t="s">
        <v>546</v>
      </c>
      <c r="C1" s="2" t="s">
        <v>547</v>
      </c>
      <c r="M1" s="2" t="s">
        <v>1</v>
      </c>
      <c r="O1" s="2" t="s">
        <v>81</v>
      </c>
    </row>
    <row r="2" spans="1:17">
      <c r="B2" s="2" t="s">
        <v>710</v>
      </c>
      <c r="C2" s="2" t="s">
        <v>721</v>
      </c>
      <c r="D2" s="2" t="s">
        <v>722</v>
      </c>
      <c r="E2" s="2" t="s">
        <v>589</v>
      </c>
      <c r="F2" s="2" t="s">
        <v>724</v>
      </c>
      <c r="G2" s="2" t="s">
        <v>725</v>
      </c>
      <c r="H2" s="2" t="s">
        <v>726</v>
      </c>
      <c r="I2" s="2" t="s">
        <v>590</v>
      </c>
      <c r="J2" s="2" t="s">
        <v>728</v>
      </c>
      <c r="K2" s="2" t="s">
        <v>729</v>
      </c>
      <c r="L2" s="2" t="s">
        <v>730</v>
      </c>
      <c r="M2" s="2" t="s">
        <v>845</v>
      </c>
      <c r="N2" s="2" t="s">
        <v>673</v>
      </c>
      <c r="O2" s="2" t="s">
        <v>691</v>
      </c>
      <c r="P2" s="2" t="s">
        <v>846</v>
      </c>
      <c r="Q2" s="2" t="s">
        <v>847</v>
      </c>
    </row>
    <row r="3" spans="1:17">
      <c r="A3" s="3" t="s">
        <v>848</v>
      </c>
    </row>
    <row r="4" spans="1:17">
      <c r="A4" s="4" t="s">
        <v>560</v>
      </c>
      <c r="M4" s="6" t="n">
        <v>117575</v>
      </c>
    </row>
    <row r="5" spans="1:17">
      <c r="A5" s="4" t="s">
        <v>84</v>
      </c>
      <c r="B5" s="6" t="n">
        <v>30287</v>
      </c>
      <c r="C5" s="6" t="n">
        <v>45638</v>
      </c>
      <c r="D5" s="6" t="n">
        <v>45946</v>
      </c>
      <c r="E5" s="6" t="n">
        <v>44185</v>
      </c>
      <c r="F5" s="6" t="n">
        <v>42716</v>
      </c>
      <c r="G5" s="6" t="n">
        <v>41866</v>
      </c>
      <c r="H5" s="6" t="n">
        <v>40978</v>
      </c>
      <c r="I5" s="6" t="n">
        <v>42811</v>
      </c>
      <c r="J5" s="6" t="n">
        <v>39797</v>
      </c>
      <c r="K5" s="6" t="n">
        <v>39195</v>
      </c>
      <c r="L5" s="6" t="n">
        <v>38301</v>
      </c>
      <c r="M5" s="5" t="n">
        <v>121871</v>
      </c>
      <c r="N5" s="6" t="n">
        <v>111249</v>
      </c>
      <c r="O5" s="6" t="n">
        <v>169745</v>
      </c>
      <c r="P5" s="6" t="n">
        <v>160104</v>
      </c>
      <c r="Q5" s="6" t="n">
        <v>145500</v>
      </c>
    </row>
    <row r="6" spans="1:17">
      <c r="A6" s="3" t="s">
        <v>85</v>
      </c>
    </row>
    <row r="7" spans="1:17">
      <c r="A7" s="4" t="s">
        <v>86</v>
      </c>
      <c r="M7" s="5" t="n">
        <v>37198</v>
      </c>
      <c r="N7" s="5" t="n">
        <v>35581</v>
      </c>
      <c r="O7" s="5" t="n">
        <v>54292</v>
      </c>
      <c r="P7" s="5" t="n">
        <v>47587</v>
      </c>
      <c r="Q7" s="5" t="n">
        <v>43741</v>
      </c>
    </row>
    <row r="8" spans="1:17">
      <c r="A8" s="4" t="s">
        <v>87</v>
      </c>
      <c r="M8" s="5" t="n">
        <v>13521</v>
      </c>
      <c r="N8" s="5" t="n">
        <v>12234</v>
      </c>
      <c r="O8" s="5" t="n">
        <v>18742</v>
      </c>
      <c r="P8" s="5" t="n">
        <v>16739</v>
      </c>
      <c r="Q8" s="5" t="n">
        <v>14407</v>
      </c>
    </row>
    <row r="9" spans="1:17">
      <c r="A9" s="4" t="s">
        <v>89</v>
      </c>
      <c r="M9" s="5" t="n">
        <v>50456</v>
      </c>
      <c r="N9" s="5" t="n">
        <v>54902</v>
      </c>
      <c r="O9" s="5" t="n">
        <v>82070</v>
      </c>
      <c r="P9" s="5" t="n">
        <v>44253</v>
      </c>
      <c r="Q9" s="5" t="n">
        <v>39273</v>
      </c>
    </row>
    <row r="10" spans="1:17">
      <c r="A10" s="4" t="s">
        <v>90</v>
      </c>
      <c r="M10" s="5" t="n">
        <v>1221</v>
      </c>
      <c r="O10" s="5" t="n">
        <v>18065</v>
      </c>
      <c r="P10" s="5" t="n">
        <v>57028</v>
      </c>
      <c r="Q10" s="5" t="n">
        <v>5543</v>
      </c>
    </row>
    <row r="11" spans="1:17">
      <c r="A11" s="4" t="s">
        <v>93</v>
      </c>
      <c r="M11" s="5" t="n">
        <v>116786</v>
      </c>
      <c r="N11" s="5" t="n">
        <v>116266</v>
      </c>
      <c r="O11" s="5" t="n">
        <v>193449</v>
      </c>
      <c r="P11" s="5" t="n">
        <v>190214</v>
      </c>
      <c r="Q11" s="5" t="n">
        <v>121244</v>
      </c>
    </row>
    <row r="12" spans="1:17">
      <c r="A12" s="4" t="s">
        <v>95</v>
      </c>
      <c r="M12" s="5" t="n">
        <v>-21359</v>
      </c>
      <c r="N12" s="5" t="n">
        <v>-22804</v>
      </c>
      <c r="O12" s="5" t="n">
        <v>-34178</v>
      </c>
      <c r="P12" s="5" t="n">
        <v>-34314</v>
      </c>
      <c r="Q12" s="5" t="n">
        <v>-28417</v>
      </c>
    </row>
    <row r="13" spans="1:17">
      <c r="A13" s="4" t="s">
        <v>849</v>
      </c>
      <c r="M13" s="5" t="n">
        <v>-556</v>
      </c>
      <c r="N13" s="5" t="n">
        <v>-818</v>
      </c>
      <c r="O13" s="5" t="n">
        <v>-940</v>
      </c>
      <c r="P13" s="5" t="n">
        <v>-1651</v>
      </c>
      <c r="Q13" s="5" t="n">
        <v>-106</v>
      </c>
    </row>
    <row r="14" spans="1:17">
      <c r="A14" s="4" t="s">
        <v>97</v>
      </c>
      <c r="M14" s="5" t="n">
        <v>1168</v>
      </c>
      <c r="N14" s="5" t="n">
        <v>432</v>
      </c>
      <c r="O14" s="5" t="n">
        <v>1197</v>
      </c>
      <c r="P14" s="5" t="n">
        <v>366</v>
      </c>
      <c r="Q14" s="5" t="n">
        <v>78</v>
      </c>
    </row>
    <row r="15" spans="1:17">
      <c r="A15" s="4" t="s">
        <v>98</v>
      </c>
      <c r="M15" s="5" t="n">
        <v>65</v>
      </c>
      <c r="N15" s="5" t="n">
        <v>282</v>
      </c>
      <c r="O15" s="5" t="n">
        <v>311</v>
      </c>
      <c r="P15" s="5" t="n">
        <v>780</v>
      </c>
      <c r="Q15" s="5" t="n">
        <v>307</v>
      </c>
    </row>
    <row r="16" spans="1:17">
      <c r="A16" s="4" t="s">
        <v>850</v>
      </c>
      <c r="M16" s="5" t="n">
        <v>10277</v>
      </c>
      <c r="O16" s="5" t="n">
        <v>183687</v>
      </c>
      <c r="P16" s="5" t="n">
        <v>74847</v>
      </c>
      <c r="Q16" s="5" t="n">
        <v>33423</v>
      </c>
    </row>
    <row r="17" spans="1:17">
      <c r="A17" s="4" t="s">
        <v>851</v>
      </c>
      <c r="M17" s="5" t="n">
        <v>570</v>
      </c>
      <c r="N17" s="5" t="n">
        <v>150703</v>
      </c>
      <c r="O17" s="5" t="n">
        <v>164823</v>
      </c>
      <c r="P17" s="5" t="n">
        <v>76753</v>
      </c>
      <c r="Q17" s="5" t="n">
        <v>67420</v>
      </c>
    </row>
    <row r="18" spans="1:17">
      <c r="A18" s="3" t="s">
        <v>852</v>
      </c>
    </row>
    <row r="19" spans="1:17">
      <c r="A19" s="4" t="s">
        <v>850</v>
      </c>
      <c r="M19" s="6" t="n">
        <v>10277</v>
      </c>
      <c r="O19" s="6" t="n">
        <v>183687</v>
      </c>
      <c r="P19" s="6" t="n">
        <v>74847</v>
      </c>
      <c r="Q19" s="5" t="n">
        <v>33423</v>
      </c>
    </row>
    <row r="20" spans="1:17">
      <c r="A20" s="4" t="s">
        <v>499</v>
      </c>
    </row>
    <row r="21" spans="1:17">
      <c r="A21" s="3" t="s">
        <v>733</v>
      </c>
    </row>
    <row r="22" spans="1:17">
      <c r="A22" s="4" t="s">
        <v>853</v>
      </c>
      <c r="M22" s="5" t="n">
        <v>0</v>
      </c>
      <c r="O22" s="5" t="n">
        <v>27</v>
      </c>
      <c r="P22" s="5" t="n">
        <v>0</v>
      </c>
    </row>
    <row r="23" spans="1:17">
      <c r="A23" s="3" t="s">
        <v>85</v>
      </c>
    </row>
    <row r="24" spans="1:17">
      <c r="A24" s="4" t="s">
        <v>850</v>
      </c>
      <c r="M24" s="6" t="n">
        <v>0</v>
      </c>
      <c r="O24" s="6" t="n">
        <v>163567</v>
      </c>
      <c r="P24" s="6" t="n">
        <v>56146</v>
      </c>
      <c r="Q24" s="5" t="n">
        <v>23782</v>
      </c>
    </row>
    <row r="25" spans="1:17">
      <c r="A25" s="4" t="s">
        <v>854</v>
      </c>
      <c r="Q25" s="5" t="n">
        <v>4700</v>
      </c>
    </row>
    <row r="26" spans="1:17">
      <c r="A26" s="4" t="s">
        <v>855</v>
      </c>
      <c r="Q26" s="5" t="n">
        <v>122600</v>
      </c>
    </row>
    <row r="27" spans="1:17">
      <c r="A27" s="4" t="s">
        <v>856</v>
      </c>
      <c r="Q27" s="6" t="n">
        <v>36500</v>
      </c>
    </row>
    <row r="28" spans="1:17">
      <c r="A28" s="4" t="s">
        <v>857</v>
      </c>
      <c r="Q28" s="5" t="n">
        <v>9</v>
      </c>
    </row>
    <row r="29" spans="1:17">
      <c r="A29" s="3" t="s">
        <v>852</v>
      </c>
    </row>
    <row r="30" spans="1:17">
      <c r="A30" s="4" t="s">
        <v>734</v>
      </c>
      <c r="M30" s="5" t="n">
        <v>0</v>
      </c>
      <c r="O30" s="5" t="n">
        <v>437652</v>
      </c>
      <c r="P30" s="5" t="n">
        <v>239436</v>
      </c>
      <c r="Q30" s="6" t="n">
        <v>373460</v>
      </c>
    </row>
    <row r="31" spans="1:17">
      <c r="A31" s="4" t="s">
        <v>858</v>
      </c>
      <c r="M31" s="5" t="n">
        <v>0</v>
      </c>
      <c r="O31" s="5" t="n">
        <v>-274085</v>
      </c>
      <c r="P31" s="5" t="n">
        <v>-183290</v>
      </c>
      <c r="Q31" s="5" t="n">
        <v>-349678</v>
      </c>
    </row>
    <row r="32" spans="1:17">
      <c r="A32" s="4" t="s">
        <v>850</v>
      </c>
      <c r="M32" s="5" t="n">
        <v>0</v>
      </c>
      <c r="O32" s="5" t="n">
        <v>163567</v>
      </c>
      <c r="P32" s="5" t="n">
        <v>56146</v>
      </c>
      <c r="Q32" s="5" t="n">
        <v>23782</v>
      </c>
    </row>
    <row r="33" spans="1:17">
      <c r="A33" s="4" t="s">
        <v>501</v>
      </c>
    </row>
    <row r="34" spans="1:17">
      <c r="A34" s="3" t="s">
        <v>848</v>
      </c>
    </row>
    <row r="35" spans="1:17">
      <c r="A35" s="4" t="s">
        <v>560</v>
      </c>
      <c r="M35" s="5" t="n">
        <v>0</v>
      </c>
      <c r="O35" s="5" t="n">
        <v>19744</v>
      </c>
      <c r="P35" s="5" t="n">
        <v>43984</v>
      </c>
      <c r="Q35" s="5" t="n">
        <v>69623</v>
      </c>
    </row>
    <row r="36" spans="1:17">
      <c r="A36" s="3" t="s">
        <v>85</v>
      </c>
    </row>
    <row r="37" spans="1:17">
      <c r="A37" s="4" t="s">
        <v>86</v>
      </c>
      <c r="M37" s="5" t="n">
        <v>0</v>
      </c>
      <c r="O37" s="5" t="n">
        <v>6350</v>
      </c>
      <c r="P37" s="5" t="n">
        <v>9051</v>
      </c>
      <c r="Q37" s="5" t="n">
        <v>17470</v>
      </c>
    </row>
    <row r="38" spans="1:17">
      <c r="A38" s="4" t="s">
        <v>87</v>
      </c>
      <c r="M38" s="5" t="n">
        <v>0</v>
      </c>
      <c r="O38" s="5" t="n">
        <v>5191</v>
      </c>
      <c r="P38" s="5" t="n">
        <v>6848</v>
      </c>
      <c r="Q38" s="5" t="n">
        <v>11611</v>
      </c>
    </row>
    <row r="39" spans="1:17">
      <c r="A39" s="4" t="s">
        <v>89</v>
      </c>
      <c r="M39" s="5" t="n">
        <v>0</v>
      </c>
      <c r="O39" s="5" t="n">
        <v>8445</v>
      </c>
      <c r="P39" s="5" t="n">
        <v>10772</v>
      </c>
      <c r="Q39" s="5" t="n">
        <v>24725</v>
      </c>
    </row>
    <row r="40" spans="1:17">
      <c r="A40" s="4" t="s">
        <v>90</v>
      </c>
      <c r="M40" s="5" t="n">
        <v>0</v>
      </c>
      <c r="O40" s="5" t="n">
        <v>0</v>
      </c>
      <c r="P40" s="5" t="n">
        <v>0</v>
      </c>
      <c r="Q40" s="5" t="n">
        <v>440</v>
      </c>
    </row>
    <row r="41" spans="1:17">
      <c r="A41" s="4" t="s">
        <v>859</v>
      </c>
      <c r="M41" s="5" t="n">
        <v>0</v>
      </c>
      <c r="O41" s="5" t="n">
        <v>0</v>
      </c>
      <c r="P41" s="5" t="n">
        <v>3113</v>
      </c>
      <c r="Q41" s="5" t="n">
        <v>3366</v>
      </c>
    </row>
    <row r="42" spans="1:17">
      <c r="A42" s="4" t="s">
        <v>93</v>
      </c>
      <c r="M42" s="5" t="n">
        <v>0</v>
      </c>
      <c r="O42" s="5" t="n">
        <v>20192</v>
      </c>
      <c r="P42" s="5" t="n">
        <v>30358</v>
      </c>
      <c r="Q42" s="5" t="n">
        <v>59569</v>
      </c>
    </row>
    <row r="43" spans="1:17">
      <c r="A43" s="4" t="s">
        <v>94</v>
      </c>
      <c r="M43" s="5" t="n">
        <v>0</v>
      </c>
      <c r="O43" s="5" t="n">
        <v>11202</v>
      </c>
      <c r="P43" s="5" t="n">
        <v>32954</v>
      </c>
      <c r="Q43" s="5" t="n">
        <v>37443</v>
      </c>
    </row>
    <row r="44" spans="1:17">
      <c r="A44" s="4" t="s">
        <v>95</v>
      </c>
      <c r="M44" s="5" t="n">
        <v>0</v>
      </c>
      <c r="O44" s="5" t="n">
        <v>-4172</v>
      </c>
      <c r="P44" s="5" t="n">
        <v>-11628</v>
      </c>
      <c r="Q44" s="5" t="n">
        <v>-25757</v>
      </c>
    </row>
    <row r="45" spans="1:17">
      <c r="A45" s="4" t="s">
        <v>849</v>
      </c>
      <c r="M45" s="5" t="n">
        <v>0</v>
      </c>
      <c r="O45" s="5" t="n">
        <v>-6508</v>
      </c>
      <c r="P45" s="5" t="n">
        <v>-3238</v>
      </c>
      <c r="Q45" s="5" t="n">
        <v>29336</v>
      </c>
    </row>
    <row r="46" spans="1:17">
      <c r="A46" s="4" t="s">
        <v>97</v>
      </c>
      <c r="M46" s="5" t="n">
        <v>0</v>
      </c>
      <c r="O46" s="5" t="n">
        <v>661</v>
      </c>
      <c r="P46" s="5" t="n">
        <v>2179</v>
      </c>
      <c r="Q46" s="5" t="n">
        <v>2179</v>
      </c>
    </row>
    <row r="47" spans="1:17">
      <c r="A47" s="4" t="s">
        <v>98</v>
      </c>
      <c r="M47" s="5" t="n">
        <v>0</v>
      </c>
      <c r="O47" s="5" t="n">
        <v>73</v>
      </c>
      <c r="P47" s="5" t="n">
        <v>340</v>
      </c>
      <c r="Q47" s="5" t="n">
        <v>437</v>
      </c>
    </row>
    <row r="48" spans="1:17">
      <c r="A48" s="4" t="s">
        <v>860</v>
      </c>
      <c r="M48" s="5" t="n">
        <v>0</v>
      </c>
      <c r="O48" s="5" t="n">
        <v>1256</v>
      </c>
      <c r="P48" s="5" t="n">
        <v>20607</v>
      </c>
      <c r="Q48" s="5" t="n">
        <v>43638</v>
      </c>
    </row>
    <row r="49" spans="1:17">
      <c r="A49" s="4" t="s">
        <v>850</v>
      </c>
      <c r="M49" s="5" t="n">
        <v>570</v>
      </c>
      <c r="O49" s="5" t="n">
        <v>163567</v>
      </c>
      <c r="P49" s="5" t="n">
        <v>56146</v>
      </c>
      <c r="Q49" s="5" t="n">
        <v>23782</v>
      </c>
    </row>
    <row r="50" spans="1:17">
      <c r="A50" s="4" t="s">
        <v>851</v>
      </c>
      <c r="M50" s="5" t="n">
        <v>570</v>
      </c>
      <c r="O50" s="5" t="n">
        <v>164823</v>
      </c>
      <c r="P50" s="5" t="n">
        <v>76753</v>
      </c>
      <c r="Q50" s="5" t="n">
        <v>67420</v>
      </c>
    </row>
    <row r="51" spans="1:17">
      <c r="A51" s="3" t="s">
        <v>852</v>
      </c>
    </row>
    <row r="52" spans="1:17">
      <c r="A52" s="4" t="s">
        <v>850</v>
      </c>
      <c r="M52" s="5" t="n">
        <v>570</v>
      </c>
      <c r="O52" s="5" t="n">
        <v>163567</v>
      </c>
      <c r="P52" s="6" t="n">
        <v>56146</v>
      </c>
      <c r="Q52" s="6" t="n">
        <v>23782</v>
      </c>
    </row>
    <row r="53" spans="1:17">
      <c r="A53" s="4" t="s">
        <v>861</v>
      </c>
    </row>
    <row r="54" spans="1:17">
      <c r="A54" s="3" t="s">
        <v>733</v>
      </c>
    </row>
    <row r="55" spans="1:17">
      <c r="A55" s="4" t="s">
        <v>853</v>
      </c>
      <c r="Q55" s="5" t="n">
        <v>48</v>
      </c>
    </row>
    <row r="56" spans="1:17">
      <c r="A56" s="4" t="s">
        <v>862</v>
      </c>
    </row>
    <row r="57" spans="1:17">
      <c r="A57" s="3" t="s">
        <v>733</v>
      </c>
    </row>
    <row r="58" spans="1:17">
      <c r="A58" s="4" t="s">
        <v>853</v>
      </c>
      <c r="Q58" s="5" t="n">
        <v>17</v>
      </c>
    </row>
    <row r="59" spans="1:17">
      <c r="A59" s="4" t="s">
        <v>863</v>
      </c>
    </row>
    <row r="60" spans="1:17">
      <c r="A60" s="3" t="s">
        <v>733</v>
      </c>
    </row>
    <row r="61" spans="1:17">
      <c r="A61" s="4" t="s">
        <v>853</v>
      </c>
      <c r="Q61" s="5" t="n">
        <v>1</v>
      </c>
    </row>
    <row r="62" spans="1:17">
      <c r="A62" s="4" t="s">
        <v>864</v>
      </c>
    </row>
    <row r="63" spans="1:17">
      <c r="A63" s="3" t="s">
        <v>733</v>
      </c>
    </row>
    <row r="64" spans="1:17">
      <c r="A64" s="4" t="s">
        <v>865</v>
      </c>
      <c r="P64" s="5" t="n">
        <v>32</v>
      </c>
    </row>
    <row r="65" spans="1:17">
      <c r="A65" s="4" t="s">
        <v>866</v>
      </c>
    </row>
    <row r="66" spans="1:17">
      <c r="A66" s="3" t="s">
        <v>85</v>
      </c>
    </row>
    <row r="67" spans="1:17">
      <c r="A67" s="4" t="s">
        <v>851</v>
      </c>
      <c r="M67" s="5" t="n">
        <v>570</v>
      </c>
      <c r="O67" s="5" t="n">
        <v>164823</v>
      </c>
      <c r="P67" s="6" t="n">
        <v>76753</v>
      </c>
      <c r="Q67" s="6" t="n">
        <v>67420</v>
      </c>
    </row>
    <row r="68" spans="1:17">
      <c r="A68" s="4" t="s">
        <v>867</v>
      </c>
    </row>
    <row r="69" spans="1:17">
      <c r="A69" s="3" t="s">
        <v>733</v>
      </c>
    </row>
    <row r="70" spans="1:17">
      <c r="A70" s="4" t="s">
        <v>868</v>
      </c>
      <c r="Q70" s="5" t="n">
        <v>34</v>
      </c>
    </row>
    <row r="71" spans="1:17">
      <c r="A71" s="4" t="s">
        <v>869</v>
      </c>
    </row>
    <row r="72" spans="1:17">
      <c r="A72" s="3" t="s">
        <v>848</v>
      </c>
    </row>
    <row r="73" spans="1:17">
      <c r="A73" s="4" t="s">
        <v>84</v>
      </c>
      <c r="M73" s="5" t="n">
        <v>0</v>
      </c>
      <c r="O73" s="5" t="n">
        <v>11650</v>
      </c>
      <c r="P73" s="5" t="n">
        <v>16110</v>
      </c>
      <c r="Q73" s="6" t="n">
        <v>23434</v>
      </c>
    </row>
    <row r="74" spans="1:17">
      <c r="A74" s="4" t="s">
        <v>870</v>
      </c>
    </row>
    <row r="75" spans="1:17">
      <c r="A75" s="3" t="s">
        <v>848</v>
      </c>
    </row>
    <row r="76" spans="1:17">
      <c r="A76" s="4" t="s">
        <v>84</v>
      </c>
      <c r="M76" s="5" t="n">
        <v>0</v>
      </c>
      <c r="O76" s="5" t="n">
        <v>0</v>
      </c>
      <c r="P76" s="5" t="n">
        <v>3218</v>
      </c>
      <c r="Q76" s="5" t="n">
        <v>3955</v>
      </c>
    </row>
    <row r="77" spans="1:17">
      <c r="A77" s="4" t="s">
        <v>784</v>
      </c>
    </row>
    <row r="78" spans="1:17">
      <c r="A78" s="3" t="s">
        <v>85</v>
      </c>
    </row>
    <row r="79" spans="1:17">
      <c r="A79" s="4" t="s">
        <v>115</v>
      </c>
      <c r="M79" s="5" t="n">
        <v>50719</v>
      </c>
      <c r="O79" s="5" t="n">
        <v>73034</v>
      </c>
      <c r="P79" s="5" t="n">
        <v>64326</v>
      </c>
      <c r="Q79" s="5" t="n">
        <v>58148</v>
      </c>
    </row>
    <row r="80" spans="1:17">
      <c r="A80" s="4" t="s">
        <v>871</v>
      </c>
    </row>
    <row r="81" spans="1:17">
      <c r="A81" s="3" t="s">
        <v>848</v>
      </c>
    </row>
    <row r="82" spans="1:17">
      <c r="A82" s="4" t="s">
        <v>84</v>
      </c>
      <c r="M82" s="5" t="n">
        <v>0</v>
      </c>
      <c r="O82" s="5" t="n">
        <v>31394</v>
      </c>
      <c r="P82" s="5" t="n">
        <v>63312</v>
      </c>
      <c r="Q82" s="5" t="n">
        <v>97012</v>
      </c>
    </row>
    <row r="83" spans="1:17">
      <c r="A83" s="4" t="s">
        <v>114</v>
      </c>
    </row>
    <row r="84" spans="1:17">
      <c r="A84" s="3" t="s">
        <v>85</v>
      </c>
    </row>
    <row r="85" spans="1:17">
      <c r="A85" s="4" t="s">
        <v>115</v>
      </c>
      <c r="M85" s="5" t="n">
        <v>3663</v>
      </c>
      <c r="N85" s="6" t="n">
        <v>3652</v>
      </c>
      <c r="O85" s="5" t="n">
        <v>5526</v>
      </c>
      <c r="P85" s="5" t="n">
        <v>5046</v>
      </c>
      <c r="Q85" s="5" t="n">
        <v>3714</v>
      </c>
    </row>
    <row r="86" spans="1:17">
      <c r="A86" s="4" t="s">
        <v>872</v>
      </c>
    </row>
    <row r="87" spans="1:17">
      <c r="A87" s="3" t="s">
        <v>85</v>
      </c>
    </row>
    <row r="88" spans="1:17">
      <c r="A88" s="4" t="s">
        <v>115</v>
      </c>
      <c r="M88" s="6" t="n">
        <v>0</v>
      </c>
      <c r="O88" s="6" t="n">
        <v>206</v>
      </c>
      <c r="P88" s="6" t="n">
        <v>574</v>
      </c>
      <c r="Q88" s="6" t="n">
        <v>1957</v>
      </c>
    </row>
  </sheetData>
  <mergeCells count="4">
    <mergeCell ref="A1:A2"/>
    <mergeCell ref="C1:L1"/>
    <mergeCell ref="M1:N1"/>
    <mergeCell ref="O1:Q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3</v>
      </c>
      <c r="D1" s="2" t="s">
        <v>34</v>
      </c>
    </row>
    <row r="2" spans="1:4">
      <c r="A2" s="3" t="s">
        <v>874</v>
      </c>
    </row>
    <row r="3" spans="1:4">
      <c r="A3" s="4" t="s">
        <v>875</v>
      </c>
      <c r="B3" s="6" t="n">
        <v>0</v>
      </c>
      <c r="C3" s="6" t="n">
        <v>0</v>
      </c>
      <c r="D3" s="6" t="n">
        <v>130904</v>
      </c>
    </row>
    <row r="4" spans="1:4">
      <c r="A4" s="4" t="s">
        <v>876</v>
      </c>
    </row>
    <row r="5" spans="1:4">
      <c r="A5" s="3" t="s">
        <v>877</v>
      </c>
    </row>
    <row r="6" spans="1:4">
      <c r="A6" s="4" t="s">
        <v>878</v>
      </c>
      <c r="D6" s="5" t="n">
        <v>255466</v>
      </c>
    </row>
    <row r="7" spans="1:4">
      <c r="A7" s="4" t="s">
        <v>44</v>
      </c>
      <c r="D7" s="5" t="n">
        <v>728</v>
      </c>
    </row>
    <row r="8" spans="1:4">
      <c r="A8" s="4" t="s">
        <v>879</v>
      </c>
      <c r="D8" s="5" t="n">
        <v>12750</v>
      </c>
    </row>
    <row r="9" spans="1:4">
      <c r="A9" s="4" t="s">
        <v>880</v>
      </c>
      <c r="D9" s="5" t="n">
        <v>268944</v>
      </c>
    </row>
    <row r="10" spans="1:4">
      <c r="A10" s="4" t="s">
        <v>881</v>
      </c>
      <c r="D10" s="5" t="n">
        <v>14079</v>
      </c>
    </row>
    <row r="11" spans="1:4">
      <c r="A11" s="4" t="s">
        <v>882</v>
      </c>
      <c r="D11" s="5" t="n">
        <v>283023</v>
      </c>
    </row>
    <row r="12" spans="1:4">
      <c r="A12" s="3" t="s">
        <v>874</v>
      </c>
    </row>
    <row r="13" spans="1:4">
      <c r="A13" s="4" t="s">
        <v>49</v>
      </c>
      <c r="D13" s="5" t="n">
        <v>4835</v>
      </c>
    </row>
    <row r="14" spans="1:4">
      <c r="A14" s="4" t="s">
        <v>883</v>
      </c>
      <c r="D14" s="5" t="n">
        <v>112208</v>
      </c>
    </row>
    <row r="15" spans="1:4">
      <c r="A15" s="4" t="s">
        <v>162</v>
      </c>
      <c r="D15" s="5" t="n">
        <v>7977</v>
      </c>
    </row>
    <row r="16" spans="1:4">
      <c r="A16" s="4" t="s">
        <v>884</v>
      </c>
      <c r="D16" s="5" t="n">
        <v>125020</v>
      </c>
    </row>
    <row r="17" spans="1:4">
      <c r="A17" s="4" t="s">
        <v>885</v>
      </c>
      <c r="D17" s="5" t="n">
        <v>5884</v>
      </c>
    </row>
    <row r="18" spans="1:4">
      <c r="A18" s="4" t="s">
        <v>875</v>
      </c>
      <c r="D18" s="6" t="n">
        <v>130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7"/>
    <col customWidth="1" max="14" min="14" width="31"/>
    <col customWidth="1" max="15" min="15" width="37"/>
    <col customWidth="1" max="16" min="16" width="37"/>
    <col customWidth="1" max="17" min="17" width="37"/>
  </cols>
  <sheetData>
    <row r="1" spans="1:17">
      <c r="A1" s="1" t="s">
        <v>886</v>
      </c>
      <c r="B1" s="2" t="s">
        <v>546</v>
      </c>
      <c r="C1" s="2" t="s">
        <v>547</v>
      </c>
      <c r="M1" s="2" t="s">
        <v>1</v>
      </c>
      <c r="O1" s="2" t="s">
        <v>81</v>
      </c>
    </row>
    <row r="2" spans="1:17">
      <c r="B2" s="2" t="s">
        <v>887</v>
      </c>
      <c r="C2" s="2" t="s">
        <v>394</v>
      </c>
      <c r="D2" s="2" t="s">
        <v>395</v>
      </c>
      <c r="E2" s="2" t="s">
        <v>888</v>
      </c>
      <c r="F2" s="2" t="s">
        <v>397</v>
      </c>
      <c r="G2" s="2" t="s">
        <v>398</v>
      </c>
      <c r="H2" s="2" t="s">
        <v>399</v>
      </c>
      <c r="I2" s="2" t="s">
        <v>889</v>
      </c>
      <c r="J2" s="2" t="s">
        <v>401</v>
      </c>
      <c r="K2" s="2" t="s">
        <v>402</v>
      </c>
      <c r="L2" s="2" t="s">
        <v>403</v>
      </c>
      <c r="M2" s="2" t="s">
        <v>393</v>
      </c>
      <c r="N2" s="2" t="s">
        <v>405</v>
      </c>
      <c r="O2" s="2" t="s">
        <v>396</v>
      </c>
      <c r="P2" s="2" t="s">
        <v>400</v>
      </c>
      <c r="Q2" s="2" t="s">
        <v>890</v>
      </c>
    </row>
    <row r="3" spans="1:17">
      <c r="A3" s="3" t="s">
        <v>265</v>
      </c>
    </row>
    <row r="4" spans="1:17">
      <c r="A4" s="4" t="s">
        <v>891</v>
      </c>
      <c r="M4" s="5" t="n">
        <v>1</v>
      </c>
    </row>
    <row r="5" spans="1:17">
      <c r="A5" s="4" t="s">
        <v>892</v>
      </c>
      <c r="M5" s="5" t="n">
        <v>25300</v>
      </c>
    </row>
    <row r="6" spans="1:17">
      <c r="A6" s="3" t="s">
        <v>893</v>
      </c>
    </row>
    <row r="7" spans="1:17">
      <c r="A7" s="4" t="s">
        <v>894</v>
      </c>
      <c r="M7" s="6" t="n">
        <v>-4908</v>
      </c>
      <c r="O7" s="6" t="n">
        <v>-30266</v>
      </c>
      <c r="P7" s="6" t="n">
        <v>-24473</v>
      </c>
      <c r="Q7" s="6" t="n">
        <v>11553</v>
      </c>
    </row>
    <row r="8" spans="1:17">
      <c r="A8" s="4" t="s">
        <v>895</v>
      </c>
      <c r="M8" s="5" t="n">
        <v>510</v>
      </c>
      <c r="O8" s="5" t="n">
        <v>147054</v>
      </c>
      <c r="P8" s="5" t="n">
        <v>67820</v>
      </c>
      <c r="Q8" s="5" t="n">
        <v>60453</v>
      </c>
    </row>
    <row r="9" spans="1:17">
      <c r="A9" s="4" t="s">
        <v>107</v>
      </c>
      <c r="B9" s="6" t="n">
        <v>-2756</v>
      </c>
      <c r="C9" s="6" t="n">
        <v>-4558</v>
      </c>
      <c r="D9" s="6" t="n">
        <v>2916</v>
      </c>
      <c r="E9" s="6" t="n">
        <v>-20874</v>
      </c>
      <c r="F9" s="6" t="n">
        <v>136105</v>
      </c>
      <c r="G9" s="6" t="n">
        <v>12821</v>
      </c>
      <c r="H9" s="6" t="n">
        <v>-11264</v>
      </c>
      <c r="I9" s="6" t="n">
        <v>30280</v>
      </c>
      <c r="J9" s="6" t="n">
        <v>23110</v>
      </c>
      <c r="K9" s="6" t="n">
        <v>11600</v>
      </c>
      <c r="L9" s="6" t="n">
        <v>-21643</v>
      </c>
      <c r="M9" s="5" t="n">
        <v>-4398</v>
      </c>
      <c r="N9" s="6" t="n">
        <v>127414</v>
      </c>
      <c r="O9" s="5" t="n">
        <v>116788</v>
      </c>
      <c r="P9" s="5" t="n">
        <v>43347</v>
      </c>
      <c r="Q9" s="5" t="n">
        <v>72006</v>
      </c>
    </row>
    <row r="10" spans="1:17">
      <c r="A10" s="4" t="s">
        <v>108</v>
      </c>
      <c r="M10" s="5" t="n">
        <v>-4547</v>
      </c>
      <c r="O10" s="5" t="n">
        <v>-8569</v>
      </c>
      <c r="P10" s="5" t="n">
        <v>-10546</v>
      </c>
      <c r="Q10" s="5" t="n">
        <v>-11514</v>
      </c>
    </row>
    <row r="11" spans="1:17">
      <c r="A11" s="4" t="s">
        <v>109</v>
      </c>
      <c r="M11" s="5" t="n">
        <v>0</v>
      </c>
      <c r="N11" s="5" t="n">
        <v>-3657</v>
      </c>
      <c r="O11" s="5" t="n">
        <v>-3657</v>
      </c>
      <c r="P11" s="5" t="n">
        <v>-1435</v>
      </c>
      <c r="Q11" s="5" t="n">
        <v>0</v>
      </c>
    </row>
    <row r="12" spans="1:17">
      <c r="A12" s="4" t="s">
        <v>110</v>
      </c>
      <c r="B12" s="6" t="n">
        <v>-3892</v>
      </c>
      <c r="C12" s="6" t="n">
        <v>-6264</v>
      </c>
      <c r="D12" s="6" t="n">
        <v>1211</v>
      </c>
      <c r="E12" s="6" t="n">
        <v>-22579</v>
      </c>
      <c r="F12" s="6" t="n">
        <v>134331</v>
      </c>
      <c r="G12" s="6" t="n">
        <v>6360</v>
      </c>
      <c r="H12" s="6" t="n">
        <v>-13550</v>
      </c>
      <c r="I12" s="6" t="n">
        <v>27994</v>
      </c>
      <c r="J12" s="6" t="n">
        <v>19172</v>
      </c>
      <c r="K12" s="6" t="n">
        <v>8722</v>
      </c>
      <c r="L12" s="6" t="n">
        <v>-24522</v>
      </c>
      <c r="M12" s="5" t="n">
        <v>-8945</v>
      </c>
      <c r="N12" s="5" t="n">
        <v>117461</v>
      </c>
      <c r="O12" s="5" t="n">
        <v>104562</v>
      </c>
      <c r="P12" s="5" t="n">
        <v>31366</v>
      </c>
      <c r="Q12" s="5" t="n">
        <v>60492</v>
      </c>
    </row>
    <row r="13" spans="1:17">
      <c r="A13" s="4" t="s">
        <v>896</v>
      </c>
      <c r="M13" s="5" t="n">
        <v>-1032</v>
      </c>
      <c r="N13" s="6" t="n">
        <v>14222</v>
      </c>
      <c r="O13" s="5" t="n">
        <v>12702</v>
      </c>
      <c r="P13" s="5" t="n">
        <v>4059</v>
      </c>
      <c r="Q13" s="5" t="n">
        <v>7032</v>
      </c>
    </row>
    <row r="14" spans="1:17">
      <c r="A14" s="4" t="s">
        <v>897</v>
      </c>
      <c r="M14" s="6" t="n">
        <v>-9977</v>
      </c>
      <c r="O14" s="6" t="n">
        <v>117264</v>
      </c>
      <c r="P14" s="6" t="n">
        <v>35425</v>
      </c>
      <c r="Q14" s="6" t="n">
        <v>67524</v>
      </c>
    </row>
    <row r="15" spans="1:17">
      <c r="A15" s="3" t="s">
        <v>898</v>
      </c>
    </row>
    <row r="16" spans="1:17">
      <c r="A16" s="4" t="s">
        <v>899</v>
      </c>
      <c r="M16" s="5" t="n">
        <v>11937000</v>
      </c>
      <c r="O16" s="5" t="n">
        <v>119977000</v>
      </c>
      <c r="P16" s="5" t="n">
        <v>121169000</v>
      </c>
      <c r="Q16" s="5" t="n">
        <v>123094000</v>
      </c>
    </row>
    <row r="17" spans="1:17">
      <c r="A17" s="4" t="s">
        <v>900</v>
      </c>
      <c r="M17" s="5" t="n">
        <v>1387000</v>
      </c>
      <c r="O17" s="5" t="n">
        <v>14617000</v>
      </c>
      <c r="P17" s="5" t="n">
        <v>16130000</v>
      </c>
      <c r="Q17" s="5" t="n">
        <v>14278000</v>
      </c>
    </row>
    <row r="18" spans="1:17">
      <c r="A18" s="4" t="s">
        <v>901</v>
      </c>
      <c r="M18" s="5" t="n">
        <v>13324000</v>
      </c>
      <c r="O18" s="5" t="n">
        <v>134594000</v>
      </c>
      <c r="P18" s="5" t="n">
        <v>137299000</v>
      </c>
      <c r="Q18" s="5" t="n">
        <v>137372000</v>
      </c>
    </row>
    <row r="19" spans="1:17">
      <c r="A19" s="4" t="s">
        <v>902</v>
      </c>
      <c r="M19" s="7" t="n">
        <v>-0.79</v>
      </c>
      <c r="N19" s="7" t="n">
        <v>-1.41</v>
      </c>
      <c r="O19" s="7" t="n">
        <v>-3.54</v>
      </c>
      <c r="P19" s="7" t="n">
        <v>-3.01</v>
      </c>
      <c r="Q19" s="6" t="n">
        <v>0</v>
      </c>
    </row>
    <row r="20" spans="1:17">
      <c r="A20" s="4" t="s">
        <v>903</v>
      </c>
      <c r="M20" s="8" t="n">
        <v>0.04</v>
      </c>
      <c r="N20" s="8" t="n">
        <v>11.19</v>
      </c>
      <c r="O20" s="8" t="n">
        <v>12.25</v>
      </c>
      <c r="P20" s="8" t="n">
        <v>5.59</v>
      </c>
      <c r="Q20" s="8" t="n">
        <v>4.91</v>
      </c>
    </row>
    <row r="21" spans="1:17">
      <c r="A21" s="4" t="s">
        <v>904</v>
      </c>
      <c r="B21" s="7" t="n">
        <v>-0.33</v>
      </c>
      <c r="C21" s="7" t="n">
        <v>-0.52</v>
      </c>
      <c r="D21" s="7" t="n">
        <v>0.1</v>
      </c>
      <c r="E21" s="7" t="n">
        <v>-1.89</v>
      </c>
      <c r="F21" s="7" t="n">
        <v>11.22</v>
      </c>
      <c r="G21" s="7" t="n">
        <v>0.53</v>
      </c>
      <c r="H21" s="7" t="n">
        <v>-1.12</v>
      </c>
      <c r="I21" s="7" t="n">
        <v>2.33</v>
      </c>
      <c r="J21" s="7" t="n">
        <v>1.58</v>
      </c>
      <c r="K21" s="7" t="n">
        <v>0.72</v>
      </c>
      <c r="L21" s="7" t="n">
        <v>-2.02</v>
      </c>
      <c r="M21" s="7" t="n">
        <v>-0.75</v>
      </c>
      <c r="N21" s="7" t="n">
        <v>9.779999999999999</v>
      </c>
      <c r="O21" s="7" t="n">
        <v>8.710000000000001</v>
      </c>
      <c r="P21" s="7" t="n">
        <v>2.58</v>
      </c>
      <c r="Q21" s="7" t="n">
        <v>4.91</v>
      </c>
    </row>
  </sheetData>
  <mergeCells count="4">
    <mergeCell ref="A1:A2"/>
    <mergeCell ref="C1:L1"/>
    <mergeCell ref="M1:N1"/>
    <mergeCell ref="O1:Q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05</v>
      </c>
      <c r="B1" s="2" t="s">
        <v>1</v>
      </c>
      <c r="C1" s="2" t="s">
        <v>81</v>
      </c>
    </row>
    <row r="2" spans="1:5">
      <c r="B2" s="2" t="s">
        <v>2</v>
      </c>
      <c r="C2" s="2" t="s">
        <v>33</v>
      </c>
      <c r="D2" s="2" t="s">
        <v>34</v>
      </c>
      <c r="E2" s="2" t="s">
        <v>83</v>
      </c>
    </row>
    <row r="3" spans="1:5">
      <c r="A3" s="3" t="s">
        <v>268</v>
      </c>
    </row>
    <row r="4" spans="1:5">
      <c r="A4" s="4" t="s">
        <v>906</v>
      </c>
      <c r="C4" s="4" t="s">
        <v>907</v>
      </c>
    </row>
    <row r="5" spans="1:5">
      <c r="A5" s="4" t="s">
        <v>908</v>
      </c>
      <c r="B5" s="6" t="n">
        <v>476</v>
      </c>
      <c r="C5" s="6" t="n">
        <v>838</v>
      </c>
      <c r="D5" s="6" t="n">
        <v>565</v>
      </c>
      <c r="E5" s="6" t="n">
        <v>836</v>
      </c>
    </row>
    <row r="6" spans="1:5">
      <c r="A6" s="4" t="s">
        <v>909</v>
      </c>
      <c r="C6" s="4" t="s">
        <v>910</v>
      </c>
    </row>
    <row r="7" spans="1:5">
      <c r="A7" s="4" t="s">
        <v>911</v>
      </c>
      <c r="E7" s="4" t="s">
        <v>56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912</v>
      </c>
      <c r="B1" s="2" t="s">
        <v>1</v>
      </c>
    </row>
    <row r="2" spans="1:4">
      <c r="B2" s="2" t="s">
        <v>913</v>
      </c>
      <c r="C2" s="2" t="s">
        <v>589</v>
      </c>
      <c r="D2" s="2" t="s">
        <v>590</v>
      </c>
    </row>
    <row r="3" spans="1:4">
      <c r="A3" s="3" t="s">
        <v>385</v>
      </c>
    </row>
    <row r="4" spans="1:4">
      <c r="A4" s="4" t="s">
        <v>914</v>
      </c>
      <c r="B4" s="5" t="n">
        <v>87</v>
      </c>
    </row>
    <row r="5" spans="1:4">
      <c r="A5" s="4" t="s">
        <v>915</v>
      </c>
      <c r="B5" s="5" t="n">
        <v>1</v>
      </c>
    </row>
    <row r="6" spans="1:4">
      <c r="A6" s="4" t="s">
        <v>916</v>
      </c>
      <c r="B6" s="4" t="s">
        <v>917</v>
      </c>
    </row>
    <row r="7" spans="1:4">
      <c r="A7" s="4" t="s">
        <v>918</v>
      </c>
      <c r="B7" s="9" t="n">
        <v>68.40000000000001</v>
      </c>
      <c r="C7" s="9" t="n">
        <v>74.7</v>
      </c>
      <c r="D7" s="9" t="n">
        <v>95.09999999999999</v>
      </c>
    </row>
    <row r="8" spans="1:4">
      <c r="A8" s="4" t="s">
        <v>593</v>
      </c>
      <c r="B8" s="5" t="n">
        <v>1</v>
      </c>
    </row>
    <row r="9" spans="1:4">
      <c r="A9" s="4" t="s">
        <v>919</v>
      </c>
    </row>
    <row r="10" spans="1:4">
      <c r="A10" s="3" t="s">
        <v>385</v>
      </c>
    </row>
    <row r="11" spans="1:4">
      <c r="A11" s="4" t="s">
        <v>914</v>
      </c>
      <c r="B11" s="5" t="n">
        <v>24</v>
      </c>
    </row>
    <row r="12" spans="1:4">
      <c r="A12" s="4" t="s">
        <v>920</v>
      </c>
      <c r="B12" s="5" t="n">
        <v>4099</v>
      </c>
    </row>
    <row r="13" spans="1:4">
      <c r="A13" s="4" t="s">
        <v>921</v>
      </c>
      <c r="B13" s="6" t="n">
        <v>532</v>
      </c>
    </row>
    <row r="14" spans="1:4">
      <c r="A14" s="4" t="s">
        <v>598</v>
      </c>
    </row>
    <row r="15" spans="1:4">
      <c r="A15" s="3" t="s">
        <v>385</v>
      </c>
    </row>
    <row r="16" spans="1:4">
      <c r="A16" s="4" t="s">
        <v>599</v>
      </c>
      <c r="B16" s="4" t="s">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22</v>
      </c>
      <c r="B1" s="2" t="s">
        <v>710</v>
      </c>
      <c r="C1" s="2" t="s">
        <v>589</v>
      </c>
      <c r="D1" s="2" t="s">
        <v>590</v>
      </c>
    </row>
    <row r="2" spans="1:4">
      <c r="A2" s="3" t="s">
        <v>923</v>
      </c>
    </row>
    <row r="3" spans="1:4">
      <c r="A3" s="4" t="s">
        <v>883</v>
      </c>
      <c r="B3" s="6" t="n">
        <v>444197</v>
      </c>
      <c r="C3" s="6" t="n">
        <v>509919</v>
      </c>
      <c r="D3" s="6" t="n">
        <v>565978</v>
      </c>
    </row>
    <row r="4" spans="1:4">
      <c r="A4" s="4" t="s">
        <v>924</v>
      </c>
    </row>
    <row r="5" spans="1:4">
      <c r="A5" s="3" t="s">
        <v>925</v>
      </c>
    </row>
    <row r="6" spans="1:4">
      <c r="A6" s="4" t="s">
        <v>43</v>
      </c>
      <c r="B6" s="5" t="n">
        <v>13792</v>
      </c>
      <c r="C6" s="5" t="n">
        <v>11891</v>
      </c>
      <c r="D6" s="5" t="n">
        <v>28819</v>
      </c>
    </row>
    <row r="7" spans="1:4">
      <c r="A7" s="4" t="s">
        <v>926</v>
      </c>
      <c r="B7" s="5" t="n">
        <v>26809</v>
      </c>
      <c r="C7" s="5" t="n">
        <v>25809</v>
      </c>
      <c r="D7" s="5" t="n">
        <v>0</v>
      </c>
    </row>
    <row r="8" spans="1:4">
      <c r="A8" s="3" t="s">
        <v>923</v>
      </c>
    </row>
    <row r="9" spans="1:4">
      <c r="A9" s="4" t="s">
        <v>927</v>
      </c>
      <c r="B9" s="5" t="n">
        <v>0</v>
      </c>
      <c r="C9" s="5" t="n">
        <v>0</v>
      </c>
      <c r="D9" s="5" t="n">
        <v>49637</v>
      </c>
    </row>
    <row r="10" spans="1:4">
      <c r="A10" s="4" t="s">
        <v>50</v>
      </c>
      <c r="B10" s="5" t="n">
        <v>57500</v>
      </c>
      <c r="C10" s="5" t="n">
        <v>124000</v>
      </c>
      <c r="D10" s="5" t="n">
        <v>57050</v>
      </c>
    </row>
    <row r="11" spans="1:4">
      <c r="A11" s="4" t="s">
        <v>883</v>
      </c>
      <c r="B11" s="5" t="n">
        <v>445974</v>
      </c>
      <c r="C11" s="5" t="n">
        <v>509919</v>
      </c>
      <c r="D11" s="5" t="n">
        <v>665440</v>
      </c>
    </row>
    <row r="12" spans="1:4">
      <c r="A12" s="4" t="s">
        <v>928</v>
      </c>
      <c r="B12" s="5" t="n">
        <v>0</v>
      </c>
      <c r="C12" s="5" t="n">
        <v>0</v>
      </c>
      <c r="D12" s="5" t="n">
        <v>21803</v>
      </c>
    </row>
    <row r="13" spans="1:4">
      <c r="A13" s="4" t="s">
        <v>929</v>
      </c>
    </row>
    <row r="14" spans="1:4">
      <c r="A14" s="3" t="s">
        <v>925</v>
      </c>
    </row>
    <row r="15" spans="1:4">
      <c r="A15" s="4" t="s">
        <v>43</v>
      </c>
      <c r="B15" s="5" t="n">
        <v>13792</v>
      </c>
      <c r="C15" s="5" t="n">
        <v>11891</v>
      </c>
      <c r="D15" s="5" t="n">
        <v>28819</v>
      </c>
    </row>
    <row r="16" spans="1:4">
      <c r="A16" s="4" t="s">
        <v>926</v>
      </c>
      <c r="B16" s="5" t="n">
        <v>26809</v>
      </c>
      <c r="C16" s="5" t="n">
        <v>25809</v>
      </c>
      <c r="D16" s="5" t="n">
        <v>0</v>
      </c>
    </row>
    <row r="17" spans="1:4">
      <c r="A17" s="3" t="s">
        <v>923</v>
      </c>
    </row>
    <row r="18" spans="1:4">
      <c r="A18" s="4" t="s">
        <v>927</v>
      </c>
      <c r="B18" s="5" t="n">
        <v>0</v>
      </c>
      <c r="C18" s="5" t="n">
        <v>0</v>
      </c>
      <c r="D18" s="5" t="n">
        <v>49637</v>
      </c>
    </row>
    <row r="19" spans="1:4">
      <c r="A19" s="4" t="s">
        <v>50</v>
      </c>
      <c r="B19" s="5" t="n">
        <v>57500</v>
      </c>
      <c r="C19" s="5" t="n">
        <v>124000</v>
      </c>
      <c r="D19" s="5" t="n">
        <v>57050</v>
      </c>
    </row>
    <row r="20" spans="1:4">
      <c r="A20" s="4" t="s">
        <v>883</v>
      </c>
      <c r="B20" s="5" t="n">
        <v>444241</v>
      </c>
      <c r="C20" s="5" t="n">
        <v>510803</v>
      </c>
      <c r="D20" s="5" t="n">
        <v>680941</v>
      </c>
    </row>
    <row r="21" spans="1:4">
      <c r="A21" s="4" t="s">
        <v>928</v>
      </c>
      <c r="B21" s="5" t="n">
        <v>0</v>
      </c>
      <c r="C21" s="5" t="n">
        <v>0</v>
      </c>
      <c r="D21" s="5" t="n">
        <v>21861</v>
      </c>
    </row>
    <row r="22" spans="1:4">
      <c r="A22" s="4" t="s">
        <v>930</v>
      </c>
    </row>
    <row r="23" spans="1:4">
      <c r="A23" s="3" t="s">
        <v>931</v>
      </c>
    </row>
    <row r="24" spans="1:4">
      <c r="A24" s="4" t="s">
        <v>932</v>
      </c>
      <c r="B24" s="5" t="n">
        <v>3049</v>
      </c>
      <c r="C24" s="5" t="n">
        <v>52145</v>
      </c>
      <c r="D24" s="5" t="n">
        <v>506</v>
      </c>
    </row>
    <row r="25" spans="1:4">
      <c r="A25" s="4" t="s">
        <v>933</v>
      </c>
      <c r="D25" s="5" t="n">
        <v>10891</v>
      </c>
    </row>
    <row r="26" spans="1:4">
      <c r="A26" s="4" t="s">
        <v>934</v>
      </c>
    </row>
    <row r="27" spans="1:4">
      <c r="A27" s="3" t="s">
        <v>931</v>
      </c>
    </row>
    <row r="28" spans="1:4">
      <c r="A28" s="4" t="s">
        <v>932</v>
      </c>
      <c r="B28" s="5" t="n">
        <v>0</v>
      </c>
      <c r="C28" s="5" t="n">
        <v>0</v>
      </c>
      <c r="D28" s="5" t="n">
        <v>0</v>
      </c>
    </row>
    <row r="29" spans="1:4">
      <c r="A29" s="4" t="s">
        <v>933</v>
      </c>
      <c r="D29" s="5" t="n">
        <v>0</v>
      </c>
    </row>
    <row r="30" spans="1:4">
      <c r="A30" s="4" t="s">
        <v>935</v>
      </c>
    </row>
    <row r="31" spans="1:4">
      <c r="A31" s="3" t="s">
        <v>931</v>
      </c>
    </row>
    <row r="32" spans="1:4">
      <c r="A32" s="4" t="s">
        <v>932</v>
      </c>
      <c r="B32" s="5" t="n">
        <v>0</v>
      </c>
      <c r="C32" s="5" t="n">
        <v>0</v>
      </c>
      <c r="D32" s="5" t="n">
        <v>0</v>
      </c>
    </row>
    <row r="33" spans="1:4">
      <c r="A33" s="4" t="s">
        <v>933</v>
      </c>
      <c r="D33" s="5" t="n">
        <v>0</v>
      </c>
    </row>
    <row r="34" spans="1:4">
      <c r="A34" s="4" t="s">
        <v>936</v>
      </c>
    </row>
    <row r="35" spans="1:4">
      <c r="A35" s="3" t="s">
        <v>931</v>
      </c>
    </row>
    <row r="36" spans="1:4">
      <c r="A36" s="4" t="s">
        <v>932</v>
      </c>
      <c r="B36" s="5" t="n">
        <v>3049</v>
      </c>
      <c r="C36" s="5" t="n">
        <v>52145</v>
      </c>
      <c r="D36" s="5" t="n">
        <v>506</v>
      </c>
    </row>
    <row r="37" spans="1:4">
      <c r="A37" s="4" t="s">
        <v>933</v>
      </c>
      <c r="D37" s="6" t="n">
        <v>10891</v>
      </c>
    </row>
    <row r="38" spans="1:4">
      <c r="A38" s="4" t="s">
        <v>937</v>
      </c>
    </row>
    <row r="39" spans="1:4">
      <c r="A39" s="3" t="s">
        <v>931</v>
      </c>
    </row>
    <row r="40" spans="1:4">
      <c r="A40" s="4" t="s">
        <v>938</v>
      </c>
      <c r="D40" s="10" t="n">
        <v>0.07000000000000001</v>
      </c>
    </row>
    <row r="41" spans="1:4">
      <c r="A41" s="4" t="s">
        <v>939</v>
      </c>
    </row>
    <row r="42" spans="1:4">
      <c r="A42" s="3" t="s">
        <v>923</v>
      </c>
    </row>
    <row r="43" spans="1:4">
      <c r="A43" s="4" t="s">
        <v>940</v>
      </c>
      <c r="B43" s="5" t="n">
        <v>70000</v>
      </c>
      <c r="C43" s="5" t="n">
        <v>70000</v>
      </c>
      <c r="D43" s="6" t="n">
        <v>0</v>
      </c>
    </row>
    <row r="44" spans="1:4">
      <c r="A44" s="4" t="s">
        <v>941</v>
      </c>
    </row>
    <row r="45" spans="1:4">
      <c r="A45" s="3" t="s">
        <v>923</v>
      </c>
    </row>
    <row r="46" spans="1:4">
      <c r="A46" s="4" t="s">
        <v>940</v>
      </c>
      <c r="B46" s="5" t="n">
        <v>70000</v>
      </c>
      <c r="C46" s="5" t="n">
        <v>70000</v>
      </c>
      <c r="D46" s="5" t="n">
        <v>0</v>
      </c>
    </row>
    <row r="47" spans="1:4">
      <c r="A47" s="4" t="s">
        <v>942</v>
      </c>
    </row>
    <row r="48" spans="1:4">
      <c r="A48" s="3" t="s">
        <v>923</v>
      </c>
    </row>
    <row r="49" spans="1:4">
      <c r="A49" s="4" t="s">
        <v>940</v>
      </c>
      <c r="B49" s="5" t="n">
        <v>75000</v>
      </c>
      <c r="C49" s="5" t="n">
        <v>0</v>
      </c>
      <c r="D49" s="5" t="n">
        <v>0</v>
      </c>
    </row>
    <row r="50" spans="1:4">
      <c r="A50" s="4" t="s">
        <v>943</v>
      </c>
    </row>
    <row r="51" spans="1:4">
      <c r="A51" s="3" t="s">
        <v>923</v>
      </c>
    </row>
    <row r="52" spans="1:4">
      <c r="A52" s="4" t="s">
        <v>940</v>
      </c>
      <c r="B52" s="6" t="n">
        <v>75000</v>
      </c>
      <c r="C52" s="6" t="n">
        <v>0</v>
      </c>
      <c r="D5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4</v>
      </c>
      <c r="B1" s="2" t="s">
        <v>945</v>
      </c>
      <c r="C1" s="2" t="s">
        <v>946</v>
      </c>
      <c r="D1" s="2" t="s">
        <v>947</v>
      </c>
      <c r="E1" s="2" t="s">
        <v>2</v>
      </c>
      <c r="F1" s="2" t="s">
        <v>33</v>
      </c>
      <c r="G1" s="2" t="s">
        <v>34</v>
      </c>
      <c r="H1" s="2" t="s">
        <v>83</v>
      </c>
    </row>
    <row r="2" spans="1:8">
      <c r="A2" s="3" t="s">
        <v>948</v>
      </c>
    </row>
    <row r="3" spans="1:8">
      <c r="A3" s="4" t="s">
        <v>73</v>
      </c>
      <c r="E3" s="5" t="n">
        <v>1367502</v>
      </c>
      <c r="F3" s="5" t="n">
        <v>1409943</v>
      </c>
      <c r="G3" s="5" t="n">
        <v>1561722</v>
      </c>
    </row>
    <row r="4" spans="1:8">
      <c r="A4" s="3" t="s">
        <v>949</v>
      </c>
    </row>
    <row r="5" spans="1:8">
      <c r="A5" s="4" t="s">
        <v>950</v>
      </c>
      <c r="E5" s="5" t="n">
        <v>9000</v>
      </c>
      <c r="F5" s="5" t="n">
        <v>149000</v>
      </c>
      <c r="G5" s="5" t="n">
        <v>17000</v>
      </c>
    </row>
    <row r="6" spans="1:8">
      <c r="A6" s="4" t="s">
        <v>951</v>
      </c>
      <c r="E6" s="6" t="n">
        <v>499000</v>
      </c>
      <c r="F6" s="6" t="n">
        <v>8775000</v>
      </c>
      <c r="G6" s="6" t="n">
        <v>966000</v>
      </c>
    </row>
    <row r="7" spans="1:8">
      <c r="A7" s="4" t="s">
        <v>952</v>
      </c>
      <c r="E7" s="7" t="n">
        <v>53.12</v>
      </c>
      <c r="F7" s="7" t="n">
        <v>58.9</v>
      </c>
      <c r="G7" s="7" t="n">
        <v>58.4</v>
      </c>
    </row>
    <row r="8" spans="1:8">
      <c r="A8" s="4" t="s">
        <v>953</v>
      </c>
      <c r="E8" s="6" t="n">
        <v>0</v>
      </c>
      <c r="F8" s="6" t="n">
        <v>0</v>
      </c>
      <c r="G8" s="6" t="n">
        <v>0</v>
      </c>
      <c r="H8" s="6" t="n">
        <v>0</v>
      </c>
    </row>
    <row r="9" spans="1:8">
      <c r="A9" s="3" t="s">
        <v>954</v>
      </c>
    </row>
    <row r="10" spans="1:8">
      <c r="A10" s="4" t="s">
        <v>955</v>
      </c>
      <c r="E10" s="5" t="n">
        <v>11942372</v>
      </c>
      <c r="F10" s="5" t="n">
        <v>11952598</v>
      </c>
      <c r="G10" s="5" t="n">
        <v>12119930</v>
      </c>
    </row>
    <row r="11" spans="1:8">
      <c r="A11" s="3" t="s">
        <v>956</v>
      </c>
    </row>
    <row r="12" spans="1:8">
      <c r="A12" s="4" t="s">
        <v>957</v>
      </c>
      <c r="B12" s="4" t="s">
        <v>431</v>
      </c>
      <c r="D12" s="4" t="s">
        <v>431</v>
      </c>
    </row>
    <row r="13" spans="1:8">
      <c r="A13" s="4" t="s">
        <v>956</v>
      </c>
    </row>
    <row r="14" spans="1:8">
      <c r="A14" s="3" t="s">
        <v>956</v>
      </c>
    </row>
    <row r="15" spans="1:8">
      <c r="A15" s="4" t="s">
        <v>958</v>
      </c>
      <c r="D15" s="6" t="n">
        <v>50000000</v>
      </c>
    </row>
    <row r="16" spans="1:8">
      <c r="A16" s="4" t="s">
        <v>957</v>
      </c>
      <c r="C16" s="4" t="s">
        <v>431</v>
      </c>
    </row>
    <row r="17" spans="1:8">
      <c r="A17" s="4" t="s">
        <v>959</v>
      </c>
      <c r="E17" s="5" t="n">
        <v>42000</v>
      </c>
      <c r="F17" s="5" t="n">
        <v>178000</v>
      </c>
      <c r="G17" s="5" t="n">
        <v>78000</v>
      </c>
    </row>
    <row r="18" spans="1:8">
      <c r="A18" s="4" t="s">
        <v>960</v>
      </c>
      <c r="E18" s="6" t="n">
        <v>2200000</v>
      </c>
      <c r="F18" s="6" t="n">
        <v>9900000</v>
      </c>
      <c r="G18" s="6" t="n">
        <v>4500000</v>
      </c>
    </row>
    <row r="19" spans="1:8">
      <c r="A19" s="4" t="s">
        <v>961</v>
      </c>
      <c r="E19" s="7" t="n">
        <v>51.36</v>
      </c>
      <c r="F19" s="7" t="n">
        <v>55.82</v>
      </c>
      <c r="G19" s="7" t="n">
        <v>57.69</v>
      </c>
    </row>
    <row r="20" spans="1:8">
      <c r="A20" s="4" t="s">
        <v>962</v>
      </c>
    </row>
    <row r="21" spans="1:8">
      <c r="A21" s="3" t="s">
        <v>954</v>
      </c>
    </row>
    <row r="22" spans="1:8">
      <c r="A22" s="4" t="s">
        <v>963</v>
      </c>
      <c r="E22" s="5" t="n">
        <v>200</v>
      </c>
      <c r="F22" s="5" t="n">
        <v>3200</v>
      </c>
      <c r="G22" s="5" t="n">
        <v>27400</v>
      </c>
    </row>
    <row r="23" spans="1:8">
      <c r="A23" s="4" t="s">
        <v>964</v>
      </c>
    </row>
    <row r="24" spans="1:8">
      <c r="A24" s="3" t="s">
        <v>954</v>
      </c>
    </row>
    <row r="25" spans="1:8">
      <c r="A25" s="4" t="s">
        <v>965</v>
      </c>
      <c r="E25" s="5" t="n">
        <v>5600</v>
      </c>
      <c r="F25" s="5" t="n">
        <v>9300</v>
      </c>
      <c r="G25" s="5" t="n">
        <v>60400</v>
      </c>
    </row>
    <row r="26" spans="1:8">
      <c r="A26" s="4" t="s">
        <v>966</v>
      </c>
      <c r="E26" s="6" t="n">
        <v>347000</v>
      </c>
      <c r="F26" s="6" t="n">
        <v>536000</v>
      </c>
      <c r="G26" s="6" t="n">
        <v>2600000</v>
      </c>
    </row>
    <row r="27" spans="1:8">
      <c r="A27" s="4" t="s">
        <v>967</v>
      </c>
    </row>
    <row r="28" spans="1:8">
      <c r="A28" s="3" t="s">
        <v>954</v>
      </c>
    </row>
    <row r="29" spans="1:8">
      <c r="A29" s="4" t="s">
        <v>965</v>
      </c>
      <c r="G29" s="5" t="n">
        <v>5900</v>
      </c>
    </row>
    <row r="30" spans="1:8">
      <c r="A30" s="4" t="s">
        <v>966</v>
      </c>
      <c r="G30" s="6" t="n">
        <v>352000</v>
      </c>
    </row>
    <row r="31" spans="1:8">
      <c r="A31" s="4" t="s">
        <v>68</v>
      </c>
    </row>
    <row r="32" spans="1:8">
      <c r="A32" s="3" t="s">
        <v>968</v>
      </c>
    </row>
    <row r="33" spans="1:8">
      <c r="A33" s="4" t="s">
        <v>969</v>
      </c>
      <c r="E33" s="5" t="n">
        <v>4118460</v>
      </c>
      <c r="F33" s="5" t="n">
        <v>4118460</v>
      </c>
      <c r="G33" s="5" t="n">
        <v>0</v>
      </c>
    </row>
    <row r="34" spans="1:8">
      <c r="A34" s="4" t="s">
        <v>970</v>
      </c>
      <c r="F34" s="4" t="s">
        <v>971</v>
      </c>
    </row>
    <row r="35" spans="1:8">
      <c r="A35" s="4" t="s">
        <v>972</v>
      </c>
      <c r="G35" s="6" t="n">
        <v>25</v>
      </c>
    </row>
    <row r="36" spans="1:8">
      <c r="A36" s="4" t="s">
        <v>973</v>
      </c>
      <c r="F36" s="11" t="n">
        <v>1.65625</v>
      </c>
    </row>
    <row r="37" spans="1:8">
      <c r="A37" s="4" t="s">
        <v>76</v>
      </c>
      <c r="G37" s="6" t="n">
        <v>102971475</v>
      </c>
    </row>
    <row r="38" spans="1:8">
      <c r="A38" s="4" t="s">
        <v>66</v>
      </c>
    </row>
    <row r="39" spans="1:8">
      <c r="A39" s="3" t="s">
        <v>968</v>
      </c>
    </row>
    <row r="40" spans="1:8">
      <c r="A40" s="4" t="s">
        <v>969</v>
      </c>
      <c r="E40" s="5" t="n">
        <v>0</v>
      </c>
      <c r="F40" s="5" t="n">
        <v>0</v>
      </c>
      <c r="G40" s="5" t="n">
        <v>4600000</v>
      </c>
    </row>
    <row r="41" spans="1:8">
      <c r="A41" s="4" t="s">
        <v>970</v>
      </c>
      <c r="F41" s="4" t="s">
        <v>974</v>
      </c>
    </row>
    <row r="42" spans="1:8">
      <c r="A42" s="4" t="s">
        <v>76</v>
      </c>
      <c r="G42" s="6" t="n">
        <v>115000000</v>
      </c>
    </row>
    <row r="43" spans="1:8">
      <c r="A43" s="4" t="s">
        <v>975</v>
      </c>
      <c r="F43" s="5" t="n">
        <v>4600000</v>
      </c>
    </row>
    <row r="44" spans="1:8">
      <c r="A44" s="4" t="s">
        <v>133</v>
      </c>
    </row>
    <row r="45" spans="1:8">
      <c r="A45" s="3" t="s">
        <v>968</v>
      </c>
    </row>
    <row r="46" spans="1:8">
      <c r="A46" s="4" t="s">
        <v>970</v>
      </c>
      <c r="G46" s="4" t="s">
        <v>976</v>
      </c>
    </row>
    <row r="47" spans="1:8">
      <c r="A47" s="4" t="s">
        <v>977</v>
      </c>
      <c r="G47" s="6" t="n">
        <v>29200000</v>
      </c>
    </row>
    <row r="48" spans="1:8">
      <c r="A48" s="4" t="s">
        <v>978</v>
      </c>
    </row>
    <row r="49" spans="1:8">
      <c r="A49" s="3" t="s">
        <v>949</v>
      </c>
    </row>
    <row r="50" spans="1:8">
      <c r="A50" s="4" t="s">
        <v>950</v>
      </c>
      <c r="E50" s="5" t="n">
        <v>33000</v>
      </c>
      <c r="F50" s="5" t="n">
        <v>3000</v>
      </c>
      <c r="G50" s="5" t="n">
        <v>50000</v>
      </c>
    </row>
    <row r="51" spans="1:8">
      <c r="A51" s="4" t="s">
        <v>953</v>
      </c>
      <c r="E51" s="6" t="n">
        <v>649000</v>
      </c>
      <c r="F51" s="6" t="n">
        <v>34000</v>
      </c>
      <c r="G51" s="6" t="n">
        <v>8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979</v>
      </c>
      <c r="B1" s="2" t="s">
        <v>546</v>
      </c>
      <c r="C1" s="2" t="s">
        <v>547</v>
      </c>
      <c r="M1" s="2" t="s">
        <v>1</v>
      </c>
      <c r="O1" s="2" t="s">
        <v>81</v>
      </c>
    </row>
    <row r="2" spans="1:17">
      <c r="B2" s="2" t="s">
        <v>2</v>
      </c>
      <c r="C2" s="2" t="s">
        <v>4</v>
      </c>
      <c r="D2" s="2" t="s">
        <v>548</v>
      </c>
      <c r="E2" s="2" t="s">
        <v>33</v>
      </c>
      <c r="F2" s="2" t="s">
        <v>549</v>
      </c>
      <c r="G2" s="2" t="s">
        <v>550</v>
      </c>
      <c r="H2" s="2" t="s">
        <v>551</v>
      </c>
      <c r="I2" s="2" t="s">
        <v>34</v>
      </c>
      <c r="J2" s="2" t="s">
        <v>552</v>
      </c>
      <c r="K2" s="2" t="s">
        <v>553</v>
      </c>
      <c r="L2" s="2" t="s">
        <v>554</v>
      </c>
      <c r="M2" s="2" t="s">
        <v>2</v>
      </c>
      <c r="N2" s="2" t="s">
        <v>82</v>
      </c>
      <c r="O2" s="2" t="s">
        <v>33</v>
      </c>
      <c r="P2" s="2" t="s">
        <v>34</v>
      </c>
      <c r="Q2" s="2" t="s">
        <v>83</v>
      </c>
    </row>
    <row r="3" spans="1:17">
      <c r="A3" s="3" t="s">
        <v>281</v>
      </c>
    </row>
    <row r="4" spans="1:17">
      <c r="A4" s="4" t="s">
        <v>84</v>
      </c>
      <c r="B4" s="6" t="n">
        <v>30287</v>
      </c>
      <c r="C4" s="6" t="n">
        <v>45638</v>
      </c>
      <c r="D4" s="6" t="n">
        <v>45946</v>
      </c>
      <c r="E4" s="6" t="n">
        <v>44185</v>
      </c>
      <c r="F4" s="6" t="n">
        <v>42716</v>
      </c>
      <c r="G4" s="6" t="n">
        <v>41866</v>
      </c>
      <c r="H4" s="6" t="n">
        <v>40978</v>
      </c>
      <c r="I4" s="6" t="n">
        <v>42811</v>
      </c>
      <c r="J4" s="6" t="n">
        <v>39797</v>
      </c>
      <c r="K4" s="6" t="n">
        <v>39195</v>
      </c>
      <c r="L4" s="6" t="n">
        <v>38301</v>
      </c>
      <c r="M4" s="6" t="n">
        <v>121871</v>
      </c>
      <c r="N4" s="6" t="n">
        <v>111249</v>
      </c>
      <c r="O4" s="6" t="n">
        <v>169745</v>
      </c>
      <c r="P4" s="6" t="n">
        <v>160104</v>
      </c>
      <c r="Q4" s="6" t="n">
        <v>145500</v>
      </c>
    </row>
    <row r="5" spans="1:17">
      <c r="A5" s="4" t="s">
        <v>107</v>
      </c>
      <c r="B5" s="5" t="n">
        <v>-2756</v>
      </c>
      <c r="C5" s="5" t="n">
        <v>-4558</v>
      </c>
      <c r="D5" s="5" t="n">
        <v>2916</v>
      </c>
      <c r="E5" s="5" t="n">
        <v>-20874</v>
      </c>
      <c r="F5" s="5" t="n">
        <v>136105</v>
      </c>
      <c r="G5" s="5" t="n">
        <v>12821</v>
      </c>
      <c r="H5" s="5" t="n">
        <v>-11264</v>
      </c>
      <c r="I5" s="5" t="n">
        <v>30280</v>
      </c>
      <c r="J5" s="5" t="n">
        <v>23110</v>
      </c>
      <c r="K5" s="5" t="n">
        <v>11600</v>
      </c>
      <c r="L5" s="5" t="n">
        <v>-21643</v>
      </c>
      <c r="M5" s="5" t="n">
        <v>-4398</v>
      </c>
      <c r="N5" s="5" t="n">
        <v>127414</v>
      </c>
      <c r="O5" s="5" t="n">
        <v>116788</v>
      </c>
      <c r="P5" s="5" t="n">
        <v>43347</v>
      </c>
      <c r="Q5" s="5" t="n">
        <v>72006</v>
      </c>
    </row>
    <row r="6" spans="1:17">
      <c r="A6" s="4" t="s">
        <v>980</v>
      </c>
      <c r="B6" s="6" t="n">
        <v>-3892</v>
      </c>
      <c r="C6" s="6" t="n">
        <v>-6264</v>
      </c>
      <c r="D6" s="6" t="n">
        <v>1211</v>
      </c>
      <c r="E6" s="6" t="n">
        <v>-22579</v>
      </c>
      <c r="F6" s="6" t="n">
        <v>134331</v>
      </c>
      <c r="G6" s="6" t="n">
        <v>6360</v>
      </c>
      <c r="H6" s="6" t="n">
        <v>-13550</v>
      </c>
      <c r="I6" s="6" t="n">
        <v>27994</v>
      </c>
      <c r="J6" s="6" t="n">
        <v>19172</v>
      </c>
      <c r="K6" s="6" t="n">
        <v>8722</v>
      </c>
      <c r="L6" s="6" t="n">
        <v>-24522</v>
      </c>
      <c r="M6" s="6" t="n">
        <v>-8945</v>
      </c>
      <c r="N6" s="6" t="n">
        <v>117461</v>
      </c>
      <c r="O6" s="6" t="n">
        <v>104562</v>
      </c>
      <c r="P6" s="6" t="n">
        <v>31366</v>
      </c>
      <c r="Q6" s="6" t="n">
        <v>60492</v>
      </c>
    </row>
    <row r="7" spans="1:17">
      <c r="A7" s="4" t="s">
        <v>981</v>
      </c>
      <c r="B7" s="7" t="n">
        <v>-0.33</v>
      </c>
      <c r="C7" s="7" t="n">
        <v>-0.52</v>
      </c>
      <c r="D7" s="7" t="n">
        <v>0.1</v>
      </c>
      <c r="E7" s="7" t="n">
        <v>-1.89</v>
      </c>
      <c r="F7" s="7" t="n">
        <v>11.22</v>
      </c>
      <c r="G7" s="7" t="n">
        <v>0.53</v>
      </c>
      <c r="H7" s="7" t="n">
        <v>-1.12</v>
      </c>
      <c r="I7" s="7" t="n">
        <v>2.33</v>
      </c>
      <c r="J7" s="7" t="n">
        <v>1.58</v>
      </c>
      <c r="K7" s="7" t="n">
        <v>0.72</v>
      </c>
      <c r="L7" s="7" t="n">
        <v>-2.02</v>
      </c>
      <c r="M7" s="7" t="n">
        <v>-0.75</v>
      </c>
      <c r="N7" s="7" t="n">
        <v>9.779999999999999</v>
      </c>
      <c r="O7" s="7" t="n">
        <v>8.710000000000001</v>
      </c>
      <c r="P7" s="7" t="n">
        <v>2.58</v>
      </c>
      <c r="Q7" s="7" t="n">
        <v>4.91</v>
      </c>
    </row>
  </sheetData>
  <mergeCells count="4">
    <mergeCell ref="A1:A2"/>
    <mergeCell ref="C1:L1"/>
    <mergeCell ref="M1:N1"/>
    <mergeCell ref="O1:Q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982</v>
      </c>
      <c r="B1" s="2" t="s">
        <v>983</v>
      </c>
      <c r="C1" s="2" t="s">
        <v>984</v>
      </c>
      <c r="D1" s="2" t="s">
        <v>985</v>
      </c>
      <c r="E1" s="2" t="s">
        <v>986</v>
      </c>
      <c r="F1" s="2" t="s">
        <v>2</v>
      </c>
      <c r="G1" s="2" t="s">
        <v>33</v>
      </c>
      <c r="H1" s="2" t="s">
        <v>34</v>
      </c>
      <c r="I1" s="2" t="s">
        <v>83</v>
      </c>
      <c r="J1" s="2" t="s">
        <v>525</v>
      </c>
    </row>
    <row r="2" spans="1:10">
      <c r="A2" s="3" t="s">
        <v>987</v>
      </c>
    </row>
    <row r="3" spans="1:10">
      <c r="A3" s="4" t="s">
        <v>988</v>
      </c>
      <c r="F3" s="6" t="n">
        <v>845</v>
      </c>
      <c r="G3" s="6" t="n">
        <v>1587</v>
      </c>
      <c r="H3" s="6" t="n">
        <v>6</v>
      </c>
      <c r="I3" s="6" t="n">
        <v>2256</v>
      </c>
    </row>
    <row r="4" spans="1:10">
      <c r="A4" s="4" t="s">
        <v>989</v>
      </c>
    </row>
    <row r="5" spans="1:10">
      <c r="A5" s="3" t="s">
        <v>987</v>
      </c>
    </row>
    <row r="6" spans="1:10">
      <c r="A6" s="4" t="s">
        <v>990</v>
      </c>
      <c r="F6" s="5" t="n">
        <v>0</v>
      </c>
      <c r="G6" s="5" t="n">
        <v>9136</v>
      </c>
      <c r="H6" s="5" t="n">
        <v>25326</v>
      </c>
      <c r="I6" s="5" t="n">
        <v>0</v>
      </c>
    </row>
    <row r="7" spans="1:10">
      <c r="A7" s="4" t="s">
        <v>991</v>
      </c>
      <c r="F7" s="5" t="n">
        <v>7191</v>
      </c>
      <c r="G7" s="5" t="n">
        <v>9900</v>
      </c>
      <c r="H7" s="5" t="n">
        <v>19511</v>
      </c>
      <c r="I7" s="5" t="n">
        <v>0</v>
      </c>
      <c r="J7" s="5" t="n">
        <v>10754</v>
      </c>
    </row>
    <row r="8" spans="1:10">
      <c r="A8" s="3" t="s">
        <v>992</v>
      </c>
    </row>
    <row r="9" spans="1:10">
      <c r="A9" s="4" t="s">
        <v>993</v>
      </c>
      <c r="F9" s="6" t="n">
        <v>147</v>
      </c>
      <c r="G9" s="6" t="n">
        <v>1100</v>
      </c>
      <c r="H9" s="6" t="n">
        <v>127</v>
      </c>
      <c r="I9" s="6" t="n">
        <v>647</v>
      </c>
    </row>
    <row r="10" spans="1:10">
      <c r="A10" s="4" t="s">
        <v>994</v>
      </c>
      <c r="F10" s="6" t="n">
        <v>109</v>
      </c>
    </row>
    <row r="11" spans="1:10">
      <c r="A11" s="4" t="s">
        <v>995</v>
      </c>
      <c r="F11" s="4" t="s">
        <v>996</v>
      </c>
    </row>
    <row r="12" spans="1:10">
      <c r="A12" s="3" t="s">
        <v>997</v>
      </c>
    </row>
    <row r="13" spans="1:10">
      <c r="A13" s="4" t="s">
        <v>998</v>
      </c>
      <c r="F13" s="6" t="n">
        <v>26</v>
      </c>
      <c r="G13" s="5" t="n">
        <v>130</v>
      </c>
      <c r="H13" s="5" t="n">
        <v>300</v>
      </c>
    </row>
    <row r="14" spans="1:10">
      <c r="A14" s="4" t="s">
        <v>999</v>
      </c>
    </row>
    <row r="15" spans="1:10">
      <c r="A15" s="3" t="s">
        <v>987</v>
      </c>
    </row>
    <row r="16" spans="1:10">
      <c r="A16" s="4" t="s">
        <v>990</v>
      </c>
      <c r="F16" s="5" t="n">
        <v>8383</v>
      </c>
    </row>
    <row r="17" spans="1:10">
      <c r="A17" s="4" t="s">
        <v>1000</v>
      </c>
      <c r="F17" s="4" t="s">
        <v>1001</v>
      </c>
    </row>
    <row r="18" spans="1:10">
      <c r="A18" s="3" t="s">
        <v>992</v>
      </c>
    </row>
    <row r="19" spans="1:10">
      <c r="A19" s="4" t="s">
        <v>993</v>
      </c>
      <c r="F19" s="6" t="n">
        <v>449</v>
      </c>
    </row>
    <row r="20" spans="1:10">
      <c r="A20" s="4" t="s">
        <v>994</v>
      </c>
      <c r="F20" s="6" t="n">
        <v>574</v>
      </c>
    </row>
    <row r="21" spans="1:10">
      <c r="A21" s="4" t="s">
        <v>995</v>
      </c>
      <c r="F21" s="4" t="s">
        <v>1002</v>
      </c>
    </row>
    <row r="22" spans="1:10">
      <c r="A22" s="4" t="s">
        <v>962</v>
      </c>
    </row>
    <row r="23" spans="1:10">
      <c r="A23" s="3" t="s">
        <v>987</v>
      </c>
    </row>
    <row r="24" spans="1:10">
      <c r="A24" s="4" t="s">
        <v>1003</v>
      </c>
      <c r="E24" s="5" t="n">
        <v>4250000</v>
      </c>
    </row>
    <row r="25" spans="1:10">
      <c r="A25" s="4" t="s">
        <v>1004</v>
      </c>
      <c r="E25" s="4" t="s">
        <v>454</v>
      </c>
    </row>
    <row r="26" spans="1:10">
      <c r="A26" s="4" t="s">
        <v>1005</v>
      </c>
    </row>
    <row r="27" spans="1:10">
      <c r="A27" s="3" t="s">
        <v>987</v>
      </c>
    </row>
    <row r="28" spans="1:10">
      <c r="A28" s="4" t="s">
        <v>990</v>
      </c>
      <c r="C28" s="5" t="n">
        <v>474</v>
      </c>
      <c r="D28" s="5" t="n">
        <v>14987</v>
      </c>
    </row>
    <row r="29" spans="1:10">
      <c r="A29" s="4" t="s">
        <v>1006</v>
      </c>
    </row>
    <row r="30" spans="1:10">
      <c r="A30" s="3" t="s">
        <v>987</v>
      </c>
    </row>
    <row r="31" spans="1:10">
      <c r="A31" s="4" t="s">
        <v>990</v>
      </c>
      <c r="C31" s="5" t="n">
        <v>554</v>
      </c>
    </row>
    <row r="32" spans="1:10">
      <c r="A32" s="4" t="s">
        <v>1007</v>
      </c>
    </row>
    <row r="33" spans="1:10">
      <c r="A33" s="3" t="s">
        <v>987</v>
      </c>
    </row>
    <row r="34" spans="1:10">
      <c r="A34" s="4" t="s">
        <v>990</v>
      </c>
      <c r="B34" s="5" t="n">
        <v>100</v>
      </c>
    </row>
    <row r="35" spans="1:10">
      <c r="A35" s="4" t="s">
        <v>1008</v>
      </c>
    </row>
    <row r="36" spans="1:10">
      <c r="A36" s="3" t="s">
        <v>987</v>
      </c>
    </row>
    <row r="37" spans="1:10">
      <c r="A37" s="4" t="s">
        <v>990</v>
      </c>
      <c r="C37" s="5" t="n">
        <v>237</v>
      </c>
    </row>
    <row r="38" spans="1:10">
      <c r="A38" s="4" t="s">
        <v>1009</v>
      </c>
    </row>
    <row r="39" spans="1:10">
      <c r="A39" s="3" t="s">
        <v>987</v>
      </c>
    </row>
    <row r="40" spans="1:10">
      <c r="A40" s="4" t="s">
        <v>1010</v>
      </c>
      <c r="C40" s="4" t="s">
        <v>1011</v>
      </c>
      <c r="D40" s="4" t="s">
        <v>1011</v>
      </c>
    </row>
    <row r="41" spans="1:10">
      <c r="A41" s="4" t="s">
        <v>1012</v>
      </c>
    </row>
    <row r="42" spans="1:10">
      <c r="A42" s="3" t="s">
        <v>987</v>
      </c>
    </row>
    <row r="43" spans="1:10">
      <c r="A43" s="4" t="s">
        <v>1010</v>
      </c>
      <c r="C43" s="4" t="s">
        <v>1011</v>
      </c>
      <c r="D43" s="4" t="s">
        <v>1011</v>
      </c>
    </row>
    <row r="44" spans="1:10">
      <c r="A44" s="4" t="s">
        <v>1013</v>
      </c>
    </row>
    <row r="45" spans="1:10">
      <c r="A45" s="3" t="s">
        <v>987</v>
      </c>
    </row>
    <row r="46" spans="1:10">
      <c r="A46" s="4" t="s">
        <v>1010</v>
      </c>
      <c r="C46" s="4" t="s">
        <v>1011</v>
      </c>
      <c r="D46" s="4" t="s">
        <v>1011</v>
      </c>
    </row>
    <row r="47" spans="1:10">
      <c r="A47" s="4" t="s">
        <v>1014</v>
      </c>
    </row>
    <row r="48" spans="1:10">
      <c r="A48" s="3" t="s">
        <v>987</v>
      </c>
    </row>
    <row r="49" spans="1:10">
      <c r="A49" s="4" t="s">
        <v>1000</v>
      </c>
      <c r="F49" s="4" t="s">
        <v>1001</v>
      </c>
    </row>
    <row r="50" spans="1:10">
      <c r="A50" s="4" t="s">
        <v>991</v>
      </c>
      <c r="F50" s="5" t="n">
        <v>30922</v>
      </c>
    </row>
    <row r="51" spans="1:10">
      <c r="A51" s="4" t="s">
        <v>1015</v>
      </c>
      <c r="F51" s="4" t="s">
        <v>1016</v>
      </c>
    </row>
    <row r="52" spans="1:10">
      <c r="A52" s="3" t="s">
        <v>992</v>
      </c>
    </row>
    <row r="53" spans="1:10">
      <c r="A53" s="4" t="s">
        <v>1017</v>
      </c>
      <c r="F53" s="4" t="s">
        <v>1018</v>
      </c>
    </row>
    <row r="54" spans="1:10">
      <c r="A54" s="4" t="s">
        <v>1019</v>
      </c>
      <c r="F54" s="4" t="s">
        <v>1020</v>
      </c>
    </row>
    <row r="55" spans="1:10">
      <c r="A55" s="4" t="s">
        <v>1021</v>
      </c>
      <c r="F55" s="4" t="s">
        <v>1022</v>
      </c>
    </row>
    <row r="56" spans="1:10">
      <c r="A56" s="4" t="s">
        <v>1023</v>
      </c>
      <c r="D56" s="9" t="n">
        <v>53.6</v>
      </c>
    </row>
    <row r="57" spans="1:10">
      <c r="A57" s="4" t="s">
        <v>1024</v>
      </c>
    </row>
    <row r="58" spans="1:10">
      <c r="A58" s="3" t="s">
        <v>1025</v>
      </c>
    </row>
    <row r="59" spans="1:10">
      <c r="A59" s="4" t="s">
        <v>1026</v>
      </c>
      <c r="F59" s="6" t="n">
        <v>892</v>
      </c>
    </row>
    <row r="60" spans="1:10">
      <c r="A60" s="3" t="s">
        <v>997</v>
      </c>
    </row>
    <row r="61" spans="1:10">
      <c r="A61" s="4" t="s">
        <v>998</v>
      </c>
      <c r="F61" s="5" t="n">
        <v>1100</v>
      </c>
      <c r="G61" s="5" t="n">
        <v>448</v>
      </c>
    </row>
    <row r="62" spans="1:10">
      <c r="A62" s="4" t="s">
        <v>1027</v>
      </c>
    </row>
    <row r="63" spans="1:10">
      <c r="A63" s="3" t="s">
        <v>987</v>
      </c>
    </row>
    <row r="64" spans="1:10">
      <c r="A64" s="4" t="s">
        <v>988</v>
      </c>
      <c r="F64" s="6" t="n">
        <v>348</v>
      </c>
      <c r="G64" s="6" t="n">
        <v>389</v>
      </c>
      <c r="H64" s="6" t="n">
        <v>365</v>
      </c>
      <c r="I64" s="6" t="n">
        <v>352</v>
      </c>
    </row>
    <row r="65" spans="1:10">
      <c r="A65" s="4" t="s">
        <v>1028</v>
      </c>
    </row>
    <row r="66" spans="1:10">
      <c r="A66" s="3" t="s">
        <v>987</v>
      </c>
    </row>
    <row r="67" spans="1:10">
      <c r="A67" s="4" t="s">
        <v>990</v>
      </c>
      <c r="F67" s="5" t="n">
        <v>14878</v>
      </c>
      <c r="G67" s="5" t="n">
        <v>6994</v>
      </c>
    </row>
    <row r="68" spans="1:10">
      <c r="A68" s="4" t="s">
        <v>991</v>
      </c>
      <c r="F68" s="5" t="n">
        <v>18260</v>
      </c>
      <c r="G68" s="5" t="n">
        <v>6787</v>
      </c>
      <c r="H68" s="5" t="n">
        <v>0</v>
      </c>
    </row>
    <row r="69" spans="1:10">
      <c r="A69" s="4" t="s">
        <v>1029</v>
      </c>
    </row>
    <row r="70" spans="1:10">
      <c r="A70" s="3" t="s">
        <v>987</v>
      </c>
    </row>
    <row r="71" spans="1:10">
      <c r="A71" s="4" t="s">
        <v>990</v>
      </c>
      <c r="D71" s="5" t="n">
        <v>7492</v>
      </c>
    </row>
    <row r="72" spans="1:10">
      <c r="A72" s="4" t="s">
        <v>1030</v>
      </c>
    </row>
    <row r="73" spans="1:10">
      <c r="A73" s="3" t="s">
        <v>987</v>
      </c>
    </row>
    <row r="74" spans="1:10">
      <c r="A74" s="4" t="s">
        <v>990</v>
      </c>
      <c r="D74" s="5" t="n">
        <v>64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1</v>
      </c>
      <c r="B1" s="2" t="s">
        <v>1</v>
      </c>
      <c r="C1" s="2" t="s">
        <v>81</v>
      </c>
    </row>
    <row r="2" spans="1:5">
      <c r="B2" s="2" t="s">
        <v>2</v>
      </c>
      <c r="C2" s="2" t="s">
        <v>33</v>
      </c>
      <c r="D2" s="2" t="s">
        <v>34</v>
      </c>
      <c r="E2" s="2" t="s">
        <v>83</v>
      </c>
    </row>
    <row r="3" spans="1:5">
      <c r="A3" s="3" t="s">
        <v>284</v>
      </c>
    </row>
    <row r="4" spans="1:5">
      <c r="A4" s="4" t="s">
        <v>988</v>
      </c>
      <c r="B4" s="6" t="n">
        <v>845</v>
      </c>
      <c r="C4" s="6" t="n">
        <v>1587</v>
      </c>
      <c r="D4" s="6" t="n">
        <v>6</v>
      </c>
      <c r="E4" s="6" t="n">
        <v>225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1</v>
      </c>
      <c r="B1" s="2" t="s">
        <v>1</v>
      </c>
      <c r="C1" s="2" t="s">
        <v>81</v>
      </c>
    </row>
    <row r="2" spans="1:5">
      <c r="B2" s="2" t="s">
        <v>2</v>
      </c>
      <c r="C2" s="2" t="s">
        <v>33</v>
      </c>
      <c r="D2" s="2" t="s">
        <v>34</v>
      </c>
      <c r="E2" s="2" t="s">
        <v>83</v>
      </c>
    </row>
    <row r="3" spans="1:5">
      <c r="A3" s="3" t="s">
        <v>172</v>
      </c>
    </row>
    <row r="4" spans="1:5">
      <c r="A4" s="4" t="s">
        <v>118</v>
      </c>
      <c r="B4" s="6" t="n">
        <v>-5320</v>
      </c>
      <c r="C4" s="6" t="n">
        <v>127629</v>
      </c>
      <c r="D4" s="6" t="n">
        <v>30525</v>
      </c>
      <c r="E4" s="6" t="n">
        <v>76602</v>
      </c>
    </row>
    <row r="5" spans="1:5">
      <c r="A5" s="3" t="s">
        <v>173</v>
      </c>
    </row>
    <row r="6" spans="1:5">
      <c r="A6" s="4" t="s">
        <v>89</v>
      </c>
      <c r="B6" s="5" t="n">
        <v>51394</v>
      </c>
      <c r="C6" s="5" t="n">
        <v>83276</v>
      </c>
      <c r="D6" s="5" t="n">
        <v>46135</v>
      </c>
      <c r="E6" s="5" t="n">
        <v>41098</v>
      </c>
    </row>
    <row r="7" spans="1:5">
      <c r="A7" s="4" t="s">
        <v>174</v>
      </c>
      <c r="B7" s="5" t="n">
        <v>0</v>
      </c>
      <c r="C7" s="5" t="n">
        <v>8526</v>
      </c>
      <c r="D7" s="5" t="n">
        <v>10477</v>
      </c>
      <c r="E7" s="5" t="n">
        <v>24357</v>
      </c>
    </row>
    <row r="8" spans="1:5">
      <c r="A8" s="4" t="s">
        <v>175</v>
      </c>
      <c r="B8" s="5" t="n">
        <v>-10277</v>
      </c>
      <c r="C8" s="5" t="n">
        <v>-183687</v>
      </c>
      <c r="D8" s="5" t="n">
        <v>-74847</v>
      </c>
      <c r="E8" s="5" t="n">
        <v>-33423</v>
      </c>
    </row>
    <row r="9" spans="1:5">
      <c r="A9" s="4" t="s">
        <v>176</v>
      </c>
      <c r="B9" s="5" t="n">
        <v>482</v>
      </c>
      <c r="C9" s="5" t="n">
        <v>6839</v>
      </c>
      <c r="D9" s="5" t="n">
        <v>3848</v>
      </c>
      <c r="E9" s="5" t="n">
        <v>-30135</v>
      </c>
    </row>
    <row r="10" spans="1:5">
      <c r="A10" s="4" t="s">
        <v>101</v>
      </c>
      <c r="B10" s="5" t="n">
        <v>0</v>
      </c>
      <c r="C10" s="5" t="n">
        <v>0</v>
      </c>
      <c r="D10" s="5" t="n">
        <v>0</v>
      </c>
      <c r="E10" s="5" t="n">
        <v>-3424</v>
      </c>
    </row>
    <row r="11" spans="1:5">
      <c r="A11" s="4" t="s">
        <v>177</v>
      </c>
      <c r="B11" s="5" t="n">
        <v>845</v>
      </c>
      <c r="C11" s="5" t="n">
        <v>1587</v>
      </c>
      <c r="D11" s="5" t="n">
        <v>6</v>
      </c>
      <c r="E11" s="5" t="n">
        <v>2256</v>
      </c>
    </row>
    <row r="12" spans="1:5">
      <c r="A12" s="4" t="s">
        <v>90</v>
      </c>
      <c r="B12" s="5" t="n">
        <v>1221</v>
      </c>
      <c r="C12" s="5" t="n">
        <v>18065</v>
      </c>
      <c r="D12" s="5" t="n">
        <v>57028</v>
      </c>
      <c r="E12" s="5" t="n">
        <v>5983</v>
      </c>
    </row>
    <row r="13" spans="1:5">
      <c r="A13" s="4" t="s">
        <v>178</v>
      </c>
      <c r="B13" s="5" t="n">
        <v>629</v>
      </c>
      <c r="C13" s="5" t="n">
        <v>1457</v>
      </c>
      <c r="D13" s="5" t="n">
        <v>499</v>
      </c>
      <c r="E13" s="5" t="n">
        <v>651</v>
      </c>
    </row>
    <row r="14" spans="1:5">
      <c r="A14" s="4" t="s">
        <v>179</v>
      </c>
      <c r="B14" s="5" t="n">
        <v>0</v>
      </c>
      <c r="C14" s="5" t="n">
        <v>0</v>
      </c>
      <c r="D14" s="5" t="n">
        <v>3161</v>
      </c>
      <c r="E14" s="5" t="n">
        <v>0</v>
      </c>
    </row>
    <row r="15" spans="1:5">
      <c r="A15" s="3" t="s">
        <v>180</v>
      </c>
    </row>
    <row r="16" spans="1:5">
      <c r="A16" s="4" t="s">
        <v>45</v>
      </c>
      <c r="B16" s="5" t="n">
        <v>-1145</v>
      </c>
      <c r="C16" s="5" t="n">
        <v>-646</v>
      </c>
      <c r="D16" s="5" t="n">
        <v>-214</v>
      </c>
      <c r="E16" s="5" t="n">
        <v>2588</v>
      </c>
    </row>
    <row r="17" spans="1:5">
      <c r="A17" s="4" t="s">
        <v>49</v>
      </c>
      <c r="B17" s="5" t="n">
        <v>2205</v>
      </c>
      <c r="C17" s="5" t="n">
        <v>-7851</v>
      </c>
      <c r="D17" s="5" t="n">
        <v>2434</v>
      </c>
      <c r="E17" s="5" t="n">
        <v>-14292</v>
      </c>
    </row>
    <row r="18" spans="1:5">
      <c r="A18" s="4" t="s">
        <v>181</v>
      </c>
      <c r="B18" s="5" t="n">
        <v>40034</v>
      </c>
      <c r="C18" s="5" t="n">
        <v>55195</v>
      </c>
      <c r="D18" s="5" t="n">
        <v>79052</v>
      </c>
      <c r="E18" s="5" t="n">
        <v>72261</v>
      </c>
    </row>
    <row r="19" spans="1:5">
      <c r="A19" s="3" t="s">
        <v>182</v>
      </c>
    </row>
    <row r="20" spans="1:5">
      <c r="A20" s="4" t="s">
        <v>183</v>
      </c>
      <c r="B20" s="5" t="n">
        <v>545</v>
      </c>
      <c r="C20" s="5" t="n">
        <v>0</v>
      </c>
      <c r="D20" s="5" t="n">
        <v>0</v>
      </c>
      <c r="E20" s="5" t="n">
        <v>0</v>
      </c>
    </row>
    <row r="21" spans="1:5">
      <c r="A21" s="4" t="s">
        <v>184</v>
      </c>
      <c r="B21" s="5" t="n">
        <v>-918</v>
      </c>
      <c r="C21" s="5" t="n">
        <v>-15480</v>
      </c>
      <c r="D21" s="5" t="n">
        <v>0</v>
      </c>
      <c r="E21" s="5" t="n">
        <v>0</v>
      </c>
    </row>
    <row r="22" spans="1:5">
      <c r="A22" s="4" t="s">
        <v>185</v>
      </c>
      <c r="B22" s="5" t="n">
        <v>0</v>
      </c>
      <c r="C22" s="5" t="n">
        <v>0</v>
      </c>
      <c r="D22" s="5" t="n">
        <v>50</v>
      </c>
      <c r="E22" s="5" t="n">
        <v>279</v>
      </c>
    </row>
    <row r="23" spans="1:5">
      <c r="A23" s="4" t="s">
        <v>186</v>
      </c>
      <c r="B23" s="5" t="n">
        <v>0</v>
      </c>
      <c r="C23" s="5" t="n">
        <v>426131</v>
      </c>
      <c r="D23" s="5" t="n">
        <v>237135</v>
      </c>
      <c r="E23" s="5" t="n">
        <v>365845</v>
      </c>
    </row>
    <row r="24" spans="1:5">
      <c r="A24" s="4" t="s">
        <v>187</v>
      </c>
      <c r="B24" s="5" t="n">
        <v>62695</v>
      </c>
      <c r="C24" s="5" t="n">
        <v>64639</v>
      </c>
      <c r="D24" s="5" t="n">
        <v>47354</v>
      </c>
      <c r="E24" s="5" t="n">
        <v>40306</v>
      </c>
    </row>
    <row r="25" spans="1:5">
      <c r="A25" s="4" t="s">
        <v>188</v>
      </c>
      <c r="B25" s="5" t="n">
        <v>1344</v>
      </c>
      <c r="C25" s="5" t="n">
        <v>584</v>
      </c>
      <c r="D25" s="5" t="n">
        <v>88</v>
      </c>
      <c r="E25" s="5" t="n">
        <v>1320</v>
      </c>
    </row>
    <row r="26" spans="1:5">
      <c r="A26" s="4" t="s">
        <v>189</v>
      </c>
      <c r="B26" s="5" t="n">
        <v>-977</v>
      </c>
      <c r="C26" s="5" t="n">
        <v>-374081</v>
      </c>
      <c r="D26" s="5" t="n">
        <v>0</v>
      </c>
      <c r="E26" s="5" t="n">
        <v>-121821</v>
      </c>
    </row>
    <row r="27" spans="1:5">
      <c r="A27" s="4" t="s">
        <v>190</v>
      </c>
      <c r="B27" s="5" t="n">
        <v>0</v>
      </c>
      <c r="C27" s="5" t="n">
        <v>-2655</v>
      </c>
      <c r="D27" s="5" t="n">
        <v>-18274</v>
      </c>
      <c r="E27" s="5" t="n">
        <v>-122801</v>
      </c>
    </row>
    <row r="28" spans="1:5">
      <c r="A28" s="4" t="s">
        <v>191</v>
      </c>
      <c r="B28" s="5" t="n">
        <v>-11518</v>
      </c>
      <c r="C28" s="5" t="n">
        <v>-17980</v>
      </c>
      <c r="D28" s="5" t="n">
        <v>-41083</v>
      </c>
      <c r="E28" s="5" t="n">
        <v>-26904</v>
      </c>
    </row>
    <row r="29" spans="1:5">
      <c r="A29" s="4" t="s">
        <v>192</v>
      </c>
      <c r="B29" s="5" t="n">
        <v>0</v>
      </c>
      <c r="C29" s="5" t="n">
        <v>-1046</v>
      </c>
      <c r="D29" s="5" t="n">
        <v>-1110</v>
      </c>
      <c r="E29" s="5" t="n">
        <v>-7672</v>
      </c>
    </row>
    <row r="30" spans="1:5">
      <c r="A30" s="4" t="s">
        <v>193</v>
      </c>
      <c r="B30" s="5" t="n">
        <v>51171</v>
      </c>
      <c r="C30" s="5" t="n">
        <v>80112</v>
      </c>
      <c r="D30" s="5" t="n">
        <v>224160</v>
      </c>
      <c r="E30" s="5" t="n">
        <v>128552</v>
      </c>
    </row>
    <row r="31" spans="1:5">
      <c r="A31" s="3" t="s">
        <v>194</v>
      </c>
    </row>
    <row r="32" spans="1:5">
      <c r="A32" s="4" t="s">
        <v>195</v>
      </c>
      <c r="B32" s="5" t="n">
        <v>0</v>
      </c>
      <c r="C32" s="5" t="n">
        <v>0</v>
      </c>
      <c r="D32" s="5" t="n">
        <v>84150</v>
      </c>
      <c r="E32" s="5" t="n">
        <v>143574</v>
      </c>
    </row>
    <row r="33" spans="1:5">
      <c r="A33" s="4" t="s">
        <v>196</v>
      </c>
      <c r="B33" s="5" t="n">
        <v>-67016</v>
      </c>
      <c r="C33" s="5" t="n">
        <v>-205159</v>
      </c>
      <c r="D33" s="5" t="n">
        <v>-298984</v>
      </c>
      <c r="E33" s="5" t="n">
        <v>-241206</v>
      </c>
    </row>
    <row r="34" spans="1:5">
      <c r="A34" s="4" t="s">
        <v>197</v>
      </c>
      <c r="B34" s="5" t="n">
        <v>53017</v>
      </c>
      <c r="C34" s="5" t="n">
        <v>370350</v>
      </c>
      <c r="D34" s="5" t="n">
        <v>246000</v>
      </c>
      <c r="E34" s="5" t="n">
        <v>82000</v>
      </c>
    </row>
    <row r="35" spans="1:5">
      <c r="A35" s="4" t="s">
        <v>198</v>
      </c>
      <c r="B35" s="5" t="n">
        <v>-119517</v>
      </c>
      <c r="C35" s="5" t="n">
        <v>-303400</v>
      </c>
      <c r="D35" s="5" t="n">
        <v>-206450</v>
      </c>
      <c r="E35" s="5" t="n">
        <v>-125000</v>
      </c>
    </row>
    <row r="36" spans="1:5">
      <c r="A36" s="4" t="s">
        <v>199</v>
      </c>
      <c r="B36" s="5" t="n">
        <v>0</v>
      </c>
      <c r="C36" s="5" t="n">
        <v>3252</v>
      </c>
      <c r="D36" s="5" t="n">
        <v>19341</v>
      </c>
      <c r="E36" s="5" t="n">
        <v>94142</v>
      </c>
    </row>
    <row r="37" spans="1:5">
      <c r="A37" s="4" t="s">
        <v>200</v>
      </c>
      <c r="B37" s="5" t="n">
        <v>0</v>
      </c>
      <c r="C37" s="5" t="n">
        <v>-21689</v>
      </c>
      <c r="D37" s="5" t="n">
        <v>-49080</v>
      </c>
      <c r="E37" s="5" t="n">
        <v>-24754</v>
      </c>
    </row>
    <row r="38" spans="1:5">
      <c r="A38" s="4" t="s">
        <v>201</v>
      </c>
      <c r="B38" s="5" t="n">
        <v>0</v>
      </c>
      <c r="C38" s="5" t="n">
        <v>-7900</v>
      </c>
      <c r="D38" s="5" t="n">
        <v>0</v>
      </c>
      <c r="E38" s="5" t="n">
        <v>0</v>
      </c>
    </row>
    <row r="39" spans="1:5">
      <c r="A39" s="4" t="s">
        <v>202</v>
      </c>
      <c r="B39" s="5" t="n">
        <v>74352</v>
      </c>
      <c r="C39" s="5" t="n">
        <v>69462</v>
      </c>
      <c r="D39" s="5" t="n">
        <v>0</v>
      </c>
      <c r="E39" s="5" t="n">
        <v>0</v>
      </c>
    </row>
    <row r="40" spans="1:5">
      <c r="A40" s="4" t="s">
        <v>203</v>
      </c>
      <c r="B40" s="5" t="n">
        <v>0</v>
      </c>
      <c r="C40" s="5" t="n">
        <v>0</v>
      </c>
      <c r="D40" s="5" t="n">
        <v>0</v>
      </c>
      <c r="E40" s="5" t="n">
        <v>1493</v>
      </c>
    </row>
    <row r="41" spans="1:5">
      <c r="A41" s="4" t="s">
        <v>204</v>
      </c>
      <c r="B41" s="5" t="n">
        <v>0</v>
      </c>
      <c r="C41" s="5" t="n">
        <v>0</v>
      </c>
      <c r="D41" s="5" t="n">
        <v>-9211</v>
      </c>
      <c r="E41" s="5" t="n">
        <v>0</v>
      </c>
    </row>
    <row r="42" spans="1:5">
      <c r="A42" s="4" t="s">
        <v>205</v>
      </c>
      <c r="B42" s="5" t="n">
        <v>0</v>
      </c>
      <c r="C42" s="5" t="n">
        <v>0</v>
      </c>
      <c r="D42" s="5" t="n">
        <v>9749</v>
      </c>
      <c r="E42" s="5" t="n">
        <v>1120</v>
      </c>
    </row>
    <row r="43" spans="1:5">
      <c r="A43" s="4" t="s">
        <v>206</v>
      </c>
      <c r="B43" s="5" t="n">
        <v>0</v>
      </c>
      <c r="C43" s="5" t="n">
        <v>0</v>
      </c>
      <c r="D43" s="5" t="n">
        <v>-4938</v>
      </c>
      <c r="E43" s="5" t="n">
        <v>0</v>
      </c>
    </row>
    <row r="44" spans="1:5">
      <c r="A44" s="4" t="s">
        <v>207</v>
      </c>
      <c r="B44" s="5" t="n">
        <v>0</v>
      </c>
      <c r="C44" s="5" t="n">
        <v>99467</v>
      </c>
      <c r="D44" s="5" t="n">
        <v>0</v>
      </c>
      <c r="E44" s="5" t="n">
        <v>0</v>
      </c>
    </row>
    <row r="45" spans="1:5">
      <c r="A45" s="4" t="s">
        <v>208</v>
      </c>
      <c r="B45" s="5" t="n">
        <v>-2172</v>
      </c>
      <c r="C45" s="5" t="n">
        <v>-9935</v>
      </c>
      <c r="D45" s="5" t="n">
        <v>-4501</v>
      </c>
      <c r="E45" s="5" t="n">
        <v>-35000</v>
      </c>
    </row>
    <row r="46" spans="1:5">
      <c r="A46" s="4" t="s">
        <v>209</v>
      </c>
      <c r="B46" s="5" t="n">
        <v>0</v>
      </c>
      <c r="C46" s="5" t="n">
        <v>-115017</v>
      </c>
      <c r="D46" s="5" t="n">
        <v>-28752</v>
      </c>
      <c r="E46" s="5" t="n">
        <v>0</v>
      </c>
    </row>
    <row r="47" spans="1:5">
      <c r="A47" s="4" t="s">
        <v>210</v>
      </c>
      <c r="B47" s="5" t="n">
        <v>-498</v>
      </c>
      <c r="C47" s="5" t="n">
        <v>-8775</v>
      </c>
      <c r="D47" s="5" t="n">
        <v>-966</v>
      </c>
      <c r="E47" s="5" t="n">
        <v>0</v>
      </c>
    </row>
    <row r="48" spans="1:5">
      <c r="A48" s="4" t="s">
        <v>211</v>
      </c>
      <c r="B48" s="5" t="n">
        <v>-16724</v>
      </c>
      <c r="C48" s="5" t="n">
        <v>-33689</v>
      </c>
      <c r="D48" s="5" t="n">
        <v>-55907</v>
      </c>
      <c r="E48" s="5" t="n">
        <v>-60063</v>
      </c>
    </row>
    <row r="49" spans="1:5">
      <c r="A49" s="4" t="s">
        <v>212</v>
      </c>
      <c r="B49" s="5" t="n">
        <v>-5116</v>
      </c>
      <c r="C49" s="5" t="n">
        <v>-8763</v>
      </c>
      <c r="D49" s="5" t="n">
        <v>-10744</v>
      </c>
      <c r="E49" s="5" t="n">
        <v>-11514</v>
      </c>
    </row>
    <row r="50" spans="1:5">
      <c r="A50" s="4" t="s">
        <v>213</v>
      </c>
      <c r="B50" s="5" t="n">
        <v>-1959</v>
      </c>
      <c r="C50" s="5" t="n">
        <v>-4096</v>
      </c>
      <c r="D50" s="5" t="n">
        <v>-7453</v>
      </c>
      <c r="E50" s="5" t="n">
        <v>-7101</v>
      </c>
    </row>
    <row r="51" spans="1:5">
      <c r="A51" s="4" t="s">
        <v>214</v>
      </c>
      <c r="B51" s="5" t="n">
        <v>-2432</v>
      </c>
      <c r="C51" s="5" t="n">
        <v>-99</v>
      </c>
      <c r="D51" s="5" t="n">
        <v>-174</v>
      </c>
      <c r="E51" s="5" t="n">
        <v>-7029</v>
      </c>
    </row>
    <row r="52" spans="1:5">
      <c r="A52" s="4" t="s">
        <v>215</v>
      </c>
      <c r="B52" s="5" t="n">
        <v>-88065</v>
      </c>
      <c r="C52" s="5" t="n">
        <v>-175991</v>
      </c>
      <c r="D52" s="5" t="n">
        <v>-317920</v>
      </c>
      <c r="E52" s="5" t="n">
        <v>-189338</v>
      </c>
    </row>
    <row r="53" spans="1:5">
      <c r="A53" s="4" t="s">
        <v>216</v>
      </c>
      <c r="B53" s="5" t="n">
        <v>3140</v>
      </c>
      <c r="C53" s="5" t="n">
        <v>-40684</v>
      </c>
      <c r="D53" s="5" t="n">
        <v>-14708</v>
      </c>
      <c r="E53" s="5" t="n">
        <v>11475</v>
      </c>
    </row>
    <row r="54" spans="1:5">
      <c r="A54" s="4" t="s">
        <v>217</v>
      </c>
      <c r="B54" s="5" t="n">
        <v>16116</v>
      </c>
      <c r="C54" s="5" t="n">
        <v>56800</v>
      </c>
      <c r="D54" s="5" t="n">
        <v>71508</v>
      </c>
      <c r="E54" s="5" t="n">
        <v>60033</v>
      </c>
    </row>
    <row r="55" spans="1:5">
      <c r="A55" s="4" t="s">
        <v>218</v>
      </c>
      <c r="B55" s="5" t="n">
        <v>19256</v>
      </c>
      <c r="C55" s="5" t="n">
        <v>16116</v>
      </c>
      <c r="D55" s="5" t="n">
        <v>56800</v>
      </c>
      <c r="E55" s="5" t="n">
        <v>71508</v>
      </c>
    </row>
    <row r="56" spans="1:5">
      <c r="A56" s="3" t="s">
        <v>219</v>
      </c>
    </row>
    <row r="57" spans="1:5">
      <c r="A57" s="4" t="s">
        <v>220</v>
      </c>
      <c r="B57" s="5" t="n">
        <v>0</v>
      </c>
      <c r="C57" s="5" t="n">
        <v>0</v>
      </c>
      <c r="D57" s="5" t="n">
        <v>0</v>
      </c>
      <c r="E57" s="5" t="n">
        <v>3997</v>
      </c>
    </row>
    <row r="58" spans="1:5">
      <c r="A58" s="4" t="s">
        <v>221</v>
      </c>
      <c r="B58" s="5" t="n">
        <v>0</v>
      </c>
      <c r="C58" s="5" t="n">
        <v>0</v>
      </c>
      <c r="D58" s="5" t="n">
        <v>0</v>
      </c>
      <c r="E58" s="5" t="n">
        <v>130</v>
      </c>
    </row>
    <row r="59" spans="1:5">
      <c r="A59" s="4" t="s">
        <v>222</v>
      </c>
      <c r="B59" s="5" t="n">
        <v>649</v>
      </c>
      <c r="C59" s="5" t="n">
        <v>34</v>
      </c>
      <c r="D59" s="5" t="n">
        <v>875</v>
      </c>
      <c r="E59" s="5" t="n">
        <v>1477</v>
      </c>
    </row>
    <row r="60" spans="1:5">
      <c r="A60" s="4" t="s">
        <v>223</v>
      </c>
      <c r="B60" s="5" t="n">
        <v>0</v>
      </c>
      <c r="C60" s="5" t="n">
        <v>0</v>
      </c>
      <c r="D60" s="5" t="n">
        <v>0</v>
      </c>
      <c r="E60" s="5" t="n">
        <v>18226</v>
      </c>
    </row>
    <row r="61" spans="1:5">
      <c r="A61" s="4" t="s">
        <v>224</v>
      </c>
      <c r="B61" s="5" t="n">
        <v>-329</v>
      </c>
      <c r="C61" s="5" t="n">
        <v>-3415</v>
      </c>
      <c r="D61" s="5" t="n">
        <v>-1851</v>
      </c>
      <c r="E61" s="5" t="n">
        <v>-10420</v>
      </c>
    </row>
    <row r="62" spans="1:5">
      <c r="A62" s="4" t="s">
        <v>225</v>
      </c>
      <c r="B62" s="5" t="n">
        <v>670</v>
      </c>
      <c r="C62" s="5" t="n">
        <v>0</v>
      </c>
      <c r="D62" s="5" t="n">
        <v>9846</v>
      </c>
      <c r="E62" s="5" t="n">
        <v>0</v>
      </c>
    </row>
    <row r="63" spans="1:5">
      <c r="A63" s="4" t="s">
        <v>226</v>
      </c>
      <c r="B63" s="5" t="n">
        <v>0</v>
      </c>
      <c r="C63" s="5" t="n">
        <v>23300</v>
      </c>
      <c r="D63" s="5" t="n">
        <v>10549</v>
      </c>
      <c r="E63" s="5" t="n">
        <v>123553</v>
      </c>
    </row>
    <row r="64" spans="1:5">
      <c r="A64" s="4" t="s">
        <v>227</v>
      </c>
      <c r="B64" s="5" t="n">
        <v>0</v>
      </c>
      <c r="C64" s="5" t="n">
        <v>10329</v>
      </c>
      <c r="D64" s="5" t="n">
        <v>0</v>
      </c>
      <c r="E64" s="5" t="n">
        <v>0</v>
      </c>
    </row>
    <row r="65" spans="1:5">
      <c r="A65" s="4" t="s">
        <v>228</v>
      </c>
      <c r="B65" s="5" t="n">
        <v>0</v>
      </c>
      <c r="C65" s="5" t="n">
        <v>0</v>
      </c>
      <c r="D65" s="5" t="n">
        <v>0</v>
      </c>
      <c r="E65" s="5" t="n">
        <v>87213</v>
      </c>
    </row>
    <row r="66" spans="1:5">
      <c r="A66" s="4" t="s">
        <v>229</v>
      </c>
      <c r="B66" s="5" t="n">
        <v>0</v>
      </c>
      <c r="C66" s="5" t="n">
        <v>0</v>
      </c>
      <c r="D66" s="5" t="n">
        <v>0</v>
      </c>
      <c r="E66" s="5" t="n">
        <v>122610</v>
      </c>
    </row>
    <row r="67" spans="1:5">
      <c r="A67" s="3" t="s">
        <v>230</v>
      </c>
    </row>
    <row r="68" spans="1:5">
      <c r="A68" s="4" t="s">
        <v>231</v>
      </c>
      <c r="B68" s="6" t="n">
        <v>24135</v>
      </c>
      <c r="C68" s="6" t="n">
        <v>35758</v>
      </c>
      <c r="D68" s="6" t="n">
        <v>34432</v>
      </c>
      <c r="E68" s="6" t="n">
        <v>39668</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1</v>
      </c>
      <c r="C1" s="2" t="s">
        <v>81</v>
      </c>
    </row>
    <row r="2" spans="1:5">
      <c r="B2" s="2" t="s">
        <v>2</v>
      </c>
      <c r="C2" s="2" t="s">
        <v>33</v>
      </c>
      <c r="D2" s="2" t="s">
        <v>34</v>
      </c>
      <c r="E2" s="2" t="s">
        <v>83</v>
      </c>
    </row>
    <row r="3" spans="1:5">
      <c r="A3" s="4" t="s">
        <v>1028</v>
      </c>
    </row>
    <row r="4" spans="1:5">
      <c r="A4" s="3" t="s">
        <v>1033</v>
      </c>
    </row>
    <row r="5" spans="1:5">
      <c r="A5" s="4" t="s">
        <v>1034</v>
      </c>
      <c r="B5" s="5" t="n">
        <v>6787</v>
      </c>
      <c r="C5" s="5" t="n">
        <v>0</v>
      </c>
    </row>
    <row r="6" spans="1:5">
      <c r="A6" s="4" t="s">
        <v>990</v>
      </c>
      <c r="B6" s="5" t="n">
        <v>14878</v>
      </c>
      <c r="C6" s="5" t="n">
        <v>6994</v>
      </c>
    </row>
    <row r="7" spans="1:5">
      <c r="A7" s="4" t="s">
        <v>1035</v>
      </c>
      <c r="B7" s="5" t="n">
        <v>-2943</v>
      </c>
      <c r="C7" s="5" t="n">
        <v>-207</v>
      </c>
    </row>
    <row r="8" spans="1:5">
      <c r="A8" s="4" t="s">
        <v>963</v>
      </c>
      <c r="B8" s="5" t="n">
        <v>-462</v>
      </c>
      <c r="C8" s="5" t="n">
        <v>0</v>
      </c>
    </row>
    <row r="9" spans="1:5">
      <c r="A9" s="4" t="s">
        <v>1036</v>
      </c>
      <c r="B9" s="5" t="n">
        <v>18260</v>
      </c>
      <c r="C9" s="5" t="n">
        <v>6787</v>
      </c>
      <c r="D9" s="5" t="n">
        <v>0</v>
      </c>
    </row>
    <row r="10" spans="1:5">
      <c r="A10" s="3" t="s">
        <v>1037</v>
      </c>
    </row>
    <row r="11" spans="1:5">
      <c r="A11" s="4" t="s">
        <v>1038</v>
      </c>
      <c r="B11" s="7" t="n">
        <v>60.85</v>
      </c>
    </row>
    <row r="12" spans="1:5">
      <c r="A12" s="4" t="s">
        <v>1039</v>
      </c>
      <c r="B12" s="8" t="n">
        <v>53.6</v>
      </c>
      <c r="C12" s="7" t="n">
        <v>60.54</v>
      </c>
    </row>
    <row r="13" spans="1:5">
      <c r="A13" s="4" t="s">
        <v>1040</v>
      </c>
      <c r="B13" s="8" t="n">
        <v>60.83</v>
      </c>
      <c r="C13" s="8" t="n">
        <v>50.3</v>
      </c>
    </row>
    <row r="14" spans="1:5">
      <c r="A14" s="4" t="s">
        <v>1041</v>
      </c>
      <c r="B14" s="8" t="n">
        <v>53.6</v>
      </c>
    </row>
    <row r="15" spans="1:5">
      <c r="A15" s="4" t="s">
        <v>1042</v>
      </c>
      <c r="B15" s="7" t="n">
        <v>55.13</v>
      </c>
      <c r="C15" s="7" t="n">
        <v>60.85</v>
      </c>
    </row>
    <row r="16" spans="1:5">
      <c r="A16" s="4" t="s">
        <v>989</v>
      </c>
    </row>
    <row r="17" spans="1:5">
      <c r="A17" s="3" t="s">
        <v>1033</v>
      </c>
    </row>
    <row r="18" spans="1:5">
      <c r="A18" s="4" t="s">
        <v>1034</v>
      </c>
      <c r="B18" s="5" t="n">
        <v>9900</v>
      </c>
      <c r="C18" s="5" t="n">
        <v>19511</v>
      </c>
      <c r="D18" s="5" t="n">
        <v>0</v>
      </c>
      <c r="E18" s="5" t="n">
        <v>10754</v>
      </c>
    </row>
    <row r="19" spans="1:5">
      <c r="A19" s="4" t="s">
        <v>990</v>
      </c>
      <c r="B19" s="5" t="n">
        <v>0</v>
      </c>
      <c r="C19" s="5" t="n">
        <v>9136</v>
      </c>
      <c r="D19" s="5" t="n">
        <v>25326</v>
      </c>
      <c r="E19" s="5" t="n">
        <v>0</v>
      </c>
    </row>
    <row r="20" spans="1:5">
      <c r="A20" s="4" t="s">
        <v>1035</v>
      </c>
      <c r="B20" s="5" t="n">
        <v>-2709</v>
      </c>
      <c r="C20" s="5" t="n">
        <v>-18545</v>
      </c>
      <c r="D20" s="5" t="n">
        <v>-2132</v>
      </c>
      <c r="E20" s="5" t="n">
        <v>-10754</v>
      </c>
    </row>
    <row r="21" spans="1:5">
      <c r="A21" s="4" t="s">
        <v>963</v>
      </c>
      <c r="B21" s="5" t="n">
        <v>0</v>
      </c>
      <c r="C21" s="5" t="n">
        <v>-202</v>
      </c>
      <c r="D21" s="5" t="n">
        <v>-3683</v>
      </c>
    </row>
    <row r="22" spans="1:5">
      <c r="A22" s="4" t="s">
        <v>1036</v>
      </c>
      <c r="B22" s="5" t="n">
        <v>7191</v>
      </c>
      <c r="C22" s="5" t="n">
        <v>9900</v>
      </c>
      <c r="D22" s="5" t="n">
        <v>19511</v>
      </c>
      <c r="E22" s="5" t="n">
        <v>0</v>
      </c>
    </row>
    <row r="23" spans="1:5">
      <c r="A23" s="3" t="s">
        <v>1037</v>
      </c>
    </row>
    <row r="24" spans="1:5">
      <c r="A24" s="4" t="s">
        <v>1038</v>
      </c>
      <c r="E24" s="7" t="n">
        <v>71.7</v>
      </c>
    </row>
    <row r="25" spans="1:5">
      <c r="A25" s="4" t="s">
        <v>1039</v>
      </c>
      <c r="C25" s="7" t="n">
        <v>57.55</v>
      </c>
      <c r="D25" s="7" t="n">
        <v>61.59</v>
      </c>
    </row>
    <row r="26" spans="1:5">
      <c r="A26" s="4" t="s">
        <v>1040</v>
      </c>
      <c r="B26" s="7" t="n">
        <v>63.21</v>
      </c>
      <c r="C26" s="8" t="n">
        <v>59.89</v>
      </c>
      <c r="D26" s="8" t="n">
        <v>59.5</v>
      </c>
      <c r="E26" s="7" t="n">
        <v>71.7</v>
      </c>
    </row>
    <row r="27" spans="1:5">
      <c r="A27" s="4" t="s">
        <v>1041</v>
      </c>
      <c r="B27" s="7" t="n">
        <v>60.49</v>
      </c>
      <c r="C27" s="7" t="n">
        <v>62.4</v>
      </c>
      <c r="D27" s="7" t="n">
        <v>62.4</v>
      </c>
    </row>
    <row r="28" spans="1:5">
      <c r="A28" s="4" t="s">
        <v>1043</v>
      </c>
    </row>
    <row r="29" spans="1:5">
      <c r="A29" s="3" t="s">
        <v>1033</v>
      </c>
    </row>
    <row r="30" spans="1:5">
      <c r="A30" s="4" t="s">
        <v>1034</v>
      </c>
      <c r="B30" s="5" t="n">
        <v>11538</v>
      </c>
      <c r="C30" s="5" t="n">
        <v>0</v>
      </c>
    </row>
    <row r="31" spans="1:5">
      <c r="A31" s="4" t="s">
        <v>990</v>
      </c>
      <c r="B31" s="5" t="n">
        <v>15461</v>
      </c>
      <c r="C31" s="5" t="n">
        <v>11538</v>
      </c>
    </row>
    <row r="32" spans="1:5">
      <c r="A32" s="4" t="s">
        <v>1035</v>
      </c>
      <c r="B32" s="5" t="n">
        <v>0</v>
      </c>
      <c r="C32" s="5" t="n">
        <v>0</v>
      </c>
    </row>
    <row r="33" spans="1:5">
      <c r="A33" s="4" t="s">
        <v>963</v>
      </c>
      <c r="B33" s="5" t="n">
        <v>-1680</v>
      </c>
      <c r="C33" s="5" t="n">
        <v>0</v>
      </c>
    </row>
    <row r="34" spans="1:5">
      <c r="A34" s="4" t="s">
        <v>1036</v>
      </c>
      <c r="B34" s="5" t="n">
        <v>25319</v>
      </c>
      <c r="C34" s="5" t="n">
        <v>11538</v>
      </c>
      <c r="D34" s="5" t="n">
        <v>0</v>
      </c>
    </row>
    <row r="35" spans="1:5">
      <c r="A35" s="3" t="s">
        <v>1037</v>
      </c>
    </row>
    <row r="36" spans="1:5">
      <c r="A36" s="4" t="s">
        <v>1038</v>
      </c>
      <c r="B36" s="7" t="n">
        <v>70.90000000000001</v>
      </c>
    </row>
    <row r="37" spans="1:5">
      <c r="A37" s="4" t="s">
        <v>1039</v>
      </c>
      <c r="B37" s="8" t="n">
        <v>57.7</v>
      </c>
      <c r="C37" s="7" t="n">
        <v>70.90000000000001</v>
      </c>
    </row>
    <row r="38" spans="1:5">
      <c r="A38" s="4" t="s">
        <v>1041</v>
      </c>
      <c r="B38" s="8" t="n">
        <v>70.90000000000001</v>
      </c>
    </row>
    <row r="39" spans="1:5">
      <c r="A39" s="4" t="s">
        <v>1042</v>
      </c>
      <c r="B39" s="7" t="n">
        <v>62.84</v>
      </c>
      <c r="C39" s="7" t="n">
        <v>70.9000000000000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1044</v>
      </c>
      <c r="B1" s="2" t="s">
        <v>1045</v>
      </c>
    </row>
    <row r="2" spans="1:2">
      <c r="A2" s="3" t="s">
        <v>1046</v>
      </c>
    </row>
    <row r="3" spans="1:2">
      <c r="A3" s="4" t="s">
        <v>1047</v>
      </c>
      <c r="B3" s="5" t="n">
        <v>272</v>
      </c>
    </row>
    <row r="4" spans="1:2">
      <c r="A4" s="4" t="s">
        <v>519</v>
      </c>
      <c r="B4" s="6" t="n">
        <v>44</v>
      </c>
    </row>
    <row r="5" spans="1:2">
      <c r="A5" s="4" t="s">
        <v>520</v>
      </c>
      <c r="B5" s="9" t="n">
        <v>27.4</v>
      </c>
    </row>
    <row r="6" spans="1:2">
      <c r="A6" s="4" t="s">
        <v>523</v>
      </c>
      <c r="B6" s="7" t="n">
        <v>72.5</v>
      </c>
    </row>
    <row r="7" spans="1:2">
      <c r="A7" s="4" t="s">
        <v>1048</v>
      </c>
    </row>
    <row r="8" spans="1:2">
      <c r="A8" s="3" t="s">
        <v>1046</v>
      </c>
    </row>
    <row r="9" spans="1:2">
      <c r="A9" s="4" t="s">
        <v>1049</v>
      </c>
      <c r="B9" s="9" t="n">
        <v>16.6</v>
      </c>
    </row>
    <row r="10" spans="1:2">
      <c r="A10" s="4" t="s">
        <v>1050</v>
      </c>
      <c r="B10" s="4" t="s">
        <v>10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2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52</v>
      </c>
      <c r="B1" s="2" t="s">
        <v>1</v>
      </c>
      <c r="C1" s="2" t="s">
        <v>81</v>
      </c>
    </row>
    <row r="2" spans="1:9">
      <c r="B2" s="2" t="s">
        <v>2</v>
      </c>
      <c r="C2" s="2" t="s">
        <v>33</v>
      </c>
      <c r="D2" s="2" t="s">
        <v>34</v>
      </c>
      <c r="E2" s="2" t="s">
        <v>83</v>
      </c>
      <c r="F2" s="2" t="s">
        <v>2</v>
      </c>
      <c r="G2" s="2" t="s">
        <v>33</v>
      </c>
      <c r="H2" s="2" t="s">
        <v>34</v>
      </c>
      <c r="I2" s="2" t="s">
        <v>83</v>
      </c>
    </row>
    <row r="3" spans="1:9">
      <c r="A3" s="3" t="s">
        <v>1053</v>
      </c>
    </row>
    <row r="4" spans="1:9">
      <c r="A4" s="4" t="s">
        <v>1054</v>
      </c>
      <c r="F4" s="6" t="n">
        <v>445974</v>
      </c>
    </row>
    <row r="5" spans="1:9">
      <c r="A5" s="3" t="s">
        <v>1055</v>
      </c>
    </row>
    <row r="6" spans="1:9">
      <c r="A6" s="4" t="s">
        <v>473</v>
      </c>
      <c r="F6" s="5" t="n">
        <v>138243</v>
      </c>
    </row>
    <row r="7" spans="1:9">
      <c r="A7" s="4" t="s">
        <v>1056</v>
      </c>
      <c r="F7" s="5" t="n">
        <v>1292639</v>
      </c>
    </row>
    <row r="8" spans="1:9">
      <c r="A8" s="4" t="s">
        <v>1057</v>
      </c>
      <c r="F8" s="5" t="n">
        <v>202055</v>
      </c>
    </row>
    <row r="9" spans="1:9">
      <c r="A9" s="3" t="s">
        <v>1058</v>
      </c>
    </row>
    <row r="10" spans="1:9">
      <c r="A10" s="4" t="s">
        <v>473</v>
      </c>
      <c r="F10" s="5" t="n">
        <v>161965</v>
      </c>
    </row>
    <row r="11" spans="1:9">
      <c r="A11" s="4" t="s">
        <v>1056</v>
      </c>
      <c r="F11" s="5" t="n">
        <v>1470972</v>
      </c>
    </row>
    <row r="12" spans="1:9">
      <c r="A12" s="4" t="s">
        <v>127</v>
      </c>
      <c r="B12" s="6" t="n">
        <v>1632937</v>
      </c>
      <c r="F12" s="5" t="n">
        <v>1632937</v>
      </c>
    </row>
    <row r="13" spans="1:9">
      <c r="A13" s="4" t="s">
        <v>1059</v>
      </c>
      <c r="B13" s="5" t="n">
        <v>-311324</v>
      </c>
      <c r="C13" s="6" t="n">
        <v>-255599</v>
      </c>
      <c r="D13" s="6" t="n">
        <v>-237859</v>
      </c>
      <c r="E13" s="6" t="n">
        <v>-212826</v>
      </c>
      <c r="F13" s="5" t="n">
        <v>-353871</v>
      </c>
      <c r="G13" s="6" t="n">
        <v>-311324</v>
      </c>
      <c r="H13" s="6" t="n">
        <v>-255599</v>
      </c>
      <c r="I13" s="6" t="n">
        <v>-237859</v>
      </c>
    </row>
    <row r="14" spans="1:9">
      <c r="A14" s="3" t="s">
        <v>1060</v>
      </c>
    </row>
    <row r="15" spans="1:9">
      <c r="A15" s="4" t="s">
        <v>1061</v>
      </c>
      <c r="B15" s="5" t="n">
        <v>0</v>
      </c>
      <c r="C15" s="5" t="n">
        <v>-8597</v>
      </c>
      <c r="D15" s="5" t="n">
        <v>-7144</v>
      </c>
      <c r="E15" s="5" t="n">
        <v>0</v>
      </c>
    </row>
    <row r="16" spans="1:9">
      <c r="A16" s="4" t="s">
        <v>162</v>
      </c>
      <c r="B16" s="5" t="n">
        <v>0</v>
      </c>
      <c r="C16" s="5" t="n">
        <v>-74</v>
      </c>
      <c r="D16" s="5" t="n">
        <v>0</v>
      </c>
      <c r="E16" s="5" t="n">
        <v>0</v>
      </c>
    </row>
    <row r="17" spans="1:9">
      <c r="A17" s="4" t="s">
        <v>1062</v>
      </c>
      <c r="B17" s="5" t="n">
        <v>1632937</v>
      </c>
    </row>
    <row r="18" spans="1:9">
      <c r="A18" s="4" t="s">
        <v>41</v>
      </c>
      <c r="F18" s="5" t="n">
        <v>1289476</v>
      </c>
      <c r="G18" s="5" t="n">
        <v>1380245</v>
      </c>
      <c r="H18" s="5" t="n">
        <v>1121385</v>
      </c>
    </row>
    <row r="19" spans="1:9">
      <c r="A19" s="3" t="s">
        <v>1063</v>
      </c>
    </row>
    <row r="20" spans="1:9">
      <c r="A20" s="4" t="s">
        <v>1064</v>
      </c>
      <c r="B20" s="5" t="n">
        <v>311324</v>
      </c>
      <c r="C20" s="5" t="n">
        <v>255599</v>
      </c>
      <c r="D20" s="5" t="n">
        <v>237859</v>
      </c>
      <c r="E20" s="5" t="n">
        <v>212826</v>
      </c>
    </row>
    <row r="21" spans="1:9">
      <c r="A21" s="3" t="s">
        <v>1065</v>
      </c>
    </row>
    <row r="22" spans="1:9">
      <c r="A22" s="4" t="s">
        <v>1066</v>
      </c>
      <c r="B22" s="5" t="n">
        <v>49208</v>
      </c>
      <c r="C22" s="5" t="n">
        <v>78785</v>
      </c>
      <c r="D22" s="5" t="n">
        <v>42960</v>
      </c>
      <c r="E22" s="5" t="n">
        <v>37846</v>
      </c>
    </row>
    <row r="23" spans="1:9">
      <c r="A23" s="3" t="s">
        <v>1067</v>
      </c>
    </row>
    <row r="24" spans="1:9">
      <c r="A24" s="4" t="s">
        <v>1068</v>
      </c>
      <c r="B24" s="5" t="n">
        <v>-6609</v>
      </c>
      <c r="C24" s="5" t="n">
        <v>-11033</v>
      </c>
      <c r="D24" s="5" t="n">
        <v>-14687</v>
      </c>
      <c r="E24" s="5" t="n">
        <v>-9957</v>
      </c>
    </row>
    <row r="25" spans="1:9">
      <c r="A25" s="4" t="s">
        <v>1061</v>
      </c>
      <c r="B25" s="5" t="n">
        <v>0</v>
      </c>
      <c r="C25" s="5" t="n">
        <v>-8597</v>
      </c>
      <c r="D25" s="5" t="n">
        <v>-7144</v>
      </c>
      <c r="E25" s="5" t="n">
        <v>0</v>
      </c>
    </row>
    <row r="26" spans="1:9">
      <c r="A26" s="4" t="s">
        <v>162</v>
      </c>
      <c r="B26" s="5" t="n">
        <v>-52</v>
      </c>
      <c r="C26" s="5" t="n">
        <v>-3430</v>
      </c>
      <c r="D26" s="5" t="n">
        <v>-3389</v>
      </c>
      <c r="E26" s="5" t="n">
        <v>-2856</v>
      </c>
    </row>
    <row r="27" spans="1:9">
      <c r="A27" s="4" t="s">
        <v>1062</v>
      </c>
      <c r="B27" s="5" t="n">
        <v>353871</v>
      </c>
      <c r="C27" s="5" t="n">
        <v>311324</v>
      </c>
      <c r="D27" s="5" t="n">
        <v>255599</v>
      </c>
      <c r="E27" s="5" t="n">
        <v>237859</v>
      </c>
    </row>
    <row r="28" spans="1:9">
      <c r="A28" s="4" t="s">
        <v>1069</v>
      </c>
      <c r="F28" s="5" t="n">
        <v>1200000</v>
      </c>
      <c r="G28" s="5" t="n">
        <v>1500000</v>
      </c>
      <c r="H28" s="5" t="n">
        <v>1400000</v>
      </c>
      <c r="I28" s="5" t="n">
        <v>1600000</v>
      </c>
    </row>
    <row r="29" spans="1:9">
      <c r="A29" s="4" t="s">
        <v>1070</v>
      </c>
    </row>
    <row r="30" spans="1:9">
      <c r="A30" s="3" t="s">
        <v>1053</v>
      </c>
    </row>
    <row r="31" spans="1:9">
      <c r="A31" s="4" t="s">
        <v>1054</v>
      </c>
      <c r="F31" s="5" t="n">
        <v>0</v>
      </c>
    </row>
    <row r="32" spans="1:9">
      <c r="A32" s="3" t="s">
        <v>1055</v>
      </c>
    </row>
    <row r="33" spans="1:9">
      <c r="A33" s="4" t="s">
        <v>473</v>
      </c>
      <c r="F33" s="5" t="n">
        <v>4609</v>
      </c>
    </row>
    <row r="34" spans="1:9">
      <c r="A34" s="4" t="s">
        <v>1056</v>
      </c>
      <c r="F34" s="5" t="n">
        <v>0</v>
      </c>
    </row>
    <row r="35" spans="1:9">
      <c r="A35" s="4" t="s">
        <v>1057</v>
      </c>
      <c r="F35" s="5" t="n">
        <v>692</v>
      </c>
    </row>
    <row r="36" spans="1:9">
      <c r="A36" s="3" t="s">
        <v>1058</v>
      </c>
    </row>
    <row r="37" spans="1:9">
      <c r="A37" s="4" t="s">
        <v>473</v>
      </c>
      <c r="F37" s="5" t="n">
        <v>5301</v>
      </c>
    </row>
    <row r="38" spans="1:9">
      <c r="A38" s="4" t="s">
        <v>1056</v>
      </c>
      <c r="F38" s="5" t="n">
        <v>0</v>
      </c>
    </row>
    <row r="39" spans="1:9">
      <c r="A39" s="4" t="s">
        <v>127</v>
      </c>
      <c r="B39" s="5" t="n">
        <v>11476</v>
      </c>
      <c r="C39" s="5" t="n">
        <v>18455</v>
      </c>
      <c r="D39" s="5" t="n">
        <v>20939</v>
      </c>
      <c r="E39" s="5" t="n">
        <v>25827</v>
      </c>
      <c r="F39" s="5" t="n">
        <v>5301</v>
      </c>
      <c r="G39" s="5" t="n">
        <v>11476</v>
      </c>
      <c r="H39" s="5" t="n">
        <v>18455</v>
      </c>
      <c r="I39" s="5" t="n">
        <v>20939</v>
      </c>
    </row>
    <row r="40" spans="1:9">
      <c r="A40" s="4" t="s">
        <v>1059</v>
      </c>
      <c r="B40" s="5" t="n">
        <v>0</v>
      </c>
      <c r="F40" s="5" t="n">
        <v>0</v>
      </c>
    </row>
    <row r="41" spans="1:9">
      <c r="A41" s="3" t="s">
        <v>1060</v>
      </c>
    </row>
    <row r="42" spans="1:9">
      <c r="A42" s="4" t="s">
        <v>1064</v>
      </c>
      <c r="B42" s="5" t="n">
        <v>11476</v>
      </c>
      <c r="C42" s="5" t="n">
        <v>18455</v>
      </c>
      <c r="D42" s="5" t="n">
        <v>20939</v>
      </c>
      <c r="E42" s="5" t="n">
        <v>25827</v>
      </c>
    </row>
    <row r="43" spans="1:9">
      <c r="A43" s="4" t="s">
        <v>1071</v>
      </c>
      <c r="B43" s="5" t="n">
        <v>0</v>
      </c>
      <c r="C43" s="5" t="n">
        <v>0</v>
      </c>
      <c r="D43" s="5" t="n">
        <v>1024</v>
      </c>
      <c r="E43" s="5" t="n">
        <v>205</v>
      </c>
    </row>
    <row r="44" spans="1:9">
      <c r="A44" s="4" t="s">
        <v>1072</v>
      </c>
      <c r="B44" s="5" t="n">
        <v>-4954</v>
      </c>
      <c r="C44" s="5" t="n">
        <v>-1000</v>
      </c>
      <c r="D44" s="5" t="n">
        <v>0</v>
      </c>
      <c r="E44" s="5" t="n">
        <v>-442</v>
      </c>
    </row>
    <row r="45" spans="1:9">
      <c r="A45" s="4" t="s">
        <v>1073</v>
      </c>
      <c r="B45" s="5" t="n">
        <v>-1221</v>
      </c>
      <c r="C45" s="5" t="n">
        <v>-2617</v>
      </c>
      <c r="D45" s="5" t="n">
        <v>-3508</v>
      </c>
      <c r="E45" s="5" t="n">
        <v>-1285</v>
      </c>
    </row>
    <row r="46" spans="1:9">
      <c r="A46" s="4" t="s">
        <v>1074</v>
      </c>
      <c r="B46" s="5" t="n">
        <v>0</v>
      </c>
      <c r="C46" s="5" t="n">
        <v>-3288</v>
      </c>
      <c r="D46" s="5" t="n">
        <v>0</v>
      </c>
      <c r="E46" s="5" t="n">
        <v>-1632</v>
      </c>
    </row>
    <row r="47" spans="1:9">
      <c r="A47" s="4" t="s">
        <v>1075</v>
      </c>
      <c r="B47" s="5" t="n">
        <v>0</v>
      </c>
      <c r="C47" s="5" t="n">
        <v>0</v>
      </c>
      <c r="D47" s="5" t="n">
        <v>0</v>
      </c>
      <c r="E47" s="5" t="n">
        <v>-1734</v>
      </c>
    </row>
    <row r="48" spans="1:9">
      <c r="A48" s="4" t="s">
        <v>1062</v>
      </c>
      <c r="B48" s="5" t="n">
        <v>5301</v>
      </c>
      <c r="C48" s="5" t="n">
        <v>11476</v>
      </c>
      <c r="D48" s="5" t="n">
        <v>18455</v>
      </c>
      <c r="E48" s="5" t="n">
        <v>20939</v>
      </c>
    </row>
    <row r="49" spans="1:9">
      <c r="A49" s="4" t="s">
        <v>41</v>
      </c>
      <c r="F49" s="5" t="n">
        <v>1279066</v>
      </c>
      <c r="G49" s="5" t="n">
        <v>1369916</v>
      </c>
      <c r="H49" s="5" t="n">
        <v>1121385</v>
      </c>
      <c r="I49" s="5" t="n">
        <v>1204654</v>
      </c>
    </row>
    <row r="50" spans="1:9">
      <c r="A50" s="3" t="s">
        <v>1067</v>
      </c>
    </row>
    <row r="51" spans="1:9">
      <c r="A51" s="4" t="s">
        <v>1062</v>
      </c>
      <c r="B51" s="5" t="n">
        <v>0</v>
      </c>
    </row>
    <row r="52" spans="1:9">
      <c r="A52" s="4" t="s">
        <v>1076</v>
      </c>
    </row>
    <row r="53" spans="1:9">
      <c r="A53" s="3" t="s">
        <v>1053</v>
      </c>
    </row>
    <row r="54" spans="1:9">
      <c r="A54" s="4" t="s">
        <v>1054</v>
      </c>
      <c r="F54" s="5" t="n">
        <v>0</v>
      </c>
    </row>
    <row r="55" spans="1:9">
      <c r="A55" s="3" t="s">
        <v>1055</v>
      </c>
    </row>
    <row r="56" spans="1:9">
      <c r="A56" s="4" t="s">
        <v>473</v>
      </c>
      <c r="F56" s="5" t="n">
        <v>2357</v>
      </c>
    </row>
    <row r="57" spans="1:9">
      <c r="A57" s="4" t="s">
        <v>1056</v>
      </c>
      <c r="F57" s="5" t="n">
        <v>0</v>
      </c>
    </row>
    <row r="58" spans="1:9">
      <c r="A58" s="4" t="s">
        <v>1057</v>
      </c>
      <c r="F58" s="5" t="n">
        <v>692</v>
      </c>
    </row>
    <row r="59" spans="1:9">
      <c r="A59" s="3" t="s">
        <v>1058</v>
      </c>
    </row>
    <row r="60" spans="1:9">
      <c r="A60" s="4" t="s">
        <v>473</v>
      </c>
      <c r="F60" s="5" t="n">
        <v>3049</v>
      </c>
    </row>
    <row r="61" spans="1:9">
      <c r="A61" s="4" t="s">
        <v>1056</v>
      </c>
      <c r="F61" s="5" t="n">
        <v>0</v>
      </c>
    </row>
    <row r="62" spans="1:9">
      <c r="A62" s="4" t="s">
        <v>127</v>
      </c>
      <c r="B62" s="5" t="n">
        <v>3049</v>
      </c>
      <c r="F62" s="5" t="n">
        <v>3049</v>
      </c>
    </row>
    <row r="63" spans="1:9">
      <c r="A63" s="4" t="s">
        <v>1059</v>
      </c>
      <c r="B63" s="5" t="n">
        <v>0</v>
      </c>
      <c r="F63" s="5" t="n">
        <v>0</v>
      </c>
    </row>
    <row r="64" spans="1:9">
      <c r="A64" s="3" t="s">
        <v>1060</v>
      </c>
    </row>
    <row r="65" spans="1:9">
      <c r="A65" s="4" t="s">
        <v>1062</v>
      </c>
      <c r="B65" s="5" t="n">
        <v>3049</v>
      </c>
    </row>
    <row r="66" spans="1:9">
      <c r="A66" s="3" t="s">
        <v>1067</v>
      </c>
    </row>
    <row r="67" spans="1:9">
      <c r="A67" s="4" t="s">
        <v>1062</v>
      </c>
      <c r="B67" s="5" t="n">
        <v>0</v>
      </c>
    </row>
    <row r="68" spans="1:9">
      <c r="A68" s="4" t="s">
        <v>1077</v>
      </c>
    </row>
    <row r="69" spans="1:9">
      <c r="A69" s="3" t="s">
        <v>1053</v>
      </c>
    </row>
    <row r="70" spans="1:9">
      <c r="A70" s="4" t="s">
        <v>1054</v>
      </c>
      <c r="F70" s="5" t="n">
        <v>0</v>
      </c>
    </row>
    <row r="71" spans="1:9">
      <c r="A71" s="3" t="s">
        <v>1055</v>
      </c>
    </row>
    <row r="72" spans="1:9">
      <c r="A72" s="4" t="s">
        <v>473</v>
      </c>
      <c r="F72" s="5" t="n">
        <v>506</v>
      </c>
    </row>
    <row r="73" spans="1:9">
      <c r="A73" s="4" t="s">
        <v>1056</v>
      </c>
      <c r="F73" s="5" t="n">
        <v>0</v>
      </c>
    </row>
    <row r="74" spans="1:9">
      <c r="A74" s="4" t="s">
        <v>1057</v>
      </c>
      <c r="F74" s="5" t="n">
        <v>0</v>
      </c>
    </row>
    <row r="75" spans="1:9">
      <c r="A75" s="3" t="s">
        <v>1058</v>
      </c>
    </row>
    <row r="76" spans="1:9">
      <c r="A76" s="4" t="s">
        <v>473</v>
      </c>
      <c r="F76" s="5" t="n">
        <v>506</v>
      </c>
    </row>
    <row r="77" spans="1:9">
      <c r="A77" s="4" t="s">
        <v>1056</v>
      </c>
      <c r="F77" s="5" t="n">
        <v>0</v>
      </c>
    </row>
    <row r="78" spans="1:9">
      <c r="A78" s="4" t="s">
        <v>127</v>
      </c>
      <c r="B78" s="5" t="n">
        <v>506</v>
      </c>
      <c r="F78" s="5" t="n">
        <v>506</v>
      </c>
    </row>
    <row r="79" spans="1:9">
      <c r="A79" s="4" t="s">
        <v>1059</v>
      </c>
      <c r="B79" s="5" t="n">
        <v>0</v>
      </c>
      <c r="F79" s="5" t="n">
        <v>0</v>
      </c>
    </row>
    <row r="80" spans="1:9">
      <c r="A80" s="3" t="s">
        <v>1060</v>
      </c>
    </row>
    <row r="81" spans="1:9">
      <c r="A81" s="4" t="s">
        <v>1062</v>
      </c>
      <c r="B81" s="5" t="n">
        <v>506</v>
      </c>
    </row>
    <row r="82" spans="1:9">
      <c r="A82" s="3" t="s">
        <v>1067</v>
      </c>
    </row>
    <row r="83" spans="1:9">
      <c r="A83" s="4" t="s">
        <v>1062</v>
      </c>
      <c r="B83" s="5" t="n">
        <v>0</v>
      </c>
    </row>
    <row r="84" spans="1:9">
      <c r="A84" s="4" t="s">
        <v>1078</v>
      </c>
    </row>
    <row r="85" spans="1:9">
      <c r="A85" s="3" t="s">
        <v>1053</v>
      </c>
    </row>
    <row r="86" spans="1:9">
      <c r="A86" s="4" t="s">
        <v>1054</v>
      </c>
      <c r="F86" s="5" t="n">
        <v>0</v>
      </c>
    </row>
    <row r="87" spans="1:9">
      <c r="A87" s="3" t="s">
        <v>1055</v>
      </c>
    </row>
    <row r="88" spans="1:9">
      <c r="A88" s="4" t="s">
        <v>473</v>
      </c>
      <c r="F88" s="5" t="n">
        <v>1376</v>
      </c>
    </row>
    <row r="89" spans="1:9">
      <c r="A89" s="4" t="s">
        <v>1056</v>
      </c>
      <c r="F89" s="5" t="n">
        <v>0</v>
      </c>
    </row>
    <row r="90" spans="1:9">
      <c r="A90" s="4" t="s">
        <v>1057</v>
      </c>
      <c r="F90" s="5" t="n">
        <v>0</v>
      </c>
    </row>
    <row r="91" spans="1:9">
      <c r="A91" s="3" t="s">
        <v>1058</v>
      </c>
    </row>
    <row r="92" spans="1:9">
      <c r="A92" s="4" t="s">
        <v>473</v>
      </c>
      <c r="F92" s="5" t="n">
        <v>1376</v>
      </c>
    </row>
    <row r="93" spans="1:9">
      <c r="A93" s="4" t="s">
        <v>1056</v>
      </c>
      <c r="F93" s="5" t="n">
        <v>0</v>
      </c>
    </row>
    <row r="94" spans="1:9">
      <c r="A94" s="4" t="s">
        <v>127</v>
      </c>
      <c r="B94" s="5" t="n">
        <v>1376</v>
      </c>
      <c r="F94" s="5" t="n">
        <v>1376</v>
      </c>
    </row>
    <row r="95" spans="1:9">
      <c r="A95" s="4" t="s">
        <v>1059</v>
      </c>
      <c r="B95" s="5" t="n">
        <v>0</v>
      </c>
      <c r="F95" s="5" t="n">
        <v>0</v>
      </c>
    </row>
    <row r="96" spans="1:9">
      <c r="A96" s="3" t="s">
        <v>1060</v>
      </c>
    </row>
    <row r="97" spans="1:9">
      <c r="A97" s="4" t="s">
        <v>1062</v>
      </c>
      <c r="B97" s="5" t="n">
        <v>1376</v>
      </c>
    </row>
    <row r="98" spans="1:9">
      <c r="A98" s="3" t="s">
        <v>1067</v>
      </c>
    </row>
    <row r="99" spans="1:9">
      <c r="A99" s="4" t="s">
        <v>1062</v>
      </c>
      <c r="B99" s="5" t="n">
        <v>0</v>
      </c>
    </row>
    <row r="100" spans="1:9">
      <c r="A100" s="4" t="s">
        <v>1079</v>
      </c>
    </row>
    <row r="101" spans="1:9">
      <c r="A101" s="3" t="s">
        <v>1053</v>
      </c>
    </row>
    <row r="102" spans="1:9">
      <c r="A102" s="4" t="s">
        <v>1054</v>
      </c>
      <c r="F102" s="5" t="n">
        <v>0</v>
      </c>
    </row>
    <row r="103" spans="1:9">
      <c r="A103" s="3" t="s">
        <v>1055</v>
      </c>
    </row>
    <row r="104" spans="1:9">
      <c r="A104" s="4" t="s">
        <v>473</v>
      </c>
      <c r="F104" s="5" t="n">
        <v>370</v>
      </c>
    </row>
    <row r="105" spans="1:9">
      <c r="A105" s="4" t="s">
        <v>1056</v>
      </c>
      <c r="F105" s="5" t="n">
        <v>0</v>
      </c>
    </row>
    <row r="106" spans="1:9">
      <c r="A106" s="4" t="s">
        <v>1057</v>
      </c>
      <c r="F106" s="5" t="n">
        <v>0</v>
      </c>
    </row>
    <row r="107" spans="1:9">
      <c r="A107" s="3" t="s">
        <v>1058</v>
      </c>
    </row>
    <row r="108" spans="1:9">
      <c r="A108" s="4" t="s">
        <v>473</v>
      </c>
      <c r="F108" s="5" t="n">
        <v>370</v>
      </c>
    </row>
    <row r="109" spans="1:9">
      <c r="A109" s="4" t="s">
        <v>1056</v>
      </c>
      <c r="F109" s="5" t="n">
        <v>0</v>
      </c>
    </row>
    <row r="110" spans="1:9">
      <c r="A110" s="4" t="s">
        <v>127</v>
      </c>
      <c r="B110" s="5" t="n">
        <v>370</v>
      </c>
      <c r="F110" s="5" t="n">
        <v>370</v>
      </c>
    </row>
    <row r="111" spans="1:9">
      <c r="A111" s="4" t="s">
        <v>1059</v>
      </c>
      <c r="B111" s="5" t="n">
        <v>0</v>
      </c>
      <c r="F111" s="5" t="n">
        <v>0</v>
      </c>
    </row>
    <row r="112" spans="1:9">
      <c r="A112" s="3" t="s">
        <v>1060</v>
      </c>
    </row>
    <row r="113" spans="1:9">
      <c r="A113" s="4" t="s">
        <v>1062</v>
      </c>
      <c r="B113" s="5" t="n">
        <v>370</v>
      </c>
    </row>
    <row r="114" spans="1:9">
      <c r="A114" s="3" t="s">
        <v>1067</v>
      </c>
    </row>
    <row r="115" spans="1:9">
      <c r="A115" s="4" t="s">
        <v>1062</v>
      </c>
      <c r="B115" s="5" t="n">
        <v>0</v>
      </c>
    </row>
    <row r="116" spans="1:9">
      <c r="A116" s="4" t="s">
        <v>1080</v>
      </c>
    </row>
    <row r="117" spans="1:9">
      <c r="A117" s="3" t="s">
        <v>1058</v>
      </c>
    </row>
    <row r="118" spans="1:9">
      <c r="A118" s="4" t="s">
        <v>127</v>
      </c>
      <c r="B118" s="5" t="n">
        <v>1669764</v>
      </c>
      <c r="C118" s="5" t="n">
        <v>1358529</v>
      </c>
      <c r="D118" s="5" t="n">
        <v>1369893</v>
      </c>
      <c r="E118" s="5" t="n">
        <v>1090362</v>
      </c>
      <c r="F118" s="5" t="n">
        <v>1627636</v>
      </c>
      <c r="G118" s="5" t="n">
        <v>1669764</v>
      </c>
      <c r="H118" s="5" t="n">
        <v>1358529</v>
      </c>
      <c r="I118" s="5" t="n">
        <v>1369893</v>
      </c>
    </row>
    <row r="119" spans="1:9">
      <c r="A119" s="3" t="s">
        <v>1060</v>
      </c>
    </row>
    <row r="120" spans="1:9">
      <c r="A120" s="4" t="s">
        <v>1064</v>
      </c>
      <c r="B120" s="5" t="n">
        <v>1669764</v>
      </c>
      <c r="C120" s="5" t="n">
        <v>1358529</v>
      </c>
      <c r="D120" s="5" t="n">
        <v>1369893</v>
      </c>
      <c r="E120" s="5" t="n">
        <v>1090362</v>
      </c>
    </row>
    <row r="121" spans="1:9">
      <c r="A121" s="4" t="s">
        <v>1071</v>
      </c>
      <c r="B121" s="5" t="n">
        <v>11620</v>
      </c>
      <c r="C121" s="5" t="n">
        <v>15065</v>
      </c>
      <c r="D121" s="5" t="n">
        <v>34761</v>
      </c>
      <c r="E121" s="5" t="n">
        <v>31007</v>
      </c>
    </row>
    <row r="122" spans="1:9">
      <c r="A122" s="4" t="s">
        <v>1081</v>
      </c>
      <c r="B122" s="5" t="n">
        <v>1681384</v>
      </c>
      <c r="C122" s="5" t="n">
        <v>1742926</v>
      </c>
      <c r="D122" s="5" t="n">
        <v>1466219</v>
      </c>
      <c r="E122" s="5" t="n">
        <v>1406449</v>
      </c>
    </row>
    <row r="123" spans="1:9">
      <c r="A123" s="4" t="s">
        <v>1072</v>
      </c>
      <c r="B123" s="5" t="n">
        <v>-53653</v>
      </c>
      <c r="C123" s="5" t="n">
        <v>-46001</v>
      </c>
      <c r="D123" s="5" t="n">
        <v>-21601</v>
      </c>
      <c r="E123" s="5" t="n">
        <v>-1305</v>
      </c>
    </row>
    <row r="124" spans="1:9">
      <c r="A124" s="4" t="s">
        <v>1073</v>
      </c>
      <c r="B124" s="5" t="n">
        <v>0</v>
      </c>
      <c r="C124" s="5" t="n">
        <v>-15192</v>
      </c>
      <c r="D124" s="5" t="n">
        <v>-51401</v>
      </c>
      <c r="E124" s="5" t="n">
        <v>0</v>
      </c>
    </row>
    <row r="125" spans="1:9">
      <c r="A125" s="4" t="s">
        <v>1061</v>
      </c>
      <c r="B125" s="5" t="n">
        <v>0</v>
      </c>
      <c r="C125" s="5" t="n">
        <v>-8597</v>
      </c>
      <c r="D125" s="5" t="n">
        <v>-7144</v>
      </c>
      <c r="E125" s="5" t="n">
        <v>0</v>
      </c>
    </row>
    <row r="126" spans="1:9">
      <c r="A126" s="4" t="s">
        <v>1074</v>
      </c>
      <c r="B126" s="5" t="n">
        <v>0</v>
      </c>
      <c r="C126" s="5" t="n">
        <v>0</v>
      </c>
      <c r="D126" s="5" t="n">
        <v>-24156</v>
      </c>
      <c r="E126" s="5" t="n">
        <v>-26373</v>
      </c>
    </row>
    <row r="127" spans="1:9">
      <c r="A127" s="4" t="s">
        <v>162</v>
      </c>
      <c r="B127" s="5" t="n">
        <v>-95</v>
      </c>
      <c r="C127" s="5" t="n">
        <v>-3372</v>
      </c>
      <c r="D127" s="5" t="n">
        <v>-3388</v>
      </c>
      <c r="E127" s="5" t="n">
        <v>-8878</v>
      </c>
    </row>
    <row r="128" spans="1:9">
      <c r="A128" s="4" t="s">
        <v>1062</v>
      </c>
      <c r="B128" s="5" t="n">
        <v>1627636</v>
      </c>
      <c r="C128" s="5" t="n">
        <v>1669764</v>
      </c>
      <c r="D128" s="5" t="n">
        <v>1358529</v>
      </c>
      <c r="E128" s="5" t="n">
        <v>1369893</v>
      </c>
    </row>
    <row r="129" spans="1:9">
      <c r="A129" s="3" t="s">
        <v>1067</v>
      </c>
    </row>
    <row r="130" spans="1:9">
      <c r="A130" s="4" t="s">
        <v>1061</v>
      </c>
      <c r="B130" s="5" t="n">
        <v>0</v>
      </c>
      <c r="C130" s="5" t="n">
        <v>-8597</v>
      </c>
      <c r="D130" s="5" t="n">
        <v>-7144</v>
      </c>
      <c r="E130" s="5" t="n">
        <v>0</v>
      </c>
    </row>
    <row r="131" spans="1:9">
      <c r="A131" s="4" t="s">
        <v>1082</v>
      </c>
    </row>
    <row r="132" spans="1:9">
      <c r="A132" s="3" t="s">
        <v>1058</v>
      </c>
    </row>
    <row r="133" spans="1:9">
      <c r="A133" s="4" t="s">
        <v>127</v>
      </c>
      <c r="B133" s="5" t="n">
        <v>0</v>
      </c>
      <c r="C133" s="5" t="n">
        <v>0</v>
      </c>
      <c r="D133" s="5" t="n">
        <v>51681</v>
      </c>
      <c r="E133" s="5" t="n">
        <v>153994</v>
      </c>
      <c r="F133" s="5" t="n">
        <v>0</v>
      </c>
      <c r="G133" s="6" t="n">
        <v>0</v>
      </c>
      <c r="H133" s="6" t="n">
        <v>0</v>
      </c>
      <c r="I133" s="6" t="n">
        <v>51681</v>
      </c>
    </row>
    <row r="134" spans="1:9">
      <c r="A134" s="3" t="s">
        <v>1060</v>
      </c>
    </row>
    <row r="135" spans="1:9">
      <c r="A135" s="4" t="s">
        <v>1064</v>
      </c>
      <c r="B135" s="5" t="n">
        <v>0</v>
      </c>
      <c r="C135" s="5" t="n">
        <v>0</v>
      </c>
      <c r="D135" s="5" t="n">
        <v>51681</v>
      </c>
      <c r="E135" s="5" t="n">
        <v>153994</v>
      </c>
    </row>
    <row r="136" spans="1:9">
      <c r="A136" s="4" t="s">
        <v>1071</v>
      </c>
      <c r="B136" s="5" t="n">
        <v>0</v>
      </c>
      <c r="C136" s="5" t="n">
        <v>0</v>
      </c>
      <c r="D136" s="5" t="n">
        <v>7762</v>
      </c>
      <c r="E136" s="5" t="n">
        <v>48109</v>
      </c>
    </row>
    <row r="137" spans="1:9">
      <c r="A137" s="4" t="s">
        <v>1074</v>
      </c>
      <c r="B137" s="5" t="n">
        <v>0</v>
      </c>
      <c r="C137" s="5" t="n">
        <v>0</v>
      </c>
      <c r="D137" s="5" t="n">
        <v>0</v>
      </c>
      <c r="E137" s="5" t="n">
        <v>1734</v>
      </c>
    </row>
    <row r="138" spans="1:9">
      <c r="A138" s="4" t="s">
        <v>1075</v>
      </c>
      <c r="B138" s="5" t="n">
        <v>0</v>
      </c>
      <c r="C138" s="5" t="n">
        <v>0</v>
      </c>
      <c r="D138" s="5" t="n">
        <v>-59443</v>
      </c>
      <c r="E138" s="5" t="n">
        <v>-152156</v>
      </c>
    </row>
    <row r="139" spans="1:9">
      <c r="A139" s="4" t="s">
        <v>1062</v>
      </c>
      <c r="B139" s="5" t="n">
        <v>0</v>
      </c>
      <c r="C139" s="6" t="n">
        <v>0</v>
      </c>
      <c r="D139" s="6" t="n">
        <v>0</v>
      </c>
      <c r="E139" s="5" t="n">
        <v>51681</v>
      </c>
    </row>
    <row r="140" spans="1:9">
      <c r="A140" s="4" t="s">
        <v>486</v>
      </c>
    </row>
    <row r="141" spans="1:9">
      <c r="A141" s="3" t="s">
        <v>1053</v>
      </c>
    </row>
    <row r="142" spans="1:9">
      <c r="A142" s="4" t="s">
        <v>1054</v>
      </c>
      <c r="F142" s="5" t="n">
        <v>445974</v>
      </c>
    </row>
    <row r="143" spans="1:9">
      <c r="A143" s="3" t="s">
        <v>1055</v>
      </c>
    </row>
    <row r="144" spans="1:9">
      <c r="A144" s="4" t="s">
        <v>473</v>
      </c>
      <c r="F144" s="5" t="n">
        <v>130603</v>
      </c>
    </row>
    <row r="145" spans="1:9">
      <c r="A145" s="4" t="s">
        <v>1056</v>
      </c>
      <c r="F145" s="5" t="n">
        <v>1260439</v>
      </c>
    </row>
    <row r="146" spans="1:9">
      <c r="A146" s="4" t="s">
        <v>1057</v>
      </c>
      <c r="F146" s="5" t="n">
        <v>191875</v>
      </c>
    </row>
    <row r="147" spans="1:9">
      <c r="A147" s="3" t="s">
        <v>1058</v>
      </c>
    </row>
    <row r="148" spans="1:9">
      <c r="A148" s="4" t="s">
        <v>473</v>
      </c>
      <c r="F148" s="5" t="n">
        <v>153398</v>
      </c>
    </row>
    <row r="149" spans="1:9">
      <c r="A149" s="4" t="s">
        <v>1056</v>
      </c>
      <c r="F149" s="5" t="n">
        <v>1429519</v>
      </c>
    </row>
    <row r="150" spans="1:9">
      <c r="A150" s="4" t="s">
        <v>127</v>
      </c>
      <c r="B150" s="5" t="n">
        <v>1582917</v>
      </c>
      <c r="F150" s="5" t="n">
        <v>1582917</v>
      </c>
    </row>
    <row r="151" spans="1:9">
      <c r="A151" s="4" t="s">
        <v>1059</v>
      </c>
      <c r="B151" s="5" t="n">
        <v>-340081</v>
      </c>
      <c r="F151" s="5" t="n">
        <v>-340081</v>
      </c>
    </row>
    <row r="152" spans="1:9">
      <c r="A152" s="3" t="s">
        <v>1060</v>
      </c>
    </row>
    <row r="153" spans="1:9">
      <c r="A153" s="4" t="s">
        <v>1062</v>
      </c>
      <c r="B153" s="5" t="n">
        <v>1582917</v>
      </c>
    </row>
    <row r="154" spans="1:9">
      <c r="A154" s="3" t="s">
        <v>1067</v>
      </c>
    </row>
    <row r="155" spans="1:9">
      <c r="A155" s="4" t="s">
        <v>1062</v>
      </c>
      <c r="B155" s="5" t="n">
        <v>340081</v>
      </c>
    </row>
    <row r="156" spans="1:9">
      <c r="A156" s="4" t="s">
        <v>714</v>
      </c>
    </row>
    <row r="157" spans="1:9">
      <c r="A157" s="3" t="s">
        <v>1053</v>
      </c>
    </row>
    <row r="158" spans="1:9">
      <c r="A158" s="4" t="s">
        <v>1054</v>
      </c>
      <c r="F158" s="5" t="n">
        <v>55554</v>
      </c>
    </row>
    <row r="159" spans="1:9">
      <c r="A159" s="3" t="s">
        <v>1055</v>
      </c>
    </row>
    <row r="160" spans="1:9">
      <c r="A160" s="4" t="s">
        <v>473</v>
      </c>
      <c r="F160" s="5" t="n">
        <v>4721</v>
      </c>
    </row>
    <row r="161" spans="1:9">
      <c r="A161" s="4" t="s">
        <v>1056</v>
      </c>
      <c r="F161" s="5" t="n">
        <v>61762</v>
      </c>
    </row>
    <row r="162" spans="1:9">
      <c r="A162" s="4" t="s">
        <v>1057</v>
      </c>
      <c r="F162" s="5" t="n">
        <v>102</v>
      </c>
    </row>
    <row r="163" spans="1:9">
      <c r="A163" s="3" t="s">
        <v>1058</v>
      </c>
    </row>
    <row r="164" spans="1:9">
      <c r="A164" s="4" t="s">
        <v>473</v>
      </c>
      <c r="F164" s="5" t="n">
        <v>4721</v>
      </c>
    </row>
    <row r="165" spans="1:9">
      <c r="A165" s="4" t="s">
        <v>1056</v>
      </c>
      <c r="F165" s="5" t="n">
        <v>61864</v>
      </c>
    </row>
    <row r="166" spans="1:9">
      <c r="A166" s="4" t="s">
        <v>127</v>
      </c>
      <c r="B166" s="5" t="n">
        <v>66585</v>
      </c>
      <c r="F166" s="5" t="n">
        <v>66585</v>
      </c>
    </row>
    <row r="167" spans="1:9">
      <c r="A167" s="4" t="s">
        <v>1059</v>
      </c>
      <c r="B167" s="5" t="n">
        <v>-7861</v>
      </c>
      <c r="F167" s="5" t="n">
        <v>-7861</v>
      </c>
    </row>
    <row r="168" spans="1:9">
      <c r="A168" s="3" t="s">
        <v>1060</v>
      </c>
    </row>
    <row r="169" spans="1:9">
      <c r="A169" s="4" t="s">
        <v>1062</v>
      </c>
      <c r="B169" s="5" t="n">
        <v>66585</v>
      </c>
    </row>
    <row r="170" spans="1:9">
      <c r="A170" s="3" t="s">
        <v>1067</v>
      </c>
    </row>
    <row r="171" spans="1:9">
      <c r="A171" s="4" t="s">
        <v>1062</v>
      </c>
      <c r="B171" s="5" t="n">
        <v>7861</v>
      </c>
    </row>
    <row r="172" spans="1:9">
      <c r="A172" s="4" t="s">
        <v>1083</v>
      </c>
    </row>
    <row r="173" spans="1:9">
      <c r="A173" s="3" t="s">
        <v>1058</v>
      </c>
    </row>
    <row r="174" spans="1:9">
      <c r="A174" s="4" t="s">
        <v>1084</v>
      </c>
      <c r="C174" s="4" t="s">
        <v>1085</v>
      </c>
    </row>
    <row r="175" spans="1:9">
      <c r="A175" s="4" t="s">
        <v>1086</v>
      </c>
    </row>
    <row r="176" spans="1:9">
      <c r="A176" s="3" t="s">
        <v>1058</v>
      </c>
    </row>
    <row r="177" spans="1:9">
      <c r="A177" s="4" t="s">
        <v>1084</v>
      </c>
      <c r="C177" s="4" t="s">
        <v>456</v>
      </c>
    </row>
    <row r="178" spans="1:9">
      <c r="A178" s="4" t="s">
        <v>1087</v>
      </c>
    </row>
    <row r="179" spans="1:9">
      <c r="A179" s="3" t="s">
        <v>1053</v>
      </c>
    </row>
    <row r="180" spans="1:9">
      <c r="A180" s="4" t="s">
        <v>1054</v>
      </c>
      <c r="F180" s="5" t="n">
        <v>3543</v>
      </c>
    </row>
    <row r="181" spans="1:9">
      <c r="A181" s="3" t="s">
        <v>1055</v>
      </c>
    </row>
    <row r="182" spans="1:9">
      <c r="A182" s="4" t="s">
        <v>473</v>
      </c>
      <c r="F182" s="5" t="n">
        <v>287</v>
      </c>
    </row>
    <row r="183" spans="1:9">
      <c r="A183" s="4" t="s">
        <v>1056</v>
      </c>
      <c r="F183" s="5" t="n">
        <v>5551</v>
      </c>
    </row>
    <row r="184" spans="1:9">
      <c r="A184" s="4" t="s">
        <v>1057</v>
      </c>
      <c r="F184" s="5" t="n">
        <v>370</v>
      </c>
    </row>
    <row r="185" spans="1:9">
      <c r="A185" s="3" t="s">
        <v>1058</v>
      </c>
    </row>
    <row r="186" spans="1:9">
      <c r="A186" s="4" t="s">
        <v>473</v>
      </c>
      <c r="F186" s="5" t="n">
        <v>333</v>
      </c>
    </row>
    <row r="187" spans="1:9">
      <c r="A187" s="4" t="s">
        <v>1056</v>
      </c>
      <c r="F187" s="5" t="n">
        <v>5875</v>
      </c>
    </row>
    <row r="188" spans="1:9">
      <c r="A188" s="4" t="s">
        <v>127</v>
      </c>
      <c r="B188" s="5" t="n">
        <v>6208</v>
      </c>
      <c r="F188" s="5" t="n">
        <v>6208</v>
      </c>
    </row>
    <row r="189" spans="1:9">
      <c r="A189" s="4" t="s">
        <v>1059</v>
      </c>
      <c r="B189" s="5" t="n">
        <v>-1084</v>
      </c>
      <c r="F189" s="5" t="n">
        <v>-1084</v>
      </c>
    </row>
    <row r="190" spans="1:9">
      <c r="A190" s="3" t="s">
        <v>1060</v>
      </c>
    </row>
    <row r="191" spans="1:9">
      <c r="A191" s="4" t="s">
        <v>1062</v>
      </c>
      <c r="B191" s="5" t="n">
        <v>6208</v>
      </c>
    </row>
    <row r="192" spans="1:9">
      <c r="A192" s="3" t="s">
        <v>1067</v>
      </c>
    </row>
    <row r="193" spans="1:9">
      <c r="A193" s="4" t="s">
        <v>1062</v>
      </c>
      <c r="B193" s="5" t="n">
        <v>1084</v>
      </c>
    </row>
    <row r="194" spans="1:9">
      <c r="A194" s="4" t="s">
        <v>1088</v>
      </c>
    </row>
    <row r="195" spans="1:9">
      <c r="A195" s="3" t="s">
        <v>1058</v>
      </c>
    </row>
    <row r="196" spans="1:9">
      <c r="A196" s="4" t="s">
        <v>1084</v>
      </c>
      <c r="C196" s="4" t="s">
        <v>1085</v>
      </c>
    </row>
    <row r="197" spans="1:9">
      <c r="A197" s="4" t="s">
        <v>1089</v>
      </c>
    </row>
    <row r="198" spans="1:9">
      <c r="A198" s="3" t="s">
        <v>1058</v>
      </c>
    </row>
    <row r="199" spans="1:9">
      <c r="A199" s="4" t="s">
        <v>1084</v>
      </c>
      <c r="C199" s="4" t="s">
        <v>456</v>
      </c>
    </row>
    <row r="200" spans="1:9">
      <c r="A200" s="4" t="s">
        <v>1090</v>
      </c>
    </row>
    <row r="201" spans="1:9">
      <c r="A201" s="3" t="s">
        <v>1053</v>
      </c>
    </row>
    <row r="202" spans="1:9">
      <c r="A202" s="4" t="s">
        <v>1054</v>
      </c>
      <c r="F202" s="5" t="n">
        <v>3494</v>
      </c>
    </row>
    <row r="203" spans="1:9">
      <c r="A203" s="3" t="s">
        <v>1055</v>
      </c>
    </row>
    <row r="204" spans="1:9">
      <c r="A204" s="4" t="s">
        <v>473</v>
      </c>
      <c r="F204" s="5" t="n">
        <v>350</v>
      </c>
    </row>
    <row r="205" spans="1:9">
      <c r="A205" s="4" t="s">
        <v>1056</v>
      </c>
      <c r="F205" s="5" t="n">
        <v>6625</v>
      </c>
    </row>
    <row r="206" spans="1:9">
      <c r="A206" s="4" t="s">
        <v>1057</v>
      </c>
      <c r="F206" s="5" t="n">
        <v>2530</v>
      </c>
    </row>
    <row r="207" spans="1:9">
      <c r="A207" s="3" t="s">
        <v>1058</v>
      </c>
    </row>
    <row r="208" spans="1:9">
      <c r="A208" s="4" t="s">
        <v>473</v>
      </c>
      <c r="F208" s="5" t="n">
        <v>1055</v>
      </c>
    </row>
    <row r="209" spans="1:9">
      <c r="A209" s="4" t="s">
        <v>1056</v>
      </c>
      <c r="F209" s="5" t="n">
        <v>8450</v>
      </c>
    </row>
    <row r="210" spans="1:9">
      <c r="A210" s="4" t="s">
        <v>127</v>
      </c>
      <c r="B210" s="5" t="n">
        <v>9505</v>
      </c>
      <c r="F210" s="5" t="n">
        <v>9505</v>
      </c>
    </row>
    <row r="211" spans="1:9">
      <c r="A211" s="4" t="s">
        <v>1059</v>
      </c>
      <c r="B211" s="5" t="n">
        <v>-3328</v>
      </c>
      <c r="F211" s="5" t="n">
        <v>-3328</v>
      </c>
    </row>
    <row r="212" spans="1:9">
      <c r="A212" s="3" t="s">
        <v>1060</v>
      </c>
    </row>
    <row r="213" spans="1:9">
      <c r="A213" s="4" t="s">
        <v>1062</v>
      </c>
      <c r="B213" s="5" t="n">
        <v>9505</v>
      </c>
    </row>
    <row r="214" spans="1:9">
      <c r="A214" s="3" t="s">
        <v>1067</v>
      </c>
    </row>
    <row r="215" spans="1:9">
      <c r="A215" s="4" t="s">
        <v>1062</v>
      </c>
      <c r="B215" s="5" t="n">
        <v>3328</v>
      </c>
    </row>
    <row r="216" spans="1:9">
      <c r="A216" s="4" t="s">
        <v>1091</v>
      </c>
    </row>
    <row r="217" spans="1:9">
      <c r="A217" s="3" t="s">
        <v>1058</v>
      </c>
    </row>
    <row r="218" spans="1:9">
      <c r="A218" s="4" t="s">
        <v>1084</v>
      </c>
      <c r="C218" s="4" t="s">
        <v>1085</v>
      </c>
    </row>
    <row r="219" spans="1:9">
      <c r="A219" s="4" t="s">
        <v>1092</v>
      </c>
    </row>
    <row r="220" spans="1:9">
      <c r="A220" s="3" t="s">
        <v>1058</v>
      </c>
    </row>
    <row r="221" spans="1:9">
      <c r="A221" s="4" t="s">
        <v>1084</v>
      </c>
      <c r="C221" s="4" t="s">
        <v>456</v>
      </c>
    </row>
    <row r="222" spans="1:9">
      <c r="A222" s="4" t="s">
        <v>1093</v>
      </c>
    </row>
    <row r="223" spans="1:9">
      <c r="A223" s="3" t="s">
        <v>1053</v>
      </c>
    </row>
    <row r="224" spans="1:9">
      <c r="A224" s="4" t="s">
        <v>1054</v>
      </c>
      <c r="F224" s="5" t="n">
        <v>0</v>
      </c>
    </row>
    <row r="225" spans="1:9">
      <c r="A225" s="3" t="s">
        <v>1055</v>
      </c>
    </row>
    <row r="226" spans="1:9">
      <c r="A226" s="4" t="s">
        <v>473</v>
      </c>
      <c r="F226" s="5" t="n">
        <v>2088</v>
      </c>
    </row>
    <row r="227" spans="1:9">
      <c r="A227" s="4" t="s">
        <v>1056</v>
      </c>
      <c r="F227" s="5" t="n">
        <v>31036</v>
      </c>
    </row>
    <row r="228" spans="1:9">
      <c r="A228" s="4" t="s">
        <v>1057</v>
      </c>
      <c r="F228" s="5" t="n">
        <v>120</v>
      </c>
    </row>
    <row r="229" spans="1:9">
      <c r="A229" s="3" t="s">
        <v>1058</v>
      </c>
    </row>
    <row r="230" spans="1:9">
      <c r="A230" s="4" t="s">
        <v>473</v>
      </c>
      <c r="F230" s="5" t="n">
        <v>2090</v>
      </c>
    </row>
    <row r="231" spans="1:9">
      <c r="A231" s="4" t="s">
        <v>1056</v>
      </c>
      <c r="F231" s="5" t="n">
        <v>31154</v>
      </c>
    </row>
    <row r="232" spans="1:9">
      <c r="A232" s="4" t="s">
        <v>127</v>
      </c>
      <c r="B232" s="5" t="n">
        <v>33244</v>
      </c>
      <c r="F232" s="5" t="n">
        <v>33244</v>
      </c>
    </row>
    <row r="233" spans="1:9">
      <c r="A233" s="4" t="s">
        <v>1059</v>
      </c>
      <c r="B233" s="5" t="n">
        <v>-5281</v>
      </c>
      <c r="F233" s="5" t="n">
        <v>-5281</v>
      </c>
    </row>
    <row r="234" spans="1:9">
      <c r="A234" s="3" t="s">
        <v>1060</v>
      </c>
    </row>
    <row r="235" spans="1:9">
      <c r="A235" s="4" t="s">
        <v>1062</v>
      </c>
      <c r="B235" s="5" t="n">
        <v>33244</v>
      </c>
    </row>
    <row r="236" spans="1:9">
      <c r="A236" s="3" t="s">
        <v>1067</v>
      </c>
    </row>
    <row r="237" spans="1:9">
      <c r="A237" s="4" t="s">
        <v>1062</v>
      </c>
      <c r="B237" s="5" t="n">
        <v>5281</v>
      </c>
    </row>
    <row r="238" spans="1:9">
      <c r="A238" s="4" t="s">
        <v>1094</v>
      </c>
    </row>
    <row r="239" spans="1:9">
      <c r="A239" s="3" t="s">
        <v>1058</v>
      </c>
    </row>
    <row r="240" spans="1:9">
      <c r="A240" s="4" t="s">
        <v>1084</v>
      </c>
      <c r="C240" s="4" t="s">
        <v>1085</v>
      </c>
    </row>
    <row r="241" spans="1:9">
      <c r="A241" s="4" t="s">
        <v>1095</v>
      </c>
    </row>
    <row r="242" spans="1:9">
      <c r="A242" s="3" t="s">
        <v>1058</v>
      </c>
    </row>
    <row r="243" spans="1:9">
      <c r="A243" s="4" t="s">
        <v>1084</v>
      </c>
      <c r="C243" s="4" t="s">
        <v>456</v>
      </c>
    </row>
    <row r="244" spans="1:9">
      <c r="A244" s="4" t="s">
        <v>1096</v>
      </c>
    </row>
    <row r="245" spans="1:9">
      <c r="A245" s="3" t="s">
        <v>1053</v>
      </c>
    </row>
    <row r="246" spans="1:9">
      <c r="A246" s="4" t="s">
        <v>1054</v>
      </c>
      <c r="F246" s="5" t="n">
        <v>5115</v>
      </c>
    </row>
    <row r="247" spans="1:9">
      <c r="A247" s="3" t="s">
        <v>1055</v>
      </c>
    </row>
    <row r="248" spans="1:9">
      <c r="A248" s="4" t="s">
        <v>473</v>
      </c>
      <c r="F248" s="5" t="n">
        <v>741</v>
      </c>
    </row>
    <row r="249" spans="1:9">
      <c r="A249" s="4" t="s">
        <v>1056</v>
      </c>
      <c r="F249" s="5" t="n">
        <v>7569</v>
      </c>
    </row>
    <row r="250" spans="1:9">
      <c r="A250" s="4" t="s">
        <v>1057</v>
      </c>
      <c r="F250" s="5" t="n">
        <v>293</v>
      </c>
    </row>
    <row r="251" spans="1:9">
      <c r="A251" s="3" t="s">
        <v>1058</v>
      </c>
    </row>
    <row r="252" spans="1:9">
      <c r="A252" s="4" t="s">
        <v>473</v>
      </c>
      <c r="F252" s="5" t="n">
        <v>803</v>
      </c>
    </row>
    <row r="253" spans="1:9">
      <c r="A253" s="4" t="s">
        <v>1056</v>
      </c>
      <c r="F253" s="5" t="n">
        <v>7800</v>
      </c>
    </row>
    <row r="254" spans="1:9">
      <c r="A254" s="4" t="s">
        <v>127</v>
      </c>
      <c r="B254" s="5" t="n">
        <v>8603</v>
      </c>
      <c r="F254" s="5" t="n">
        <v>8603</v>
      </c>
    </row>
    <row r="255" spans="1:9">
      <c r="A255" s="4" t="s">
        <v>1059</v>
      </c>
      <c r="B255" s="5" t="n">
        <v>-1704</v>
      </c>
      <c r="F255" s="5" t="n">
        <v>-1704</v>
      </c>
    </row>
    <row r="256" spans="1:9">
      <c r="A256" s="3" t="s">
        <v>1060</v>
      </c>
    </row>
    <row r="257" spans="1:9">
      <c r="A257" s="4" t="s">
        <v>1062</v>
      </c>
      <c r="B257" s="5" t="n">
        <v>8603</v>
      </c>
    </row>
    <row r="258" spans="1:9">
      <c r="A258" s="3" t="s">
        <v>1067</v>
      </c>
    </row>
    <row r="259" spans="1:9">
      <c r="A259" s="4" t="s">
        <v>1062</v>
      </c>
      <c r="B259" s="5" t="n">
        <v>1704</v>
      </c>
    </row>
    <row r="260" spans="1:9">
      <c r="A260" s="4" t="s">
        <v>1097</v>
      </c>
    </row>
    <row r="261" spans="1:9">
      <c r="A261" s="3" t="s">
        <v>1058</v>
      </c>
    </row>
    <row r="262" spans="1:9">
      <c r="A262" s="4" t="s">
        <v>1084</v>
      </c>
      <c r="C262" s="4" t="s">
        <v>1085</v>
      </c>
    </row>
    <row r="263" spans="1:9">
      <c r="A263" s="4" t="s">
        <v>1098</v>
      </c>
    </row>
    <row r="264" spans="1:9">
      <c r="A264" s="3" t="s">
        <v>1058</v>
      </c>
    </row>
    <row r="265" spans="1:9">
      <c r="A265" s="4" t="s">
        <v>1084</v>
      </c>
      <c r="C265" s="4" t="s">
        <v>456</v>
      </c>
    </row>
    <row r="266" spans="1:9">
      <c r="A266" s="4" t="s">
        <v>1099</v>
      </c>
    </row>
    <row r="267" spans="1:9">
      <c r="A267" s="3" t="s">
        <v>1053</v>
      </c>
    </row>
    <row r="268" spans="1:9">
      <c r="A268" s="4" t="s">
        <v>1054</v>
      </c>
      <c r="F268" s="5" t="n">
        <v>0</v>
      </c>
    </row>
    <row r="269" spans="1:9">
      <c r="A269" s="3" t="s">
        <v>1055</v>
      </c>
    </row>
    <row r="270" spans="1:9">
      <c r="A270" s="4" t="s">
        <v>473</v>
      </c>
      <c r="F270" s="5" t="n">
        <v>1616</v>
      </c>
    </row>
    <row r="271" spans="1:9">
      <c r="A271" s="4" t="s">
        <v>1056</v>
      </c>
      <c r="F271" s="5" t="n">
        <v>34074</v>
      </c>
    </row>
    <row r="272" spans="1:9">
      <c r="A272" s="4" t="s">
        <v>1057</v>
      </c>
      <c r="F272" s="5" t="n">
        <v>437</v>
      </c>
    </row>
    <row r="273" spans="1:9">
      <c r="A273" s="3" t="s">
        <v>1058</v>
      </c>
    </row>
    <row r="274" spans="1:9">
      <c r="A274" s="4" t="s">
        <v>473</v>
      </c>
      <c r="F274" s="5" t="n">
        <v>1726</v>
      </c>
    </row>
    <row r="275" spans="1:9">
      <c r="A275" s="4" t="s">
        <v>1056</v>
      </c>
      <c r="F275" s="5" t="n">
        <v>34401</v>
      </c>
    </row>
    <row r="276" spans="1:9">
      <c r="A276" s="4" t="s">
        <v>127</v>
      </c>
      <c r="B276" s="5" t="n">
        <v>36127</v>
      </c>
      <c r="F276" s="5" t="n">
        <v>36127</v>
      </c>
    </row>
    <row r="277" spans="1:9">
      <c r="A277" s="4" t="s">
        <v>1059</v>
      </c>
      <c r="B277" s="5" t="n">
        <v>-3237</v>
      </c>
      <c r="F277" s="5" t="n">
        <v>-3237</v>
      </c>
    </row>
    <row r="278" spans="1:9">
      <c r="A278" s="3" t="s">
        <v>1060</v>
      </c>
    </row>
    <row r="279" spans="1:9">
      <c r="A279" s="4" t="s">
        <v>1062</v>
      </c>
      <c r="B279" s="5" t="n">
        <v>36127</v>
      </c>
    </row>
    <row r="280" spans="1:9">
      <c r="A280" s="3" t="s">
        <v>1067</v>
      </c>
    </row>
    <row r="281" spans="1:9">
      <c r="A281" s="4" t="s">
        <v>1062</v>
      </c>
      <c r="B281" s="5" t="n">
        <v>3237</v>
      </c>
    </row>
    <row r="282" spans="1:9">
      <c r="A282" s="4" t="s">
        <v>1100</v>
      </c>
    </row>
    <row r="283" spans="1:9">
      <c r="A283" s="3" t="s">
        <v>1058</v>
      </c>
    </row>
    <row r="284" spans="1:9">
      <c r="A284" s="4" t="s">
        <v>1084</v>
      </c>
      <c r="C284" s="4" t="s">
        <v>1085</v>
      </c>
    </row>
    <row r="285" spans="1:9">
      <c r="A285" s="4" t="s">
        <v>1101</v>
      </c>
    </row>
    <row r="286" spans="1:9">
      <c r="A286" s="3" t="s">
        <v>1058</v>
      </c>
    </row>
    <row r="287" spans="1:9">
      <c r="A287" s="4" t="s">
        <v>1084</v>
      </c>
      <c r="C287" s="4" t="s">
        <v>456</v>
      </c>
    </row>
    <row r="288" spans="1:9">
      <c r="A288" s="4" t="s">
        <v>1102</v>
      </c>
    </row>
    <row r="289" spans="1:9">
      <c r="A289" s="3" t="s">
        <v>1053</v>
      </c>
    </row>
    <row r="290" spans="1:9">
      <c r="A290" s="4" t="s">
        <v>1054</v>
      </c>
      <c r="F290" s="5" t="n">
        <v>0</v>
      </c>
    </row>
    <row r="291" spans="1:9">
      <c r="A291" s="3" t="s">
        <v>1055</v>
      </c>
    </row>
    <row r="292" spans="1:9">
      <c r="A292" s="4" t="s">
        <v>473</v>
      </c>
      <c r="F292" s="5" t="n">
        <v>1067</v>
      </c>
    </row>
    <row r="293" spans="1:9">
      <c r="A293" s="4" t="s">
        <v>1056</v>
      </c>
      <c r="F293" s="5" t="n">
        <v>5498</v>
      </c>
    </row>
    <row r="294" spans="1:9">
      <c r="A294" s="4" t="s">
        <v>1057</v>
      </c>
      <c r="F294" s="5" t="n">
        <v>3253</v>
      </c>
    </row>
    <row r="295" spans="1:9">
      <c r="A295" s="3" t="s">
        <v>1058</v>
      </c>
    </row>
    <row r="296" spans="1:9">
      <c r="A296" s="4" t="s">
        <v>473</v>
      </c>
      <c r="F296" s="5" t="n">
        <v>1561</v>
      </c>
    </row>
    <row r="297" spans="1:9">
      <c r="A297" s="4" t="s">
        <v>1056</v>
      </c>
      <c r="F297" s="5" t="n">
        <v>8257</v>
      </c>
    </row>
    <row r="298" spans="1:9">
      <c r="A298" s="4" t="s">
        <v>127</v>
      </c>
      <c r="B298" s="5" t="n">
        <v>9818</v>
      </c>
      <c r="F298" s="5" t="n">
        <v>9818</v>
      </c>
    </row>
    <row r="299" spans="1:9">
      <c r="A299" s="4" t="s">
        <v>1059</v>
      </c>
      <c r="B299" s="5" t="n">
        <v>-3613</v>
      </c>
      <c r="F299" s="5" t="n">
        <v>-3613</v>
      </c>
    </row>
    <row r="300" spans="1:9">
      <c r="A300" s="3" t="s">
        <v>1060</v>
      </c>
    </row>
    <row r="301" spans="1:9">
      <c r="A301" s="4" t="s">
        <v>1062</v>
      </c>
      <c r="B301" s="5" t="n">
        <v>9818</v>
      </c>
    </row>
    <row r="302" spans="1:9">
      <c r="A302" s="3" t="s">
        <v>1067</v>
      </c>
    </row>
    <row r="303" spans="1:9">
      <c r="A303" s="4" t="s">
        <v>1062</v>
      </c>
      <c r="B303" s="5" t="n">
        <v>3613</v>
      </c>
    </row>
    <row r="304" spans="1:9">
      <c r="A304" s="4" t="s">
        <v>1103</v>
      </c>
    </row>
    <row r="305" spans="1:9">
      <c r="A305" s="3" t="s">
        <v>1058</v>
      </c>
    </row>
    <row r="306" spans="1:9">
      <c r="A306" s="4" t="s">
        <v>1084</v>
      </c>
      <c r="C306" s="4" t="s">
        <v>1085</v>
      </c>
    </row>
    <row r="307" spans="1:9">
      <c r="A307" s="4" t="s">
        <v>1104</v>
      </c>
    </row>
    <row r="308" spans="1:9">
      <c r="A308" s="3" t="s">
        <v>1058</v>
      </c>
    </row>
    <row r="309" spans="1:9">
      <c r="A309" s="4" t="s">
        <v>1084</v>
      </c>
      <c r="C309" s="4" t="s">
        <v>456</v>
      </c>
    </row>
    <row r="310" spans="1:9">
      <c r="A310" s="4" t="s">
        <v>1105</v>
      </c>
    </row>
    <row r="311" spans="1:9">
      <c r="A311" s="3" t="s">
        <v>1053</v>
      </c>
    </row>
    <row r="312" spans="1:9">
      <c r="A312" s="4" t="s">
        <v>1054</v>
      </c>
      <c r="F312" s="5" t="n">
        <v>4847</v>
      </c>
    </row>
    <row r="313" spans="1:9">
      <c r="A313" s="3" t="s">
        <v>1055</v>
      </c>
    </row>
    <row r="314" spans="1:9">
      <c r="A314" s="4" t="s">
        <v>473</v>
      </c>
      <c r="F314" s="5" t="n">
        <v>509</v>
      </c>
    </row>
    <row r="315" spans="1:9">
      <c r="A315" s="4" t="s">
        <v>1056</v>
      </c>
      <c r="F315" s="5" t="n">
        <v>6698</v>
      </c>
    </row>
    <row r="316" spans="1:9">
      <c r="A316" s="4" t="s">
        <v>1057</v>
      </c>
      <c r="F316" s="5" t="n">
        <v>2008</v>
      </c>
    </row>
    <row r="317" spans="1:9">
      <c r="A317" s="3" t="s">
        <v>1058</v>
      </c>
    </row>
    <row r="318" spans="1:9">
      <c r="A318" s="4" t="s">
        <v>473</v>
      </c>
      <c r="F318" s="5" t="n">
        <v>926</v>
      </c>
    </row>
    <row r="319" spans="1:9">
      <c r="A319" s="4" t="s">
        <v>1056</v>
      </c>
      <c r="F319" s="5" t="n">
        <v>8289</v>
      </c>
    </row>
    <row r="320" spans="1:9">
      <c r="A320" s="4" t="s">
        <v>127</v>
      </c>
      <c r="B320" s="5" t="n">
        <v>9215</v>
      </c>
      <c r="F320" s="5" t="n">
        <v>9215</v>
      </c>
    </row>
    <row r="321" spans="1:9">
      <c r="A321" s="4" t="s">
        <v>1059</v>
      </c>
      <c r="B321" s="5" t="n">
        <v>-3418</v>
      </c>
      <c r="F321" s="5" t="n">
        <v>-3418</v>
      </c>
    </row>
    <row r="322" spans="1:9">
      <c r="A322" s="3" t="s">
        <v>1060</v>
      </c>
    </row>
    <row r="323" spans="1:9">
      <c r="A323" s="4" t="s">
        <v>1062</v>
      </c>
      <c r="B323" s="5" t="n">
        <v>9215</v>
      </c>
    </row>
    <row r="324" spans="1:9">
      <c r="A324" s="3" t="s">
        <v>1067</v>
      </c>
    </row>
    <row r="325" spans="1:9">
      <c r="A325" s="4" t="s">
        <v>1062</v>
      </c>
      <c r="B325" s="5" t="n">
        <v>3418</v>
      </c>
    </row>
    <row r="326" spans="1:9">
      <c r="A326" s="4" t="s">
        <v>1106</v>
      </c>
    </row>
    <row r="327" spans="1:9">
      <c r="A327" s="3" t="s">
        <v>1058</v>
      </c>
    </row>
    <row r="328" spans="1:9">
      <c r="A328" s="4" t="s">
        <v>1084</v>
      </c>
      <c r="C328" s="4" t="s">
        <v>1085</v>
      </c>
    </row>
    <row r="329" spans="1:9">
      <c r="A329" s="4" t="s">
        <v>1107</v>
      </c>
    </row>
    <row r="330" spans="1:9">
      <c r="A330" s="3" t="s">
        <v>1058</v>
      </c>
    </row>
    <row r="331" spans="1:9">
      <c r="A331" s="4" t="s">
        <v>1084</v>
      </c>
      <c r="C331" s="4" t="s">
        <v>456</v>
      </c>
    </row>
    <row r="332" spans="1:9">
      <c r="A332" s="4" t="s">
        <v>1108</v>
      </c>
    </row>
    <row r="333" spans="1:9">
      <c r="A333" s="3" t="s">
        <v>1053</v>
      </c>
    </row>
    <row r="334" spans="1:9">
      <c r="A334" s="4" t="s">
        <v>1054</v>
      </c>
      <c r="F334" s="5" t="n">
        <v>2636</v>
      </c>
    </row>
    <row r="335" spans="1:9">
      <c r="A335" s="3" t="s">
        <v>1055</v>
      </c>
    </row>
    <row r="336" spans="1:9">
      <c r="A336" s="4" t="s">
        <v>473</v>
      </c>
      <c r="F336" s="5" t="n">
        <v>305</v>
      </c>
    </row>
    <row r="337" spans="1:9">
      <c r="A337" s="4" t="s">
        <v>1056</v>
      </c>
      <c r="F337" s="5" t="n">
        <v>3958</v>
      </c>
    </row>
    <row r="338" spans="1:9">
      <c r="A338" s="4" t="s">
        <v>1057</v>
      </c>
      <c r="F338" s="5" t="n">
        <v>2411</v>
      </c>
    </row>
    <row r="339" spans="1:9">
      <c r="A339" s="3" t="s">
        <v>1058</v>
      </c>
    </row>
    <row r="340" spans="1:9">
      <c r="A340" s="4" t="s">
        <v>473</v>
      </c>
      <c r="F340" s="5" t="n">
        <v>398</v>
      </c>
    </row>
    <row r="341" spans="1:9">
      <c r="A341" s="4" t="s">
        <v>1056</v>
      </c>
      <c r="F341" s="5" t="n">
        <v>6276</v>
      </c>
    </row>
    <row r="342" spans="1:9">
      <c r="A342" s="4" t="s">
        <v>127</v>
      </c>
      <c r="B342" s="5" t="n">
        <v>6674</v>
      </c>
      <c r="F342" s="5" t="n">
        <v>6674</v>
      </c>
    </row>
    <row r="343" spans="1:9">
      <c r="A343" s="4" t="s">
        <v>1059</v>
      </c>
      <c r="B343" s="5" t="n">
        <v>-2794</v>
      </c>
      <c r="F343" s="5" t="n">
        <v>-2794</v>
      </c>
    </row>
    <row r="344" spans="1:9">
      <c r="A344" s="3" t="s">
        <v>1060</v>
      </c>
    </row>
    <row r="345" spans="1:9">
      <c r="A345" s="4" t="s">
        <v>1062</v>
      </c>
      <c r="B345" s="5" t="n">
        <v>6674</v>
      </c>
    </row>
    <row r="346" spans="1:9">
      <c r="A346" s="3" t="s">
        <v>1067</v>
      </c>
    </row>
    <row r="347" spans="1:9">
      <c r="A347" s="4" t="s">
        <v>1062</v>
      </c>
      <c r="B347" s="5" t="n">
        <v>2794</v>
      </c>
    </row>
    <row r="348" spans="1:9">
      <c r="A348" s="4" t="s">
        <v>1109</v>
      </c>
    </row>
    <row r="349" spans="1:9">
      <c r="A349" s="3" t="s">
        <v>1058</v>
      </c>
    </row>
    <row r="350" spans="1:9">
      <c r="A350" s="4" t="s">
        <v>1084</v>
      </c>
      <c r="C350" s="4" t="s">
        <v>1085</v>
      </c>
    </row>
    <row r="351" spans="1:9">
      <c r="A351" s="4" t="s">
        <v>1110</v>
      </c>
    </row>
    <row r="352" spans="1:9">
      <c r="A352" s="3" t="s">
        <v>1058</v>
      </c>
    </row>
    <row r="353" spans="1:9">
      <c r="A353" s="4" t="s">
        <v>1084</v>
      </c>
      <c r="C353" s="4" t="s">
        <v>456</v>
      </c>
    </row>
    <row r="354" spans="1:9">
      <c r="A354" s="4" t="s">
        <v>1111</v>
      </c>
    </row>
    <row r="355" spans="1:9">
      <c r="A355" s="3" t="s">
        <v>1053</v>
      </c>
    </row>
    <row r="356" spans="1:9">
      <c r="A356" s="4" t="s">
        <v>1054</v>
      </c>
      <c r="F356" s="5" t="n">
        <v>0</v>
      </c>
    </row>
    <row r="357" spans="1:9">
      <c r="A357" s="3" t="s">
        <v>1055</v>
      </c>
    </row>
    <row r="358" spans="1:9">
      <c r="A358" s="4" t="s">
        <v>473</v>
      </c>
      <c r="F358" s="5" t="n">
        <v>1600</v>
      </c>
    </row>
    <row r="359" spans="1:9">
      <c r="A359" s="4" t="s">
        <v>1056</v>
      </c>
      <c r="F359" s="5" t="n">
        <v>33400</v>
      </c>
    </row>
    <row r="360" spans="1:9">
      <c r="A360" s="4" t="s">
        <v>1057</v>
      </c>
      <c r="F360" s="5" t="n">
        <v>52</v>
      </c>
    </row>
    <row r="361" spans="1:9">
      <c r="A361" s="3" t="s">
        <v>1058</v>
      </c>
    </row>
    <row r="362" spans="1:9">
      <c r="A362" s="4" t="s">
        <v>473</v>
      </c>
      <c r="F362" s="5" t="n">
        <v>1615</v>
      </c>
    </row>
    <row r="363" spans="1:9">
      <c r="A363" s="4" t="s">
        <v>1056</v>
      </c>
      <c r="F363" s="5" t="n">
        <v>33437</v>
      </c>
    </row>
    <row r="364" spans="1:9">
      <c r="A364" s="4" t="s">
        <v>127</v>
      </c>
      <c r="B364" s="5" t="n">
        <v>35052</v>
      </c>
      <c r="F364" s="5" t="n">
        <v>35052</v>
      </c>
    </row>
    <row r="365" spans="1:9">
      <c r="A365" s="4" t="s">
        <v>1059</v>
      </c>
      <c r="B365" s="5" t="n">
        <v>-700</v>
      </c>
      <c r="F365" s="5" t="n">
        <v>-700</v>
      </c>
    </row>
    <row r="366" spans="1:9">
      <c r="A366" s="3" t="s">
        <v>1060</v>
      </c>
    </row>
    <row r="367" spans="1:9">
      <c r="A367" s="4" t="s">
        <v>1062</v>
      </c>
      <c r="B367" s="5" t="n">
        <v>35052</v>
      </c>
    </row>
    <row r="368" spans="1:9">
      <c r="A368" s="3" t="s">
        <v>1067</v>
      </c>
    </row>
    <row r="369" spans="1:9">
      <c r="A369" s="4" t="s">
        <v>1062</v>
      </c>
      <c r="B369" s="5" t="n">
        <v>700</v>
      </c>
    </row>
    <row r="370" spans="1:9">
      <c r="A370" s="4" t="s">
        <v>1112</v>
      </c>
    </row>
    <row r="371" spans="1:9">
      <c r="A371" s="3" t="s">
        <v>1058</v>
      </c>
    </row>
    <row r="372" spans="1:9">
      <c r="A372" s="4" t="s">
        <v>1084</v>
      </c>
      <c r="C372" s="4" t="s">
        <v>1085</v>
      </c>
    </row>
    <row r="373" spans="1:9">
      <c r="A373" s="4" t="s">
        <v>1113</v>
      </c>
    </row>
    <row r="374" spans="1:9">
      <c r="A374" s="3" t="s">
        <v>1058</v>
      </c>
    </row>
    <row r="375" spans="1:9">
      <c r="A375" s="4" t="s">
        <v>1084</v>
      </c>
      <c r="C375" s="4" t="s">
        <v>456</v>
      </c>
    </row>
    <row r="376" spans="1:9">
      <c r="A376" s="4" t="s">
        <v>1114</v>
      </c>
    </row>
    <row r="377" spans="1:9">
      <c r="A377" s="3" t="s">
        <v>1053</v>
      </c>
    </row>
    <row r="378" spans="1:9">
      <c r="A378" s="4" t="s">
        <v>1054</v>
      </c>
      <c r="F378" s="5" t="n">
        <v>11400</v>
      </c>
    </row>
    <row r="379" spans="1:9">
      <c r="A379" s="3" t="s">
        <v>1055</v>
      </c>
    </row>
    <row r="380" spans="1:9">
      <c r="A380" s="4" t="s">
        <v>473</v>
      </c>
      <c r="F380" s="5" t="n">
        <v>1585</v>
      </c>
    </row>
    <row r="381" spans="1:9">
      <c r="A381" s="4" t="s">
        <v>1056</v>
      </c>
      <c r="F381" s="5" t="n">
        <v>16710</v>
      </c>
    </row>
    <row r="382" spans="1:9">
      <c r="A382" s="4" t="s">
        <v>1057</v>
      </c>
      <c r="F382" s="5" t="n">
        <v>88</v>
      </c>
    </row>
    <row r="383" spans="1:9">
      <c r="A383" s="3" t="s">
        <v>1058</v>
      </c>
    </row>
    <row r="384" spans="1:9">
      <c r="A384" s="4" t="s">
        <v>473</v>
      </c>
      <c r="F384" s="5" t="n">
        <v>1586</v>
      </c>
    </row>
    <row r="385" spans="1:9">
      <c r="A385" s="4" t="s">
        <v>1056</v>
      </c>
      <c r="F385" s="5" t="n">
        <v>16797</v>
      </c>
    </row>
    <row r="386" spans="1:9">
      <c r="A386" s="4" t="s">
        <v>127</v>
      </c>
      <c r="B386" s="5" t="n">
        <v>18383</v>
      </c>
      <c r="F386" s="5" t="n">
        <v>18383</v>
      </c>
    </row>
    <row r="387" spans="1:9">
      <c r="A387" s="4" t="s">
        <v>1059</v>
      </c>
      <c r="B387" s="5" t="n">
        <v>-1636</v>
      </c>
      <c r="F387" s="5" t="n">
        <v>-1636</v>
      </c>
    </row>
    <row r="388" spans="1:9">
      <c r="A388" s="3" t="s">
        <v>1060</v>
      </c>
    </row>
    <row r="389" spans="1:9">
      <c r="A389" s="4" t="s">
        <v>1062</v>
      </c>
      <c r="B389" s="5" t="n">
        <v>18383</v>
      </c>
    </row>
    <row r="390" spans="1:9">
      <c r="A390" s="3" t="s">
        <v>1067</v>
      </c>
    </row>
    <row r="391" spans="1:9">
      <c r="A391" s="4" t="s">
        <v>1062</v>
      </c>
      <c r="B391" s="5" t="n">
        <v>1636</v>
      </c>
    </row>
    <row r="392" spans="1:9">
      <c r="A392" s="4" t="s">
        <v>1115</v>
      </c>
    </row>
    <row r="393" spans="1:9">
      <c r="A393" s="3" t="s">
        <v>1058</v>
      </c>
    </row>
    <row r="394" spans="1:9">
      <c r="A394" s="4" t="s">
        <v>1084</v>
      </c>
      <c r="C394" s="4" t="s">
        <v>1085</v>
      </c>
    </row>
    <row r="395" spans="1:9">
      <c r="A395" s="4" t="s">
        <v>1116</v>
      </c>
    </row>
    <row r="396" spans="1:9">
      <c r="A396" s="3" t="s">
        <v>1058</v>
      </c>
    </row>
    <row r="397" spans="1:9">
      <c r="A397" s="4" t="s">
        <v>1084</v>
      </c>
      <c r="C397" s="4" t="s">
        <v>456</v>
      </c>
    </row>
    <row r="398" spans="1:9">
      <c r="A398" s="4" t="s">
        <v>1117</v>
      </c>
    </row>
    <row r="399" spans="1:9">
      <c r="A399" s="3" t="s">
        <v>1053</v>
      </c>
    </row>
    <row r="400" spans="1:9">
      <c r="A400" s="4" t="s">
        <v>1054</v>
      </c>
      <c r="F400" s="5" t="n">
        <v>6134</v>
      </c>
    </row>
    <row r="401" spans="1:9">
      <c r="A401" s="3" t="s">
        <v>1055</v>
      </c>
    </row>
    <row r="402" spans="1:9">
      <c r="A402" s="4" t="s">
        <v>473</v>
      </c>
      <c r="F402" s="5" t="n">
        <v>736</v>
      </c>
    </row>
    <row r="403" spans="1:9">
      <c r="A403" s="4" t="s">
        <v>1056</v>
      </c>
      <c r="F403" s="5" t="n">
        <v>4864</v>
      </c>
    </row>
    <row r="404" spans="1:9">
      <c r="A404" s="4" t="s">
        <v>1057</v>
      </c>
      <c r="F404" s="5" t="n">
        <v>2459</v>
      </c>
    </row>
    <row r="405" spans="1:9">
      <c r="A405" s="3" t="s">
        <v>1058</v>
      </c>
    </row>
    <row r="406" spans="1:9">
      <c r="A406" s="4" t="s">
        <v>473</v>
      </c>
      <c r="F406" s="5" t="n">
        <v>1022</v>
      </c>
    </row>
    <row r="407" spans="1:9">
      <c r="A407" s="4" t="s">
        <v>1056</v>
      </c>
      <c r="F407" s="5" t="n">
        <v>7037</v>
      </c>
    </row>
    <row r="408" spans="1:9">
      <c r="A408" s="4" t="s">
        <v>127</v>
      </c>
      <c r="B408" s="5" t="n">
        <v>8059</v>
      </c>
      <c r="F408" s="5" t="n">
        <v>8059</v>
      </c>
    </row>
    <row r="409" spans="1:9">
      <c r="A409" s="4" t="s">
        <v>1059</v>
      </c>
      <c r="B409" s="5" t="n">
        <v>-3879</v>
      </c>
      <c r="F409" s="5" t="n">
        <v>-3879</v>
      </c>
    </row>
    <row r="410" spans="1:9">
      <c r="A410" s="3" t="s">
        <v>1060</v>
      </c>
    </row>
    <row r="411" spans="1:9">
      <c r="A411" s="4" t="s">
        <v>1062</v>
      </c>
      <c r="B411" s="5" t="n">
        <v>8059</v>
      </c>
    </row>
    <row r="412" spans="1:9">
      <c r="A412" s="3" t="s">
        <v>1067</v>
      </c>
    </row>
    <row r="413" spans="1:9">
      <c r="A413" s="4" t="s">
        <v>1062</v>
      </c>
      <c r="B413" s="5" t="n">
        <v>3879</v>
      </c>
    </row>
    <row r="414" spans="1:9">
      <c r="A414" s="4" t="s">
        <v>1118</v>
      </c>
    </row>
    <row r="415" spans="1:9">
      <c r="A415" s="3" t="s">
        <v>1058</v>
      </c>
    </row>
    <row r="416" spans="1:9">
      <c r="A416" s="4" t="s">
        <v>1084</v>
      </c>
      <c r="C416" s="4" t="s">
        <v>1085</v>
      </c>
    </row>
    <row r="417" spans="1:9">
      <c r="A417" s="4" t="s">
        <v>1119</v>
      </c>
    </row>
    <row r="418" spans="1:9">
      <c r="A418" s="3" t="s">
        <v>1058</v>
      </c>
    </row>
    <row r="419" spans="1:9">
      <c r="A419" s="4" t="s">
        <v>1084</v>
      </c>
      <c r="C419" s="4" t="s">
        <v>456</v>
      </c>
    </row>
    <row r="420" spans="1:9">
      <c r="A420" s="4" t="s">
        <v>1120</v>
      </c>
    </row>
    <row r="421" spans="1:9">
      <c r="A421" s="3" t="s">
        <v>1053</v>
      </c>
    </row>
    <row r="422" spans="1:9">
      <c r="A422" s="4" t="s">
        <v>1054</v>
      </c>
      <c r="F422" s="5" t="n">
        <v>0</v>
      </c>
    </row>
    <row r="423" spans="1:9">
      <c r="A423" s="3" t="s">
        <v>1055</v>
      </c>
    </row>
    <row r="424" spans="1:9">
      <c r="A424" s="4" t="s">
        <v>473</v>
      </c>
      <c r="F424" s="5" t="n">
        <v>301</v>
      </c>
    </row>
    <row r="425" spans="1:9">
      <c r="A425" s="4" t="s">
        <v>1056</v>
      </c>
      <c r="F425" s="5" t="n">
        <v>20058</v>
      </c>
    </row>
    <row r="426" spans="1:9">
      <c r="A426" s="4" t="s">
        <v>1057</v>
      </c>
      <c r="F426" s="5" t="n">
        <v>940</v>
      </c>
    </row>
    <row r="427" spans="1:9">
      <c r="A427" s="3" t="s">
        <v>1058</v>
      </c>
    </row>
    <row r="428" spans="1:9">
      <c r="A428" s="4" t="s">
        <v>473</v>
      </c>
      <c r="F428" s="5" t="n">
        <v>326</v>
      </c>
    </row>
    <row r="429" spans="1:9">
      <c r="A429" s="4" t="s">
        <v>1056</v>
      </c>
      <c r="F429" s="5" t="n">
        <v>20973</v>
      </c>
    </row>
    <row r="430" spans="1:9">
      <c r="A430" s="4" t="s">
        <v>127</v>
      </c>
      <c r="B430" s="5" t="n">
        <v>21299</v>
      </c>
      <c r="F430" s="5" t="n">
        <v>21299</v>
      </c>
    </row>
    <row r="431" spans="1:9">
      <c r="A431" s="4" t="s">
        <v>1059</v>
      </c>
      <c r="B431" s="5" t="n">
        <v>-4017</v>
      </c>
      <c r="F431" s="5" t="n">
        <v>-4017</v>
      </c>
    </row>
    <row r="432" spans="1:9">
      <c r="A432" s="3" t="s">
        <v>1060</v>
      </c>
    </row>
    <row r="433" spans="1:9">
      <c r="A433" s="4" t="s">
        <v>1062</v>
      </c>
      <c r="B433" s="5" t="n">
        <v>21299</v>
      </c>
    </row>
    <row r="434" spans="1:9">
      <c r="A434" s="3" t="s">
        <v>1067</v>
      </c>
    </row>
    <row r="435" spans="1:9">
      <c r="A435" s="4" t="s">
        <v>1062</v>
      </c>
      <c r="B435" s="5" t="n">
        <v>4017</v>
      </c>
    </row>
    <row r="436" spans="1:9">
      <c r="A436" s="4" t="s">
        <v>1121</v>
      </c>
    </row>
    <row r="437" spans="1:9">
      <c r="A437" s="3" t="s">
        <v>1058</v>
      </c>
    </row>
    <row r="438" spans="1:9">
      <c r="A438" s="4" t="s">
        <v>1084</v>
      </c>
      <c r="C438" s="4" t="s">
        <v>1085</v>
      </c>
    </row>
    <row r="439" spans="1:9">
      <c r="A439" s="4" t="s">
        <v>1122</v>
      </c>
    </row>
    <row r="440" spans="1:9">
      <c r="A440" s="3" t="s">
        <v>1058</v>
      </c>
    </row>
    <row r="441" spans="1:9">
      <c r="A441" s="4" t="s">
        <v>1084</v>
      </c>
      <c r="C441" s="4" t="s">
        <v>456</v>
      </c>
    </row>
    <row r="442" spans="1:9">
      <c r="A442" s="4" t="s">
        <v>1123</v>
      </c>
    </row>
    <row r="443" spans="1:9">
      <c r="A443" s="3" t="s">
        <v>1053</v>
      </c>
    </row>
    <row r="444" spans="1:9">
      <c r="A444" s="4" t="s">
        <v>1054</v>
      </c>
      <c r="F444" s="5" t="n">
        <v>4406</v>
      </c>
    </row>
    <row r="445" spans="1:9">
      <c r="A445" s="3" t="s">
        <v>1055</v>
      </c>
    </row>
    <row r="446" spans="1:9">
      <c r="A446" s="4" t="s">
        <v>473</v>
      </c>
      <c r="F446" s="5" t="n">
        <v>706</v>
      </c>
    </row>
    <row r="447" spans="1:9">
      <c r="A447" s="4" t="s">
        <v>1056</v>
      </c>
      <c r="F447" s="5" t="n">
        <v>9588</v>
      </c>
    </row>
    <row r="448" spans="1:9">
      <c r="A448" s="4" t="s">
        <v>1057</v>
      </c>
      <c r="F448" s="5" t="n">
        <v>4891</v>
      </c>
    </row>
    <row r="449" spans="1:9">
      <c r="A449" s="3" t="s">
        <v>1058</v>
      </c>
    </row>
    <row r="450" spans="1:9">
      <c r="A450" s="4" t="s">
        <v>473</v>
      </c>
      <c r="F450" s="5" t="n">
        <v>1588</v>
      </c>
    </row>
    <row r="451" spans="1:9">
      <c r="A451" s="4" t="s">
        <v>1056</v>
      </c>
      <c r="F451" s="5" t="n">
        <v>13597</v>
      </c>
    </row>
    <row r="452" spans="1:9">
      <c r="A452" s="4" t="s">
        <v>127</v>
      </c>
      <c r="B452" s="5" t="n">
        <v>15185</v>
      </c>
      <c r="F452" s="5" t="n">
        <v>15185</v>
      </c>
    </row>
    <row r="453" spans="1:9">
      <c r="A453" s="4" t="s">
        <v>1059</v>
      </c>
      <c r="B453" s="5" t="n">
        <v>-6732</v>
      </c>
      <c r="F453" s="5" t="n">
        <v>-6732</v>
      </c>
    </row>
    <row r="454" spans="1:9">
      <c r="A454" s="3" t="s">
        <v>1060</v>
      </c>
    </row>
    <row r="455" spans="1:9">
      <c r="A455" s="4" t="s">
        <v>1062</v>
      </c>
      <c r="B455" s="5" t="n">
        <v>15185</v>
      </c>
    </row>
    <row r="456" spans="1:9">
      <c r="A456" s="3" t="s">
        <v>1067</v>
      </c>
    </row>
    <row r="457" spans="1:9">
      <c r="A457" s="4" t="s">
        <v>1062</v>
      </c>
      <c r="B457" s="5" t="n">
        <v>6732</v>
      </c>
    </row>
    <row r="458" spans="1:9">
      <c r="A458" s="4" t="s">
        <v>1124</v>
      </c>
    </row>
    <row r="459" spans="1:9">
      <c r="A459" s="3" t="s">
        <v>1058</v>
      </c>
    </row>
    <row r="460" spans="1:9">
      <c r="A460" s="4" t="s">
        <v>1084</v>
      </c>
      <c r="C460" s="4" t="s">
        <v>1085</v>
      </c>
    </row>
    <row r="461" spans="1:9">
      <c r="A461" s="4" t="s">
        <v>1125</v>
      </c>
    </row>
    <row r="462" spans="1:9">
      <c r="A462" s="3" t="s">
        <v>1058</v>
      </c>
    </row>
    <row r="463" spans="1:9">
      <c r="A463" s="4" t="s">
        <v>1084</v>
      </c>
      <c r="C463" s="4" t="s">
        <v>456</v>
      </c>
    </row>
    <row r="464" spans="1:9">
      <c r="A464" s="4" t="s">
        <v>1126</v>
      </c>
    </row>
    <row r="465" spans="1:9">
      <c r="A465" s="3" t="s">
        <v>1053</v>
      </c>
    </row>
    <row r="466" spans="1:9">
      <c r="A466" s="4" t="s">
        <v>1054</v>
      </c>
      <c r="F466" s="5" t="n">
        <v>0</v>
      </c>
    </row>
    <row r="467" spans="1:9">
      <c r="A467" s="3" t="s">
        <v>1055</v>
      </c>
    </row>
    <row r="468" spans="1:9">
      <c r="A468" s="4" t="s">
        <v>473</v>
      </c>
      <c r="F468" s="5" t="n">
        <v>2401</v>
      </c>
    </row>
    <row r="469" spans="1:9">
      <c r="A469" s="4" t="s">
        <v>1056</v>
      </c>
      <c r="F469" s="5" t="n">
        <v>11515</v>
      </c>
    </row>
    <row r="470" spans="1:9">
      <c r="A470" s="4" t="s">
        <v>1057</v>
      </c>
      <c r="F470" s="5" t="n">
        <v>9418</v>
      </c>
    </row>
    <row r="471" spans="1:9">
      <c r="A471" s="3" t="s">
        <v>1058</v>
      </c>
    </row>
    <row r="472" spans="1:9">
      <c r="A472" s="4" t="s">
        <v>473</v>
      </c>
      <c r="F472" s="5" t="n">
        <v>2946</v>
      </c>
    </row>
    <row r="473" spans="1:9">
      <c r="A473" s="4" t="s">
        <v>1056</v>
      </c>
      <c r="F473" s="5" t="n">
        <v>20388</v>
      </c>
    </row>
    <row r="474" spans="1:9">
      <c r="A474" s="4" t="s">
        <v>127</v>
      </c>
      <c r="B474" s="5" t="n">
        <v>23334</v>
      </c>
      <c r="F474" s="5" t="n">
        <v>23334</v>
      </c>
    </row>
    <row r="475" spans="1:9">
      <c r="A475" s="4" t="s">
        <v>1059</v>
      </c>
      <c r="B475" s="5" t="n">
        <v>-9557</v>
      </c>
      <c r="F475" s="5" t="n">
        <v>-9557</v>
      </c>
    </row>
    <row r="476" spans="1:9">
      <c r="A476" s="3" t="s">
        <v>1060</v>
      </c>
    </row>
    <row r="477" spans="1:9">
      <c r="A477" s="4" t="s">
        <v>1062</v>
      </c>
      <c r="B477" s="5" t="n">
        <v>23334</v>
      </c>
    </row>
    <row r="478" spans="1:9">
      <c r="A478" s="3" t="s">
        <v>1067</v>
      </c>
    </row>
    <row r="479" spans="1:9">
      <c r="A479" s="4" t="s">
        <v>1062</v>
      </c>
      <c r="B479" s="5" t="n">
        <v>9557</v>
      </c>
    </row>
    <row r="480" spans="1:9">
      <c r="A480" s="4" t="s">
        <v>1127</v>
      </c>
    </row>
    <row r="481" spans="1:9">
      <c r="A481" s="3" t="s">
        <v>1058</v>
      </c>
    </row>
    <row r="482" spans="1:9">
      <c r="A482" s="4" t="s">
        <v>1084</v>
      </c>
      <c r="C482" s="4" t="s">
        <v>1085</v>
      </c>
    </row>
    <row r="483" spans="1:9">
      <c r="A483" s="4" t="s">
        <v>1128</v>
      </c>
    </row>
    <row r="484" spans="1:9">
      <c r="A484" s="3" t="s">
        <v>1058</v>
      </c>
    </row>
    <row r="485" spans="1:9">
      <c r="A485" s="4" t="s">
        <v>1084</v>
      </c>
      <c r="C485" s="4" t="s">
        <v>456</v>
      </c>
    </row>
    <row r="486" spans="1:9">
      <c r="A486" s="4" t="s">
        <v>1129</v>
      </c>
    </row>
    <row r="487" spans="1:9">
      <c r="A487" s="3" t="s">
        <v>1053</v>
      </c>
    </row>
    <row r="488" spans="1:9">
      <c r="A488" s="4" t="s">
        <v>1054</v>
      </c>
      <c r="F488" s="5" t="n">
        <v>12251</v>
      </c>
    </row>
    <row r="489" spans="1:9">
      <c r="A489" s="3" t="s">
        <v>1055</v>
      </c>
    </row>
    <row r="490" spans="1:9">
      <c r="A490" s="4" t="s">
        <v>473</v>
      </c>
      <c r="F490" s="5" t="n">
        <v>1515</v>
      </c>
    </row>
    <row r="491" spans="1:9">
      <c r="A491" s="4" t="s">
        <v>1056</v>
      </c>
      <c r="F491" s="5" t="n">
        <v>15730</v>
      </c>
    </row>
    <row r="492" spans="1:9">
      <c r="A492" s="4" t="s">
        <v>1057</v>
      </c>
      <c r="F492" s="5" t="n">
        <v>1656</v>
      </c>
    </row>
    <row r="493" spans="1:9">
      <c r="A493" s="3" t="s">
        <v>1058</v>
      </c>
    </row>
    <row r="494" spans="1:9">
      <c r="A494" s="4" t="s">
        <v>473</v>
      </c>
      <c r="F494" s="5" t="n">
        <v>1771</v>
      </c>
    </row>
    <row r="495" spans="1:9">
      <c r="A495" s="4" t="s">
        <v>1056</v>
      </c>
      <c r="F495" s="5" t="n">
        <v>17130</v>
      </c>
    </row>
    <row r="496" spans="1:9">
      <c r="A496" s="4" t="s">
        <v>127</v>
      </c>
      <c r="B496" s="5" t="n">
        <v>18901</v>
      </c>
      <c r="F496" s="5" t="n">
        <v>18901</v>
      </c>
    </row>
    <row r="497" spans="1:9">
      <c r="A497" s="4" t="s">
        <v>1059</v>
      </c>
      <c r="B497" s="5" t="n">
        <v>-3826</v>
      </c>
      <c r="F497" s="5" t="n">
        <v>-3826</v>
      </c>
    </row>
    <row r="498" spans="1:9">
      <c r="A498" s="3" t="s">
        <v>1060</v>
      </c>
    </row>
    <row r="499" spans="1:9">
      <c r="A499" s="4" t="s">
        <v>1062</v>
      </c>
      <c r="B499" s="5" t="n">
        <v>18901</v>
      </c>
    </row>
    <row r="500" spans="1:9">
      <c r="A500" s="3" t="s">
        <v>1067</v>
      </c>
    </row>
    <row r="501" spans="1:9">
      <c r="A501" s="4" t="s">
        <v>1062</v>
      </c>
      <c r="B501" s="5" t="n">
        <v>3826</v>
      </c>
    </row>
    <row r="502" spans="1:9">
      <c r="A502" s="4" t="s">
        <v>1130</v>
      </c>
    </row>
    <row r="503" spans="1:9">
      <c r="A503" s="3" t="s">
        <v>1058</v>
      </c>
    </row>
    <row r="504" spans="1:9">
      <c r="A504" s="4" t="s">
        <v>1084</v>
      </c>
      <c r="C504" s="4" t="s">
        <v>1085</v>
      </c>
    </row>
    <row r="505" spans="1:9">
      <c r="A505" s="4" t="s">
        <v>1131</v>
      </c>
    </row>
    <row r="506" spans="1:9">
      <c r="A506" s="3" t="s">
        <v>1058</v>
      </c>
    </row>
    <row r="507" spans="1:9">
      <c r="A507" s="4" t="s">
        <v>1084</v>
      </c>
      <c r="C507" s="4" t="s">
        <v>456</v>
      </c>
    </row>
    <row r="508" spans="1:9">
      <c r="A508" s="4" t="s">
        <v>1132</v>
      </c>
    </row>
    <row r="509" spans="1:9">
      <c r="A509" s="3" t="s">
        <v>1053</v>
      </c>
    </row>
    <row r="510" spans="1:9">
      <c r="A510" s="4" t="s">
        <v>1054</v>
      </c>
      <c r="F510" s="5" t="n">
        <v>25655</v>
      </c>
    </row>
    <row r="511" spans="1:9">
      <c r="A511" s="3" t="s">
        <v>1055</v>
      </c>
    </row>
    <row r="512" spans="1:9">
      <c r="A512" s="4" t="s">
        <v>473</v>
      </c>
      <c r="F512" s="5" t="n">
        <v>5945</v>
      </c>
    </row>
    <row r="513" spans="1:9">
      <c r="A513" s="4" t="s">
        <v>1056</v>
      </c>
      <c r="F513" s="5" t="n">
        <v>47512</v>
      </c>
    </row>
    <row r="514" spans="1:9">
      <c r="A514" s="4" t="s">
        <v>1057</v>
      </c>
      <c r="F514" s="5" t="n">
        <v>1460</v>
      </c>
    </row>
    <row r="515" spans="1:9">
      <c r="A515" s="3" t="s">
        <v>1058</v>
      </c>
    </row>
    <row r="516" spans="1:9">
      <c r="A516" s="4" t="s">
        <v>473</v>
      </c>
      <c r="F516" s="5" t="n">
        <v>6333</v>
      </c>
    </row>
    <row r="517" spans="1:9">
      <c r="A517" s="4" t="s">
        <v>1056</v>
      </c>
      <c r="F517" s="5" t="n">
        <v>48584</v>
      </c>
    </row>
    <row r="518" spans="1:9">
      <c r="A518" s="4" t="s">
        <v>127</v>
      </c>
      <c r="B518" s="5" t="n">
        <v>54917</v>
      </c>
      <c r="F518" s="5" t="n">
        <v>54917</v>
      </c>
    </row>
    <row r="519" spans="1:9">
      <c r="A519" s="4" t="s">
        <v>1059</v>
      </c>
      <c r="B519" s="5" t="n">
        <v>-8764</v>
      </c>
      <c r="F519" s="5" t="n">
        <v>-8764</v>
      </c>
    </row>
    <row r="520" spans="1:9">
      <c r="A520" s="3" t="s">
        <v>1060</v>
      </c>
    </row>
    <row r="521" spans="1:9">
      <c r="A521" s="4" t="s">
        <v>1062</v>
      </c>
      <c r="B521" s="5" t="n">
        <v>54917</v>
      </c>
    </row>
    <row r="522" spans="1:9">
      <c r="A522" s="3" t="s">
        <v>1067</v>
      </c>
    </row>
    <row r="523" spans="1:9">
      <c r="A523" s="4" t="s">
        <v>1062</v>
      </c>
      <c r="B523" s="5" t="n">
        <v>8764</v>
      </c>
    </row>
    <row r="524" spans="1:9">
      <c r="A524" s="4" t="s">
        <v>1133</v>
      </c>
    </row>
    <row r="525" spans="1:9">
      <c r="A525" s="3" t="s">
        <v>1058</v>
      </c>
    </row>
    <row r="526" spans="1:9">
      <c r="A526" s="4" t="s">
        <v>1084</v>
      </c>
      <c r="C526" s="4" t="s">
        <v>1085</v>
      </c>
    </row>
    <row r="527" spans="1:9">
      <c r="A527" s="4" t="s">
        <v>1134</v>
      </c>
    </row>
    <row r="528" spans="1:9">
      <c r="A528" s="3" t="s">
        <v>1058</v>
      </c>
    </row>
    <row r="529" spans="1:9">
      <c r="A529" s="4" t="s">
        <v>1084</v>
      </c>
      <c r="C529" s="4" t="s">
        <v>456</v>
      </c>
    </row>
    <row r="530" spans="1:9">
      <c r="A530" s="4" t="s">
        <v>1135</v>
      </c>
    </row>
    <row r="531" spans="1:9">
      <c r="A531" s="3" t="s">
        <v>1053</v>
      </c>
    </row>
    <row r="532" spans="1:9">
      <c r="A532" s="4" t="s">
        <v>1054</v>
      </c>
      <c r="F532" s="5" t="n">
        <v>3338</v>
      </c>
    </row>
    <row r="533" spans="1:9">
      <c r="A533" s="3" t="s">
        <v>1055</v>
      </c>
    </row>
    <row r="534" spans="1:9">
      <c r="A534" s="4" t="s">
        <v>473</v>
      </c>
      <c r="F534" s="5" t="n">
        <v>968</v>
      </c>
    </row>
    <row r="535" spans="1:9">
      <c r="A535" s="4" t="s">
        <v>1056</v>
      </c>
      <c r="F535" s="5" t="n">
        <v>3762</v>
      </c>
    </row>
    <row r="536" spans="1:9">
      <c r="A536" s="4" t="s">
        <v>1057</v>
      </c>
      <c r="F536" s="5" t="n">
        <v>618</v>
      </c>
    </row>
    <row r="537" spans="1:9">
      <c r="A537" s="3" t="s">
        <v>1058</v>
      </c>
    </row>
    <row r="538" spans="1:9">
      <c r="A538" s="4" t="s">
        <v>473</v>
      </c>
      <c r="F538" s="5" t="n">
        <v>1076</v>
      </c>
    </row>
    <row r="539" spans="1:9">
      <c r="A539" s="4" t="s">
        <v>1056</v>
      </c>
      <c r="F539" s="5" t="n">
        <v>4272</v>
      </c>
    </row>
    <row r="540" spans="1:9">
      <c r="A540" s="4" t="s">
        <v>127</v>
      </c>
      <c r="B540" s="5" t="n">
        <v>5348</v>
      </c>
      <c r="F540" s="5" t="n">
        <v>5348</v>
      </c>
    </row>
    <row r="541" spans="1:9">
      <c r="A541" s="4" t="s">
        <v>1059</v>
      </c>
      <c r="B541" s="5" t="n">
        <v>-943</v>
      </c>
      <c r="F541" s="5" t="n">
        <v>-943</v>
      </c>
    </row>
    <row r="542" spans="1:9">
      <c r="A542" s="3" t="s">
        <v>1060</v>
      </c>
    </row>
    <row r="543" spans="1:9">
      <c r="A543" s="4" t="s">
        <v>1062</v>
      </c>
      <c r="B543" s="5" t="n">
        <v>5348</v>
      </c>
    </row>
    <row r="544" spans="1:9">
      <c r="A544" s="3" t="s">
        <v>1067</v>
      </c>
    </row>
    <row r="545" spans="1:9">
      <c r="A545" s="4" t="s">
        <v>1062</v>
      </c>
      <c r="B545" s="5" t="n">
        <v>943</v>
      </c>
    </row>
    <row r="546" spans="1:9">
      <c r="A546" s="4" t="s">
        <v>1136</v>
      </c>
    </row>
    <row r="547" spans="1:9">
      <c r="A547" s="3" t="s">
        <v>1058</v>
      </c>
    </row>
    <row r="548" spans="1:9">
      <c r="A548" s="4" t="s">
        <v>1084</v>
      </c>
      <c r="C548" s="4" t="s">
        <v>1085</v>
      </c>
    </row>
    <row r="549" spans="1:9">
      <c r="A549" s="4" t="s">
        <v>1137</v>
      </c>
    </row>
    <row r="550" spans="1:9">
      <c r="A550" s="3" t="s">
        <v>1058</v>
      </c>
    </row>
    <row r="551" spans="1:9">
      <c r="A551" s="4" t="s">
        <v>1084</v>
      </c>
      <c r="C551" s="4" t="s">
        <v>456</v>
      </c>
    </row>
    <row r="552" spans="1:9">
      <c r="A552" s="4" t="s">
        <v>1138</v>
      </c>
    </row>
    <row r="553" spans="1:9">
      <c r="A553" s="3" t="s">
        <v>1053</v>
      </c>
    </row>
    <row r="554" spans="1:9">
      <c r="A554" s="4" t="s">
        <v>1054</v>
      </c>
      <c r="F554" s="5" t="n">
        <v>0</v>
      </c>
    </row>
    <row r="555" spans="1:9">
      <c r="A555" s="3" t="s">
        <v>1055</v>
      </c>
    </row>
    <row r="556" spans="1:9">
      <c r="A556" s="4" t="s">
        <v>473</v>
      </c>
      <c r="F556" s="5" t="n">
        <v>1056</v>
      </c>
    </row>
    <row r="557" spans="1:9">
      <c r="A557" s="4" t="s">
        <v>1056</v>
      </c>
      <c r="F557" s="5" t="n">
        <v>17372</v>
      </c>
    </row>
    <row r="558" spans="1:9">
      <c r="A558" s="4" t="s">
        <v>1057</v>
      </c>
      <c r="F558" s="5" t="n">
        <v>5583</v>
      </c>
    </row>
    <row r="559" spans="1:9">
      <c r="A559" s="3" t="s">
        <v>1058</v>
      </c>
    </row>
    <row r="560" spans="1:9">
      <c r="A560" s="4" t="s">
        <v>473</v>
      </c>
      <c r="F560" s="5" t="n">
        <v>1625</v>
      </c>
    </row>
    <row r="561" spans="1:9">
      <c r="A561" s="4" t="s">
        <v>1056</v>
      </c>
      <c r="F561" s="5" t="n">
        <v>22386</v>
      </c>
    </row>
    <row r="562" spans="1:9">
      <c r="A562" s="4" t="s">
        <v>127</v>
      </c>
      <c r="B562" s="5" t="n">
        <v>24011</v>
      </c>
      <c r="F562" s="5" t="n">
        <v>24011</v>
      </c>
    </row>
    <row r="563" spans="1:9">
      <c r="A563" s="4" t="s">
        <v>1059</v>
      </c>
      <c r="B563" s="5" t="n">
        <v>-10152</v>
      </c>
      <c r="F563" s="5" t="n">
        <v>-10152</v>
      </c>
    </row>
    <row r="564" spans="1:9">
      <c r="A564" s="3" t="s">
        <v>1060</v>
      </c>
    </row>
    <row r="565" spans="1:9">
      <c r="A565" s="4" t="s">
        <v>1062</v>
      </c>
      <c r="B565" s="5" t="n">
        <v>24011</v>
      </c>
    </row>
    <row r="566" spans="1:9">
      <c r="A566" s="3" t="s">
        <v>1067</v>
      </c>
    </row>
    <row r="567" spans="1:9">
      <c r="A567" s="4" t="s">
        <v>1062</v>
      </c>
      <c r="B567" s="5" t="n">
        <v>10152</v>
      </c>
    </row>
    <row r="568" spans="1:9">
      <c r="A568" s="4" t="s">
        <v>1139</v>
      </c>
    </row>
    <row r="569" spans="1:9">
      <c r="A569" s="3" t="s">
        <v>1058</v>
      </c>
    </row>
    <row r="570" spans="1:9">
      <c r="A570" s="4" t="s">
        <v>1084</v>
      </c>
      <c r="C570" s="4" t="s">
        <v>1085</v>
      </c>
    </row>
    <row r="571" spans="1:9">
      <c r="A571" s="4" t="s">
        <v>1140</v>
      </c>
    </row>
    <row r="572" spans="1:9">
      <c r="A572" s="3" t="s">
        <v>1058</v>
      </c>
    </row>
    <row r="573" spans="1:9">
      <c r="A573" s="4" t="s">
        <v>1084</v>
      </c>
      <c r="C573" s="4" t="s">
        <v>456</v>
      </c>
    </row>
    <row r="574" spans="1:9">
      <c r="A574" s="4" t="s">
        <v>1141</v>
      </c>
    </row>
    <row r="575" spans="1:9">
      <c r="A575" s="3" t="s">
        <v>1053</v>
      </c>
    </row>
    <row r="576" spans="1:9">
      <c r="A576" s="4" t="s">
        <v>1054</v>
      </c>
      <c r="F576" s="5" t="n">
        <v>6062</v>
      </c>
    </row>
    <row r="577" spans="1:9">
      <c r="A577" s="3" t="s">
        <v>1055</v>
      </c>
    </row>
    <row r="578" spans="1:9">
      <c r="A578" s="4" t="s">
        <v>473</v>
      </c>
      <c r="F578" s="5" t="n">
        <v>491</v>
      </c>
    </row>
    <row r="579" spans="1:9">
      <c r="A579" s="4" t="s">
        <v>1056</v>
      </c>
      <c r="F579" s="5" t="n">
        <v>7809</v>
      </c>
    </row>
    <row r="580" spans="1:9">
      <c r="A580" s="4" t="s">
        <v>1057</v>
      </c>
      <c r="F580" s="5" t="n">
        <v>1789</v>
      </c>
    </row>
    <row r="581" spans="1:9">
      <c r="A581" s="3" t="s">
        <v>1058</v>
      </c>
    </row>
    <row r="582" spans="1:9">
      <c r="A582" s="4" t="s">
        <v>473</v>
      </c>
      <c r="F582" s="5" t="n">
        <v>575</v>
      </c>
    </row>
    <row r="583" spans="1:9">
      <c r="A583" s="4" t="s">
        <v>1056</v>
      </c>
      <c r="F583" s="5" t="n">
        <v>9514</v>
      </c>
    </row>
    <row r="584" spans="1:9">
      <c r="A584" s="4" t="s">
        <v>127</v>
      </c>
      <c r="B584" s="5" t="n">
        <v>10089</v>
      </c>
      <c r="F584" s="5" t="n">
        <v>10089</v>
      </c>
    </row>
    <row r="585" spans="1:9">
      <c r="A585" s="4" t="s">
        <v>1059</v>
      </c>
      <c r="B585" s="5" t="n">
        <v>-5134</v>
      </c>
      <c r="F585" s="5" t="n">
        <v>-5134</v>
      </c>
    </row>
    <row r="586" spans="1:9">
      <c r="A586" s="3" t="s">
        <v>1060</v>
      </c>
    </row>
    <row r="587" spans="1:9">
      <c r="A587" s="4" t="s">
        <v>1062</v>
      </c>
      <c r="B587" s="5" t="n">
        <v>10089</v>
      </c>
    </row>
    <row r="588" spans="1:9">
      <c r="A588" s="3" t="s">
        <v>1067</v>
      </c>
    </row>
    <row r="589" spans="1:9">
      <c r="A589" s="4" t="s">
        <v>1062</v>
      </c>
      <c r="B589" s="5" t="n">
        <v>5134</v>
      </c>
    </row>
    <row r="590" spans="1:9">
      <c r="A590" s="4" t="s">
        <v>1142</v>
      </c>
    </row>
    <row r="591" spans="1:9">
      <c r="A591" s="3" t="s">
        <v>1058</v>
      </c>
    </row>
    <row r="592" spans="1:9">
      <c r="A592" s="4" t="s">
        <v>1084</v>
      </c>
      <c r="C592" s="4" t="s">
        <v>1085</v>
      </c>
    </row>
    <row r="593" spans="1:9">
      <c r="A593" s="4" t="s">
        <v>1143</v>
      </c>
    </row>
    <row r="594" spans="1:9">
      <c r="A594" s="3" t="s">
        <v>1058</v>
      </c>
    </row>
    <row r="595" spans="1:9">
      <c r="A595" s="4" t="s">
        <v>1084</v>
      </c>
      <c r="C595" s="4" t="s">
        <v>456</v>
      </c>
    </row>
    <row r="596" spans="1:9">
      <c r="A596" s="4" t="s">
        <v>1144</v>
      </c>
    </row>
    <row r="597" spans="1:9">
      <c r="A597" s="3" t="s">
        <v>1053</v>
      </c>
    </row>
    <row r="598" spans="1:9">
      <c r="A598" s="4" t="s">
        <v>1054</v>
      </c>
      <c r="F598" s="5" t="n">
        <v>3511</v>
      </c>
    </row>
    <row r="599" spans="1:9">
      <c r="A599" s="3" t="s">
        <v>1055</v>
      </c>
    </row>
    <row r="600" spans="1:9">
      <c r="A600" s="4" t="s">
        <v>473</v>
      </c>
      <c r="F600" s="5" t="n">
        <v>235</v>
      </c>
    </row>
    <row r="601" spans="1:9">
      <c r="A601" s="4" t="s">
        <v>1056</v>
      </c>
      <c r="F601" s="5" t="n">
        <v>4290</v>
      </c>
    </row>
    <row r="602" spans="1:9">
      <c r="A602" s="4" t="s">
        <v>1057</v>
      </c>
      <c r="F602" s="5" t="n">
        <v>2301</v>
      </c>
    </row>
    <row r="603" spans="1:9">
      <c r="A603" s="3" t="s">
        <v>1058</v>
      </c>
    </row>
    <row r="604" spans="1:9">
      <c r="A604" s="4" t="s">
        <v>473</v>
      </c>
      <c r="F604" s="5" t="n">
        <v>607</v>
      </c>
    </row>
    <row r="605" spans="1:9">
      <c r="A605" s="4" t="s">
        <v>1056</v>
      </c>
      <c r="F605" s="5" t="n">
        <v>6219</v>
      </c>
    </row>
    <row r="606" spans="1:9">
      <c r="A606" s="4" t="s">
        <v>127</v>
      </c>
      <c r="B606" s="5" t="n">
        <v>6826</v>
      </c>
      <c r="F606" s="5" t="n">
        <v>6826</v>
      </c>
    </row>
    <row r="607" spans="1:9">
      <c r="A607" s="4" t="s">
        <v>1059</v>
      </c>
      <c r="B607" s="5" t="n">
        <v>-4002</v>
      </c>
      <c r="F607" s="5" t="n">
        <v>-4002</v>
      </c>
    </row>
    <row r="608" spans="1:9">
      <c r="A608" s="3" t="s">
        <v>1060</v>
      </c>
    </row>
    <row r="609" spans="1:9">
      <c r="A609" s="4" t="s">
        <v>1062</v>
      </c>
      <c r="B609" s="5" t="n">
        <v>6826</v>
      </c>
    </row>
    <row r="610" spans="1:9">
      <c r="A610" s="3" t="s">
        <v>1067</v>
      </c>
    </row>
    <row r="611" spans="1:9">
      <c r="A611" s="4" t="s">
        <v>1062</v>
      </c>
      <c r="B611" s="5" t="n">
        <v>4002</v>
      </c>
    </row>
    <row r="612" spans="1:9">
      <c r="A612" s="4" t="s">
        <v>1145</v>
      </c>
    </row>
    <row r="613" spans="1:9">
      <c r="A613" s="3" t="s">
        <v>1058</v>
      </c>
    </row>
    <row r="614" spans="1:9">
      <c r="A614" s="4" t="s">
        <v>1084</v>
      </c>
      <c r="C614" s="4" t="s">
        <v>1085</v>
      </c>
    </row>
    <row r="615" spans="1:9">
      <c r="A615" s="4" t="s">
        <v>1146</v>
      </c>
    </row>
    <row r="616" spans="1:9">
      <c r="A616" s="3" t="s">
        <v>1058</v>
      </c>
    </row>
    <row r="617" spans="1:9">
      <c r="A617" s="4" t="s">
        <v>1084</v>
      </c>
      <c r="C617" s="4" t="s">
        <v>456</v>
      </c>
    </row>
    <row r="618" spans="1:9">
      <c r="A618" s="4" t="s">
        <v>1147</v>
      </c>
    </row>
    <row r="619" spans="1:9">
      <c r="A619" s="3" t="s">
        <v>1053</v>
      </c>
    </row>
    <row r="620" spans="1:9">
      <c r="A620" s="4" t="s">
        <v>1054</v>
      </c>
      <c r="F620" s="5" t="n">
        <v>7499</v>
      </c>
    </row>
    <row r="621" spans="1:9">
      <c r="A621" s="3" t="s">
        <v>1055</v>
      </c>
    </row>
    <row r="622" spans="1:9">
      <c r="A622" s="4" t="s">
        <v>473</v>
      </c>
      <c r="F622" s="5" t="n">
        <v>620</v>
      </c>
    </row>
    <row r="623" spans="1:9">
      <c r="A623" s="4" t="s">
        <v>1056</v>
      </c>
      <c r="F623" s="5" t="n">
        <v>9956</v>
      </c>
    </row>
    <row r="624" spans="1:9">
      <c r="A624" s="4" t="s">
        <v>1057</v>
      </c>
      <c r="F624" s="5" t="n">
        <v>3949</v>
      </c>
    </row>
    <row r="625" spans="1:9">
      <c r="A625" s="3" t="s">
        <v>1058</v>
      </c>
    </row>
    <row r="626" spans="1:9">
      <c r="A626" s="4" t="s">
        <v>473</v>
      </c>
      <c r="F626" s="5" t="n">
        <v>1207</v>
      </c>
    </row>
    <row r="627" spans="1:9">
      <c r="A627" s="4" t="s">
        <v>1056</v>
      </c>
      <c r="F627" s="5" t="n">
        <v>13318</v>
      </c>
    </row>
    <row r="628" spans="1:9">
      <c r="A628" s="4" t="s">
        <v>127</v>
      </c>
      <c r="B628" s="5" t="n">
        <v>14525</v>
      </c>
      <c r="F628" s="5" t="n">
        <v>14525</v>
      </c>
    </row>
    <row r="629" spans="1:9">
      <c r="A629" s="4" t="s">
        <v>1059</v>
      </c>
      <c r="B629" s="5" t="n">
        <v>-6541</v>
      </c>
      <c r="F629" s="5" t="n">
        <v>-6541</v>
      </c>
    </row>
    <row r="630" spans="1:9">
      <c r="A630" s="3" t="s">
        <v>1060</v>
      </c>
    </row>
    <row r="631" spans="1:9">
      <c r="A631" s="4" t="s">
        <v>1062</v>
      </c>
      <c r="B631" s="5" t="n">
        <v>14525</v>
      </c>
    </row>
    <row r="632" spans="1:9">
      <c r="A632" s="3" t="s">
        <v>1067</v>
      </c>
    </row>
    <row r="633" spans="1:9">
      <c r="A633" s="4" t="s">
        <v>1062</v>
      </c>
      <c r="B633" s="5" t="n">
        <v>6541</v>
      </c>
    </row>
    <row r="634" spans="1:9">
      <c r="A634" s="4" t="s">
        <v>1148</v>
      </c>
    </row>
    <row r="635" spans="1:9">
      <c r="A635" s="3" t="s">
        <v>1058</v>
      </c>
    </row>
    <row r="636" spans="1:9">
      <c r="A636" s="4" t="s">
        <v>1084</v>
      </c>
      <c r="C636" s="4" t="s">
        <v>1085</v>
      </c>
    </row>
    <row r="637" spans="1:9">
      <c r="A637" s="4" t="s">
        <v>1149</v>
      </c>
    </row>
    <row r="638" spans="1:9">
      <c r="A638" s="3" t="s">
        <v>1058</v>
      </c>
    </row>
    <row r="639" spans="1:9">
      <c r="A639" s="4" t="s">
        <v>1084</v>
      </c>
      <c r="C639" s="4" t="s">
        <v>456</v>
      </c>
    </row>
    <row r="640" spans="1:9">
      <c r="A640" s="4" t="s">
        <v>1150</v>
      </c>
    </row>
    <row r="641" spans="1:9">
      <c r="A641" s="3" t="s">
        <v>1053</v>
      </c>
    </row>
    <row r="642" spans="1:9">
      <c r="A642" s="4" t="s">
        <v>1054</v>
      </c>
      <c r="F642" s="5" t="n">
        <v>0</v>
      </c>
    </row>
    <row r="643" spans="1:9">
      <c r="A643" s="3" t="s">
        <v>1055</v>
      </c>
    </row>
    <row r="644" spans="1:9">
      <c r="A644" s="4" t="s">
        <v>473</v>
      </c>
      <c r="F644" s="5" t="n">
        <v>433</v>
      </c>
    </row>
    <row r="645" spans="1:9">
      <c r="A645" s="4" t="s">
        <v>1056</v>
      </c>
      <c r="F645" s="5" t="n">
        <v>11425</v>
      </c>
    </row>
    <row r="646" spans="1:9">
      <c r="A646" s="4" t="s">
        <v>1057</v>
      </c>
      <c r="F646" s="5" t="n">
        <v>272</v>
      </c>
    </row>
    <row r="647" spans="1:9">
      <c r="A647" s="3" t="s">
        <v>1058</v>
      </c>
    </row>
    <row r="648" spans="1:9">
      <c r="A648" s="4" t="s">
        <v>473</v>
      </c>
      <c r="F648" s="5" t="n">
        <v>436</v>
      </c>
    </row>
    <row r="649" spans="1:9">
      <c r="A649" s="4" t="s">
        <v>1056</v>
      </c>
      <c r="F649" s="5" t="n">
        <v>11694</v>
      </c>
    </row>
    <row r="650" spans="1:9">
      <c r="A650" s="4" t="s">
        <v>127</v>
      </c>
      <c r="B650" s="5" t="n">
        <v>12130</v>
      </c>
      <c r="F650" s="5" t="n">
        <v>12130</v>
      </c>
    </row>
    <row r="651" spans="1:9">
      <c r="A651" s="4" t="s">
        <v>1059</v>
      </c>
      <c r="B651" s="5" t="n">
        <v>-1078</v>
      </c>
      <c r="F651" s="5" t="n">
        <v>-1078</v>
      </c>
    </row>
    <row r="652" spans="1:9">
      <c r="A652" s="3" t="s">
        <v>1060</v>
      </c>
    </row>
    <row r="653" spans="1:9">
      <c r="A653" s="4" t="s">
        <v>1062</v>
      </c>
      <c r="B653" s="5" t="n">
        <v>12130</v>
      </c>
    </row>
    <row r="654" spans="1:9">
      <c r="A654" s="3" t="s">
        <v>1067</v>
      </c>
    </row>
    <row r="655" spans="1:9">
      <c r="A655" s="4" t="s">
        <v>1062</v>
      </c>
      <c r="B655" s="5" t="n">
        <v>1078</v>
      </c>
    </row>
    <row r="656" spans="1:9">
      <c r="A656" s="4" t="s">
        <v>1151</v>
      </c>
    </row>
    <row r="657" spans="1:9">
      <c r="A657" s="3" t="s">
        <v>1058</v>
      </c>
    </row>
    <row r="658" spans="1:9">
      <c r="A658" s="4" t="s">
        <v>1084</v>
      </c>
      <c r="C658" s="4" t="s">
        <v>1085</v>
      </c>
    </row>
    <row r="659" spans="1:9">
      <c r="A659" s="4" t="s">
        <v>1152</v>
      </c>
    </row>
    <row r="660" spans="1:9">
      <c r="A660" s="3" t="s">
        <v>1058</v>
      </c>
    </row>
    <row r="661" spans="1:9">
      <c r="A661" s="4" t="s">
        <v>1084</v>
      </c>
      <c r="C661" s="4" t="s">
        <v>456</v>
      </c>
    </row>
    <row r="662" spans="1:9">
      <c r="A662" s="4" t="s">
        <v>1153</v>
      </c>
    </row>
    <row r="663" spans="1:9">
      <c r="A663" s="3" t="s">
        <v>1053</v>
      </c>
    </row>
    <row r="664" spans="1:9">
      <c r="A664" s="4" t="s">
        <v>1054</v>
      </c>
      <c r="F664" s="5" t="n">
        <v>12217</v>
      </c>
    </row>
    <row r="665" spans="1:9">
      <c r="A665" s="3" t="s">
        <v>1055</v>
      </c>
    </row>
    <row r="666" spans="1:9">
      <c r="A666" s="4" t="s">
        <v>473</v>
      </c>
      <c r="F666" s="5" t="n">
        <v>1583</v>
      </c>
    </row>
    <row r="667" spans="1:9">
      <c r="A667" s="4" t="s">
        <v>1056</v>
      </c>
      <c r="F667" s="5" t="n">
        <v>18879</v>
      </c>
    </row>
    <row r="668" spans="1:9">
      <c r="A668" s="4" t="s">
        <v>1057</v>
      </c>
      <c r="F668" s="5" t="n">
        <v>252</v>
      </c>
    </row>
    <row r="669" spans="1:9">
      <c r="A669" s="3" t="s">
        <v>1058</v>
      </c>
    </row>
    <row r="670" spans="1:9">
      <c r="A670" s="4" t="s">
        <v>473</v>
      </c>
      <c r="F670" s="5" t="n">
        <v>1612</v>
      </c>
    </row>
    <row r="671" spans="1:9">
      <c r="A671" s="4" t="s">
        <v>1056</v>
      </c>
      <c r="F671" s="5" t="n">
        <v>19102</v>
      </c>
    </row>
    <row r="672" spans="1:9">
      <c r="A672" s="4" t="s">
        <v>127</v>
      </c>
      <c r="B672" s="5" t="n">
        <v>20714</v>
      </c>
      <c r="F672" s="5" t="n">
        <v>20714</v>
      </c>
    </row>
    <row r="673" spans="1:9">
      <c r="A673" s="4" t="s">
        <v>1059</v>
      </c>
      <c r="B673" s="5" t="n">
        <v>-3508</v>
      </c>
      <c r="F673" s="5" t="n">
        <v>-3508</v>
      </c>
    </row>
    <row r="674" spans="1:9">
      <c r="A674" s="3" t="s">
        <v>1060</v>
      </c>
    </row>
    <row r="675" spans="1:9">
      <c r="A675" s="4" t="s">
        <v>1062</v>
      </c>
      <c r="B675" s="5" t="n">
        <v>20714</v>
      </c>
    </row>
    <row r="676" spans="1:9">
      <c r="A676" s="3" t="s">
        <v>1067</v>
      </c>
    </row>
    <row r="677" spans="1:9">
      <c r="A677" s="4" t="s">
        <v>1062</v>
      </c>
      <c r="B677" s="5" t="n">
        <v>3508</v>
      </c>
    </row>
    <row r="678" spans="1:9">
      <c r="A678" s="4" t="s">
        <v>1154</v>
      </c>
    </row>
    <row r="679" spans="1:9">
      <c r="A679" s="3" t="s">
        <v>1058</v>
      </c>
    </row>
    <row r="680" spans="1:9">
      <c r="A680" s="4" t="s">
        <v>1084</v>
      </c>
      <c r="C680" s="4" t="s">
        <v>1085</v>
      </c>
    </row>
    <row r="681" spans="1:9">
      <c r="A681" s="4" t="s">
        <v>1155</v>
      </c>
    </row>
    <row r="682" spans="1:9">
      <c r="A682" s="3" t="s">
        <v>1058</v>
      </c>
    </row>
    <row r="683" spans="1:9">
      <c r="A683" s="4" t="s">
        <v>1084</v>
      </c>
      <c r="C683" s="4" t="s">
        <v>456</v>
      </c>
    </row>
    <row r="684" spans="1:9">
      <c r="A684" s="4" t="s">
        <v>1156</v>
      </c>
    </row>
    <row r="685" spans="1:9">
      <c r="A685" s="3" t="s">
        <v>1053</v>
      </c>
    </row>
    <row r="686" spans="1:9">
      <c r="A686" s="4" t="s">
        <v>1054</v>
      </c>
      <c r="F686" s="5" t="n">
        <v>11001</v>
      </c>
    </row>
    <row r="687" spans="1:9">
      <c r="A687" s="3" t="s">
        <v>1055</v>
      </c>
    </row>
    <row r="688" spans="1:9">
      <c r="A688" s="4" t="s">
        <v>473</v>
      </c>
      <c r="F688" s="5" t="n">
        <v>711</v>
      </c>
    </row>
    <row r="689" spans="1:9">
      <c r="A689" s="4" t="s">
        <v>1056</v>
      </c>
      <c r="F689" s="5" t="n">
        <v>24129</v>
      </c>
    </row>
    <row r="690" spans="1:9">
      <c r="A690" s="4" t="s">
        <v>1057</v>
      </c>
      <c r="F690" s="5" t="n">
        <v>201</v>
      </c>
    </row>
    <row r="691" spans="1:9">
      <c r="A691" s="3" t="s">
        <v>1058</v>
      </c>
    </row>
    <row r="692" spans="1:9">
      <c r="A692" s="4" t="s">
        <v>473</v>
      </c>
      <c r="F692" s="5" t="n">
        <v>738</v>
      </c>
    </row>
    <row r="693" spans="1:9">
      <c r="A693" s="4" t="s">
        <v>1056</v>
      </c>
      <c r="F693" s="5" t="n">
        <v>24303</v>
      </c>
    </row>
    <row r="694" spans="1:9">
      <c r="A694" s="4" t="s">
        <v>127</v>
      </c>
      <c r="B694" s="5" t="n">
        <v>25041</v>
      </c>
      <c r="F694" s="5" t="n">
        <v>25041</v>
      </c>
    </row>
    <row r="695" spans="1:9">
      <c r="A695" s="4" t="s">
        <v>1059</v>
      </c>
      <c r="B695" s="5" t="n">
        <v>-3534</v>
      </c>
      <c r="F695" s="5" t="n">
        <v>-3534</v>
      </c>
    </row>
    <row r="696" spans="1:9">
      <c r="A696" s="3" t="s">
        <v>1060</v>
      </c>
    </row>
    <row r="697" spans="1:9">
      <c r="A697" s="4" t="s">
        <v>1062</v>
      </c>
      <c r="B697" s="5" t="n">
        <v>25041</v>
      </c>
    </row>
    <row r="698" spans="1:9">
      <c r="A698" s="3" t="s">
        <v>1067</v>
      </c>
    </row>
    <row r="699" spans="1:9">
      <c r="A699" s="4" t="s">
        <v>1062</v>
      </c>
      <c r="B699" s="5" t="n">
        <v>3534</v>
      </c>
    </row>
    <row r="700" spans="1:9">
      <c r="A700" s="4" t="s">
        <v>1157</v>
      </c>
    </row>
    <row r="701" spans="1:9">
      <c r="A701" s="3" t="s">
        <v>1058</v>
      </c>
    </row>
    <row r="702" spans="1:9">
      <c r="A702" s="4" t="s">
        <v>1084</v>
      </c>
      <c r="C702" s="4" t="s">
        <v>1085</v>
      </c>
    </row>
    <row r="703" spans="1:9">
      <c r="A703" s="4" t="s">
        <v>1158</v>
      </c>
    </row>
    <row r="704" spans="1:9">
      <c r="A704" s="3" t="s">
        <v>1058</v>
      </c>
    </row>
    <row r="705" spans="1:9">
      <c r="A705" s="4" t="s">
        <v>1084</v>
      </c>
      <c r="C705" s="4" t="s">
        <v>456</v>
      </c>
    </row>
    <row r="706" spans="1:9">
      <c r="A706" s="4" t="s">
        <v>1159</v>
      </c>
    </row>
    <row r="707" spans="1:9">
      <c r="A707" s="3" t="s">
        <v>1053</v>
      </c>
    </row>
    <row r="708" spans="1:9">
      <c r="A708" s="4" t="s">
        <v>1054</v>
      </c>
      <c r="F708" s="5" t="n">
        <v>0</v>
      </c>
    </row>
    <row r="709" spans="1:9">
      <c r="A709" s="3" t="s">
        <v>1055</v>
      </c>
    </row>
    <row r="710" spans="1:9">
      <c r="A710" s="4" t="s">
        <v>473</v>
      </c>
      <c r="F710" s="5" t="n">
        <v>12155</v>
      </c>
    </row>
    <row r="711" spans="1:9">
      <c r="A711" s="4" t="s">
        <v>1056</v>
      </c>
      <c r="F711" s="5" t="n">
        <v>77215</v>
      </c>
    </row>
    <row r="712" spans="1:9">
      <c r="A712" s="4" t="s">
        <v>1057</v>
      </c>
      <c r="F712" s="5" t="n">
        <v>572</v>
      </c>
    </row>
    <row r="713" spans="1:9">
      <c r="A713" s="3" t="s">
        <v>1058</v>
      </c>
    </row>
    <row r="714" spans="1:9">
      <c r="A714" s="4" t="s">
        <v>473</v>
      </c>
      <c r="F714" s="5" t="n">
        <v>12155</v>
      </c>
    </row>
    <row r="715" spans="1:9">
      <c r="A715" s="4" t="s">
        <v>1056</v>
      </c>
      <c r="F715" s="5" t="n">
        <v>77787</v>
      </c>
    </row>
    <row r="716" spans="1:9">
      <c r="A716" s="4" t="s">
        <v>127</v>
      </c>
      <c r="B716" s="5" t="n">
        <v>89942</v>
      </c>
      <c r="F716" s="5" t="n">
        <v>89942</v>
      </c>
    </row>
    <row r="717" spans="1:9">
      <c r="A717" s="4" t="s">
        <v>1059</v>
      </c>
      <c r="B717" s="5" t="n">
        <v>-2917</v>
      </c>
      <c r="F717" s="5" t="n">
        <v>-2917</v>
      </c>
    </row>
    <row r="718" spans="1:9">
      <c r="A718" s="3" t="s">
        <v>1060</v>
      </c>
    </row>
    <row r="719" spans="1:9">
      <c r="A719" s="4" t="s">
        <v>1062</v>
      </c>
      <c r="B719" s="5" t="n">
        <v>89942</v>
      </c>
    </row>
    <row r="720" spans="1:9">
      <c r="A720" s="3" t="s">
        <v>1067</v>
      </c>
    </row>
    <row r="721" spans="1:9">
      <c r="A721" s="4" t="s">
        <v>1062</v>
      </c>
      <c r="B721" s="5" t="n">
        <v>2917</v>
      </c>
    </row>
    <row r="722" spans="1:9">
      <c r="A722" s="4" t="s">
        <v>1160</v>
      </c>
    </row>
    <row r="723" spans="1:9">
      <c r="A723" s="3" t="s">
        <v>1058</v>
      </c>
    </row>
    <row r="724" spans="1:9">
      <c r="A724" s="4" t="s">
        <v>1084</v>
      </c>
      <c r="C724" s="4" t="s">
        <v>1085</v>
      </c>
    </row>
    <row r="725" spans="1:9">
      <c r="A725" s="4" t="s">
        <v>1161</v>
      </c>
    </row>
    <row r="726" spans="1:9">
      <c r="A726" s="3" t="s">
        <v>1058</v>
      </c>
    </row>
    <row r="727" spans="1:9">
      <c r="A727" s="4" t="s">
        <v>1084</v>
      </c>
      <c r="C727" s="4" t="s">
        <v>456</v>
      </c>
    </row>
    <row r="728" spans="1:9">
      <c r="A728" s="4" t="s">
        <v>1162</v>
      </c>
    </row>
    <row r="729" spans="1:9">
      <c r="A729" s="3" t="s">
        <v>1053</v>
      </c>
    </row>
    <row r="730" spans="1:9">
      <c r="A730" s="4" t="s">
        <v>1054</v>
      </c>
      <c r="F730" s="5" t="n">
        <v>0</v>
      </c>
    </row>
    <row r="731" spans="1:9">
      <c r="A731" s="3" t="s">
        <v>1055</v>
      </c>
    </row>
    <row r="732" spans="1:9">
      <c r="A732" s="4" t="s">
        <v>473</v>
      </c>
      <c r="F732" s="5" t="n">
        <v>1129</v>
      </c>
    </row>
    <row r="733" spans="1:9">
      <c r="A733" s="4" t="s">
        <v>1056</v>
      </c>
      <c r="F733" s="5" t="n">
        <v>5524</v>
      </c>
    </row>
    <row r="734" spans="1:9">
      <c r="A734" s="4" t="s">
        <v>1057</v>
      </c>
      <c r="F734" s="5" t="n">
        <v>430</v>
      </c>
    </row>
    <row r="735" spans="1:9">
      <c r="A735" s="3" t="s">
        <v>1058</v>
      </c>
    </row>
    <row r="736" spans="1:9">
      <c r="A736" s="4" t="s">
        <v>473</v>
      </c>
      <c r="F736" s="5" t="n">
        <v>1141</v>
      </c>
    </row>
    <row r="737" spans="1:9">
      <c r="A737" s="4" t="s">
        <v>1056</v>
      </c>
      <c r="F737" s="5" t="n">
        <v>5942</v>
      </c>
    </row>
    <row r="738" spans="1:9">
      <c r="A738" s="4" t="s">
        <v>127</v>
      </c>
      <c r="B738" s="5" t="n">
        <v>7083</v>
      </c>
      <c r="F738" s="5" t="n">
        <v>7083</v>
      </c>
    </row>
    <row r="739" spans="1:9">
      <c r="A739" s="4" t="s">
        <v>1059</v>
      </c>
      <c r="B739" s="5" t="n">
        <v>-1528</v>
      </c>
      <c r="F739" s="5" t="n">
        <v>-1528</v>
      </c>
    </row>
    <row r="740" spans="1:9">
      <c r="A740" s="3" t="s">
        <v>1060</v>
      </c>
    </row>
    <row r="741" spans="1:9">
      <c r="A741" s="4" t="s">
        <v>1062</v>
      </c>
      <c r="B741" s="5" t="n">
        <v>7083</v>
      </c>
    </row>
    <row r="742" spans="1:9">
      <c r="A742" s="3" t="s">
        <v>1067</v>
      </c>
    </row>
    <row r="743" spans="1:9">
      <c r="A743" s="4" t="s">
        <v>1062</v>
      </c>
      <c r="B743" s="5" t="n">
        <v>1528</v>
      </c>
    </row>
    <row r="744" spans="1:9">
      <c r="A744" s="4" t="s">
        <v>1163</v>
      </c>
    </row>
    <row r="745" spans="1:9">
      <c r="A745" s="3" t="s">
        <v>1058</v>
      </c>
    </row>
    <row r="746" spans="1:9">
      <c r="A746" s="4" t="s">
        <v>1084</v>
      </c>
      <c r="C746" s="4" t="s">
        <v>1085</v>
      </c>
    </row>
    <row r="747" spans="1:9">
      <c r="A747" s="4" t="s">
        <v>1164</v>
      </c>
    </row>
    <row r="748" spans="1:9">
      <c r="A748" s="3" t="s">
        <v>1058</v>
      </c>
    </row>
    <row r="749" spans="1:9">
      <c r="A749" s="4" t="s">
        <v>1084</v>
      </c>
      <c r="C749" s="4" t="s">
        <v>456</v>
      </c>
    </row>
    <row r="750" spans="1:9">
      <c r="A750" s="4" t="s">
        <v>1165</v>
      </c>
    </row>
    <row r="751" spans="1:9">
      <c r="A751" s="3" t="s">
        <v>1053</v>
      </c>
    </row>
    <row r="752" spans="1:9">
      <c r="A752" s="4" t="s">
        <v>1054</v>
      </c>
      <c r="F752" s="5" t="n">
        <v>7011</v>
      </c>
    </row>
    <row r="753" spans="1:9">
      <c r="A753" s="3" t="s">
        <v>1055</v>
      </c>
    </row>
    <row r="754" spans="1:9">
      <c r="A754" s="4" t="s">
        <v>473</v>
      </c>
      <c r="F754" s="5" t="n">
        <v>810</v>
      </c>
    </row>
    <row r="755" spans="1:9">
      <c r="A755" s="4" t="s">
        <v>1056</v>
      </c>
      <c r="F755" s="5" t="n">
        <v>5579</v>
      </c>
    </row>
    <row r="756" spans="1:9">
      <c r="A756" s="4" t="s">
        <v>1057</v>
      </c>
      <c r="F756" s="5" t="n">
        <v>8447</v>
      </c>
    </row>
    <row r="757" spans="1:9">
      <c r="A757" s="3" t="s">
        <v>1058</v>
      </c>
    </row>
    <row r="758" spans="1:9">
      <c r="A758" s="4" t="s">
        <v>473</v>
      </c>
      <c r="F758" s="5" t="n">
        <v>1473</v>
      </c>
    </row>
    <row r="759" spans="1:9">
      <c r="A759" s="4" t="s">
        <v>1056</v>
      </c>
      <c r="F759" s="5" t="n">
        <v>13363</v>
      </c>
    </row>
    <row r="760" spans="1:9">
      <c r="A760" s="4" t="s">
        <v>127</v>
      </c>
      <c r="B760" s="5" t="n">
        <v>14836</v>
      </c>
      <c r="F760" s="5" t="n">
        <v>14836</v>
      </c>
    </row>
    <row r="761" spans="1:9">
      <c r="A761" s="4" t="s">
        <v>1059</v>
      </c>
      <c r="B761" s="5" t="n">
        <v>-7928</v>
      </c>
      <c r="F761" s="5" t="n">
        <v>-7928</v>
      </c>
    </row>
    <row r="762" spans="1:9">
      <c r="A762" s="3" t="s">
        <v>1060</v>
      </c>
    </row>
    <row r="763" spans="1:9">
      <c r="A763" s="4" t="s">
        <v>1062</v>
      </c>
      <c r="B763" s="5" t="n">
        <v>14836</v>
      </c>
    </row>
    <row r="764" spans="1:9">
      <c r="A764" s="3" t="s">
        <v>1067</v>
      </c>
    </row>
    <row r="765" spans="1:9">
      <c r="A765" s="4" t="s">
        <v>1062</v>
      </c>
      <c r="B765" s="5" t="n">
        <v>7928</v>
      </c>
    </row>
    <row r="766" spans="1:9">
      <c r="A766" s="4" t="s">
        <v>1166</v>
      </c>
    </row>
    <row r="767" spans="1:9">
      <c r="A767" s="3" t="s">
        <v>1058</v>
      </c>
    </row>
    <row r="768" spans="1:9">
      <c r="A768" s="4" t="s">
        <v>1084</v>
      </c>
      <c r="C768" s="4" t="s">
        <v>1085</v>
      </c>
    </row>
    <row r="769" spans="1:9">
      <c r="A769" s="4" t="s">
        <v>1167</v>
      </c>
    </row>
    <row r="770" spans="1:9">
      <c r="A770" s="3" t="s">
        <v>1058</v>
      </c>
    </row>
    <row r="771" spans="1:9">
      <c r="A771" s="4" t="s">
        <v>1084</v>
      </c>
      <c r="C771" s="4" t="s">
        <v>456</v>
      </c>
    </row>
    <row r="772" spans="1:9">
      <c r="A772" s="4" t="s">
        <v>1168</v>
      </c>
    </row>
    <row r="773" spans="1:9">
      <c r="A773" s="3" t="s">
        <v>1053</v>
      </c>
    </row>
    <row r="774" spans="1:9">
      <c r="A774" s="4" t="s">
        <v>1054</v>
      </c>
      <c r="F774" s="5" t="n">
        <v>0</v>
      </c>
    </row>
    <row r="775" spans="1:9">
      <c r="A775" s="3" t="s">
        <v>1055</v>
      </c>
    </row>
    <row r="776" spans="1:9">
      <c r="A776" s="4" t="s">
        <v>473</v>
      </c>
      <c r="F776" s="5" t="n">
        <v>201</v>
      </c>
    </row>
    <row r="777" spans="1:9">
      <c r="A777" s="4" t="s">
        <v>1056</v>
      </c>
      <c r="F777" s="5" t="n">
        <v>4735</v>
      </c>
    </row>
    <row r="778" spans="1:9">
      <c r="A778" s="4" t="s">
        <v>1057</v>
      </c>
      <c r="F778" s="5" t="n">
        <v>217</v>
      </c>
    </row>
    <row r="779" spans="1:9">
      <c r="A779" s="3" t="s">
        <v>1058</v>
      </c>
    </row>
    <row r="780" spans="1:9">
      <c r="A780" s="4" t="s">
        <v>473</v>
      </c>
      <c r="F780" s="5" t="n">
        <v>207</v>
      </c>
    </row>
    <row r="781" spans="1:9">
      <c r="A781" s="4" t="s">
        <v>1056</v>
      </c>
      <c r="F781" s="5" t="n">
        <v>4946</v>
      </c>
    </row>
    <row r="782" spans="1:9">
      <c r="A782" s="4" t="s">
        <v>127</v>
      </c>
      <c r="B782" s="5" t="n">
        <v>5153</v>
      </c>
      <c r="F782" s="5" t="n">
        <v>5153</v>
      </c>
    </row>
    <row r="783" spans="1:9">
      <c r="A783" s="4" t="s">
        <v>1059</v>
      </c>
      <c r="B783" s="5" t="n">
        <v>-434</v>
      </c>
      <c r="F783" s="5" t="n">
        <v>-434</v>
      </c>
    </row>
    <row r="784" spans="1:9">
      <c r="A784" s="3" t="s">
        <v>1060</v>
      </c>
    </row>
    <row r="785" spans="1:9">
      <c r="A785" s="4" t="s">
        <v>1062</v>
      </c>
      <c r="B785" s="5" t="n">
        <v>5153</v>
      </c>
    </row>
    <row r="786" spans="1:9">
      <c r="A786" s="3" t="s">
        <v>1067</v>
      </c>
    </row>
    <row r="787" spans="1:9">
      <c r="A787" s="4" t="s">
        <v>1062</v>
      </c>
      <c r="B787" s="5" t="n">
        <v>434</v>
      </c>
    </row>
    <row r="788" spans="1:9">
      <c r="A788" s="4" t="s">
        <v>1169</v>
      </c>
    </row>
    <row r="789" spans="1:9">
      <c r="A789" s="3" t="s">
        <v>1058</v>
      </c>
    </row>
    <row r="790" spans="1:9">
      <c r="A790" s="4" t="s">
        <v>1084</v>
      </c>
      <c r="C790" s="4" t="s">
        <v>1085</v>
      </c>
    </row>
    <row r="791" spans="1:9">
      <c r="A791" s="4" t="s">
        <v>1170</v>
      </c>
    </row>
    <row r="792" spans="1:9">
      <c r="A792" s="3" t="s">
        <v>1058</v>
      </c>
    </row>
    <row r="793" spans="1:9">
      <c r="A793" s="4" t="s">
        <v>1084</v>
      </c>
      <c r="C793" s="4" t="s">
        <v>456</v>
      </c>
    </row>
    <row r="794" spans="1:9">
      <c r="A794" s="4" t="s">
        <v>1171</v>
      </c>
    </row>
    <row r="795" spans="1:9">
      <c r="A795" s="3" t="s">
        <v>1053</v>
      </c>
    </row>
    <row r="796" spans="1:9">
      <c r="A796" s="4" t="s">
        <v>1054</v>
      </c>
      <c r="F796" s="5" t="n">
        <v>1351</v>
      </c>
    </row>
    <row r="797" spans="1:9">
      <c r="A797" s="3" t="s">
        <v>1055</v>
      </c>
    </row>
    <row r="798" spans="1:9">
      <c r="A798" s="4" t="s">
        <v>473</v>
      </c>
      <c r="F798" s="5" t="n">
        <v>349</v>
      </c>
    </row>
    <row r="799" spans="1:9">
      <c r="A799" s="4" t="s">
        <v>1056</v>
      </c>
      <c r="F799" s="5" t="n">
        <v>1921</v>
      </c>
    </row>
    <row r="800" spans="1:9">
      <c r="A800" s="4" t="s">
        <v>1057</v>
      </c>
      <c r="F800" s="5" t="n">
        <v>257</v>
      </c>
    </row>
    <row r="801" spans="1:9">
      <c r="A801" s="3" t="s">
        <v>1058</v>
      </c>
    </row>
    <row r="802" spans="1:9">
      <c r="A802" s="4" t="s">
        <v>473</v>
      </c>
      <c r="F802" s="5" t="n">
        <v>400</v>
      </c>
    </row>
    <row r="803" spans="1:9">
      <c r="A803" s="4" t="s">
        <v>1056</v>
      </c>
      <c r="F803" s="5" t="n">
        <v>2127</v>
      </c>
    </row>
    <row r="804" spans="1:9">
      <c r="A804" s="4" t="s">
        <v>127</v>
      </c>
      <c r="B804" s="5" t="n">
        <v>2527</v>
      </c>
      <c r="F804" s="5" t="n">
        <v>2527</v>
      </c>
    </row>
    <row r="805" spans="1:9">
      <c r="A805" s="4" t="s">
        <v>1059</v>
      </c>
      <c r="B805" s="5" t="n">
        <v>-458</v>
      </c>
      <c r="F805" s="5" t="n">
        <v>-458</v>
      </c>
    </row>
    <row r="806" spans="1:9">
      <c r="A806" s="3" t="s">
        <v>1060</v>
      </c>
    </row>
    <row r="807" spans="1:9">
      <c r="A807" s="4" t="s">
        <v>1062</v>
      </c>
      <c r="B807" s="5" t="n">
        <v>2527</v>
      </c>
    </row>
    <row r="808" spans="1:9">
      <c r="A808" s="3" t="s">
        <v>1067</v>
      </c>
    </row>
    <row r="809" spans="1:9">
      <c r="A809" s="4" t="s">
        <v>1062</v>
      </c>
      <c r="B809" s="5" t="n">
        <v>458</v>
      </c>
    </row>
    <row r="810" spans="1:9">
      <c r="A810" s="4" t="s">
        <v>1172</v>
      </c>
    </row>
    <row r="811" spans="1:9">
      <c r="A811" s="3" t="s">
        <v>1058</v>
      </c>
    </row>
    <row r="812" spans="1:9">
      <c r="A812" s="4" t="s">
        <v>1084</v>
      </c>
      <c r="C812" s="4" t="s">
        <v>1085</v>
      </c>
    </row>
    <row r="813" spans="1:9">
      <c r="A813" s="4" t="s">
        <v>1173</v>
      </c>
    </row>
    <row r="814" spans="1:9">
      <c r="A814" s="3" t="s">
        <v>1058</v>
      </c>
    </row>
    <row r="815" spans="1:9">
      <c r="A815" s="4" t="s">
        <v>1084</v>
      </c>
      <c r="C815" s="4" t="s">
        <v>456</v>
      </c>
    </row>
    <row r="816" spans="1:9">
      <c r="A816" s="4" t="s">
        <v>1174</v>
      </c>
    </row>
    <row r="817" spans="1:9">
      <c r="A817" s="3" t="s">
        <v>1053</v>
      </c>
    </row>
    <row r="818" spans="1:9">
      <c r="A818" s="4" t="s">
        <v>1054</v>
      </c>
      <c r="F818" s="5" t="n">
        <v>0</v>
      </c>
    </row>
    <row r="819" spans="1:9">
      <c r="A819" s="3" t="s">
        <v>1055</v>
      </c>
    </row>
    <row r="820" spans="1:9">
      <c r="A820" s="4" t="s">
        <v>473</v>
      </c>
      <c r="F820" s="5" t="n">
        <v>518</v>
      </c>
    </row>
    <row r="821" spans="1:9">
      <c r="A821" s="4" t="s">
        <v>1056</v>
      </c>
      <c r="F821" s="5" t="n">
        <v>8702</v>
      </c>
    </row>
    <row r="822" spans="1:9">
      <c r="A822" s="4" t="s">
        <v>1057</v>
      </c>
      <c r="F822" s="5" t="n">
        <v>113</v>
      </c>
    </row>
    <row r="823" spans="1:9">
      <c r="A823" s="3" t="s">
        <v>1058</v>
      </c>
    </row>
    <row r="824" spans="1:9">
      <c r="A824" s="4" t="s">
        <v>473</v>
      </c>
      <c r="F824" s="5" t="n">
        <v>528</v>
      </c>
    </row>
    <row r="825" spans="1:9">
      <c r="A825" s="4" t="s">
        <v>1056</v>
      </c>
      <c r="F825" s="5" t="n">
        <v>8805</v>
      </c>
    </row>
    <row r="826" spans="1:9">
      <c r="A826" s="4" t="s">
        <v>127</v>
      </c>
      <c r="B826" s="5" t="n">
        <v>9333</v>
      </c>
      <c r="F826" s="5" t="n">
        <v>9333</v>
      </c>
    </row>
    <row r="827" spans="1:9">
      <c r="A827" s="4" t="s">
        <v>1059</v>
      </c>
      <c r="B827" s="5" t="n">
        <v>-1017</v>
      </c>
      <c r="F827" s="5" t="n">
        <v>-1017</v>
      </c>
    </row>
    <row r="828" spans="1:9">
      <c r="A828" s="3" t="s">
        <v>1060</v>
      </c>
    </row>
    <row r="829" spans="1:9">
      <c r="A829" s="4" t="s">
        <v>1062</v>
      </c>
      <c r="B829" s="5" t="n">
        <v>9333</v>
      </c>
    </row>
    <row r="830" spans="1:9">
      <c r="A830" s="3" t="s">
        <v>1067</v>
      </c>
    </row>
    <row r="831" spans="1:9">
      <c r="A831" s="4" t="s">
        <v>1062</v>
      </c>
      <c r="B831" s="5" t="n">
        <v>1017</v>
      </c>
    </row>
    <row r="832" spans="1:9">
      <c r="A832" s="4" t="s">
        <v>1175</v>
      </c>
    </row>
    <row r="833" spans="1:9">
      <c r="A833" s="3" t="s">
        <v>1058</v>
      </c>
    </row>
    <row r="834" spans="1:9">
      <c r="A834" s="4" t="s">
        <v>1084</v>
      </c>
      <c r="C834" s="4" t="s">
        <v>1085</v>
      </c>
    </row>
    <row r="835" spans="1:9">
      <c r="A835" s="4" t="s">
        <v>1176</v>
      </c>
    </row>
    <row r="836" spans="1:9">
      <c r="A836" s="3" t="s">
        <v>1058</v>
      </c>
    </row>
    <row r="837" spans="1:9">
      <c r="A837" s="4" t="s">
        <v>1084</v>
      </c>
      <c r="C837" s="4" t="s">
        <v>456</v>
      </c>
    </row>
    <row r="838" spans="1:9">
      <c r="A838" s="4" t="s">
        <v>1177</v>
      </c>
    </row>
    <row r="839" spans="1:9">
      <c r="A839" s="3" t="s">
        <v>1053</v>
      </c>
    </row>
    <row r="840" spans="1:9">
      <c r="A840" s="4" t="s">
        <v>1054</v>
      </c>
      <c r="F840" s="5" t="n">
        <v>0</v>
      </c>
    </row>
    <row r="841" spans="1:9">
      <c r="A841" s="3" t="s">
        <v>1055</v>
      </c>
    </row>
    <row r="842" spans="1:9">
      <c r="A842" s="4" t="s">
        <v>473</v>
      </c>
      <c r="F842" s="5" t="n">
        <v>814</v>
      </c>
    </row>
    <row r="843" spans="1:9">
      <c r="A843" s="4" t="s">
        <v>1056</v>
      </c>
      <c r="F843" s="5" t="n">
        <v>7086</v>
      </c>
    </row>
    <row r="844" spans="1:9">
      <c r="A844" s="4" t="s">
        <v>1057</v>
      </c>
      <c r="F844" s="5" t="n">
        <v>1888</v>
      </c>
    </row>
    <row r="845" spans="1:9">
      <c r="A845" s="3" t="s">
        <v>1058</v>
      </c>
    </row>
    <row r="846" spans="1:9">
      <c r="A846" s="4" t="s">
        <v>473</v>
      </c>
      <c r="F846" s="5" t="n">
        <v>961</v>
      </c>
    </row>
    <row r="847" spans="1:9">
      <c r="A847" s="4" t="s">
        <v>1056</v>
      </c>
      <c r="F847" s="5" t="n">
        <v>8827</v>
      </c>
    </row>
    <row r="848" spans="1:9">
      <c r="A848" s="4" t="s">
        <v>127</v>
      </c>
      <c r="B848" s="5" t="n">
        <v>9788</v>
      </c>
      <c r="F848" s="5" t="n">
        <v>9788</v>
      </c>
    </row>
    <row r="849" spans="1:9">
      <c r="A849" s="4" t="s">
        <v>1059</v>
      </c>
      <c r="B849" s="5" t="n">
        <v>-2406</v>
      </c>
      <c r="F849" s="5" t="n">
        <v>-2406</v>
      </c>
    </row>
    <row r="850" spans="1:9">
      <c r="A850" s="3" t="s">
        <v>1060</v>
      </c>
    </row>
    <row r="851" spans="1:9">
      <c r="A851" s="4" t="s">
        <v>1062</v>
      </c>
      <c r="B851" s="5" t="n">
        <v>9788</v>
      </c>
    </row>
    <row r="852" spans="1:9">
      <c r="A852" s="3" t="s">
        <v>1067</v>
      </c>
    </row>
    <row r="853" spans="1:9">
      <c r="A853" s="4" t="s">
        <v>1062</v>
      </c>
      <c r="B853" s="5" t="n">
        <v>2406</v>
      </c>
    </row>
    <row r="854" spans="1:9">
      <c r="A854" s="4" t="s">
        <v>1178</v>
      </c>
    </row>
    <row r="855" spans="1:9">
      <c r="A855" s="3" t="s">
        <v>1058</v>
      </c>
    </row>
    <row r="856" spans="1:9">
      <c r="A856" s="4" t="s">
        <v>1084</v>
      </c>
      <c r="C856" s="4" t="s">
        <v>1085</v>
      </c>
    </row>
    <row r="857" spans="1:9">
      <c r="A857" s="4" t="s">
        <v>1179</v>
      </c>
    </row>
    <row r="858" spans="1:9">
      <c r="A858" s="3" t="s">
        <v>1058</v>
      </c>
    </row>
    <row r="859" spans="1:9">
      <c r="A859" s="4" t="s">
        <v>1084</v>
      </c>
      <c r="C859" s="4" t="s">
        <v>456</v>
      </c>
    </row>
    <row r="860" spans="1:9">
      <c r="A860" s="4" t="s">
        <v>1180</v>
      </c>
    </row>
    <row r="861" spans="1:9">
      <c r="A861" s="3" t="s">
        <v>1053</v>
      </c>
    </row>
    <row r="862" spans="1:9">
      <c r="A862" s="4" t="s">
        <v>1054</v>
      </c>
      <c r="F862" s="5" t="n">
        <v>36000</v>
      </c>
    </row>
    <row r="863" spans="1:9">
      <c r="A863" s="3" t="s">
        <v>1055</v>
      </c>
    </row>
    <row r="864" spans="1:9">
      <c r="A864" s="4" t="s">
        <v>473</v>
      </c>
      <c r="F864" s="5" t="n">
        <v>5003</v>
      </c>
    </row>
    <row r="865" spans="1:9">
      <c r="A865" s="4" t="s">
        <v>1056</v>
      </c>
      <c r="F865" s="5" t="n">
        <v>50363</v>
      </c>
    </row>
    <row r="866" spans="1:9">
      <c r="A866" s="4" t="s">
        <v>1057</v>
      </c>
      <c r="F866" s="5" t="n">
        <v>1651</v>
      </c>
    </row>
    <row r="867" spans="1:9">
      <c r="A867" s="3" t="s">
        <v>1058</v>
      </c>
    </row>
    <row r="868" spans="1:9">
      <c r="A868" s="4" t="s">
        <v>473</v>
      </c>
      <c r="F868" s="5" t="n">
        <v>5065</v>
      </c>
    </row>
    <row r="869" spans="1:9">
      <c r="A869" s="4" t="s">
        <v>1056</v>
      </c>
      <c r="F869" s="5" t="n">
        <v>51952</v>
      </c>
    </row>
    <row r="870" spans="1:9">
      <c r="A870" s="4" t="s">
        <v>127</v>
      </c>
      <c r="B870" s="5" t="n">
        <v>57017</v>
      </c>
      <c r="F870" s="5" t="n">
        <v>57017</v>
      </c>
    </row>
    <row r="871" spans="1:9">
      <c r="A871" s="4" t="s">
        <v>1059</v>
      </c>
      <c r="B871" s="5" t="n">
        <v>-5814</v>
      </c>
      <c r="F871" s="5" t="n">
        <v>-5814</v>
      </c>
    </row>
    <row r="872" spans="1:9">
      <c r="A872" s="3" t="s">
        <v>1060</v>
      </c>
    </row>
    <row r="873" spans="1:9">
      <c r="A873" s="4" t="s">
        <v>1062</v>
      </c>
      <c r="B873" s="5" t="n">
        <v>57017</v>
      </c>
    </row>
    <row r="874" spans="1:9">
      <c r="A874" s="3" t="s">
        <v>1067</v>
      </c>
    </row>
    <row r="875" spans="1:9">
      <c r="A875" s="4" t="s">
        <v>1062</v>
      </c>
      <c r="B875" s="5" t="n">
        <v>5814</v>
      </c>
    </row>
    <row r="876" spans="1:9">
      <c r="A876" s="4" t="s">
        <v>1181</v>
      </c>
    </row>
    <row r="877" spans="1:9">
      <c r="A877" s="3" t="s">
        <v>1058</v>
      </c>
    </row>
    <row r="878" spans="1:9">
      <c r="A878" s="4" t="s">
        <v>1084</v>
      </c>
      <c r="C878" s="4" t="s">
        <v>1085</v>
      </c>
    </row>
    <row r="879" spans="1:9">
      <c r="A879" s="4" t="s">
        <v>1182</v>
      </c>
    </row>
    <row r="880" spans="1:9">
      <c r="A880" s="3" t="s">
        <v>1058</v>
      </c>
    </row>
    <row r="881" spans="1:9">
      <c r="A881" s="4" t="s">
        <v>1084</v>
      </c>
      <c r="C881" s="4" t="s">
        <v>456</v>
      </c>
    </row>
    <row r="882" spans="1:9">
      <c r="A882" s="4" t="s">
        <v>1183</v>
      </c>
    </row>
    <row r="883" spans="1:9">
      <c r="A883" s="3" t="s">
        <v>1053</v>
      </c>
    </row>
    <row r="884" spans="1:9">
      <c r="A884" s="4" t="s">
        <v>1054</v>
      </c>
      <c r="F884" s="5" t="n">
        <v>0</v>
      </c>
    </row>
    <row r="885" spans="1:9">
      <c r="A885" s="3" t="s">
        <v>1055</v>
      </c>
    </row>
    <row r="886" spans="1:9">
      <c r="A886" s="4" t="s">
        <v>473</v>
      </c>
      <c r="F886" s="5" t="n">
        <v>578</v>
      </c>
    </row>
    <row r="887" spans="1:9">
      <c r="A887" s="4" t="s">
        <v>1056</v>
      </c>
      <c r="F887" s="5" t="n">
        <v>4122</v>
      </c>
    </row>
    <row r="888" spans="1:9">
      <c r="A888" s="4" t="s">
        <v>1057</v>
      </c>
      <c r="F888" s="5" t="n">
        <v>1344</v>
      </c>
    </row>
    <row r="889" spans="1:9">
      <c r="A889" s="3" t="s">
        <v>1058</v>
      </c>
    </row>
    <row r="890" spans="1:9">
      <c r="A890" s="4" t="s">
        <v>473</v>
      </c>
      <c r="F890" s="5" t="n">
        <v>872</v>
      </c>
    </row>
    <row r="891" spans="1:9">
      <c r="A891" s="4" t="s">
        <v>1056</v>
      </c>
      <c r="F891" s="5" t="n">
        <v>5172</v>
      </c>
    </row>
    <row r="892" spans="1:9">
      <c r="A892" s="4" t="s">
        <v>127</v>
      </c>
      <c r="B892" s="5" t="n">
        <v>6044</v>
      </c>
      <c r="F892" s="5" t="n">
        <v>6044</v>
      </c>
    </row>
    <row r="893" spans="1:9">
      <c r="A893" s="4" t="s">
        <v>1059</v>
      </c>
      <c r="B893" s="5" t="n">
        <v>-1799</v>
      </c>
      <c r="F893" s="5" t="n">
        <v>-1799</v>
      </c>
    </row>
    <row r="894" spans="1:9">
      <c r="A894" s="3" t="s">
        <v>1060</v>
      </c>
    </row>
    <row r="895" spans="1:9">
      <c r="A895" s="4" t="s">
        <v>1062</v>
      </c>
      <c r="B895" s="5" t="n">
        <v>6044</v>
      </c>
    </row>
    <row r="896" spans="1:9">
      <c r="A896" s="3" t="s">
        <v>1067</v>
      </c>
    </row>
    <row r="897" spans="1:9">
      <c r="A897" s="4" t="s">
        <v>1062</v>
      </c>
      <c r="B897" s="5" t="n">
        <v>1799</v>
      </c>
    </row>
    <row r="898" spans="1:9">
      <c r="A898" s="4" t="s">
        <v>1184</v>
      </c>
    </row>
    <row r="899" spans="1:9">
      <c r="A899" s="3" t="s">
        <v>1058</v>
      </c>
    </row>
    <row r="900" spans="1:9">
      <c r="A900" s="4" t="s">
        <v>1084</v>
      </c>
      <c r="C900" s="4" t="s">
        <v>1085</v>
      </c>
    </row>
    <row r="901" spans="1:9">
      <c r="A901" s="4" t="s">
        <v>1185</v>
      </c>
    </row>
    <row r="902" spans="1:9">
      <c r="A902" s="3" t="s">
        <v>1058</v>
      </c>
    </row>
    <row r="903" spans="1:9">
      <c r="A903" s="4" t="s">
        <v>1084</v>
      </c>
      <c r="C903" s="4" t="s">
        <v>456</v>
      </c>
    </row>
    <row r="904" spans="1:9">
      <c r="A904" s="4" t="s">
        <v>1186</v>
      </c>
    </row>
    <row r="905" spans="1:9">
      <c r="A905" s="3" t="s">
        <v>1053</v>
      </c>
    </row>
    <row r="906" spans="1:9">
      <c r="A906" s="4" t="s">
        <v>1054</v>
      </c>
      <c r="F906" s="5" t="n">
        <v>3248</v>
      </c>
    </row>
    <row r="907" spans="1:9">
      <c r="A907" s="3" t="s">
        <v>1055</v>
      </c>
    </row>
    <row r="908" spans="1:9">
      <c r="A908" s="4" t="s">
        <v>473</v>
      </c>
      <c r="F908" s="5" t="n">
        <v>403</v>
      </c>
    </row>
    <row r="909" spans="1:9">
      <c r="A909" s="4" t="s">
        <v>1056</v>
      </c>
      <c r="F909" s="5" t="n">
        <v>6968</v>
      </c>
    </row>
    <row r="910" spans="1:9">
      <c r="A910" s="4" t="s">
        <v>1057</v>
      </c>
      <c r="F910" s="5" t="n">
        <v>3317</v>
      </c>
    </row>
    <row r="911" spans="1:9">
      <c r="A911" s="3" t="s">
        <v>1058</v>
      </c>
    </row>
    <row r="912" spans="1:9">
      <c r="A912" s="4" t="s">
        <v>473</v>
      </c>
      <c r="F912" s="5" t="n">
        <v>682</v>
      </c>
    </row>
    <row r="913" spans="1:9">
      <c r="A913" s="4" t="s">
        <v>1056</v>
      </c>
      <c r="F913" s="5" t="n">
        <v>10006</v>
      </c>
    </row>
    <row r="914" spans="1:9">
      <c r="A914" s="4" t="s">
        <v>127</v>
      </c>
      <c r="B914" s="5" t="n">
        <v>10688</v>
      </c>
      <c r="F914" s="5" t="n">
        <v>10688</v>
      </c>
    </row>
    <row r="915" spans="1:9">
      <c r="A915" s="4" t="s">
        <v>1059</v>
      </c>
      <c r="B915" s="5" t="n">
        <v>-5251</v>
      </c>
      <c r="F915" s="5" t="n">
        <v>-5251</v>
      </c>
    </row>
    <row r="916" spans="1:9">
      <c r="A916" s="3" t="s">
        <v>1060</v>
      </c>
    </row>
    <row r="917" spans="1:9">
      <c r="A917" s="4" t="s">
        <v>1062</v>
      </c>
      <c r="B917" s="5" t="n">
        <v>10688</v>
      </c>
    </row>
    <row r="918" spans="1:9">
      <c r="A918" s="3" t="s">
        <v>1067</v>
      </c>
    </row>
    <row r="919" spans="1:9">
      <c r="A919" s="4" t="s">
        <v>1062</v>
      </c>
      <c r="B919" s="5" t="n">
        <v>5251</v>
      </c>
    </row>
    <row r="920" spans="1:9">
      <c r="A920" s="4" t="s">
        <v>1187</v>
      </c>
    </row>
    <row r="921" spans="1:9">
      <c r="A921" s="3" t="s">
        <v>1058</v>
      </c>
    </row>
    <row r="922" spans="1:9">
      <c r="A922" s="4" t="s">
        <v>1084</v>
      </c>
      <c r="C922" s="4" t="s">
        <v>1085</v>
      </c>
    </row>
    <row r="923" spans="1:9">
      <c r="A923" s="4" t="s">
        <v>1188</v>
      </c>
    </row>
    <row r="924" spans="1:9">
      <c r="A924" s="3" t="s">
        <v>1058</v>
      </c>
    </row>
    <row r="925" spans="1:9">
      <c r="A925" s="4" t="s">
        <v>1084</v>
      </c>
      <c r="C925" s="4" t="s">
        <v>456</v>
      </c>
    </row>
    <row r="926" spans="1:9">
      <c r="A926" s="4" t="s">
        <v>1189</v>
      </c>
    </row>
    <row r="927" spans="1:9">
      <c r="A927" s="3" t="s">
        <v>1053</v>
      </c>
    </row>
    <row r="928" spans="1:9">
      <c r="A928" s="4" t="s">
        <v>1054</v>
      </c>
      <c r="F928" s="5" t="n">
        <v>0</v>
      </c>
    </row>
    <row r="929" spans="1:9">
      <c r="A929" s="3" t="s">
        <v>1055</v>
      </c>
    </row>
    <row r="930" spans="1:9">
      <c r="A930" s="4" t="s">
        <v>473</v>
      </c>
      <c r="F930" s="5" t="n">
        <v>655</v>
      </c>
    </row>
    <row r="931" spans="1:9">
      <c r="A931" s="4" t="s">
        <v>1056</v>
      </c>
      <c r="F931" s="5" t="n">
        <v>14139</v>
      </c>
    </row>
    <row r="932" spans="1:9">
      <c r="A932" s="4" t="s">
        <v>1057</v>
      </c>
      <c r="F932" s="5" t="n">
        <v>665</v>
      </c>
    </row>
    <row r="933" spans="1:9">
      <c r="A933" s="3" t="s">
        <v>1058</v>
      </c>
    </row>
    <row r="934" spans="1:9">
      <c r="A934" s="4" t="s">
        <v>473</v>
      </c>
      <c r="F934" s="5" t="n">
        <v>718</v>
      </c>
    </row>
    <row r="935" spans="1:9">
      <c r="A935" s="4" t="s">
        <v>1056</v>
      </c>
      <c r="F935" s="5" t="n">
        <v>14741</v>
      </c>
    </row>
    <row r="936" spans="1:9">
      <c r="A936" s="4" t="s">
        <v>127</v>
      </c>
      <c r="B936" s="5" t="n">
        <v>15459</v>
      </c>
      <c r="F936" s="5" t="n">
        <v>15459</v>
      </c>
    </row>
    <row r="937" spans="1:9">
      <c r="A937" s="4" t="s">
        <v>1059</v>
      </c>
      <c r="B937" s="5" t="n">
        <v>-2195</v>
      </c>
      <c r="F937" s="5" t="n">
        <v>-2195</v>
      </c>
    </row>
    <row r="938" spans="1:9">
      <c r="A938" s="3" t="s">
        <v>1060</v>
      </c>
    </row>
    <row r="939" spans="1:9">
      <c r="A939" s="4" t="s">
        <v>1062</v>
      </c>
      <c r="B939" s="5" t="n">
        <v>15459</v>
      </c>
    </row>
    <row r="940" spans="1:9">
      <c r="A940" s="3" t="s">
        <v>1067</v>
      </c>
    </row>
    <row r="941" spans="1:9">
      <c r="A941" s="4" t="s">
        <v>1062</v>
      </c>
      <c r="B941" s="5" t="n">
        <v>2195</v>
      </c>
    </row>
    <row r="942" spans="1:9">
      <c r="A942" s="4" t="s">
        <v>1190</v>
      </c>
    </row>
    <row r="943" spans="1:9">
      <c r="A943" s="3" t="s">
        <v>1058</v>
      </c>
    </row>
    <row r="944" spans="1:9">
      <c r="A944" s="4" t="s">
        <v>1084</v>
      </c>
      <c r="C944" s="4" t="s">
        <v>1085</v>
      </c>
    </row>
    <row r="945" spans="1:9">
      <c r="A945" s="4" t="s">
        <v>1191</v>
      </c>
    </row>
    <row r="946" spans="1:9">
      <c r="A946" s="3" t="s">
        <v>1058</v>
      </c>
    </row>
    <row r="947" spans="1:9">
      <c r="A947" s="4" t="s">
        <v>1084</v>
      </c>
      <c r="C947" s="4" t="s">
        <v>456</v>
      </c>
    </row>
    <row r="948" spans="1:9">
      <c r="A948" s="4" t="s">
        <v>1192</v>
      </c>
    </row>
    <row r="949" spans="1:9">
      <c r="A949" s="3" t="s">
        <v>1053</v>
      </c>
    </row>
    <row r="950" spans="1:9">
      <c r="A950" s="4" t="s">
        <v>1054</v>
      </c>
      <c r="F950" s="5" t="n">
        <v>0</v>
      </c>
    </row>
    <row r="951" spans="1:9">
      <c r="A951" s="3" t="s">
        <v>1055</v>
      </c>
    </row>
    <row r="952" spans="1:9">
      <c r="A952" s="4" t="s">
        <v>473</v>
      </c>
      <c r="F952" s="5" t="n">
        <v>294</v>
      </c>
    </row>
    <row r="953" spans="1:9">
      <c r="A953" s="4" t="s">
        <v>1056</v>
      </c>
      <c r="F953" s="5" t="n">
        <v>2921</v>
      </c>
    </row>
    <row r="954" spans="1:9">
      <c r="A954" s="4" t="s">
        <v>1057</v>
      </c>
      <c r="F954" s="5" t="n">
        <v>4489</v>
      </c>
    </row>
    <row r="955" spans="1:9">
      <c r="A955" s="3" t="s">
        <v>1058</v>
      </c>
    </row>
    <row r="956" spans="1:9">
      <c r="A956" s="4" t="s">
        <v>473</v>
      </c>
      <c r="F956" s="5" t="n">
        <v>470</v>
      </c>
    </row>
    <row r="957" spans="1:9">
      <c r="A957" s="4" t="s">
        <v>1056</v>
      </c>
      <c r="F957" s="5" t="n">
        <v>7234</v>
      </c>
    </row>
    <row r="958" spans="1:9">
      <c r="A958" s="4" t="s">
        <v>127</v>
      </c>
      <c r="B958" s="5" t="n">
        <v>7704</v>
      </c>
      <c r="F958" s="5" t="n">
        <v>7704</v>
      </c>
    </row>
    <row r="959" spans="1:9">
      <c r="A959" s="4" t="s">
        <v>1059</v>
      </c>
      <c r="B959" s="5" t="n">
        <v>-2361</v>
      </c>
      <c r="F959" s="5" t="n">
        <v>-2361</v>
      </c>
    </row>
    <row r="960" spans="1:9">
      <c r="A960" s="3" t="s">
        <v>1060</v>
      </c>
    </row>
    <row r="961" spans="1:9">
      <c r="A961" s="4" t="s">
        <v>1062</v>
      </c>
      <c r="B961" s="5" t="n">
        <v>7704</v>
      </c>
    </row>
    <row r="962" spans="1:9">
      <c r="A962" s="3" t="s">
        <v>1067</v>
      </c>
    </row>
    <row r="963" spans="1:9">
      <c r="A963" s="4" t="s">
        <v>1062</v>
      </c>
      <c r="B963" s="5" t="n">
        <v>2361</v>
      </c>
    </row>
    <row r="964" spans="1:9">
      <c r="A964" s="4" t="s">
        <v>1193</v>
      </c>
    </row>
    <row r="965" spans="1:9">
      <c r="A965" s="3" t="s">
        <v>1058</v>
      </c>
    </row>
    <row r="966" spans="1:9">
      <c r="A966" s="4" t="s">
        <v>1084</v>
      </c>
      <c r="C966" s="4" t="s">
        <v>1085</v>
      </c>
    </row>
    <row r="967" spans="1:9">
      <c r="A967" s="4" t="s">
        <v>1194</v>
      </c>
    </row>
    <row r="968" spans="1:9">
      <c r="A968" s="3" t="s">
        <v>1058</v>
      </c>
    </row>
    <row r="969" spans="1:9">
      <c r="A969" s="4" t="s">
        <v>1084</v>
      </c>
      <c r="C969" s="4" t="s">
        <v>456</v>
      </c>
    </row>
    <row r="970" spans="1:9">
      <c r="A970" s="4" t="s">
        <v>1195</v>
      </c>
    </row>
    <row r="971" spans="1:9">
      <c r="A971" s="3" t="s">
        <v>1053</v>
      </c>
    </row>
    <row r="972" spans="1:9">
      <c r="A972" s="4" t="s">
        <v>1054</v>
      </c>
      <c r="F972" s="5" t="n">
        <v>3039</v>
      </c>
    </row>
    <row r="973" spans="1:9">
      <c r="A973" s="3" t="s">
        <v>1055</v>
      </c>
    </row>
    <row r="974" spans="1:9">
      <c r="A974" s="4" t="s">
        <v>473</v>
      </c>
      <c r="F974" s="5" t="n">
        <v>449</v>
      </c>
    </row>
    <row r="975" spans="1:9">
      <c r="A975" s="4" t="s">
        <v>1056</v>
      </c>
      <c r="F975" s="5" t="n">
        <v>2725</v>
      </c>
    </row>
    <row r="976" spans="1:9">
      <c r="A976" s="4" t="s">
        <v>1057</v>
      </c>
      <c r="F976" s="5" t="n">
        <v>1950</v>
      </c>
    </row>
    <row r="977" spans="1:9">
      <c r="A977" s="3" t="s">
        <v>1058</v>
      </c>
    </row>
    <row r="978" spans="1:9">
      <c r="A978" s="4" t="s">
        <v>473</v>
      </c>
      <c r="F978" s="5" t="n">
        <v>625</v>
      </c>
    </row>
    <row r="979" spans="1:9">
      <c r="A979" s="4" t="s">
        <v>1056</v>
      </c>
      <c r="F979" s="5" t="n">
        <v>4499</v>
      </c>
    </row>
    <row r="980" spans="1:9">
      <c r="A980" s="4" t="s">
        <v>127</v>
      </c>
      <c r="B980" s="5" t="n">
        <v>5124</v>
      </c>
      <c r="F980" s="5" t="n">
        <v>5124</v>
      </c>
    </row>
    <row r="981" spans="1:9">
      <c r="A981" s="4" t="s">
        <v>1059</v>
      </c>
      <c r="B981" s="5" t="n">
        <v>-2498</v>
      </c>
      <c r="F981" s="5" t="n">
        <v>-2498</v>
      </c>
    </row>
    <row r="982" spans="1:9">
      <c r="A982" s="3" t="s">
        <v>1060</v>
      </c>
    </row>
    <row r="983" spans="1:9">
      <c r="A983" s="4" t="s">
        <v>1062</v>
      </c>
      <c r="B983" s="5" t="n">
        <v>5124</v>
      </c>
    </row>
    <row r="984" spans="1:9">
      <c r="A984" s="3" t="s">
        <v>1067</v>
      </c>
    </row>
    <row r="985" spans="1:9">
      <c r="A985" s="4" t="s">
        <v>1062</v>
      </c>
      <c r="B985" s="5" t="n">
        <v>2498</v>
      </c>
    </row>
    <row r="986" spans="1:9">
      <c r="A986" s="4" t="s">
        <v>1196</v>
      </c>
    </row>
    <row r="987" spans="1:9">
      <c r="A987" s="3" t="s">
        <v>1058</v>
      </c>
    </row>
    <row r="988" spans="1:9">
      <c r="A988" s="4" t="s">
        <v>1084</v>
      </c>
      <c r="C988" s="4" t="s">
        <v>1085</v>
      </c>
    </row>
    <row r="989" spans="1:9">
      <c r="A989" s="4" t="s">
        <v>1197</v>
      </c>
    </row>
    <row r="990" spans="1:9">
      <c r="A990" s="3" t="s">
        <v>1058</v>
      </c>
    </row>
    <row r="991" spans="1:9">
      <c r="A991" s="4" t="s">
        <v>1084</v>
      </c>
      <c r="C991" s="4" t="s">
        <v>456</v>
      </c>
    </row>
    <row r="992" spans="1:9">
      <c r="A992" s="4" t="s">
        <v>1198</v>
      </c>
    </row>
    <row r="993" spans="1:9">
      <c r="A993" s="3" t="s">
        <v>1053</v>
      </c>
    </row>
    <row r="994" spans="1:9">
      <c r="A994" s="4" t="s">
        <v>1054</v>
      </c>
      <c r="F994" s="5" t="n">
        <v>12111</v>
      </c>
    </row>
    <row r="995" spans="1:9">
      <c r="A995" s="3" t="s">
        <v>1055</v>
      </c>
    </row>
    <row r="996" spans="1:9">
      <c r="A996" s="4" t="s">
        <v>473</v>
      </c>
      <c r="F996" s="5" t="n">
        <v>1215</v>
      </c>
    </row>
    <row r="997" spans="1:9">
      <c r="A997" s="4" t="s">
        <v>1056</v>
      </c>
      <c r="F997" s="5" t="n">
        <v>15837</v>
      </c>
    </row>
    <row r="998" spans="1:9">
      <c r="A998" s="4" t="s">
        <v>1057</v>
      </c>
      <c r="F998" s="5" t="n">
        <v>1202</v>
      </c>
    </row>
    <row r="999" spans="1:9">
      <c r="A999" s="3" t="s">
        <v>1058</v>
      </c>
    </row>
    <row r="1000" spans="1:9">
      <c r="A1000" s="4" t="s">
        <v>473</v>
      </c>
      <c r="F1000" s="5" t="n">
        <v>1348</v>
      </c>
    </row>
    <row r="1001" spans="1:9">
      <c r="A1001" s="4" t="s">
        <v>1056</v>
      </c>
      <c r="F1001" s="5" t="n">
        <v>16906</v>
      </c>
    </row>
    <row r="1002" spans="1:9">
      <c r="A1002" s="4" t="s">
        <v>127</v>
      </c>
      <c r="B1002" s="5" t="n">
        <v>18254</v>
      </c>
      <c r="F1002" s="5" t="n">
        <v>18254</v>
      </c>
    </row>
    <row r="1003" spans="1:9">
      <c r="A1003" s="4" t="s">
        <v>1059</v>
      </c>
      <c r="B1003" s="5" t="n">
        <v>-3659</v>
      </c>
      <c r="F1003" s="5" t="n">
        <v>-3659</v>
      </c>
    </row>
    <row r="1004" spans="1:9">
      <c r="A1004" s="3" t="s">
        <v>1060</v>
      </c>
    </row>
    <row r="1005" spans="1:9">
      <c r="A1005" s="4" t="s">
        <v>1062</v>
      </c>
      <c r="B1005" s="5" t="n">
        <v>18254</v>
      </c>
    </row>
    <row r="1006" spans="1:9">
      <c r="A1006" s="3" t="s">
        <v>1067</v>
      </c>
    </row>
    <row r="1007" spans="1:9">
      <c r="A1007" s="4" t="s">
        <v>1062</v>
      </c>
      <c r="B1007" s="5" t="n">
        <v>3659</v>
      </c>
    </row>
    <row r="1008" spans="1:9">
      <c r="A1008" s="4" t="s">
        <v>1199</v>
      </c>
    </row>
    <row r="1009" spans="1:9">
      <c r="A1009" s="3" t="s">
        <v>1058</v>
      </c>
    </row>
    <row r="1010" spans="1:9">
      <c r="A1010" s="4" t="s">
        <v>1084</v>
      </c>
      <c r="C1010" s="4" t="s">
        <v>1085</v>
      </c>
    </row>
    <row r="1011" spans="1:9">
      <c r="A1011" s="4" t="s">
        <v>1200</v>
      </c>
    </row>
    <row r="1012" spans="1:9">
      <c r="A1012" s="3" t="s">
        <v>1058</v>
      </c>
    </row>
    <row r="1013" spans="1:9">
      <c r="A1013" s="4" t="s">
        <v>1084</v>
      </c>
      <c r="C1013" s="4" t="s">
        <v>456</v>
      </c>
    </row>
    <row r="1014" spans="1:9">
      <c r="A1014" s="4" t="s">
        <v>1201</v>
      </c>
    </row>
    <row r="1015" spans="1:9">
      <c r="A1015" s="3" t="s">
        <v>1053</v>
      </c>
    </row>
    <row r="1016" spans="1:9">
      <c r="A1016" s="4" t="s">
        <v>1054</v>
      </c>
      <c r="F1016" s="5" t="n">
        <v>0</v>
      </c>
    </row>
    <row r="1017" spans="1:9">
      <c r="A1017" s="3" t="s">
        <v>1055</v>
      </c>
    </row>
    <row r="1018" spans="1:9">
      <c r="A1018" s="4" t="s">
        <v>473</v>
      </c>
      <c r="F1018" s="5" t="n">
        <v>184</v>
      </c>
    </row>
    <row r="1019" spans="1:9">
      <c r="A1019" s="4" t="s">
        <v>1056</v>
      </c>
      <c r="F1019" s="5" t="n">
        <v>1514</v>
      </c>
    </row>
    <row r="1020" spans="1:9">
      <c r="A1020" s="4" t="s">
        <v>1057</v>
      </c>
      <c r="F1020" s="5" t="n">
        <v>1215</v>
      </c>
    </row>
    <row r="1021" spans="1:9">
      <c r="A1021" s="3" t="s">
        <v>1058</v>
      </c>
    </row>
    <row r="1022" spans="1:9">
      <c r="A1022" s="4" t="s">
        <v>473</v>
      </c>
      <c r="F1022" s="5" t="n">
        <v>366</v>
      </c>
    </row>
    <row r="1023" spans="1:9">
      <c r="A1023" s="4" t="s">
        <v>1056</v>
      </c>
      <c r="F1023" s="5" t="n">
        <v>2547</v>
      </c>
    </row>
    <row r="1024" spans="1:9">
      <c r="A1024" s="4" t="s">
        <v>127</v>
      </c>
      <c r="B1024" s="5" t="n">
        <v>2913</v>
      </c>
      <c r="F1024" s="5" t="n">
        <v>2913</v>
      </c>
    </row>
    <row r="1025" spans="1:9">
      <c r="A1025" s="4" t="s">
        <v>1059</v>
      </c>
      <c r="B1025" s="5" t="n">
        <v>-1492</v>
      </c>
      <c r="F1025" s="5" t="n">
        <v>-1492</v>
      </c>
    </row>
    <row r="1026" spans="1:9">
      <c r="A1026" s="3" t="s">
        <v>1060</v>
      </c>
    </row>
    <row r="1027" spans="1:9">
      <c r="A1027" s="4" t="s">
        <v>1062</v>
      </c>
      <c r="B1027" s="5" t="n">
        <v>2913</v>
      </c>
    </row>
    <row r="1028" spans="1:9">
      <c r="A1028" s="3" t="s">
        <v>1067</v>
      </c>
    </row>
    <row r="1029" spans="1:9">
      <c r="A1029" s="4" t="s">
        <v>1062</v>
      </c>
      <c r="B1029" s="5" t="n">
        <v>1492</v>
      </c>
    </row>
    <row r="1030" spans="1:9">
      <c r="A1030" s="4" t="s">
        <v>1202</v>
      </c>
    </row>
    <row r="1031" spans="1:9">
      <c r="A1031" s="3" t="s">
        <v>1058</v>
      </c>
    </row>
    <row r="1032" spans="1:9">
      <c r="A1032" s="4" t="s">
        <v>1084</v>
      </c>
      <c r="D1032" s="4" t="s">
        <v>1085</v>
      </c>
    </row>
    <row r="1033" spans="1:9">
      <c r="A1033" s="4" t="s">
        <v>1203</v>
      </c>
    </row>
    <row r="1034" spans="1:9">
      <c r="A1034" s="3" t="s">
        <v>1058</v>
      </c>
    </row>
    <row r="1035" spans="1:9">
      <c r="A1035" s="4" t="s">
        <v>1084</v>
      </c>
      <c r="D1035" s="4" t="s">
        <v>456</v>
      </c>
    </row>
    <row r="1036" spans="1:9">
      <c r="A1036" s="4" t="s">
        <v>1204</v>
      </c>
    </row>
    <row r="1037" spans="1:9">
      <c r="A1037" s="3" t="s">
        <v>1053</v>
      </c>
    </row>
    <row r="1038" spans="1:9">
      <c r="A1038" s="4" t="s">
        <v>1054</v>
      </c>
      <c r="F1038" s="5" t="n">
        <v>14031</v>
      </c>
    </row>
    <row r="1039" spans="1:9">
      <c r="A1039" s="3" t="s">
        <v>1055</v>
      </c>
    </row>
    <row r="1040" spans="1:9">
      <c r="A1040" s="4" t="s">
        <v>473</v>
      </c>
      <c r="F1040" s="5" t="n">
        <v>1362</v>
      </c>
    </row>
    <row r="1041" spans="1:9">
      <c r="A1041" s="4" t="s">
        <v>1056</v>
      </c>
      <c r="F1041" s="5" t="n">
        <v>21727</v>
      </c>
    </row>
    <row r="1042" spans="1:9">
      <c r="A1042" s="4" t="s">
        <v>1057</v>
      </c>
      <c r="F1042" s="5" t="n">
        <v>10479</v>
      </c>
    </row>
    <row r="1043" spans="1:9">
      <c r="A1043" s="3" t="s">
        <v>1058</v>
      </c>
    </row>
    <row r="1044" spans="1:9">
      <c r="A1044" s="4" t="s">
        <v>473</v>
      </c>
      <c r="F1044" s="5" t="n">
        <v>2263</v>
      </c>
    </row>
    <row r="1045" spans="1:9">
      <c r="A1045" s="4" t="s">
        <v>1056</v>
      </c>
      <c r="F1045" s="5" t="n">
        <v>31305</v>
      </c>
    </row>
    <row r="1046" spans="1:9">
      <c r="A1046" s="4" t="s">
        <v>127</v>
      </c>
      <c r="B1046" s="5" t="n">
        <v>33568</v>
      </c>
      <c r="F1046" s="5" t="n">
        <v>33568</v>
      </c>
    </row>
    <row r="1047" spans="1:9">
      <c r="A1047" s="4" t="s">
        <v>1059</v>
      </c>
      <c r="B1047" s="5" t="n">
        <v>-15220</v>
      </c>
      <c r="F1047" s="5" t="n">
        <v>-15220</v>
      </c>
    </row>
    <row r="1048" spans="1:9">
      <c r="A1048" s="3" t="s">
        <v>1060</v>
      </c>
    </row>
    <row r="1049" spans="1:9">
      <c r="A1049" s="4" t="s">
        <v>1062</v>
      </c>
      <c r="B1049" s="5" t="n">
        <v>33568</v>
      </c>
    </row>
    <row r="1050" spans="1:9">
      <c r="A1050" s="3" t="s">
        <v>1067</v>
      </c>
    </row>
    <row r="1051" spans="1:9">
      <c r="A1051" s="4" t="s">
        <v>1062</v>
      </c>
      <c r="B1051" s="5" t="n">
        <v>15220</v>
      </c>
    </row>
    <row r="1052" spans="1:9">
      <c r="A1052" s="4" t="s">
        <v>1205</v>
      </c>
    </row>
    <row r="1053" spans="1:9">
      <c r="A1053" s="3" t="s">
        <v>1058</v>
      </c>
    </row>
    <row r="1054" spans="1:9">
      <c r="A1054" s="4" t="s">
        <v>1084</v>
      </c>
      <c r="C1054" s="4" t="s">
        <v>1085</v>
      </c>
    </row>
    <row r="1055" spans="1:9">
      <c r="A1055" s="4" t="s">
        <v>1206</v>
      </c>
    </row>
    <row r="1056" spans="1:9">
      <c r="A1056" s="3" t="s">
        <v>1058</v>
      </c>
    </row>
    <row r="1057" spans="1:9">
      <c r="A1057" s="4" t="s">
        <v>1084</v>
      </c>
      <c r="C1057" s="4" t="s">
        <v>456</v>
      </c>
    </row>
    <row r="1058" spans="1:9">
      <c r="A1058" s="4" t="s">
        <v>1207</v>
      </c>
    </row>
    <row r="1059" spans="1:9">
      <c r="A1059" s="3" t="s">
        <v>1053</v>
      </c>
    </row>
    <row r="1060" spans="1:9">
      <c r="A1060" s="4" t="s">
        <v>1054</v>
      </c>
      <c r="F1060" s="5" t="n">
        <v>0</v>
      </c>
    </row>
    <row r="1061" spans="1:9">
      <c r="A1061" s="3" t="s">
        <v>1055</v>
      </c>
    </row>
    <row r="1062" spans="1:9">
      <c r="A1062" s="4" t="s">
        <v>473</v>
      </c>
      <c r="F1062" s="5" t="n">
        <v>1207</v>
      </c>
    </row>
    <row r="1063" spans="1:9">
      <c r="A1063" s="4" t="s">
        <v>1056</v>
      </c>
      <c r="F1063" s="5" t="n">
        <v>13742</v>
      </c>
    </row>
    <row r="1064" spans="1:9">
      <c r="A1064" s="4" t="s">
        <v>1057</v>
      </c>
      <c r="F1064" s="5" t="n">
        <v>419</v>
      </c>
    </row>
    <row r="1065" spans="1:9">
      <c r="A1065" s="3" t="s">
        <v>1058</v>
      </c>
    </row>
    <row r="1066" spans="1:9">
      <c r="A1066" s="4" t="s">
        <v>473</v>
      </c>
      <c r="F1066" s="5" t="n">
        <v>1307</v>
      </c>
    </row>
    <row r="1067" spans="1:9">
      <c r="A1067" s="4" t="s">
        <v>1056</v>
      </c>
      <c r="F1067" s="5" t="n">
        <v>14061</v>
      </c>
    </row>
    <row r="1068" spans="1:9">
      <c r="A1068" s="4" t="s">
        <v>127</v>
      </c>
      <c r="B1068" s="5" t="n">
        <v>15368</v>
      </c>
      <c r="F1068" s="5" t="n">
        <v>15368</v>
      </c>
    </row>
    <row r="1069" spans="1:9">
      <c r="A1069" s="4" t="s">
        <v>1059</v>
      </c>
      <c r="B1069" s="5" t="n">
        <v>-1578</v>
      </c>
      <c r="F1069" s="5" t="n">
        <v>-1578</v>
      </c>
    </row>
    <row r="1070" spans="1:9">
      <c r="A1070" s="3" t="s">
        <v>1060</v>
      </c>
    </row>
    <row r="1071" spans="1:9">
      <c r="A1071" s="4" t="s">
        <v>1062</v>
      </c>
      <c r="B1071" s="5" t="n">
        <v>15368</v>
      </c>
    </row>
    <row r="1072" spans="1:9">
      <c r="A1072" s="3" t="s">
        <v>1067</v>
      </c>
    </row>
    <row r="1073" spans="1:9">
      <c r="A1073" s="4" t="s">
        <v>1062</v>
      </c>
      <c r="B1073" s="5" t="n">
        <v>1578</v>
      </c>
    </row>
    <row r="1074" spans="1:9">
      <c r="A1074" s="4" t="s">
        <v>1208</v>
      </c>
    </row>
    <row r="1075" spans="1:9">
      <c r="A1075" s="3" t="s">
        <v>1058</v>
      </c>
    </row>
    <row r="1076" spans="1:9">
      <c r="A1076" s="4" t="s">
        <v>1084</v>
      </c>
      <c r="C1076" s="4" t="s">
        <v>1085</v>
      </c>
    </row>
    <row r="1077" spans="1:9">
      <c r="A1077" s="4" t="s">
        <v>1209</v>
      </c>
    </row>
    <row r="1078" spans="1:9">
      <c r="A1078" s="3" t="s">
        <v>1058</v>
      </c>
    </row>
    <row r="1079" spans="1:9">
      <c r="A1079" s="4" t="s">
        <v>1084</v>
      </c>
      <c r="C1079" s="4" t="s">
        <v>456</v>
      </c>
    </row>
    <row r="1080" spans="1:9">
      <c r="A1080" s="4" t="s">
        <v>1210</v>
      </c>
    </row>
    <row r="1081" spans="1:9">
      <c r="A1081" s="3" t="s">
        <v>1053</v>
      </c>
    </row>
    <row r="1082" spans="1:9">
      <c r="A1082" s="4" t="s">
        <v>1054</v>
      </c>
      <c r="F1082" s="5" t="n">
        <v>2715</v>
      </c>
    </row>
    <row r="1083" spans="1:9">
      <c r="A1083" s="3" t="s">
        <v>1055</v>
      </c>
    </row>
    <row r="1084" spans="1:9">
      <c r="A1084" s="4" t="s">
        <v>473</v>
      </c>
      <c r="F1084" s="5" t="n">
        <v>399</v>
      </c>
    </row>
    <row r="1085" spans="1:9">
      <c r="A1085" s="4" t="s">
        <v>1056</v>
      </c>
      <c r="F1085" s="5" t="n">
        <v>5110</v>
      </c>
    </row>
    <row r="1086" spans="1:9">
      <c r="A1086" s="4" t="s">
        <v>1057</v>
      </c>
      <c r="F1086" s="5" t="n">
        <v>1041</v>
      </c>
    </row>
    <row r="1087" spans="1:9">
      <c r="A1087" s="3" t="s">
        <v>1058</v>
      </c>
    </row>
    <row r="1088" spans="1:9">
      <c r="A1088" s="4" t="s">
        <v>473</v>
      </c>
      <c r="F1088" s="5" t="n">
        <v>455</v>
      </c>
    </row>
    <row r="1089" spans="1:9">
      <c r="A1089" s="4" t="s">
        <v>1056</v>
      </c>
      <c r="F1089" s="5" t="n">
        <v>6095</v>
      </c>
    </row>
    <row r="1090" spans="1:9">
      <c r="A1090" s="4" t="s">
        <v>127</v>
      </c>
      <c r="B1090" s="5" t="n">
        <v>6550</v>
      </c>
      <c r="F1090" s="5" t="n">
        <v>6550</v>
      </c>
    </row>
    <row r="1091" spans="1:9">
      <c r="A1091" s="4" t="s">
        <v>1059</v>
      </c>
      <c r="B1091" s="5" t="n">
        <v>-2228</v>
      </c>
      <c r="F1091" s="5" t="n">
        <v>-2228</v>
      </c>
    </row>
    <row r="1092" spans="1:9">
      <c r="A1092" s="3" t="s">
        <v>1060</v>
      </c>
    </row>
    <row r="1093" spans="1:9">
      <c r="A1093" s="4" t="s">
        <v>1062</v>
      </c>
      <c r="B1093" s="5" t="n">
        <v>6550</v>
      </c>
    </row>
    <row r="1094" spans="1:9">
      <c r="A1094" s="3" t="s">
        <v>1067</v>
      </c>
    </row>
    <row r="1095" spans="1:9">
      <c r="A1095" s="4" t="s">
        <v>1062</v>
      </c>
      <c r="B1095" s="5" t="n">
        <v>2228</v>
      </c>
    </row>
    <row r="1096" spans="1:9">
      <c r="A1096" s="4" t="s">
        <v>1211</v>
      </c>
    </row>
    <row r="1097" spans="1:9">
      <c r="A1097" s="3" t="s">
        <v>1058</v>
      </c>
    </row>
    <row r="1098" spans="1:9">
      <c r="A1098" s="4" t="s">
        <v>1084</v>
      </c>
      <c r="C1098" s="4" t="s">
        <v>1085</v>
      </c>
    </row>
    <row r="1099" spans="1:9">
      <c r="A1099" s="4" t="s">
        <v>1212</v>
      </c>
    </row>
    <row r="1100" spans="1:9">
      <c r="A1100" s="3" t="s">
        <v>1058</v>
      </c>
    </row>
    <row r="1101" spans="1:9">
      <c r="A1101" s="4" t="s">
        <v>1084</v>
      </c>
      <c r="C1101" s="4" t="s">
        <v>456</v>
      </c>
    </row>
    <row r="1102" spans="1:9">
      <c r="A1102" s="4" t="s">
        <v>1213</v>
      </c>
    </row>
    <row r="1103" spans="1:9">
      <c r="A1103" s="3" t="s">
        <v>1053</v>
      </c>
    </row>
    <row r="1104" spans="1:9">
      <c r="A1104" s="4" t="s">
        <v>1054</v>
      </c>
      <c r="F1104" s="5" t="n">
        <v>0</v>
      </c>
    </row>
    <row r="1105" spans="1:9">
      <c r="A1105" s="3" t="s">
        <v>1055</v>
      </c>
    </row>
    <row r="1106" spans="1:9">
      <c r="A1106" s="4" t="s">
        <v>473</v>
      </c>
      <c r="F1106" s="5" t="n">
        <v>590</v>
      </c>
    </row>
    <row r="1107" spans="1:9">
      <c r="A1107" s="4" t="s">
        <v>1056</v>
      </c>
      <c r="F1107" s="5" t="n">
        <v>4519</v>
      </c>
    </row>
    <row r="1108" spans="1:9">
      <c r="A1108" s="4" t="s">
        <v>1057</v>
      </c>
      <c r="F1108" s="5" t="n">
        <v>1955</v>
      </c>
    </row>
    <row r="1109" spans="1:9">
      <c r="A1109" s="3" t="s">
        <v>1058</v>
      </c>
    </row>
    <row r="1110" spans="1:9">
      <c r="A1110" s="4" t="s">
        <v>473</v>
      </c>
      <c r="F1110" s="5" t="n">
        <v>710</v>
      </c>
    </row>
    <row r="1111" spans="1:9">
      <c r="A1111" s="4" t="s">
        <v>1056</v>
      </c>
      <c r="F1111" s="5" t="n">
        <v>6354</v>
      </c>
    </row>
    <row r="1112" spans="1:9">
      <c r="A1112" s="4" t="s">
        <v>127</v>
      </c>
      <c r="B1112" s="5" t="n">
        <v>7064</v>
      </c>
      <c r="F1112" s="5" t="n">
        <v>7064</v>
      </c>
    </row>
    <row r="1113" spans="1:9">
      <c r="A1113" s="4" t="s">
        <v>1059</v>
      </c>
      <c r="B1113" s="5" t="n">
        <v>-3091</v>
      </c>
      <c r="F1113" s="5" t="n">
        <v>-3091</v>
      </c>
    </row>
    <row r="1114" spans="1:9">
      <c r="A1114" s="3" t="s">
        <v>1060</v>
      </c>
    </row>
    <row r="1115" spans="1:9">
      <c r="A1115" s="4" t="s">
        <v>1062</v>
      </c>
      <c r="B1115" s="5" t="n">
        <v>7064</v>
      </c>
    </row>
    <row r="1116" spans="1:9">
      <c r="A1116" s="3" t="s">
        <v>1067</v>
      </c>
    </row>
    <row r="1117" spans="1:9">
      <c r="A1117" s="4" t="s">
        <v>1062</v>
      </c>
      <c r="B1117" s="5" t="n">
        <v>3091</v>
      </c>
    </row>
    <row r="1118" spans="1:9">
      <c r="A1118" s="4" t="s">
        <v>1214</v>
      </c>
    </row>
    <row r="1119" spans="1:9">
      <c r="A1119" s="3" t="s">
        <v>1058</v>
      </c>
    </row>
    <row r="1120" spans="1:9">
      <c r="A1120" s="4" t="s">
        <v>1084</v>
      </c>
      <c r="C1120" s="4" t="s">
        <v>1085</v>
      </c>
    </row>
    <row r="1121" spans="1:9">
      <c r="A1121" s="4" t="s">
        <v>1215</v>
      </c>
    </row>
    <row r="1122" spans="1:9">
      <c r="A1122" s="3" t="s">
        <v>1058</v>
      </c>
    </row>
    <row r="1123" spans="1:9">
      <c r="A1123" s="4" t="s">
        <v>1084</v>
      </c>
      <c r="C1123" s="4" t="s">
        <v>456</v>
      </c>
    </row>
    <row r="1124" spans="1:9">
      <c r="A1124" s="4" t="s">
        <v>718</v>
      </c>
    </row>
    <row r="1125" spans="1:9">
      <c r="A1125" s="3" t="s">
        <v>1053</v>
      </c>
    </row>
    <row r="1126" spans="1:9">
      <c r="A1126" s="4" t="s">
        <v>1054</v>
      </c>
      <c r="F1126" s="5" t="n">
        <v>0</v>
      </c>
    </row>
    <row r="1127" spans="1:9">
      <c r="A1127" s="3" t="s">
        <v>1055</v>
      </c>
    </row>
    <row r="1128" spans="1:9">
      <c r="A1128" s="4" t="s">
        <v>473</v>
      </c>
      <c r="F1128" s="5" t="n">
        <v>1734</v>
      </c>
    </row>
    <row r="1129" spans="1:9">
      <c r="A1129" s="4" t="s">
        <v>1056</v>
      </c>
      <c r="F1129" s="5" t="n">
        <v>30136</v>
      </c>
    </row>
    <row r="1130" spans="1:9">
      <c r="A1130" s="4" t="s">
        <v>1057</v>
      </c>
      <c r="F1130" s="5" t="n">
        <v>28</v>
      </c>
    </row>
    <row r="1131" spans="1:9">
      <c r="A1131" s="3" t="s">
        <v>1058</v>
      </c>
    </row>
    <row r="1132" spans="1:9">
      <c r="A1132" s="4" t="s">
        <v>473</v>
      </c>
      <c r="F1132" s="5" t="n">
        <v>1734</v>
      </c>
    </row>
    <row r="1133" spans="1:9">
      <c r="A1133" s="4" t="s">
        <v>1056</v>
      </c>
      <c r="F1133" s="5" t="n">
        <v>30164</v>
      </c>
    </row>
    <row r="1134" spans="1:9">
      <c r="A1134" s="4" t="s">
        <v>127</v>
      </c>
      <c r="B1134" s="5" t="n">
        <v>31898</v>
      </c>
      <c r="F1134" s="5" t="n">
        <v>31898</v>
      </c>
    </row>
    <row r="1135" spans="1:9">
      <c r="A1135" s="4" t="s">
        <v>1059</v>
      </c>
      <c r="B1135" s="5" t="n">
        <v>-2648</v>
      </c>
      <c r="F1135" s="5" t="n">
        <v>-2648</v>
      </c>
    </row>
    <row r="1136" spans="1:9">
      <c r="A1136" s="3" t="s">
        <v>1060</v>
      </c>
    </row>
    <row r="1137" spans="1:9">
      <c r="A1137" s="4" t="s">
        <v>1062</v>
      </c>
      <c r="B1137" s="5" t="n">
        <v>31898</v>
      </c>
    </row>
    <row r="1138" spans="1:9">
      <c r="A1138" s="3" t="s">
        <v>1067</v>
      </c>
    </row>
    <row r="1139" spans="1:9">
      <c r="A1139" s="4" t="s">
        <v>1062</v>
      </c>
      <c r="B1139" s="5" t="n">
        <v>2648</v>
      </c>
    </row>
    <row r="1140" spans="1:9">
      <c r="A1140" s="4" t="s">
        <v>1216</v>
      </c>
    </row>
    <row r="1141" spans="1:9">
      <c r="A1141" s="3" t="s">
        <v>1058</v>
      </c>
    </row>
    <row r="1142" spans="1:9">
      <c r="A1142" s="4" t="s">
        <v>1084</v>
      </c>
      <c r="C1142" s="4" t="s">
        <v>1085</v>
      </c>
    </row>
    <row r="1143" spans="1:9">
      <c r="A1143" s="4" t="s">
        <v>1217</v>
      </c>
    </row>
    <row r="1144" spans="1:9">
      <c r="A1144" s="3" t="s">
        <v>1058</v>
      </c>
    </row>
    <row r="1145" spans="1:9">
      <c r="A1145" s="4" t="s">
        <v>1084</v>
      </c>
      <c r="C1145" s="4" t="s">
        <v>456</v>
      </c>
    </row>
    <row r="1146" spans="1:9">
      <c r="A1146" s="4" t="s">
        <v>1218</v>
      </c>
    </row>
    <row r="1147" spans="1:9">
      <c r="A1147" s="3" t="s">
        <v>1053</v>
      </c>
    </row>
    <row r="1148" spans="1:9">
      <c r="A1148" s="4" t="s">
        <v>1054</v>
      </c>
      <c r="F1148" s="5" t="n">
        <v>0</v>
      </c>
    </row>
    <row r="1149" spans="1:9">
      <c r="A1149" s="3" t="s">
        <v>1055</v>
      </c>
    </row>
    <row r="1150" spans="1:9">
      <c r="A1150" s="4" t="s">
        <v>473</v>
      </c>
      <c r="F1150" s="5" t="n">
        <v>490</v>
      </c>
    </row>
    <row r="1151" spans="1:9">
      <c r="A1151" s="4" t="s">
        <v>1056</v>
      </c>
      <c r="F1151" s="5" t="n">
        <v>3756</v>
      </c>
    </row>
    <row r="1152" spans="1:9">
      <c r="A1152" s="4" t="s">
        <v>1057</v>
      </c>
      <c r="F1152" s="5" t="n">
        <v>1108</v>
      </c>
    </row>
    <row r="1153" spans="1:9">
      <c r="A1153" s="3" t="s">
        <v>1058</v>
      </c>
    </row>
    <row r="1154" spans="1:9">
      <c r="A1154" s="4" t="s">
        <v>473</v>
      </c>
      <c r="F1154" s="5" t="n">
        <v>638</v>
      </c>
    </row>
    <row r="1155" spans="1:9">
      <c r="A1155" s="4" t="s">
        <v>1056</v>
      </c>
      <c r="F1155" s="5" t="n">
        <v>4716</v>
      </c>
    </row>
    <row r="1156" spans="1:9">
      <c r="A1156" s="4" t="s">
        <v>127</v>
      </c>
      <c r="B1156" s="5" t="n">
        <v>5354</v>
      </c>
      <c r="F1156" s="5" t="n">
        <v>5354</v>
      </c>
    </row>
    <row r="1157" spans="1:9">
      <c r="A1157" s="4" t="s">
        <v>1059</v>
      </c>
      <c r="B1157" s="5" t="n">
        <v>-1922</v>
      </c>
      <c r="F1157" s="5" t="n">
        <v>-1922</v>
      </c>
    </row>
    <row r="1158" spans="1:9">
      <c r="A1158" s="3" t="s">
        <v>1060</v>
      </c>
    </row>
    <row r="1159" spans="1:9">
      <c r="A1159" s="4" t="s">
        <v>1062</v>
      </c>
      <c r="B1159" s="5" t="n">
        <v>5354</v>
      </c>
    </row>
    <row r="1160" spans="1:9">
      <c r="A1160" s="3" t="s">
        <v>1067</v>
      </c>
    </row>
    <row r="1161" spans="1:9">
      <c r="A1161" s="4" t="s">
        <v>1062</v>
      </c>
      <c r="B1161" s="5" t="n">
        <v>1922</v>
      </c>
    </row>
    <row r="1162" spans="1:9">
      <c r="A1162" s="4" t="s">
        <v>1219</v>
      </c>
    </row>
    <row r="1163" spans="1:9">
      <c r="A1163" s="3" t="s">
        <v>1058</v>
      </c>
    </row>
    <row r="1164" spans="1:9">
      <c r="A1164" s="4" t="s">
        <v>1084</v>
      </c>
      <c r="C1164" s="4" t="s">
        <v>1085</v>
      </c>
    </row>
    <row r="1165" spans="1:9">
      <c r="A1165" s="4" t="s">
        <v>1220</v>
      </c>
    </row>
    <row r="1166" spans="1:9">
      <c r="A1166" s="3" t="s">
        <v>1058</v>
      </c>
    </row>
    <row r="1167" spans="1:9">
      <c r="A1167" s="4" t="s">
        <v>1084</v>
      </c>
      <c r="C1167" s="4" t="s">
        <v>456</v>
      </c>
    </row>
    <row r="1168" spans="1:9">
      <c r="A1168" s="4" t="s">
        <v>1221</v>
      </c>
    </row>
    <row r="1169" spans="1:9">
      <c r="A1169" s="3" t="s">
        <v>1053</v>
      </c>
    </row>
    <row r="1170" spans="1:9">
      <c r="A1170" s="4" t="s">
        <v>1054</v>
      </c>
      <c r="F1170" s="5" t="n">
        <v>3175</v>
      </c>
    </row>
    <row r="1171" spans="1:9">
      <c r="A1171" s="3" t="s">
        <v>1055</v>
      </c>
    </row>
    <row r="1172" spans="1:9">
      <c r="A1172" s="4" t="s">
        <v>473</v>
      </c>
      <c r="F1172" s="5" t="n">
        <v>303</v>
      </c>
    </row>
    <row r="1173" spans="1:9">
      <c r="A1173" s="4" t="s">
        <v>1056</v>
      </c>
      <c r="F1173" s="5" t="n">
        <v>3957</v>
      </c>
    </row>
    <row r="1174" spans="1:9">
      <c r="A1174" s="4" t="s">
        <v>1057</v>
      </c>
      <c r="F1174" s="5" t="n">
        <v>1359</v>
      </c>
    </row>
    <row r="1175" spans="1:9">
      <c r="A1175" s="3" t="s">
        <v>1058</v>
      </c>
    </row>
    <row r="1176" spans="1:9">
      <c r="A1176" s="4" t="s">
        <v>473</v>
      </c>
      <c r="F1176" s="5" t="n">
        <v>384</v>
      </c>
    </row>
    <row r="1177" spans="1:9">
      <c r="A1177" s="4" t="s">
        <v>1056</v>
      </c>
      <c r="F1177" s="5" t="n">
        <v>5235</v>
      </c>
    </row>
    <row r="1178" spans="1:9">
      <c r="A1178" s="4" t="s">
        <v>127</v>
      </c>
      <c r="B1178" s="5" t="n">
        <v>5619</v>
      </c>
      <c r="F1178" s="5" t="n">
        <v>5619</v>
      </c>
    </row>
    <row r="1179" spans="1:9">
      <c r="A1179" s="4" t="s">
        <v>1059</v>
      </c>
      <c r="B1179" s="5" t="n">
        <v>-2331</v>
      </c>
      <c r="F1179" s="5" t="n">
        <v>-2331</v>
      </c>
    </row>
    <row r="1180" spans="1:9">
      <c r="A1180" s="3" t="s">
        <v>1060</v>
      </c>
    </row>
    <row r="1181" spans="1:9">
      <c r="A1181" s="4" t="s">
        <v>1062</v>
      </c>
      <c r="B1181" s="5" t="n">
        <v>5619</v>
      </c>
    </row>
    <row r="1182" spans="1:9">
      <c r="A1182" s="3" t="s">
        <v>1067</v>
      </c>
    </row>
    <row r="1183" spans="1:9">
      <c r="A1183" s="4" t="s">
        <v>1062</v>
      </c>
      <c r="B1183" s="5" t="n">
        <v>2331</v>
      </c>
    </row>
    <row r="1184" spans="1:9">
      <c r="A1184" s="4" t="s">
        <v>1222</v>
      </c>
    </row>
    <row r="1185" spans="1:9">
      <c r="A1185" s="3" t="s">
        <v>1058</v>
      </c>
    </row>
    <row r="1186" spans="1:9">
      <c r="A1186" s="4" t="s">
        <v>1084</v>
      </c>
      <c r="C1186" s="4" t="s">
        <v>1085</v>
      </c>
    </row>
    <row r="1187" spans="1:9">
      <c r="A1187" s="4" t="s">
        <v>1223</v>
      </c>
    </row>
    <row r="1188" spans="1:9">
      <c r="A1188" s="3" t="s">
        <v>1058</v>
      </c>
    </row>
    <row r="1189" spans="1:9">
      <c r="A1189" s="4" t="s">
        <v>1084</v>
      </c>
      <c r="C1189" s="4" t="s">
        <v>456</v>
      </c>
    </row>
    <row r="1190" spans="1:9">
      <c r="A1190" s="4" t="s">
        <v>1224</v>
      </c>
    </row>
    <row r="1191" spans="1:9">
      <c r="A1191" s="3" t="s">
        <v>1053</v>
      </c>
    </row>
    <row r="1192" spans="1:9">
      <c r="A1192" s="4" t="s">
        <v>1054</v>
      </c>
      <c r="F1192" s="5" t="n">
        <v>0</v>
      </c>
    </row>
    <row r="1193" spans="1:9">
      <c r="A1193" s="3" t="s">
        <v>1055</v>
      </c>
    </row>
    <row r="1194" spans="1:9">
      <c r="A1194" s="4" t="s">
        <v>473</v>
      </c>
      <c r="F1194" s="5" t="n">
        <v>884</v>
      </c>
    </row>
    <row r="1195" spans="1:9">
      <c r="A1195" s="4" t="s">
        <v>1056</v>
      </c>
      <c r="F1195" s="5" t="n">
        <v>7515</v>
      </c>
    </row>
    <row r="1196" spans="1:9">
      <c r="A1196" s="4" t="s">
        <v>1057</v>
      </c>
      <c r="F1196" s="5" t="n">
        <v>191</v>
      </c>
    </row>
    <row r="1197" spans="1:9">
      <c r="A1197" s="3" t="s">
        <v>1058</v>
      </c>
    </row>
    <row r="1198" spans="1:9">
      <c r="A1198" s="4" t="s">
        <v>473</v>
      </c>
      <c r="F1198" s="5" t="n">
        <v>974</v>
      </c>
    </row>
    <row r="1199" spans="1:9">
      <c r="A1199" s="4" t="s">
        <v>1056</v>
      </c>
      <c r="F1199" s="5" t="n">
        <v>7616</v>
      </c>
    </row>
    <row r="1200" spans="1:9">
      <c r="A1200" s="4" t="s">
        <v>127</v>
      </c>
      <c r="B1200" s="5" t="n">
        <v>8590</v>
      </c>
      <c r="F1200" s="5" t="n">
        <v>8590</v>
      </c>
    </row>
    <row r="1201" spans="1:9">
      <c r="A1201" s="4" t="s">
        <v>1059</v>
      </c>
      <c r="B1201" s="5" t="n">
        <v>-1041</v>
      </c>
      <c r="F1201" s="5" t="n">
        <v>-1041</v>
      </c>
    </row>
    <row r="1202" spans="1:9">
      <c r="A1202" s="3" t="s">
        <v>1060</v>
      </c>
    </row>
    <row r="1203" spans="1:9">
      <c r="A1203" s="4" t="s">
        <v>1062</v>
      </c>
      <c r="B1203" s="5" t="n">
        <v>8590</v>
      </c>
    </row>
    <row r="1204" spans="1:9">
      <c r="A1204" s="3" t="s">
        <v>1067</v>
      </c>
    </row>
    <row r="1205" spans="1:9">
      <c r="A1205" s="4" t="s">
        <v>1062</v>
      </c>
      <c r="B1205" s="5" t="n">
        <v>1041</v>
      </c>
    </row>
    <row r="1206" spans="1:9">
      <c r="A1206" s="4" t="s">
        <v>1225</v>
      </c>
    </row>
    <row r="1207" spans="1:9">
      <c r="A1207" s="3" t="s">
        <v>1058</v>
      </c>
    </row>
    <row r="1208" spans="1:9">
      <c r="A1208" s="4" t="s">
        <v>1084</v>
      </c>
      <c r="C1208" s="4" t="s">
        <v>1085</v>
      </c>
    </row>
    <row r="1209" spans="1:9">
      <c r="A1209" s="4" t="s">
        <v>1226</v>
      </c>
    </row>
    <row r="1210" spans="1:9">
      <c r="A1210" s="3" t="s">
        <v>1058</v>
      </c>
    </row>
    <row r="1211" spans="1:9">
      <c r="A1211" s="4" t="s">
        <v>1084</v>
      </c>
      <c r="C1211" s="4" t="s">
        <v>456</v>
      </c>
    </row>
    <row r="1212" spans="1:9">
      <c r="A1212" s="4" t="s">
        <v>1227</v>
      </c>
    </row>
    <row r="1213" spans="1:9">
      <c r="A1213" s="3" t="s">
        <v>1053</v>
      </c>
    </row>
    <row r="1214" spans="1:9">
      <c r="A1214" s="4" t="s">
        <v>1054</v>
      </c>
      <c r="F1214" s="5" t="n">
        <v>0</v>
      </c>
    </row>
    <row r="1215" spans="1:9">
      <c r="A1215" s="3" t="s">
        <v>1055</v>
      </c>
    </row>
    <row r="1216" spans="1:9">
      <c r="A1216" s="4" t="s">
        <v>473</v>
      </c>
      <c r="F1216" s="5" t="n">
        <v>422</v>
      </c>
    </row>
    <row r="1217" spans="1:9">
      <c r="A1217" s="4" t="s">
        <v>1056</v>
      </c>
      <c r="F1217" s="5" t="n">
        <v>4838</v>
      </c>
    </row>
    <row r="1218" spans="1:9">
      <c r="A1218" s="4" t="s">
        <v>1057</v>
      </c>
      <c r="F1218" s="5" t="n">
        <v>1404</v>
      </c>
    </row>
    <row r="1219" spans="1:9">
      <c r="A1219" s="3" t="s">
        <v>1058</v>
      </c>
    </row>
    <row r="1220" spans="1:9">
      <c r="A1220" s="4" t="s">
        <v>473</v>
      </c>
      <c r="F1220" s="5" t="n">
        <v>711</v>
      </c>
    </row>
    <row r="1221" spans="1:9">
      <c r="A1221" s="4" t="s">
        <v>1056</v>
      </c>
      <c r="F1221" s="5" t="n">
        <v>5953</v>
      </c>
    </row>
    <row r="1222" spans="1:9">
      <c r="A1222" s="4" t="s">
        <v>127</v>
      </c>
      <c r="B1222" s="5" t="n">
        <v>6664</v>
      </c>
      <c r="F1222" s="5" t="n">
        <v>6664</v>
      </c>
    </row>
    <row r="1223" spans="1:9">
      <c r="A1223" s="4" t="s">
        <v>1059</v>
      </c>
      <c r="B1223" s="5" t="n">
        <v>-2664</v>
      </c>
      <c r="F1223" s="5" t="n">
        <v>-2664</v>
      </c>
    </row>
    <row r="1224" spans="1:9">
      <c r="A1224" s="3" t="s">
        <v>1060</v>
      </c>
    </row>
    <row r="1225" spans="1:9">
      <c r="A1225" s="4" t="s">
        <v>1062</v>
      </c>
      <c r="B1225" s="5" t="n">
        <v>6664</v>
      </c>
    </row>
    <row r="1226" spans="1:9">
      <c r="A1226" s="3" t="s">
        <v>1067</v>
      </c>
    </row>
    <row r="1227" spans="1:9">
      <c r="A1227" s="4" t="s">
        <v>1062</v>
      </c>
      <c r="B1227" s="5" t="n">
        <v>2664</v>
      </c>
    </row>
    <row r="1228" spans="1:9">
      <c r="A1228" s="4" t="s">
        <v>1228</v>
      </c>
    </row>
    <row r="1229" spans="1:9">
      <c r="A1229" s="3" t="s">
        <v>1058</v>
      </c>
    </row>
    <row r="1230" spans="1:9">
      <c r="A1230" s="4" t="s">
        <v>1084</v>
      </c>
      <c r="C1230" s="4" t="s">
        <v>1085</v>
      </c>
    </row>
    <row r="1231" spans="1:9">
      <c r="A1231" s="4" t="s">
        <v>1229</v>
      </c>
    </row>
    <row r="1232" spans="1:9">
      <c r="A1232" s="3" t="s">
        <v>1058</v>
      </c>
    </row>
    <row r="1233" spans="1:9">
      <c r="A1233" s="4" t="s">
        <v>1084</v>
      </c>
      <c r="C1233" s="4" t="s">
        <v>456</v>
      </c>
    </row>
    <row r="1234" spans="1:9">
      <c r="A1234" s="4" t="s">
        <v>1230</v>
      </c>
    </row>
    <row r="1235" spans="1:9">
      <c r="A1235" s="3" t="s">
        <v>1053</v>
      </c>
    </row>
    <row r="1236" spans="1:9">
      <c r="A1236" s="4" t="s">
        <v>1054</v>
      </c>
      <c r="F1236" s="5" t="n">
        <v>0</v>
      </c>
    </row>
    <row r="1237" spans="1:9">
      <c r="A1237" s="3" t="s">
        <v>1055</v>
      </c>
    </row>
    <row r="1238" spans="1:9">
      <c r="A1238" s="4" t="s">
        <v>473</v>
      </c>
      <c r="F1238" s="5" t="n">
        <v>543</v>
      </c>
    </row>
    <row r="1239" spans="1:9">
      <c r="A1239" s="4" t="s">
        <v>1056</v>
      </c>
      <c r="F1239" s="5" t="n">
        <v>2784</v>
      </c>
    </row>
    <row r="1240" spans="1:9">
      <c r="A1240" s="4" t="s">
        <v>1057</v>
      </c>
      <c r="F1240" s="5" t="n">
        <v>4828</v>
      </c>
    </row>
    <row r="1241" spans="1:9">
      <c r="A1241" s="3" t="s">
        <v>1058</v>
      </c>
    </row>
    <row r="1242" spans="1:9">
      <c r="A1242" s="4" t="s">
        <v>473</v>
      </c>
      <c r="F1242" s="5" t="n">
        <v>868</v>
      </c>
    </row>
    <row r="1243" spans="1:9">
      <c r="A1243" s="4" t="s">
        <v>1056</v>
      </c>
      <c r="F1243" s="5" t="n">
        <v>7287</v>
      </c>
    </row>
    <row r="1244" spans="1:9">
      <c r="A1244" s="4" t="s">
        <v>127</v>
      </c>
      <c r="B1244" s="5" t="n">
        <v>8155</v>
      </c>
      <c r="F1244" s="5" t="n">
        <v>8155</v>
      </c>
    </row>
    <row r="1245" spans="1:9">
      <c r="A1245" s="4" t="s">
        <v>1059</v>
      </c>
      <c r="B1245" s="5" t="n">
        <v>-5235</v>
      </c>
      <c r="F1245" s="5" t="n">
        <v>-5235</v>
      </c>
    </row>
    <row r="1246" spans="1:9">
      <c r="A1246" s="3" t="s">
        <v>1060</v>
      </c>
    </row>
    <row r="1247" spans="1:9">
      <c r="A1247" s="4" t="s">
        <v>1062</v>
      </c>
      <c r="B1247" s="5" t="n">
        <v>8155</v>
      </c>
    </row>
    <row r="1248" spans="1:9">
      <c r="A1248" s="3" t="s">
        <v>1067</v>
      </c>
    </row>
    <row r="1249" spans="1:9">
      <c r="A1249" s="4" t="s">
        <v>1062</v>
      </c>
      <c r="B1249" s="5" t="n">
        <v>5235</v>
      </c>
    </row>
    <row r="1250" spans="1:9">
      <c r="A1250" s="4" t="s">
        <v>1231</v>
      </c>
    </row>
    <row r="1251" spans="1:9">
      <c r="A1251" s="3" t="s">
        <v>1058</v>
      </c>
    </row>
    <row r="1252" spans="1:9">
      <c r="A1252" s="4" t="s">
        <v>1084</v>
      </c>
      <c r="C1252" s="4" t="s">
        <v>1085</v>
      </c>
    </row>
    <row r="1253" spans="1:9">
      <c r="A1253" s="4" t="s">
        <v>1232</v>
      </c>
    </row>
    <row r="1254" spans="1:9">
      <c r="A1254" s="3" t="s">
        <v>1058</v>
      </c>
    </row>
    <row r="1255" spans="1:9">
      <c r="A1255" s="4" t="s">
        <v>1084</v>
      </c>
      <c r="C1255" s="4" t="s">
        <v>456</v>
      </c>
    </row>
    <row r="1256" spans="1:9">
      <c r="A1256" s="4" t="s">
        <v>1233</v>
      </c>
    </row>
    <row r="1257" spans="1:9">
      <c r="A1257" s="3" t="s">
        <v>1053</v>
      </c>
    </row>
    <row r="1258" spans="1:9">
      <c r="A1258" s="4" t="s">
        <v>1054</v>
      </c>
      <c r="F1258" s="5" t="n">
        <v>9777</v>
      </c>
    </row>
    <row r="1259" spans="1:9">
      <c r="A1259" s="3" t="s">
        <v>1055</v>
      </c>
    </row>
    <row r="1260" spans="1:9">
      <c r="A1260" s="4" t="s">
        <v>473</v>
      </c>
      <c r="F1260" s="5" t="n">
        <v>1164</v>
      </c>
    </row>
    <row r="1261" spans="1:9">
      <c r="A1261" s="4" t="s">
        <v>1056</v>
      </c>
      <c r="F1261" s="5" t="n">
        <v>10441</v>
      </c>
    </row>
    <row r="1262" spans="1:9">
      <c r="A1262" s="4" t="s">
        <v>1057</v>
      </c>
      <c r="F1262" s="5" t="n">
        <v>4033</v>
      </c>
    </row>
    <row r="1263" spans="1:9">
      <c r="A1263" s="3" t="s">
        <v>1058</v>
      </c>
    </row>
    <row r="1264" spans="1:9">
      <c r="A1264" s="4" t="s">
        <v>473</v>
      </c>
      <c r="F1264" s="5" t="n">
        <v>1829</v>
      </c>
    </row>
    <row r="1265" spans="1:9">
      <c r="A1265" s="4" t="s">
        <v>1056</v>
      </c>
      <c r="F1265" s="5" t="n">
        <v>13809</v>
      </c>
    </row>
    <row r="1266" spans="1:9">
      <c r="A1266" s="4" t="s">
        <v>127</v>
      </c>
      <c r="B1266" s="5" t="n">
        <v>15638</v>
      </c>
      <c r="F1266" s="5" t="n">
        <v>15638</v>
      </c>
    </row>
    <row r="1267" spans="1:9">
      <c r="A1267" s="4" t="s">
        <v>1059</v>
      </c>
      <c r="B1267" s="5" t="n">
        <v>-6978</v>
      </c>
      <c r="F1267" s="5" t="n">
        <v>-6978</v>
      </c>
    </row>
    <row r="1268" spans="1:9">
      <c r="A1268" s="3" t="s">
        <v>1060</v>
      </c>
    </row>
    <row r="1269" spans="1:9">
      <c r="A1269" s="4" t="s">
        <v>1062</v>
      </c>
      <c r="B1269" s="5" t="n">
        <v>15638</v>
      </c>
    </row>
    <row r="1270" spans="1:9">
      <c r="A1270" s="3" t="s">
        <v>1067</v>
      </c>
    </row>
    <row r="1271" spans="1:9">
      <c r="A1271" s="4" t="s">
        <v>1062</v>
      </c>
      <c r="B1271" s="5" t="n">
        <v>6978</v>
      </c>
    </row>
    <row r="1272" spans="1:9">
      <c r="A1272" s="4" t="s">
        <v>1234</v>
      </c>
    </row>
    <row r="1273" spans="1:9">
      <c r="A1273" s="3" t="s">
        <v>1058</v>
      </c>
    </row>
    <row r="1274" spans="1:9">
      <c r="A1274" s="4" t="s">
        <v>1084</v>
      </c>
      <c r="C1274" s="4" t="s">
        <v>1085</v>
      </c>
    </row>
    <row r="1275" spans="1:9">
      <c r="A1275" s="4" t="s">
        <v>1235</v>
      </c>
    </row>
    <row r="1276" spans="1:9">
      <c r="A1276" s="3" t="s">
        <v>1058</v>
      </c>
    </row>
    <row r="1277" spans="1:9">
      <c r="A1277" s="4" t="s">
        <v>1084</v>
      </c>
      <c r="C1277" s="4" t="s">
        <v>456</v>
      </c>
    </row>
    <row r="1278" spans="1:9">
      <c r="A1278" s="4" t="s">
        <v>1236</v>
      </c>
    </row>
    <row r="1279" spans="1:9">
      <c r="A1279" s="3" t="s">
        <v>1053</v>
      </c>
    </row>
    <row r="1280" spans="1:9">
      <c r="A1280" s="4" t="s">
        <v>1054</v>
      </c>
      <c r="F1280" s="5" t="n">
        <v>3895</v>
      </c>
    </row>
    <row r="1281" spans="1:9">
      <c r="A1281" s="3" t="s">
        <v>1055</v>
      </c>
    </row>
    <row r="1282" spans="1:9">
      <c r="A1282" s="4" t="s">
        <v>473</v>
      </c>
      <c r="F1282" s="5" t="n">
        <v>1034</v>
      </c>
    </row>
    <row r="1283" spans="1:9">
      <c r="A1283" s="4" t="s">
        <v>1056</v>
      </c>
      <c r="F1283" s="5" t="n">
        <v>6109</v>
      </c>
    </row>
    <row r="1284" spans="1:9">
      <c r="A1284" s="4" t="s">
        <v>1057</v>
      </c>
      <c r="F1284" s="5" t="n">
        <v>2718</v>
      </c>
    </row>
    <row r="1285" spans="1:9">
      <c r="A1285" s="3" t="s">
        <v>1058</v>
      </c>
    </row>
    <row r="1286" spans="1:9">
      <c r="A1286" s="4" t="s">
        <v>473</v>
      </c>
      <c r="F1286" s="5" t="n">
        <v>1368</v>
      </c>
    </row>
    <row r="1287" spans="1:9">
      <c r="A1287" s="4" t="s">
        <v>1056</v>
      </c>
      <c r="F1287" s="5" t="n">
        <v>8493</v>
      </c>
    </row>
    <row r="1288" spans="1:9">
      <c r="A1288" s="4" t="s">
        <v>127</v>
      </c>
      <c r="B1288" s="5" t="n">
        <v>9861</v>
      </c>
      <c r="F1288" s="5" t="n">
        <v>9861</v>
      </c>
    </row>
    <row r="1289" spans="1:9">
      <c r="A1289" s="4" t="s">
        <v>1059</v>
      </c>
      <c r="B1289" s="5" t="n">
        <v>-3336</v>
      </c>
      <c r="F1289" s="5" t="n">
        <v>-3336</v>
      </c>
    </row>
    <row r="1290" spans="1:9">
      <c r="A1290" s="3" t="s">
        <v>1060</v>
      </c>
    </row>
    <row r="1291" spans="1:9">
      <c r="A1291" s="4" t="s">
        <v>1062</v>
      </c>
      <c r="B1291" s="5" t="n">
        <v>9861</v>
      </c>
    </row>
    <row r="1292" spans="1:9">
      <c r="A1292" s="3" t="s">
        <v>1067</v>
      </c>
    </row>
    <row r="1293" spans="1:9">
      <c r="A1293" s="4" t="s">
        <v>1062</v>
      </c>
      <c r="B1293" s="5" t="n">
        <v>3336</v>
      </c>
    </row>
    <row r="1294" spans="1:9">
      <c r="A1294" s="4" t="s">
        <v>1237</v>
      </c>
    </row>
    <row r="1295" spans="1:9">
      <c r="A1295" s="3" t="s">
        <v>1058</v>
      </c>
    </row>
    <row r="1296" spans="1:9">
      <c r="A1296" s="4" t="s">
        <v>1084</v>
      </c>
      <c r="C1296" s="4" t="s">
        <v>1085</v>
      </c>
    </row>
    <row r="1297" spans="1:9">
      <c r="A1297" s="4" t="s">
        <v>1238</v>
      </c>
    </row>
    <row r="1298" spans="1:9">
      <c r="A1298" s="3" t="s">
        <v>1058</v>
      </c>
    </row>
    <row r="1299" spans="1:9">
      <c r="A1299" s="4" t="s">
        <v>1084</v>
      </c>
      <c r="C1299" s="4" t="s">
        <v>456</v>
      </c>
    </row>
    <row r="1300" spans="1:9">
      <c r="A1300" s="4" t="s">
        <v>1239</v>
      </c>
    </row>
    <row r="1301" spans="1:9">
      <c r="A1301" s="3" t="s">
        <v>1053</v>
      </c>
    </row>
    <row r="1302" spans="1:9">
      <c r="A1302" s="4" t="s">
        <v>1054</v>
      </c>
      <c r="F1302" s="5" t="n">
        <v>0</v>
      </c>
    </row>
    <row r="1303" spans="1:9">
      <c r="A1303" s="3" t="s">
        <v>1055</v>
      </c>
    </row>
    <row r="1304" spans="1:9">
      <c r="A1304" s="4" t="s">
        <v>473</v>
      </c>
      <c r="F1304" s="5" t="n">
        <v>5809</v>
      </c>
    </row>
    <row r="1305" spans="1:9">
      <c r="A1305" s="4" t="s">
        <v>1056</v>
      </c>
      <c r="F1305" s="5" t="n">
        <v>51586</v>
      </c>
    </row>
    <row r="1306" spans="1:9">
      <c r="A1306" s="4" t="s">
        <v>1057</v>
      </c>
      <c r="F1306" s="5" t="n">
        <v>167</v>
      </c>
    </row>
    <row r="1307" spans="1:9">
      <c r="A1307" s="3" t="s">
        <v>1058</v>
      </c>
    </row>
    <row r="1308" spans="1:9">
      <c r="A1308" s="4" t="s">
        <v>473</v>
      </c>
      <c r="F1308" s="5" t="n">
        <v>5879</v>
      </c>
    </row>
    <row r="1309" spans="1:9">
      <c r="A1309" s="4" t="s">
        <v>1056</v>
      </c>
      <c r="F1309" s="5" t="n">
        <v>51683</v>
      </c>
    </row>
    <row r="1310" spans="1:9">
      <c r="A1310" s="4" t="s">
        <v>127</v>
      </c>
      <c r="B1310" s="5" t="n">
        <v>57562</v>
      </c>
      <c r="F1310" s="5" t="n">
        <v>57562</v>
      </c>
    </row>
    <row r="1311" spans="1:9">
      <c r="A1311" s="4" t="s">
        <v>1059</v>
      </c>
      <c r="B1311" s="5" t="n">
        <v>-3093</v>
      </c>
      <c r="F1311" s="5" t="n">
        <v>-3093</v>
      </c>
    </row>
    <row r="1312" spans="1:9">
      <c r="A1312" s="3" t="s">
        <v>1060</v>
      </c>
    </row>
    <row r="1313" spans="1:9">
      <c r="A1313" s="4" t="s">
        <v>1062</v>
      </c>
      <c r="B1313" s="5" t="n">
        <v>57562</v>
      </c>
    </row>
    <row r="1314" spans="1:9">
      <c r="A1314" s="3" t="s">
        <v>1067</v>
      </c>
    </row>
    <row r="1315" spans="1:9">
      <c r="A1315" s="4" t="s">
        <v>1062</v>
      </c>
      <c r="B1315" s="5" t="n">
        <v>3093</v>
      </c>
    </row>
    <row r="1316" spans="1:9">
      <c r="A1316" s="4" t="s">
        <v>1240</v>
      </c>
    </row>
    <row r="1317" spans="1:9">
      <c r="A1317" s="3" t="s">
        <v>1058</v>
      </c>
    </row>
    <row r="1318" spans="1:9">
      <c r="A1318" s="4" t="s">
        <v>1084</v>
      </c>
      <c r="C1318" s="4" t="s">
        <v>1085</v>
      </c>
    </row>
    <row r="1319" spans="1:9">
      <c r="A1319" s="4" t="s">
        <v>1241</v>
      </c>
    </row>
    <row r="1320" spans="1:9">
      <c r="A1320" s="3" t="s">
        <v>1058</v>
      </c>
    </row>
    <row r="1321" spans="1:9">
      <c r="A1321" s="4" t="s">
        <v>1084</v>
      </c>
      <c r="C1321" s="4" t="s">
        <v>456</v>
      </c>
    </row>
    <row r="1322" spans="1:9">
      <c r="A1322" s="4" t="s">
        <v>1242</v>
      </c>
    </row>
    <row r="1323" spans="1:9">
      <c r="A1323" s="3" t="s">
        <v>1053</v>
      </c>
    </row>
    <row r="1324" spans="1:9">
      <c r="A1324" s="4" t="s">
        <v>1054</v>
      </c>
      <c r="F1324" s="5" t="n">
        <v>0</v>
      </c>
    </row>
    <row r="1325" spans="1:9">
      <c r="A1325" s="3" t="s">
        <v>1055</v>
      </c>
    </row>
    <row r="1326" spans="1:9">
      <c r="A1326" s="4" t="s">
        <v>473</v>
      </c>
      <c r="F1326" s="5" t="n">
        <v>404</v>
      </c>
    </row>
    <row r="1327" spans="1:9">
      <c r="A1327" s="4" t="s">
        <v>1056</v>
      </c>
      <c r="F1327" s="5" t="n">
        <v>3152</v>
      </c>
    </row>
    <row r="1328" spans="1:9">
      <c r="A1328" s="4" t="s">
        <v>1057</v>
      </c>
      <c r="F1328" s="5" t="n">
        <v>3738</v>
      </c>
    </row>
    <row r="1329" spans="1:9">
      <c r="A1329" s="3" t="s">
        <v>1058</v>
      </c>
    </row>
    <row r="1330" spans="1:9">
      <c r="A1330" s="4" t="s">
        <v>473</v>
      </c>
      <c r="F1330" s="5" t="n">
        <v>993</v>
      </c>
    </row>
    <row r="1331" spans="1:9">
      <c r="A1331" s="4" t="s">
        <v>1056</v>
      </c>
      <c r="F1331" s="5" t="n">
        <v>6301</v>
      </c>
    </row>
    <row r="1332" spans="1:9">
      <c r="A1332" s="4" t="s">
        <v>127</v>
      </c>
      <c r="B1332" s="5" t="n">
        <v>7294</v>
      </c>
      <c r="F1332" s="5" t="n">
        <v>7294</v>
      </c>
    </row>
    <row r="1333" spans="1:9">
      <c r="A1333" s="4" t="s">
        <v>1059</v>
      </c>
      <c r="B1333" s="5" t="n">
        <v>-4496</v>
      </c>
      <c r="F1333" s="5" t="n">
        <v>-4496</v>
      </c>
    </row>
    <row r="1334" spans="1:9">
      <c r="A1334" s="3" t="s">
        <v>1060</v>
      </c>
    </row>
    <row r="1335" spans="1:9">
      <c r="A1335" s="4" t="s">
        <v>1062</v>
      </c>
      <c r="B1335" s="5" t="n">
        <v>7294</v>
      </c>
    </row>
    <row r="1336" spans="1:9">
      <c r="A1336" s="3" t="s">
        <v>1067</v>
      </c>
    </row>
    <row r="1337" spans="1:9">
      <c r="A1337" s="4" t="s">
        <v>1062</v>
      </c>
      <c r="B1337" s="5" t="n">
        <v>4496</v>
      </c>
    </row>
    <row r="1338" spans="1:9">
      <c r="A1338" s="4" t="s">
        <v>1243</v>
      </c>
    </row>
    <row r="1339" spans="1:9">
      <c r="A1339" s="3" t="s">
        <v>1058</v>
      </c>
    </row>
    <row r="1340" spans="1:9">
      <c r="A1340" s="4" t="s">
        <v>1084</v>
      </c>
      <c r="C1340" s="4" t="s">
        <v>1085</v>
      </c>
    </row>
    <row r="1341" spans="1:9">
      <c r="A1341" s="4" t="s">
        <v>1244</v>
      </c>
    </row>
    <row r="1342" spans="1:9">
      <c r="A1342" s="3" t="s">
        <v>1058</v>
      </c>
    </row>
    <row r="1343" spans="1:9">
      <c r="A1343" s="4" t="s">
        <v>1084</v>
      </c>
      <c r="C1343" s="4" t="s">
        <v>456</v>
      </c>
    </row>
    <row r="1344" spans="1:9">
      <c r="A1344" s="4" t="s">
        <v>1245</v>
      </c>
    </row>
    <row r="1345" spans="1:9">
      <c r="A1345" s="3" t="s">
        <v>1053</v>
      </c>
    </row>
    <row r="1346" spans="1:9">
      <c r="A1346" s="4" t="s">
        <v>1054</v>
      </c>
      <c r="F1346" s="5" t="n">
        <v>7934</v>
      </c>
    </row>
    <row r="1347" spans="1:9">
      <c r="A1347" s="3" t="s">
        <v>1055</v>
      </c>
    </row>
    <row r="1348" spans="1:9">
      <c r="A1348" s="4" t="s">
        <v>473</v>
      </c>
      <c r="F1348" s="5" t="n">
        <v>1143</v>
      </c>
    </row>
    <row r="1349" spans="1:9">
      <c r="A1349" s="4" t="s">
        <v>1056</v>
      </c>
      <c r="F1349" s="5" t="n">
        <v>9099</v>
      </c>
    </row>
    <row r="1350" spans="1:9">
      <c r="A1350" s="4" t="s">
        <v>1057</v>
      </c>
      <c r="F1350" s="5" t="n">
        <v>9999</v>
      </c>
    </row>
    <row r="1351" spans="1:9">
      <c r="A1351" s="3" t="s">
        <v>1058</v>
      </c>
    </row>
    <row r="1352" spans="1:9">
      <c r="A1352" s="4" t="s">
        <v>473</v>
      </c>
      <c r="F1352" s="5" t="n">
        <v>2121</v>
      </c>
    </row>
    <row r="1353" spans="1:9">
      <c r="A1353" s="4" t="s">
        <v>1056</v>
      </c>
      <c r="F1353" s="5" t="n">
        <v>18120</v>
      </c>
    </row>
    <row r="1354" spans="1:9">
      <c r="A1354" s="4" t="s">
        <v>127</v>
      </c>
      <c r="B1354" s="5" t="n">
        <v>20241</v>
      </c>
      <c r="F1354" s="5" t="n">
        <v>20241</v>
      </c>
    </row>
    <row r="1355" spans="1:9">
      <c r="A1355" s="4" t="s">
        <v>1059</v>
      </c>
      <c r="B1355" s="5" t="n">
        <v>-9812</v>
      </c>
      <c r="F1355" s="5" t="n">
        <v>-9812</v>
      </c>
    </row>
    <row r="1356" spans="1:9">
      <c r="A1356" s="3" t="s">
        <v>1060</v>
      </c>
    </row>
    <row r="1357" spans="1:9">
      <c r="A1357" s="4" t="s">
        <v>1062</v>
      </c>
      <c r="B1357" s="5" t="n">
        <v>20241</v>
      </c>
    </row>
    <row r="1358" spans="1:9">
      <c r="A1358" s="3" t="s">
        <v>1067</v>
      </c>
    </row>
    <row r="1359" spans="1:9">
      <c r="A1359" s="4" t="s">
        <v>1062</v>
      </c>
      <c r="B1359" s="5" t="n">
        <v>9812</v>
      </c>
    </row>
    <row r="1360" spans="1:9">
      <c r="A1360" s="4" t="s">
        <v>1246</v>
      </c>
    </row>
    <row r="1361" spans="1:9">
      <c r="A1361" s="3" t="s">
        <v>1058</v>
      </c>
    </row>
    <row r="1362" spans="1:9">
      <c r="A1362" s="4" t="s">
        <v>1084</v>
      </c>
      <c r="C1362" s="4" t="s">
        <v>1085</v>
      </c>
    </row>
    <row r="1363" spans="1:9">
      <c r="A1363" s="4" t="s">
        <v>1247</v>
      </c>
    </row>
    <row r="1364" spans="1:9">
      <c r="A1364" s="3" t="s">
        <v>1058</v>
      </c>
    </row>
    <row r="1365" spans="1:9">
      <c r="A1365" s="4" t="s">
        <v>1084</v>
      </c>
      <c r="C1365" s="4" t="s">
        <v>456</v>
      </c>
    </row>
    <row r="1366" spans="1:9">
      <c r="A1366" s="4" t="s">
        <v>1248</v>
      </c>
    </row>
    <row r="1367" spans="1:9">
      <c r="A1367" s="3" t="s">
        <v>1053</v>
      </c>
    </row>
    <row r="1368" spans="1:9">
      <c r="A1368" s="4" t="s">
        <v>1054</v>
      </c>
      <c r="F1368" s="5" t="n">
        <v>0</v>
      </c>
    </row>
    <row r="1369" spans="1:9">
      <c r="A1369" s="3" t="s">
        <v>1055</v>
      </c>
    </row>
    <row r="1370" spans="1:9">
      <c r="A1370" s="4" t="s">
        <v>473</v>
      </c>
      <c r="F1370" s="5" t="n">
        <v>10609</v>
      </c>
    </row>
    <row r="1371" spans="1:9">
      <c r="A1371" s="4" t="s">
        <v>1056</v>
      </c>
      <c r="F1371" s="5" t="n">
        <v>80781</v>
      </c>
    </row>
    <row r="1372" spans="1:9">
      <c r="A1372" s="4" t="s">
        <v>1057</v>
      </c>
      <c r="F1372" s="5" t="n">
        <v>3471</v>
      </c>
    </row>
    <row r="1373" spans="1:9">
      <c r="A1373" s="3" t="s">
        <v>1058</v>
      </c>
    </row>
    <row r="1374" spans="1:9">
      <c r="A1374" s="4" t="s">
        <v>473</v>
      </c>
      <c r="F1374" s="5" t="n">
        <v>10623</v>
      </c>
    </row>
    <row r="1375" spans="1:9">
      <c r="A1375" s="4" t="s">
        <v>1056</v>
      </c>
      <c r="F1375" s="5" t="n">
        <v>84238</v>
      </c>
    </row>
    <row r="1376" spans="1:9">
      <c r="A1376" s="4" t="s">
        <v>127</v>
      </c>
      <c r="B1376" s="5" t="n">
        <v>94861</v>
      </c>
      <c r="F1376" s="5" t="n">
        <v>94861</v>
      </c>
    </row>
    <row r="1377" spans="1:9">
      <c r="A1377" s="4" t="s">
        <v>1059</v>
      </c>
      <c r="B1377" s="5" t="n">
        <v>-3892</v>
      </c>
      <c r="F1377" s="5" t="n">
        <v>-3892</v>
      </c>
    </row>
    <row r="1378" spans="1:9">
      <c r="A1378" s="3" t="s">
        <v>1060</v>
      </c>
    </row>
    <row r="1379" spans="1:9">
      <c r="A1379" s="4" t="s">
        <v>1062</v>
      </c>
      <c r="B1379" s="5" t="n">
        <v>94861</v>
      </c>
    </row>
    <row r="1380" spans="1:9">
      <c r="A1380" s="3" t="s">
        <v>1067</v>
      </c>
    </row>
    <row r="1381" spans="1:9">
      <c r="A1381" s="4" t="s">
        <v>1062</v>
      </c>
      <c r="B1381" s="5" t="n">
        <v>3892</v>
      </c>
    </row>
    <row r="1382" spans="1:9">
      <c r="A1382" s="4" t="s">
        <v>1249</v>
      </c>
    </row>
    <row r="1383" spans="1:9">
      <c r="A1383" s="3" t="s">
        <v>1058</v>
      </c>
    </row>
    <row r="1384" spans="1:9">
      <c r="A1384" s="4" t="s">
        <v>1084</v>
      </c>
      <c r="C1384" s="4" t="s">
        <v>1085</v>
      </c>
    </row>
    <row r="1385" spans="1:9">
      <c r="A1385" s="4" t="s">
        <v>1250</v>
      </c>
    </row>
    <row r="1386" spans="1:9">
      <c r="A1386" s="3" t="s">
        <v>1058</v>
      </c>
    </row>
    <row r="1387" spans="1:9">
      <c r="A1387" s="4" t="s">
        <v>1084</v>
      </c>
      <c r="C1387" s="4" t="s">
        <v>456</v>
      </c>
    </row>
    <row r="1388" spans="1:9">
      <c r="A1388" s="4" t="s">
        <v>1251</v>
      </c>
    </row>
    <row r="1389" spans="1:9">
      <c r="A1389" s="3" t="s">
        <v>1053</v>
      </c>
    </row>
    <row r="1390" spans="1:9">
      <c r="A1390" s="4" t="s">
        <v>1054</v>
      </c>
      <c r="F1390" s="5" t="n">
        <v>0</v>
      </c>
    </row>
    <row r="1391" spans="1:9">
      <c r="A1391" s="3" t="s">
        <v>1055</v>
      </c>
    </row>
    <row r="1392" spans="1:9">
      <c r="A1392" s="4" t="s">
        <v>473</v>
      </c>
      <c r="F1392" s="5" t="n">
        <v>7</v>
      </c>
    </row>
    <row r="1393" spans="1:9">
      <c r="A1393" s="4" t="s">
        <v>1056</v>
      </c>
      <c r="F1393" s="5" t="n">
        <v>748</v>
      </c>
    </row>
    <row r="1394" spans="1:9">
      <c r="A1394" s="4" t="s">
        <v>1057</v>
      </c>
      <c r="F1394" s="5" t="n">
        <v>236</v>
      </c>
    </row>
    <row r="1395" spans="1:9">
      <c r="A1395" s="3" t="s">
        <v>1058</v>
      </c>
    </row>
    <row r="1396" spans="1:9">
      <c r="A1396" s="4" t="s">
        <v>473</v>
      </c>
      <c r="F1396" s="5" t="n">
        <v>65</v>
      </c>
    </row>
    <row r="1397" spans="1:9">
      <c r="A1397" s="4" t="s">
        <v>1056</v>
      </c>
      <c r="F1397" s="5" t="n">
        <v>926</v>
      </c>
    </row>
    <row r="1398" spans="1:9">
      <c r="A1398" s="4" t="s">
        <v>127</v>
      </c>
      <c r="B1398" s="5" t="n">
        <v>991</v>
      </c>
      <c r="F1398" s="5" t="n">
        <v>991</v>
      </c>
    </row>
    <row r="1399" spans="1:9">
      <c r="A1399" s="4" t="s">
        <v>1059</v>
      </c>
      <c r="B1399" s="5" t="n">
        <v>-497</v>
      </c>
      <c r="F1399" s="5" t="n">
        <v>-497</v>
      </c>
    </row>
    <row r="1400" spans="1:9">
      <c r="A1400" s="3" t="s">
        <v>1060</v>
      </c>
    </row>
    <row r="1401" spans="1:9">
      <c r="A1401" s="4" t="s">
        <v>1062</v>
      </c>
      <c r="B1401" s="5" t="n">
        <v>991</v>
      </c>
    </row>
    <row r="1402" spans="1:9">
      <c r="A1402" s="3" t="s">
        <v>1067</v>
      </c>
    </row>
    <row r="1403" spans="1:9">
      <c r="A1403" s="4" t="s">
        <v>1062</v>
      </c>
      <c r="B1403" s="5" t="n">
        <v>497</v>
      </c>
    </row>
    <row r="1404" spans="1:9">
      <c r="A1404" s="4" t="s">
        <v>1252</v>
      </c>
    </row>
    <row r="1405" spans="1:9">
      <c r="A1405" s="3" t="s">
        <v>1058</v>
      </c>
    </row>
    <row r="1406" spans="1:9">
      <c r="A1406" s="4" t="s">
        <v>1084</v>
      </c>
      <c r="C1406" s="4" t="s">
        <v>1085</v>
      </c>
    </row>
    <row r="1407" spans="1:9">
      <c r="A1407" s="4" t="s">
        <v>1253</v>
      </c>
    </row>
    <row r="1408" spans="1:9">
      <c r="A1408" s="3" t="s">
        <v>1058</v>
      </c>
    </row>
    <row r="1409" spans="1:9">
      <c r="A1409" s="4" t="s">
        <v>1084</v>
      </c>
      <c r="C1409" s="4" t="s">
        <v>456</v>
      </c>
    </row>
    <row r="1410" spans="1:9">
      <c r="A1410" s="4" t="s">
        <v>1254</v>
      </c>
    </row>
    <row r="1411" spans="1:9">
      <c r="A1411" s="3" t="s">
        <v>1053</v>
      </c>
    </row>
    <row r="1412" spans="1:9">
      <c r="A1412" s="4" t="s">
        <v>1054</v>
      </c>
      <c r="F1412" s="5" t="n">
        <v>0</v>
      </c>
    </row>
    <row r="1413" spans="1:9">
      <c r="A1413" s="3" t="s">
        <v>1055</v>
      </c>
    </row>
    <row r="1414" spans="1:9">
      <c r="A1414" s="4" t="s">
        <v>473</v>
      </c>
      <c r="F1414" s="5" t="n">
        <v>72</v>
      </c>
    </row>
    <row r="1415" spans="1:9">
      <c r="A1415" s="4" t="s">
        <v>1056</v>
      </c>
      <c r="F1415" s="5" t="n">
        <v>687</v>
      </c>
    </row>
    <row r="1416" spans="1:9">
      <c r="A1416" s="4" t="s">
        <v>1057</v>
      </c>
      <c r="F1416" s="5" t="n">
        <v>523</v>
      </c>
    </row>
    <row r="1417" spans="1:9">
      <c r="A1417" s="3" t="s">
        <v>1058</v>
      </c>
    </row>
    <row r="1418" spans="1:9">
      <c r="A1418" s="4" t="s">
        <v>473</v>
      </c>
      <c r="F1418" s="5" t="n">
        <v>168</v>
      </c>
    </row>
    <row r="1419" spans="1:9">
      <c r="A1419" s="4" t="s">
        <v>1056</v>
      </c>
      <c r="F1419" s="5" t="n">
        <v>1114</v>
      </c>
    </row>
    <row r="1420" spans="1:9">
      <c r="A1420" s="4" t="s">
        <v>127</v>
      </c>
      <c r="B1420" s="5" t="n">
        <v>1282</v>
      </c>
      <c r="F1420" s="5" t="n">
        <v>1282</v>
      </c>
    </row>
    <row r="1421" spans="1:9">
      <c r="A1421" s="4" t="s">
        <v>1059</v>
      </c>
      <c r="B1421" s="5" t="n">
        <v>-493</v>
      </c>
      <c r="F1421" s="5" t="n">
        <v>-493</v>
      </c>
    </row>
    <row r="1422" spans="1:9">
      <c r="A1422" s="3" t="s">
        <v>1060</v>
      </c>
    </row>
    <row r="1423" spans="1:9">
      <c r="A1423" s="4" t="s">
        <v>1062</v>
      </c>
      <c r="B1423" s="5" t="n">
        <v>1282</v>
      </c>
    </row>
    <row r="1424" spans="1:9">
      <c r="A1424" s="3" t="s">
        <v>1067</v>
      </c>
    </row>
    <row r="1425" spans="1:9">
      <c r="A1425" s="4" t="s">
        <v>1062</v>
      </c>
      <c r="B1425" s="5" t="n">
        <v>493</v>
      </c>
    </row>
    <row r="1426" spans="1:9">
      <c r="A1426" s="4" t="s">
        <v>1255</v>
      </c>
    </row>
    <row r="1427" spans="1:9">
      <c r="A1427" s="3" t="s">
        <v>1058</v>
      </c>
    </row>
    <row r="1428" spans="1:9">
      <c r="A1428" s="4" t="s">
        <v>1084</v>
      </c>
      <c r="C1428" s="4" t="s">
        <v>1085</v>
      </c>
    </row>
    <row r="1429" spans="1:9">
      <c r="A1429" s="4" t="s">
        <v>1256</v>
      </c>
    </row>
    <row r="1430" spans="1:9">
      <c r="A1430" s="3" t="s">
        <v>1058</v>
      </c>
    </row>
    <row r="1431" spans="1:9">
      <c r="A1431" s="4" t="s">
        <v>1084</v>
      </c>
      <c r="C1431" s="4" t="s">
        <v>456</v>
      </c>
    </row>
    <row r="1432" spans="1:9">
      <c r="A1432" s="4" t="s">
        <v>1257</v>
      </c>
    </row>
    <row r="1433" spans="1:9">
      <c r="A1433" s="3" t="s">
        <v>1053</v>
      </c>
    </row>
    <row r="1434" spans="1:9">
      <c r="A1434" s="4" t="s">
        <v>1054</v>
      </c>
      <c r="F1434" s="5" t="n">
        <v>0</v>
      </c>
    </row>
    <row r="1435" spans="1:9">
      <c r="A1435" s="3" t="s">
        <v>1055</v>
      </c>
    </row>
    <row r="1436" spans="1:9">
      <c r="A1436" s="4" t="s">
        <v>473</v>
      </c>
      <c r="F1436" s="5" t="n">
        <v>867</v>
      </c>
    </row>
    <row r="1437" spans="1:9">
      <c r="A1437" s="4" t="s">
        <v>1056</v>
      </c>
      <c r="F1437" s="5" t="n">
        <v>12784</v>
      </c>
    </row>
    <row r="1438" spans="1:9">
      <c r="A1438" s="4" t="s">
        <v>1057</v>
      </c>
      <c r="F1438" s="5" t="n">
        <v>3046</v>
      </c>
    </row>
    <row r="1439" spans="1:9">
      <c r="A1439" s="3" t="s">
        <v>1058</v>
      </c>
    </row>
    <row r="1440" spans="1:9">
      <c r="A1440" s="4" t="s">
        <v>473</v>
      </c>
      <c r="F1440" s="5" t="n">
        <v>998</v>
      </c>
    </row>
    <row r="1441" spans="1:9">
      <c r="A1441" s="4" t="s">
        <v>1056</v>
      </c>
      <c r="F1441" s="5" t="n">
        <v>15699</v>
      </c>
    </row>
    <row r="1442" spans="1:9">
      <c r="A1442" s="4" t="s">
        <v>127</v>
      </c>
      <c r="B1442" s="5" t="n">
        <v>16697</v>
      </c>
      <c r="F1442" s="5" t="n">
        <v>16697</v>
      </c>
    </row>
    <row r="1443" spans="1:9">
      <c r="A1443" s="4" t="s">
        <v>1059</v>
      </c>
      <c r="B1443" s="5" t="n">
        <v>-4410</v>
      </c>
      <c r="F1443" s="5" t="n">
        <v>-4410</v>
      </c>
    </row>
    <row r="1444" spans="1:9">
      <c r="A1444" s="3" t="s">
        <v>1060</v>
      </c>
    </row>
    <row r="1445" spans="1:9">
      <c r="A1445" s="4" t="s">
        <v>1062</v>
      </c>
      <c r="B1445" s="5" t="n">
        <v>16697</v>
      </c>
    </row>
    <row r="1446" spans="1:9">
      <c r="A1446" s="3" t="s">
        <v>1067</v>
      </c>
    </row>
    <row r="1447" spans="1:9">
      <c r="A1447" s="4" t="s">
        <v>1062</v>
      </c>
      <c r="B1447" s="5" t="n">
        <v>4410</v>
      </c>
    </row>
    <row r="1448" spans="1:9">
      <c r="A1448" s="4" t="s">
        <v>1258</v>
      </c>
    </row>
    <row r="1449" spans="1:9">
      <c r="A1449" s="3" t="s">
        <v>1058</v>
      </c>
    </row>
    <row r="1450" spans="1:9">
      <c r="A1450" s="4" t="s">
        <v>1084</v>
      </c>
      <c r="C1450" s="4" t="s">
        <v>1085</v>
      </c>
    </row>
    <row r="1451" spans="1:9">
      <c r="A1451" s="4" t="s">
        <v>1259</v>
      </c>
    </row>
    <row r="1452" spans="1:9">
      <c r="A1452" s="3" t="s">
        <v>1058</v>
      </c>
    </row>
    <row r="1453" spans="1:9">
      <c r="A1453" s="4" t="s">
        <v>1084</v>
      </c>
      <c r="C1453" s="4" t="s">
        <v>456</v>
      </c>
    </row>
    <row r="1454" spans="1:9">
      <c r="A1454" s="4" t="s">
        <v>1260</v>
      </c>
    </row>
    <row r="1455" spans="1:9">
      <c r="A1455" s="3" t="s">
        <v>1053</v>
      </c>
    </row>
    <row r="1456" spans="1:9">
      <c r="A1456" s="4" t="s">
        <v>1054</v>
      </c>
      <c r="F1456" s="5" t="n">
        <v>2393</v>
      </c>
    </row>
    <row r="1457" spans="1:9">
      <c r="A1457" s="3" t="s">
        <v>1055</v>
      </c>
    </row>
    <row r="1458" spans="1:9">
      <c r="A1458" s="4" t="s">
        <v>473</v>
      </c>
      <c r="F1458" s="5" t="n">
        <v>240</v>
      </c>
    </row>
    <row r="1459" spans="1:9">
      <c r="A1459" s="4" t="s">
        <v>1056</v>
      </c>
      <c r="F1459" s="5" t="n">
        <v>3538</v>
      </c>
    </row>
    <row r="1460" spans="1:9">
      <c r="A1460" s="4" t="s">
        <v>1057</v>
      </c>
      <c r="F1460" s="5" t="n">
        <v>2095</v>
      </c>
    </row>
    <row r="1461" spans="1:9">
      <c r="A1461" s="3" t="s">
        <v>1058</v>
      </c>
    </row>
    <row r="1462" spans="1:9">
      <c r="A1462" s="4" t="s">
        <v>473</v>
      </c>
      <c r="F1462" s="5" t="n">
        <v>431</v>
      </c>
    </row>
    <row r="1463" spans="1:9">
      <c r="A1463" s="4" t="s">
        <v>1056</v>
      </c>
      <c r="F1463" s="5" t="n">
        <v>5442</v>
      </c>
    </row>
    <row r="1464" spans="1:9">
      <c r="A1464" s="4" t="s">
        <v>127</v>
      </c>
      <c r="B1464" s="5" t="n">
        <v>5873</v>
      </c>
      <c r="F1464" s="5" t="n">
        <v>5873</v>
      </c>
    </row>
    <row r="1465" spans="1:9">
      <c r="A1465" s="4" t="s">
        <v>1059</v>
      </c>
      <c r="B1465" s="5" t="n">
        <v>-3253</v>
      </c>
      <c r="F1465" s="5" t="n">
        <v>-3253</v>
      </c>
    </row>
    <row r="1466" spans="1:9">
      <c r="A1466" s="3" t="s">
        <v>1060</v>
      </c>
    </row>
    <row r="1467" spans="1:9">
      <c r="A1467" s="4" t="s">
        <v>1062</v>
      </c>
      <c r="B1467" s="5" t="n">
        <v>5873</v>
      </c>
    </row>
    <row r="1468" spans="1:9">
      <c r="A1468" s="3" t="s">
        <v>1067</v>
      </c>
    </row>
    <row r="1469" spans="1:9">
      <c r="A1469" s="4" t="s">
        <v>1062</v>
      </c>
      <c r="B1469" s="5" t="n">
        <v>3253</v>
      </c>
    </row>
    <row r="1470" spans="1:9">
      <c r="A1470" s="4" t="s">
        <v>1261</v>
      </c>
    </row>
    <row r="1471" spans="1:9">
      <c r="A1471" s="3" t="s">
        <v>1058</v>
      </c>
    </row>
    <row r="1472" spans="1:9">
      <c r="A1472" s="4" t="s">
        <v>1084</v>
      </c>
      <c r="C1472" s="4" t="s">
        <v>1085</v>
      </c>
    </row>
    <row r="1473" spans="1:9">
      <c r="A1473" s="4" t="s">
        <v>1262</v>
      </c>
    </row>
    <row r="1474" spans="1:9">
      <c r="A1474" s="3" t="s">
        <v>1058</v>
      </c>
    </row>
    <row r="1475" spans="1:9">
      <c r="A1475" s="4" t="s">
        <v>1084</v>
      </c>
      <c r="C1475" s="4" t="s">
        <v>456</v>
      </c>
    </row>
    <row r="1476" spans="1:9">
      <c r="A1476" s="4" t="s">
        <v>1263</v>
      </c>
    </row>
    <row r="1477" spans="1:9">
      <c r="A1477" s="3" t="s">
        <v>1053</v>
      </c>
    </row>
    <row r="1478" spans="1:9">
      <c r="A1478" s="4" t="s">
        <v>1054</v>
      </c>
      <c r="F1478" s="5" t="n">
        <v>0</v>
      </c>
    </row>
    <row r="1479" spans="1:9">
      <c r="A1479" s="3" t="s">
        <v>1055</v>
      </c>
    </row>
    <row r="1480" spans="1:9">
      <c r="A1480" s="4" t="s">
        <v>473</v>
      </c>
      <c r="F1480" s="5" t="n">
        <v>395</v>
      </c>
    </row>
    <row r="1481" spans="1:9">
      <c r="A1481" s="4" t="s">
        <v>1056</v>
      </c>
      <c r="F1481" s="5" t="n">
        <v>4564</v>
      </c>
    </row>
    <row r="1482" spans="1:9">
      <c r="A1482" s="4" t="s">
        <v>1057</v>
      </c>
      <c r="F1482" s="5" t="n">
        <v>446</v>
      </c>
    </row>
    <row r="1483" spans="1:9">
      <c r="A1483" s="3" t="s">
        <v>1058</v>
      </c>
    </row>
    <row r="1484" spans="1:9">
      <c r="A1484" s="4" t="s">
        <v>473</v>
      </c>
      <c r="F1484" s="5" t="n">
        <v>413</v>
      </c>
    </row>
    <row r="1485" spans="1:9">
      <c r="A1485" s="4" t="s">
        <v>1056</v>
      </c>
      <c r="F1485" s="5" t="n">
        <v>4992</v>
      </c>
    </row>
    <row r="1486" spans="1:9">
      <c r="A1486" s="4" t="s">
        <v>127</v>
      </c>
      <c r="B1486" s="5" t="n">
        <v>5405</v>
      </c>
      <c r="F1486" s="5" t="n">
        <v>5405</v>
      </c>
    </row>
    <row r="1487" spans="1:9">
      <c r="A1487" s="4" t="s">
        <v>1059</v>
      </c>
      <c r="B1487" s="5" t="n">
        <v>-1098</v>
      </c>
      <c r="F1487" s="5" t="n">
        <v>-1098</v>
      </c>
    </row>
    <row r="1488" spans="1:9">
      <c r="A1488" s="3" t="s">
        <v>1060</v>
      </c>
    </row>
    <row r="1489" spans="1:9">
      <c r="A1489" s="4" t="s">
        <v>1062</v>
      </c>
      <c r="B1489" s="5" t="n">
        <v>5405</v>
      </c>
    </row>
    <row r="1490" spans="1:9">
      <c r="A1490" s="3" t="s">
        <v>1067</v>
      </c>
    </row>
    <row r="1491" spans="1:9">
      <c r="A1491" s="4" t="s">
        <v>1062</v>
      </c>
      <c r="B1491" s="5" t="n">
        <v>1098</v>
      </c>
    </row>
    <row r="1492" spans="1:9">
      <c r="A1492" s="4" t="s">
        <v>1264</v>
      </c>
    </row>
    <row r="1493" spans="1:9">
      <c r="A1493" s="3" t="s">
        <v>1058</v>
      </c>
    </row>
    <row r="1494" spans="1:9">
      <c r="A1494" s="4" t="s">
        <v>1084</v>
      </c>
      <c r="C1494" s="4" t="s">
        <v>1085</v>
      </c>
    </row>
    <row r="1495" spans="1:9">
      <c r="A1495" s="4" t="s">
        <v>1265</v>
      </c>
    </row>
    <row r="1496" spans="1:9">
      <c r="A1496" s="3" t="s">
        <v>1058</v>
      </c>
    </row>
    <row r="1497" spans="1:9">
      <c r="A1497" s="4" t="s">
        <v>1084</v>
      </c>
      <c r="C1497" s="4" t="s">
        <v>456</v>
      </c>
    </row>
    <row r="1498" spans="1:9">
      <c r="A1498" s="4" t="s">
        <v>1266</v>
      </c>
    </row>
    <row r="1499" spans="1:9">
      <c r="A1499" s="3" t="s">
        <v>1053</v>
      </c>
    </row>
    <row r="1500" spans="1:9">
      <c r="A1500" s="4" t="s">
        <v>1054</v>
      </c>
      <c r="F1500" s="5" t="n">
        <v>1292</v>
      </c>
    </row>
    <row r="1501" spans="1:9">
      <c r="A1501" s="3" t="s">
        <v>1055</v>
      </c>
    </row>
    <row r="1502" spans="1:9">
      <c r="A1502" s="4" t="s">
        <v>473</v>
      </c>
      <c r="F1502" s="5" t="n">
        <v>144</v>
      </c>
    </row>
    <row r="1503" spans="1:9">
      <c r="A1503" s="4" t="s">
        <v>1056</v>
      </c>
      <c r="F1503" s="5" t="n">
        <v>1816</v>
      </c>
    </row>
    <row r="1504" spans="1:9">
      <c r="A1504" s="4" t="s">
        <v>1057</v>
      </c>
      <c r="F1504" s="5" t="n">
        <v>739</v>
      </c>
    </row>
    <row r="1505" spans="1:9">
      <c r="A1505" s="3" t="s">
        <v>1058</v>
      </c>
    </row>
    <row r="1506" spans="1:9">
      <c r="A1506" s="4" t="s">
        <v>473</v>
      </c>
      <c r="F1506" s="5" t="n">
        <v>309</v>
      </c>
    </row>
    <row r="1507" spans="1:9">
      <c r="A1507" s="4" t="s">
        <v>1056</v>
      </c>
      <c r="F1507" s="5" t="n">
        <v>2390</v>
      </c>
    </row>
    <row r="1508" spans="1:9">
      <c r="A1508" s="4" t="s">
        <v>127</v>
      </c>
      <c r="B1508" s="5" t="n">
        <v>2699</v>
      </c>
      <c r="F1508" s="5" t="n">
        <v>2699</v>
      </c>
    </row>
    <row r="1509" spans="1:9">
      <c r="A1509" s="4" t="s">
        <v>1059</v>
      </c>
      <c r="B1509" s="5" t="n">
        <v>-1589</v>
      </c>
      <c r="F1509" s="5" t="n">
        <v>-1589</v>
      </c>
    </row>
    <row r="1510" spans="1:9">
      <c r="A1510" s="3" t="s">
        <v>1060</v>
      </c>
    </row>
    <row r="1511" spans="1:9">
      <c r="A1511" s="4" t="s">
        <v>1062</v>
      </c>
      <c r="B1511" s="5" t="n">
        <v>2699</v>
      </c>
    </row>
    <row r="1512" spans="1:9">
      <c r="A1512" s="3" t="s">
        <v>1067</v>
      </c>
    </row>
    <row r="1513" spans="1:9">
      <c r="A1513" s="4" t="s">
        <v>1062</v>
      </c>
      <c r="B1513" s="5" t="n">
        <v>1589</v>
      </c>
    </row>
    <row r="1514" spans="1:9">
      <c r="A1514" s="4" t="s">
        <v>1267</v>
      </c>
    </row>
    <row r="1515" spans="1:9">
      <c r="A1515" s="3" t="s">
        <v>1058</v>
      </c>
    </row>
    <row r="1516" spans="1:9">
      <c r="A1516" s="4" t="s">
        <v>1084</v>
      </c>
      <c r="C1516" s="4" t="s">
        <v>1085</v>
      </c>
    </row>
    <row r="1517" spans="1:9">
      <c r="A1517" s="4" t="s">
        <v>1268</v>
      </c>
    </row>
    <row r="1518" spans="1:9">
      <c r="A1518" s="3" t="s">
        <v>1058</v>
      </c>
    </row>
    <row r="1519" spans="1:9">
      <c r="A1519" s="4" t="s">
        <v>1084</v>
      </c>
      <c r="C1519" s="4" t="s">
        <v>456</v>
      </c>
    </row>
    <row r="1520" spans="1:9">
      <c r="A1520" s="4" t="s">
        <v>1269</v>
      </c>
    </row>
    <row r="1521" spans="1:9">
      <c r="A1521" s="3" t="s">
        <v>1053</v>
      </c>
    </row>
    <row r="1522" spans="1:9">
      <c r="A1522" s="4" t="s">
        <v>1054</v>
      </c>
      <c r="F1522" s="5" t="n">
        <v>25277</v>
      </c>
    </row>
    <row r="1523" spans="1:9">
      <c r="A1523" s="3" t="s">
        <v>1055</v>
      </c>
    </row>
    <row r="1524" spans="1:9">
      <c r="A1524" s="4" t="s">
        <v>473</v>
      </c>
      <c r="F1524" s="5" t="n">
        <v>2254</v>
      </c>
    </row>
    <row r="1525" spans="1:9">
      <c r="A1525" s="4" t="s">
        <v>1056</v>
      </c>
      <c r="F1525" s="5" t="n">
        <v>30024</v>
      </c>
    </row>
    <row r="1526" spans="1:9">
      <c r="A1526" s="4" t="s">
        <v>1057</v>
      </c>
      <c r="F1526" s="5" t="n">
        <v>2092</v>
      </c>
    </row>
    <row r="1527" spans="1:9">
      <c r="A1527" s="3" t="s">
        <v>1058</v>
      </c>
    </row>
    <row r="1528" spans="1:9">
      <c r="A1528" s="4" t="s">
        <v>473</v>
      </c>
      <c r="F1528" s="5" t="n">
        <v>2406</v>
      </c>
    </row>
    <row r="1529" spans="1:9">
      <c r="A1529" s="4" t="s">
        <v>1056</v>
      </c>
      <c r="F1529" s="5" t="n">
        <v>31964</v>
      </c>
    </row>
    <row r="1530" spans="1:9">
      <c r="A1530" s="4" t="s">
        <v>127</v>
      </c>
      <c r="B1530" s="5" t="n">
        <v>34370</v>
      </c>
      <c r="F1530" s="5" t="n">
        <v>34370</v>
      </c>
    </row>
    <row r="1531" spans="1:9">
      <c r="A1531" s="4" t="s">
        <v>1059</v>
      </c>
      <c r="B1531" s="5" t="n">
        <v>-8553</v>
      </c>
      <c r="F1531" s="5" t="n">
        <v>-8553</v>
      </c>
    </row>
    <row r="1532" spans="1:9">
      <c r="A1532" s="3" t="s">
        <v>1060</v>
      </c>
    </row>
    <row r="1533" spans="1:9">
      <c r="A1533" s="4" t="s">
        <v>1062</v>
      </c>
      <c r="B1533" s="5" t="n">
        <v>34370</v>
      </c>
    </row>
    <row r="1534" spans="1:9">
      <c r="A1534" s="3" t="s">
        <v>1067</v>
      </c>
    </row>
    <row r="1535" spans="1:9">
      <c r="A1535" s="4" t="s">
        <v>1062</v>
      </c>
      <c r="B1535" s="5" t="n">
        <v>8553</v>
      </c>
    </row>
    <row r="1536" spans="1:9">
      <c r="A1536" s="4" t="s">
        <v>1270</v>
      </c>
    </row>
    <row r="1537" spans="1:9">
      <c r="A1537" s="3" t="s">
        <v>1058</v>
      </c>
    </row>
    <row r="1538" spans="1:9">
      <c r="A1538" s="4" t="s">
        <v>1084</v>
      </c>
      <c r="C1538" s="4" t="s">
        <v>1085</v>
      </c>
    </row>
    <row r="1539" spans="1:9">
      <c r="A1539" s="4" t="s">
        <v>1271</v>
      </c>
    </row>
    <row r="1540" spans="1:9">
      <c r="A1540" s="3" t="s">
        <v>1058</v>
      </c>
    </row>
    <row r="1541" spans="1:9">
      <c r="A1541" s="4" t="s">
        <v>1084</v>
      </c>
      <c r="C1541" s="4" t="s">
        <v>456</v>
      </c>
    </row>
    <row r="1542" spans="1:9">
      <c r="A1542" s="4" t="s">
        <v>1272</v>
      </c>
    </row>
    <row r="1543" spans="1:9">
      <c r="A1543" s="3" t="s">
        <v>1053</v>
      </c>
    </row>
    <row r="1544" spans="1:9">
      <c r="A1544" s="4" t="s">
        <v>1054</v>
      </c>
      <c r="F1544" s="5" t="n">
        <v>22219</v>
      </c>
    </row>
    <row r="1545" spans="1:9">
      <c r="A1545" s="3" t="s">
        <v>1055</v>
      </c>
    </row>
    <row r="1546" spans="1:9">
      <c r="A1546" s="4" t="s">
        <v>473</v>
      </c>
      <c r="F1546" s="5" t="n">
        <v>1900</v>
      </c>
    </row>
    <row r="1547" spans="1:9">
      <c r="A1547" s="4" t="s">
        <v>1056</v>
      </c>
      <c r="F1547" s="5" t="n">
        <v>24116</v>
      </c>
    </row>
    <row r="1548" spans="1:9">
      <c r="A1548" s="4" t="s">
        <v>1057</v>
      </c>
      <c r="F1548" s="5" t="n">
        <v>185</v>
      </c>
    </row>
    <row r="1549" spans="1:9">
      <c r="A1549" s="3" t="s">
        <v>1058</v>
      </c>
    </row>
    <row r="1550" spans="1:9">
      <c r="A1550" s="4" t="s">
        <v>473</v>
      </c>
      <c r="F1550" s="5" t="n">
        <v>1908</v>
      </c>
    </row>
    <row r="1551" spans="1:9">
      <c r="A1551" s="4" t="s">
        <v>1056</v>
      </c>
      <c r="F1551" s="5" t="n">
        <v>24293</v>
      </c>
    </row>
    <row r="1552" spans="1:9">
      <c r="A1552" s="4" t="s">
        <v>127</v>
      </c>
      <c r="B1552" s="5" t="n">
        <v>26201</v>
      </c>
      <c r="F1552" s="5" t="n">
        <v>26201</v>
      </c>
    </row>
    <row r="1553" spans="1:9">
      <c r="A1553" s="4" t="s">
        <v>1059</v>
      </c>
      <c r="B1553" s="5" t="n">
        <v>-4221</v>
      </c>
      <c r="F1553" s="5" t="n">
        <v>-4221</v>
      </c>
    </row>
    <row r="1554" spans="1:9">
      <c r="A1554" s="3" t="s">
        <v>1060</v>
      </c>
    </row>
    <row r="1555" spans="1:9">
      <c r="A1555" s="4" t="s">
        <v>1062</v>
      </c>
      <c r="B1555" s="5" t="n">
        <v>26201</v>
      </c>
    </row>
    <row r="1556" spans="1:9">
      <c r="A1556" s="3" t="s">
        <v>1067</v>
      </c>
    </row>
    <row r="1557" spans="1:9">
      <c r="A1557" s="4" t="s">
        <v>1062</v>
      </c>
      <c r="B1557" s="5" t="n">
        <v>4221</v>
      </c>
    </row>
    <row r="1558" spans="1:9">
      <c r="A1558" s="4" t="s">
        <v>1273</v>
      </c>
    </row>
    <row r="1559" spans="1:9">
      <c r="A1559" s="3" t="s">
        <v>1058</v>
      </c>
    </row>
    <row r="1560" spans="1:9">
      <c r="A1560" s="4" t="s">
        <v>1084</v>
      </c>
      <c r="C1560" s="4" t="s">
        <v>1085</v>
      </c>
    </row>
    <row r="1561" spans="1:9">
      <c r="A1561" s="4" t="s">
        <v>1274</v>
      </c>
    </row>
    <row r="1562" spans="1:9">
      <c r="A1562" s="3" t="s">
        <v>1058</v>
      </c>
    </row>
    <row r="1563" spans="1:9">
      <c r="A1563" s="4" t="s">
        <v>1084</v>
      </c>
      <c r="C1563" s="4" t="s">
        <v>456</v>
      </c>
    </row>
    <row r="1564" spans="1:9">
      <c r="A1564" s="4" t="s">
        <v>1275</v>
      </c>
    </row>
    <row r="1565" spans="1:9">
      <c r="A1565" s="3" t="s">
        <v>1053</v>
      </c>
    </row>
    <row r="1566" spans="1:9">
      <c r="A1566" s="4" t="s">
        <v>1054</v>
      </c>
      <c r="F1566" s="5" t="n">
        <v>7838</v>
      </c>
    </row>
    <row r="1567" spans="1:9">
      <c r="A1567" s="3" t="s">
        <v>1055</v>
      </c>
    </row>
    <row r="1568" spans="1:9">
      <c r="A1568" s="4" t="s">
        <v>473</v>
      </c>
      <c r="F1568" s="5" t="n">
        <v>702</v>
      </c>
    </row>
    <row r="1569" spans="1:9">
      <c r="A1569" s="4" t="s">
        <v>1056</v>
      </c>
      <c r="F1569" s="5" t="n">
        <v>10198</v>
      </c>
    </row>
    <row r="1570" spans="1:9">
      <c r="A1570" s="4" t="s">
        <v>1057</v>
      </c>
      <c r="F1570" s="5" t="n">
        <v>2455</v>
      </c>
    </row>
    <row r="1571" spans="1:9">
      <c r="A1571" s="3" t="s">
        <v>1058</v>
      </c>
    </row>
    <row r="1572" spans="1:9">
      <c r="A1572" s="4" t="s">
        <v>473</v>
      </c>
      <c r="F1572" s="5" t="n">
        <v>1060</v>
      </c>
    </row>
    <row r="1573" spans="1:9">
      <c r="A1573" s="4" t="s">
        <v>1056</v>
      </c>
      <c r="F1573" s="5" t="n">
        <v>12295</v>
      </c>
    </row>
    <row r="1574" spans="1:9">
      <c r="A1574" s="4" t="s">
        <v>127</v>
      </c>
      <c r="B1574" s="5" t="n">
        <v>13355</v>
      </c>
      <c r="F1574" s="5" t="n">
        <v>13355</v>
      </c>
    </row>
    <row r="1575" spans="1:9">
      <c r="A1575" s="4" t="s">
        <v>1059</v>
      </c>
      <c r="B1575" s="5" t="n">
        <v>-3121</v>
      </c>
      <c r="F1575" s="5" t="n">
        <v>-3121</v>
      </c>
    </row>
    <row r="1576" spans="1:9">
      <c r="A1576" s="3" t="s">
        <v>1060</v>
      </c>
    </row>
    <row r="1577" spans="1:9">
      <c r="A1577" s="4" t="s">
        <v>1062</v>
      </c>
      <c r="B1577" s="5" t="n">
        <v>13355</v>
      </c>
    </row>
    <row r="1578" spans="1:9">
      <c r="A1578" s="3" t="s">
        <v>1067</v>
      </c>
    </row>
    <row r="1579" spans="1:9">
      <c r="A1579" s="4" t="s">
        <v>1062</v>
      </c>
      <c r="B1579" s="5" t="n">
        <v>3121</v>
      </c>
    </row>
    <row r="1580" spans="1:9">
      <c r="A1580" s="4" t="s">
        <v>1276</v>
      </c>
    </row>
    <row r="1581" spans="1:9">
      <c r="A1581" s="3" t="s">
        <v>1058</v>
      </c>
    </row>
    <row r="1582" spans="1:9">
      <c r="A1582" s="4" t="s">
        <v>1084</v>
      </c>
      <c r="C1582" s="4" t="s">
        <v>1085</v>
      </c>
    </row>
    <row r="1583" spans="1:9">
      <c r="A1583" s="4" t="s">
        <v>1277</v>
      </c>
    </row>
    <row r="1584" spans="1:9">
      <c r="A1584" s="3" t="s">
        <v>1058</v>
      </c>
    </row>
    <row r="1585" spans="1:9">
      <c r="A1585" s="4" t="s">
        <v>1084</v>
      </c>
      <c r="C1585" s="4" t="s">
        <v>456</v>
      </c>
    </row>
    <row r="1586" spans="1:9">
      <c r="A1586" s="4" t="s">
        <v>1278</v>
      </c>
    </row>
    <row r="1587" spans="1:9">
      <c r="A1587" s="3" t="s">
        <v>1053</v>
      </c>
    </row>
    <row r="1588" spans="1:9">
      <c r="A1588" s="4" t="s">
        <v>1054</v>
      </c>
      <c r="F1588" s="5" t="n">
        <v>3131</v>
      </c>
    </row>
    <row r="1589" spans="1:9">
      <c r="A1589" s="3" t="s">
        <v>1055</v>
      </c>
    </row>
    <row r="1590" spans="1:9">
      <c r="A1590" s="4" t="s">
        <v>473</v>
      </c>
      <c r="F1590" s="5" t="n">
        <v>178</v>
      </c>
    </row>
    <row r="1591" spans="1:9">
      <c r="A1591" s="4" t="s">
        <v>1056</v>
      </c>
      <c r="F1591" s="5" t="n">
        <v>4073</v>
      </c>
    </row>
    <row r="1592" spans="1:9">
      <c r="A1592" s="4" t="s">
        <v>1057</v>
      </c>
      <c r="F1592" s="5" t="n">
        <v>3007</v>
      </c>
    </row>
    <row r="1593" spans="1:9">
      <c r="A1593" s="3" t="s">
        <v>1058</v>
      </c>
    </row>
    <row r="1594" spans="1:9">
      <c r="A1594" s="4" t="s">
        <v>473</v>
      </c>
      <c r="F1594" s="5" t="n">
        <v>318</v>
      </c>
    </row>
    <row r="1595" spans="1:9">
      <c r="A1595" s="4" t="s">
        <v>1056</v>
      </c>
      <c r="F1595" s="5" t="n">
        <v>6940</v>
      </c>
    </row>
    <row r="1596" spans="1:9">
      <c r="A1596" s="4" t="s">
        <v>127</v>
      </c>
      <c r="B1596" s="5" t="n">
        <v>7258</v>
      </c>
      <c r="F1596" s="5" t="n">
        <v>7258</v>
      </c>
    </row>
    <row r="1597" spans="1:9">
      <c r="A1597" s="4" t="s">
        <v>1059</v>
      </c>
      <c r="B1597" s="5" t="n">
        <v>-3250</v>
      </c>
      <c r="F1597" s="5" t="n">
        <v>-3250</v>
      </c>
    </row>
    <row r="1598" spans="1:9">
      <c r="A1598" s="3" t="s">
        <v>1060</v>
      </c>
    </row>
    <row r="1599" spans="1:9">
      <c r="A1599" s="4" t="s">
        <v>1062</v>
      </c>
      <c r="B1599" s="5" t="n">
        <v>7258</v>
      </c>
    </row>
    <row r="1600" spans="1:9">
      <c r="A1600" s="3" t="s">
        <v>1067</v>
      </c>
    </row>
    <row r="1601" spans="1:9">
      <c r="A1601" s="4" t="s">
        <v>1062</v>
      </c>
      <c r="B1601" s="5" t="n">
        <v>3250</v>
      </c>
    </row>
    <row r="1602" spans="1:9">
      <c r="A1602" s="4" t="s">
        <v>1279</v>
      </c>
    </row>
    <row r="1603" spans="1:9">
      <c r="A1603" s="3" t="s">
        <v>1058</v>
      </c>
    </row>
    <row r="1604" spans="1:9">
      <c r="A1604" s="4" t="s">
        <v>1084</v>
      </c>
      <c r="C1604" s="4" t="s">
        <v>1085</v>
      </c>
    </row>
    <row r="1605" spans="1:9">
      <c r="A1605" s="4" t="s">
        <v>1280</v>
      </c>
    </row>
    <row r="1606" spans="1:9">
      <c r="A1606" s="3" t="s">
        <v>1058</v>
      </c>
    </row>
    <row r="1607" spans="1:9">
      <c r="A1607" s="4" t="s">
        <v>1084</v>
      </c>
      <c r="C1607" s="4" t="s">
        <v>456</v>
      </c>
    </row>
    <row r="1608" spans="1:9">
      <c r="A1608" s="4" t="s">
        <v>1281</v>
      </c>
    </row>
    <row r="1609" spans="1:9">
      <c r="A1609" s="3" t="s">
        <v>1053</v>
      </c>
    </row>
    <row r="1610" spans="1:9">
      <c r="A1610" s="4" t="s">
        <v>1054</v>
      </c>
      <c r="F1610" s="5" t="n">
        <v>3046</v>
      </c>
    </row>
    <row r="1611" spans="1:9">
      <c r="A1611" s="3" t="s">
        <v>1055</v>
      </c>
    </row>
    <row r="1612" spans="1:9">
      <c r="A1612" s="4" t="s">
        <v>473</v>
      </c>
      <c r="F1612" s="5" t="n">
        <v>330</v>
      </c>
    </row>
    <row r="1613" spans="1:9">
      <c r="A1613" s="4" t="s">
        <v>1056</v>
      </c>
      <c r="F1613" s="5" t="n">
        <v>3489</v>
      </c>
    </row>
    <row r="1614" spans="1:9">
      <c r="A1614" s="4" t="s">
        <v>1057</v>
      </c>
      <c r="F1614" s="5" t="n">
        <v>2062</v>
      </c>
    </row>
    <row r="1615" spans="1:9">
      <c r="A1615" s="3" t="s">
        <v>1058</v>
      </c>
    </row>
    <row r="1616" spans="1:9">
      <c r="A1616" s="4" t="s">
        <v>473</v>
      </c>
      <c r="F1616" s="5" t="n">
        <v>516</v>
      </c>
    </row>
    <row r="1617" spans="1:9">
      <c r="A1617" s="4" t="s">
        <v>1056</v>
      </c>
      <c r="F1617" s="5" t="n">
        <v>5365</v>
      </c>
    </row>
    <row r="1618" spans="1:9">
      <c r="A1618" s="4" t="s">
        <v>127</v>
      </c>
      <c r="B1618" s="5" t="n">
        <v>5881</v>
      </c>
      <c r="F1618" s="5" t="n">
        <v>5881</v>
      </c>
    </row>
    <row r="1619" spans="1:9">
      <c r="A1619" s="4" t="s">
        <v>1059</v>
      </c>
      <c r="B1619" s="5" t="n">
        <v>-2647</v>
      </c>
      <c r="F1619" s="5" t="n">
        <v>-2647</v>
      </c>
    </row>
    <row r="1620" spans="1:9">
      <c r="A1620" s="3" t="s">
        <v>1060</v>
      </c>
    </row>
    <row r="1621" spans="1:9">
      <c r="A1621" s="4" t="s">
        <v>1062</v>
      </c>
      <c r="B1621" s="5" t="n">
        <v>5881</v>
      </c>
    </row>
    <row r="1622" spans="1:9">
      <c r="A1622" s="3" t="s">
        <v>1067</v>
      </c>
    </row>
    <row r="1623" spans="1:9">
      <c r="A1623" s="4" t="s">
        <v>1062</v>
      </c>
      <c r="B1623" s="5" t="n">
        <v>2647</v>
      </c>
    </row>
    <row r="1624" spans="1:9">
      <c r="A1624" s="4" t="s">
        <v>1282</v>
      </c>
    </row>
    <row r="1625" spans="1:9">
      <c r="A1625" s="3" t="s">
        <v>1058</v>
      </c>
    </row>
    <row r="1626" spans="1:9">
      <c r="A1626" s="4" t="s">
        <v>1084</v>
      </c>
      <c r="C1626" s="4" t="s">
        <v>1085</v>
      </c>
    </row>
    <row r="1627" spans="1:9">
      <c r="A1627" s="4" t="s">
        <v>1283</v>
      </c>
    </row>
    <row r="1628" spans="1:9">
      <c r="A1628" s="3" t="s">
        <v>1058</v>
      </c>
    </row>
    <row r="1629" spans="1:9">
      <c r="A1629" s="4" t="s">
        <v>1084</v>
      </c>
      <c r="C1629" s="4" t="s">
        <v>456</v>
      </c>
    </row>
    <row r="1630" spans="1:9">
      <c r="A1630" s="4" t="s">
        <v>1284</v>
      </c>
    </row>
    <row r="1631" spans="1:9">
      <c r="A1631" s="3" t="s">
        <v>1053</v>
      </c>
    </row>
    <row r="1632" spans="1:9">
      <c r="A1632" s="4" t="s">
        <v>1054</v>
      </c>
      <c r="F1632" s="5" t="n">
        <v>0</v>
      </c>
    </row>
    <row r="1633" spans="1:9">
      <c r="A1633" s="3" t="s">
        <v>1055</v>
      </c>
    </row>
    <row r="1634" spans="1:9">
      <c r="A1634" s="4" t="s">
        <v>473</v>
      </c>
      <c r="F1634" s="5" t="n">
        <v>576</v>
      </c>
    </row>
    <row r="1635" spans="1:9">
      <c r="A1635" s="4" t="s">
        <v>1056</v>
      </c>
      <c r="F1635" s="5" t="n">
        <v>24670</v>
      </c>
    </row>
    <row r="1636" spans="1:9">
      <c r="A1636" s="4" t="s">
        <v>1057</v>
      </c>
      <c r="F1636" s="5" t="n">
        <v>899</v>
      </c>
    </row>
    <row r="1637" spans="1:9">
      <c r="A1637" s="3" t="s">
        <v>1058</v>
      </c>
    </row>
    <row r="1638" spans="1:9">
      <c r="A1638" s="4" t="s">
        <v>473</v>
      </c>
      <c r="F1638" s="5" t="n">
        <v>793</v>
      </c>
    </row>
    <row r="1639" spans="1:9">
      <c r="A1639" s="4" t="s">
        <v>1056</v>
      </c>
      <c r="F1639" s="5" t="n">
        <v>25352</v>
      </c>
    </row>
    <row r="1640" spans="1:9">
      <c r="A1640" s="4" t="s">
        <v>127</v>
      </c>
      <c r="B1640" s="5" t="n">
        <v>26145</v>
      </c>
      <c r="F1640" s="5" t="n">
        <v>26145</v>
      </c>
    </row>
    <row r="1641" spans="1:9">
      <c r="A1641" s="4" t="s">
        <v>1059</v>
      </c>
      <c r="B1641" s="5" t="n">
        <v>-5598</v>
      </c>
      <c r="F1641" s="5" t="n">
        <v>-5598</v>
      </c>
    </row>
    <row r="1642" spans="1:9">
      <c r="A1642" s="3" t="s">
        <v>1060</v>
      </c>
    </row>
    <row r="1643" spans="1:9">
      <c r="A1643" s="4" t="s">
        <v>1062</v>
      </c>
      <c r="B1643" s="5" t="n">
        <v>26145</v>
      </c>
    </row>
    <row r="1644" spans="1:9">
      <c r="A1644" s="3" t="s">
        <v>1067</v>
      </c>
    </row>
    <row r="1645" spans="1:9">
      <c r="A1645" s="4" t="s">
        <v>1062</v>
      </c>
      <c r="B1645" s="5" t="n">
        <v>5598</v>
      </c>
    </row>
    <row r="1646" spans="1:9">
      <c r="A1646" s="4" t="s">
        <v>1285</v>
      </c>
    </row>
    <row r="1647" spans="1:9">
      <c r="A1647" s="3" t="s">
        <v>1058</v>
      </c>
    </row>
    <row r="1648" spans="1:9">
      <c r="A1648" s="4" t="s">
        <v>1084</v>
      </c>
      <c r="C1648" s="4" t="s">
        <v>1085</v>
      </c>
    </row>
    <row r="1649" spans="1:9">
      <c r="A1649" s="4" t="s">
        <v>1286</v>
      </c>
    </row>
    <row r="1650" spans="1:9">
      <c r="A1650" s="3" t="s">
        <v>1058</v>
      </c>
    </row>
    <row r="1651" spans="1:9">
      <c r="A1651" s="4" t="s">
        <v>1084</v>
      </c>
      <c r="C1651" s="4" t="s">
        <v>456</v>
      </c>
    </row>
    <row r="1652" spans="1:9">
      <c r="A1652" s="4" t="s">
        <v>1287</v>
      </c>
    </row>
    <row r="1653" spans="1:9">
      <c r="A1653" s="3" t="s">
        <v>1053</v>
      </c>
    </row>
    <row r="1654" spans="1:9">
      <c r="A1654" s="4" t="s">
        <v>1054</v>
      </c>
      <c r="F1654" s="5" t="n">
        <v>4722</v>
      </c>
    </row>
    <row r="1655" spans="1:9">
      <c r="A1655" s="3" t="s">
        <v>1055</v>
      </c>
    </row>
    <row r="1656" spans="1:9">
      <c r="A1656" s="4" t="s">
        <v>473</v>
      </c>
      <c r="F1656" s="5" t="n">
        <v>656</v>
      </c>
    </row>
    <row r="1657" spans="1:9">
      <c r="A1657" s="4" t="s">
        <v>1056</v>
      </c>
      <c r="F1657" s="5" t="n">
        <v>5726</v>
      </c>
    </row>
    <row r="1658" spans="1:9">
      <c r="A1658" s="4" t="s">
        <v>1057</v>
      </c>
      <c r="F1658" s="5" t="n">
        <v>1617</v>
      </c>
    </row>
    <row r="1659" spans="1:9">
      <c r="A1659" s="3" t="s">
        <v>1058</v>
      </c>
    </row>
    <row r="1660" spans="1:9">
      <c r="A1660" s="4" t="s">
        <v>473</v>
      </c>
      <c r="F1660" s="5" t="n">
        <v>815</v>
      </c>
    </row>
    <row r="1661" spans="1:9">
      <c r="A1661" s="4" t="s">
        <v>1056</v>
      </c>
      <c r="F1661" s="5" t="n">
        <v>7184</v>
      </c>
    </row>
    <row r="1662" spans="1:9">
      <c r="A1662" s="4" t="s">
        <v>127</v>
      </c>
      <c r="B1662" s="5" t="n">
        <v>7999</v>
      </c>
      <c r="F1662" s="5" t="n">
        <v>7999</v>
      </c>
    </row>
    <row r="1663" spans="1:9">
      <c r="A1663" s="4" t="s">
        <v>1059</v>
      </c>
      <c r="B1663" s="5" t="n">
        <v>-4087</v>
      </c>
      <c r="F1663" s="5" t="n">
        <v>-4087</v>
      </c>
    </row>
    <row r="1664" spans="1:9">
      <c r="A1664" s="3" t="s">
        <v>1060</v>
      </c>
    </row>
    <row r="1665" spans="1:9">
      <c r="A1665" s="4" t="s">
        <v>1062</v>
      </c>
      <c r="B1665" s="5" t="n">
        <v>7999</v>
      </c>
    </row>
    <row r="1666" spans="1:9">
      <c r="A1666" s="3" t="s">
        <v>1067</v>
      </c>
    </row>
    <row r="1667" spans="1:9">
      <c r="A1667" s="4" t="s">
        <v>1062</v>
      </c>
      <c r="B1667" s="5" t="n">
        <v>4087</v>
      </c>
    </row>
    <row r="1668" spans="1:9">
      <c r="A1668" s="4" t="s">
        <v>1288</v>
      </c>
    </row>
    <row r="1669" spans="1:9">
      <c r="A1669" s="3" t="s">
        <v>1058</v>
      </c>
    </row>
    <row r="1670" spans="1:9">
      <c r="A1670" s="4" t="s">
        <v>1084</v>
      </c>
      <c r="C1670" s="4" t="s">
        <v>1085</v>
      </c>
    </row>
    <row r="1671" spans="1:9">
      <c r="A1671" s="4" t="s">
        <v>1289</v>
      </c>
    </row>
    <row r="1672" spans="1:9">
      <c r="A1672" s="3" t="s">
        <v>1058</v>
      </c>
    </row>
    <row r="1673" spans="1:9">
      <c r="A1673" s="4" t="s">
        <v>1084</v>
      </c>
      <c r="C1673" s="4" t="s">
        <v>456</v>
      </c>
    </row>
    <row r="1674" spans="1:9">
      <c r="A1674" s="4" t="s">
        <v>1290</v>
      </c>
    </row>
    <row r="1675" spans="1:9">
      <c r="A1675" s="3" t="s">
        <v>1053</v>
      </c>
    </row>
    <row r="1676" spans="1:9">
      <c r="A1676" s="4" t="s">
        <v>1054</v>
      </c>
      <c r="F1676" s="5" t="n">
        <v>3235</v>
      </c>
    </row>
    <row r="1677" spans="1:9">
      <c r="A1677" s="3" t="s">
        <v>1055</v>
      </c>
    </row>
    <row r="1678" spans="1:9">
      <c r="A1678" s="4" t="s">
        <v>473</v>
      </c>
      <c r="F1678" s="5" t="n">
        <v>843</v>
      </c>
    </row>
    <row r="1679" spans="1:9">
      <c r="A1679" s="4" t="s">
        <v>1056</v>
      </c>
      <c r="F1679" s="5" t="n">
        <v>4823</v>
      </c>
    </row>
    <row r="1680" spans="1:9">
      <c r="A1680" s="4" t="s">
        <v>1057</v>
      </c>
      <c r="F1680" s="5" t="n">
        <v>463</v>
      </c>
    </row>
    <row r="1681" spans="1:9">
      <c r="A1681" s="3" t="s">
        <v>1058</v>
      </c>
    </row>
    <row r="1682" spans="1:9">
      <c r="A1682" s="4" t="s">
        <v>473</v>
      </c>
      <c r="F1682" s="5" t="n">
        <v>864</v>
      </c>
    </row>
    <row r="1683" spans="1:9">
      <c r="A1683" s="4" t="s">
        <v>1056</v>
      </c>
      <c r="F1683" s="5" t="n">
        <v>5265</v>
      </c>
    </row>
    <row r="1684" spans="1:9">
      <c r="A1684" s="4" t="s">
        <v>127</v>
      </c>
      <c r="B1684" s="5" t="n">
        <v>6129</v>
      </c>
      <c r="F1684" s="5" t="n">
        <v>6129</v>
      </c>
    </row>
    <row r="1685" spans="1:9">
      <c r="A1685" s="4" t="s">
        <v>1059</v>
      </c>
      <c r="B1685" s="5" t="n">
        <v>-1700</v>
      </c>
      <c r="F1685" s="5" t="n">
        <v>-1700</v>
      </c>
    </row>
    <row r="1686" spans="1:9">
      <c r="A1686" s="3" t="s">
        <v>1060</v>
      </c>
    </row>
    <row r="1687" spans="1:9">
      <c r="A1687" s="4" t="s">
        <v>1062</v>
      </c>
      <c r="B1687" s="5" t="n">
        <v>6129</v>
      </c>
    </row>
    <row r="1688" spans="1:9">
      <c r="A1688" s="3" t="s">
        <v>1067</v>
      </c>
    </row>
    <row r="1689" spans="1:9">
      <c r="A1689" s="4" t="s">
        <v>1062</v>
      </c>
      <c r="B1689" s="5" t="n">
        <v>1700</v>
      </c>
    </row>
    <row r="1690" spans="1:9">
      <c r="A1690" s="4" t="s">
        <v>1291</v>
      </c>
    </row>
    <row r="1691" spans="1:9">
      <c r="A1691" s="3" t="s">
        <v>1058</v>
      </c>
    </row>
    <row r="1692" spans="1:9">
      <c r="A1692" s="4" t="s">
        <v>1084</v>
      </c>
      <c r="C1692" s="4" t="s">
        <v>1085</v>
      </c>
    </row>
    <row r="1693" spans="1:9">
      <c r="A1693" s="4" t="s">
        <v>1292</v>
      </c>
    </row>
    <row r="1694" spans="1:9">
      <c r="A1694" s="3" t="s">
        <v>1058</v>
      </c>
    </row>
    <row r="1695" spans="1:9">
      <c r="A1695" s="4" t="s">
        <v>1084</v>
      </c>
      <c r="C1695" s="4" t="s">
        <v>456</v>
      </c>
    </row>
    <row r="1696" spans="1:9">
      <c r="A1696" s="4" t="s">
        <v>1293</v>
      </c>
    </row>
    <row r="1697" spans="1:9">
      <c r="A1697" s="3" t="s">
        <v>1053</v>
      </c>
    </row>
    <row r="1698" spans="1:9">
      <c r="A1698" s="4" t="s">
        <v>1054</v>
      </c>
      <c r="F1698" s="5" t="n">
        <v>11268</v>
      </c>
    </row>
    <row r="1699" spans="1:9">
      <c r="A1699" s="3" t="s">
        <v>1055</v>
      </c>
    </row>
    <row r="1700" spans="1:9">
      <c r="A1700" s="4" t="s">
        <v>473</v>
      </c>
      <c r="F1700" s="5" t="n">
        <v>1142</v>
      </c>
    </row>
    <row r="1701" spans="1:9">
      <c r="A1701" s="4" t="s">
        <v>1056</v>
      </c>
      <c r="F1701" s="5" t="n">
        <v>14684</v>
      </c>
    </row>
    <row r="1702" spans="1:9">
      <c r="A1702" s="4" t="s">
        <v>1057</v>
      </c>
      <c r="F1702" s="5" t="n">
        <v>5327</v>
      </c>
    </row>
    <row r="1703" spans="1:9">
      <c r="A1703" s="3" t="s">
        <v>1058</v>
      </c>
    </row>
    <row r="1704" spans="1:9">
      <c r="A1704" s="4" t="s">
        <v>473</v>
      </c>
      <c r="F1704" s="5" t="n">
        <v>2159</v>
      </c>
    </row>
    <row r="1705" spans="1:9">
      <c r="A1705" s="4" t="s">
        <v>1056</v>
      </c>
      <c r="F1705" s="5" t="n">
        <v>18994</v>
      </c>
    </row>
    <row r="1706" spans="1:9">
      <c r="A1706" s="4" t="s">
        <v>127</v>
      </c>
      <c r="B1706" s="5" t="n">
        <v>21153</v>
      </c>
      <c r="F1706" s="5" t="n">
        <v>21153</v>
      </c>
    </row>
    <row r="1707" spans="1:9">
      <c r="A1707" s="4" t="s">
        <v>1059</v>
      </c>
      <c r="B1707" s="5" t="n">
        <v>-9478</v>
      </c>
      <c r="F1707" s="5" t="n">
        <v>-9478</v>
      </c>
    </row>
    <row r="1708" spans="1:9">
      <c r="A1708" s="3" t="s">
        <v>1060</v>
      </c>
    </row>
    <row r="1709" spans="1:9">
      <c r="A1709" s="4" t="s">
        <v>1062</v>
      </c>
      <c r="B1709" s="5" t="n">
        <v>21153</v>
      </c>
    </row>
    <row r="1710" spans="1:9">
      <c r="A1710" s="3" t="s">
        <v>1067</v>
      </c>
    </row>
    <row r="1711" spans="1:9">
      <c r="A1711" s="4" t="s">
        <v>1062</v>
      </c>
      <c r="B1711" s="5" t="n">
        <v>9478</v>
      </c>
    </row>
    <row r="1712" spans="1:9">
      <c r="A1712" s="4" t="s">
        <v>1294</v>
      </c>
    </row>
    <row r="1713" spans="1:9">
      <c r="A1713" s="3" t="s">
        <v>1058</v>
      </c>
    </row>
    <row r="1714" spans="1:9">
      <c r="A1714" s="4" t="s">
        <v>1084</v>
      </c>
      <c r="C1714" s="4" t="s">
        <v>1085</v>
      </c>
    </row>
    <row r="1715" spans="1:9">
      <c r="A1715" s="4" t="s">
        <v>1295</v>
      </c>
    </row>
    <row r="1716" spans="1:9">
      <c r="A1716" s="3" t="s">
        <v>1058</v>
      </c>
    </row>
    <row r="1717" spans="1:9">
      <c r="A1717" s="4" t="s">
        <v>1084</v>
      </c>
      <c r="C1717" s="4" t="s">
        <v>456</v>
      </c>
    </row>
    <row r="1718" spans="1:9">
      <c r="A1718" s="4" t="s">
        <v>1296</v>
      </c>
    </row>
    <row r="1719" spans="1:9">
      <c r="A1719" s="3" t="s">
        <v>1053</v>
      </c>
    </row>
    <row r="1720" spans="1:9">
      <c r="A1720" s="4" t="s">
        <v>1054</v>
      </c>
      <c r="F1720" s="5" t="n">
        <v>0</v>
      </c>
    </row>
    <row r="1721" spans="1:9">
      <c r="A1721" s="3" t="s">
        <v>1055</v>
      </c>
    </row>
    <row r="1722" spans="1:9">
      <c r="A1722" s="4" t="s">
        <v>473</v>
      </c>
      <c r="F1722" s="5" t="n">
        <v>241</v>
      </c>
    </row>
    <row r="1723" spans="1:9">
      <c r="A1723" s="4" t="s">
        <v>1056</v>
      </c>
      <c r="F1723" s="5" t="n">
        <v>2097</v>
      </c>
    </row>
    <row r="1724" spans="1:9">
      <c r="A1724" s="4" t="s">
        <v>1057</v>
      </c>
      <c r="F1724" s="5" t="n">
        <v>596</v>
      </c>
    </row>
    <row r="1725" spans="1:9">
      <c r="A1725" s="3" t="s">
        <v>1058</v>
      </c>
    </row>
    <row r="1726" spans="1:9">
      <c r="A1726" s="4" t="s">
        <v>473</v>
      </c>
      <c r="F1726" s="5" t="n">
        <v>291</v>
      </c>
    </row>
    <row r="1727" spans="1:9">
      <c r="A1727" s="4" t="s">
        <v>1056</v>
      </c>
      <c r="F1727" s="5" t="n">
        <v>2643</v>
      </c>
    </row>
    <row r="1728" spans="1:9">
      <c r="A1728" s="4" t="s">
        <v>127</v>
      </c>
      <c r="B1728" s="5" t="n">
        <v>2934</v>
      </c>
      <c r="F1728" s="5" t="n">
        <v>2934</v>
      </c>
    </row>
    <row r="1729" spans="1:9">
      <c r="A1729" s="4" t="s">
        <v>1059</v>
      </c>
      <c r="B1729" s="5" t="n">
        <v>-662</v>
      </c>
      <c r="F1729" s="5" t="n">
        <v>-662</v>
      </c>
    </row>
    <row r="1730" spans="1:9">
      <c r="A1730" s="3" t="s">
        <v>1060</v>
      </c>
    </row>
    <row r="1731" spans="1:9">
      <c r="A1731" s="4" t="s">
        <v>1062</v>
      </c>
      <c r="B1731" s="5" t="n">
        <v>2934</v>
      </c>
    </row>
    <row r="1732" spans="1:9">
      <c r="A1732" s="3" t="s">
        <v>1067</v>
      </c>
    </row>
    <row r="1733" spans="1:9">
      <c r="A1733" s="4" t="s">
        <v>1062</v>
      </c>
      <c r="B1733" s="5" t="n">
        <v>662</v>
      </c>
    </row>
    <row r="1734" spans="1:9">
      <c r="A1734" s="4" t="s">
        <v>1297</v>
      </c>
    </row>
    <row r="1735" spans="1:9">
      <c r="A1735" s="3" t="s">
        <v>1058</v>
      </c>
    </row>
    <row r="1736" spans="1:9">
      <c r="A1736" s="4" t="s">
        <v>1084</v>
      </c>
      <c r="C1736" s="4" t="s">
        <v>1085</v>
      </c>
    </row>
    <row r="1737" spans="1:9">
      <c r="A1737" s="4" t="s">
        <v>1298</v>
      </c>
    </row>
    <row r="1738" spans="1:9">
      <c r="A1738" s="3" t="s">
        <v>1058</v>
      </c>
    </row>
    <row r="1739" spans="1:9">
      <c r="A1739" s="4" t="s">
        <v>1084</v>
      </c>
      <c r="C1739" s="4" t="s">
        <v>456</v>
      </c>
    </row>
    <row r="1740" spans="1:9">
      <c r="A1740" s="4" t="s">
        <v>1299</v>
      </c>
    </row>
    <row r="1741" spans="1:9">
      <c r="A1741" s="3" t="s">
        <v>1053</v>
      </c>
    </row>
    <row r="1742" spans="1:9">
      <c r="A1742" s="4" t="s">
        <v>1054</v>
      </c>
      <c r="F1742" s="5" t="n">
        <v>2088</v>
      </c>
    </row>
    <row r="1743" spans="1:9">
      <c r="A1743" s="3" t="s">
        <v>1055</v>
      </c>
    </row>
    <row r="1744" spans="1:9">
      <c r="A1744" s="4" t="s">
        <v>473</v>
      </c>
      <c r="F1744" s="5" t="n">
        <v>215</v>
      </c>
    </row>
    <row r="1745" spans="1:9">
      <c r="A1745" s="4" t="s">
        <v>1056</v>
      </c>
      <c r="F1745" s="5" t="n">
        <v>3007</v>
      </c>
    </row>
    <row r="1746" spans="1:9">
      <c r="A1746" s="4" t="s">
        <v>1057</v>
      </c>
      <c r="F1746" s="5" t="n">
        <v>724</v>
      </c>
    </row>
    <row r="1747" spans="1:9">
      <c r="A1747" s="3" t="s">
        <v>1058</v>
      </c>
    </row>
    <row r="1748" spans="1:9">
      <c r="A1748" s="4" t="s">
        <v>473</v>
      </c>
      <c r="F1748" s="5" t="n">
        <v>257</v>
      </c>
    </row>
    <row r="1749" spans="1:9">
      <c r="A1749" s="4" t="s">
        <v>1056</v>
      </c>
      <c r="F1749" s="5" t="n">
        <v>3689</v>
      </c>
    </row>
    <row r="1750" spans="1:9">
      <c r="A1750" s="4" t="s">
        <v>127</v>
      </c>
      <c r="B1750" s="5" t="n">
        <v>3946</v>
      </c>
      <c r="F1750" s="5" t="n">
        <v>3946</v>
      </c>
    </row>
    <row r="1751" spans="1:9">
      <c r="A1751" s="4" t="s">
        <v>1059</v>
      </c>
      <c r="B1751" s="5" t="n">
        <v>-574</v>
      </c>
      <c r="F1751" s="5" t="n">
        <v>-574</v>
      </c>
    </row>
    <row r="1752" spans="1:9">
      <c r="A1752" s="3" t="s">
        <v>1060</v>
      </c>
    </row>
    <row r="1753" spans="1:9">
      <c r="A1753" s="4" t="s">
        <v>1062</v>
      </c>
      <c r="B1753" s="5" t="n">
        <v>3946</v>
      </c>
    </row>
    <row r="1754" spans="1:9">
      <c r="A1754" s="3" t="s">
        <v>1067</v>
      </c>
    </row>
    <row r="1755" spans="1:9">
      <c r="A1755" s="4" t="s">
        <v>1062</v>
      </c>
      <c r="B1755" s="5" t="n">
        <v>574</v>
      </c>
    </row>
    <row r="1756" spans="1:9">
      <c r="A1756" s="4" t="s">
        <v>1300</v>
      </c>
    </row>
    <row r="1757" spans="1:9">
      <c r="A1757" s="3" t="s">
        <v>1058</v>
      </c>
    </row>
    <row r="1758" spans="1:9">
      <c r="A1758" s="4" t="s">
        <v>1084</v>
      </c>
      <c r="C1758" s="4" t="s">
        <v>1085</v>
      </c>
    </row>
    <row r="1759" spans="1:9">
      <c r="A1759" s="4" t="s">
        <v>1301</v>
      </c>
    </row>
    <row r="1760" spans="1:9">
      <c r="A1760" s="3" t="s">
        <v>1058</v>
      </c>
    </row>
    <row r="1761" spans="1:9">
      <c r="A1761" s="4" t="s">
        <v>1084</v>
      </c>
      <c r="C1761" s="4" t="s">
        <v>456</v>
      </c>
    </row>
    <row r="1762" spans="1:9">
      <c r="A1762" s="4" t="s">
        <v>1302</v>
      </c>
    </row>
    <row r="1763" spans="1:9">
      <c r="A1763" s="3" t="s">
        <v>1053</v>
      </c>
    </row>
    <row r="1764" spans="1:9">
      <c r="A1764" s="4" t="s">
        <v>1054</v>
      </c>
      <c r="F1764" s="5" t="n">
        <v>7871</v>
      </c>
    </row>
    <row r="1765" spans="1:9">
      <c r="A1765" s="3" t="s">
        <v>1055</v>
      </c>
    </row>
    <row r="1766" spans="1:9">
      <c r="A1766" s="4" t="s">
        <v>473</v>
      </c>
      <c r="F1766" s="5" t="n">
        <v>550</v>
      </c>
    </row>
    <row r="1767" spans="1:9">
      <c r="A1767" s="4" t="s">
        <v>1056</v>
      </c>
      <c r="F1767" s="5" t="n">
        <v>9548</v>
      </c>
    </row>
    <row r="1768" spans="1:9">
      <c r="A1768" s="4" t="s">
        <v>1057</v>
      </c>
      <c r="F1768" s="5" t="n">
        <v>5638</v>
      </c>
    </row>
    <row r="1769" spans="1:9">
      <c r="A1769" s="3" t="s">
        <v>1058</v>
      </c>
    </row>
    <row r="1770" spans="1:9">
      <c r="A1770" s="4" t="s">
        <v>473</v>
      </c>
      <c r="F1770" s="5" t="n">
        <v>1373</v>
      </c>
    </row>
    <row r="1771" spans="1:9">
      <c r="A1771" s="4" t="s">
        <v>1056</v>
      </c>
      <c r="F1771" s="5" t="n">
        <v>14363</v>
      </c>
    </row>
    <row r="1772" spans="1:9">
      <c r="A1772" s="4" t="s">
        <v>127</v>
      </c>
      <c r="B1772" s="5" t="n">
        <v>15736</v>
      </c>
      <c r="F1772" s="5" t="n">
        <v>15736</v>
      </c>
    </row>
    <row r="1773" spans="1:9">
      <c r="A1773" s="4" t="s">
        <v>1059</v>
      </c>
      <c r="B1773" s="5" t="n">
        <v>-8222</v>
      </c>
      <c r="F1773" s="5" t="n">
        <v>-8222</v>
      </c>
    </row>
    <row r="1774" spans="1:9">
      <c r="A1774" s="3" t="s">
        <v>1060</v>
      </c>
    </row>
    <row r="1775" spans="1:9">
      <c r="A1775" s="4" t="s">
        <v>1062</v>
      </c>
      <c r="B1775" s="5" t="n">
        <v>15736</v>
      </c>
    </row>
    <row r="1776" spans="1:9">
      <c r="A1776" s="3" t="s">
        <v>1067</v>
      </c>
    </row>
    <row r="1777" spans="1:9">
      <c r="A1777" s="4" t="s">
        <v>1062</v>
      </c>
      <c r="B1777" s="5" t="n">
        <v>8222</v>
      </c>
    </row>
    <row r="1778" spans="1:9">
      <c r="A1778" s="4" t="s">
        <v>1303</v>
      </c>
    </row>
    <row r="1779" spans="1:9">
      <c r="A1779" s="3" t="s">
        <v>1058</v>
      </c>
    </row>
    <row r="1780" spans="1:9">
      <c r="A1780" s="4" t="s">
        <v>1084</v>
      </c>
      <c r="C1780" s="4" t="s">
        <v>1085</v>
      </c>
    </row>
    <row r="1781" spans="1:9">
      <c r="A1781" s="4" t="s">
        <v>1304</v>
      </c>
    </row>
    <row r="1782" spans="1:9">
      <c r="A1782" s="3" t="s">
        <v>1058</v>
      </c>
    </row>
    <row r="1783" spans="1:9">
      <c r="A1783" s="4" t="s">
        <v>1084</v>
      </c>
      <c r="C1783" s="4" t="s">
        <v>456</v>
      </c>
    </row>
    <row r="1784" spans="1:9">
      <c r="A1784" s="4" t="s">
        <v>1305</v>
      </c>
    </row>
    <row r="1785" spans="1:9">
      <c r="A1785" s="3" t="s">
        <v>1053</v>
      </c>
    </row>
    <row r="1786" spans="1:9">
      <c r="A1786" s="4" t="s">
        <v>1054</v>
      </c>
      <c r="F1786" s="5" t="n">
        <v>0</v>
      </c>
    </row>
    <row r="1787" spans="1:9">
      <c r="A1787" s="3" t="s">
        <v>1055</v>
      </c>
    </row>
    <row r="1788" spans="1:9">
      <c r="A1788" s="4" t="s">
        <v>473</v>
      </c>
      <c r="F1788" s="5" t="n">
        <v>576</v>
      </c>
    </row>
    <row r="1789" spans="1:9">
      <c r="A1789" s="4" t="s">
        <v>1056</v>
      </c>
      <c r="F1789" s="5" t="n">
        <v>9893</v>
      </c>
    </row>
    <row r="1790" spans="1:9">
      <c r="A1790" s="4" t="s">
        <v>1057</v>
      </c>
      <c r="F1790" s="5" t="n">
        <v>169</v>
      </c>
    </row>
    <row r="1791" spans="1:9">
      <c r="A1791" s="3" t="s">
        <v>1058</v>
      </c>
    </row>
    <row r="1792" spans="1:9">
      <c r="A1792" s="4" t="s">
        <v>473</v>
      </c>
      <c r="F1792" s="5" t="n">
        <v>633</v>
      </c>
    </row>
    <row r="1793" spans="1:9">
      <c r="A1793" s="4" t="s">
        <v>1056</v>
      </c>
      <c r="F1793" s="5" t="n">
        <v>10005</v>
      </c>
    </row>
    <row r="1794" spans="1:9">
      <c r="A1794" s="4" t="s">
        <v>127</v>
      </c>
      <c r="B1794" s="5" t="n">
        <v>10638</v>
      </c>
      <c r="F1794" s="5" t="n">
        <v>10638</v>
      </c>
    </row>
    <row r="1795" spans="1:9">
      <c r="A1795" s="4" t="s">
        <v>1059</v>
      </c>
      <c r="B1795" s="5" t="n">
        <v>-1548</v>
      </c>
      <c r="F1795" s="5" t="n">
        <v>-1548</v>
      </c>
    </row>
    <row r="1796" spans="1:9">
      <c r="A1796" s="3" t="s">
        <v>1060</v>
      </c>
    </row>
    <row r="1797" spans="1:9">
      <c r="A1797" s="4" t="s">
        <v>1062</v>
      </c>
      <c r="B1797" s="5" t="n">
        <v>10638</v>
      </c>
    </row>
    <row r="1798" spans="1:9">
      <c r="A1798" s="3" t="s">
        <v>1067</v>
      </c>
    </row>
    <row r="1799" spans="1:9">
      <c r="A1799" s="4" t="s">
        <v>1062</v>
      </c>
      <c r="B1799" s="5" t="n">
        <v>1548</v>
      </c>
    </row>
    <row r="1800" spans="1:9">
      <c r="A1800" s="4" t="s">
        <v>1306</v>
      </c>
    </row>
    <row r="1801" spans="1:9">
      <c r="A1801" s="3" t="s">
        <v>1058</v>
      </c>
    </row>
    <row r="1802" spans="1:9">
      <c r="A1802" s="4" t="s">
        <v>1084</v>
      </c>
      <c r="C1802" s="4" t="s">
        <v>1085</v>
      </c>
    </row>
    <row r="1803" spans="1:9">
      <c r="A1803" s="4" t="s">
        <v>1307</v>
      </c>
    </row>
    <row r="1804" spans="1:9">
      <c r="A1804" s="3" t="s">
        <v>1058</v>
      </c>
    </row>
    <row r="1805" spans="1:9">
      <c r="A1805" s="4" t="s">
        <v>1084</v>
      </c>
      <c r="C1805" s="4" t="s">
        <v>456</v>
      </c>
    </row>
    <row r="1806" spans="1:9">
      <c r="A1806" s="4" t="s">
        <v>1308</v>
      </c>
    </row>
    <row r="1807" spans="1:9">
      <c r="A1807" s="3" t="s">
        <v>1053</v>
      </c>
    </row>
    <row r="1808" spans="1:9">
      <c r="A1808" s="4" t="s">
        <v>1054</v>
      </c>
      <c r="F1808" s="5" t="n">
        <v>5031</v>
      </c>
    </row>
    <row r="1809" spans="1:9">
      <c r="A1809" s="3" t="s">
        <v>1055</v>
      </c>
    </row>
    <row r="1810" spans="1:9">
      <c r="A1810" s="4" t="s">
        <v>473</v>
      </c>
      <c r="F1810" s="5" t="n">
        <v>400</v>
      </c>
    </row>
    <row r="1811" spans="1:9">
      <c r="A1811" s="4" t="s">
        <v>1056</v>
      </c>
      <c r="F1811" s="5" t="n">
        <v>4938</v>
      </c>
    </row>
    <row r="1812" spans="1:9">
      <c r="A1812" s="4" t="s">
        <v>1057</v>
      </c>
      <c r="F1812" s="5" t="n">
        <v>4119</v>
      </c>
    </row>
    <row r="1813" spans="1:9">
      <c r="A1813" s="3" t="s">
        <v>1058</v>
      </c>
    </row>
    <row r="1814" spans="1:9">
      <c r="A1814" s="4" t="s">
        <v>473</v>
      </c>
      <c r="F1814" s="5" t="n">
        <v>827</v>
      </c>
    </row>
    <row r="1815" spans="1:9">
      <c r="A1815" s="4" t="s">
        <v>1056</v>
      </c>
      <c r="F1815" s="5" t="n">
        <v>8630</v>
      </c>
    </row>
    <row r="1816" spans="1:9">
      <c r="A1816" s="4" t="s">
        <v>127</v>
      </c>
      <c r="B1816" s="5" t="n">
        <v>9457</v>
      </c>
      <c r="F1816" s="5" t="n">
        <v>9457</v>
      </c>
    </row>
    <row r="1817" spans="1:9">
      <c r="A1817" s="4" t="s">
        <v>1059</v>
      </c>
      <c r="B1817" s="5" t="n">
        <v>-4988</v>
      </c>
      <c r="F1817" s="5" t="n">
        <v>-4988</v>
      </c>
    </row>
    <row r="1818" spans="1:9">
      <c r="A1818" s="3" t="s">
        <v>1060</v>
      </c>
    </row>
    <row r="1819" spans="1:9">
      <c r="A1819" s="4" t="s">
        <v>1062</v>
      </c>
      <c r="B1819" s="5" t="n">
        <v>9457</v>
      </c>
    </row>
    <row r="1820" spans="1:9">
      <c r="A1820" s="3" t="s">
        <v>1067</v>
      </c>
    </row>
    <row r="1821" spans="1:9">
      <c r="A1821" s="4" t="s">
        <v>1062</v>
      </c>
      <c r="B1821" s="5" t="n">
        <v>4988</v>
      </c>
    </row>
    <row r="1822" spans="1:9">
      <c r="A1822" s="4" t="s">
        <v>1309</v>
      </c>
    </row>
    <row r="1823" spans="1:9">
      <c r="A1823" s="3" t="s">
        <v>1058</v>
      </c>
    </row>
    <row r="1824" spans="1:9">
      <c r="A1824" s="4" t="s">
        <v>1084</v>
      </c>
      <c r="C1824" s="4" t="s">
        <v>1085</v>
      </c>
    </row>
    <row r="1825" spans="1:9">
      <c r="A1825" s="4" t="s">
        <v>1310</v>
      </c>
    </row>
    <row r="1826" spans="1:9">
      <c r="A1826" s="3" t="s">
        <v>1058</v>
      </c>
    </row>
    <row r="1827" spans="1:9">
      <c r="A1827" s="4" t="s">
        <v>1084</v>
      </c>
      <c r="C1827" s="4" t="s">
        <v>456</v>
      </c>
    </row>
    <row r="1828" spans="1:9">
      <c r="A1828" s="4" t="s">
        <v>1311</v>
      </c>
    </row>
    <row r="1829" spans="1:9">
      <c r="A1829" s="3" t="s">
        <v>1053</v>
      </c>
    </row>
    <row r="1830" spans="1:9">
      <c r="A1830" s="4" t="s">
        <v>1054</v>
      </c>
      <c r="F1830" s="5" t="n">
        <v>7476</v>
      </c>
    </row>
    <row r="1831" spans="1:9">
      <c r="A1831" s="3" t="s">
        <v>1055</v>
      </c>
    </row>
    <row r="1832" spans="1:9">
      <c r="A1832" s="4" t="s">
        <v>473</v>
      </c>
      <c r="F1832" s="5" t="n">
        <v>336</v>
      </c>
    </row>
    <row r="1833" spans="1:9">
      <c r="A1833" s="4" t="s">
        <v>1056</v>
      </c>
      <c r="F1833" s="5" t="n">
        <v>12814</v>
      </c>
    </row>
    <row r="1834" spans="1:9">
      <c r="A1834" s="4" t="s">
        <v>1057</v>
      </c>
      <c r="F1834" s="5" t="n">
        <v>3283</v>
      </c>
    </row>
    <row r="1835" spans="1:9">
      <c r="A1835" s="3" t="s">
        <v>1058</v>
      </c>
    </row>
    <row r="1836" spans="1:9">
      <c r="A1836" s="4" t="s">
        <v>473</v>
      </c>
      <c r="F1836" s="5" t="n">
        <v>720</v>
      </c>
    </row>
    <row r="1837" spans="1:9">
      <c r="A1837" s="4" t="s">
        <v>1056</v>
      </c>
      <c r="F1837" s="5" t="n">
        <v>15713</v>
      </c>
    </row>
    <row r="1838" spans="1:9">
      <c r="A1838" s="4" t="s">
        <v>127</v>
      </c>
      <c r="B1838" s="5" t="n">
        <v>16433</v>
      </c>
      <c r="F1838" s="5" t="n">
        <v>16433</v>
      </c>
    </row>
    <row r="1839" spans="1:9">
      <c r="A1839" s="4" t="s">
        <v>1059</v>
      </c>
      <c r="B1839" s="5" t="n">
        <v>-7608</v>
      </c>
      <c r="F1839" s="5" t="n">
        <v>-7608</v>
      </c>
    </row>
    <row r="1840" spans="1:9">
      <c r="A1840" s="3" t="s">
        <v>1060</v>
      </c>
    </row>
    <row r="1841" spans="1:9">
      <c r="A1841" s="4" t="s">
        <v>1062</v>
      </c>
      <c r="B1841" s="5" t="n">
        <v>16433</v>
      </c>
    </row>
    <row r="1842" spans="1:9">
      <c r="A1842" s="3" t="s">
        <v>1067</v>
      </c>
    </row>
    <row r="1843" spans="1:9">
      <c r="A1843" s="4" t="s">
        <v>1062</v>
      </c>
      <c r="B1843" s="5" t="n">
        <v>7608</v>
      </c>
    </row>
    <row r="1844" spans="1:9">
      <c r="A1844" s="4" t="s">
        <v>1312</v>
      </c>
    </row>
    <row r="1845" spans="1:9">
      <c r="A1845" s="3" t="s">
        <v>1058</v>
      </c>
    </row>
    <row r="1846" spans="1:9">
      <c r="A1846" s="4" t="s">
        <v>1084</v>
      </c>
      <c r="C1846" s="4" t="s">
        <v>1085</v>
      </c>
    </row>
    <row r="1847" spans="1:9">
      <c r="A1847" s="4" t="s">
        <v>1313</v>
      </c>
    </row>
    <row r="1848" spans="1:9">
      <c r="A1848" s="3" t="s">
        <v>1058</v>
      </c>
    </row>
    <row r="1849" spans="1:9">
      <c r="A1849" s="4" t="s">
        <v>1084</v>
      </c>
      <c r="C1849" s="4" t="s">
        <v>456</v>
      </c>
    </row>
    <row r="1850" spans="1:9">
      <c r="A1850" s="4" t="s">
        <v>1314</v>
      </c>
    </row>
    <row r="1851" spans="1:9">
      <c r="A1851" s="3" t="s">
        <v>1053</v>
      </c>
    </row>
    <row r="1852" spans="1:9">
      <c r="A1852" s="4" t="s">
        <v>1054</v>
      </c>
      <c r="F1852" s="5" t="n">
        <v>5496</v>
      </c>
    </row>
    <row r="1853" spans="1:9">
      <c r="A1853" s="3" t="s">
        <v>1055</v>
      </c>
    </row>
    <row r="1854" spans="1:9">
      <c r="A1854" s="4" t="s">
        <v>473</v>
      </c>
      <c r="F1854" s="5" t="n">
        <v>600</v>
      </c>
    </row>
    <row r="1855" spans="1:9">
      <c r="A1855" s="4" t="s">
        <v>1056</v>
      </c>
      <c r="F1855" s="5" t="n">
        <v>10306</v>
      </c>
    </row>
    <row r="1856" spans="1:9">
      <c r="A1856" s="4" t="s">
        <v>1057</v>
      </c>
      <c r="F1856" s="5" t="n">
        <v>5329</v>
      </c>
    </row>
    <row r="1857" spans="1:9">
      <c r="A1857" s="3" t="s">
        <v>1058</v>
      </c>
    </row>
    <row r="1858" spans="1:9">
      <c r="A1858" s="4" t="s">
        <v>473</v>
      </c>
      <c r="F1858" s="5" t="n">
        <v>1646</v>
      </c>
    </row>
    <row r="1859" spans="1:9">
      <c r="A1859" s="4" t="s">
        <v>1056</v>
      </c>
      <c r="F1859" s="5" t="n">
        <v>14589</v>
      </c>
    </row>
    <row r="1860" spans="1:9">
      <c r="A1860" s="4" t="s">
        <v>127</v>
      </c>
      <c r="B1860" s="5" t="n">
        <v>16235</v>
      </c>
      <c r="F1860" s="5" t="n">
        <v>16235</v>
      </c>
    </row>
    <row r="1861" spans="1:9">
      <c r="A1861" s="4" t="s">
        <v>1059</v>
      </c>
      <c r="B1861" s="5" t="n">
        <v>-6829</v>
      </c>
      <c r="F1861" s="5" t="n">
        <v>-6829</v>
      </c>
    </row>
    <row r="1862" spans="1:9">
      <c r="A1862" s="3" t="s">
        <v>1060</v>
      </c>
    </row>
    <row r="1863" spans="1:9">
      <c r="A1863" s="4" t="s">
        <v>1062</v>
      </c>
      <c r="B1863" s="5" t="n">
        <v>16235</v>
      </c>
    </row>
    <row r="1864" spans="1:9">
      <c r="A1864" s="3" t="s">
        <v>1067</v>
      </c>
    </row>
    <row r="1865" spans="1:9">
      <c r="A1865" s="4" t="s">
        <v>1062</v>
      </c>
      <c r="B1865" s="5" t="n">
        <v>6829</v>
      </c>
    </row>
    <row r="1866" spans="1:9">
      <c r="A1866" s="4" t="s">
        <v>1315</v>
      </c>
    </row>
    <row r="1867" spans="1:9">
      <c r="A1867" s="3" t="s">
        <v>1058</v>
      </c>
    </row>
    <row r="1868" spans="1:9">
      <c r="A1868" s="4" t="s">
        <v>1084</v>
      </c>
      <c r="C1868" s="4" t="s">
        <v>1085</v>
      </c>
    </row>
    <row r="1869" spans="1:9">
      <c r="A1869" s="4" t="s">
        <v>1316</v>
      </c>
    </row>
    <row r="1870" spans="1:9">
      <c r="A1870" s="3" t="s">
        <v>1058</v>
      </c>
    </row>
    <row r="1871" spans="1:9">
      <c r="A1871" s="4" t="s">
        <v>1084</v>
      </c>
      <c r="C1871" s="4" t="s">
        <v>456</v>
      </c>
    </row>
    <row r="1872" spans="1:9">
      <c r="A1872" s="4" t="s">
        <v>1317</v>
      </c>
    </row>
    <row r="1873" spans="1:9">
      <c r="A1873" s="3" t="s">
        <v>1053</v>
      </c>
    </row>
    <row r="1874" spans="1:9">
      <c r="A1874" s="4" t="s">
        <v>1054</v>
      </c>
      <c r="F1874" s="5" t="n">
        <v>3555</v>
      </c>
    </row>
    <row r="1875" spans="1:9">
      <c r="A1875" s="3" t="s">
        <v>1055</v>
      </c>
    </row>
    <row r="1876" spans="1:9">
      <c r="A1876" s="4" t="s">
        <v>473</v>
      </c>
      <c r="F1876" s="5" t="n">
        <v>294</v>
      </c>
    </row>
    <row r="1877" spans="1:9">
      <c r="A1877" s="4" t="s">
        <v>1056</v>
      </c>
      <c r="F1877" s="5" t="n">
        <v>4137</v>
      </c>
    </row>
    <row r="1878" spans="1:9">
      <c r="A1878" s="4" t="s">
        <v>1057</v>
      </c>
      <c r="F1878" s="5" t="n">
        <v>4049</v>
      </c>
    </row>
    <row r="1879" spans="1:9">
      <c r="A1879" s="3" t="s">
        <v>1058</v>
      </c>
    </row>
    <row r="1880" spans="1:9">
      <c r="A1880" s="4" t="s">
        <v>473</v>
      </c>
      <c r="F1880" s="5" t="n">
        <v>1223</v>
      </c>
    </row>
    <row r="1881" spans="1:9">
      <c r="A1881" s="4" t="s">
        <v>1056</v>
      </c>
      <c r="F1881" s="5" t="n">
        <v>7257</v>
      </c>
    </row>
    <row r="1882" spans="1:9">
      <c r="A1882" s="4" t="s">
        <v>127</v>
      </c>
      <c r="B1882" s="5" t="n">
        <v>8480</v>
      </c>
      <c r="F1882" s="5" t="n">
        <v>8480</v>
      </c>
    </row>
    <row r="1883" spans="1:9">
      <c r="A1883" s="4" t="s">
        <v>1059</v>
      </c>
      <c r="B1883" s="5" t="n">
        <v>-4072</v>
      </c>
      <c r="F1883" s="5" t="n">
        <v>-4072</v>
      </c>
    </row>
    <row r="1884" spans="1:9">
      <c r="A1884" s="3" t="s">
        <v>1060</v>
      </c>
    </row>
    <row r="1885" spans="1:9">
      <c r="A1885" s="4" t="s">
        <v>1062</v>
      </c>
      <c r="B1885" s="5" t="n">
        <v>8480</v>
      </c>
    </row>
    <row r="1886" spans="1:9">
      <c r="A1886" s="3" t="s">
        <v>1067</v>
      </c>
    </row>
    <row r="1887" spans="1:9">
      <c r="A1887" s="4" t="s">
        <v>1062</v>
      </c>
      <c r="B1887" s="5" t="n">
        <v>4072</v>
      </c>
    </row>
    <row r="1888" spans="1:9">
      <c r="A1888" s="4" t="s">
        <v>1318</v>
      </c>
    </row>
    <row r="1889" spans="1:9">
      <c r="A1889" s="3" t="s">
        <v>1058</v>
      </c>
    </row>
    <row r="1890" spans="1:9">
      <c r="A1890" s="4" t="s">
        <v>1084</v>
      </c>
      <c r="C1890" s="4" t="s">
        <v>1085</v>
      </c>
    </row>
    <row r="1891" spans="1:9">
      <c r="A1891" s="4" t="s">
        <v>1319</v>
      </c>
    </row>
    <row r="1892" spans="1:9">
      <c r="A1892" s="3" t="s">
        <v>1058</v>
      </c>
    </row>
    <row r="1893" spans="1:9">
      <c r="A1893" s="4" t="s">
        <v>1084</v>
      </c>
      <c r="C1893" s="4" t="s">
        <v>456</v>
      </c>
    </row>
    <row r="1894" spans="1:9">
      <c r="A1894" s="4" t="s">
        <v>1320</v>
      </c>
    </row>
    <row r="1895" spans="1:9">
      <c r="A1895" s="3" t="s">
        <v>1053</v>
      </c>
    </row>
    <row r="1896" spans="1:9">
      <c r="A1896" s="4" t="s">
        <v>1054</v>
      </c>
      <c r="F1896" s="5" t="n">
        <v>11381</v>
      </c>
    </row>
    <row r="1897" spans="1:9">
      <c r="A1897" s="3" t="s">
        <v>1055</v>
      </c>
    </row>
    <row r="1898" spans="1:9">
      <c r="A1898" s="4" t="s">
        <v>473</v>
      </c>
      <c r="F1898" s="5" t="n">
        <v>1590</v>
      </c>
    </row>
    <row r="1899" spans="1:9">
      <c r="A1899" s="4" t="s">
        <v>1056</v>
      </c>
      <c r="F1899" s="5" t="n">
        <v>15760</v>
      </c>
    </row>
    <row r="1900" spans="1:9">
      <c r="A1900" s="4" t="s">
        <v>1057</v>
      </c>
      <c r="F1900" s="5" t="n">
        <v>1882</v>
      </c>
    </row>
    <row r="1901" spans="1:9">
      <c r="A1901" s="3" t="s">
        <v>1058</v>
      </c>
    </row>
    <row r="1902" spans="1:9">
      <c r="A1902" s="4" t="s">
        <v>473</v>
      </c>
      <c r="F1902" s="5" t="n">
        <v>2338</v>
      </c>
    </row>
    <row r="1903" spans="1:9">
      <c r="A1903" s="4" t="s">
        <v>1056</v>
      </c>
      <c r="F1903" s="5" t="n">
        <v>16894</v>
      </c>
    </row>
    <row r="1904" spans="1:9">
      <c r="A1904" s="4" t="s">
        <v>127</v>
      </c>
      <c r="B1904" s="5" t="n">
        <v>19232</v>
      </c>
      <c r="F1904" s="5" t="n">
        <v>19232</v>
      </c>
    </row>
    <row r="1905" spans="1:9">
      <c r="A1905" s="4" t="s">
        <v>1059</v>
      </c>
      <c r="B1905" s="5" t="n">
        <v>-3787</v>
      </c>
      <c r="F1905" s="5" t="n">
        <v>-3787</v>
      </c>
    </row>
    <row r="1906" spans="1:9">
      <c r="A1906" s="3" t="s">
        <v>1060</v>
      </c>
    </row>
    <row r="1907" spans="1:9">
      <c r="A1907" s="4" t="s">
        <v>1062</v>
      </c>
      <c r="B1907" s="5" t="n">
        <v>19232</v>
      </c>
    </row>
    <row r="1908" spans="1:9">
      <c r="A1908" s="3" t="s">
        <v>1067</v>
      </c>
    </row>
    <row r="1909" spans="1:9">
      <c r="A1909" s="4" t="s">
        <v>1062</v>
      </c>
      <c r="B1909" s="5" t="n">
        <v>3787</v>
      </c>
    </row>
    <row r="1910" spans="1:9">
      <c r="A1910" s="4" t="s">
        <v>1321</v>
      </c>
    </row>
    <row r="1911" spans="1:9">
      <c r="A1911" s="3" t="s">
        <v>1058</v>
      </c>
    </row>
    <row r="1912" spans="1:9">
      <c r="A1912" s="4" t="s">
        <v>1084</v>
      </c>
      <c r="C1912" s="4" t="s">
        <v>1085</v>
      </c>
    </row>
    <row r="1913" spans="1:9">
      <c r="A1913" s="4" t="s">
        <v>1322</v>
      </c>
    </row>
    <row r="1914" spans="1:9">
      <c r="A1914" s="3" t="s">
        <v>1058</v>
      </c>
    </row>
    <row r="1915" spans="1:9">
      <c r="A1915" s="4" t="s">
        <v>1084</v>
      </c>
      <c r="C1915" s="4" t="s">
        <v>456</v>
      </c>
    </row>
    <row r="1916" spans="1:9">
      <c r="A1916" s="4" t="s">
        <v>1323</v>
      </c>
    </row>
    <row r="1917" spans="1:9">
      <c r="A1917" s="3" t="s">
        <v>1053</v>
      </c>
    </row>
    <row r="1918" spans="1:9">
      <c r="A1918" s="4" t="s">
        <v>1054</v>
      </c>
      <c r="F1918" s="5" t="n">
        <v>0</v>
      </c>
    </row>
    <row r="1919" spans="1:9">
      <c r="A1919" s="3" t="s">
        <v>1055</v>
      </c>
    </row>
    <row r="1920" spans="1:9">
      <c r="A1920" s="4" t="s">
        <v>473</v>
      </c>
      <c r="F1920" s="5" t="n">
        <v>234</v>
      </c>
    </row>
    <row r="1921" spans="1:9">
      <c r="A1921" s="4" t="s">
        <v>1056</v>
      </c>
      <c r="F1921" s="5" t="n">
        <v>2296</v>
      </c>
    </row>
    <row r="1922" spans="1:9">
      <c r="A1922" s="4" t="s">
        <v>1057</v>
      </c>
      <c r="F1922" s="5" t="n">
        <v>1068</v>
      </c>
    </row>
    <row r="1923" spans="1:9">
      <c r="A1923" s="3" t="s">
        <v>1058</v>
      </c>
    </row>
    <row r="1924" spans="1:9">
      <c r="A1924" s="4" t="s">
        <v>473</v>
      </c>
      <c r="F1924" s="5" t="n">
        <v>359</v>
      </c>
    </row>
    <row r="1925" spans="1:9">
      <c r="A1925" s="4" t="s">
        <v>1056</v>
      </c>
      <c r="F1925" s="5" t="n">
        <v>3239</v>
      </c>
    </row>
    <row r="1926" spans="1:9">
      <c r="A1926" s="4" t="s">
        <v>127</v>
      </c>
      <c r="B1926" s="5" t="n">
        <v>3598</v>
      </c>
      <c r="F1926" s="5" t="n">
        <v>3598</v>
      </c>
    </row>
    <row r="1927" spans="1:9">
      <c r="A1927" s="4" t="s">
        <v>1059</v>
      </c>
      <c r="B1927" s="5" t="n">
        <v>-1394</v>
      </c>
      <c r="F1927" s="5" t="n">
        <v>-1394</v>
      </c>
    </row>
    <row r="1928" spans="1:9">
      <c r="A1928" s="3" t="s">
        <v>1060</v>
      </c>
    </row>
    <row r="1929" spans="1:9">
      <c r="A1929" s="4" t="s">
        <v>1062</v>
      </c>
      <c r="B1929" s="5" t="n">
        <v>3598</v>
      </c>
    </row>
    <row r="1930" spans="1:9">
      <c r="A1930" s="3" t="s">
        <v>1067</v>
      </c>
    </row>
    <row r="1931" spans="1:9">
      <c r="A1931" s="4" t="s">
        <v>1062</v>
      </c>
      <c r="B1931" s="5" t="n">
        <v>1394</v>
      </c>
    </row>
    <row r="1932" spans="1:9">
      <c r="A1932" s="4" t="s">
        <v>1324</v>
      </c>
    </row>
    <row r="1933" spans="1:9">
      <c r="A1933" s="3" t="s">
        <v>1058</v>
      </c>
    </row>
    <row r="1934" spans="1:9">
      <c r="A1934" s="4" t="s">
        <v>1084</v>
      </c>
      <c r="C1934" s="4" t="s">
        <v>1085</v>
      </c>
    </row>
    <row r="1935" spans="1:9">
      <c r="A1935" s="4" t="s">
        <v>1325</v>
      </c>
    </row>
    <row r="1936" spans="1:9">
      <c r="A1936" s="3" t="s">
        <v>1058</v>
      </c>
    </row>
    <row r="1937" spans="1:9">
      <c r="A1937" s="4" t="s">
        <v>1084</v>
      </c>
      <c r="C1937" s="4" t="s">
        <v>456</v>
      </c>
    </row>
    <row r="1938" spans="1:9">
      <c r="A1938" s="4" t="s">
        <v>1326</v>
      </c>
    </row>
    <row r="1939" spans="1:9">
      <c r="A1939" s="3" t="s">
        <v>1053</v>
      </c>
    </row>
    <row r="1940" spans="1:9">
      <c r="A1940" s="4" t="s">
        <v>1054</v>
      </c>
      <c r="F1940" s="5" t="n">
        <v>0</v>
      </c>
    </row>
    <row r="1941" spans="1:9">
      <c r="A1941" s="3" t="s">
        <v>1055</v>
      </c>
    </row>
    <row r="1942" spans="1:9">
      <c r="A1942" s="4" t="s">
        <v>473</v>
      </c>
      <c r="F1942" s="5" t="n">
        <v>25525</v>
      </c>
    </row>
    <row r="1943" spans="1:9">
      <c r="A1943" s="4" t="s">
        <v>1056</v>
      </c>
      <c r="F1943" s="5" t="n">
        <v>102180</v>
      </c>
    </row>
    <row r="1944" spans="1:9">
      <c r="A1944" s="4" t="s">
        <v>1057</v>
      </c>
      <c r="F1944" s="5" t="n">
        <v>174</v>
      </c>
    </row>
    <row r="1945" spans="1:9">
      <c r="A1945" s="3" t="s">
        <v>1058</v>
      </c>
    </row>
    <row r="1946" spans="1:9">
      <c r="A1946" s="4" t="s">
        <v>473</v>
      </c>
      <c r="F1946" s="5" t="n">
        <v>25525</v>
      </c>
    </row>
    <row r="1947" spans="1:9">
      <c r="A1947" s="4" t="s">
        <v>1056</v>
      </c>
      <c r="F1947" s="5" t="n">
        <v>102354</v>
      </c>
    </row>
    <row r="1948" spans="1:9">
      <c r="A1948" s="4" t="s">
        <v>127</v>
      </c>
      <c r="B1948" s="5" t="n">
        <v>127879</v>
      </c>
      <c r="F1948" s="5" t="n">
        <v>127879</v>
      </c>
    </row>
    <row r="1949" spans="1:9">
      <c r="A1949" s="4" t="s">
        <v>1059</v>
      </c>
      <c r="B1949" s="5" t="n">
        <v>-2848</v>
      </c>
      <c r="F1949" s="5" t="n">
        <v>-2848</v>
      </c>
    </row>
    <row r="1950" spans="1:9">
      <c r="A1950" s="3" t="s">
        <v>1060</v>
      </c>
    </row>
    <row r="1951" spans="1:9">
      <c r="A1951" s="4" t="s">
        <v>1062</v>
      </c>
      <c r="B1951" s="5" t="n">
        <v>127879</v>
      </c>
    </row>
    <row r="1952" spans="1:9">
      <c r="A1952" s="3" t="s">
        <v>1067</v>
      </c>
    </row>
    <row r="1953" spans="1:9">
      <c r="A1953" s="4" t="s">
        <v>1062</v>
      </c>
      <c r="B1953" s="5" t="n">
        <v>2848</v>
      </c>
    </row>
    <row r="1954" spans="1:9">
      <c r="A1954" s="4" t="s">
        <v>1327</v>
      </c>
    </row>
    <row r="1955" spans="1:9">
      <c r="A1955" s="3" t="s">
        <v>1058</v>
      </c>
    </row>
    <row r="1956" spans="1:9">
      <c r="A1956" s="4" t="s">
        <v>1084</v>
      </c>
      <c r="C1956" s="4" t="s">
        <v>1085</v>
      </c>
    </row>
    <row r="1957" spans="1:9">
      <c r="A1957" s="4" t="s">
        <v>1328</v>
      </c>
    </row>
    <row r="1958" spans="1:9">
      <c r="A1958" s="3" t="s">
        <v>1058</v>
      </c>
    </row>
    <row r="1959" spans="1:9">
      <c r="A1959" s="4" t="s">
        <v>1084</v>
      </c>
      <c r="C1959" s="4" t="s">
        <v>456</v>
      </c>
    </row>
    <row r="1960" spans="1:9">
      <c r="A1960" s="4" t="s">
        <v>1329</v>
      </c>
    </row>
    <row r="1961" spans="1:9">
      <c r="A1961" s="3" t="s">
        <v>1053</v>
      </c>
    </row>
    <row r="1962" spans="1:9">
      <c r="A1962" s="4" t="s">
        <v>1054</v>
      </c>
      <c r="F1962" s="5" t="n">
        <v>7720</v>
      </c>
    </row>
    <row r="1963" spans="1:9">
      <c r="A1963" s="3" t="s">
        <v>1055</v>
      </c>
    </row>
    <row r="1964" spans="1:9">
      <c r="A1964" s="4" t="s">
        <v>473</v>
      </c>
      <c r="F1964" s="5" t="n">
        <v>939</v>
      </c>
    </row>
    <row r="1965" spans="1:9">
      <c r="A1965" s="4" t="s">
        <v>1056</v>
      </c>
      <c r="F1965" s="5" t="n">
        <v>10167</v>
      </c>
    </row>
    <row r="1966" spans="1:9">
      <c r="A1966" s="4" t="s">
        <v>1057</v>
      </c>
      <c r="F1966" s="5" t="n">
        <v>7836</v>
      </c>
    </row>
    <row r="1967" spans="1:9">
      <c r="A1967" s="3" t="s">
        <v>1058</v>
      </c>
    </row>
    <row r="1968" spans="1:9">
      <c r="A1968" s="4" t="s">
        <v>473</v>
      </c>
      <c r="F1968" s="5" t="n">
        <v>1914</v>
      </c>
    </row>
    <row r="1969" spans="1:9">
      <c r="A1969" s="4" t="s">
        <v>1056</v>
      </c>
      <c r="F1969" s="5" t="n">
        <v>17028</v>
      </c>
    </row>
    <row r="1970" spans="1:9">
      <c r="A1970" s="4" t="s">
        <v>127</v>
      </c>
      <c r="B1970" s="5" t="n">
        <v>18942</v>
      </c>
      <c r="F1970" s="5" t="n">
        <v>18942</v>
      </c>
    </row>
    <row r="1971" spans="1:9">
      <c r="A1971" s="4" t="s">
        <v>1059</v>
      </c>
      <c r="B1971" s="5" t="n">
        <v>-9874</v>
      </c>
      <c r="F1971" s="5" t="n">
        <v>-9874</v>
      </c>
    </row>
    <row r="1972" spans="1:9">
      <c r="A1972" s="3" t="s">
        <v>1060</v>
      </c>
    </row>
    <row r="1973" spans="1:9">
      <c r="A1973" s="4" t="s">
        <v>1062</v>
      </c>
      <c r="B1973" s="5" t="n">
        <v>18942</v>
      </c>
    </row>
    <row r="1974" spans="1:9">
      <c r="A1974" s="3" t="s">
        <v>1067</v>
      </c>
    </row>
    <row r="1975" spans="1:9">
      <c r="A1975" s="4" t="s">
        <v>1062</v>
      </c>
      <c r="B1975" s="5" t="n">
        <v>9874</v>
      </c>
    </row>
    <row r="1976" spans="1:9">
      <c r="A1976" s="4" t="s">
        <v>1330</v>
      </c>
    </row>
    <row r="1977" spans="1:9">
      <c r="A1977" s="3" t="s">
        <v>1058</v>
      </c>
    </row>
    <row r="1978" spans="1:9">
      <c r="A1978" s="4" t="s">
        <v>1084</v>
      </c>
      <c r="C1978" s="4" t="s">
        <v>1085</v>
      </c>
    </row>
    <row r="1979" spans="1:9">
      <c r="A1979" s="4" t="s">
        <v>1331</v>
      </c>
    </row>
    <row r="1980" spans="1:9">
      <c r="A1980" s="3" t="s">
        <v>1058</v>
      </c>
    </row>
    <row r="1981" spans="1:9">
      <c r="A1981" s="4" t="s">
        <v>1084</v>
      </c>
      <c r="C1981" s="4" t="s">
        <v>456</v>
      </c>
    </row>
    <row r="1982" spans="1:9">
      <c r="A1982" s="4" t="s">
        <v>1332</v>
      </c>
    </row>
    <row r="1983" spans="1:9">
      <c r="A1983" s="3" t="s">
        <v>1053</v>
      </c>
    </row>
    <row r="1984" spans="1:9">
      <c r="A1984" s="4" t="s">
        <v>1054</v>
      </c>
      <c r="F1984" s="5" t="n">
        <v>1814</v>
      </c>
    </row>
    <row r="1985" spans="1:9">
      <c r="A1985" s="3" t="s">
        <v>1055</v>
      </c>
    </row>
    <row r="1986" spans="1:9">
      <c r="A1986" s="4" t="s">
        <v>473</v>
      </c>
      <c r="F1986" s="5" t="n">
        <v>116</v>
      </c>
    </row>
    <row r="1987" spans="1:9">
      <c r="A1987" s="4" t="s">
        <v>1056</v>
      </c>
      <c r="F1987" s="5" t="n">
        <v>1909</v>
      </c>
    </row>
    <row r="1988" spans="1:9">
      <c r="A1988" s="4" t="s">
        <v>1057</v>
      </c>
      <c r="F1988" s="5" t="n">
        <v>2063</v>
      </c>
    </row>
    <row r="1989" spans="1:9">
      <c r="A1989" s="3" t="s">
        <v>1058</v>
      </c>
    </row>
    <row r="1990" spans="1:9">
      <c r="A1990" s="4" t="s">
        <v>473</v>
      </c>
      <c r="F1990" s="5" t="n">
        <v>293</v>
      </c>
    </row>
    <row r="1991" spans="1:9">
      <c r="A1991" s="4" t="s">
        <v>1056</v>
      </c>
      <c r="F1991" s="5" t="n">
        <v>3795</v>
      </c>
    </row>
    <row r="1992" spans="1:9">
      <c r="A1992" s="4" t="s">
        <v>127</v>
      </c>
      <c r="B1992" s="5" t="n">
        <v>4088</v>
      </c>
      <c r="F1992" s="5" t="n">
        <v>4088</v>
      </c>
    </row>
    <row r="1993" spans="1:9">
      <c r="A1993" s="4" t="s">
        <v>1059</v>
      </c>
      <c r="B1993" s="5" t="n">
        <v>-2114</v>
      </c>
      <c r="F1993" s="5" t="n">
        <v>-2114</v>
      </c>
    </row>
    <row r="1994" spans="1:9">
      <c r="A1994" s="3" t="s">
        <v>1060</v>
      </c>
    </row>
    <row r="1995" spans="1:9">
      <c r="A1995" s="4" t="s">
        <v>1062</v>
      </c>
      <c r="B1995" s="5" t="n">
        <v>4088</v>
      </c>
    </row>
    <row r="1996" spans="1:9">
      <c r="A1996" s="3" t="s">
        <v>1067</v>
      </c>
    </row>
    <row r="1997" spans="1:9">
      <c r="A1997" s="4" t="s">
        <v>1062</v>
      </c>
      <c r="B1997" s="5" t="n">
        <v>2114</v>
      </c>
    </row>
    <row r="1998" spans="1:9">
      <c r="A1998" s="4" t="s">
        <v>1333</v>
      </c>
    </row>
    <row r="1999" spans="1:9">
      <c r="A1999" s="3" t="s">
        <v>1058</v>
      </c>
    </row>
    <row r="2000" spans="1:9">
      <c r="A2000" s="4" t="s">
        <v>1084</v>
      </c>
      <c r="C2000" s="4" t="s">
        <v>1085</v>
      </c>
    </row>
    <row r="2001" spans="1:9">
      <c r="A2001" s="4" t="s">
        <v>1334</v>
      </c>
    </row>
    <row r="2002" spans="1:9">
      <c r="A2002" s="3" t="s">
        <v>1058</v>
      </c>
    </row>
    <row r="2003" spans="1:9">
      <c r="A2003" s="4" t="s">
        <v>1084</v>
      </c>
      <c r="C2003" s="4" t="s">
        <v>456</v>
      </c>
    </row>
    <row r="2004" spans="1:9">
      <c r="A2004" s="4" t="s">
        <v>1335</v>
      </c>
    </row>
    <row r="2005" spans="1:9">
      <c r="A2005" s="3" t="s">
        <v>1053</v>
      </c>
    </row>
    <row r="2006" spans="1:9">
      <c r="A2006" s="4" t="s">
        <v>1054</v>
      </c>
      <c r="F2006" s="5" t="n">
        <v>20561</v>
      </c>
    </row>
    <row r="2007" spans="1:9">
      <c r="A2007" s="3" t="s">
        <v>1055</v>
      </c>
    </row>
    <row r="2008" spans="1:9">
      <c r="A2008" s="4" t="s">
        <v>473</v>
      </c>
      <c r="F2008" s="5" t="n">
        <v>2139</v>
      </c>
    </row>
    <row r="2009" spans="1:9">
      <c r="A2009" s="4" t="s">
        <v>1056</v>
      </c>
      <c r="F2009" s="5" t="n">
        <v>25424</v>
      </c>
    </row>
    <row r="2010" spans="1:9">
      <c r="A2010" s="4" t="s">
        <v>1057</v>
      </c>
      <c r="F2010" s="5" t="n">
        <v>1693</v>
      </c>
    </row>
    <row r="2011" spans="1:9">
      <c r="A2011" s="3" t="s">
        <v>1058</v>
      </c>
    </row>
    <row r="2012" spans="1:9">
      <c r="A2012" s="4" t="s">
        <v>473</v>
      </c>
      <c r="F2012" s="5" t="n">
        <v>2438</v>
      </c>
    </row>
    <row r="2013" spans="1:9">
      <c r="A2013" s="4" t="s">
        <v>1056</v>
      </c>
      <c r="F2013" s="5" t="n">
        <v>26818</v>
      </c>
    </row>
    <row r="2014" spans="1:9">
      <c r="A2014" s="4" t="s">
        <v>127</v>
      </c>
      <c r="B2014" s="5" t="n">
        <v>29256</v>
      </c>
      <c r="F2014" s="5" t="n">
        <v>29256</v>
      </c>
    </row>
    <row r="2015" spans="1:9">
      <c r="A2015" s="4" t="s">
        <v>1059</v>
      </c>
      <c r="B2015" s="5" t="n">
        <v>-5317</v>
      </c>
      <c r="F2015" s="5" t="n">
        <v>-5317</v>
      </c>
    </row>
    <row r="2016" spans="1:9">
      <c r="A2016" s="3" t="s">
        <v>1060</v>
      </c>
    </row>
    <row r="2017" spans="1:9">
      <c r="A2017" s="4" t="s">
        <v>1062</v>
      </c>
      <c r="B2017" s="5" t="n">
        <v>29256</v>
      </c>
    </row>
    <row r="2018" spans="1:9">
      <c r="A2018" s="3" t="s">
        <v>1067</v>
      </c>
    </row>
    <row r="2019" spans="1:9">
      <c r="A2019" s="4" t="s">
        <v>1062</v>
      </c>
      <c r="B2019" s="5" t="n">
        <v>5317</v>
      </c>
    </row>
    <row r="2020" spans="1:9">
      <c r="A2020" s="4" t="s">
        <v>1336</v>
      </c>
    </row>
    <row r="2021" spans="1:9">
      <c r="A2021" s="3" t="s">
        <v>1058</v>
      </c>
    </row>
    <row r="2022" spans="1:9">
      <c r="A2022" s="4" t="s">
        <v>1084</v>
      </c>
      <c r="C2022" s="4" t="s">
        <v>1085</v>
      </c>
    </row>
    <row r="2023" spans="1:9">
      <c r="A2023" s="4" t="s">
        <v>1337</v>
      </c>
    </row>
    <row r="2024" spans="1:9">
      <c r="A2024" s="3" t="s">
        <v>1058</v>
      </c>
    </row>
    <row r="2025" spans="1:9">
      <c r="A2025" s="4" t="s">
        <v>1084</v>
      </c>
      <c r="C2025" s="4" t="s">
        <v>456</v>
      </c>
    </row>
    <row r="2026" spans="1:9">
      <c r="A2026" s="4" t="s">
        <v>1338</v>
      </c>
    </row>
    <row r="2027" spans="1:9">
      <c r="A2027" s="3" t="s">
        <v>1053</v>
      </c>
    </row>
    <row r="2028" spans="1:9">
      <c r="A2028" s="4" t="s">
        <v>1054</v>
      </c>
      <c r="F2028" s="5" t="n">
        <v>0</v>
      </c>
    </row>
    <row r="2029" spans="1:9">
      <c r="A2029" s="3" t="s">
        <v>1055</v>
      </c>
    </row>
    <row r="2030" spans="1:9">
      <c r="A2030" s="4" t="s">
        <v>473</v>
      </c>
      <c r="F2030" s="5" t="n">
        <v>748</v>
      </c>
    </row>
    <row r="2031" spans="1:9">
      <c r="A2031" s="4" t="s">
        <v>1056</v>
      </c>
      <c r="F2031" s="5" t="n">
        <v>5622</v>
      </c>
    </row>
    <row r="2032" spans="1:9">
      <c r="A2032" s="4" t="s">
        <v>1057</v>
      </c>
      <c r="F2032" s="5" t="n">
        <v>2554</v>
      </c>
    </row>
    <row r="2033" spans="1:9">
      <c r="A2033" s="3" t="s">
        <v>1058</v>
      </c>
    </row>
    <row r="2034" spans="1:9">
      <c r="A2034" s="4" t="s">
        <v>473</v>
      </c>
      <c r="F2034" s="5" t="n">
        <v>1044</v>
      </c>
    </row>
    <row r="2035" spans="1:9">
      <c r="A2035" s="4" t="s">
        <v>1056</v>
      </c>
      <c r="F2035" s="5" t="n">
        <v>7880</v>
      </c>
    </row>
    <row r="2036" spans="1:9">
      <c r="A2036" s="4" t="s">
        <v>127</v>
      </c>
      <c r="B2036" s="5" t="n">
        <v>8924</v>
      </c>
      <c r="F2036" s="5" t="n">
        <v>8924</v>
      </c>
    </row>
    <row r="2037" spans="1:9">
      <c r="A2037" s="4" t="s">
        <v>1059</v>
      </c>
      <c r="B2037" s="5" t="n">
        <v>-3536</v>
      </c>
      <c r="F2037" s="5" t="n">
        <v>-3536</v>
      </c>
    </row>
    <row r="2038" spans="1:9">
      <c r="A2038" s="3" t="s">
        <v>1060</v>
      </c>
    </row>
    <row r="2039" spans="1:9">
      <c r="A2039" s="4" t="s">
        <v>1062</v>
      </c>
      <c r="B2039" s="5" t="n">
        <v>8924</v>
      </c>
    </row>
    <row r="2040" spans="1:9">
      <c r="A2040" s="3" t="s">
        <v>1067</v>
      </c>
    </row>
    <row r="2041" spans="1:9">
      <c r="A2041" s="4" t="s">
        <v>1062</v>
      </c>
      <c r="B2041" s="5" t="n">
        <v>3536</v>
      </c>
    </row>
    <row r="2042" spans="1:9">
      <c r="A2042" s="4" t="s">
        <v>1339</v>
      </c>
    </row>
    <row r="2043" spans="1:9">
      <c r="A2043" s="3" t="s">
        <v>1058</v>
      </c>
    </row>
    <row r="2044" spans="1:9">
      <c r="A2044" s="4" t="s">
        <v>1084</v>
      </c>
      <c r="C2044" s="4" t="s">
        <v>1085</v>
      </c>
    </row>
    <row r="2045" spans="1:9">
      <c r="A2045" s="4" t="s">
        <v>1340</v>
      </c>
    </row>
    <row r="2046" spans="1:9">
      <c r="A2046" s="3" t="s">
        <v>1058</v>
      </c>
    </row>
    <row r="2047" spans="1:9">
      <c r="A2047" s="4" t="s">
        <v>1084</v>
      </c>
      <c r="C2047" s="4" t="s">
        <v>456</v>
      </c>
    </row>
    <row r="2048" spans="1:9">
      <c r="A2048" s="4" t="s">
        <v>1341</v>
      </c>
    </row>
    <row r="2049" spans="1:9">
      <c r="A2049" s="3" t="s">
        <v>1053</v>
      </c>
    </row>
    <row r="2050" spans="1:9">
      <c r="A2050" s="4" t="s">
        <v>1054</v>
      </c>
      <c r="F2050" s="5" t="n">
        <v>5610</v>
      </c>
    </row>
    <row r="2051" spans="1:9">
      <c r="A2051" s="3" t="s">
        <v>1055</v>
      </c>
    </row>
    <row r="2052" spans="1:9">
      <c r="A2052" s="4" t="s">
        <v>473</v>
      </c>
      <c r="F2052" s="5" t="n">
        <v>370</v>
      </c>
    </row>
    <row r="2053" spans="1:9">
      <c r="A2053" s="4" t="s">
        <v>1056</v>
      </c>
      <c r="F2053" s="5" t="n">
        <v>6028</v>
      </c>
    </row>
    <row r="2054" spans="1:9">
      <c r="A2054" s="4" t="s">
        <v>1057</v>
      </c>
      <c r="F2054" s="5" t="n">
        <v>3358</v>
      </c>
    </row>
    <row r="2055" spans="1:9">
      <c r="A2055" s="3" t="s">
        <v>1058</v>
      </c>
    </row>
    <row r="2056" spans="1:9">
      <c r="A2056" s="4" t="s">
        <v>473</v>
      </c>
      <c r="F2056" s="5" t="n">
        <v>750</v>
      </c>
    </row>
    <row r="2057" spans="1:9">
      <c r="A2057" s="4" t="s">
        <v>1056</v>
      </c>
      <c r="F2057" s="5" t="n">
        <v>9006</v>
      </c>
    </row>
    <row r="2058" spans="1:9">
      <c r="A2058" s="4" t="s">
        <v>127</v>
      </c>
      <c r="B2058" s="5" t="n">
        <v>9756</v>
      </c>
      <c r="F2058" s="5" t="n">
        <v>9756</v>
      </c>
    </row>
    <row r="2059" spans="1:9">
      <c r="A2059" s="4" t="s">
        <v>1059</v>
      </c>
      <c r="B2059" s="5" t="n">
        <v>-5068</v>
      </c>
      <c r="F2059" s="5" t="n">
        <v>-5068</v>
      </c>
    </row>
    <row r="2060" spans="1:9">
      <c r="A2060" s="3" t="s">
        <v>1060</v>
      </c>
    </row>
    <row r="2061" spans="1:9">
      <c r="A2061" s="4" t="s">
        <v>1062</v>
      </c>
      <c r="B2061" s="5" t="n">
        <v>9756</v>
      </c>
    </row>
    <row r="2062" spans="1:9">
      <c r="A2062" s="3" t="s">
        <v>1067</v>
      </c>
    </row>
    <row r="2063" spans="1:9">
      <c r="A2063" s="4" t="s">
        <v>1062</v>
      </c>
      <c r="B2063" s="5" t="n">
        <v>5068</v>
      </c>
    </row>
    <row r="2064" spans="1:9">
      <c r="A2064" s="4" t="s">
        <v>1342</v>
      </c>
    </row>
    <row r="2065" spans="1:9">
      <c r="A2065" s="3" t="s">
        <v>1058</v>
      </c>
    </row>
    <row r="2066" spans="1:9">
      <c r="A2066" s="4" t="s">
        <v>1084</v>
      </c>
      <c r="C2066" s="4" t="s">
        <v>1085</v>
      </c>
    </row>
    <row r="2067" spans="1:9">
      <c r="A2067" s="4" t="s">
        <v>1343</v>
      </c>
    </row>
    <row r="2068" spans="1:9">
      <c r="A2068" s="3" t="s">
        <v>1058</v>
      </c>
    </row>
    <row r="2069" spans="1:9">
      <c r="A2069" s="4" t="s">
        <v>1084</v>
      </c>
      <c r="C2069" s="4" t="s">
        <v>456</v>
      </c>
    </row>
    <row r="2070" spans="1:9">
      <c r="A2070" s="4" t="s">
        <v>1344</v>
      </c>
    </row>
    <row r="2071" spans="1:9">
      <c r="A2071" s="3" t="s">
        <v>1060</v>
      </c>
    </row>
    <row r="2072" spans="1:9">
      <c r="A2072" s="4" t="s">
        <v>1345</v>
      </c>
      <c r="B2072" s="5" t="n">
        <v>0</v>
      </c>
      <c r="C2072" s="6" t="n">
        <v>369332</v>
      </c>
      <c r="D2072" s="6" t="n">
        <v>61565</v>
      </c>
      <c r="E2072" s="6" t="n">
        <v>285080</v>
      </c>
    </row>
    <row r="2073" spans="1:9">
      <c r="A2073" s="4" t="s">
        <v>1346</v>
      </c>
    </row>
    <row r="2074" spans="1:9">
      <c r="A2074" s="3" t="s">
        <v>1053</v>
      </c>
    </row>
    <row r="2075" spans="1:9">
      <c r="A2075" s="4" t="s">
        <v>1054</v>
      </c>
      <c r="F2075" s="5" t="n">
        <v>0</v>
      </c>
    </row>
    <row r="2076" spans="1:9">
      <c r="A2076" s="3" t="s">
        <v>1055</v>
      </c>
    </row>
    <row r="2077" spans="1:9">
      <c r="A2077" s="4" t="s">
        <v>473</v>
      </c>
      <c r="F2077" s="5" t="n">
        <v>389</v>
      </c>
    </row>
    <row r="2078" spans="1:9">
      <c r="A2078" s="4" t="s">
        <v>1056</v>
      </c>
      <c r="F2078" s="5" t="n">
        <v>17320</v>
      </c>
    </row>
    <row r="2079" spans="1:9">
      <c r="A2079" s="4" t="s">
        <v>1057</v>
      </c>
      <c r="F2079" s="5" t="n">
        <v>5012</v>
      </c>
    </row>
    <row r="2080" spans="1:9">
      <c r="A2080" s="3" t="s">
        <v>1058</v>
      </c>
    </row>
    <row r="2081" spans="1:9">
      <c r="A2081" s="4" t="s">
        <v>473</v>
      </c>
      <c r="F2081" s="5" t="n">
        <v>598</v>
      </c>
    </row>
    <row r="2082" spans="1:9">
      <c r="A2082" s="4" t="s">
        <v>1056</v>
      </c>
      <c r="F2082" s="5" t="n">
        <v>22123</v>
      </c>
    </row>
    <row r="2083" spans="1:9">
      <c r="A2083" s="4" t="s">
        <v>127</v>
      </c>
      <c r="B2083" s="5" t="n">
        <v>22721</v>
      </c>
      <c r="F2083" s="5" t="n">
        <v>22721</v>
      </c>
    </row>
    <row r="2084" spans="1:9">
      <c r="A2084" s="4" t="s">
        <v>1059</v>
      </c>
      <c r="B2084" s="5" t="n">
        <v>-4674</v>
      </c>
      <c r="F2084" s="5" t="n">
        <v>-4674</v>
      </c>
    </row>
    <row r="2085" spans="1:9">
      <c r="A2085" s="3" t="s">
        <v>1060</v>
      </c>
    </row>
    <row r="2086" spans="1:9">
      <c r="A2086" s="4" t="s">
        <v>1062</v>
      </c>
      <c r="B2086" s="5" t="n">
        <v>22721</v>
      </c>
    </row>
    <row r="2087" spans="1:9">
      <c r="A2087" s="3" t="s">
        <v>1067</v>
      </c>
    </row>
    <row r="2088" spans="1:9">
      <c r="A2088" s="4" t="s">
        <v>1062</v>
      </c>
      <c r="B2088" s="5" t="n">
        <v>4674</v>
      </c>
    </row>
    <row r="2089" spans="1:9">
      <c r="A2089" s="4" t="s">
        <v>1347</v>
      </c>
    </row>
    <row r="2090" spans="1:9">
      <c r="A2090" s="3" t="s">
        <v>1053</v>
      </c>
    </row>
    <row r="2091" spans="1:9">
      <c r="A2091" s="4" t="s">
        <v>1054</v>
      </c>
      <c r="F2091" s="5" t="n">
        <v>0</v>
      </c>
    </row>
    <row r="2092" spans="1:9">
      <c r="A2092" s="3" t="s">
        <v>1055</v>
      </c>
    </row>
    <row r="2093" spans="1:9">
      <c r="A2093" s="4" t="s">
        <v>473</v>
      </c>
      <c r="F2093" s="5" t="n">
        <v>0</v>
      </c>
    </row>
    <row r="2094" spans="1:9">
      <c r="A2094" s="4" t="s">
        <v>1056</v>
      </c>
      <c r="F2094" s="5" t="n">
        <v>5879</v>
      </c>
    </row>
    <row r="2095" spans="1:9">
      <c r="A2095" s="4" t="s">
        <v>1057</v>
      </c>
      <c r="F2095" s="5" t="n">
        <v>775</v>
      </c>
    </row>
    <row r="2096" spans="1:9">
      <c r="A2096" s="3" t="s">
        <v>1058</v>
      </c>
    </row>
    <row r="2097" spans="1:9">
      <c r="A2097" s="4" t="s">
        <v>473</v>
      </c>
      <c r="F2097" s="5" t="n">
        <v>0</v>
      </c>
    </row>
    <row r="2098" spans="1:9">
      <c r="A2098" s="4" t="s">
        <v>1056</v>
      </c>
      <c r="F2098" s="5" t="n">
        <v>6654</v>
      </c>
    </row>
    <row r="2099" spans="1:9">
      <c r="A2099" s="4" t="s">
        <v>127</v>
      </c>
      <c r="B2099" s="5" t="n">
        <v>6654</v>
      </c>
      <c r="F2099" s="5" t="n">
        <v>6654</v>
      </c>
    </row>
    <row r="2100" spans="1:9">
      <c r="A2100" s="4" t="s">
        <v>1059</v>
      </c>
      <c r="B2100" s="5" t="n">
        <v>-585</v>
      </c>
      <c r="F2100" s="5" t="n">
        <v>-585</v>
      </c>
    </row>
    <row r="2101" spans="1:9">
      <c r="A2101" s="3" t="s">
        <v>1060</v>
      </c>
    </row>
    <row r="2102" spans="1:9">
      <c r="A2102" s="4" t="s">
        <v>1062</v>
      </c>
      <c r="B2102" s="5" t="n">
        <v>6654</v>
      </c>
    </row>
    <row r="2103" spans="1:9">
      <c r="A2103" s="3" t="s">
        <v>1067</v>
      </c>
    </row>
    <row r="2104" spans="1:9">
      <c r="A2104" s="4" t="s">
        <v>1062</v>
      </c>
      <c r="B2104" s="5" t="n">
        <v>585</v>
      </c>
    </row>
    <row r="2105" spans="1:9">
      <c r="A2105" s="4" t="s">
        <v>1348</v>
      </c>
    </row>
    <row r="2106" spans="1:9">
      <c r="A2106" s="3" t="s">
        <v>1058</v>
      </c>
    </row>
    <row r="2107" spans="1:9">
      <c r="A2107" s="4" t="s">
        <v>1084</v>
      </c>
      <c r="C2107" s="4" t="s">
        <v>1085</v>
      </c>
    </row>
    <row r="2108" spans="1:9">
      <c r="A2108" s="4" t="s">
        <v>1349</v>
      </c>
    </row>
    <row r="2109" spans="1:9">
      <c r="A2109" s="3" t="s">
        <v>1058</v>
      </c>
    </row>
    <row r="2110" spans="1:9">
      <c r="A2110" s="4" t="s">
        <v>1084</v>
      </c>
      <c r="C2110" s="4" t="s">
        <v>456</v>
      </c>
    </row>
    <row r="2111" spans="1:9">
      <c r="A2111" s="4" t="s">
        <v>1350</v>
      </c>
    </row>
    <row r="2112" spans="1:9">
      <c r="A2112" s="3" t="s">
        <v>1053</v>
      </c>
    </row>
    <row r="2113" spans="1:9">
      <c r="A2113" s="4" t="s">
        <v>1054</v>
      </c>
      <c r="F2113" s="5" t="n">
        <v>0</v>
      </c>
    </row>
    <row r="2114" spans="1:9">
      <c r="A2114" s="3" t="s">
        <v>1055</v>
      </c>
    </row>
    <row r="2115" spans="1:9">
      <c r="A2115" s="4" t="s">
        <v>473</v>
      </c>
      <c r="F2115" s="5" t="n">
        <v>0</v>
      </c>
    </row>
    <row r="2116" spans="1:9">
      <c r="A2116" s="4" t="s">
        <v>1056</v>
      </c>
      <c r="F2116" s="5" t="n">
        <v>3472</v>
      </c>
    </row>
    <row r="2117" spans="1:9">
      <c r="A2117" s="4" t="s">
        <v>1057</v>
      </c>
      <c r="F2117" s="5" t="n">
        <v>54</v>
      </c>
    </row>
    <row r="2118" spans="1:9">
      <c r="A2118" s="3" t="s">
        <v>1058</v>
      </c>
    </row>
    <row r="2119" spans="1:9">
      <c r="A2119" s="4" t="s">
        <v>473</v>
      </c>
      <c r="F2119" s="5" t="n">
        <v>0</v>
      </c>
    </row>
    <row r="2120" spans="1:9">
      <c r="A2120" s="4" t="s">
        <v>1056</v>
      </c>
      <c r="F2120" s="5" t="n">
        <v>3526</v>
      </c>
    </row>
    <row r="2121" spans="1:9">
      <c r="A2121" s="4" t="s">
        <v>127</v>
      </c>
      <c r="B2121" s="5" t="n">
        <v>3526</v>
      </c>
      <c r="F2121" s="5" t="n">
        <v>3526</v>
      </c>
    </row>
    <row r="2122" spans="1:9">
      <c r="A2122" s="4" t="s">
        <v>1059</v>
      </c>
      <c r="B2122" s="5" t="n">
        <v>-194</v>
      </c>
      <c r="F2122" s="5" t="n">
        <v>-194</v>
      </c>
    </row>
    <row r="2123" spans="1:9">
      <c r="A2123" s="3" t="s">
        <v>1060</v>
      </c>
    </row>
    <row r="2124" spans="1:9">
      <c r="A2124" s="4" t="s">
        <v>1062</v>
      </c>
      <c r="B2124" s="5" t="n">
        <v>3526</v>
      </c>
    </row>
    <row r="2125" spans="1:9">
      <c r="A2125" s="3" t="s">
        <v>1067</v>
      </c>
    </row>
    <row r="2126" spans="1:9">
      <c r="A2126" s="4" t="s">
        <v>1062</v>
      </c>
      <c r="B2126" s="5" t="n">
        <v>194</v>
      </c>
    </row>
    <row r="2127" spans="1:9">
      <c r="A2127" s="4" t="s">
        <v>1351</v>
      </c>
    </row>
    <row r="2128" spans="1:9">
      <c r="A2128" s="3" t="s">
        <v>1058</v>
      </c>
    </row>
    <row r="2129" spans="1:9">
      <c r="A2129" s="4" t="s">
        <v>1084</v>
      </c>
      <c r="C2129" s="4" t="s">
        <v>1085</v>
      </c>
    </row>
    <row r="2130" spans="1:9">
      <c r="A2130" s="4" t="s">
        <v>1352</v>
      </c>
    </row>
    <row r="2131" spans="1:9">
      <c r="A2131" s="3" t="s">
        <v>1058</v>
      </c>
    </row>
    <row r="2132" spans="1:9">
      <c r="A2132" s="4" t="s">
        <v>1084</v>
      </c>
      <c r="C2132" s="4" t="s">
        <v>456</v>
      </c>
    </row>
    <row r="2133" spans="1:9">
      <c r="A2133" s="4" t="s">
        <v>1353</v>
      </c>
    </row>
    <row r="2134" spans="1:9">
      <c r="A2134" s="3" t="s">
        <v>1053</v>
      </c>
    </row>
    <row r="2135" spans="1:9">
      <c r="A2135" s="4" t="s">
        <v>1054</v>
      </c>
      <c r="F2135" s="5" t="n">
        <v>0</v>
      </c>
    </row>
    <row r="2136" spans="1:9">
      <c r="A2136" s="3" t="s">
        <v>1055</v>
      </c>
    </row>
    <row r="2137" spans="1:9">
      <c r="A2137" s="4" t="s">
        <v>473</v>
      </c>
      <c r="F2137" s="5" t="n">
        <v>389</v>
      </c>
    </row>
    <row r="2138" spans="1:9">
      <c r="A2138" s="4" t="s">
        <v>1056</v>
      </c>
      <c r="F2138" s="5" t="n">
        <v>5444</v>
      </c>
    </row>
    <row r="2139" spans="1:9">
      <c r="A2139" s="4" t="s">
        <v>1057</v>
      </c>
      <c r="F2139" s="5" t="n">
        <v>3764</v>
      </c>
    </row>
    <row r="2140" spans="1:9">
      <c r="A2140" s="3" t="s">
        <v>1058</v>
      </c>
    </row>
    <row r="2141" spans="1:9">
      <c r="A2141" s="4" t="s">
        <v>473</v>
      </c>
      <c r="F2141" s="5" t="n">
        <v>598</v>
      </c>
    </row>
    <row r="2142" spans="1:9">
      <c r="A2142" s="4" t="s">
        <v>1056</v>
      </c>
      <c r="F2142" s="5" t="n">
        <v>8999</v>
      </c>
    </row>
    <row r="2143" spans="1:9">
      <c r="A2143" s="4" t="s">
        <v>127</v>
      </c>
      <c r="B2143" s="5" t="n">
        <v>9597</v>
      </c>
      <c r="F2143" s="5" t="n">
        <v>9597</v>
      </c>
    </row>
    <row r="2144" spans="1:9">
      <c r="A2144" s="4" t="s">
        <v>1059</v>
      </c>
      <c r="B2144" s="5" t="n">
        <v>-3494</v>
      </c>
      <c r="F2144" s="5" t="n">
        <v>-3494</v>
      </c>
    </row>
    <row r="2145" spans="1:9">
      <c r="A2145" s="3" t="s">
        <v>1060</v>
      </c>
    </row>
    <row r="2146" spans="1:9">
      <c r="A2146" s="4" t="s">
        <v>1062</v>
      </c>
      <c r="B2146" s="5" t="n">
        <v>9597</v>
      </c>
    </row>
    <row r="2147" spans="1:9">
      <c r="A2147" s="3" t="s">
        <v>1067</v>
      </c>
    </row>
    <row r="2148" spans="1:9">
      <c r="A2148" s="4" t="s">
        <v>1062</v>
      </c>
      <c r="B2148" s="5" t="n">
        <v>3494</v>
      </c>
    </row>
    <row r="2149" spans="1:9">
      <c r="A2149" s="4" t="s">
        <v>1354</v>
      </c>
    </row>
    <row r="2150" spans="1:9">
      <c r="A2150" s="3" t="s">
        <v>1058</v>
      </c>
    </row>
    <row r="2151" spans="1:9">
      <c r="A2151" s="4" t="s">
        <v>1084</v>
      </c>
      <c r="C2151" s="4" t="s">
        <v>1085</v>
      </c>
    </row>
    <row r="2152" spans="1:9">
      <c r="A2152" s="4" t="s">
        <v>1355</v>
      </c>
    </row>
    <row r="2153" spans="1:9">
      <c r="A2153" s="3" t="s">
        <v>1058</v>
      </c>
    </row>
    <row r="2154" spans="1:9">
      <c r="A2154" s="4" t="s">
        <v>1084</v>
      </c>
      <c r="C2154" s="4" t="s">
        <v>456</v>
      </c>
    </row>
    <row r="2155" spans="1:9">
      <c r="A2155" s="4" t="s">
        <v>1356</v>
      </c>
    </row>
    <row r="2156" spans="1:9">
      <c r="A2156" s="3" t="s">
        <v>1053</v>
      </c>
    </row>
    <row r="2157" spans="1:9">
      <c r="A2157" s="4" t="s">
        <v>1054</v>
      </c>
      <c r="F2157" s="5" t="n">
        <v>0</v>
      </c>
    </row>
    <row r="2158" spans="1:9">
      <c r="A2158" s="3" t="s">
        <v>1055</v>
      </c>
    </row>
    <row r="2159" spans="1:9">
      <c r="A2159" s="4" t="s">
        <v>473</v>
      </c>
      <c r="F2159" s="5" t="n">
        <v>0</v>
      </c>
    </row>
    <row r="2160" spans="1:9">
      <c r="A2160" s="4" t="s">
        <v>1056</v>
      </c>
      <c r="F2160" s="5" t="n">
        <v>2525</v>
      </c>
    </row>
    <row r="2161" spans="1:9">
      <c r="A2161" s="4" t="s">
        <v>1057</v>
      </c>
      <c r="F2161" s="5" t="n">
        <v>419</v>
      </c>
    </row>
    <row r="2162" spans="1:9">
      <c r="A2162" s="3" t="s">
        <v>1058</v>
      </c>
    </row>
    <row r="2163" spans="1:9">
      <c r="A2163" s="4" t="s">
        <v>473</v>
      </c>
      <c r="F2163" s="5" t="n">
        <v>0</v>
      </c>
    </row>
    <row r="2164" spans="1:9">
      <c r="A2164" s="4" t="s">
        <v>1056</v>
      </c>
      <c r="F2164" s="5" t="n">
        <v>2944</v>
      </c>
    </row>
    <row r="2165" spans="1:9">
      <c r="A2165" s="4" t="s">
        <v>127</v>
      </c>
      <c r="B2165" s="5" t="n">
        <v>2944</v>
      </c>
      <c r="F2165" s="5" t="n">
        <v>2944</v>
      </c>
    </row>
    <row r="2166" spans="1:9">
      <c r="A2166" s="4" t="s">
        <v>1059</v>
      </c>
      <c r="B2166" s="5" t="n">
        <v>-401</v>
      </c>
      <c r="F2166" s="5" t="n">
        <v>-401</v>
      </c>
    </row>
    <row r="2167" spans="1:9">
      <c r="A2167" s="3" t="s">
        <v>1060</v>
      </c>
    </row>
    <row r="2168" spans="1:9">
      <c r="A2168" s="4" t="s">
        <v>1062</v>
      </c>
      <c r="B2168" s="5" t="n">
        <v>2944</v>
      </c>
    </row>
    <row r="2169" spans="1:9">
      <c r="A2169" s="3" t="s">
        <v>1067</v>
      </c>
    </row>
    <row r="2170" spans="1:9">
      <c r="A2170" s="4" t="s">
        <v>1062</v>
      </c>
      <c r="B2170" s="5" t="n">
        <v>401</v>
      </c>
    </row>
    <row r="2171" spans="1:9">
      <c r="A2171" s="4" t="s">
        <v>1357</v>
      </c>
    </row>
    <row r="2172" spans="1:9">
      <c r="A2172" s="3" t="s">
        <v>1058</v>
      </c>
    </row>
    <row r="2173" spans="1:9">
      <c r="A2173" s="4" t="s">
        <v>1084</v>
      </c>
      <c r="C2173" s="4" t="s">
        <v>1085</v>
      </c>
    </row>
    <row r="2174" spans="1:9">
      <c r="A2174" s="4" t="s">
        <v>1358</v>
      </c>
    </row>
    <row r="2175" spans="1:9">
      <c r="A2175" s="3" t="s">
        <v>1058</v>
      </c>
    </row>
    <row r="2176" spans="1:9">
      <c r="A2176" s="4" t="s">
        <v>1084</v>
      </c>
      <c r="C2176" s="4" t="s">
        <v>456</v>
      </c>
    </row>
    <row r="2177" spans="1:9">
      <c r="A2177" s="4" t="s">
        <v>1359</v>
      </c>
    </row>
    <row r="2178" spans="1:9">
      <c r="A2178" s="3" t="s">
        <v>1053</v>
      </c>
    </row>
    <row r="2179" spans="1:9">
      <c r="A2179" s="4" t="s">
        <v>1054</v>
      </c>
      <c r="F2179" s="5" t="n">
        <v>0</v>
      </c>
    </row>
    <row r="2180" spans="1:9">
      <c r="A2180" s="3" t="s">
        <v>1055</v>
      </c>
    </row>
    <row r="2181" spans="1:9">
      <c r="A2181" s="4" t="s">
        <v>473</v>
      </c>
      <c r="F2181" s="5" t="n">
        <v>2642</v>
      </c>
    </row>
    <row r="2182" spans="1:9">
      <c r="A2182" s="4" t="s">
        <v>1056</v>
      </c>
      <c r="F2182" s="5" t="n">
        <v>14880</v>
      </c>
    </row>
    <row r="2183" spans="1:9">
      <c r="A2183" s="4" t="s">
        <v>1057</v>
      </c>
      <c r="F2183" s="5" t="n">
        <v>4476</v>
      </c>
    </row>
    <row r="2184" spans="1:9">
      <c r="A2184" s="3" t="s">
        <v>1058</v>
      </c>
    </row>
    <row r="2185" spans="1:9">
      <c r="A2185" s="4" t="s">
        <v>473</v>
      </c>
      <c r="F2185" s="5" t="n">
        <v>2668</v>
      </c>
    </row>
    <row r="2186" spans="1:9">
      <c r="A2186" s="4" t="s">
        <v>1056</v>
      </c>
      <c r="F2186" s="5" t="n">
        <v>19330</v>
      </c>
    </row>
    <row r="2187" spans="1:9">
      <c r="A2187" s="4" t="s">
        <v>127</v>
      </c>
      <c r="B2187" s="5" t="n">
        <v>21998</v>
      </c>
      <c r="F2187" s="5" t="n">
        <v>21998</v>
      </c>
    </row>
    <row r="2188" spans="1:9">
      <c r="A2188" s="4" t="s">
        <v>1059</v>
      </c>
      <c r="B2188" s="5" t="n">
        <v>-9116</v>
      </c>
      <c r="F2188" s="5" t="n">
        <v>-9116</v>
      </c>
    </row>
    <row r="2189" spans="1:9">
      <c r="A2189" s="3" t="s">
        <v>1060</v>
      </c>
    </row>
    <row r="2190" spans="1:9">
      <c r="A2190" s="4" t="s">
        <v>1062</v>
      </c>
      <c r="B2190" s="5" t="n">
        <v>21998</v>
      </c>
    </row>
    <row r="2191" spans="1:9">
      <c r="A2191" s="3" t="s">
        <v>1067</v>
      </c>
    </row>
    <row r="2192" spans="1:9">
      <c r="A2192" s="4" t="s">
        <v>1062</v>
      </c>
      <c r="B2192" s="5" t="n">
        <v>9116</v>
      </c>
    </row>
    <row r="2193" spans="1:9">
      <c r="A2193" s="4" t="s">
        <v>1360</v>
      </c>
    </row>
    <row r="2194" spans="1:9">
      <c r="A2194" s="3" t="s">
        <v>1053</v>
      </c>
    </row>
    <row r="2195" spans="1:9">
      <c r="A2195" s="4" t="s">
        <v>1054</v>
      </c>
      <c r="F2195" s="5" t="n">
        <v>0</v>
      </c>
    </row>
    <row r="2196" spans="1:9">
      <c r="A2196" s="3" t="s">
        <v>1055</v>
      </c>
    </row>
    <row r="2197" spans="1:9">
      <c r="A2197" s="4" t="s">
        <v>473</v>
      </c>
      <c r="F2197" s="5" t="n">
        <v>92</v>
      </c>
    </row>
    <row r="2198" spans="1:9">
      <c r="A2198" s="4" t="s">
        <v>1056</v>
      </c>
      <c r="F2198" s="5" t="n">
        <v>493</v>
      </c>
    </row>
    <row r="2199" spans="1:9">
      <c r="A2199" s="4" t="s">
        <v>1057</v>
      </c>
      <c r="F2199" s="5" t="n">
        <v>39</v>
      </c>
    </row>
    <row r="2200" spans="1:9">
      <c r="A2200" s="3" t="s">
        <v>1058</v>
      </c>
    </row>
    <row r="2201" spans="1:9">
      <c r="A2201" s="4" t="s">
        <v>473</v>
      </c>
      <c r="F2201" s="5" t="n">
        <v>106</v>
      </c>
    </row>
    <row r="2202" spans="1:9">
      <c r="A2202" s="4" t="s">
        <v>1056</v>
      </c>
      <c r="F2202" s="5" t="n">
        <v>518</v>
      </c>
    </row>
    <row r="2203" spans="1:9">
      <c r="A2203" s="4" t="s">
        <v>127</v>
      </c>
      <c r="B2203" s="5" t="n">
        <v>624</v>
      </c>
      <c r="F2203" s="5" t="n">
        <v>624</v>
      </c>
    </row>
    <row r="2204" spans="1:9">
      <c r="A2204" s="4" t="s">
        <v>1059</v>
      </c>
      <c r="B2204" s="5" t="n">
        <v>-185</v>
      </c>
      <c r="F2204" s="5" t="n">
        <v>-185</v>
      </c>
    </row>
    <row r="2205" spans="1:9">
      <c r="A2205" s="3" t="s">
        <v>1060</v>
      </c>
    </row>
    <row r="2206" spans="1:9">
      <c r="A2206" s="4" t="s">
        <v>1062</v>
      </c>
      <c r="B2206" s="5" t="n">
        <v>624</v>
      </c>
    </row>
    <row r="2207" spans="1:9">
      <c r="A2207" s="3" t="s">
        <v>1067</v>
      </c>
    </row>
    <row r="2208" spans="1:9">
      <c r="A2208" s="4" t="s">
        <v>1062</v>
      </c>
      <c r="B2208" s="5" t="n">
        <v>185</v>
      </c>
    </row>
    <row r="2209" spans="1:9">
      <c r="A2209" s="4" t="s">
        <v>1361</v>
      </c>
    </row>
    <row r="2210" spans="1:9">
      <c r="A2210" s="3" t="s">
        <v>1058</v>
      </c>
    </row>
    <row r="2211" spans="1:9">
      <c r="A2211" s="4" t="s">
        <v>1084</v>
      </c>
      <c r="C2211" s="4" t="s">
        <v>1085</v>
      </c>
    </row>
    <row r="2212" spans="1:9">
      <c r="A2212" s="4" t="s">
        <v>1362</v>
      </c>
    </row>
    <row r="2213" spans="1:9">
      <c r="A2213" s="3" t="s">
        <v>1058</v>
      </c>
    </row>
    <row r="2214" spans="1:9">
      <c r="A2214" s="4" t="s">
        <v>1084</v>
      </c>
      <c r="C2214" s="4" t="s">
        <v>456</v>
      </c>
    </row>
    <row r="2215" spans="1:9">
      <c r="A2215" s="4" t="s">
        <v>1363</v>
      </c>
    </row>
    <row r="2216" spans="1:9">
      <c r="A2216" s="3" t="s">
        <v>1053</v>
      </c>
    </row>
    <row r="2217" spans="1:9">
      <c r="A2217" s="4" t="s">
        <v>1054</v>
      </c>
      <c r="F2217" s="5" t="n">
        <v>0</v>
      </c>
    </row>
    <row r="2218" spans="1:9">
      <c r="A2218" s="3" t="s">
        <v>1055</v>
      </c>
    </row>
    <row r="2219" spans="1:9">
      <c r="A2219" s="4" t="s">
        <v>473</v>
      </c>
      <c r="F2219" s="5" t="n">
        <v>1026</v>
      </c>
    </row>
    <row r="2220" spans="1:9">
      <c r="A2220" s="4" t="s">
        <v>1056</v>
      </c>
      <c r="F2220" s="5" t="n">
        <v>6143</v>
      </c>
    </row>
    <row r="2221" spans="1:9">
      <c r="A2221" s="4" t="s">
        <v>1057</v>
      </c>
      <c r="F2221" s="5" t="n">
        <v>4437</v>
      </c>
    </row>
    <row r="2222" spans="1:9">
      <c r="A2222" s="3" t="s">
        <v>1058</v>
      </c>
    </row>
    <row r="2223" spans="1:9">
      <c r="A2223" s="4" t="s">
        <v>473</v>
      </c>
      <c r="F2223" s="5" t="n">
        <v>1038</v>
      </c>
    </row>
    <row r="2224" spans="1:9">
      <c r="A2224" s="4" t="s">
        <v>1056</v>
      </c>
      <c r="F2224" s="5" t="n">
        <v>10568</v>
      </c>
    </row>
    <row r="2225" spans="1:9">
      <c r="A2225" s="4" t="s">
        <v>127</v>
      </c>
      <c r="B2225" s="5" t="n">
        <v>11606</v>
      </c>
      <c r="F2225" s="5" t="n">
        <v>11606</v>
      </c>
    </row>
    <row r="2226" spans="1:9">
      <c r="A2226" s="4" t="s">
        <v>1059</v>
      </c>
      <c r="B2226" s="5" t="n">
        <v>-5485</v>
      </c>
      <c r="F2226" s="5" t="n">
        <v>-5485</v>
      </c>
    </row>
    <row r="2227" spans="1:9">
      <c r="A2227" s="3" t="s">
        <v>1060</v>
      </c>
    </row>
    <row r="2228" spans="1:9">
      <c r="A2228" s="4" t="s">
        <v>1062</v>
      </c>
      <c r="B2228" s="5" t="n">
        <v>11606</v>
      </c>
    </row>
    <row r="2229" spans="1:9">
      <c r="A2229" s="3" t="s">
        <v>1067</v>
      </c>
    </row>
    <row r="2230" spans="1:9">
      <c r="A2230" s="4" t="s">
        <v>1062</v>
      </c>
      <c r="B2230" s="5" t="n">
        <v>5485</v>
      </c>
    </row>
    <row r="2231" spans="1:9">
      <c r="A2231" s="4" t="s">
        <v>1364</v>
      </c>
    </row>
    <row r="2232" spans="1:9">
      <c r="A2232" s="3" t="s">
        <v>1058</v>
      </c>
    </row>
    <row r="2233" spans="1:9">
      <c r="A2233" s="4" t="s">
        <v>1084</v>
      </c>
      <c r="C2233" s="4" t="s">
        <v>1085</v>
      </c>
    </row>
    <row r="2234" spans="1:9">
      <c r="A2234" s="4" t="s">
        <v>1365</v>
      </c>
    </row>
    <row r="2235" spans="1:9">
      <c r="A2235" s="3" t="s">
        <v>1058</v>
      </c>
    </row>
    <row r="2236" spans="1:9">
      <c r="A2236" s="4" t="s">
        <v>1084</v>
      </c>
      <c r="C2236" s="4" t="s">
        <v>456</v>
      </c>
    </row>
    <row r="2237" spans="1:9">
      <c r="A2237" s="4" t="s">
        <v>1366</v>
      </c>
    </row>
    <row r="2238" spans="1:9">
      <c r="A2238" s="3" t="s">
        <v>1053</v>
      </c>
    </row>
    <row r="2239" spans="1:9">
      <c r="A2239" s="4" t="s">
        <v>1054</v>
      </c>
      <c r="F2239" s="5" t="n">
        <v>0</v>
      </c>
    </row>
    <row r="2240" spans="1:9">
      <c r="A2240" s="3" t="s">
        <v>1055</v>
      </c>
    </row>
    <row r="2241" spans="1:9">
      <c r="A2241" s="4" t="s">
        <v>473</v>
      </c>
      <c r="F2241" s="5" t="n">
        <v>416</v>
      </c>
    </row>
    <row r="2242" spans="1:9">
      <c r="A2242" s="4" t="s">
        <v>1056</v>
      </c>
      <c r="F2242" s="5" t="n">
        <v>5952</v>
      </c>
    </row>
    <row r="2243" spans="1:9">
      <c r="A2243" s="4" t="s">
        <v>1057</v>
      </c>
      <c r="F2243" s="5" t="n">
        <v>0</v>
      </c>
    </row>
    <row r="2244" spans="1:9">
      <c r="A2244" s="3" t="s">
        <v>1058</v>
      </c>
    </row>
    <row r="2245" spans="1:9">
      <c r="A2245" s="4" t="s">
        <v>473</v>
      </c>
      <c r="F2245" s="5" t="n">
        <v>416</v>
      </c>
    </row>
    <row r="2246" spans="1:9">
      <c r="A2246" s="4" t="s">
        <v>1056</v>
      </c>
      <c r="F2246" s="5" t="n">
        <v>5952</v>
      </c>
    </row>
    <row r="2247" spans="1:9">
      <c r="A2247" s="4" t="s">
        <v>127</v>
      </c>
      <c r="B2247" s="5" t="n">
        <v>6368</v>
      </c>
      <c r="F2247" s="5" t="n">
        <v>6368</v>
      </c>
    </row>
    <row r="2248" spans="1:9">
      <c r="A2248" s="4" t="s">
        <v>1059</v>
      </c>
      <c r="B2248" s="5" t="n">
        <v>-3399</v>
      </c>
      <c r="F2248" s="5" t="n">
        <v>-3399</v>
      </c>
    </row>
    <row r="2249" spans="1:9">
      <c r="A2249" s="3" t="s">
        <v>1060</v>
      </c>
    </row>
    <row r="2250" spans="1:9">
      <c r="A2250" s="4" t="s">
        <v>1062</v>
      </c>
      <c r="B2250" s="5" t="n">
        <v>6368</v>
      </c>
    </row>
    <row r="2251" spans="1:9">
      <c r="A2251" s="3" t="s">
        <v>1067</v>
      </c>
    </row>
    <row r="2252" spans="1:9">
      <c r="A2252" s="4" t="s">
        <v>1062</v>
      </c>
      <c r="B2252" s="5" t="n">
        <v>3399</v>
      </c>
    </row>
    <row r="2253" spans="1:9">
      <c r="A2253" s="4" t="s">
        <v>1367</v>
      </c>
    </row>
    <row r="2254" spans="1:9">
      <c r="A2254" s="3" t="s">
        <v>1058</v>
      </c>
    </row>
    <row r="2255" spans="1:9">
      <c r="A2255" s="4" t="s">
        <v>1084</v>
      </c>
      <c r="C2255" s="4" t="s">
        <v>1085</v>
      </c>
    </row>
    <row r="2256" spans="1:9">
      <c r="A2256" s="4" t="s">
        <v>1368</v>
      </c>
    </row>
    <row r="2257" spans="1:9">
      <c r="A2257" s="3" t="s">
        <v>1058</v>
      </c>
    </row>
    <row r="2258" spans="1:9">
      <c r="A2258" s="4" t="s">
        <v>1084</v>
      </c>
      <c r="C2258" s="4" t="s">
        <v>456</v>
      </c>
    </row>
    <row r="2259" spans="1:9">
      <c r="A2259" s="4" t="s">
        <v>1369</v>
      </c>
    </row>
    <row r="2260" spans="1:9">
      <c r="A2260" s="3" t="s">
        <v>1053</v>
      </c>
    </row>
    <row r="2261" spans="1:9">
      <c r="A2261" s="4" t="s">
        <v>1054</v>
      </c>
      <c r="F2261" s="5" t="n">
        <v>0</v>
      </c>
    </row>
    <row r="2262" spans="1:9">
      <c r="A2262" s="3" t="s">
        <v>1055</v>
      </c>
    </row>
    <row r="2263" spans="1:9">
      <c r="A2263" s="4" t="s">
        <v>473</v>
      </c>
      <c r="F2263" s="5" t="n">
        <v>1108</v>
      </c>
    </row>
    <row r="2264" spans="1:9">
      <c r="A2264" s="4" t="s">
        <v>1056</v>
      </c>
      <c r="F2264" s="5" t="n">
        <v>2292</v>
      </c>
    </row>
    <row r="2265" spans="1:9">
      <c r="A2265" s="4" t="s">
        <v>1057</v>
      </c>
      <c r="F2265" s="5" t="n">
        <v>0</v>
      </c>
    </row>
    <row r="2266" spans="1:9">
      <c r="A2266" s="3" t="s">
        <v>1058</v>
      </c>
    </row>
    <row r="2267" spans="1:9">
      <c r="A2267" s="4" t="s">
        <v>473</v>
      </c>
      <c r="F2267" s="5" t="n">
        <v>1108</v>
      </c>
    </row>
    <row r="2268" spans="1:9">
      <c r="A2268" s="4" t="s">
        <v>1056</v>
      </c>
      <c r="F2268" s="5" t="n">
        <v>2292</v>
      </c>
    </row>
    <row r="2269" spans="1:9">
      <c r="A2269" s="4" t="s">
        <v>127</v>
      </c>
      <c r="B2269" s="5" t="n">
        <v>3400</v>
      </c>
      <c r="F2269" s="5" t="n">
        <v>3400</v>
      </c>
    </row>
    <row r="2270" spans="1:9">
      <c r="A2270" s="4" t="s">
        <v>1059</v>
      </c>
      <c r="B2270" s="5" t="n">
        <v>-47</v>
      </c>
      <c r="F2270" s="5" t="n">
        <v>-47</v>
      </c>
    </row>
    <row r="2271" spans="1:9">
      <c r="A2271" s="3" t="s">
        <v>1060</v>
      </c>
    </row>
    <row r="2272" spans="1:9">
      <c r="A2272" s="4" t="s">
        <v>1062</v>
      </c>
      <c r="B2272" s="5" t="n">
        <v>3400</v>
      </c>
    </row>
    <row r="2273" spans="1:9">
      <c r="A2273" s="3" t="s">
        <v>1067</v>
      </c>
    </row>
    <row r="2274" spans="1:9">
      <c r="A2274" s="4" t="s">
        <v>1062</v>
      </c>
      <c r="B2274" s="5" t="n">
        <v>47</v>
      </c>
    </row>
    <row r="2275" spans="1:9">
      <c r="A2275" s="4" t="s">
        <v>1370</v>
      </c>
    </row>
    <row r="2276" spans="1:9">
      <c r="A2276" s="3" t="s">
        <v>1058</v>
      </c>
    </row>
    <row r="2277" spans="1:9">
      <c r="A2277" s="4" t="s">
        <v>1084</v>
      </c>
      <c r="C2277" s="4" t="s">
        <v>1085</v>
      </c>
    </row>
    <row r="2278" spans="1:9">
      <c r="A2278" s="4" t="s">
        <v>1371</v>
      </c>
    </row>
    <row r="2279" spans="1:9">
      <c r="A2279" s="3" t="s">
        <v>1058</v>
      </c>
    </row>
    <row r="2280" spans="1:9">
      <c r="A2280" s="4" t="s">
        <v>1084</v>
      </c>
      <c r="C2280" s="4" t="s">
        <v>456</v>
      </c>
    </row>
    <row r="2281" spans="1:9">
      <c r="A2281" s="4" t="s">
        <v>1372</v>
      </c>
    </row>
    <row r="2282" spans="1:9">
      <c r="A2282" s="3" t="s">
        <v>1053</v>
      </c>
    </row>
    <row r="2283" spans="1:9">
      <c r="A2283" s="4" t="s">
        <v>1054</v>
      </c>
      <c r="F2283" s="5" t="n">
        <v>445974</v>
      </c>
    </row>
    <row r="2284" spans="1:9">
      <c r="A2284" s="3" t="s">
        <v>1055</v>
      </c>
    </row>
    <row r="2285" spans="1:9">
      <c r="A2285" s="4" t="s">
        <v>473</v>
      </c>
      <c r="F2285" s="5" t="n">
        <v>133634</v>
      </c>
    </row>
    <row r="2286" spans="1:9">
      <c r="A2286" s="4" t="s">
        <v>1056</v>
      </c>
      <c r="F2286" s="5" t="n">
        <v>1292639</v>
      </c>
    </row>
    <row r="2287" spans="1:9">
      <c r="A2287" s="4" t="s">
        <v>1057</v>
      </c>
      <c r="F2287" s="5" t="n">
        <v>201363</v>
      </c>
    </row>
    <row r="2288" spans="1:9">
      <c r="A2288" s="3" t="s">
        <v>1058</v>
      </c>
    </row>
    <row r="2289" spans="1:9">
      <c r="A2289" s="4" t="s">
        <v>473</v>
      </c>
      <c r="F2289" s="5" t="n">
        <v>156664</v>
      </c>
    </row>
    <row r="2290" spans="1:9">
      <c r="A2290" s="4" t="s">
        <v>1056</v>
      </c>
      <c r="F2290" s="5" t="n">
        <v>1470972</v>
      </c>
    </row>
    <row r="2291" spans="1:9">
      <c r="A2291" s="4" t="s">
        <v>127</v>
      </c>
      <c r="B2291" s="5" t="n">
        <v>1627636</v>
      </c>
      <c r="F2291" s="5" t="n">
        <v>1627636</v>
      </c>
    </row>
    <row r="2292" spans="1:9">
      <c r="A2292" s="4" t="s">
        <v>1059</v>
      </c>
      <c r="B2292" s="5" t="n">
        <v>-353871</v>
      </c>
      <c r="F2292" s="6" t="n">
        <v>-353871</v>
      </c>
    </row>
    <row r="2293" spans="1:9">
      <c r="A2293" s="3" t="s">
        <v>1060</v>
      </c>
    </row>
    <row r="2294" spans="1:9">
      <c r="A2294" s="4" t="s">
        <v>1062</v>
      </c>
      <c r="B2294" s="5" t="n">
        <v>1627636</v>
      </c>
    </row>
    <row r="2295" spans="1:9">
      <c r="A2295" s="3" t="s">
        <v>1067</v>
      </c>
    </row>
    <row r="2296" spans="1:9">
      <c r="A2296" s="4" t="s">
        <v>1062</v>
      </c>
      <c r="B2296" s="6" t="n">
        <v>35387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73</v>
      </c>
      <c r="B1" s="1" t="s">
        <v>1374</v>
      </c>
      <c r="C1" s="2" t="s">
        <v>1375</v>
      </c>
    </row>
    <row r="2" spans="1:3">
      <c r="A2" s="4" t="s">
        <v>1376</v>
      </c>
      <c r="B2" s="4" t="s">
        <v>1377</v>
      </c>
      <c r="C2" s="6" t="n">
        <v>688190000</v>
      </c>
    </row>
    <row r="3" spans="1:3">
      <c r="A3" s="4" t="s">
        <v>1378</v>
      </c>
      <c r="B3" s="4" t="s">
        <v>1379</v>
      </c>
      <c r="C3" s="5" t="n">
        <v>627000</v>
      </c>
    </row>
    <row r="4" spans="1:3">
      <c r="A4" s="4" t="s">
        <v>1380</v>
      </c>
    </row>
    <row r="5" spans="1:3">
      <c r="A5" s="4" t="s">
        <v>1381</v>
      </c>
      <c r="B5" s="4" t="s">
        <v>1382</v>
      </c>
      <c r="C5" s="5" t="n">
        <v>66698000</v>
      </c>
    </row>
    <row r="6" spans="1:3">
      <c r="A6" s="4" t="s">
        <v>1381</v>
      </c>
      <c r="B6" s="4" t="s">
        <v>1382</v>
      </c>
      <c r="C6" s="5" t="n">
        <v>28819000</v>
      </c>
    </row>
    <row r="7" spans="1:3">
      <c r="A7" s="4" t="s">
        <v>1383</v>
      </c>
      <c r="B7" s="4" t="s">
        <v>1384</v>
      </c>
      <c r="C7" s="5" t="n">
        <v>0</v>
      </c>
    </row>
    <row r="8" spans="1:3">
      <c r="A8" s="4" t="s">
        <v>1383</v>
      </c>
      <c r="B8" s="4" t="s">
        <v>1384</v>
      </c>
      <c r="C8" s="5" t="n">
        <v>0</v>
      </c>
    </row>
    <row r="9" spans="1:3">
      <c r="A9" s="4" t="s">
        <v>1385</v>
      </c>
    </row>
    <row r="10" spans="1:3">
      <c r="A10" s="4" t="s">
        <v>1376</v>
      </c>
      <c r="B10" s="4" t="s">
        <v>1377</v>
      </c>
      <c r="C10" s="5" t="n">
        <v>-395042000</v>
      </c>
    </row>
    <row r="11" spans="1:3">
      <c r="A11" s="4" t="s">
        <v>1378</v>
      </c>
      <c r="B11" s="4" t="s">
        <v>1379</v>
      </c>
      <c r="C11" s="6" t="n">
        <v>627000</v>
      </c>
    </row>
    <row r="12" spans="1:3">
      <c r="A12" s="4" t="s">
        <v>1386</v>
      </c>
    </row>
    <row r="13" spans="1:3">
      <c r="A13" s="4" t="s">
        <v>1387</v>
      </c>
      <c r="B13" s="4" t="s">
        <v>1388</v>
      </c>
      <c r="C13" s="5" t="n">
        <v>11953000</v>
      </c>
    </row>
    <row r="14" spans="1:3">
      <c r="A14" s="4" t="s">
        <v>1376</v>
      </c>
      <c r="B14" s="4" t="s">
        <v>1377</v>
      </c>
      <c r="C14" s="6" t="n">
        <v>900097000</v>
      </c>
    </row>
    <row r="15" spans="1:3">
      <c r="A15" s="4" t="s">
        <v>1389</v>
      </c>
    </row>
    <row r="16" spans="1:3">
      <c r="A16" s="4" t="s">
        <v>1376</v>
      </c>
      <c r="B16" s="4" t="s">
        <v>1377</v>
      </c>
      <c r="C16" s="5" t="n">
        <v>1779000</v>
      </c>
    </row>
    <row r="17" spans="1:3">
      <c r="A17" s="4" t="s">
        <v>1390</v>
      </c>
    </row>
    <row r="18" spans="1:3">
      <c r="A18" s="4" t="s">
        <v>1376</v>
      </c>
      <c r="B18" s="4" t="s">
        <v>1377</v>
      </c>
      <c r="C18" s="5" t="n">
        <v>81900000</v>
      </c>
    </row>
    <row r="19" spans="1:3">
      <c r="A19" s="4" t="s">
        <v>1391</v>
      </c>
    </row>
    <row r="20" spans="1:3">
      <c r="A20" s="4" t="s">
        <v>1376</v>
      </c>
      <c r="B20" s="4" t="s">
        <v>1377</v>
      </c>
      <c r="C20" s="5" t="n">
        <v>99456000</v>
      </c>
    </row>
    <row r="21" spans="1:3">
      <c r="A21" s="4" t="s">
        <v>1392</v>
      </c>
    </row>
    <row r="22" spans="1:3">
      <c r="A22" s="4" t="s">
        <v>1381</v>
      </c>
      <c r="B22" s="4" t="s">
        <v>1382</v>
      </c>
      <c r="C22" s="5" t="n">
        <v>-66698000</v>
      </c>
    </row>
    <row r="23" spans="1:3">
      <c r="A23" s="4" t="s">
        <v>1381</v>
      </c>
      <c r="B23" s="4" t="s">
        <v>1382</v>
      </c>
      <c r="C23" s="5" t="n">
        <v>-28819000</v>
      </c>
    </row>
    <row r="24" spans="1:3">
      <c r="A24" s="4" t="s">
        <v>1383</v>
      </c>
      <c r="B24" s="4" t="s">
        <v>1384</v>
      </c>
      <c r="C24" s="5" t="n">
        <v>71508000</v>
      </c>
    </row>
    <row r="25" spans="1:3">
      <c r="A25" s="4" t="s">
        <v>1383</v>
      </c>
      <c r="B25" s="4" t="s">
        <v>1384</v>
      </c>
      <c r="C25" s="6" t="n">
        <v>56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232</v>
      </c>
      <c r="B1" s="2" t="s">
        <v>1</v>
      </c>
      <c r="C1" s="2" t="s">
        <v>81</v>
      </c>
    </row>
    <row r="2" spans="1:5">
      <c r="B2" s="2" t="s">
        <v>2</v>
      </c>
      <c r="C2" s="2" t="s">
        <v>33</v>
      </c>
      <c r="D2" s="2" t="s">
        <v>34</v>
      </c>
      <c r="E2" s="2" t="s">
        <v>83</v>
      </c>
    </row>
    <row r="3" spans="1:5">
      <c r="A3" s="3" t="s">
        <v>194</v>
      </c>
    </row>
    <row r="4" spans="1:5">
      <c r="A4" s="4" t="s">
        <v>233</v>
      </c>
      <c r="B4" s="6" t="n">
        <v>0</v>
      </c>
      <c r="C4" s="6" t="n">
        <v>0</v>
      </c>
      <c r="D4" s="6" t="n">
        <v>431</v>
      </c>
      <c r="E4" s="6" t="n">
        <v>439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6:16Z</dcterms:created>
  <dcterms:modified xmlns:dcterms="http://purl.org/dc/terms/" xmlns:xsi="http://www.w3.org/2001/XMLSchema-instance" xsi:type="dcterms:W3CDTF">2019-02-27T17:06:16Z</dcterms:modified>
</cp:coreProperties>
</file>